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usiness and Organization" sheetId="9" r:id="rId9"/>
    <s:sheet name="Summary of Significant Accounti" sheetId="10" r:id="rId10"/>
    <s:sheet name="Acquisitions and Divestitures" sheetId="11" r:id="rId11"/>
    <s:sheet name="Restricted Cash" sheetId="12" r:id="rId12"/>
    <s:sheet name="Loans" sheetId="13" r:id="rId13"/>
    <s:sheet name="Investment Securities" sheetId="14" r:id="rId14"/>
    <s:sheet name="Properties" sheetId="15" r:id="rId15"/>
    <s:sheet name="Investment in Unconsolidated En" sheetId="16" r:id="rId16"/>
    <s:sheet name="Goodwill and Intangible Assets" sheetId="17" r:id="rId17"/>
    <s:sheet name="Secured Financing Agreements" sheetId="18" r:id="rId18"/>
    <s:sheet name="Convertible Senior Notes" sheetId="19" r:id="rId19"/>
    <s:sheet name="Loan Securitization_Sale Activi" sheetId="20" r:id="rId20"/>
    <s:sheet name="Derivatives and Hedging Activit" sheetId="21" r:id="rId21"/>
    <s:sheet name="Offsetting Assets and Liabiliti" sheetId="22" r:id="rId22"/>
    <s:sheet name="Variable Interest Entities" sheetId="23" r:id="rId23"/>
    <s:sheet name="Related-Party Transactions" sheetId="24" r:id="rId24"/>
    <s:sheet name="Stockholders' Equity" sheetId="25" r:id="rId25"/>
    <s:sheet name="Earnings per Share" sheetId="26" r:id="rId26"/>
    <s:sheet name="Accumulated Other Comprehensive" sheetId="27" r:id="rId27"/>
    <s:sheet name="Fair Value" sheetId="28" r:id="rId28"/>
    <s:sheet name="Income Taxes" sheetId="29" r:id="rId29"/>
    <s:sheet name="Commitments and Contingencies" sheetId="30" r:id="rId30"/>
    <s:sheet name="Segment and Geographic Data" sheetId="31" r:id="rId31"/>
    <s:sheet name="Quarterly Financial Data (Unaud" sheetId="32" r:id="rId32"/>
    <s:sheet name="Subsequent Events" sheetId="33" r:id="rId33"/>
    <s:sheet name="Schedule III-Residential Real E" sheetId="34" r:id="rId34"/>
    <s:sheet name="Schedule IV-Mortgage Loans on R" sheetId="35" r:id="rId35"/>
    <s:sheet name="Summary of Significant Accoun36" sheetId="36" r:id="rId36"/>
    <s:sheet name="Acquisitions and Divestitures (" sheetId="37" r:id="rId37"/>
    <s:sheet name="Restricted Cash (Tables)" sheetId="38" r:id="rId38"/>
    <s:sheet name="Loans (Tables)" sheetId="39" r:id="rId39"/>
    <s:sheet name="Investment Securities (Tables)" sheetId="40" r:id="rId40"/>
    <s:sheet name="Properties (Tables)" sheetId="41" r:id="rId41"/>
    <s:sheet name="Investment in Unconsolidated 42" sheetId="42" r:id="rId42"/>
    <s:sheet name="Goodwill and Intangible Assets " sheetId="43" r:id="rId43"/>
    <s:sheet name="Secured Financing Agreements (T" sheetId="44" r:id="rId44"/>
    <s:sheet name="Convertible Senior Notes (Table" sheetId="45" r:id="rId45"/>
    <s:sheet name="Loan Securitization_Sale Acti46" sheetId="46" r:id="rId46"/>
    <s:sheet name="Derivatives and Hedging Activ47" sheetId="47" r:id="rId47"/>
    <s:sheet name="Offsetting Assets and Liabili48" sheetId="48" r:id="rId48"/>
    <s:sheet name="Stockholders' Equity (Tables)" sheetId="49" r:id="rId49"/>
    <s:sheet name="Earnings per Share (Tables)" sheetId="50" r:id="rId50"/>
    <s:sheet name="Accumulated Other Comprehensi51" sheetId="51" r:id="rId51"/>
    <s:sheet name="Fair Value (Tables)" sheetId="52" r:id="rId52"/>
    <s:sheet name="Income Taxes (Tables)" sheetId="53" r:id="rId53"/>
    <s:sheet name="Commitments and Contingencies (" sheetId="54" r:id="rId54"/>
    <s:sheet name="Segment and Geographic Data (Ta" sheetId="55" r:id="rId55"/>
    <s:sheet name="Quarterly Financial Data (Una56" sheetId="56" r:id="rId56"/>
    <s:sheet name="Business and Organization (Deta" sheetId="57" r:id="rId57"/>
    <s:sheet name="Summary of Significant Accoun58" sheetId="58" r:id="rId58"/>
    <s:sheet name="Summary of Significant Accoun59" sheetId="59" r:id="rId59"/>
    <s:sheet name="Acquisitions and Divestitures60" sheetId="60" r:id="rId60"/>
    <s:sheet name="Acquisitions and Divestitures -" sheetId="61" r:id="rId61"/>
    <s:sheet name="Acquisitions and Divestitures62" sheetId="62" r:id="rId62"/>
    <s:sheet name="Restricted Cash (Details)" sheetId="63" r:id="rId63"/>
    <s:sheet name="Loans - Held for Investment (De" sheetId="64" r:id="rId64"/>
    <s:sheet name="Loans - Ratings (Details)" sheetId="65" r:id="rId65"/>
    <s:sheet name="Loans - Activity in Portfolio (" sheetId="66" r:id="rId66"/>
    <s:sheet name="Investment Securities (Details)" sheetId="67" r:id="rId67"/>
    <s:sheet name="Investment Securities - AFS and" sheetId="68" r:id="rId68"/>
    <s:sheet name="Investment Securities - HTM (De" sheetId="69" r:id="rId69"/>
    <s:sheet name="Investment Securities - SEREF (" sheetId="70" r:id="rId70"/>
    <s:sheet name="Properties (Details)" sheetId="71" r:id="rId71"/>
    <s:sheet name="Investment in Unconsolidated 72" sheetId="72" r:id="rId72"/>
    <s:sheet name="Goodwill and Intangible Asset73" sheetId="73" r:id="rId73"/>
    <s:sheet name="Goodwill and Intangible Asset74" sheetId="74" r:id="rId74"/>
    <s:sheet name="Secured Financing Agreements (D" sheetId="75" r:id="rId75"/>
    <s:sheet name="Convertible Senior Notes (Detai" sheetId="76" r:id="rId76"/>
    <s:sheet name="Loan Securitization_Sale Acti77" sheetId="77" r:id="rId77"/>
    <s:sheet name="Derivatives and Hedging Activ78" sheetId="78" r:id="rId78"/>
    <s:sheet name="Derivatives and Hedging Activ79" sheetId="79" r:id="rId79"/>
    <s:sheet name="Derivatives and Hedging Activ80" sheetId="80" r:id="rId80"/>
    <s:sheet name="Offsetting Assets and Liabili81" sheetId="81" r:id="rId81"/>
    <s:sheet name="Variable Interest Entities (Det" sheetId="82" r:id="rId82"/>
    <s:sheet name="Related-Party Transactions - Ma" sheetId="83" r:id="rId83"/>
    <s:sheet name="Related-Party Transactions - In" sheetId="84" r:id="rId84"/>
    <s:sheet name="Stockholders' Equity (Details)" sheetId="85" r:id="rId85"/>
    <s:sheet name="Stockholders' Equity - Equity I" sheetId="86" r:id="rId86"/>
    <s:sheet name="Stockholders' Equity - Share-ba" sheetId="87" r:id="rId87"/>
    <s:sheet name="Stockholders' Equity - Non-Vest" sheetId="88" r:id="rId88"/>
    <s:sheet name="Earnings per Share (Details)" sheetId="89" r:id="rId89"/>
    <s:sheet name="Earnings per Share - Dilutive a" sheetId="90" r:id="rId90"/>
    <s:sheet name="Accumulated Other Comprehensi91" sheetId="91" r:id="rId91"/>
    <s:sheet name="Accumulated Other Comprehensi92" sheetId="92" r:id="rId92"/>
    <s:sheet name="Fair Value - Financial Assets a" sheetId="93" r:id="rId93"/>
    <s:sheet name="Fair Value - Level III (Details" sheetId="94" r:id="rId94"/>
    <s:sheet name="Fair Value - Financial Instrume" sheetId="95" r:id="rId95"/>
    <s:sheet name="Fair Value - Significant unobse" sheetId="96" r:id="rId96"/>
    <s:sheet name="Fair Value - VIE Liabilities (D" sheetId="97" r:id="rId97"/>
    <s:sheet name="Income Taxes (Details)" sheetId="98" r:id="rId98"/>
    <s:sheet name="Income Taxes - Reconciliation o" sheetId="99" r:id="rId99"/>
    <s:sheet name="Commitments and Contingencie100" sheetId="100" r:id="rId100"/>
    <s:sheet name="Segment and Geographic Data - R" sheetId="101" r:id="rId101"/>
    <s:sheet name="Segment and Geographic Data - B" sheetId="102" r:id="rId102"/>
    <s:sheet name="Segment and Geographic Data - F" sheetId="103" r:id="rId103"/>
    <s:sheet name="Quarterly Financial Data (Un104" sheetId="104" r:id="rId104"/>
    <s:sheet name="Subsequent Events (Details)" sheetId="105" r:id="rId105"/>
    <s:sheet name="Schedule III-Residential Rea106" sheetId="106" r:id="rId106"/>
    <s:sheet name="Schedule III-Residential Rea107" sheetId="107" r:id="rId107"/>
    <s:sheet name="Schedule IV-Mortgage Loans o108" sheetId="108" r:id="rId108"/>
  </s:sheets>
  <s:definedNames/>
  <s:calcPr calcId="124519" calcMode="auto" fullCalcOnLoad="1"/>
</s:workbook>
</file>

<file path=xl/sharedStrings.xml><?xml version="1.0" encoding="utf-8"?>
<sst xmlns="http://schemas.openxmlformats.org/spreadsheetml/2006/main" uniqueCount="2034">
  <si>
    <t>Document and Entity Information - USD ($)</t>
  </si>
  <si>
    <t>12 Months Ended</t>
  </si>
  <si>
    <t>Dec. 31, 2015</t>
  </si>
  <si>
    <t>Feb. 19, 2016</t>
  </si>
  <si>
    <t>Jun. 30, 2015</t>
  </si>
  <si>
    <t>Document and Entity Information</t>
  </si>
  <si>
    <t>Entity Registrant Name</t>
  </si>
  <si>
    <t>STARWOOD PROPERTY TRUST,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densed Consolidated Balance Sheets - USD ($) $ in Thousands</t>
  </si>
  <si>
    <t>Dec. 31, 2014</t>
  </si>
  <si>
    <t>Assets:</t>
  </si>
  <si>
    <t>Cash and cash equivalents</t>
  </si>
  <si>
    <t>Restricted cash</t>
  </si>
  <si>
    <t>Loans held-for-investment, net</t>
  </si>
  <si>
    <t>Loans held-for-sale at fair value</t>
  </si>
  <si>
    <t>Loans transferred as secured borrowings</t>
  </si>
  <si>
    <t>Investment securities ($403,703 and $556,253 held at fair value)</t>
  </si>
  <si>
    <t>Properties, net</t>
  </si>
  <si>
    <t>Intangible assets ($119,698 and $132,303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Convertible senior notes, net</t>
  </si>
  <si>
    <t>Secured borrowings on transferred loans</t>
  </si>
  <si>
    <t>VIE liabilities, at fair value</t>
  </si>
  <si>
    <t>Total Liabilities</t>
  </si>
  <si>
    <t>Commitments and contingencies (Note 22)</t>
  </si>
  <si>
    <t xml:space="preserve"> </t>
  </si>
  <si>
    <t>Starwood Property Trust, Inc. Stockholders' Equity:</t>
  </si>
  <si>
    <t>Preferred stock, $0.01 per share, 100,000,000 shares authorized, no shares issued and outstanding</t>
  </si>
  <si>
    <t>Common stock, $0.01 per share, 500,000,000 shares authorized, 241,044,775 issued and 237,490,779 outstanding as of December 31, 2015 and 224,752,053 issued and 223,538,303 outstanding as of December 31, 2014</t>
  </si>
  <si>
    <t>Additional paid-in capital</t>
  </si>
  <si>
    <t>Treasury stock (3,553,996 shares and 1,213,750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solidated Balance Sheets</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Dec. 31, 2013</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Business combination costs</t>
  </si>
  <si>
    <t>Acquisition and investment pursuit costs</t>
  </si>
  <si>
    <t>Costs of rental operations</t>
  </si>
  <si>
    <t>Depreciation and amortization</t>
  </si>
  <si>
    <t>Loan loss allowance, net</t>
  </si>
  <si>
    <t>Other expense</t>
  </si>
  <si>
    <t>Total costs and expenses</t>
  </si>
  <si>
    <t>Income before other income, income taxes and non-controlling interests</t>
  </si>
  <si>
    <t>Other income:</t>
  </si>
  <si>
    <t>Change in net assets related to consolidated VIEs</t>
  </si>
  <si>
    <t>Change in fair value of servicing rights</t>
  </si>
  <si>
    <t>Change in fair value of investment securities, net</t>
  </si>
  <si>
    <t>Change in fair value of mortgage loans held-for-sale, net</t>
  </si>
  <si>
    <t>Earnings from unconsolidated entities</t>
  </si>
  <si>
    <t>Gain on sale of investments and other assets, net</t>
  </si>
  <si>
    <t>Gain (loss) on derivative financial instruments, net</t>
  </si>
  <si>
    <t>Foreign currency (loss) gain, net</t>
  </si>
  <si>
    <t>Total other-than-temporary impairment ("OTTI")</t>
  </si>
  <si>
    <t>Noncredit portion of OTTI recognized in other comprehensive income</t>
  </si>
  <si>
    <t>Net impairment losses recognized in earnings</t>
  </si>
  <si>
    <t>Loss on extinguishment of debt</t>
  </si>
  <si>
    <t>Other income, net</t>
  </si>
  <si>
    <t>Total other income</t>
  </si>
  <si>
    <t>Income from continuing operations before income taxes</t>
  </si>
  <si>
    <t>Income tax provision</t>
  </si>
  <si>
    <t>Income from continuing operations</t>
  </si>
  <si>
    <t>Loss from discontinued operations, net of tax (Note 3)</t>
  </si>
  <si>
    <t>Net income</t>
  </si>
  <si>
    <t>Net income attributable to non-controlling interests</t>
  </si>
  <si>
    <t>Net income attributable to Starwood Property Trust, Inc.</t>
  </si>
  <si>
    <t>Basic:</t>
  </si>
  <si>
    <t>Income from continuing operations (in dollars per share)</t>
  </si>
  <si>
    <t>Loss from discontinued operations (in dollars per share)</t>
  </si>
  <si>
    <t>Net income (in dollars per share)</t>
  </si>
  <si>
    <t>Diluted:</t>
  </si>
  <si>
    <t>Condensed Consolidated Statements of Comprehensive Income - USD ($) $ in Thousands</t>
  </si>
  <si>
    <t>Consolidated Statements of Comprehensive Income</t>
  </si>
  <si>
    <t>Other comprehensive income (loss) (net change by component):</t>
  </si>
  <si>
    <t>Cash flow hedges</t>
  </si>
  <si>
    <t>Available-for-sale securities</t>
  </si>
  <si>
    <t>Foreign currency remeasurement</t>
  </si>
  <si>
    <t>Other comprehensive loss</t>
  </si>
  <si>
    <t>Comprehensive income</t>
  </si>
  <si>
    <t>Less: Comprehensive income attributable to non-controlling interests</t>
  </si>
  <si>
    <t>Comprehensive income attributable to Starwood Property Trust, Inc.</t>
  </si>
  <si>
    <t>Condensed Consolidated Statements of Equity - USD ($) $ in Thousands</t>
  </si>
  <si>
    <t>Common stock</t>
  </si>
  <si>
    <t>Additional Paid-In Capital</t>
  </si>
  <si>
    <t>Treasury Stock</t>
  </si>
  <si>
    <t>Accumulated Deficit</t>
  </si>
  <si>
    <t>Accumulated Other Comprehensive Income (Loss)</t>
  </si>
  <si>
    <t>Non-Controlling Interests</t>
  </si>
  <si>
    <t>Total</t>
  </si>
  <si>
    <t>Balance at Dec. 31, 2012</t>
  </si>
  <si>
    <t>Balance (in shares) at Dec. 31, 2012</t>
  </si>
  <si>
    <t>Increase (Decrease) in Stockholders' Equity</t>
  </si>
  <si>
    <t>Proceeds from public offering of common stock</t>
  </si>
  <si>
    <t>Proceeds from public offering of common stock (in shares)</t>
  </si>
  <si>
    <t>Equity offering costs</t>
  </si>
  <si>
    <t>Convertible senior notes</t>
  </si>
  <si>
    <t>Share-based compensation</t>
  </si>
  <si>
    <t>Share-based compensation (in shares)</t>
  </si>
  <si>
    <t>Manager incentive fee paid in stock</t>
  </si>
  <si>
    <t>Manager incentive fee paid in stock (in shares)</t>
  </si>
  <si>
    <t>Dividends declared</t>
  </si>
  <si>
    <t>Other comprehensive loss, net</t>
  </si>
  <si>
    <t>VIE non-controlling interests</t>
  </si>
  <si>
    <t>Non-controlling interest assumed through LNR acquisition</t>
  </si>
  <si>
    <t>Contributions from non-controlling interests</t>
  </si>
  <si>
    <t>Distribution to non-controlling interests</t>
  </si>
  <si>
    <t>Balance at Dec. 31, 2013</t>
  </si>
  <si>
    <t>Balance (in shares) at Dec. 31, 2013</t>
  </si>
  <si>
    <t>Proceeds from ATM Agreement</t>
  </si>
  <si>
    <t>Proceeds from ATM Agreement (in shares)</t>
  </si>
  <si>
    <t>Proceeds from DRIP Plan</t>
  </si>
  <si>
    <t>Proceeds from DRIP Plan (in shares)</t>
  </si>
  <si>
    <t>Common stock repurchased</t>
  </si>
  <si>
    <t>Common stock repurchased (in shares)</t>
  </si>
  <si>
    <t>Spin-off of SWAY</t>
  </si>
  <si>
    <t>Balance at Dec. 31, 2014</t>
  </si>
  <si>
    <t>Balance (in shares) at Dec. 31, 2014</t>
  </si>
  <si>
    <t>Balance at Dec. 31, 2015</t>
  </si>
  <si>
    <t>Balance (in shares) at Dec. 31, 2015</t>
  </si>
  <si>
    <t>Condensed Consolidated Statements of Equity (Parenthetical) - $ / shares</t>
  </si>
  <si>
    <t>Nov. 05, 2015</t>
  </si>
  <si>
    <t>Aug. 04, 2015</t>
  </si>
  <si>
    <t>May. 05, 2015</t>
  </si>
  <si>
    <t>Feb. 25, 2015</t>
  </si>
  <si>
    <t>Nov. 05, 2014</t>
  </si>
  <si>
    <t>Aug. 06, 2014</t>
  </si>
  <si>
    <t>May. 06, 2014</t>
  </si>
  <si>
    <t>Feb. 24, 2014</t>
  </si>
  <si>
    <t>Nov. 07, 2013</t>
  </si>
  <si>
    <t>Aug. 06, 2013</t>
  </si>
  <si>
    <t>May. 08, 2013</t>
  </si>
  <si>
    <t>Feb. 27, 2013</t>
  </si>
  <si>
    <t>Consolidated Statements of Equity</t>
  </si>
  <si>
    <t>Dividends declared per common share (in dollars per share)</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convertible debt discount and deferred fees</t>
  </si>
  <si>
    <t>Accretion of net discount on investment securities</t>
  </si>
  <si>
    <t>Accretion of net deferred loan fees and discounts</t>
  </si>
  <si>
    <t>Amortization of net discount (premium) from secured borrowings on transferred loans</t>
  </si>
  <si>
    <t>Share-based component of incentive fees</t>
  </si>
  <si>
    <t>Change in fair value of fair value option investment securities</t>
  </si>
  <si>
    <t>Change in fair value of consolidated VIEs</t>
  </si>
  <si>
    <t>Change in fair value of loans held-for-sale</t>
  </si>
  <si>
    <t>Change in fair value of derivatives</t>
  </si>
  <si>
    <t>Foreign currency loss (gain), net</t>
  </si>
  <si>
    <t>Gain on sale of investments and other assets</t>
  </si>
  <si>
    <t>Impairment of real estate</t>
  </si>
  <si>
    <t>Other-than-temporary impairment</t>
  </si>
  <si>
    <t>Distributions of earnings from unconsolidated entities</t>
  </si>
  <si>
    <t>Capitalized cost written off</t>
  </si>
  <si>
    <t>Originations of loans held-for-sale, net of principal collections</t>
  </si>
  <si>
    <t>Proceeds from sale of loans held-for-sale</t>
  </si>
  <si>
    <t>Changes in operating assets and liabilities:</t>
  </si>
  <si>
    <t>Related-party payable, net</t>
  </si>
  <si>
    <t>Accrued and capitalized interest receivable, less purchased interest</t>
  </si>
  <si>
    <t>Net cash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Real estate business combinations, net of cash acquired</t>
  </si>
  <si>
    <t>Proceeds from sale of properties</t>
  </si>
  <si>
    <t>Purchase of other assets</t>
  </si>
  <si>
    <t>Distribution of capital from unconsolidated entities</t>
  </si>
  <si>
    <t>Payments for purchase or termination of derivatives</t>
  </si>
  <si>
    <t>Proceeds from termination of derivatives</t>
  </si>
  <si>
    <t>Return of investment basis in purchased derivative asset</t>
  </si>
  <si>
    <t>Decrease (increase) in restricted cash, net</t>
  </si>
  <si>
    <t>Spin-off of Starwood Waypoint Residential Trust</t>
  </si>
  <si>
    <t>Acquisition and improvement of single family homes</t>
  </si>
  <si>
    <t>Purchase of non-performing loans</t>
  </si>
  <si>
    <t>Proceeds from sale of non-performing loans</t>
  </si>
  <si>
    <t>Purchase of LNR, net of cash acquired</t>
  </si>
  <si>
    <t>Net cash used in investing activities</t>
  </si>
  <si>
    <t>Cash Flows from Financing Activities:</t>
  </si>
  <si>
    <t>Borrowings under financing agreements</t>
  </si>
  <si>
    <t>Proceeds from issuance of convertible senior notes</t>
  </si>
  <si>
    <t>Principal repayments on and repurchases of borrowings</t>
  </si>
  <si>
    <t>Payment of deferred financing costs</t>
  </si>
  <si>
    <t>Proceeds from secured borrowings</t>
  </si>
  <si>
    <t>Proceeds from common stock issuances</t>
  </si>
  <si>
    <t>Payment of equity offering costs</t>
  </si>
  <si>
    <t>Payment of dividends</t>
  </si>
  <si>
    <t>Distributions to non-controlling interests</t>
  </si>
  <si>
    <t>Purchase of treasury stock</t>
  </si>
  <si>
    <t>Issuance of debt of consolidated VIEs</t>
  </si>
  <si>
    <t>Repayment of debt of consolidated VIEs</t>
  </si>
  <si>
    <t>Distributions of cash from consolidated VIEs</t>
  </si>
  <si>
    <t>Net cash (used in) provided by financing activities</t>
  </si>
  <si>
    <t>Net increase (decrease) in cash and cash equivalents</t>
  </si>
  <si>
    <t>Cash and cash equivalents, beginning of year</t>
  </si>
  <si>
    <t>Effect of exchange rate changes on cash</t>
  </si>
  <si>
    <t>Cash and cash equivalents, end of year</t>
  </si>
  <si>
    <t>Supplemental disclosure of cash flow information:</t>
  </si>
  <si>
    <t>Cash paid for interest</t>
  </si>
  <si>
    <t>Income taxes paid</t>
  </si>
  <si>
    <t>Supplemental disclosure of non-cash investing and financing activities:</t>
  </si>
  <si>
    <t>Fair value of assets acquired</t>
  </si>
  <si>
    <t>Fair value of liabilities assumed</t>
  </si>
  <si>
    <t>Net assets acquired from consolidated VIEs</t>
  </si>
  <si>
    <t>Net assets acquired through foreclosure</t>
  </si>
  <si>
    <t>Dividends declared, but not yet paid</t>
  </si>
  <si>
    <t>Consolidation of VIEs (VIE asset/liability additions)</t>
  </si>
  <si>
    <t>Deconsolidation of VIEs (VIE asset/liability reductions)</t>
  </si>
  <si>
    <t>Net assets distributed in spin-off of Starwood Waypoint Residential Trust</t>
  </si>
  <si>
    <t>Interest only security received in connection with securitization</t>
  </si>
  <si>
    <t>Business and Organization</t>
  </si>
  <si>
    <t>1. Business and Organizatio n
Starwood Property Trust, Inc. (“STWD” and, together with its subsidiaries, “we” or the “Company”) is a Maryland corporation that commenced operations in August 2009 , upon the completion of our initial public offering (“IPO”). We are focused primarily on originating, acquiring, financing and managing commercial mortgage loans and other commercial real estate debt investments, commercial mortgage ‑backed securities (“CMBS”), and other commercial real estate investments in both the U.S. and Europe. We refer to the following as our target assets: commercial real estate mortgage loans, preferred equity interests, CMBS and other commercial real estate ‑related debt investments. Our target assets may also include residential mortgage ‑backed securities (“RMBS”), certain residential mortgage loans, distressed or non-performing commercial loans, commercial properties subject to net leases and equity interests in commercial real estate. As market conditions change over time, we may adjust our strategy to take advantage of changes in interest rates and credit spreads as well as economic and credit conditions.
We have three reportable business segments as of December 31, 201 5 :
·
Real estate lending (the “Lending Segment”)— engages primarily in originating, acquiring, financing and managing commercial first mortgages, subordinated mortgages, mezzanine loans, preferred equity, CMBS, RMBS and other real estate and real estate-related debt investments in both the U.S. and Europe that are held-for-investment.
·
Real estate investing and servicing (the “Inve sting and Servicing Segment”) — includes (i) servicing businesses in both the U.S. and Europe that manage and work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This segment excludes the consolidation of securitization variable interest entities (“VIEs”).
·
Real estate property (the “Property Segment”) —engages primarily in acquiring and managing equity interests in stabilized commercial real estate properties, including multi-family properties, that are held for investment.
On January 31, 2014, we completed the spin ‑off of our former single family residential (“SFR ”) segment to our stockholders as discussed further in Note 3.
On April 19, 2013, we acquired the equity of LNR Property LLC (“LNR”) and certain of its subsidiaries as discussed further in Note 3.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We are organized as a holding company and conduct our business primarily through our various wholly ‑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 ‑held private equity firm founded and controlled by Mr. Sternlicht.</t>
  </si>
  <si>
    <t>Summary of Significant Accounting Policies</t>
  </si>
  <si>
    <t>2. Summary of Significant Accounting Policie s
Balance Sheet Presentation of the Investing and Servicing Segment’s Variable Interest Entities
As noted above, the Investing and Servicing Segment operates an investment business that acquires unrated, investment grade and non ‑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 ‑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Please refer to the segment data in Note 23 for a presentation of the Investing and Servicing Segment without consolidation of these VIEs.
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
When we consolidate entities other than VIEs, the ownership interests of any minority parties are reflected as non ‑controlling interests. A non ‑controlling interest in a consolidated subsidiary is defined as “the portion of the equity (net assets) in a subsidiary not attributable, directly or indirectly, to a parent.” Non ‑controlling interests are presented as a separate component of equity in the consolidated balance sheets. In addition, the presentation of net income attributes earnings to controlling and non ‑controlling interests. When we consolidate VIEs, beneficial interests payable to third parties are reflected as liabilities when the interests are legally issued in the form of debt.
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 ‑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 ‑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VIEs as individual line items on our consolidated balance sheets. The liabilities of our consolidated VIEs consist solely of obligations to the bondholders of the related CMBS trusts, and are thus presented as a single line item entitled “VIE liabilities.” The assets of our consolidated VIEs consist principally of loans, but at times, also include foreclosed loans which have been temporarily converted into real estate owned (“REO”). These assets in the aggregate are likewise presented as a single line item entitled “VIE assets.”
Loans comprise the vast majority of our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VIE assets as a whole can only be used to settle the obligations of the consolidated VIE. The assets of our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VIE assets, with the remaining 96% representing loans. However, it is important to note that the fair value of our VIE assets is determined by reference to our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VIEs are presented in the aggregate.
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VIEs, loans held ‑for ‑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 ‑for ‑sale originated by the Investing and Servicing Segment’s conduit platform were made due to the short ‑term nature of these instruments. The fair value elections for investments in marketable equity securities were made because the shares are listed on an exchange, which allows us to determine the fair value using a quoted price from an active market.
Fair Value Measurements
We measure our mortgage ‑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 Refer to Note 20 for further discussion regarding our fair value measurements.
Business Combinations
Under ASC 805, Business Combinations , the acquirer in a business combination must recognize, with certain exceptions, the fair values of assets acquired, liabilities assumed, and non ‑controlling interests when the acquisition constitutes a change in control of the acquired entity. As goodwill is calculated as a residual, all goodwill of the acquired business, not just the acquirer’s share, is recognized under this “full goodwill” approach.
We also apply the provisions of ASC 805 in accounting for the acquisition of a controlling interest in a previously unconsolidated entity. Such transactions are treated as a business combination achieved in stages, whereby the acquirer remeasures its previously held equity interest in the acquiree at its acquisition date fair value and recognizes the resulting gain or loss in earnings.
Cash and Cash Equivalents
Cash and cash equivalents include cash in banks and short ‑term investments. Short ‑term investments are comprised of highly liquid instruments with original maturities of three months or less. The Company maintains its cash and cash equivalents in multiple financial institutions and at times these balances exceed federally insurable limits.
Loans Held ‑for ‑Investment and Provision for Loan Losses
Loans that are held ‑for ‑investment are carried at cost, net of unamortized acquisition premiums or discounts, loan fees, and origination costs as applicable, unless the loans are deemed impaired. We evaluate each loan classified as held ‑for ‑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 ‑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
We perform a quarterly review of our portfolio of loans. In connection with this review,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
Loans Held ‑For ‑Sale
Our loans that we intend to sell or liquidate in the short ‑term are classified as held ‑for ‑sale and are carried at the lower of amortized cost or fair value, unless we have elected to apply the fair value option at origination or purchase. The Investing and Servicing Segment’s conduit business originates fixed rate commercial mortgage loans for future sale to multi ‑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
Investment Securities
We designate investment securities as held ‑to ‑maturity, available ‑for ‑sale, or trading depending on our investment strategy and ability to hold such securities to maturity. Held ‑to ‑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 ‑term, or (ii) may dispose of prior to maturity, are classified as available ‑for ‑sale and are carried at fair value in the accompanying financial statements. Unrealized gains or losses on available ‑for ‑sale securities where we have not elected the fair value option are reported as a component of accumulated other comprehensive income (loss) (“AOCI”) in stockholders’ equity.
When the estimated fair value of a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
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
Servicing Rights Intangibles
Our identifiable intangible assets include special servicing rights for both our domestic and European servicing operations. The fair value measurement method has been elected for measurement of our domestic servicing asset. Election of this method is necessary to conform to our election of the fair value option for measuring the assets and liabilities of the VIEs consolidated pursuant to ASC 810. The amortization method has been elected for our European servicing asset. This asset is amortized in proportion to and over the period of estimated net servicing income, and is tested for impairment whenever events or changes in circumstances suggest that its carrying value may not be recoverable.
For purposes of testing our European servicing intangible for impairment, we compare the fair value of the servicing intangible with its carrying value. The estimated fair value of the intangible is determined using discounted cash flow modeling techniques which require management to make estimates regarding future net servicing cash flows. If the carrying value of the intangible exceeds its fair value, the intangible is considered impaired and an impairment loss is recognized for the amount by which carrying value exceeds fair value.
Lease Intangibles
In connection with the Ireland portfolio acquisition, Woodstar portfolio acquisition (refer to Note 3 for further discussion) and certain properties acquired from CMBS trusts,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 Our in-place lease intangible assets are amortized to amortization expense while our favorable and unfavorable lease intangible assets and liabilities are amortized to rental income,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
Investment in Unconsolidated Entities
We own non ‑controlling equity interests in various privately ‑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 ‑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Goodwill
Goodwill is not amortized, but rather tested for impairment annually or more frequently if events or changes in circumstances indicate potential impairment. Goodwill at December 31, 2015 and 2014 represents the excess of the consideration paid in connection with the acquisition of LNR over the fair value of net assets acquired.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
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
Convertible Senior Notes
ASC 470, Debt , requires the liability and equity components of convertible debt instr</t>
  </si>
  <si>
    <t>Acquisitions and Divestitures</t>
  </si>
  <si>
    <t>3. Acquisitions and Divestiture s
Woodstar Portfolio Acquisition
During the three months ended December 31, 2015 , we acquired 18 of the 32 affordable housing communities which comprise our “Woodstar Portfolio.” The Woodstar Portfolio in its entirety is comprised of 8,948 units concentrated primarily in the Tampa, Orlando and West Palm Beach metropolitan areas and are 98% occupied.
The 18 affordable housing communities acquired during 2015 comprise 5,238 units for an aggregate acquisition price of $324.0 million. Financing of $257.6 million was utilized to fund these acquisitions which includes third party debt of $248.6 million and assumed state sponsored financing of $9.0 million. Refer to Note 10 for further discussion of these facilities.
For the period from their respective acquisition dates through December 31, 2015, we have recognized revenues of $6.2 million and a net loss of $4.2 million related to the Woodstar Portfolio. Such net loss includes (i) one-time acquisition-related costs, such as legal and due diligence costs, of approximately $3.2 million, and (ii) depreciation and amortization expense of $4.5 million. No goodwill was recognized in connection with the Woodstar Portfolio acquisition as the purchase price equaled the fair value of the net assets acquired.
Of the remaining 14 properties in the Woodstar Portfolio not acquired during 2015, 12 properties were acquired prior to February 25, 2016, with the remaining two prope rties expected to close during the first quarter of 2016 , subject to customary closing conditions. As of February 25, 2016, the initial accounting for acquisitions occurring after December 31, 2 015 was not sufficiently complete to allow for inclusion of the ASC 805 disclosures herein. Refer to Note 25 for further discussion.
Investing and Servicing Segment Property Portfolio
During the year ended December 31, 2015, our Investing and Servicing Segment acquired 14 U.S. commercial real estate properties from CMBS trusts for $138.7 million (the “REO Portfolio”) , two of which, totaling $13.6 million, were acquired as non-performing loans and subsequently converted to properties through foreclosure. When t hese properties are acquired from CMBS trusts that are consolidated as VIEs on our balance sheet , these acquisitions are reflected as repayment of debt of consolidated VIEs in our consolidated statement of cash flows.
For the period from their respective acquisition dates through December 31, 2015, we have recognized revenues of $4.9 million and a net loss of $1.6 million related to the REO Portfolio. Such net loss includes (i) one-time acquisition-related costs, such as legal and due diligence costs, of approximately $1.6 million, and (ii) depreciation and amortization expense of $2.1 million. No goodwill was recognized in connection with the REO Portfolio acquisitions as the purchase price equaled the fair value of the net assets acquired.
Ireland Portfolio Acquisition
In May 2015, we acquired 11 net leased fully occupied office properties and one multi-family property all located in Dublin, Ireland. In July 2015, we acquired one additional fully occupied net leased office property also located in Dublin. Collectively, these 13 properties comprise our “Ireland Portfolio”.
The aggregate cash purchase price for the Ireland Portfolio, which collectively comprises approximately 600,000 square feet, was $217.7 million. In connection with the acquisition, we extinguished $283.0 million of debt assumed, and obtained new financings totaling $328.6 million from the Ireland Portfolio Mortgage (as defined in Note 10). All properties within the Ireland Portfolio were acquired from entities controlled by the same third party investment fund.
For the period from their respective acquisition dates through December 31, 2015, we have recognized revenues of $19.2 million and net income of $2.4 million related to the Ireland Portfolio. Such net income includes (i) one-time acquisition-related costs, such as legal and due diligence costs, of approximately $3.4 million, (ii) depreciation and amortization expense of $10.6 million and (iii) net derivative gains of $5.1 million associated with our currency and debt interest rate hedging activities. No goodwill was recognized in connection with the Ireland Portfolio acquisition as the purchase price equaled the fair value of the net assets acquired.
LNR Acquisition
On April 19, 2013, we acquired the equity of LNR for $730.5 million. The resulting purchase price allocation was finalized as of December 31, 2013 and resulted in goodwill recognized of $140.4 million.
Purchase Price Allocations of Acquisitions
We applied the provisions of ASC 805, Business Combinations , in accounting for our acquisitions of the Woodstar Portfolio , the REO Portfolio, the Ireland Portfolio and LNR. In doing so, we have recorded all identifiable assets acquired and liabilities assumed at fair value as of the respective acquisition dates. These amounts for the Woodstar Portfolio, REO Portfolio and Ireland Portfolio are provisional and may be adjusted during the measurement period, which expires no later than one year from the acquisition dates, if new information is obtained that, if known, would have affected the amounts recognized as of the acquisition dates.
The following table summarizes the identified assets acquired and liabilities assumed at the respective acquisition dates (amounts in thousands):
2015
2013
Woodstar
REO
Ireland
Assets acquired:
Portfolio
Portfolio
Portfolio
LNR
Cash and cash equivalents
$
—
$
—
$
—
$
Restricted cash
—
—
Loans held-for-investment
—
—
—
Loans held-for-sale
—
—
—
Investment securities
—
—
—
Properties
—
Intangible assets
Investment in unconsolidated entities
—
—
—
Derivative assets
—
—
—
Accrued interest receivable
—
—
—
Other assets
Total assets acquired
Liabilities assumed:
Accounts payable, accrued expenses and other liabilities
Derivative liabilities
—
—
—
Secured financing agreements
—
Total liabilities assumed
Non-controlling interests
—
—
—
Net assets acquired
$
$
$
$
Goodwill represents the excess of the purchase price over the fair value of the underlying net tangible and identifiable intangible assets acquired and liabilities assumed. This determination of goodwill is as follows (amounts in thousands):
Woodstar
REO
Ireland
Portfolio
Portfolio
Portfolio
LNR
Purchase price
$
$
(1)
$
$
Fair value of net assets acquired
Goodwill
$
—
$
—
$
—
$
(1)
Includes $125.3 million purchased from consolidated CMBS trusts which is reflected as repayment of debt of consolidated VIEs in our consolidated statement of cash flows.
Pro-Forma Operating Data (Unaudited)
The unaudited pro-forma revenues and net income attributable to the Company for the years ended December 31, 2015 and 2014, assuming the 18 properties acquired within the Woodstar Portfolio and all the properties within the REO Portfolio and the Ireland Portfolio were acquired on January 1, 2014, are as follows (amounts in thousands, except per share amounts ):
For the year ended December 31,
(Unaudited)
2015
2014
Revenues
$
$
Net income attributable to STWD
Net income per share - Basic
Net income per share - Diluted
Pro-forma net income was adjusted to include the following estimated incremental management fees the combined entity would have incurred (amounts in thousands):
For the year ended December 31,
(Unaudited)
2015
2014
Management fee expense addition
$
$
SFR Spin-off
On January 31, 2014, we completed the spin-off of our former SFR segment to our stockholders. The real estate investment trust, Starwood Waypoint Residential Trust (“SWAY”), was listed on the New York Stock Exchange (“NYSE”) and traded under the ticker symbol “SWAY” following the spin-off until its merger with Colony American Homes in January 2016. Our stockholders received one common share of SWAY for every five shares of our common stock held at the close of business on January 24, 2014. As part of the spin-off, we contributed $100 million to the unlevered balance sheet of SWAY to fund its growth and operations. As of January 31, 2014, SWAY held net assets of $1.1 billion. The net assets of SWAY consisted of approximately 7,200 units of single-family homes and residential non-performing mortgage loans as of January 31, 2014. In connection with the spin-off, 40.1 million shares of SWAY were issued. The results of operations for the SFR segment are presented within discontinued operations in our consolidated statements of operations for the years ended December 31, 2014 and 2013. We have no continuing involvement with the SFR segment following the spin-off. Subsequent to the spin-off, SWAY entered into a management agreement with an affiliate of our Manager. The following table presents the summarized consolidated results of discontinued operations prior to the spin-off (amounts in thousands):
For the year ended December 31,
2015
2014
2013
Total revenues
$
—
$
$
Total costs and expenses
—
(1)
Loss before other income and income taxes
—
Total other income
—
Loss before income taxes
—
Income tax provision
—
—
Net loss
$
—
$
$
(1)
Costs and expenses for the year ended December 31, 2013 include interest expense of $6.5 million and manageme nt fees of $5.2 million included within corporate overhead in our presentation of segment data in Note 23.</t>
  </si>
  <si>
    <t>Restricted Cash</t>
  </si>
  <si>
    <t>4. Restricted Cas h
A summary of our restricted cash as of December 31, 2015 and 2014 is as follows (amounts in thousands):
For the year ended December 31,
2015
2014
Cash collateral for derivative financial instruments
$
$
Cash collateral for performance obligations
—
Funds held on behalf of borrowers and tenants
Other restricted cash
$
$</t>
  </si>
  <si>
    <t>Loans</t>
  </si>
  <si>
    <t>5. Loan s
Our loans held ‑for ‑investment are accounted for at amortized cost and our loans held ‑for ‑sale are accounted for at the lower of cost or fair value, unless we have elected the fair value option. The following tables summarize our investments in mortgages and loans by subordination class as of December 31, 2015 and 2014 (amounts in thousands):
Weighted
Weighted
Average Life
Carrying
Face
Average
(“WAL”)
December 31, 2015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4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30.0 million and $704.2 million being classified as first mortgages as of December 31, 2015 and 2014,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
As of December 31, 2015, approximately $5.1 billion, or 84.5% , of our loans held for-investment were variable rate and paid interest principally at LIBOR plus a weighted ‑average spread of 6.0% . The following table summarizes our investments in floating rate loans (amounts in thousands):
December 31, 2015
December 31, 2014
Carrying
Carrying
Index
Base Rate
Value
Base Rate
Value
One-month LIBOR USD
%
$
%
$
Three-month LIBOR GBP
%
%
LIBOR floor
0.15 - 3.00
% (1)
0.15 - 3.00
% (1)
Total
$
$
(1)
The weighted ‑average LIBOR floor was 0.31% and 0.35% as of December 31, 2015 and 2014, respectively.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 ‑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
5

Sponsor capability and financial condition—Credit history includes defaults, deeds ‑in ‑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
As of December 31, 2015, the risk ratings for loans subject to our rating system, which excludes loans on the cost recovery method and loans for which the fair value option has been elected,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
—
%
N/A
—
—
—
—
—
%
$
$
$
$
—
$
$
$
%
As of December 31, 2014, the risk ratings for loans subject to our rating system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N/A
—
—
—
—
%
$
$
$
$
$
$
$
%
The Lending Segment held a $63.2 million mezzanine loan on a luxury condominium project located in New York, of which $30.9 million was greater than 90 days past due as of December 31, 2015. In January 2016, the mezzanine loan was amended resulting in (i) the borrower providing additional capital, (ii) increased fees charged to the borrower and (iii) a 12 -month extension of the maturity date. After completing our impairment evaluation process, we concluded that no impairment charges were required on this loan or any other individual loans held-for-investment as of December 31, 2015 or 2014, as we expect to collect all outstanding principal and interest. During the year ended December 31, 2015, the Investing and Servicing Segment received full repayments of its basis in the two remaining loans held-for-investment which were greater than 90 days past due and were acquired as part of the acquisition of LNR in April 2013. None of our held-for-sale loans where we have elected the fair value option were 90 days or greater past due.
In accordance with our policies, we record an allowance for loan losses equal to (i) 1.5% of the aggregate carrying amount of loans rated as a “4,” plus (ii) 5% of the aggregate carrying amount of loans rated as a “5.” The following table presents the activity in our allowance for loan losses (amounts in thousands):
For the year ended December 31,
2015
2014
2013
Allowance for loan losses at January 1
$
$
$
Provision for loan losses
Charge-offs
—
—
—
Recoveries
—
—
—
Allowance for loan losses at December 31
$
$
$
Recorded investment in loans related to the allowance for loan loss
$
$
$
The activity in our loan portfolio was as follows (amounts in thousands):
For the year ended December 31,
2015
2014
2013
Balance at January 1
$
$
$
Acquisitions/originations/additional funding
Capitalized interest (1)
Basis of loans sold (2)
Loan maturities/principal repayments
Discount accretion/premium amortization
Changes in fair value
Unrealized foreign currency remeasurement loss
Change in loan loss allowance, net
Capitalized cost written off
—
—
Transfer to/from other asset classifications
—
Balance at December 31
$
$
$
(1)
Represents accrued interest income on loans whose terms do not require current payment of interest.
(2)
See Note 12 for additional disclosure on these transactions.</t>
  </si>
  <si>
    <t>Investment Securities</t>
  </si>
  <si>
    <t>6. Investment Securitie s
Investment securities were comprised of the following as of December 31, 2015 and 2014 (amounts in thousands):
Carrying Value as of December 31,
2015
2014
RMBS, available-for-sale
$
$
Single-borrower CMBS, available-for-sale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
Purchases, sales and principal collections for all investment securities were as follows (amounts in thousands):
Available-for-sale
CMBS, fair
HTM
Equity
RMBS
CMBS
value option
Securities
Security
Total
Year Ended December 31, 2015
Purchases
$
—
$
—
$
$
$
—
$
Sales
—
—
—
—
Principal collections
—
Year Ended December 31, 2014
Purchases
$
—
$
—
$
$
$
—
$
Sales
—
—
—
Principal collections
—
Year Ended December 31, 2013
Purchases
$
$
$
$
$
—
$
Sales
—
Principal collections
—
—
—
RMBS and Single-borrower CMBS, Available ‑for ‑Sale
The Company classified all of its RMBS and any CMBS investments where the fair value option has not been elected, or that are not HTM, as available ‑for ‑sale as of December 31, 2015 and 2014. These RMBS and CMBS are reported at fair value in the balance sheet with changes in fair value recorded in AOCI.
The tables below summarize various attributes of our investments in available ‑for ‑sale RMBS and single-borrower CMBS where the fair value option has not been elected as of December 31, 2015 and 2014 (amounts in thousands):
Unrealized Gains or (Losses)
Recognized in AOCI
Purchase
Recorded
Gross
Gross
Net
Amortized
Credit
Amortized
Non-Credit
Unrealized
Unrealized
Fair Value
Cost
OTTI
Cost
OTTI
Gains
Losses
Adjustment
Fair Value
December 31, 2015
RMBS
$
$
$
$
$
$
—
$
$
Single-borrower CMBS
—
—
—
—
—
—
—
—
Total
$
$
$
$
$
$
—
$
$
December 31, 2014
RMBS
$
$
$
$
$
$
—
$
$
Single-borrower CMBS
—
—
—
Total
$
$
$
$
$
$
—
$
$
Weighted Average Coupon (1)
Weighted Average Rating
WAL
(Years) (2)
December 31, 2015
RMBS
%
B−
Single-borrower CMBS
—
%
—
—
December 31, 2014
RMBS
%
B−
Single-borrower CMBS
%
BB+
(1)
Calculated using the December 31, 2015 and 2014 one-month LIBOR rate of 0.430% and 0.171% , respectively, for floating rate securities.
(2)
Represents the WAL of each respective group of securities as of the respective balance sheet date. The WAL of each individual security is calculated using projected amounts and projected timing of future principal payments.
As of December 31, 2015, there were no variable rate single-borrower CMBS . As of December 31, 2014, $0.2 million, or 0.2% , of the single-borrower CMBS were variable rate. As of December 31, 2015, $122.7 million, or 69.7% , of RMBS were variable rate and paid interest at LIBO R plus a weighted average spread of 0.43% . As of December 31, 2014, approximately $140.1 million, or 67.7% , of RMBS were variable rate and paid interest at LIBOR plus a weighted average spread of 0.44% . We purchased all of the RMBS at a discount that will be accreted into income over the expected remaining life of the security. The majority of the income from this strategy is earned from the accretion of these discounts.
The following table contains a reconciliation of aggregate principal balance to amortized cost for our RMBS and single-borrower CMBS as of December 31, 2015 and 2014, excluding CMBS where we have elected the fair value option (amounts in thousands):
December 31, 2015
December 31, 2014
RMBS
CMBS
RMBS
CMBS
Principal balance
$
$
—
$
$
Accretable yield
—
—
Non-accretable difference
—
—
Total discount
—
—
Amortized cost
$
$
—
$
$
The principal balance of credit deteriorated RMBS was $199.0 million and $222.9 million as of December 31, 2015 and 2014, respectively. Accretable yield related to these securities totaled $57.7 million and $66.6 million as of December 31, 2015 and 2014, respectively.
The following table discloses the changes to accretable yield and non ‑accretable difference for our RMBS during the years ended December 31, 2015 and 2014 (amounts in thousands):
Non-Accretable
Accretable Yield
Difference
Balance as of January 1, 2014
$
$
Accretion of discount
—
Principal write-downs
—
Purchases
—
—
Sales
OTTI
—
Transfer to/from non-accretable difference
Balance as of December 31, 2014
Accretion of discount
—
Principal write-downs
—
Purchases
—
—
Sales
—
—
OTTI
—
—
Transfer to/from non-accretable difference
Balance as of December 31, 2015
$
$
Subject to certain limitations on durations, we have allocated an amount to invest in RMBS that cannot exceed 10% of our total assets excluding the Investing and Servicing VIEs. We have engaged a third party manager who specializes in RMBS to execute the trading of RMBS, the cost of which was $0.9 million, $1.9 million and $2.4 million for the years ended December 31, 2015, 2014 and 2013, respectively, which has been recorded as management fees in the accompanying consolidated statements of operations.
The following table presents the gross unrealized losses and estimated fair value of any available ‑for ‑sale securities that were in an unrealized loss position as of December 31, 2015 and 2014,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5
RMBS
$
$
$
$
Single-borrower CMBS
—
—
—
—
Total
$
$
$
$
As of December 31, 2014
RMBS
$
—
$
$
—
$
Single-borrower CMBS
—
—
—
—
Total
$
—
$
$
—
$
As of December 31, 2015 and 2014, there were five securities and one security, respectively, with unrealized losses reflected in the table above. After evaluating these securities and recording adjustments for credit-related other-than-temporary impairment, we concluded that the remaining unrealized losses reflected above were noncredit-related and would be recovered from the securities’ estimated future cash flows. We considered a number of factors in reaching this conclusion, including that we did not intend to sell the securities, it was not considered more likely than not that we would be forced to sell the securities prior to recovering our amortized cost, and there were no material credit events that would have caused us to otherwise conclude that we would not recover our cost. Credit losses, which represent most of the other-than-temporary impairments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CMBS, Fair Value Option
As discussed in the “Fair Value Option” section of Note 2 herein, we elect the fair value option for the Investing and Servicing Segment’s CMBS in an effort to eliminate accounting mismatches resulting from the current or potential consolidation of securitization VIEs. As of December 31, 2015, the fair value and unpaid principal balance of CMBS where we have elected the fair value option, before consolidation of securitization VIEs, were $1.0 billion and $4.7 billion, respectively. The $1.0 billion fair value balance represent s our economic interests in these assets. However, as a result of our consolidation of securitization VIEs, the vast majority of this fair value ($825.2 million at December 31, 2015) is eliminated against VIE liabilities before arriving at our GAAP balance for fair value option CMBS. During the year ended December 31, 2015, we purchased $354.2 million of CMBS for which we elected the fair value option. Due to our consolidation of securitization VIEs, $339.5 million of this amount is eliminated and reflected primarily as repayment of debt of consolidated VIEs in our consolidated statement of cash flows.
As of December 31, 2015, none of our CMBS where we have elected the fair value option were variable rate. The table below summarizes various attributes of our investment in fair value option CMBS as of December 31, 2015 and 2014 (amounts in thousands):
Weighted Average Coupon
Weighted Average Rating (1)
WAL (Years) (2)
December 31, 2015
CMBS, fair value option
%
CCC+
December 31, 2014
CMBS, fair value option
%
CCC−
(1)
As of December 31, 2015 and 2014, excludes $51.3 million and $41.7 million, respectively, in fair value option CMBS that are not rated.
(2)
The WAL of each security is calculated based on the period of time over which we expect to receive principal cash flows. Expected principal cash flows are based on contractual payments net of expected losses.
HTM Securities
The table below summarizes unrealized gains and losses of our investments in HTM securities as of December 31, 2015 and 2014 (amounts in thousands):
Net Carrying Amount
Gross Unrealized
Gross Unrealized
(Amortized Cost)
Holding Gains
Holding Losses
Fair Value
December 31, 2015
Preferred interests
$
$
—
$
$
CMBS
Total
$
$
$
$
December 31, 2014
Preferred interests
$
$
—
$
$
CMBS
—
—
Total
$
$
—
$
$
The table below summarizes the maturities of our HTM preferred equity interests in limited liability companies that own commercial real estate and our HTM CMBS as of December 31, 2015 (amounts in thousands):
Preferred
Interests
CMBS
Total
Less than one year
$
—
$
$
One to three years
—
Three to five years
—
—
—
Thereafter
—
Total
$
$
$
Equity Security, Fair Value Option
During 2012, we acquired 9,140,000 ordinary shares from a related-party in Starwood European Real Estate Finance Limited (“SEREF”), a debt fund that is externally managed by an affiliate of our Manager and is listed on the London Stock Exchange. We have elected to report the investment using the fair value option because the shares are listed on an exchange, which allows us to determine the fair value using a quoted price from an active market, and also due to potential lags in reporting resulting from differences in the respective regulatory requirements. The fair value of the investment remeasured in USD was $14.5 million and $15.1 million as of December 31, 2015 and 2014. As of December 31, 2015, our shares represent an approximate 3% interest in SEREF.</t>
  </si>
  <si>
    <t>Properties</t>
  </si>
  <si>
    <t>7. Propertie s
Our properties include the Woodstar Portfolio, REO Portfolio and Ireland Portfolio as discussed in Note 3. The below table summarizes our properties held as of December 31, 2015 and December 31, 2014 (dollar amounts in thousands):
December 31,
Depreciable Life
2015
2014
Property Segment
Land
—
$
$
—
Land improvements
5 – 7 years
—
Buildings
30 – 40 years
—
Furniture &amp; fixtures
3 – 5 years
—
Investing and Servicing Segment
Land
—
Buildings
20 – 40 years
Building improvements
5 – 10 years
—
Furniture &amp; fixtures
3 – 5 years
Tenant improvements
3 – 5 years
—
Properties, cost
Less: accumulated depreciation
Properties, net
$
$
In March 2015, the Investing and Servicing Segment sold an operating property that we had previously acquired from a CMBS trust. The sale resulted in a $17.8 million gain, which is included in gain on sale of investments and other assets in our consolidated statement of operations for the year ended December 31, 2015.</t>
  </si>
  <si>
    <t>Investment in Unconsolidated Entities</t>
  </si>
  <si>
    <t>8. Investment in Unconsolidated Entitie s
The below table summarizes our investments in unconsolidated entities as of December 31, 2015 and 2014 (dollar amounts in thousands):
Participation /
Carrying value as of December 31,
Ownership % (1)
2015
2014
Equity method:
Retail Fund (see Note 16)
33%
$
$
Investor entity which owns equity in an online real estate auction company
50%
Equity interests in commercial real estate (2)
16% - 43%
—
Bridge loan venture (3)
N/A
—
Various
25% - 50%
Cost method:
Investment funds which own equity in a loan servicer and other real estate assets
4% - 6%
Various
0% - 3%
$
$
(1)
None of these investments are publicly traded and therefore quoted market prices are not available.
(2)
During the year ended December 31, 2015, we acquired $28.0 million of equity interests in limited liability companies that own 10 office and student housing properties throughout the U.S.
(3)
During the year ended December 31, 2015, we s old our interest in the bridge loan v enture at par.
There were no differences between the carrying value of our investment in unconsolidated entities and the underlying equity in the net assets of the investees as of December 31, 2015.</t>
  </si>
  <si>
    <t>Goodwill and Intangible Assets</t>
  </si>
  <si>
    <t>9. Goodwill and Intangibles
Goodwill
Goodwill at December 31, 2015 and 2014 represents the excess of consideration transferred over the fair value of net assets of LNR acquired on April 19, 2013. The goodwill recognized is attributable to value embedded in LNR’s existing platform, which includes an international network of commercial real estate asset managers, work ‑out specialists, underwriters and administrative support professionals as well as proprietary historical performance data on commercial real estate assets. The tax deductible component of our goodwill as of April 19, 2013 was $149.9 million and is deductible over 15 years. As discussed in Note 2, goodwill is tested for impairment at least annually. Based on our qualitative assessment during the fourth quarter of 2015, we determined that it is not more likely than not that the fair value of the Investing and Servicing Segment reporting unit to which the goodwill is attributed is less than its carrying value including goodwill. Therefore, we concluded goodwill was not impaired.
Intangible Assets
Servicing Rights Intangibles
In connection with the LNR acquisition, we identified domestic and European servicing rights that existed at the purchase date, based upon the expected future cash flows of the associated servicing contracts. All of our servicing fees are specified by these Pooling and Servicing Agreements. At December 31, 2015 and 2014, the balance of the domestic servicing intangible was net of $11.8 million and $46.1 million, respectively, that was eliminated in consolidation pursuant to ASC 810 against VIE assets in connection with our consolidation of securitization VIEs. Before VIE consolidation, as of December 31, 2015 and 2014, the domestic servicing intangible had a balance of $131.5 million and $178.4 million, respectively, which represents our economic interest in this asset.
Lease Intangibles
In connection with our acquisitions of commercial real estate, we recognized in-place lease intangible assets and favorable lease intangible assets associated with certain noncancelable operating leases of the acquired properties. The weighted-average amortization periods for the in-place lease intangible assets and the favorable lease intangible assets for the Ireland Portfolio at acquisition were 10.0 years and 11.2 years, respectively. The weighted-average amortization period for the in-place lease intangible assets for the Woodstar Portfolio at acquisition was 0.5 years.
The following table summarizes our intangible assets, which are comprised of servicing rights intangibles and lease intangibles, as of December 31, 2015 and 2014 (amounts in thousands):
As of December 31, 2015
As of December 31, 2014
Gross Carrying
Accumulated
Net Carrying
Gross Carrying
Accumulated
Net Carrying
Value
Amortization
Value
Value
Amortization
Value
Domestic servicing rights, at
fair value
$
$
—
$
$
$
—
$
European servicing rights (1)
In-place lease intangible assets
—
—
—
Favorable lease intangible assets
—
—
—
Total net intangible assets
$
$
$
$
$
$
(1)
The fair value as of December 31, 2015 and 2014 was $5.3 million and $12.7 million, respectively.
The following table summarizes the activity within intangible assets for the year ended December 31, 2015 (amounts in thousands):
Domestic
European
In-place Lease
Favorable Lease
Servicing
Servicing
Intangible
Intangible
Rights
Rights
Assets
Assets
Total
Balance as of January 1, 2015
$
$
$
—
$
—
$
Acquisition of Ireland Portfolio
—
—
Acquisition of Woodstar Portfolio
—
—
—
Acquisition of REO Portfolio (1)
—
—
Amortization
—
Foreign exchange loss
—
Changes in fair value due to changes in inputs and assumptions
—
—
—
Balance as of December 31, 2015
$
$
$
$
$
(1)
Includes loans acquired from CMBS trusts that were subsequently foreclosed on.
The following table summarizes the activity within intangible assets for the year ended December 31, 2014 (amounts in thousands):
Domestic
European
In-place Lease
Favorable Lease
Servicing
Servicing
Intangible
Intangible
Rights
Rights
Assets
Assets
Total
Balance as of January 1, 2014
$
$
$
—
$
—
$
Amortization
—
—
—
Foreign exchange loss
—
—
—
Changes in fair value due to changes in inputs and assumptions
—
—
—
OTTI
—
—
—
Other
—
—
—
Balance as of December 31, 2014
$
$
$
—
$
—
$
The following table sets forth the estimated aggregate amortization of our European servicing rights, in-place lease intangible assets and favorable lease intangible assets for the next five years and thereafter (amounts in thousands):
2016
$
2017
2018
2019
2020
Thereafter
Total
$
Lease Liabilities
In connection with our acquisition of certain properties within our Ireland Portfolio, we recognized aggregate unfavorable lease liabilities of $3.4 million with weighted average lives of 3.1 years at acquisition .
In connection with our acquisition of LNR in 2013, we recognized an unfavorable lease liability of $15.3 million related to an assumed operating lease for our offices in Miami Beach, Florida, which expires in 2021. This liability is being amortized over the remaining s ix years of the underlying lease term at a rate of approximately $1.9 million per year. The liability balance was $10.2 million and $12.1 million as of December 31, 2015 and 2014, respectively.</t>
  </si>
  <si>
    <t>Secured Financing Agreements</t>
  </si>
  <si>
    <t>Secured financing agreements</t>
  </si>
  <si>
    <t>10. Secured Financing Agreement s
The following table is a summary of our secured financing agreements in place as of December 31, 2015 and 2014 (in thousands ):
Current
Extended
Pledged Asset
Maximum
Carrying value at December 31,
Maturity
Maturity(a)
Pricing
Carrying Value
Facility Size
2015
2014
Lender 1 Repo 1
(b)
(b)
LIBOR + 1.85% to 5.25%
$
$
$
$
Lender 2 Repo 1
Oct 2017
Oct 2020
LIBOR + 1.75% to 2.75%
Lender 3 Repo 1
May 2017
May 2019
LIBOR + 2.50% to 2.85%
Lender 4 Repo 1
Oct 2016
Oct 2017
LIBOR + 2.00%
Lender 4 Repo 2
Dec 2018
Dec 2020
LIBOR + 2.50%
—
(c)
—
—
Lender 6 Repo 1
Aug 2018
N/A
LIBOR + 2.50% to 3.00%
Lender 7 Secured Financing
Jul 2018
Jul 2019
LIBOR + 2.75%
(d)
(e)
Conduit Repo 1
Sep 2016
N/A
LIBOR + 1.95% to 3.35%
Conduit Repo 2
Nov 2016
N/A
LIBOR + 2.10%
—
—
Conduit Repo 3
Feb 2018
Feb 2019
LIBOR + 2.10%
—
CMBS Repo 1
(f)
(f)
LIBOR + 1.90%
—
—
—
—
CMBS Repo 2
Dec 2016
N/A
LIBOR + 2.35% to 2.70%
CMBS Repo 3
(g)
(g)
LIBOR + 1.40% to 1.85%
—
CMBS Repo 4
(h)
N/A
N/A
—
—
—
RMBS Repo 1
(i)
N/A
LIBOR + 1.90%
Investing and Servicing Segment Property Mortgages
June 2018 to Dec 2025
N/A
Various
Ireland Portfolio Mortgage
May 2020
N/A
EURIBOR + 1.69%
—
Woodstar Portfolio Mortgages
Nov 2025 to Jan 2026
N/A
3.72% to 3.81%
—
Woodstar Portfolio Government Financing
Mar 2026 to Dec 2043
N/A
3.00%
—
Term Loan
Apr 2020
N/A
LIBOR + 2.75%
(d)
(j)
(j)
FHLB Advances
Nov 2016
N/A
LIBOR + 0.37%
—
$
$
$
$
(a)
Subject to certain conditions as defined in the respective facility agreement.
(b)
Maturity date for borrowings collateralized by loans of January 2017 before extension options and January 2019 assuming initial extension options. Borrowings collateralized by loans existing at maturity may remain outstanding until such loan collateral matures, subject to certain specified conditions and not to exceed January 2023.
(c)
The initial maximum facility size of $600.0 million may be increased to $1.0 billion at our option, subject to certain conditions.
(d)
Subject to borrower’s option to choose alternative benchmark based rates pursuant to the terms of the credit agreement. The term loan is also subject to a 75 basis point floor.
(e)
The initial maximum facility size of $450.0 million may be increased to $650.0 million at our option, subject to certain conditions.
(f)
Facility carries a rolling 11 month term which may reset monthly with the lender’s consent. This facility carries no maximum facility size. Amount herein reflects the zero outstanding balance as of December 31, 2015.
(g)
F acility carries a rolling 12 month term which may reset monthly with the lender’s consent. Current maturity is December 2016. This facility carries no maximum facility size. Amount herein reflects the outstanding balance as of December 31, 2015.
(h)
Facility was terminated at our option in March 2015.
(i)
The date that is 180 days after the buyer delivers notice to seller, subject to a maximum date of March 2017.
(j)
Term loan outstanding balance is net of $1.7 million and $2.1 million of unamortized discount as of December 31, 2015 and 2014, respectively.
In the normal course of business, the Company is in discussions with its lenders to extend or amend any financing facilities which contain near term expirations.
In February 2015, we executed a $150.0 million repurchase facility (“Conduit Repo 3”) for our Investing and Servicing Segment’s conduit platform. The facility carries a three year initial term with a one year extension option and an annual interest rate of LIBOR +2.10% .
In March 2015, we executed a repurchase facility (“CMBS Repo 3”) with a new lender to finance certain CMBS holdings, including CMBS holdings previously financed under the CMBS Repo 4 facility which was terminated at our option in March 2015. There is no maximum facility size specified under the facility as the lender will evaluate all eligible collateral on an individual basis. The facility carries a rolling 12 month term which may reset monthly with the lender’s consent and an annual interest rate of LIBOR +1.40% to LIBOR +1.85% depending on the CMBS collateral.
In April 2015, we amended the Lender 4 Repo 1 facility to reduce pricing. In July 2015, we exercised a one -year extension option on the Lender 4 Repo 1 facility, extending the maturity from October 2015 to October 2016.
In May 2015, we executed a €294.0 million mortgage facility (“Ireland Portfolio Mortgage”) to finance the acquisition of the Ireland Portfolio. The facility carries a five year term, an annual interest rate of EURIBOR + 1.69% and was fully funded as of December 31, 2015. Refer to Note 3 for further discussion of this acquisition. During the year ended December 31, 2015, we incurred deferred financing costs of $5.7 million associated with this facility.
In July 2015, we exercised a one -year extension option on the Lender 6 Repo 1 facility, extending the maturity from August 2017 to August 2018.
In July 2015, we amended the Lender 7 Secured Financing facility to (i) permanently upsize available borrowings from $250.0 million to $450.0 million; (ii) extend the maturity date to July 2019 assuming exercise of a one -year extension option; and (iii) reduce pricing. The maximum facility size of $450.0 million may be increased to $650.0 million at our option, subject to certain conditions.
In August 2015, we amended the Lender 1 Repo 1 facility to upsize available borrowings from $1.25 billion to $1.6 billion.
In September 2015, we were admitted as a member of the Federal Home Loan Bank (“FHLB”) of Des Moines through a captive insurance subsidiary. On January 20, 2016, the FHLB system amended its membership rules to exclude captive insurers from membership. Therefore, effective January 20, 2016, we may no longer receive FHLB advances and are obligated to repay our $9.3 million of outstanding FHLB advances within one year from the effective date of the amendment.
In October 2015, we amended the Lender 2 Repo 1 facility to upsize available borrowings from $325.0 million to $500.0 million and extend the maturity from October 2018 to October 2020, assuming exercise of available extension options.
In October 2015, we exercised a one -year extension option on the Conduit Repo 2 facility extending the maturity from November 2015 to November 2016.
In November 2015, we executed a repurchase facility (“CMBS Repo 1”) to finance certain CMBS holdings. There is no maximum facility size specified under the facility as the lender will evaluate all eligible collateral on an individual basis. The facility carries a rolling 11 month term which may reset monthly with the lender’s consent and an annual interest rate of LIBOR + 1.90% .
In December 2015, we executed a $600.0 million repurchase facility (“Lender 4 Repo 2”) that carries a three year initial term with two one -year extension options and an annual interest rate of LIBOR +2.50% . Subject to certain conditions defined in the facility agreement, the maximum facility size may be increased to $1.0 billion at our option.
During the year ended December 31, 2015, we executed seven mortgage facilities with aggregate borrowings of $69.0 million to finance commercial real estate acquired by our Investing and Servicing Segment. A s of December 31, 2015, these facilities carry a remaining weighted average term of 6.9 years. Four of the facilities carry floating annual interest rates ranging from LIBOR + 1.80% to 2.50% while three of the facilities carry fixed annual interest rates ranging from 4.52% to 4.91% .
During the quarter ended December 31, 2015, we executed 18 mortgage facilities (“Woodstar Portfolio Mortgages”), all with a new lender to finance each of the 18 properties acquired in our Woodstar Portfolio. These facilities have 10 year terms and carry fixed annual interest rates ranging from 3.72% to 3.81% .
During the quarter ended December 31, 2015, we assumed five state sponsored mortgage facilities (“Woodstar Portfolio Government Financing ”) associated with certain properties acquired in our Woodstar Portfolio with aggregate outstanding balances of $9.0 million as of the acquisition dates. The Woodstar Portfolio Government Financing was originated by the Florida Housing Finance Corporation, a state sponsored finance company, and carr ies fixed 3.0% interest rates with initial maturities ranging from March 2026 to December 2043.
Our secured financing agreements contain certain financial tests and covenants. Should we breach certain of these covenants it may restrict our ability to pay dividends in the future. As of December 31, 2015, we were in compliance with all such covenants.
The following table sets forth our five ‑year principal repayments schedule for secured financings assuming no defaults and excluding loans transferred as secured borrowings. Our credit facilities generally require principal to be paid down prior to the facilities’ respective maturities if and when we receive principal payments on, or sell, the investment collateral that we have pledged. 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6
$
$
$
2017
2018
2019
2020
(1)
Thereafter
Total
$
$
$
(1)
Principal paydown of the term loan through 2020 excludes $1.7 million of unamortized discount.
Secured financing maturities for 2016 primarily relate to $243.4 million on the CMBS Repo 3 facility, $225.5 million on the Lender 6 Repo 1 facility and $120.8 million on the CMBS Repo 2 facility.
As of December 31, 2015 and 2014, we had approximately $38.3 million and $26.5 million, respectively, of deferred financing costs from secured financing agreements, net of amortization, which is included in other assets on our consolidated balance sheets. For the years ended December 31, 2015, 2014 and 2013, approximately $14.2 million, $11.3 million and $9.9 million, respectively, of amortization was included in interest expense on our consolidated statements of operations.
As of December 31, 2015 and 2014, the outstanding balance of our repurchase agreements related to the following asset collateral classes (amounts in thousands):
Class of Collateral
December 31, 2015
December 31, 2014
Loans held-for-investment
$
$
Loans held-for-sale
Investment securities
$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61%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23%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Convertible Senior Notes</t>
  </si>
  <si>
    <t>11. Convertible Senior Note s
On October 8, 2014, we issued $431.3 million of 3.75% Convertible Senior Notes due 2017 (the “2017 Notes”). On February 15, 2013, we issued $600.0 million of 4.55% Convertible Senior Notes due 2018 (the “2018 Notes”). On July 3, 2013, we issued $460.0 million of 4.00% Convertible Senior Notes due 2019 (the “2019 Notes”). We recognized interest expense of $58.0 million, $49.4 million and $33.0 million during the years ended December 31, 2015, 2014 and 2013, respectively, from our unsecured convertible senior notes (collectively, the “Convertible Notes”). The following summarizes our Convertible Notes outstanding as of December 31, 2015 (amounts in thousands, except rates):
Remaining
Principal
Coupon
Effective
Conversion
Maturity
Period of
Amount
Rate
Rate(1)
Rate(2)
Date
Amortization
2017 Notes
$
%
%
10/15/2017
years
2018 Notes
$
%
%
3/1/2018
years
2019 Notes
$
%
%
1/15/2019
years
As of December 31,
2015
2014
Total principal
$
$
Net unamortized discount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 ‑in ‑capital.
(2)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the SFR segment and cash dividend payments.
The if-converted value of the 2019 Notes exceeded their principal amount by $2.2 million at December 31, 2015 since the closing market price of the Company’s common stock of $20.56 per share exceeded the implicit conversion price of $20.43 per share. The if ‑converted value of the 2017 Notes and 2018 Notes were less than their principal amounts by $61.2 million and $30.7 million at December 31, 2015, respectively, since the closing market price of the Company’s common stock of $20.56 per share was less than the implicit conversion prices of $23.96 and $21.67 , respectively. The Company has asserted its intent and ability to settle the principal amount of the Convertible Notes in cash. As a result, conversion of this principal amount, totaling 62.3 million shares, was not included in the computation of diluted EPS. However, the conversion spread value for the 2019 Notes, representing 0.1 million shares, was included in the computation of diluted EPS as the notes were “in-the-money”. No dilution related to the 2017 Notes and 2018 Notes was included in the computation of diluted EPS for the year ended December 31, 2015 as these notes were not “in-the-money”. See further discussion in Note 18.
Under the repurchase program approved by our board of directors (refer to Note 17), we repurchased $118.6 million aggregate principal amount of our 2019 Notes during the year ended December 31, 2015 for $136.3 million plus transaction expenses of $0.1 million. The repurchase price was allocated between the fair value of the liability component and the fair value of the equity component of the convertible security. The portion of the repurchase price attributable to the equity component totaled $17.7 million and was recognized as a reduction of additional paid-in capital during the year ended December 31, 2015. The remaining repurchase price was attributable to the liability component. The difference between this amount and the net carrying amount of the liability and debt issuance costs was reflected as a loss on extinguishment of debt in our consolidated statement of operations. For the year ended December 31, 2015, the loss on extinguishment of debt totaled $5.9 million, consisting principally of the write-off of unamortized debt discount.
As of December 31, 2015 and 2014, we had approximately $1.4 million and $2.3 million, respectively, of deferred financing costs from our Convertible Notes, net of amortization, which is included in other assets on our consolidated balance sheet.
Conditions for Conversion
Prior to April 15, 2017 for the 2017 Notes, September 1, 2017 for the 2018 Notes and July 15, 2018 for the 2019 Notes, the Convertible Notes will be convertible only upon satisfaction of one or more of the following conditions: (1) the closing market price of the Company’s common stock is at least 110% , in the case of the 2017 Notes, or 130% , in the case of the 2018 Notes and the 2019 Notes, of the conversion price of the respective Convertible Notes for at least 20 out of 30 trading days prior to the end of the preceding fiscal quarter, (2) the trading price of the Convertible Notes is less than 98% of the product of (i) the conversion rate and (ii) the closing price of the Company’s common stock during any five consecutive trading day period, (3) the Company issues certain equity instruments at less than the 10 ‑day average closing market price of its common stock or the per ‑share value of certain distributions exceeds the market price of the Company’s common stock by more than 10% or (4) other specified corporate events (significant consolidation, sale, merger, share exchange, fundamental change, etc.) occur.
On or after April 15, 2017, in the case of the 2017 Notes, September 1, 2017, in the case of the 2018 Notes, and July 15, 2018, in the case of the 2019 Notes, holders may convert each of their Convertible Notes at the applicable conversion rate at any time prior to the close of business on the second scheduled trading day immediately preceding the maturity date.
Impact of Spin-off on Convertible Senior Notes
As described in Note 3, on January 31, 2014, the Company distributed all of its interest in the SFR segment to the Company’s stockholders of record as of January 24, 2014. As the per-share value of the distribution was expected to exceed 10% of the last reported market price of the Company’s common stock on the trading day prior to the announcement for such distribution, holders of the Convertible Notes were eligible to surrender their Convertible Notes for conversion at any time during the period beginning November 26, 2013 (the 45th trading day immediately prior to the scheduled ex-dividend date for the distribution) and ending on the close of the business day immediately preceding February 3, 2014, the ex-dividend date for such distribution. During this period, the Company received notices of conversion totaling $19 thousand and $3 thousand in principal for the 2018 Notes and 2019 Notes, respectively. The cash settlement of these conversions occurred in April 2014.
Due to the distribution, the quarterly dividend threshold amounts for the Convertible Notes were adjusted to $0.3548 and $0.3710 (from $0.44 and $0.46) per share of common stock, in the case of the 2018 Notes and 2019 Notes, respectively, effective February 3, 2014.</t>
  </si>
  <si>
    <t>Loan Securitization/Sale Activities</t>
  </si>
  <si>
    <t>12. Loan Securitization/Sale Activitie s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In certain instances, we retain a subordinated interest in the VIE and serve as special servicer for the VIE. The following summarizes the fair value and par value of loans sold from our conduit platform, as well as the amount of sale proceeds used in part to repay the outstanding balance of the repurchase agreements associated with these loans for the years ended December 31, 2015, 2014 and 2013 (amounts in thousands):
For the Year Ended December 31,
2015
2014
2013
Fair value of loans sold
$
$
$
Par value of loans sold
Repayment of repurchase agreements
Within the Lending Segment, we originate or acquire loans and then subsequently sell a portion, which can be in various forms including first mortgages, A ‑Notes, senior participations and mezzanine loans. Typically, our motivation for entering into these transactions is to effectively create leverage on the subordinated position that we will retain and hold for investment. In certain instances, we continue to service the loan following its sale. The following table summarizes our loans sold and loans transferred as secured borrowings by the Lending Segment net of expenses (amounts in thousands):
Loan Transfers
Loan Transfers Accounted
Accounted for as Secured
for as Sales
Borrowings
For the Year Ended December 31,
Face Amount
Proceeds
Face Amount
Proceeds
2015
$
$
$
$
2014
—
—
2013
During th e years ended December 31, 2015 and 2014 , the Lending Segment recognized gains on sales of loans of $4.8 million and $1.2 million within gain on sale of investments and other assets in our consolidated statements of operations. During the year ended December 31, 2013, the Lending Segment recognized losses on sales of loans of $1.1 million also recognized within gain on sale of investments and other assets in our consolidated statements of operations.</t>
  </si>
  <si>
    <t>Derivatives and Hedging Activity</t>
  </si>
  <si>
    <t>13. Derivatives and Hedging Activit y
Risk Management Objective of Using Derivatives
We are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foreign exchange, liquidity, and credit risk primarily by managing the amount, sources, and duration of our debt funding and the use of derivative financial instruments. Specifically, we enter into derivative financial instruments to manage exposures that arise from business activities that result in the receipt or payment of future known and uncertain cash amounts, the value of which are determined by interest rates, credit spreads, and foreign exchange rates. Our derivative financial instruments are used to manage differences in the amount, timing, and duration of the known or expected cash receipts and known or expected cash payments principally related to our investments, anticipated level of loan sales, and borrowings.
Designated Hedges
Our objective in using interest rate derivatives is to manage our exposure to interest rate movements. To accomplish this objective, we primarily use interest rate swaps as part of our interest rate risk management strategy. Interest rate swaps designated as cash flow hedges involve the receipt of variable amounts from a counterparty in exchange for us making fixed ‑rate payments over the life of the agreements without exchange of the underlying notional amount.
In connection with our repurchase agreements, we have entered into seven outstanding interest rate swaps that have been designated as cash flow hedges of the interest rate risk associated with forecasted interest payments. As of December 31, 2015, the aggregate notional amount of our interest rate swaps designated as cash flow hedges of interest rate risk totaled $76.8 million. Under these agreements, we will pay fixed monthly coupons at fixed rates ranging from 0.56% to 1.52% of the notional amount to the counterparty and receive floating rate LIBOR . Our interest rate swaps designated as cash flow hedges of interest rate risk have maturities ranging from March 2016 to May 2021.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During the years ended December 31, 2015, 2014 and 2013 , we did not recognize any hedge ineffectiveness in earnings .
Amounts reported in AOCI related to derivatives will be reclassified to interest expense as interest payments are made on the associated variable ‑rate debt. Over the next 12 months, we estimate that an additional $0.2 million will be reclassified as an increase to interest expense. We are hedging our exposure to the variability in future cash flows for forecasted transactions over a maximum period of 65 months.
Non ‑designated Hedges
Derivatives not designated as hedges are derivatives that do not meet the criteria for hedge accounting under GAAP or which we have not elected to designate as hedges. We do not use these derivatives for speculative purposes but instead they are used to manage our exposure to foreign exchange rates, interest rate changes, and certain credit spreads. Changes in the fair value of derivatives not designated in hedging relationships are recorded directly in gain (loss) on derivative financial instruments in the consolidated statements of operations.
We have entered into a series of forward contracts whereby we agreed to sell an amount of foreign currency for an agreed upon amount of USD at various dates through June 2020. These forward contracts were executed to economically fix the USD amounts of foreign denominated cash flows expected to be received by us related to foreign denominated loan investments and properties .
The following table summarizes our non-designated foreign exchange (“Fx”) forwards, interest rate swaps, interest rate caps and credit index instruments as of December 31, 2015 (notional amounts in thousands):
Aggregate
Number
Notional
Notional
Type of Derivative
of Contracts
Amount
Currency
Maturity
Fx contracts – Sell Euros ("EUR") (1)
EUR
February 2016 – June 2020
Fx contracts – Sell Pounds Sterling ("GBP")
GBP
January 2016 – March 2018
Fx contracts – Sell Swedish Krona ("SEK")
SEK
December 2016
Fx contracts – Sell Norwegian Krone ("NOK")
NOK
December 2016
Fx contracts – Sell Danish Krone ("DKK")
DKK
December 2016
Interest rate swaps – Paying fixed rates
USD
July 2016 – December 2025
Interest rate swaps – Receiving fixed rates
USD
July 2017
Interest rate caps
EUR
May 2020
Interest rate caps
USD
June 2018 – October 2020
Credit index instruments
USD
January 2047
Total
(1)
Includes 54 Fx contracts executed to hedge our Euro currency exposure created by our acquisition of the Ireland Portfolio. As of December 31, 2015, these contracts have an aggregate notional amount of €253.3 million and varying maturities through June 2020.
The table below presents the fair value of our derivative financial instruments as well as their classification on the consolidated balance sheets as of December 31, 2015 and 2014 (amounts in thousands):
Fair Value of Derivatives
Fair Value of Derivatives
in an Asset Position (1)
in a Liability Position (2)
as of December 31,
as of December 31,
2015
2014
2015
2014
Derivatives designated as hedging instruments:
Interest rate swaps
$
$
$
$
Total derivatives designated as hedging instruments
Derivatives not designated as hedging instruments:
Interest rate swaps and caps
Foreign exchange contracts
Credit index instruments
—
Total derivatives not designated as hedging instruments
Total derivatives
$
$
$
$
(1)
Classified as derivative assets in our consolidated balance sheets.
(2)
Classified as derivative liabilities in our consolidated balance sheets.
The tables below present the effect of our derivative financial instruments on the consolidated statements of operations and of comprehensive income for the years ended December 31, 2015, 2014 and 2013 (amounts in thousands):
Gain (Loss)
Gain (Loss)
Reclassified
Gain (Loss)
Recognized
from AOCI
Recognized
Derivatives Designated as Hedging Instruments
in OCI
into Income
in Income
Location of Gain (Loss)
For the Year Ended December 31,
(effective portion)
(effective portion)
(ineffective portion)
Recognized in Income
2015
$
$
$
—
Interest expense
2014
$
$
$
—
Interest expense
2013
$
$
$
—
Interest expense
Amount of Gain (Loss)
Recognized in Income for the
Derivatives Not Designated
Location of Gain (Loss)
Year Ended December 31,
as Hedging Instruments
Recognized in Income
2015
2014
2013
Interest rate swaps and caps
Gain (loss) on derivative financial instruments
$
$
$
Foreign exchange contracts
Gain (loss) on derivative financial instruments
Credit index instruments
Gain (loss) on derivative financial instruments
$
$
$</t>
  </si>
  <si>
    <t>Offsetting Assets and Liabilities</t>
  </si>
  <si>
    <t>14. Offsetting Assets and Liabilitie s
The following tables present the potential effects of netting arrangements on our financial position for financial assets and liabilities within the scope of ASC 210 ‑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5
Derivative assets
$
$
—
$
$
$
—
$
Derivative liabilities
$
$
—
$
$
$
$
—
Repurchase agreements
—
—
—
$
$
—
$
$
$
$
—
As of December 31, 2014
Derivative assets
$
$
—
$
$
$
—
$
Derivative liabilities
$
$
—
$
$
$
$
—
Repurchase agreements
—
—
—
$
$
—
$
$
$
$
—</t>
  </si>
  <si>
    <t>Variable Interest Entities</t>
  </si>
  <si>
    <t>15. Variable Interest Entitie s
Investment Securities
As discussed in Note 2, we evaluate all of our investments and other interests in entities for consolidation, including our investments in CMBS and our retained interests in securitization transactions we initiated, all of which are generally considered to be variable interests in VIEs.
The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 ‑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VIEs in which we are the Primary Beneficiary
The inclusion of the assets and liabilities of VIEs in which we are deemed the primary beneficiary has no economic effect on us. Our exposure to the obligations of VIEs is generally limited to our investment in these entities. We are not obligated to provide, nor have we provided, any financial support for any of these consolidated structures.
VIEs in which we are not the Primary Beneficiary
In certain instances, we hold a variable interest in a VIE in the form of CMBS, but either (i) we are not appointed, or do not serve as, special servicer or (ii) an unrelated third party has the rights to unilaterally remove us as special servicer.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As of December 31, 2015, one of our CDO structures was in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December 31, 2015, this CDO structure was not consolidated. During the three months ended March 31, 2014, one of our CDOs, which was previously in default as of December 31, 2013, ceased to be in default. This event triggered the initial consolidation of the CDO and its underlying assets during the three months ended March 31, 2014.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December 31, 2015, our maximum risk of loss related to VIEs in which we were not the primary beneficiary was $213.0 million on a fair value basis.
As of December 31, 2015, the securitization VIEs which we do not consolidate had debt obligations to beneficial interest holders with unpaid principal balances of $40.6 billion. The corresponding assets are comprised primarily of commercial mortgage loans with unpaid principal balances corresponding to the amounts of the outstanding debt obligations.</t>
  </si>
  <si>
    <t>Related-Party Transactions</t>
  </si>
  <si>
    <t>16. Related ‑Party Transaction s
Management Agreement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Base Management Fee. The base management fee is 1.5% of our stockholders’ equity per annum and calculated and payable quarterly in arrears in cash. For purposes of calculating the management fee, our stockholders’ equity means: (a) the sum of (1) the net proceeds from all issuances of our equity securities since inception (allocated on
a pro rata daily basis for such issuances during the fiscal quarter of any such issuance), plus (2) our retained earnings at the end of the most recently completed calendar quarter (without taking into account any non ‑cash equity compensation expense incurred in current or prior periods), less (b) any amount that we pay to repurchase our common stock since inception. It also excludes (1) any unrealized gains and losses and other non ‑cash items that have impacted stockholders’ equity as reported in our financial statements prepared in accordance with GAAP, and (2) one ‑time events pursuant to changes in GAAP, and certain non ‑cash items not otherwise described above, in each case after discussions between our Manager and our independent directors and approval by a majority of our independent directors. As a result, our stockholders’ equity, for purposes of calculating the management fee, could be greater or less than the amount of stockholders’ equity shown in our consolidated financial statements.
For the years ended December 31, 2015, 2014 and 2013, approximately $59.2 million, $54.5 million and $51.5 million, respectively, was incurred for base management fees. As of December 31, 2015 and 2014, there were $15.2 million and $13.9 million, respectively, of unpaid base management fees included in the related-party payable in our consolidated balance sheets.
Incentive Fee. Our Manager is entitled to be paid the incentive fee described below with respect to each calendar quarter if (1) our Core Earnings (as defined below) for the previous 12 ‑month period exceeds an 8% threshold, and (2) our Core Earnings for the 12 most recently completed calendar quarters is greater than zero .
On December 4, 2014, our board of directors authorized an amendment to our Management Agreement to adjust the calculation of the incentive fee for the spin-off of SWAY (the “Amendment”). The Amendment provides that on and after January 31, 2014, the date of the SWAY spin-off, the computation of the weighted average issue price per share of the common stock shall be decreased to give effect to the book value per share on January 31, 2014 of the assets of SWAY, and the computation of the average number of shares of common stock outstanding shall be decreased by the weighted-average number of shares of SWAY distributed in the spin-off. The Amendment results in an increase to the incentive fee of $18.0 million for the year ended December 31, 2014, which is recognized within management fee expense in our consolidated statement of operations.
After giving effect to the Amendment, the incentive fee is calculated as follows: an amount, not less than zero , equal to the difference between (1) the product of (x) 20% and (y) the difference between (i) our Core Earnings for the previous 12 ‑month period, and (ii) the product of (A) the weighted average of the issue price per share of our common stock of all of our public offerings as decreased for the spin-off of SWAY multiplied by the weighted average number of all shares of common stock outstanding (including any RSUs, any RSAs and other shares of common stock underlying awards granted under our equity incentive plans) in such previous 12 ‑month period as decreased for the spin-off of SWAY, and (B) 8% , and (2) the sum of any incentive fee paid to our Manager with respect to the first three calendar quarters of such previous 12 ‑month period. One half of each quarterly installment of the incentive fee is payable in shares of our common stock so long as the ownership of such additional number of shares by our Manager would not violate the 9.8% stock ownership limit set forth in our charter , after giving effect to any waiver from such limit that our board of directors may grant in the future. The remainder of the incentive fee is payable in cash. The number of shares to be issued to our Manager is equal to the dollar amount of the portion of the quarterly installment of the incentive fee payable in shares divided by the average of the closing prices of our common stock on the NYSE for the five trading days prior to the date on which such quarterly installment is paid.
Core Earnings is a non- GAAP financial measure. We calculate Core Earnings as GAAP net income (loss) excluding non-cash equity compensation expense, the incentive fee, depreciation and amortization of real estate and associated intangibles , losses on extinguishment of debt, acquisition costs associat ed with successful acquisitions and any unrealized gains, losses or other non-cash items recorded in net income for the period, regardless of whether such items are included in OCI, or in net income. The amount is adjusted to exclude one-time events pursuant to changes in GAAP and certain other non-cash adjustments as determined by our Manager and approved by a majority of our independent directors.
For the years ended December 31, 2015, 2014 and 2013 , approximately $37.7 million, $34.4 million and $11.6 million, respectively, was incurred for incentive fees. As of December 31, 2015 and 2014, approximately $21.8 million and $18.9 million, respectively, of unpaid incentive fees were included in related ‑party payable in our consolidated balance sheets.
Expense Reimbursement. We are required to reimburse our Manager for operating expenses incurred by our Manager on our behalf. In addition, pursuant to the terms of the Management Agreement, we are required to reimburse our Manager for the cost of legal, tax, consulting, auditing and other similar services rendered for us by our Manager’s personnel provided that such costs are no greater than those that would be payable if the services were provided by an independent third party. The expense reimbursement is not subject to any dollar limitations but is subject to review by our independent directors. For the years ended December 31, 2015, 2014 and 2013, approximately $7.0 million, $8.1 million and $8.8 million was incurred, respectively, for executive compensation and other reimbursable expenses. As of December 31, 2015 and 2014, approximately $3.6 million and $3.4 million, respectively, of unpaid reimbursable executive compensation and other expenses were included in related ‑party payable in our consolidated balance sheets.
Termination Fee. We can terminate the Management Agreement without cause, as defined in the Management Agreement, with an affirmative two-thirds vote by our independent directors and 180 days written notice to our Manager. Upon termination without cause, our Manager is due a termination fee equal to three times the sum of the average annual base management fee and incentive fee earned by our Manager over the preceding eight calendar quarters. No termination fee is payable if our Manager is terminated for cause, as defined in the Management Agreement, which can be done at any time with 30 days written notice from our board of directors.
Manager Equity Plan
In May 2015, we granted 675,000 RSUs to our Manager under the Starwood Property Trust, Inc. Manager Equity Plan (“Manager Equity Plan”). In January 2014, we granted 2,489,281 RSUs to our Manager under the Manager Equity Plan. In connection with these grants and prior similar grants, we recognized share-based compensation expense of $26.6 million, $26.5 million and $15.7 million within management fees in our consolidated statements of operations for the years ended December 31, 2015, 2014 and 2013, respectively. Refer to Note 17 herein for further discussion of these grants.
Investments in Loans and Securities
In March 2015, we purchased a subordinate single-borrower CMBS from a third party for $58.6 million which is secured by 85 U.S. hotel properties. The borrower is an affiliate of Starwood Distressed Opportunity Fund IX (“Fund IX”) , an affiliate of our Manager.
In March 2015, we sold our entire interest, consisting of a $35 million participation, in a subordinate loan (the “Mammoth Loan”) at par to Mammoth Mezz Holdings, LLC, an affiliate of our Manager. We purchased the Mammoth Loan in April 2011 from an independent third party and a syndicate of financial institutions and other entities acting as subordinate lenders to Mammoth Mountain Ski Area, LLC (“Mammoth”). Mammoth is a single purpose, bankruptcy remote entity that is owned and controlled by Starwood Global Opportunity Fund VII ‑A, L.P., Starwood Global Opportunity Fund VII ‑B, L.P., Starwood U.S. Opportunity Fund VII ‑D, L.P. and Starwood U.S. Opportunity Fund VII ‑D ‑2, L.P. (collectively, the “Sponsors”). Each of the Sponsors is indirectly wholly ‑owned by Starwood Capital Group Global I, LLC and an affiliate of our Chief Executive Officer.
In January 2015, a junior mezzanine loan, which we co-originated with SEREF and an unaffiliated third party in 2012, was restructured to reduce both our and SEREF’s participation interests and margin. Following the restructuring, we held a participation interest in the junior mezzanine loan of £18 million, which paid interest at three-month LIBOR plus 8.81% . Prior to the restructure, our participation interest was £30.0 million and carried an interest rate of three-month LIBOR plus 11.65% . The junior mezzanine loan paid off in full in October 2015.
In December 2014, we co-originated a £200 million first mortgage for the acquisition of a 17 -story office tower located in London with SEREF and other private funds, all affiliates of our Manager. We originated £138.3 million of the loan, SEREF provided £45.0 million and the private funds provided £16.7 million.
In July 2014, we announced the co-origination of a £101.75 million first mortgage loan for the development of a 46 -story residential tower and 18 -story housing development containing a total of 366 private residential and affordable housing units located in London. We originated £86.75 million of the loan, and private funds managed by an affiliate of our Manager provided £15.0 million.
In July 2014, we co-originated a €99.0 million mortgage loan for the refinancing and refurbishment of a 239 key, full service hotel located in Amsterdam, Netherlands with SEREF and other private funds, both affiliates of our Manager. We originated €58.0 million of the loan, SEREF provided €25.0 million and the private funds provided €16.0 million.
In December 2013, we acquired a subordinate CMBS investment in a securitization issued by an affiliate of our Manager. The security was acquired for $84.1 million and is secured by five regional malls in Ohio, California and Washington.
In November 2013, we co ‑originated a GBP ‑denominated first mortgage loan with SEREF, which is secured by Centre Point, an iconic tower located in Central London, England. We funded £15 million of the initial £55 million funding and committed to future funding of £165 million. The A ‑Note bears interest at 8.55% fixed and the B ‑Note bears interest at three-month LIBOR plus 7.0% , unless the fixed rate option is elected. The loan was amended in December 2014, increasing the total commitment to £265.0 million and our future funding commitment to £195.0 million. The loan matures in December 2017.
In October 2013, we co-originated a GBP-denominated $467.2 million first mortgage loan with SEREF that is secured by the Heron Tower in London, England (the "Heron Tower Loan"). The facility was advanced in October 2013 in a single utilization, with SEREF taking $29.2 million of the total advance. The most senior tranche funded by us , which is of $340.6 million, carries a return of LIBOR plus 3.90% and the other tranche funded by us , which is of $97.3 million, carries a fixed rate of 5.61% per annum. The Heron Tower Loan matures in October 2018.
In September 2013, we co ‑originated a EUR ‑denominated first mortgage loan with Starfin Lux S.a.r.l. (“Starfin”), an affiliate of our Manager. The loan had an initial funding of approximately $102.3 million ($53.8 million for us and $48.5 million for Starfin), and future funding commitments totaling $24.6 million, of which we committed to fund $12.9 million and Starfin is committed to fund $11.7 million. The loan bears interest at three-month EURIBOR plus 7.0% and is secured by a portfolio of approximately 20 retail properties located throughout Finland. The loan matures in October 2016.
In August 2013, we co ‑originated GBP ‑denominated first mortgage and mezzanine loans with Starfin. The loans are collateralized by a development of a 109 unit retirement community and a 30 key nursing home in Battersea Park, London, England. We and Starfin committed $11.3 million and $22.5 million, respectively, in aggregate for the two loans. The first mortgage loan bears interest at 5.02% and the mezzanine loan bears interest at 15.12% , and the loans each have three ‑year terms.
In April 2013, we purchased two B ‑N otes for $146.7 million from entities substantially all of whose equity was owned by an affiliate of our Manager. The B ‑Notes are secured by two Class A office buildings located in Austin, Texas. On May 17, 2013, we sold senior pa rticipation interests in the B ‑N otes to a third party, generating $95.0 million in aggregate proceeds. We retained the subordinated interests. In October 2015, we sold one of the subordinated interests in the B-Notes to a third party, generating $29.2 million in aggregate proceeds.
In December 2012, we acquired 9,140,000 ordinary shares in SEREF, a debt fund that is externally managed by an affiliate of our Manager and is listed on the London Stock Exchange, for approximately $14.7 million , which equated to approximately 4% ownership of SEREF . As of December 31, 2015 , our shares represent an approximate 3% interest in SEREF. Refer to Note 6 for additional details.
In October 2012, we co ‑originated $475.0 million in financing for the acquisition and redevelopment of a 10 ‑story retail building located at 701 Seventh Avenue in the Times Square area of Manhattan through a joint venture with Fund IX, an affiliate of our Manager. In January 2014, we refinanced the initial financing with an $815.0 million first mortgage and mezzanine financing to facilitate the further development of the property. Fund IX did not participate in the refinancing. As such, the joint venture distributed $31.6 million to Fund IX for the liquidation of Fund IX’s interest in the joint venture.
Investment in Unconsolidated Entities
In October 2014, we committed $150 million for a 33% equity interest in four regional shopping malls (the “Retail Fund”), of which $132.0 million was funded as of December 31, 2014. During the year ended December 31, 2015, we received capital distributions of $17.1 million, which reduced our carrying value to $122.5 million as of December 31, 2015. The Retail Fund was established for the purpose of acquiring and operating four leading regional shopping malls located in Florida, Michigan, North Carolina and Virginia. All leasing services and asset management functions for the properties are conducted by an affiliate of our Manager which specializes in redeveloping, managing and repositioning retail real estate assets. In addition, another affiliate of our Manager serves as general partner of the Retail Fund. In consideration for its services, the general partner will earn incentive distributions that are payable once we, along with the other limited partners, receive 100% of our capital and a preferred return of 8% . During the years ended December 31, 2015 and 2014, we recognized $10.1 million and $2.2 million of income from the Retail Fund, respectively.
In April 2013, in connection with our acquisition of LNR, we acquired 50% of a joint venture. An affiliate of ours, Fund IX, owns the remaining 50% of the venture.
Other Related-Party Arrangements
In connection with the LNR acquisition, we were required to cash collateralize certain obligations of LNR, including letters of credit and performance obligations. Fund IX funded $6.2 million of this obligation, but the account was in our name and was thus reflected within our restricted cash balance. As of December 31, 2014, we recognized a corresponding payable to Fund IX of $4.4 million within related-party payable in our consolidated balance sheet. Our obligation was released in September 2015.
Our Investing and Servicing Segment acquires properties from CMBS trusts, some of which are consolidated as VIEs on our balance sheet. Acquisitions from consolidated VIEs are reflected as repayment of debt of consolidated VIEs in our consolidated statement of cash flows. During the year ended December 31, 2015, we acquired $138.7 million of properties, $13.6 million of which were acquired as non-performing loans and subsequently converted to properties through foreclosure, from both consolidated and unconsolidated CMBS trusts. During the year ended December 31, 2014, we acquired $35.0 million of properties from a consolidated CMBS trust. There were no properties acquired from CMBS trusts during the year ended December 31, 2013. Refer to Note 3 for further discussion of these acquisitions.</t>
  </si>
  <si>
    <t>Stockholders' Equity</t>
  </si>
  <si>
    <t>17. Stockholders’ Equit y
The Company’s authorized capital stock consists of 100,000,000 shares of preferred stock, $0.01 par value per share, and 500,000,000 shares of common stock, $0.01 par value per share.
We issued common stock in public offerings as follows during the years ended December 31, 2015, 2014 and 2013:
Shares issued
Price
Proceeds
Pricing date
(in thousands)
per share
(in thousands)
4/20/15
$
$
4/11/14
9/9/13
4/8/13
In May 2014, we established the Starwood Property Trust, Inc. Dividend Reinvestment and Direct Stock Purchase Plan (the “DRIP Plan”) , which provides stockholders with a means of purchasing additional shares of our common stock by reinvesting the cash dividends paid on our common stock and by making additional optional cash purchases. Shares of our common stock purchased under the DRIP Plan will either be issued directly by the Company or purchased in the open market by the plan administrator. The Company may issue up to 11 million shares of common stock under the DRIP Plan. During the years ended December 31, 2015 and 2014, shares issued under the DRIP Plan were not material.
In May 2014, we entered into an amended and restated At-The-Market Equity Offering Sales Agreement (the “ATM Agreement”) with Merrill Lynch, Pierce, Fenner &amp; Smith Incorporated to sell shares of the Company’s common stock of up to $500.0 m illion from time to time, through an “at the market” equity offering program. Sales of shares under the ATM Agreement are made by means of ordinary brokers’ transactions on the NYSE or otherwise at market prices prevailing at the time of sale or at negotiated prices. During the year ended December 31, 2015, there were no shares issued under the ATM Agreement. During the year ended December 31, 2014, we issued 1.5 million shares under the ATM Agreement for gross proceeds of $36.2 million.
In September 2014, our board of directors authorized and announced the repurchase of up to $250 million of our outstanding common stock over a period of one year. Subsequent amendments to the repurchase program approved by our board of directors in December 2014 and June 2015 resulted in the program being (i) amended to increase maximum repurchases to $450.0 million, (ii) expanded to allow for the repurchase of our outstanding Convertible Notes under the program and (iii) extended through June 2016. Purchases made pursuant to the program are made in either the open market or in privately negotiated transactions from time to time as permitted by federal securities laws and other legal requirements. The timing, manner, price and amount of any repurchases are discretionary and are subject to economic and market conditions, stock price, applicable legal requirements and other factors. The program may be suspended or discontinued at any time. During the year ended December 31, 2015, we repurchased $118.6 million aggregate principal amount of our 2019 Notes for $136.3 million ( refer to Note 11). Also during the year ended December 31, 2015 , we repurchased 2,340,246 shares of common stock for $48.7 million under the repurchase program. During the year ended December 31, 2014, we repurchased 587,900 shares of common stock for $13.0 million and no Convertible Notes under the repurchase program. As of December 31, 2015, we ha d $251.8 million of remaining capacity to repurchase common stock and/ or Convertible Notes under the repurchase program.
I n January 2016, our board of directors authorized a $50.0 million increase and an extension of our share repurchase program through January 2017, increasing th e maximum amount of shares and Convertible N otes available for repurchase under the program to $500.0 million. Refer to Note 25 for further discussion.
Underwriting and offering costs for the years ended December 31, 2015, 2014 and 2013 were $0.9 million, $1.5 million and $1.4 million, respectively, and are reflected as a reduction of additional paid in capital in the consolidated statements of equity.
Our board of directors declared the following dividends in 2015, 2014 and 2013:
Declaration Date
Record Date
Ex-Dividend Date
Payment Date
Amount
Frequency
11/5/15
12/31/15
12/29/15
1/15/16
$
Quarterly
8/4/15
9/30/15
9/28/15
10/15/15
Quarterly
5/5/15
6/30/15
6/26/15
7/15/15
Quarterly
2/25/15
3/31/15
3/27/15
4/15/15
Quarterly
11/5/14
12/31/14
12/29/14
1/15/15
Quarterly
8/6/14
9/30/14
9/26/14
10/15/14
Quarterly
5/6/14
6/30/14
6/26/14
7/15/14
Quarterly
2/24/14
3/31/14
3/27/14
4/15/14
Quarterly
11/7/13
12/31/13
12/27/13
1/15/14
Quarterly
10/31/13 (non-cash SWAY shares)
1/24/14
2/3/14
1/31/14
Special
8/6/13
9/30/13
9/26/13
10/15/13
Quarterly
5/8/13
6/28/13
6/26/13
7/15/13
Quarterly
2/27/13
3/28/13
3/26/13
4/15/13
Quarterly
Equity Incentive Plans
The Company currently maintains the Manager Equity Plan, which provides for the grant of stock options, stock appreciation rights, RSAs, RSUs and other equity ‑based awards, including dividend equivalents, to our Manager. The Company also maintains the Starwood Property Trust, Inc. Equity Plan (the “Equity Plan”), which provides for the same types of equity ‑based awards to individuals who provide services to the Company, including employees of our Manager. The maximum number of shares that may be made subject to awards granted under either the Manager Equity Plan or the Equity Plan, determined on a combined basis, was initially 3,112,500 shares. On March 26, 2013, the Company amended, subject to stockholder approval which was obtained on May 2, 2013, the Manager Equity Plan and the Equity Plan to (i) increase the number of shares available under such plans for awards granted on or after January 1, 2013 by 6,000,000 shares of common stock, (ii) clarify the prohibitions on the repricing of stock options and stock appreciation rights, and (iii) remove the restriction that no more than an aggregate of 50,000 shares may be subject to awards granted to the Company’s chief financial officer and/or compliance officer. Additionally, we have reserved 100,000 shares of common stock for issuance under the Starwood Property Trust, Inc. Non ‑Executive Director Stock Plan (“Non ‑Executive Director Stock Plan”) which provides for the issuance of restricted stock, RSUs and other equity ‑based awards to non ‑executive directors. To date, we have only granted RSAs and RSUs under the three equity incentive plans. The holders of awards of RSAs or RSUs are entitled to receive dividends or “distribution equivalents,” which generally will be payable at such time dividends are paid on our outstanding shares of common stock.
The table below summarizes our share awards granted or vested under the Manager Equity Plan during the years ended December 31, 2015, 2014 and 2013 (dollar amounts in thousands):
Grant Date
Type
Amount Granted
Grant Date Fair Value
Vesting Period
May 2015
RSU
$
3 years
January 2014 (1)
RSU
3 years
January 2014
RSU
3 years
October 2012
RSU
3 years
May 2012
RSA
9 months
(1)
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multiplied by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
During the year ended December 31, 2015, we granted 576,408 RSAs under the Equity Plan to a select group of eligible participants which includes our employees and employees of our Manager who perform services for us. The awards were granted based on the market price of the Company’s common stock on the respective grant date and vest over a three -year period. Expenses related to the vesting of these awards is reflected in general and administrative expenses in our consolidated statements of operations.
As of December 31, 2015, there were 2.7 million shares available for future grants under the Manager Equity Plan, the Equity Plan and the Non-Executive Director Stock Plan.
The following shares of common stock were issued, without restriction, to our Manager as part of the incentive compensation due under the Management Agreement:
Timing of Issuance
Shares of Common Stock Issued
Price per share
November 2015
$
August 2015
May 2015
March 2015
November 2014
August 2014
May 2014
March 2014
November 2013
March 2013
The following table summarizes our share ‑based compensation expenses during the years ended December 31, 2015, 2014 and 2013 (in thousands):
For the year ended December 31,
2015
2014
2013
Management fees:
Manager incentive fee
$
$
$
Manager Equity Plan
General and administrative:
Non-Executive Director Stock Plan
Equity Plan
Income tax effect
—
—
—
Total share-based compensation expense
$
$
$
Schedule of Non ‑Vested Shares and Share Equivalents
Non-Executive Director Stock Plan
Equity Plan
Manager Equity Plan
Total
Weighted Average Grant Date Fair Value (per share)
Balance as of December 31, 2014
$
Granted
Vested
Forfeited
—
—
Balance as of December 31, 2015
The weighted average grant date fair value per share of grants during the years ended December 31, 2015, 2014 and 2013 was $24.20 , $27.91 and $26.87 , respectively.
Vesting Schedule
Non-Executive Director Stock Plan
Equity Plan
Manager Equity Plan
Total
2016
2017
—
2018
—
Total
As of December 31, 2015, there was approximately $36.0 million of total unrecognized compensation costs related to unvested share ‑based compensation arrangements which are expected to be recognized over a weighted average period of 1.7 years. The total fair value of shares vested during the year ended December 31, 2015 was $28.3 million as of the respective vesting dates.</t>
  </si>
  <si>
    <t>Earnings per Share</t>
  </si>
  <si>
    <t>18. Earnings per Shar e
The following table provides a reconciliation of net income from continuing operations and the number of shares of common stock used in the computation of basic EPS and diluted EPS (amounts in thousands, except per share amounts):
For the Year Ended December 31,
2015
2014
2013
Basic Earnings
Continuing Operations:
Income from continuing operations attributable to STWD common shareholders
$
$
$
Less: Income attributable to participating shares
Basic — Income from continuing operations
$
$
$
Discontinued Operations:
Loss from discontinued operations
$
—
$
$
Basic — Net income attributable to STWD common shareholders after allocation to participating shares
$
$
$
Diluted Earnings
Continuing Operations:
Basic — Income from continuing operations attributable to STWD common shareholders
$
$
$
Less: Income attributable to participating shares
Add: Undistributed earnings to participating shares
—
—
Less: Undistributed earnings reallocated to participating shares
—
—
Diluted — Income from continuing operations
$
$
$
Discontinued Operations:
Basic — Loss from discontinued operations
$
—
$
$
Diluted — Net income attributable to STWD common shareholders after allocation to participating shares
$
$
$
Number of Shares:
Basic — Average shares outstanding
Effect of dilutive securities — Convertible Notes
—
Effect of dilutive securities — Contingently issuable shares
Effect of dilutive securities — Unvested non-participating shares
—
—
Diluted — Average shares outstanding
Earnings Per Share Attributable to STWD Common Stockholders:
Basic:
Income from continuing operations
$
$
$
Loss from discontinued operations
—
Net income
$
$
$
Diluted:
Income from continuing operations
$
$
$
Loss from discontinued operations
—
Net income
$
$
$
As of December 31, 2015, 2014 and 2013, participating shares of 1.5 million, 2.0 million and 0.5 million, respectively, were excluded from the computation of diluted shares as their effect was already considered under the more dilutive two-class method used above.
Also as of December 31, 2015, there were 62.4 million potential shares of common stock contingently issuable upon the conversion of the Convertible Notes. The Company has asserted its intent and ability to settle the principal amount of the Convertible Notes in cash. As a result, this principal amount, representing 62.3 million shares at December 31, 2015, was not included in the computation of diluted EPS. However, as discussed in Note 11, the conversion options associated with the 2019 Notes are “in-the-money” as the if-converted values of the 2019 Notes exceeded their principal amounts by $2.2 million at December 31, 2015. The dilutive effect to EPS is determined by dividing this “conversion spread value” by the average share price. The “conversion spread value” is the value that would be delivered to investors in shares based on the terms of the Convertible Notes, upon an assumed conversion. In calculating the dilutive effect of these shares, the treasury stock method was used and resulted in a dilution of 0.1 million shares for the year ended December 31, 2015. The conversion option associated with the 2017 Notes and 2018 Notes are “out-of-the-money” because the if-converted value of the 2017 Notes and 2018 Notes was less than their principal amount by $61.2 million and $30.7 million, respectively, at December 31, 2015, therefore, there was no dilutive effect to EPS for the 2017 Notes and 2018 Notes.</t>
  </si>
  <si>
    <t>Accumulated Other Comprehensive Income</t>
  </si>
  <si>
    <t>19. Accumulated Other Comprehensive Incom e
The changes in AOCI by component are as follows (in thousands):
Cumulative
Unrealized Gain
Effective Portion of
(Loss) on
Foreign
Cumulative Loss on
Available-for-
Currency
Cash Flow Hedges
Sale Securities
Translation
Total
Balance at January 1, 2013
$
$
$
—
$
OCI before reclassifications
Amounts reclassified from AOCI
—
Net period OCI
Balance at December 31, 2013
OCI before reclassifications
Amounts reclassified from AOCI
—
Net period OCI
Balance at December 31, 2014
OCI before reclassifications
Amounts reclassified from AOCI
Net period OCI
Balance at December 31, 2015
$
$
$
$
The reclassifications out of AOCI impacted the consolidated statements of operations for the years ended December 31, 2015, 2014 and 2013 as follows:
Amounts Reclassified from
AOCI during the Year
Affected Line Item
Ended December 31,
in the Statements
Details about AOCI Components
2015
2014
2013
of Operations
Losses on cash flow hedges:
Interest rate contracts
$
$
$
Interest expense
Unrealized gains (losses) on available-for-sale securities:
Interest realized upon collection
—
—
Interest income from investment securities
Net realized gain on sale of investments
—
Gain on sale of investments and other assets, net
OTTI
—
OTTI
Total
Foreign currency translation:
Foreign currency loss from CMBS redemption
—
—
Foreign currency loss, net
Total reclassifications for the period
$
$
$</t>
  </si>
  <si>
    <t>Fair Value</t>
  </si>
  <si>
    <t>20. Fair Valu e
GAAP establishes a hierarchy of valuation techniques based on the observability of inputs utilized in measuring financial assets and liabilities at fair value. GAAP establishes market ‑based or observable inputs as the preferred source of values, followed by valuation models using management assumptions in the absence of market inputs. The three levels of the hierarchy are described below:
Level I —Inputs are unadjusted, quoted prices in active markets for identical assets or liabilities at the measurement date.
Level II —Inputs (other than quoted prices included in Level I) are either directly or indirectly observable for the asset or liability through correlation with market data at the measurement date and for the duration of the instrument’s anticipated life.
Level III —Inputs reflect management’s best estimate of what market participants would use in pricing the asset or liability at the measurement date. Consideration is given to the risk inherent in the valuation technique and the risk inherent in the inputs to the model.
Valuation Process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We measure the fair value of our mortgage loans held-for-sale within the Investing and Servicing Segment’s conduit platform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nited State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December 31, 2015 and 2014, we have assessed the significance of the impact of the credit valuation adjustments on the overall valuation of our derivative positions and have determined that the credit valuation adjustments are not as significant to the overall valuation of our derivatives. As a result, we have determined that our derivative valuations in their entirety are classified in Level II of the fair value hierarchy.
The valuation of over the counter (“OTC”)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We have assessed the significance of the impact of the credit valuation adjustments on the overall valuation of our credit index instruments and have determined that any credit valuation adjustment would not be significant to the overall valuation as the counterparty to these contracts is a highly rated global financial institution. As a result, we have determined that credit index instruments are classified in Level II of the fair value hierarchy.
Liabilities of consolidated VIEs
We utilize several inputs and factors in determining the fair value of VIE liabilities, including future cash flows, market transaction information, ratings, subordination levels, and current market spread and pricing information where available. Quoted market prices are used when this debt trades as an asset. Depending upon the significance of the fair value inputs used in determining these fair values, these liabilities are classified in either Level II or Level III of the fair value hierarchy. VIE liabilities may shift between Level II and Level III of the fair value hierarchy if the significant fair value inputs used to price the VIE liabilities become or cease to be observable.
Assets of consolidated VIEs
The VIEs in which we invest are “static”; that is, no reinvestment is permitted, and there is no active management of the underlying assets. In determining the fair value of the assets of the VIE, we maximize the use of observable inputs over unobservable inputs. We also acknowledge that our principal market for selling CMBS assets is the securitization market where the market participant is considered to be a CMBS trust or a CDO. This methodology results in the fair value of the assets of a static CMBS trust being equal to the fair value of its liabilitie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ly Disclosed
We determine the fair value of our financial instruments and assets where fair value is disclosed as follows:
Loans held ‑for ‑investment and loans transferred as secured borrowings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securities
We estimate the fair value of our mandatorily redeemable preferred equity interests in commercial real estate companies using the same methodology described for our loans held ‑for ‑investment. We estimate the fair value of our HTM CMBS using the same methodology described for our CMBS carried at fair value on a recurring basis.
European servicing rights
The fair value of this intangible was determined using discounted cash flow modeling techniques which require management to make estimates regarding future net servicing cash flows. Since the most significant of these inputs are unobservable, we have determined that the fair values of these intangibles in their entirety should be classified in Level III of the fair value hierarchy.
Secured financing agreements and secured borrowings on transferred loans
The fair value of the secured financing agreements and secured borrowings on transferred loans are determined by discounting the contractual cash flows at the interest rate we estimate such arrangements would bear if executed in the current market. We have determined that our valuation of secured financing agreements and secured borrowings on transferred loan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Fair Value Disclosures
The following tables present our financial assets and liabilities carried at fair value on a recurring basis in the consolidated balance sheets by their level in the fair value hierarchy as of December 31, 2015 and 2014 (amounts in thousands):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
December 31, 2014
Total
Level I
Level II
Level III
Financial Assets:
Loans held-for-sale, fair value option
$
$
—
$
—
$
RMBS
—
—
CMBS
—
—
Equity security
—
—
Domestic servicing rights
—
—
Derivative assets
—
—
VIE assets
—
—
Total
$
$
$
$
Financial Liabilities:
Derivative liabilities
$
$
—
$
$
—
VIE liabilities
—
Total
$
$
—
$
$
The changes in financial assets and liabilities classified as Level III are as follows for the years ended December 31, 2015 and 2014 (amounts in thousands):
Domestic
Loans
Servicing
VIE
Held ‑ for ‑ sale
RMBS
CMBS
Rights
VIE Assets
Liabilities
Total
January 1, 2014 balance
$
$
$
$
$
$
$
Total realized and unrealized gains (losses):
Included in earnings:
Change in fair value / gain on sale
OTTI
—
—
—
—
—
Net accretion
—
—
—
—
—
Included in OCI
—
—
—
—
Purchases / Originations
—
—
—
—
Sales
—
—
—
Issuances
—
—
—
—
—
Cash repayments / receipts
—
—
Transfers into Level III
—
—
—
—
Transfers out of Level III
—
—
—
Consolidations of VIEs
—
—
—
Deconsolidations of VIEs
—
—
—
December 31, 2014 balance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Deconsolidations of VIEs
—
—
—
December 31, 2015 balance
$
$
$
$
$
$
$
Amount of total gains (losses) included in earnings attributable to assets still held at:
December 31, 2014
$
$
$
$
$
$
$
December 31, 2015
Amounts were transferred from Level II to Level III due to a decrease in the observable relevant market activity and amounts were transferred from Level III to Level II due to an increase in the observable relevant market activity.
The following table presents the fair values, all of which are classified in Level III of the fair value hierarchy, of our financial instruments not carried at fair value on the consolidated balance sheets (amounts in thousands):
December 31, 2015
December 31, 2014
Carrying
Fair
Carrying
Fair
Value
Value
Value
Value
Financial assets not carried at fair value:
Loans held-for-investment and loans transferred as secured borrowings
$
$
$
$
HTM securities
European servicing rights
Financial liabilities not carried at fair value:
Secured financing agreements and secured borrowings on transferred loans
$
$
$
Convertible senior notes
The following is quantitative information about significant unobservable inputs in our Level III measurements for those assets and liabilities measured at fair value on a recurring basis (dollar amounts in thousands):
Carrying Value at
Valuation
Unobservable
Range as of December 31, (1)
December 31, 2015
Technique
Input
2015
2014
Loans held-for-sale, fair value option
$
Discounted cash flow
Yield (b)
4.8% - 5.3%
4.2% - 4.9%
Duration (c)
5.0 - 10.0 years
5.0 - 10.0 years
RMBS
Discounted cash flow
Constant prepayment rate (a)
2.6% - 17.8%
1.2% - 15.9%
Constant default rate (b)
1.0% - 8.9%
1.1% - 8.9%
Loss severity (b)
10% - 79% (e)
15% - 80% (e)
Delinquency rate (c)
2% - 29%
2% - 43%
Servicer advances (a)
30% - 94%
14% - 75%
Annual coupon deterioration (b)
0% - 0.5%
0% - 0.6%
Putback amount per projected total collateral loss (d)
0% - 11%
0% - 11%
CMBS
Discounted cash flow
Yield (b)
0% - 435.8%
0% - 421.4%
Duration (c)
0 - 18.5 years
0 - 11.8 years
Domestic servicing rights
Discounted cash flow
Debt yield (a)
8.25%
8.25%
Discount rate (b)
15%
15%
Control migration (b)
0% - 80%
0% - 80%
VIE assets
Discounted cash flow
Yield (b)
0% - 920.2%
0% - 925.0%
Duration (c)
0 - 17.5 years
0 - 21.0 years
VIE liabilities
Discounted cash flow
Yield (b)
0% - 920.2%
0% - 925.0%
Duration (c)
0 - 17.5 years
0 - 21.0 years
(1)
The ranges of significant unobservable inputs are represented in percentages and years.
Sensitivity of the Fair Value to Changes in the Unobservable Inputs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lower or higher) fair value measurement depending on the structural features of the security in question.
(d)
Any delay in the putback recovery date leads to a decrease in fair value for the majority of securities in our RMBS portfolio.
(e)
76% and 85% of the portfolio falls within a range of 45% ‑ 80% as of December 31, 2015 and 2014, respectively.</t>
  </si>
  <si>
    <t>Income Taxes</t>
  </si>
  <si>
    <t>2 1 . Income Taxe s
Certain of our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Ou r TRSs engage in various real estate- related operations, including special servicing of commercial real estate, originating and securitizing commercial mortgage loans, and investing in entit ies which engage in real estate- related operations. The majority o f our TRSs are held within the Investing and Servicing Segment. As of December 31, 201 5 and 201 4 , approximately $858.5 m illion and $1.0 billion, respectively, of the Investing and Servicing Segment’s assets, including $185.6 million and $88.6 million in cash, respectively, were owned by TRS entities. Our TRSs are not consolidated for federal income tax purposes, but are instead taxed as corporations. For financial reporting purposes, a provision for current and deferred taxes is established for the portion of earnings recognized by us with respect to our interest in TRSs .
Our income tax provision consisted of the following for the years ended December 31, 2015, 2014 and 2013 (in thousands):
For the year ended December 31,
2015
2014
2013
Current
Federal
$
$
$
Foreign
State
Total current
Deferred
Federal
Foreign
State
Total deferred
Total income tax provision (1)
$
$
$
(1)
Includes provision of zero and $0.2 million reflected in discontinued operations for the years ended December 31, 2014 and 2013, respectively.
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reported in other assets and other liabilities, respectively. At December 31, 201 5 and 201 4 , our U.S. tax jurisdiction was in a net deferred tax asset position, while our European tax jurisdiction was in a net deferred tax liability position. The following table presents each of these tax jurisdictions and the tax effects of temporary differences on their respective net deferred tax assets and liabilities (in thousands):
December 31,
2015
2014
U.S.
Deferred tax asset, net
Reserves and accruals
$
$
Domestic intangible assets
Investment securities and loans
Investment in unconsolidated entities
Deferred income
Net operating and capital loss carryforwards
Valuation allowance
Other U.S. temporary differences
Europe
Deferred tax liability, net
European servicing rights
Net operating and capital loss carryforwards
Valuation allowance
Other European temporary differences
Net deferred tax assets
$
$
Unrecognized tax benefits were not material as of and during the years ended December 31, 2015 and 2014. The Company’s tax returns are no longer subject to audit for years ended prior to January 1, 2012. The Company had pre-tax income from foreign operations of $22.0 million and $13.5 million during the year s ended December 31, 201 5 and 2014, respectively, and a pre-tax loss of $2.5 million during the year ended December 31, 201 3 .
The following table is a reconciliation of our federal income tax determined using our statutory federal tax rate to our reported income tax provision for the years ended December 31, 2015, 2014 and 2013 (dollar amounts in thousands):
For the year ended December 31,
2015
2014
2013
Federal statutory tax rate
$
%
$
%
$
%
REIT and other non-taxable income
%
%
%
State income taxes
%
%
%
Federal benefit of state tax deduction
%
%
%
Valuation allowance
%
%
%
Other
%
%
%
Effective tax rate
$
%
$
%
$
%
The changes in the valuation allowance associated with our deferred tax assets are as follows for the years ended December 31, 2015 and 2014 (amounts in thousands):
2015
2014
January 1 balance
$
$
Additions to income tax provision
Provision to return adjustments to deferred tax amounts
Foreign currency adjustments reflected in OCI
Other
December 31 balance
$
$</t>
  </si>
  <si>
    <t>Commitments and Contingencies</t>
  </si>
  <si>
    <t>Commitments and Contingencies.</t>
  </si>
  <si>
    <t>22. Commitments and Contingencie s
As of December 31, 2015, we had future funding commitments on 54 loans totaling $1.5 billion, of which we expect to fund $1.3 billion. These future funding commitments primarily relate to construction projects, capital improvements, tenant improvements and leasing commissions. Generally, funding commitments are subject to certain conditions that must be met, such as customary construction draw certifications, minimum debt service coverage ratios or executions of new leases before advances are made to the borrower.
In the ordinary course of business, we provide various forms of guarantees. In limited instances, specifically involving construction loans, the Company has guaranteed the future funding obligations of certain third party lenders in the event that such third parties fail to fund their proportionate share of the obligation in a timely manner. We are currently unaware of any circumstances which would require us to make payments under any of these guarantees.
Future minimum rental payments and sublease income related to our existing corporate leases and subleases for each of the next five years and thereafter are as follows (in thousands):
Minimum Rents
Sublease Income
2016
$
$
2017
2018
2019
2020
Thereafter
Total
$
$
Management is not aware of any other contractual obligations, legal proceedings, or any other contingent obligations incurred in the normal course of business that would have a material adverse effect on our consolidated financial statements .</t>
  </si>
  <si>
    <t>Segment and Geographic Data</t>
  </si>
  <si>
    <t>23. Segment and Geographic Dat a
In its operation of the business, management, including our chief operating decision maker, who is our Chief Executive Officer, reviews certain financial information, including segmented internal profit and loss statements prepared on a basis prior to the impact of consolidating VIEs under ASC 810. The segment information within this note is reported on that basis. Effective January 1, 2015, we established a separate presentation for corporate overhead, which includes our corporate debt facilities and the associated expenses, management fee expenses and general and administrative expenses not directly allocable to our segments. Also effective January 1, 2015, we transferred a performing loan with a balance of $25.0 million as of December 31, 2014 from our Investing and Servicing Segment to our Lending Segment. Effective upon our Ireland Portfolio acquisition discussed in Note 3, we established a third business segment, the Property Segment, and transferred our existing equity method investment in the Retail Fund from our Lending Segment to our Property Segment. As of December 31, 2014, the carrying value of the Retail Fund was $129.5 million. We have retrospectively reclassified prior periods to conform to these changes in presentation.
The table below presents our results of operations for the year ended December 31, 2015 by business segment (amounts in thousands ):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Total other income (loss)
Income (loss) before income taxes
Income tax provision
—
—
—
Net income (loss)
Net income attributable to non-controlling interests
—
—
Net income (loss) attributable to Starwood Property Trust, Inc .
$
$
$
$
$
$
—
$
The table below presents our results of operations for the year ended December 31, 2014 by business segment (amounts in thousands):
Investing
Single
Investing
Lending
and Servicing
Property
Family
and Servicing
Segment
Segment
Segment
Corporate
Residential
Subtotal
VIEs
Total
Revenues:
Interest income from loans
$
$
$
—
$
—
$
—
$
$
—
$
Interest income from investment securities
—
—
—
Servicing fees
—
—
—
Rental income
—
—
—
—
—
Other revenues
—
—
—
Total revenues
—
—
—
Costs and expenses:
Management fees
—
—
Interest expense
—
—
—
General and administrative
—
—
Acquisition and investment pursuit costs
—
—
—
Costs of rental operations
—
—
—
—
—
Depreciation and amortization
—
—
—
—
—
Loan loss allowance, net
—
—
—
—
—
Other expense
—
—
—
—
Total costs and expenses
—
—
Income (loss) before other income, income taxes and non-controlling interests
—
—
Other income:
Change in net assets related to consolidated VIEs
—
—
—
—
—
—
Change in fair value of servicing rights
—
—
—
—
Change in fair value of investment securities, net
—
—
—
Change in fair value of mortgage loans held-for-sale, net
—
—
—
—
—
Earnings from unconsolidated entities
—
—
Gain on sale of investments, net
—
—
—
—
—
Gain (loss) on derivative financial instruments, net
—
—
—
—
Foreign currency loss, net
—
—
—
—
OTTI
—
—
—
—
Other income, net
—
—
—
—
Total other income
—
—
Income (loss) from continuing operations before income taxes
—
Income tax provision
—
—
—
—
Income (loss) from continuing operations
—
Loss from discontinued operations, net of tax
—
—
—
—
—
Net income (loss)
Net income attributable to non-controlling interests
—
—
—
—
Net income (loss) attributable to Starwood Property Trust, Inc .
$
$
$
$
$
$
$
—
$
The table below presents our results of operations for the year ended December 31, 2013 by business segment (amounts in thousands):
Investing
Single
Investing
Lending
and Servicing
Family
and Servicing
Segment
Segment
Residential
Corporate
Subtotal
VIEs
Total
Revenues:
Interest income from loans
$
$
$
—
$
—
$
$
—
$
Interest income from investment securities
—
—
Servicing fees
—
—
—
Rental income
—
—
—
—
Other revenues
—
—
Total revenues
—
—
Costs and expenses:
Management fees
—
Interest expense
—
—
General and administrative
—
Business combination costs
—
—
—
—
Acquisition and investment pursuit costs
—
—
—
Depreciation and amortization
—
—
—
—
Loan loss allowance, net
—
—
—
—
Other expense
—
—
—
Total costs and expenses
—
Income (loss) before other income, income taxes and non-controlling interests
—
Other income:
Change in net assets related to consolidated VIEs
—
—
—
—
—
Change in fair value of servicing rights
—
—
—
Change in fair value of investment securities, net
—
—
Change in fair value of mortgage loans held-for-sale, net
—
—
—
—
Earnings from unconsolidated entities
—
—
Gain on sale of investments, net
—
—
—
—
(Loss) gain on derivative financial instruments, net
—
—
—
Foreign currency gain (loss), net
—
—
—
OTTI
—
—
—
—
Other income, net
—
—
—
Total other income
—
—
Income (loss) from continuing operations before income taxes
—
Income tax provision
—
—
—
Income (loss) from continuing operations
—
Loss from discontinued operations, net of tax
—
—
—
Net income (loss)
Net income attributable to non-controlling interests
—
—
—
Net income (loss) attributable to Starwood Property Trust, Inc .
$
$
$
$
$
$
—
$
The table below presents our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solidated balance sheet as of December 31, 2014 by business segment (amounts in thousands):
Investing
Investing
Lending
and Servicing
Property
and Servicing
Segment
Segment
Segment
Corporate
Subtotal
VIEs
Total
Assets:
Cash and cash equivalents
$
$
$
—
$
$
$
$
Restricted cash
—
—
—
Loans held-for-investment, net
—
—
—
Loans held-for-sale
—
—
—
—
Loans transferred as secured borrowings
—
—
—
—
Investment securities
—
—
Properties, net
—
—
—
—
Intangible assets
—
—
—
Investment in unconsolidated entities
—
Goodwill
—
—
—
—
Derivative assets
—
—
—
Accrued interest receivable
—
—
—
Other assets
—
VIE assets, at fair value
—
—
—
—
—
Total Assets
$
$
$
$
$
$
$
Liabilities and Equity
Liabilities:
Accounts payable, accrued expenses and other liabilities
$
$
$
—
$
$
$
$
Related-party payable
—
—
—
Dividends payable
—
—
—
—
Derivative liabilities
—
—
—
Secured financing agreements, net
—
—
Convertible senior notes, net
—
—
—
—
Secured borrowings on transferred loans
—
—
—
—
VIE liabilities, at fair value
—
—
—
—
—
Total Liabilities
—
Equity:
Starwood Property Trust, Inc. Stockholders’ Equity:
Common stock
—
—
—
—
Additional paid-in capital
—
Treasury stock
—
—
—
—
Accumulated other comprehensive income
—
—
—
Retained earnings (accumulated deficit)
—
Total Starwood Property Trust, Inc. Stockholders’ Equity
—
Non-controlling interests in consolidated subsidiaries
—
—
—
Total Equity
Total Liabilities and Equity
$
$
$
$
$
$
$
Revenues generated from foreign sources were $134.7 million , $111.5 million and $64.8 million for the years ended December 31, 2015, 2014 and 2013, respectively. The majority of our revenues generated from foreign sources are derived from Ireland and the United Kingdom. Refer to Schedule III for a detailed listing of the properties held by the Company, including their respective geographic locations.</t>
  </si>
  <si>
    <t>Quarterly Financial Data (Unaudited)</t>
  </si>
  <si>
    <t>24. Quarterly Financial Data (Unaudited )
The following table summarizes our quarterly financial data which, in the opinion of management, reflects all adjustments, consisting only of normal recurring adjustments, necessary for a fair presentation of our results of operations (amounts in thousands, except per share data):
For the Three-Month Periods Ended
March 31
June 30
September 30
December 31
2015:
Revenues
$
$
$
$
Income from continuing operations
Net income
Net income attributable to Starwood Property Trust, Inc.
Basic earnings per share:
Continuing operations
Net income
Diluted earnings per share:
Continuing operations
Net income
2014:
Revenues
Income from continuing operations
Net income
Net income attributable to Starwood Property Trust, Inc.
Basic earnings per share:
Continuing operations
Net income
Diluted earnings per share:
Continuing operations
Net income
Annual EPS may not equal the sum o f each quarter’s EPS due to rounding and other computational factors.</t>
  </si>
  <si>
    <t>Subsequent Events</t>
  </si>
  <si>
    <t>25. Subsequent Event s
Our significant events subsequent to December 31, 2015 were as follows:
Woodstar Portfolio Acquisitions
Since December 31, 2015, we have acquired 12 properties in the Woodstar Portfolio , comprised of 3,082 units, which were previously under contract for an aggre gate gross acquisition price of $202.8 million. We assumed sponsored debt of $126.7 million at acquisition.
Amendment to Share Repurchase Program and Subsequent Repurchases
In January 2016, our board of directors authorized a $50.0 million increase and an extension of our share repurchase program through January 2017, increasing the maximum amount of shares and Convertible Notes available for repurchase under the program to $500.0 million. Subsequent to December 31, 2015 and through February 19, 2016, we repurchased 1.1 million shares for $19.7 million and no Convertible Notes, bringing the remaining capacity under the repurchase program to $282.1 million as of February 19, 2016.
Dividend Declaration
On February 25, 2016 , our board of directors declared a dividend of $0.48 per share for the first quarter of 2016, which is payable on April 15, 2016 to common stockholders of record as of March 31, 2016.</t>
  </si>
  <si>
    <t>Schedule III-Residential Real Estate</t>
  </si>
  <si>
    <t>Starwood Property Trust, Inc. and Subsidiaries
Schedule III — Real Estate and Accumulated Depreciation
December 31, 201 5
(Dollars in thousands)
Initial Cost
Costs
Gross Amounts Carried at
to Company
Capitalized
December 31, 2015
Property Type /
Depreciable
Subsequent to
Depreciable
Accumulated
Acquisition
Geographic Location
Encumbrances
Land
Property
Acquisition(1)
Land
Property
Total
Depreciation(3)
Date
Individually Significant Properties
Office—Dublin, Ireland—1
$
$
$
$
—
$
$
$
$
Jul-15
Office—Dublin, Ireland—2
—
May-15
Office—Dublin, Ireland—3
—
May-15
Office—Dublin, Ireland—4
—
May-15
Aggregated Properties
Office—Ireland (8 properties)
—
May-15
Multi-family—U.S., South East (24 properties)
Sep-14 to Dec-15
Multi-family—U.S., South West (1 property)
—
—
Sep-14
Multi-family—Ireland (1 property)
—
May-15
Retail—U.S., North East (3 properties)
May-15 to Nov-15
Retail—U.S., West (2 properties)
—
—
Dec-15
Retail—U.S., South East (3 properties)
—
Aug-15 to Dec-15
Retail—U.S., Midwest (1 property)
—
Nov-15
Retail—U.S., South West (3 properties)
Oct-14 to Sep-15
Industrial—U.S., Midwest (1 property)
—
Apr-14
Self-storage—U.S., North East (1 property)
—
—
Dec-15
$
$
$
$
$
$
$
(2)
$
Notes to Schedule III:
(1)
No costs subsequent to acquisition are capitalized to land.
(2)
The aggregate cost for federal income tax purposes is $1.0 billi on .
(3)
Depreciation is computed based upon estimated useful lives as described in Note 7 of our Consolidated Financial S tatements.
The following schedule presents our real estate activity during the years ended December 31, 2015, 2014 and 2013 (in thousands):
2015
2014
2013
Beginning balance, January 1
$
$
$
Additions during the year:
Acquisitions (1)
Acquisitions through foreclosure
Gain on conversion of loans to real estate
—
—
Improvements
Total additions
Deductions during the year:
Spin-off of SWAY
—
—
Costs of real estate sold
Foreign currency translation
—
—
Other
—
—
Total deductions
Ending balance, December 31
$
$
$
(1)
Refer to Note 16 of our Consolidated Financial Statements for a discussion of property acquisitions from related parties.
The following schedule presents activity within accumulated depreciation during the years ended December 31, 2015, 2014 and 2013 (in thousands):
2015
2014
2013
Beginning balance, January 1
$
$
$
Depreciation expense
Spin-off of SWAY
—
—
Disposition/write-offs
—
Foreign currency translation
—
—
Ending balance, December 31
$
$
$</t>
  </si>
  <si>
    <t>Schedule IV-Mortgage Loans on Real Estate</t>
  </si>
  <si>
    <t>Starwood Property Trust, Inc. and Subsidiaries
Schedule IV—Mortgage Loans on Real Estat e
December 31, 2015
(Dollars in thousands)
Prior
Face
Carrying
Payment
Description/ Location
Liens(1)
Amount
Amount
Interest Rate(2)
Terms(3)
Maturity Date(4)
Individually Significant First Mortgages:
Hospitality, Various, USA-1
$
—
$
$
L+ 2.40%
I/O
12/9/2018
Hospitality, Various, USA-2
—
L+ 9.90%
I/O
12/9/2018
Mixed Use, New York, NY-1
—
L+ 8.00%
I/O
1/31/2019
Mixed Use, New York, NY-2
—
L+ 8.00%
I/O
1/31/2019
Mixed Use, New York, NY-3
—
L+ 8.00%
I/O
1/31/2019
Mixed Use, New York, NY-4
—
I/O
1/31/2019
Office, London, England-1
—
I/O
10/1/2018
Office, London, England-2
—
3GBP+ 3.90%
I/O
10/1/2018
Office, New York, NY-1
—
L+ 10.90%
I/O
4/9/2018
Office, New York, NY-2
—
L+ 3.50%
I/O
4/9/2018
Office, New York, NY-3
—
L+ 3.50%
I/O
4/9/2018
Aggregated First Mortgages:
Hospitality, International, Floating ( 1 mortgage)
N/A
N/A
3EU+ 7.00%
N/A
Hospitality, North East, Floating ( 6 mortgages)
N/A
N/A
L+ 2.75% to 9.75%
N/A
2017-201 8
Hospitality, South East, Fixed ( 1 mortgage)
N/A
N/A
N/A
Hospitality, South East, Floating ( 10 mortgages)
N/A
N/A
L+ 2.65% to 13.00%
N/A
2016-201 9
Hospitality, South West, Floating ( 4 mortgages)
N/A
N/A
L+ 2.25% to 9.75%
N/A
Hospitality, West, Floating ( 14 mortgages)
N/A
N/A
L+ 2.25% to 10.25%
N/A
2018-2019
Industrial, South East, Fixed ( 7 mortgages)
N/A
N/A
7.80% to 9.83%
N/A
2016-20 24
Industrial, West, Fixed ( 1 mortgage)
N/A
N/A
N/A
Mixed Use, North East, Floating ( 3 mortgages)
N/A
N/A
L+ 3.50% to 10.19%
N/A
2018-20 19
Mixed Use, South West, Floating ( 2 mortgages)
N/A
N/A
L+ 2.50% to 10.00%
N/A
Mixed Use, West, Floating ( 4 mortgages)
N/A
N/A
L+ 1.00% to 7.50%
N/A
2017-201 8
Multi-family, International, Fixed ( 1 mortgage)
N/A
N/A
N/A
Multi-family, International, Floating ( 1 mortgage)
N/A
N/A
3GBP+ 7.00%
N/A
Multi-family, International, Floating ( 1 mortgage)
N/A
N/A
GBP+ 7.65%
N/A
Multi-family, North East, Floating ( 12 mortgages)
N/A
N/A
L+ 6.34%
N/A
Multi-family, West, Floating ( 21 mortgages)
N/A
N/A
L+ 1.00% to 9.25%
N/A
2016-20 20
Office, International, Fixed ( 2 mortgages)
N/A
N/A
N/A
Office, International, Floating ( 1 mortgage)
N/A
N/A
3GBP+ 4.50%
N/A
Office, Mid Atlantic, Fixed ( 1 mortgage)
N/A
N/A
N/A
Office, Mid Atlantic, Floating ( 4 mortgages)
N/A
N/A
L+ 2.25% to 11.25%
N/A
2016-201 9
Office, Midwest, Floating ( 5 mortgages)
N/A
N/A
L+ 2.25% to 10.58%
N/A
2017-2019
Office, North East, Fixed ( 2 mortgages)
N/A
N/A
6.35% to 11.00%
N/A
2017-201 9
Office, North East, Floating ( 10 mortgages)
N/A
N/A
L+ 2.00% to 10.67%
N/A
2018-2019
Office, South East, Floating ( 4 mortgages)
N/A
N/A
L+ 2.25% to 13.00%
N/A
2018-2019
Office, South West, Floating ( 4 mortgages)
N/A
N/A
L+ 5.50%
N/A
Office, West, Floating ( 14 mortgages)
N/A
N/A
L+ 2.25% to 9.75%
N/A
2016-201 9
Other, International, Fixed ( 2 mortgages)
N/A
N/A
5.02% to 15.12%
N/A
Other, South East, Fixed ( 3 mortgages)
N/A
N/A
5.00% to 12.00%
N/A
2017-20 24
Other, South East, Floating ( 4 mortgages)
N/A
N/A
L+ 8.50%
N/A
Other, Various, Fixed ( 1 mortgage)
N/A
N/A
N/A
Residential, West, Floating ( 1 mortgage)
N/A
N/A
L+ 5.25%
N/A
Retail, International, Floating ( 1 mortgage)
N/A
N/A
3EU+ 8.00%
N/A
Retail, Mid Atlantic, Fixed ( 1 mortgage)
N/A
N/A
N/A
Retail, Midwest, Fixed ( 4 mortgages)
N/A
N/A
7.07% to 10.25%
N/A
2017-2019
Retail, Midwest, Floating ( 6 mortgages)
N/A
N/A
L+ 2.25% to 10.75%
N/A
Retail, North East, Fixed ( 3 mortgages)
N/A
N/A
5.74% to 10.00%
N/A
2016-201 9
Retail, North East, Floating ( 8 mortgages)
N/A
N/A
L+ 2.25% to 8.05%
N/A
Retail, South East, Fixed ( 4 mortgages)
N/A
N/A
5.93% to 10.00%
N/A
2016-201 9
Retail, South West, Fixed ( 3 mortgages)
N/A
N/A
6.03% to 7.99%
N/A
Retail, South West, Floating ( 4 mortgages)
N/A
N/A
L+ 2.25% to 15.25%
N/A
Retail, Various, Floating ( 2 mortgages)
N/A
N/A
L+ 2.25% to 9.25%
N/A
Retail, West, Fixed ( 6 mortgages)
N/A
N/A
5.82% to 7.26%
N/A
2017-20 23
Investing and Servicing Segment Loans Held-for-Sale, Various, Fixed
N/A
N/A
4.61% to 5.32%
N/A
2020-2025
Aggregated Subordinated and Mezzanine Loans:
Hospitality, Midwest, Floating ( 2 mortgages)
N/A
N/A
L+ 8.11%
N/A
Hospitality, North East, Floating ( 5 mortgages)
N/A
N/A
L+ 5.10% to 11.17%
N/A
Hospitality, South East, Floating ( 2 mortgages)
N/A
N/A
L+ 3.49% to 8.83%
N/A
Hospitality, Various, Floating ( 4 mortgages)
N/A
N/A
L+ 7.50% to 11.13%
N/A
2017-2018
Hospitality, West, Fixed ( 1 mortgage)
N/A
N/A
N/A
Hospitality, West, Floating ( 2 mortgages)
N/A
N/A
L+ 7.75%
N/A
Industrial, South East, Fixed ( 8 mortgages)
N/A
N/A
N/A
Mixed Use, North East, Floating ( 2 mortgages)
N/A
N/A
L+ 10.00% to 12.00%
N/A
2017-20 20
Mixed Use, West, Floating ( 2 mortgages)
N/A
N/A
L+ 9.31%
N/A
Multi-family, Mid Atlantic, Fixed ( 1 mortgage)
N/A
N/A
N/A
Multi-family, Mid Atlantic, Floating ( 2 mortgages)
N/A
N/A
L+ 8.35%
N/A
Prior
Face
Carrying
Payment
Description/ Location
Liens(1)
Amount
Amount
Interest Rate(2)
Terms(3)
Maturity Date(4)
Multi-family, Midwest, Fixed ( 1 mortgage)
N/A
N/A
N/A
Multi-family, North East, Floating ( 2 mortgages)
N/A
N/A
L+ 9.08% to 15.00%
N/A
2016-201 8
Multi-family, South East, Fixed ( 1 mortgage)
N/A
N/A
N/A
Multi-family, South West, Fixed ( 1 mortgage)
N/A
N/A
N/A
Multi-family, West, Fixed ( 1 mortgage)
N/A
N/A
N/A
Multi-family, West, Floating ( 1 mortgage)
N/A
N/A
L+ 10.13%
N/A
Office, Midwest, Floating ( 6 mortgages)
N/A
N/A
L+ 8.25% to 9.00%
N/A
2017-2019
Office, North East, Fixed ( 5 mortgages)
N/A
N/A
6.79% to 8.72%
N/A
2016-20 23
Office, North East, Floating ( 3 mortgages)
N/A
N/A
L+ 8.00% to 10.25%
N/A
2017-201 8
Office, South East, Fixed ( 1 mortgage)
N/A
N/A
N/A
Office, South West, Fixed ( 2 mortgages)
N/A
N/A
5.92% to 6.13%
N/A
Office, West, Floating ( 6 mortgages)
N/A
N/A
L+ 7.34% to 8.85%
N/A
2017-201 9
Other, Midwest, Floating ( 2 mortgages)
N/A
N/A
L+ 10.67%
N/A
Other, South East, Fixed ( 1 mortgage)
N/A
N/A
N/A
Other, West, Floating ( 2 mortgages)
N/A
N/A
L+ 6.10% to 10.08%
N/A
Residential, South East, Floating ( 1 mortgage)
N/A
N/A
L+ 9.46%
N/A
Residential, West, Floating ( 1 mortgage)
N/A
N/A
L+ 7.89%
N/A
Retail, Midwest, Fixed ( 3 mortgages)
N/A
N/A
6.97% to 7.16%
N/A
2017-20 24
Retail, South West, Floating ( 1 mortgage)
N/A
N/A
L+ 8.85%
N/A
Retail, Various, Floating ( 1 mortgage)
N/A
N/A
L+ 8.85%
N/A
Retail, West, Floating ( 1 mortgage)
N/A
N/A
L+ 8.85%
N/A
Loan Loss Allowance
—
—
Prepaid Loan Costs, Net
—
—
$
(5)
Notes to Schedule IV:
(1)
Represents third ‑party priority liens. Third party portions of pari ‑passu participations are not considered prior liens. Additionally, excludes the outstanding debt on third party joint ventures of underlying borrowers.
(2)
L = one month LIBOR rate, GBP=one month GBP LIBOR rate, 3GBP= three month GBP LIBOR rate, 3EU = three month Euro LIBOR rate.
(3)
I/O = interest only until final maturity.
(4)
Based on management’s judgment of extension options being exercised.
(5)
The aggregate cost for federal income tax purposes is $6.2 billion.
For the activity within our loan portfolio during the years ended December 31, 2015, 2014 and 2013, refer to the loan activity table in Note 5 of our Consolidated Financial Statements .
Refer to Note 16 of our Consolidated Financial Statements for a discussion of loan activity with related parties.</t>
  </si>
  <si>
    <t>Summary of Significant Accounting Policies (Policies)</t>
  </si>
  <si>
    <t>Balance Sheet Presentation of the Investing and Servicing Segment"s Variable Interest Entities</t>
  </si>
  <si>
    <t>Balance Sheet Presentation of the Investing and Servicing Segment’s Variable Interest Entities
As noted above, the Investing and Servicing Segment operates an investment business that acquires unrated, investment grade and non ‑investment grade rated C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Because the Investing and Servicing Segment often serves as the special servicer of the trusts in which it invests,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The VIE liabilities initially represent investment securities on our balance sheet (pre ‑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Please refer to the segment data in Note 23 for a presentation of the Investing and Servicing Segment without consolidation of these VIEs.</t>
  </si>
  <si>
    <t>Basis of Accounting and Principles of Consolidation</t>
  </si>
  <si>
    <t>Basis of Accounting and Principles of Consolidation
The accompanying consolidated financial statements include our accounts and those of our consolidated subsidiaries and VIEs. Intercompany amounts have been eliminated in consolidation.
Entities not deemed to be VIEs are consolidated if we own a majority of the voting securities or interests or hold the general partnership interest, except in those instances in which the minority voting interest owner or limited partner effectively participates through substantive participative rights. Substantive participative rights include the ability to select, terminate and set compensation of the investee’s management, if applicable, and the ability to participate in capital and operating decisions of the investee, including budgets, in the ordinary course of business.
We invest in entities with varying structures, many of which do not have voting securities or interests, such as general partnerships, limited partnerships, and limited liability companies. In many of these structures, control of the entity rests with the general partners or managing members, while other members hold passive interests. The general partner or managing member may hold anywhere from a relatively small percentage of the total financial interests to a majority of the financial interests. For entities not deemed to be VIEs, where we serve as the sole general partner or managing member, we are considered to have the controlling financial interest and therefore the entity is consolidated, regardless of our financial interest percentage, unless there are other limited partners or investing members that effectively participate through substantive participative rights. In those circumstances where we, as majority controlling interest owner, cannot cause the entity to take actions that are significant in the ordinary course of business, because such actions could be vetoed by the minority controlling interest owner, we do not consolidate the entity.
When we consolidate entities other than VIEs, the ownership interests of any minority parties are reflected as non ‑controlling interests. A non ‑controlling interest in a consolidated subsidiary is defined as “the portion of the equity (net assets) in a subsidiary not attributable, directly or indirectly, to a parent.” Non ‑controlling interests are presented as a separate component of equity in the consolidated balance sheets. In addition, the presentation of net income attributes earnings to controlling and non ‑controlling interests. When we consolidate VIEs, beneficial interests payable to third parties are reflected as liabilities when the interests are legally issued in the form of debt.</t>
  </si>
  <si>
    <t>Variable Interest Entities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We consider our variable interests as well as any variable interests of our related parties in making this determination. Where both of these factors are present, we are deemed to be the primary beneficiary and we consolidate the VIE. Where either one of these factors is not present, we are not the primary beneficiary and do not consolidate the VIE.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Our purchased investment securities include CMBS which are unrated and non ‑investment grade rated securities issued by CMBS trusts. In certain cases, we may contract to provide special servicing activities for these CMBS trusts, or, as holder of the controlling class, we may have the right to name and remove the special servicer for these trusts. In our role as special servicer, we provide services on defaulted loans within the trusts, such as foreclosure or work ‑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e do not have the power to direct activities that most significantly impact the trust’s economic performance. We evaluated all of our positions in such investments for consolidation.
For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We perform ongoing reassessments of: (1) whether any entities previously evaluated under the majority voting interest framework have become VIEs, based on certain events, and therefore subject to the VIE consolidation framework, and (2) whether changes in the facts and circumstances regarding our involvement with a VIE causes our consolidation conclusion regarding the VIE to change.
We elect the fair value option for initial and subsequent recognition of the assets and liabilities of our consolidated VIEs. Interest income and interest expense associated with these VIEs are no longer relevant on a standalone basis because these amounts are already reflected in the fair value changes. We have elected to present these items in a single line on our consolidated statements of operations. The residual difference shown on our consolidated statements of operations in the line item “Change in net assets related to consolidated VIEs” represents our beneficial interest in the VIEs.
We separately present the assets and liabilities of our consolidated VIEs as individual line items on our consolidated balance sheets. The liabilities of our consolidated VIEs consist solely of obligations to the bondholders of the related CMBS trusts, and are thus presented as a single line item entitled “VIE liabilities.” The assets of our consolidated VIEs consist principally of loans, but at times, also include foreclosed loans which have been temporarily converted into real estate owned (“REO”). These assets in the aggregate are likewise presented as a single line item entitled “VIE assets.”
Loans comprise the vast majority of our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CMBS trust, any existing REO would be consolidated at fair value. Once an asset becomes REO, its disposition time is relatively short. As a result, the carrying value of an REO generally approximates fair value under GAAP.
In addition to sharing a similar measurement method as the loans in a CMBS trust, the VIE assets as a whole can only be used to settle the obligations of the consolidated VIE. The assets of our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CMBS trust.
REO assets generally represent a very small percentage of the overall asset pool of a CMBS trust. In a new issue CMBS trust there are no REO assets. We estimate that REO assets constitute approximately 4% of our consolidated VIE assets, with the remaining 96% representing loans. However, it is important to note that the fair value of our VIE assets is determined by reference to our VIE liabilities as permitted under Accounting Standards Update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VIE assets as a whole. As a result, these percentages are not necessarily indicative of the relative fair values of each of these asset categories if the assets were to be valued individually.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For these reasons, the assets of our VIEs are presented in the aggregate.</t>
  </si>
  <si>
    <t>Fair Value Option</t>
  </si>
  <si>
    <t>Fair Value Option
The guidance in ASC 825, Financial Instruments , provides a fair value option election that allows entities to make an irrevocable election of fair value as the initial and subsequent measurement attribute for certain eligible financial assets and liabilities. Unrealized gains and losses on items for which the fair value option has been elected are reported in earnings. The decision to elect the fair value option is determined on an instrument by instrument basis and must be applied to an entire instrument and is irrevocable once elected. Assets and liabilities measured at fair value pursuant to this guidance are required to be reported separately in our consolidated balance sheets from those instruments using another accounting method.
We have elected the fair value option for eligible financial assets and liabilities of our consolidated VIEs, loans held ‑for ‑sale originated by the Investing and Servicing Segment’s conduit platform, purchased CMBS issued by VIEs we could consolidate in the future and certain investments in marketable equity securities.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 ‑for ‑sale originated by the Investing and Servicing Segment’s conduit platform were made due to the short ‑term nature of these instruments. The fair value elections for investments in marketable equity securities were made because the shares are listed on an exchange, which allows us to determine the fair value using a quoted price from an active market.</t>
  </si>
  <si>
    <t>Fair Value Measurements</t>
  </si>
  <si>
    <t>Fair Value Measurements
We measure our mortgage ‑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As discussed above, we measure the assets and liabilities of consolidated VIEs at fair value pursuant to our election of the fair value option. The VIEs in which we invest are “static”; that is, no reinvestment is permitted, and there is no active management of the underlying assets. In determining the fair value of the assets and liabilities of the VIE, we maximize the use of observable inputs over unobservable inputs. We also acknowledge that our principal market for selling CMBS assets is the securitization market where the market participant is considered to be a CMBS trust or a collateralized debt obligation (“CDO”). This methodology results in the fair value of the assets of a static CMBS trust being equal to the fair value of its liabilities . Refer to Note 20 for further discussion regarding our fair value measurements.</t>
  </si>
  <si>
    <t>Business Combinations</t>
  </si>
  <si>
    <t>Business Combinations
Under ASC 805, Business Combinations , the acquirer in a business combination must recognize, with certain exceptions, the fair values of assets acquired, liabilities assumed, and non ‑controlling interests when the acquisition constitutes a change in control of the acquired entity. As goodwill is calculated as a residual, all goodwill of the acquired business, not just the acquirer’s share, is recognized under this “full goodwill” approach.
We also apply the provisions of ASC 805 in accounting for the acquisition of a controlling interest in a previously unconsolidated entity. Such transactions are treated as a business combination achieved in stages, whereby the acquirer remeasures its previously held equity interest in the acquiree at its acquisition date fair value and recognizes the resulting gain or loss in earnings.</t>
  </si>
  <si>
    <t>Cash and Cash Equivalents</t>
  </si>
  <si>
    <t>Cash and Cash Equivalents
Cash and cash equivalents include cash in banks and short ‑term investments. Short ‑term investments are comprised of highly liquid instruments with original maturities of three months or less. The Company maintains its cash and cash equivalents in multiple financial institutions and at times these balances exceed federally insurable limits.</t>
  </si>
  <si>
    <t>Loans Held-for-Investment and Provision for Loan Losses</t>
  </si>
  <si>
    <t>Loans Held ‑for ‑Investment and Provision for Loan Losses
Loans that are held ‑for ‑investment are carried at cost, net of unamortized acquisition premiums or discounts, loan fees, and origination costs as applicable, unless the loans are deemed impaired. We evaluate each loan classified as held ‑for ‑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Actual losses, if any, could ultimately differ from these estimates.
Our loans are typically collateralized by real estate. As a result, we regularly evaluate the extent and impact of any credit deterioration associated with the performance and/or value of the underlying collateral property, as well as the financial and operating capability of the borrower. Specifically, a property’s operating results and any cash reserves are analyzed and used to assess (i) whether cash from operations is sufficient to cover the debt service requirements currently and into the future, (ii) the ability of the borrower to refinance the loan, and/or (iii) the property’s liquidation value. We also evaluate the financial wherewithal of any loan guarantors as well as the borrower’s competency in managing and operating the properties. In addition, we consider the overall economic environment, real estate sector, and geographic sub ‑market in which the borrower operates. Such impairment analyses are completed and reviewed by asset management and finance personnel, who utilize various data sources, including (i) periodic financial data such as property occupancy, tenant profile, rental rates, operating expenses, the borrower’s exit plan, and capitalization and discount rates, (ii) site inspections, and (iii) current credit spreads and discussions with market participants.
We perform a quarterly review of our portfolio of loans. In connection with this review, we assess the performance of each loan and assign a risk rating based on several factors, including risk of loss, loan-to-collateral value ratio (“LTV”), collateral performance, structure, exit plan, and sponsorship. Loans are rated “1” through “5”, from less risk to greater risk, in connection with this review.</t>
  </si>
  <si>
    <t>Loans Held-For-Sale</t>
  </si>
  <si>
    <t>Loans Held ‑For ‑Sale
Our loans that we intend to sell or liquidate in the short ‑term are classified as held ‑for ‑sale and are carried at the lower of amortized cost or fair value, unless we have elected to apply the fair value option at origination or purchase. The Investing and Servicing Segment’s conduit business originates fixed rate commercial mortgage loans for future sale to multi ‑seller securitization trusts. We periodically enter into derivative financial instruments to hedge unpredictable changes in fair value of this loan portfolio, including changes resulting from both interest rates and credit quality. Because these derivatives are not designated, changes in their fair value are recorded in earnings. In order to best reflect the results of the hedged loan portfolio in earnings, we have elected the fair value option for these loans. As a result, changes in the fair value of the loans are also recorded in earnings.</t>
  </si>
  <si>
    <t>Investment Securities
We designate investment securities as held ‑to ‑maturity, available ‑for ‑sale, or trading depending on our investment strategy and ability to hold such securities to maturity. Held ‑to ‑maturity securities where we have not elected to apply the fair value option are stated at cost plus any premiums or discounts, which are amortized or accreted through the consolidated statements of operations using the effective interest method. Securities we (i) do not hold for the purpose of selling in the near ‑term, or (ii) may dispose of prior to maturity, are classified as available ‑for ‑sale and are carried at fair value in the accompanying financial statements. Unrealized gains or losses on available ‑for ‑sale securities where we have not elected the fair value option are reported as a component of accumulated other comprehensive income (loss) (“AOCI”) in stockholders’ equity.
When the estimated fair value of a security for which we have not elected the fair value option is less than its amortized cost, we consider whether there is OTTI in the value of the security. An impairment is deemed an OTTI if (i) we intend to sell the security, (ii) it is more likely than not that we will be required to sell the security before recovering our cost basis, or (iii) we do not expect to recover the entire amortized cost basis of the security even if we do not intend to sell the security or do not believe it is more likely than not that we will be required to sell the security before recovering our cost basis. If the impairment is deemed to be an OTTI, the resulting accounting treatment depends on the factors causing the OTTI. If the OTTI has resulted from (i) our intention to sell the security, or (ii) our judgment that it is more likely than not that we will be required to sell the security before recovering our cost basis, an impairment loss is recognized in earnings equal to the entire difference between our amortized cost basis and fair value. Whereas, if the OTTI has resulted from our conclusion that we will not recover our cost basis even if we do not intend to sell the security or do not believe it is more likely than not that we will be required to sell the security before recovering our cost basis, only the credit loss portion of the impairment is recorded in earnings, and the portion of the loss related to other factors, such as changes in interest rates, continues to be recognized in AOCI. Following the recognition of an OTTI through earnings, a new cost basis is established for the security. Determining whether there is an OTTI may require us to exercise significant judgment and make significant assumptions, including, but not limited to, estimated cash flows, estimated prepayments, loss assumptions, and assumptions regarding changes in interest rates.</t>
  </si>
  <si>
    <t>Properties
Our properties consist of commercial real estate properties held-for-investment and are recorded at cost, less accumulated depreciation and impairments, if any. Properties consist primarily of land, buildings and improvements. Land is not depreciated, and buildings and improvements are depreciated on a straight-line basis over their estimated useful lives. Ordinary repairs and maintenance are expensed as incurred; major replacements and betterments are capitalized and depreciated on a straight-line basis over their estimated useful lives. We review properties for impairment whenever events or changes in circumstances indicate that the carrying amount of the asset may not be recoverable. Recoverability is determined by comparing the carrying amount of the property to the undiscounted future net cash flows it is expected to generate. If such carrying amount exceeds the expected undiscounted future net cash flows, we adjust the carrying amount of the property to its estimated fair value.</t>
  </si>
  <si>
    <t>Servicing Rights Intangibles</t>
  </si>
  <si>
    <t>Servicing Rights Intangibles
Our identifiable intangible assets include special servicing rights for both our domestic and European servicing operations. The fair value measurement method has been elected for measurement of our domestic servicing asset. Election of this method is necessary to conform to our election of the fair value option for measuring the assets and liabilities of the VIEs consolidated pursuant to ASC 810. The amortization method has been elected for our European servicing asset. This asset is amortized in proportion to and over the period of estimated net servicing income, and is tested for impairment whenever events or changes in circumstances suggest that its carrying value may not be recoverable.
For purposes of testing our European servicing intangible for impairment, we compare the fair value of the servicing intangible with its carrying value. The estimated fair value of the intangible is determined using discounted cash flow modeling techniques which require management to make estimates regarding future net servicing cash flows. If the carrying value of the intangible exceeds its fair value, the intangible is considered impaired and an impairment loss is recognized for the amount by which carrying value exceeds fair value.</t>
  </si>
  <si>
    <t>Lease Intangibles</t>
  </si>
  <si>
    <t>Lease Intangibles
In connection with the Ireland portfolio acquisition, Woodstar portfolio acquisition (refer to Note 3 for further discussion) and certain properties acquired from CMBS trusts, we recognized intangible lease assets and liabilities associated with certain noncancelable operating leases of the acquired properties. These intangible lease assets and liabilities include in-place lease intangible assets, favorable lease intangible assets and unfavorable lease liabilities. In-place lease intangible assets reflect the acquired benefit of purchasing properties with in-place leases and are measured based on estimates of direct costs associated with leasing the property and lost rental income during projected lease-up and free rent periods, both of which are avoided due to the presence of in-place leases at the acquisition date. Favorable and unfavorable lease intangible assets and liabilities reflect the terms of in-place tenant leases being either favorable or unfavorable relative to market terms at the acquisition date. The estimated fair values of our favorable and unfavorable lease assets and liabilities at the respective acquisition dates represent the discounted cash flow differential between the contractual cash flows of such leases and the estimated cash flows that comparable leases at market terms would generate. Our intangible lease assets and liabilities are recognized within intangible assets and other liabilities, respectively, in our consolidated balance sheet. Our in-place lease intangible assets are amortized to amortization expense while our favorable and unfavorable lease intangible assets and liabilities are amortized to rental income, except in the case of our unfavorable lease liability associated with office space occupied by the Company, which is amortized to general and administrative expense. Both our favorable and unfavorable lease intangible assets and liabilities are amortized over the remaining noncancelable term of the respective leases on a straight-line basis.</t>
  </si>
  <si>
    <t>Investment in Unconsolidated Entities
We own non ‑controlling equity interests in various privately ‑held partnerships and limited liability companies. Unless we elect the fair value option under ASC 825, we use the cost method to account for investments in which our interest is so minor that we have virtually no influence over the underlying investees. We use the equity method to account for all other non ‑controlling interests in partnerships and limited liability companies. Cost method investments are initially recorded at cost and income is generally recorded when distributions are received. Equity method investments are initially recorded at cost and subsequently adjusted for our share of income or loss, as well as contributions made or distributions received.
Investments in unconsolidated entiti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t>
  </si>
  <si>
    <t>Goodwill
Goodwill is not amortized, but rather tested for impairment annually or more frequently if events or changes in circumstances indicate potential impairment. Goodwill at December 31, 2015 and 2014 represents the excess of the consideration paid in connection with the acquisition of LNR over the fair value of net assets acquired.
In testing goodwill for impairment, we follow ASC 350, Intangibles—Goodwill and Other , which permits a qualitative assessment of whether it is more likely than not that the fair value of a reporting unit is less than its carrying value including goodwill. If the qualitative assessment determines that it is not more likely than not that the fair value of a reporting unit is less than its carrying value including goodwill, then no impairment is determined to exist for the reporting unit. However, if the qualitative assessment determines that it is more likely than not that the fair value of the reporting unit is less than its carrying value including goodwill, we compare the fair value of that reporting unit with its carrying value, including goodwill. If the carrying value of a reporting unit exceeds its fair value, goodwill is considered impaired with the impairment loss equal to the amount by which the carrying value of the goodwill exceeds the implied fair value of that goodwill.</t>
  </si>
  <si>
    <t>Derivative Instruments and Hedging Activities</t>
  </si>
  <si>
    <t>Derivative Instruments and Hedging Activities
We record all derivatives on our consolidated balance sheets at fair value. The accounting for changes in the fair value of derivatives depends on whether we have elected to designate a derivative in a hedging relationship and have satisfied the criteria necessary to apply hedge accounting under GAAP.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regularly enter into derivative contracts that are intended to economically hedge certain of our risks, even though the transactions may not qualify for, or we may not elect to pursue, hedge accounting. In such cases, changes in the fair value of the derivatives are recorded in earnings.
Generally, our derivatives are subject to master netting arrangements, though we elect to present all derivative assets and liabilities on a gross basis within our consolidated balance sheets.</t>
  </si>
  <si>
    <t>Convertible Senior Notes
ASC 470, Debt , requires the liability and equity components of convertible debt instruments that may be settled in cash upon conversion to be separately accounted for in a manner that reflects the issuer’s nonconvertible debt borrowing rate. ASC 470-20 requires that the initial proceeds from the sale of these notes be allocated between a liability component and an equity component in a manner that reflects interest expense at the interest rate of similar nonconvertible debt that could have been issued by the Company at such time. The equity components of the convertible senior notes have been reflected within additional paid-in capital in our consolidated balance sheets. The resulting debt discount is being amortized over the period during which the convertible senior notes are expected to be outstanding (the maturity date) as additional non-cash interest expense.
Upon repurchase of convertible debt instruments, ASC 470-20 requires the issuer to allocate total settlement consideration, inclusive of transaction costs, amongst the liability and equity components of the instrument based on the fair value of the liability component immediately prior to repurchase. The difference between the settlement consideration allocated to the liability component and the net carrying value of the liability component, including unamortized debt issuance costs, is recognized as gain (loss) on extinguishment of debt in our consolidated statements of operations. The remaining settlement consideration allocated to the equity component is recognized as a reduction of additional paid-in capital in our consolidated balance sheets.</t>
  </si>
  <si>
    <t>Revenue Recognition</t>
  </si>
  <si>
    <t>Revenue Recognition
Interest Income
Interest income on performing loans and financial instruments is accrued based on the outstanding principal amount and contractual terms of the instrument. For loans where we do not elect the fair value option, origination fees and direct loan origination costs are also recognized in interest income over the loan term as a yield adjustment using the effective interest method. When we elect the fair value option, origination fees and direct loan costs are recorded directly in income and are not deferred. Discounts or premiums associated with the purchase of non ‑performing loans and investment securities are amortized or accreted into interest income as a yield adjustment on the effective interest method, based on expected cash flows through the expected maturity date of the investment. On at least a quarterly basis, we review and, if appropriate, make adjustments to our cash flow projections. For loans and CMBS in which we expect to collect all contractual amounts due, we do not adjust the projected cash flows to reflect anticipated credit losses.
For the majority of our RMBS, which have been purchased at a discount to par value, we do not expect to collect all amounts contractually due at the time we acquired the securities. Accordingly, we expect that a portion of the purchase discount will not be recognized as interest income, which is referred to as non ‑accretable yield. This amount of non ‑accretable yield may change over time based on the actual performance of these securities, their underlying collateral, actual and projected cash flow from such collateral, economic conditions and other factors. If the performance of a credit deteriorated security is more favorable than forecasted, we will generally accrete more credit discount into interest income than initially or previously expected. These adjustments are made prospectively beginning in the period subsequent to the determination that a favorable change in performance is projected. Conversely, if the performance of a credit deteriorated security is less favorable than forecasted, an other ‑than ‑temporary impairment may be taken, and the amount of discount accreted into income will generally be less than previously expected.
Upon the sale of loans or securities which are not accounted for pursuant to the fair value option, the excess (or deficiency) of net proceeds over the net carrying value of such loans or securities is recognized as a realized gain/loss.
Servicing Fees
We typically seek to be the special servicer on CMBS transactions in which we invest. When we are appointed to serve in this capacity, we earn special servicing fees from the related activities performed, which consist primarily of overseeing the workout of under ‑performing and non ‑performing loans underlying the CMBS transactions. These fees are recognized in income in the period in which the services are performed and the revenue recognition criteria have been met.
Rental Income
Rental income is recognized when earned from tenants. For leases that provide rent concessions or fixed escalations over the lease term, rental income is recognized on a straight-line basis over the noncancelable term of the lease. In net lease arrangements, costs reimbursable from tenants are recognized in rental income in the period in which the related expenses are incurred as we are generally the primary obligor with respect to purchasing goods and services for property operations.</t>
  </si>
  <si>
    <t>Securitizations, Sales and Financing Arrangements</t>
  </si>
  <si>
    <t>Securitizations, Sales and Financing Arrangements
We periodically sell our financial assets, such as commercial mortgage loans, CMBS, RMBS and other assets. In connection with these transactions, we may retain or acquire senior or subordinated interests in the related assets. Gains and losses on such transactions are recognized in accordance with AS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Deferred Financing Costs</t>
  </si>
  <si>
    <t>Deferred Financing Costs
Costs incurred in connection with debt issuance are capitalized and amortized to interest expense over the terms of the respective debt agreements.</t>
  </si>
  <si>
    <t>Acquisition and Investment Pursuit Costs</t>
  </si>
  <si>
    <t>Acquisition and Investment Pursuit Costs
Costs incurred in connection with acquiring properties, investments, loans and businesses, as well as in pursuing unsuccessful acquisitions and investments, are recorded within acquisition and investment pursuit costs in our consolidated statements of operations when incurred. These costs reflect services performed by third parties and principally include due diligence and legal services.</t>
  </si>
  <si>
    <t>Share-based Payments</t>
  </si>
  <si>
    <t>Share ‑based Payments
The fair value of the restricted stock (“RSAs”) or restricted stock units (“RSUs”) granted is recorded as expense on a straight ‑line basis over the vesting period for the award, with an offsetting increase in stockholders’ equity. For grants to employees and directors, the fair value is determined based upon the stock price on the grant date. For non ‑employee grants, the fair value is based on the stock price when the shares vest, which requires the amount to be adjusted in each subsequent reporting period based on the fair value of the award at the end of the reporting period until the award has vested.</t>
  </si>
  <si>
    <t>Foreign Currency Translation</t>
  </si>
  <si>
    <t>Foreign Currency Translation
Our assets and liabilities denominated in foreign currencies are translated into U.S. dollars using foreign currency exchange rates at the end of the reporting period. Income and expenses are translated at the average exchange rates for each reporting period. The effects of translating the assets, liabilities and income of our foreign investments held by entities with a U.S. dollar functional currency are included in foreign currency gain (loss) in the consolidated statements of operations or other comprehensive income (“OCI”) for securities available-for-sale for which the fair value option has not been elected. The effects of translating the assets, liabilities and income of our foreign investments held by entities with functional currencies other than the U.S. dollar are included in OCI. Realized foreign currency gains and losses and changes in the value of foreign currency denominated monetary assets and liabilities are included in the determination of net income and are reported as foreign currency gain (loss) in our consolidated statements of operations.</t>
  </si>
  <si>
    <t>Income Taxes
The Company has elected to be qualified and taxed as a REIT under the Code. The Company is subject to federal income taxation at corporate rates on its REIT taxable income, however, the Company is allowed a deduction for the amount of dividends paid to its stockholders, thereby subjecting the distributed net income of the Company to taxation at the stockholder level only. The Company intends to continue to operate in a manner consistent with and to elect to be treated as a REIT for tax purposes.
Deferred income taxes reflect the net tax effects of temporary differences between the carrying amount of assets and liabilities for financial reporting purposes and the amounts used for income tax purposes. The Company evaluates the realizability of its deferred tax assets and recognizes a valuation allowance if, based on the available evidence, both positive and negative, it is more likely than not that some portion or all of its deferred tax assets will not be realized. When evaluating the realizability of its deferred tax assets, the Company considers, among other matters, estimates of expected future taxable income, nature of current and cumulative losses, existing and projected book/tax differences, tax planning strategies available, and the general and industry specific economic outlook. This realizability analysis is inherently subjective, as it requires the Company to forecast its business and general economic environment in future periods.
We recognize tax positions in the financial statements only when it is more likely than not that the position will be sustained upon examination of the relevant taxing authority, based on the technical merits of the tax position. A tax position is measured at the largest amount of benefit that will more likely than not be realized upon settlement. A liability is established for the differences between positions taken in a tax return and amounts recognized in the financial statements and no portion of the benefit is recognized in our consolidated statements of operations. We report interest and penalties, if any, related to income tax matters as a component of income tax expense.</t>
  </si>
  <si>
    <t>Discontinued Operations</t>
  </si>
  <si>
    <t>Discontinued Operations
On January 31, 2014, we completed the spin-off of our former SFR segment to our stockholders as discussed in Note 3. In accordance with ASC 205, Presentation of Financial Statements , the results of the SFR segment are presented within discontinued operations in our consolidated statements of operations for the years ended December 31, 2014 and 2013.</t>
  </si>
  <si>
    <t>Earnings Per Share</t>
  </si>
  <si>
    <t>Earnings Per Share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SUs and RSAs, (ii) shares contingently issuable to our Manager, and (iii) the “in-the-money” conversion options associated with our outstanding convertible senior notes (see further discussion in Note 18). Potential dilutive shares are excluded from the calculation if they have an anti-dilutive effect in the period.
Nearly all of the Company’s unvested RSUs and RSAs contain rights to receive non-forfeitable dividends and thus are participating securities.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years ended December 31, 2015, 2014 and 2013, the two-class method resulted in the most dilutive EPS calculation.</t>
  </si>
  <si>
    <t>Concentration of Credit Risk</t>
  </si>
  <si>
    <t>Concentration of Credit Risk
Financial instruments that potentially subject us to concentrations of credit risk consist primarily of cash investments, CMBS, RMBS, loan investments and interest receivable. We may place cash investments in excess of insured amounts with high quality financial institutions. We perform an ongoing analysis of credit risk concentrations in our investment portfolio by evaluating exposure to various counterparties, markets, underlying property types, contract terms, tenant mix and other credit metric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lassifications</t>
  </si>
  <si>
    <t>Reclassifications
Certain prior period amounts have been reclassified to conform to our current period presentation. In that regard, we have reclassified $39.9 million of commercial real estate properties from other assets to properties, net on our consolidated balance sheet as of December 31, 2014. Additionally, revenues of $9.8 million previously reported in other revenue s have been reclassified to rental income in our consolidated statement of operations for the year ended December 31, 2014. Expenses of $5.9 million previously reported in other expense have been reclassified to costs of rental operations in our consolidated statement of operations for the year ended December 31, 2014.</t>
  </si>
  <si>
    <t>Recent Accounting Developments</t>
  </si>
  <si>
    <t>Recent Accounting Developments
On February 18, 2015, the Financial Accounting Standards Board (“FASB”) issued ASU 2015-02, Consolidation (Topic 810) – Amendments to the Consolidation Analysis , which amends the criteria for determining which entities are considered VIEs, amends the criteria for determining if a service provider possesses a variable interest in a VIE and ends the deferral granted to investment companies for application of the VIE consolidation model. The ASU is effective for annual periods, and interim periods therein, beginning after December 15, 2015. We are in the process of assessing what impact this ASU will have on the Company.
On April 7, 2015, the FASB issued ASU 2015-03, Interest – Imputation of Interest (Subtopic 835-30) , which requires entities to present debt issuance costs as a direct deduction from the carrying value of the related debt liability, consistent with debt discounts, rather than as a separate deferred asset as the previous guidance required. The ASU is effective for annual periods, and interim periods therein, beginning after December 15, 2015. We do not expect the application of this ASU to materially impact the Company.
On May 28, 2014, the FASB issued ASU 2014-09, Revenue from Contracts with Customers , which establishes key principles by which an entity determines the amount and timing of revenue recognized from customer contracts. At issuance, the ASU was effective for the first interim or annual period beginning after December 15, 2016. On August 12, 2015, the FASB issued ASU 2015-14, Revenue from Contracts with Customers – Deferral of the Effective Date, which delayed the effective date of ASU 2014-09 by one year, resulting in the ASU becoming effective for the first interim or annual period beginning after December 15, 2017. Early application, which was not permissible under the initial effectiveness timeline, is now permissible though no earlier than as of the first interim or annual period beginning after December 15, 2016. We do not expect the application of this ASU to materially impact the Company.
On September 25, 2015, the FASB issued ASU 2015-16, Business Combinations (Topic 805) – Simplifying the Accounting for Measurement-Period Adjustments , which requires that the acquirer in a business combination recognize any measurement period adjustments in the period in which the adjustments are identified rather than retrospectively as of the acquisition date, as current GAAP dictates. The ASU shall be applied prospectively and is effective for annual periods, and interim periods therein, beginning after December 15, 2015. We intend to recognize any future measurement period adjustments in the period identified in accordance with this ASU.
On January 5, 2016, the FASB issued ASU 2016-01, Financial Instruments – Overall (Subtopic 825-10) – Recognition and Measurement of Financial Assets and Financial Liabilities , which impacts the accounting for equity investments, financial liabilities under the fair value option, and disclosure requirements for financial instruments. The ASU shall be applied prospectively and is effective for annual periods, and interim periods therein, beginning after December 15, 2017. Early application is not permitted. We are in the process of assessing what impact this ASU will have on the Company.</t>
  </si>
  <si>
    <t>Acquisitions and Divestitures (Tables)</t>
  </si>
  <si>
    <t>Summary of assets acquired and liabilities assumed</t>
  </si>
  <si>
    <t>The following table summarizes the identified assets acquired and liabilities assumed at the respective acquisition dates (amounts in thousands):
2015
2013
Woodstar
REO
Ireland
Assets acquired:
Portfolio
Portfolio
Portfolio
LNR
Cash and cash equivalents
$
—
$
—
$
—
$
Restricted cash
—
—
Loans held-for-investment
—
—
—
Loans held-for-sale
—
—
—
Investment securities
—
—
—
Properties
—
Intangible assets
Investment in unconsolidated entities
—
—
—
Derivative assets
—
—
—
Accrued interest receivable
—
—
—
Other assets
Total assets acquired
Liabilities assumed:
Accounts payable, accrued expenses and other liabilities
Derivative liabilities
—
—
—
Secured financing agreements
—
Total liabilities assumed
Non-controlling interests
—
—
—
Net assets acquired
$
$
$
$</t>
  </si>
  <si>
    <t>Schedule of the determination of goodwill</t>
  </si>
  <si>
    <t>Goodwill represents the excess of the purchase price over the fair value of the underlying net tangible and identifiable intangible assets acquired and liabilities assumed. This determination of goodwill is as follows (amounts in thousands):
Woodstar
REO
Ireland
Portfolio
Portfolio
Portfolio
LNR
Purchase price
$
$
(1)
$
$
Fair value of net assets acquired
Goodwill
$
—
$
—
$
—
$
(1)
Includes $125.3 million purchased from consolidated CMBS trusts which is reflected as repayment of debt of consolidated VIEs in our consolidated statement of cash flows.</t>
  </si>
  <si>
    <t>Schedule of adjustments related to pro forma revenue and net income</t>
  </si>
  <si>
    <t>Pro-forma net income was adjusted to include the following estimated incremental management fees the combined entity would have incurred (amounts in thousands):
For the year ended December 31,
(Unaudited)
2015
2014
Management fee expense addition
$
$</t>
  </si>
  <si>
    <t>Summary of consolidated results of discontinued operations and consolidated balance sheet for the SFR segment prior to spin-off, excluding segment allocations</t>
  </si>
  <si>
    <t>For the year ended December 31,
2015
2014
2013
Total revenues
$
—
$
$
Total costs and expenses
—
(1)
Loss before other income and income taxes
—
Total other income
—
Loss before income taxes
—
Income tax provision
—
—
Net loss
$
—
$
$
(1)
Costs and expenses for the year ended December 31, 2013 include interest expense of $6.5 million and manageme nt fees of $5.2 million included within corporate overhead in our presentation of segment data in Note 23.</t>
  </si>
  <si>
    <t>Woodstar Portfolio, Ireland Portfolio and REIS Portfolio</t>
  </si>
  <si>
    <t>Schedule of unaudited pro forma revenue and net income</t>
  </si>
  <si>
    <t>The unaudited pro-forma revenues and net income attributable to the Company for the years ended December 31, 2015 and 2014, assuming the 18 properties acquired within the Woodstar Portfolio and all the properties within the REO Portfolio and the Ireland Portfolio were acquired on January 1, 2014, are as follows (amounts in thousands, except per share amounts ):
For the year ended December 31,
(Unaudited)
2015
2014
Revenues
$
$
Net income attributable to STWD
Net income per share - Basic
Net income per share - Diluted</t>
  </si>
  <si>
    <t>Restricted Cash (Tables)</t>
  </si>
  <si>
    <t>Summary of restricted cash</t>
  </si>
  <si>
    <t>A summary of our restricted cash as of December 31, 2015 and 2014 is as follows (amounts in thousands):
For the year ended December 31,
2015
2014
Cash collateral for derivative financial instruments
$
$
Cash collateral for performance obligations
—
Funds held on behalf of borrowers and tenants
Other restricted cash
$
$</t>
  </si>
  <si>
    <t>Loans (Tables)</t>
  </si>
  <si>
    <t>Summary of investments in mortgages and loans by subordination class</t>
  </si>
  <si>
    <t>The following tables summarize our investments in mortgages and loans by subordination class as of December 31, 2015 and 2014 (amounts in thousands):
Weighted
Weighted
Average Life
Carrying
Face
Average
(“WAL”)
December 31, 2015
Value
Amount
Coupon
(years)(3)
First mortgages (1)
$
$
%
Subordinated mortgages (2)
%
Mezzanine loans (1)
%
Total loans held-for-investment
Loans held-for-sale, fair value option elected
%
Loans transferred as secured borrowings
%
Total gross loans
Loan loss allowance (loans held-for-investment)
—
Total net loans
$
$
December 31, 2014
First mortgages (1)
$
$
%
Subordinated mortgages (2)
%
Mezzanine loans (1)
%
Total loans held-for-investment
Loans held-for-sale, fair value option elected
%
Loans transferred as secured borrowings
%
Total gross loans
Loan loss allowance (loans held-for-investment)
—
Total net loans
$
$
(1)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930.0 million and $704.2 million being classified as first mortgages as of December 31, 2015 and 2014, respectively.
(2)
Subordinated mortgages include B-Notes and junior participation in first mortgages where we do not own the senior A-note or senior participation. If we own both the A-Note and B-Note, we categorize the loan as a first mortgage loan.
(3)
Represents the WAL of each respective group of loans as of the respective balance sheet date. The WAL of each individual loan is calculated using amounts and timing of future principal payments, as projected at origination.</t>
  </si>
  <si>
    <t>Summary of investments in floating rate loans</t>
  </si>
  <si>
    <t>The following table summarizes our investments in floating rate loans (amounts in thousands):
December 31, 2015
December 31, 2014
Carrying
Carrying
Index
Base Rate
Value
Base Rate
Value
One-month LIBOR USD
%
$
%
$
Three-month LIBOR GBP
%
%
LIBOR floor
0.15 - 3.00
% (1)
0.15 - 3.00
% (1)
Total
$
$
(1)
The weighted ‑average LIBOR floor was 0.31% and 0.35% as of December 31, 2015 and 2014, respectively.</t>
  </si>
  <si>
    <t>Schedule of internal rating categories</t>
  </si>
  <si>
    <t>The rating categories generally include the characteristics described below, but these are utilized as guidelines and therefore not every loan will have all of the characteristics described in each category:
Rating
Characteristics
1

Sponsor capability and financial condition—Sponsor is highly rated or investment grade or, if private, the equivalent thereof with significant management experience.

Loan collateral and performance relative to underwriting—The collateral has surpassed underwritten expectations.

Quality and stability of collateral cash flows—Occupancy is stabilized, the property has had a history of consistently high occupancy, and the property has a diverse and high quality tenant mix.

Loan structure—LTV does not exceed 65% . The loan has structural features that enhance the credit profile.
2

Sponsor capability and financial condition—Strong sponsorship with experienced management team and a responsibly leveraged portfolio.

Loan collateral and performance relative to underwriting—Collateral performance equals or exceeds underwritten expectations and covenants and performance criteria are being met or exceeded.

Quality and stability of collateral cash flows—Occupancy is stabilized with a diverse tenant mix.

Loan structure—LTV does not exceed 70% and unique property risks are mitigated by structural features.
3

Sponsor capability and financial condition—Sponsor has historically met its credit obligations, routinely pays off loans at maturity, and has a capable management team.

Loan collateral and performance relative to underwriting—Property performance is consistent with underwritten expectations.

Quality and stability of collateral cash flows—Occupancy is stabilized, near stabilized, or is on track with underwriting.

Loan structure—LTV does not exceed 80% .
4

Sponsor capability and financial condition—Sponsor credit history includes missed payments, past due payment, and maturity extensions. Management team is capable but thin.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Quality and stability of collateral cash flows—Occupancy is not stabilized and the property has a large amount of rollover.

Loan structure—LTV is 80% to 90% .
5

Sponsor capability and financial condition—Credit history includes defaults, deeds ‑in ‑lieu, foreclosures, and/or bankruptcies.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Quality and stability of collateral cash flows—The property has material vacancy and significant rollover of remaining tenants.

Loan structure—LTV exceeds 90% .</t>
  </si>
  <si>
    <t>Schedule of risk ratings by class of loan</t>
  </si>
  <si>
    <t>As of December 31, 2015, the risk ratings for loans subject to our rating system, which excludes loans on the cost recovery method and loans for which the fair value option has been elected,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
—
%
N/A
—
—
—
—
—
%
$
$
$
$
—
$
$
$
%
As of December 31, 2014, the risk ratings for loans subject to our rating system by class of loan were as follows (amounts in thousands):
Balance Sheet Classification
Loans Held-For-Investment
Loans
Cost
Transferred
% of
Risk Rating
First
Subordinated
Mezzanine
Recovery
Loans Held-
As Secured
Total
Category
Mortgages
Mortgages
Loans
Loans
For-Sale
Borrowings
Total
Loans
1
$
$
—
$
—
$
—
$
—
$
—
$
—
%
2
—
—
—
%
3
—
—
%
4
—
—
—
%
5
—
—
—
—
—
%
N/A
—
—
—
—
%
$
$
$
$
$
$
$
%</t>
  </si>
  <si>
    <t>Schedule of activity in allowance for loan losses</t>
  </si>
  <si>
    <t>The following table presents the activity in our allowance for loan losses (amounts in thousands):
For the year ended December 31,
2015
2014
2013
Allowance for loan losses at January 1
$
$
$
Provision for loan losses
Charge-offs
—
—
—
Recoveries
—
—
—
Allowance for loan losses at December 31
$
$
$
Recorded investment in loans related to the allowance for loan loss
$
$
$</t>
  </si>
  <si>
    <t>Schedule of activity in loan portfolio</t>
  </si>
  <si>
    <t>The activity in our loan portfolio was as follows (amounts in thousands):
For the year ended December 31,
2015
2014
2013
Balance at January 1
$
$
$
Acquisitions/originations/additional funding
Capitalized interest (1)
Basis of loans sold (2)
Loan maturities/principal repayments
Discount accretion/premium amortization
Changes in fair value
Unrealized foreign currency remeasurement loss
Change in loan loss allowance, net
Capitalized cost written off
—
—
Transfer to/from other asset classifications
—
Balance at December 31
$
$
$
(1)
Represents accrued interest income on loans whose terms do not require current payment of interest.
(2)
See Note 12 for additional disclosure on these transactions.</t>
  </si>
  <si>
    <t>Investment Securities (Tables)</t>
  </si>
  <si>
    <t>Schedule of investment securities</t>
  </si>
  <si>
    <t>Investment securities were comprised of the following as of December 31, 2015 and 2014 (amounts in thousands):
Carrying Value as of December 31,
2015
2014
RMBS, available-for-sale
$
$
Single-borrower CMBS, available-for-sale
—
CMBS, fair value option (1)
Held-to-maturity (“HTM”) securities
Equity security, fair value option
Subtotal — Investment securities
VIE eliminations (1)
Total investment securities
$
$
(1)
Certain fair value option C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Available-for-sale
CMBS, fair
HTM
Equity
RMBS
CMBS
value option
Securities
Security
Total
Year Ended December 31, 2015
Purchases
$
—
$
—
$
$
$
—
$
Sales
—
—
—
—
Principal collections
—
Year Ended December 31, 2014
Purchases
$
—
$
—
$
$
$
—
$
Sales
—
—
—
Principal collections
—
Year Ended December 31, 2013
Purchases
$
$
$
$
$
—
$
Sales
—
Principal collections
—
—
—</t>
  </si>
  <si>
    <t>Summary of investments in available-for-sale RMBS and single-borrower CMBS where the fair value option has not been elected</t>
  </si>
  <si>
    <t>The tables below summarize various attributes of our investments in available ‑for ‑sale RMBS and single-borrower CMBS where the fair value option has not been elected as of December 31, 2015 and 2014 (amounts in thousands):
Unrealized Gains or (Losses)
Recognized in AOCI
Purchase
Recorded
Gross
Gross
Net
Amortized
Credit
Amortized
Non-Credit
Unrealized
Unrealized
Fair Value
Cost
OTTI
Cost
OTTI
Gains
Losses
Adjustment
Fair Value
December 31, 2015
RMBS
$
$
$
$
$
$
—
$
$
Single-borrower CMBS
—
—
—
—
—
—
—
—
Total
$
$
$
$
$
$
—
$
$
December 31, 2014
RMBS
$
$
$
$
$
$
—
$
$
Single-borrower CMBS
—
—
—
Total
$
$
$
$
$
$
—
$
$
Weighted Average Coupon (1)
Weighted Average Rating
WAL
(Years) (2)
December 31, 2015
RMBS
%
B−
Single-borrower CMBS
—
%
—
—
December 31, 2014
RMBS
%
B−
Single-borrower CMBS
%
BB+
(1)
Calculated using the December 31, 2015 and 2014 one-month LIBOR rate of 0.430% and 0.171% , respectively, for floating rate securities.
(2)
Represents the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nd single-borrower CMBS as of December 31, 2015 and 2014, excluding CMBS where we have elected the fair value option (amounts in thousands):
December 31, 2015
December 31, 2014
RMBS
CMBS
RMBS
CMBS
Principal balance
$
$
—
$
$
Accretable yield
—
—
Non-accretable difference
—
—
Total discount
—
—
Amortized cost
$
$
—
$
$</t>
  </si>
  <si>
    <t>Schedule of changes to accretable yield and non-accretable difference for RMBS and single-borrower CMBS, excluding CMBS where the fair value option is elected</t>
  </si>
  <si>
    <t>The following table discloses the changes to accretable yield and non ‑accretable difference for our RMBS during the years ended December 31, 2015 and 2014 (amounts in thousands):
Non-Accretable
Accretable Yield
Difference
Balance as of January 1, 2014
$
$
Accretion of discount
—
Principal write-downs
—
Purchases
—
—
Sales
OTTI
—
Transfer to/from non-accretable difference
Balance as of December 31, 2014
Accretion of discount
—
Principal write-downs
—
Purchases
—
—
Sales
—
—
OTTI
—
—
Transfer to/from non-accretable difference
Balance as of December 31, 2015
$
$</t>
  </si>
  <si>
    <t>Schedule of gross unrealized losses and estimated fair value of securities in an unrealized loss position, excluding CMBS where the fair value option is elected</t>
  </si>
  <si>
    <t>The following table presents the gross unrealized losses and estimated fair value of any available ‑for ‑sale securities that were in an unrealized loss position as of December 31, 2015 and 2014, and for which OTTIs (full or partial) have not been recognized in earnings (amounts in thousands):
Estimated Fair Value
Unrealized Losses
Securities with a
Securities with a
Securities with a
Securities with a
loss less than
loss greater than
loss less than
loss greater than
12 months
12 months
12 months
12 months
As of December 31, 2015
RMBS
$
$
$
$
Single-borrower CMBS
—
—
—
—
Total
$
$
$
$
As of December 31, 2014
RMBS
$
—
$
$
—
$
Single-borrower CMBS
—
—
—
—
Total
$
—
$
$
—
$</t>
  </si>
  <si>
    <t>Schedule of investment in fair value option CMBS</t>
  </si>
  <si>
    <t>As of December 31, 2015, none of our CMBS where we have elected the fair value option were variable rate. The table below summarizes various attributes of our investment in fair value option CMBS as of December 31, 2015 and 2014 (amounts in thousands):
Weighted Average Coupon
Weighted Average Rating (1)
WAL (Years) (2)
December 31, 2015
CMBS, fair value option
%
CCC+
December 31, 2014
CMBS, fair value option
%
CCC−
(1)
As of December 31, 2015 and 2014, excludes $51.3 million and $41.7 million, respectively, in fair value option CMBS that are not rated.
(2)
The WAL of each security is calculated based on the period of time over which we expect to receive principal cash flows. Expected principal cash flows are based on contractual payments net of expected losses.</t>
  </si>
  <si>
    <t>Held-to-maturity</t>
  </si>
  <si>
    <t>Summary of investments in HTM securities</t>
  </si>
  <si>
    <t>The table below summarizes unrealized gains and losses of our investments in HTM securities as of December 31, 2015 and 2014 (amounts in thousands):
Net Carrying Amount
Gross Unrealized
Gross Unrealized
(Amortized Cost)
Holding Gains
Holding Losses
Fair Value
December 31, 2015
Preferred interests
$
$
—
$
$
CMBS
Total
$
$
$
$
December 31, 2014
Preferred interests
$
$
—
$
$
CMBS
—
—
Total
$
$
—
$
$</t>
  </si>
  <si>
    <t>Summary of maturities of preferred equity interests in limited liability companies that own commercial real estate</t>
  </si>
  <si>
    <t>The table below summarizes the maturities of our HTM preferred equity interests in limited liability companies that own commercial real estate and our HTM CMBS as of December 31, 2015 (amounts in thousands):
Preferred
Interests
CMBS
Total
Less than one year
$
—
$
$
One to three years
—
Three to five years
—
—
—
Thereafter
—
Total
$
$
$</t>
  </si>
  <si>
    <t>Properties (Tables)</t>
  </si>
  <si>
    <t>Summary of properties</t>
  </si>
  <si>
    <t>The below table summarizes our properties held as of December 31, 2015 and December 31, 2014 (dollar amounts in thousands):
December 31,
Depreciable Life
2015
2014
Property Segment
Land
—
$
$
—
Land improvements
5 – 7 years
—
Buildings
30 – 40 years
—
Furniture &amp; fixtures
3 – 5 years
—
Investing and Servicing Segment
Land
—
Buildings
20 – 40 years
Building improvements
5 – 10 years
—
Furniture &amp; fixtures
3 – 5 years
Tenant improvements
3 – 5 years
—
Properties, cost
Less: accumulated depreciation
Properties, net
$
$</t>
  </si>
  <si>
    <t>Investment in Unconsolidated Entities (Tables)</t>
  </si>
  <si>
    <t>Summary of investments in unconsolidated entities</t>
  </si>
  <si>
    <t>The below table summarizes our investments in unconsolidated entities as of December 31, 2015 and 2014 (dollar amounts in thousands):
Participation /
Carrying value as of December 31,
Ownership % (1)
2015
2014
Equity method:
Retail Fund (see Note 16)
33%
$
$
Investor entity which owns equity in an online real estate auction company
50%
Equity interests in commercial real estate (2)
16% - 43%
—
Bridge loan venture (3)
N/A
—
Various
25% - 50%
Cost method:
Investment funds which own equity in a loan servicer and other real estate assets
4% - 6%
Various
0% - 3%
$
$
(1)
None of these investments are publicly traded and therefore quoted market prices are not available.
(2)
During the year ended December 31, 2015, we acquired $28.0 million of equity interests in limited liability companies that own 10 office and student housing properties throughout the U.S.
(3)
During the year ended December 31, 2015, we s old our interest in the bridge loan v enture at par.</t>
  </si>
  <si>
    <t>Goodwill and Intangible Assets (Tables)</t>
  </si>
  <si>
    <t>Summary of intangibles assets</t>
  </si>
  <si>
    <t>The following table summarizes our intangible assets, which are comprised of servicing rights intangibles and lease intangibles, as of December 31, 2015 and 2014 (amounts in thousands):
As of December 31, 2015
As of December 31, 2014
Gross Carrying
Accumulated
Net Carrying
Gross Carrying
Accumulated
Net Carrying
Value
Amortization
Value
Value
Amortization
Value
Domestic servicing rights, at
fair value
$
$
—
$
$
$
—
$
European servicing rights (1)
In-place lease intangible assets
—
—
—
Favorable lease intangible assets
—
—
—
Total net intangible assets
$
$
$
$
$
$
(1)
The fair value as of December 31, 2015 and 2014 was $5.3 million and $12.7 million, respectively.</t>
  </si>
  <si>
    <t>Summary of activity within intangible assets</t>
  </si>
  <si>
    <t>The following table summarizes the activity within intangible assets for the year ended December 31, 2015 (amounts in thousands):
Domestic
European
In-place Lease
Favorable Lease
Servicing
Servicing
Intangible
Intangible
Rights
Rights
Assets
Assets
Total
Balance as of January 1, 2015
$
$
$
—
$
—
$
Acquisition of Ireland Portfolio
—
—
Acquisition of Woodstar Portfolio
—
—
—
Acquisition of REO Portfolio (1)
—
—
Amortization
—
Foreign exchange loss
—
Changes in fair value due to changes in inputs and assumptions
—
—
—
Balance as of December 31, 2015
$
$
$
$
$
(1)
Includes loans acquired from CMBS trusts that were subsequently foreclosed on.
The following table summarizes the activity within intangible assets for the year ended December 31, 2014 (amounts in thousands):
Domestic
European
In-place Lease
Favorable Lease
Servicing
Servicing
Intangible
Intangible
Rights
Rights
Assets
Assets
Total
Balance as of January 1, 2014
$
$
$
—
$
—
$
Amortization
—
—
—
Foreign exchange loss
—
—
—
Changes in fair value due to changes in inputs and assumptions
—
—
—
OTTI
—
—
—
Other
—
—
—
Balance as of December 31, 2014
$
$
$
—
$
—
$</t>
  </si>
  <si>
    <t>Schedule of future amortization expense</t>
  </si>
  <si>
    <t>The following table sets forth the estimated aggregate amortization of our European servicing rights, in-place lease intangible assets and favorable lease intangible assets for the next five years and thereafter (amounts in thousands):
2016
$
2017
2018
2019
2020
Thereafter
Total
$</t>
  </si>
  <si>
    <t>Secured Financing Agreements (Tables)</t>
  </si>
  <si>
    <t>Secured Financing Agreements.</t>
  </si>
  <si>
    <t>Summary of secured financing agreements</t>
  </si>
  <si>
    <t>The following table is a summary of our secured financing agreements in place as of December 31, 2015 and 2014 (in thousands ):
Current
Extended
Pledged Asset
Maximum
Carrying value at December 31,
Maturity
Maturity(a)
Pricing
Carrying Value
Facility Size
2015
2014
Lender 1 Repo 1
(b)
(b)
LIBOR + 1.85% to 5.25%
$
$
$
$
Lender 2 Repo 1
Oct 2017
Oct 2020
LIBOR + 1.75% to 2.75%
Lender 3 Repo 1
May 2017
May 2019
LIBOR + 2.50% to 2.85%
Lender 4 Repo 1
Oct 2016
Oct 2017
LIBOR + 2.00%
Lender 4 Repo 2
Dec 2018
Dec 2020
LIBOR + 2.50%
—
(c)
—
—
Lender 6 Repo 1
Aug 2018
N/A
LIBOR + 2.50% to 3.00%
Lender 7 Secured Financing
Jul 2018
Jul 2019
LIBOR + 2.75%
(d)
(e)
Conduit Repo 1
Sep 2016
N/A
LIBOR + 1.95% to 3.35%
Conduit Repo 2
Nov 2016
N/A
LIBOR + 2.10%
—
—
Conduit Repo 3
Feb 2018
Feb 2019
LIBOR + 2.10%
—
CMBS Repo 1
(f)
(f)
LIBOR + 1.90%
—
—
—
—
CMBS Repo 2
Dec 2016
N/A
LIBOR + 2.35% to 2.70%
CMBS Repo 3
(g)
(g)
LIBOR + 1.40% to 1.85%
—
CMBS Repo 4
(h)
N/A
N/A
—
—
—
RMBS Repo 1
(i)
N/A
LIBOR + 1.90%
Investing and Servicing Segment Property Mortgages
June 2018 to Dec 2025
N/A
Various
Ireland Portfolio Mortgage
May 2020
N/A
EURIBOR + 1.69%
—
Woodstar Portfolio Mortgages
Nov 2025 to Jan 2026
N/A
3.72% to 3.81%
—
Woodstar Portfolio Government Financing
Mar 2026 to Dec 2043
N/A
3.00%
—
Term Loan
Apr 2020
N/A
LIBOR + 2.75%
(d)
(j)
(j)
FHLB Advances
Nov 2016
N/A
LIBOR + 0.37%
—
$
$
$
$
(a)
Subject to certain conditions as defined in the respective facility agreement.
(b)
Maturity date for borrowings collateralized by loans of January 2017 before extension options and January 2019 assuming initial extension options. Borrowings collateralized by loans existing at maturity may remain outstanding until such loan collateral matures, subject to certain specified conditions and not to exceed January 2023.
(c)
The initial maximum facility size of $600.0 million may be increased to $1.0 billion at our option, subject to certain conditions.
(d)
Subject to borrower’s option to choose alternative benchmark based rates pursuant to the terms of the credit agreement. The term loan is also subject to a 75 basis point floor.
(e)
The initial maximum facility size of $450.0 million may be increased to $650.0 million at our option, subject to certain conditions.
(f)
Facility carries a rolling 11 month term which may reset monthly with the lender’s consent. This facility carries no maximum facility size. Amount herein reflects the zero outstanding balance as of December 31, 2015.
(g)
F acility carries a rolling 12 month term which may reset monthly with the lender’s consent. Current maturity is December 2016. This facility carries no maximum facility size. Amount herein reflects the outstanding balance as of December 31, 2015.
(h)
Facility was terminated at our option in March 2015.
(i)
The date that is 180 days after the buyer delivers notice to seller, subject to a maximum date of March 2017.
(j)
Term loan outstanding balance is net of $1.7 million and $2.1 million of unamortized discount as of December 31, 2015 and 2014, respectively.</t>
  </si>
  <si>
    <t>Schedule of five-year principal repayments for secured financings</t>
  </si>
  <si>
    <t>The amount reflected in each period includes principal repayments on our credit facilities that would be required if (i) we received the repayments that we expect to receive on the investments that have been pledged as collateral under the credit facilities, as applicable, and (ii) the credit facilities that are expected to have amounts outstanding at their current maturity dates are extended where extension options are available to us (amounts in thousands):
Repurchase
Other Secured
Agreements
Financing
Total
2016
$
$
$
2017
2018
2019
2020
(1)
Thereafter
Total
$
$
$
(1)
Principal paydown of the term loan through 2020 excludes $1.7 million of unamortized discount.</t>
  </si>
  <si>
    <t>Schedule of outstanding balance of repurchase agreements related to the following asset collateral classes</t>
  </si>
  <si>
    <t>As of December 31, 2015 and 2014, the outstanding balance of our repurchase agreements related to the following asset collateral classes (amounts in thousands):
Class of Collateral
December 31, 2015
December 31, 2014
Loans held-for-investment
$
$
Loans held-for-sale
Investment securities
$
$</t>
  </si>
  <si>
    <t>Convertible Senior Notes (Tables)</t>
  </si>
  <si>
    <t>Convertible Senior Notes.</t>
  </si>
  <si>
    <t>Schedule of the unsecured convertible senior notes outstanding</t>
  </si>
  <si>
    <t>The following summarizes our Convertible Notes outstanding as of December 31, 2015 (amounts in thousands, except rates):
Remaining
Principal
Coupon
Effective
Conversion
Maturity
Period of
Amount
Rate
Rate(1)
Rate(2)
Date
Amortization
2017 Notes
$
%
%
10/15/2017
years
2018 Notes
$
%
%
3/1/2018
years
2019 Notes
$
%
%
1/15/2019
years
As of December 31,
2015
2014
Total principal
$
$
Net unamortized discount
Carrying amount of debt components
$
$
Carrying amount of conversion option equity components recorded in additional paid-in capital
$
$
(1)
Effective rate includes the effects of underwriter purchase discount and the adjustment for the conversion option, the value of which reduced the initial liability and was recorded in additional paid ‑in ‑capital.
(2)
The conversion rate represents the number of shares of common stock issuable per $1,000 principal amount of Convertible Notes converted, as adjusted in accordance with the indentures governing the Convertible Notes (including the applicable supplemental indentures) as a result of the spin-off of the SFR segment and cash dividend payments.</t>
  </si>
  <si>
    <t>Loan Securitization/Sale Activities (Tables)</t>
  </si>
  <si>
    <t>Investment and Servicing Segment</t>
  </si>
  <si>
    <t>Summary of fair value and par value of loans sold and amount of sale proceeds used in part to repay the outstanding balance of the repurchase agreements associated with the loans</t>
  </si>
  <si>
    <t>The following summarizes the fair value and par value of loans sold from our conduit platform, as well as the amount of sale proceeds used in part to repay the outstanding balance of the repurchase agreements associated with these loans for the years ended December 31, 2015, 2014 and 2013 (amounts in thousands):
For the Year Ended December 31,
2015
2014
2013
Fair value of loans sold
$
$
$
Par value of loans sold
Repayment of repurchase agreements</t>
  </si>
  <si>
    <t>Lending Segment</t>
  </si>
  <si>
    <t>Summary of loans sold and loans transferred as secured borrowings by the Lending segment net of expenses</t>
  </si>
  <si>
    <t>The following table summarizes our loans sold and loans transferred as secured borrowings by the Lending Segment net of expenses (amounts in thousands):
Loan Transfers
Loan Transfers Accounted
Accounted for as Secured
for as Sales
Borrowings
For the Year Ended December 31,
Face Amount
Proceeds
Face Amount
Proceeds
2015
$
$
$
$
2014
—
—
2013</t>
  </si>
  <si>
    <t>Derivatives and Hedging Activity (Tables)</t>
  </si>
  <si>
    <t>Summary of foreign exchange ("Fx") forwards, interest rate swaps, interest rate caps and credit index instruments</t>
  </si>
  <si>
    <t>The following table summarizes our non-designated foreign exchange (“Fx”) forwards, interest rate swaps, interest rate caps and credit index instruments as of December 31, 2015 (notional amounts in thousands):
Aggregate
Number
Notional
Notional
Type of Derivative
of Contracts
Amount
Currency
Maturity
Fx contracts – Sell Euros ("EUR") (1)
EUR
February 2016 – June 2020
Fx contracts – Sell Pounds Sterling ("GBP")
GBP
January 2016 – March 2018
Fx contracts – Sell Swedish Krona ("SEK")
SEK
December 2016
Fx contracts – Sell Norwegian Krone ("NOK")
NOK
December 2016
Fx contracts – Sell Danish Krone ("DKK")
DKK
December 2016
Interest rate swaps – Paying fixed rates
USD
July 2016 – December 2025
Interest rate swaps – Receiving fixed rates
USD
July 2017
Interest rate caps
EUR
May 2020
Interest rate caps
USD
June 2018 – October 2020
Credit index instruments
USD
January 2047
Total
(1)
Includes 54 Fx contracts executed to hedge our Euro currency exposure created by our acquisition of the Ireland Portfolio. As of December 31, 2015, these contracts have an aggregate notional amount of €253.3 million and varying maturities through June 2020.</t>
  </si>
  <si>
    <t>Schedule of fair values of derivative financial instruments</t>
  </si>
  <si>
    <t>The table below presents the fair value of our derivative financial instruments as well as their classification on the consolidated balance sheets as of December 31, 2015 and 2014 (amounts in thousands):
Fair Value of Derivatives
Fair Value of Derivatives
in an Asset Position (1)
in a Liability Position (2)
as of December 31,
as of December 31,
2015
2014
2015
2014
Derivatives designated as hedging instruments:
Interest rate swaps
$
$
$
$
Total derivatives designated as hedging instruments
Derivatives not designated as hedging instruments:
Interest rate swaps and caps
Foreign exchange contracts
Credit index instruments
—
Total derivatives not designated as hedging instruments
Total derivatives
$
$
$
$
(1)
Classified as derivative assets in our consolidated balance sheets.
(2)
Classified as derivative liabilities in our consolidated balance sheets.</t>
  </si>
  <si>
    <t>Schedule of effect of derivative financial instruments on the consolidated statements of operations and of comprehensive income</t>
  </si>
  <si>
    <t>The tables below present the effect of our derivative financial instruments on the consolidated statements of operations and of comprehensive income for the years ended December 31, 2015, 2014 and 2013 (amounts in thousands):
Gain (Loss)
Gain (Loss)
Reclassified
Gain (Loss)
Recognized
from AOCI
Recognized
Derivatives Designated as Hedging Instruments
in OCI
into Income
in Income
Location of Gain (Loss)
For the Year Ended December 31,
(effective portion)
(effective portion)
(ineffective portion)
Recognized in Income
2015
$
$
$
—
Interest expense
2014
$
$
$
—
Interest expense
2013
$
$
$
—
Interest expense</t>
  </si>
  <si>
    <t>Schedule of Gain / (Loss) recognized in Income for Derivatives Not Designated as Hedging Instruments</t>
  </si>
  <si>
    <t>Amount of Gain (Loss)
Recognized in Income for the
Derivatives Not Designated
Location of Gain (Loss)
Year Ended December 31,
as Hedging Instruments
Recognized in Income
2015
2014
2013
Interest rate swaps and caps
Gain (loss) on derivative financial instruments
$
$
$
Foreign exchange contracts
Gain (loss) on derivative financial instruments
Credit index instruments
Gain (loss) on derivative financial instruments
$
$
$</t>
  </si>
  <si>
    <t>Offsetting Assets and Liabilities (Tables)</t>
  </si>
  <si>
    <t>Schedule of offsetting assets and liabilities</t>
  </si>
  <si>
    <t>The following tables present the potential effects of netting arrangements on our financial position for financial assets and liabilities within the scope of ASC 210 ‑20, Balance Sheet—Offsetting , which for us are derivative assets and liabilities as well as repurchase agreement liabilities (amounts in thousands):
(iv)
Gross Amounts Not
Offset in the Statement
(ii)
(iii) = (i) - (ii)
of Financial Position
Gross Amounts
Net Amounts
Cash
(i)
Offset in the
Presented in
Collateral
Gross Amounts
Statement of
the Statement of
Financial
Received /
(v) = (iii) - (iv)
Recognized
Financial Position
Financial Position
Instruments
Pledged
Net Amount
As of December 31, 2015
Derivative assets
$
$
—
$
$
$
—
$
Derivative liabilities
$
$
—
$
$
$
$
—
Repurchase agreements
—
—
—
$
$
—
$
$
$
$
—
As of December 31, 2014
Derivative assets
$
$
—
$
$
$
—
$
Derivative liabilities
$
$
—
$
$
$
$
—
Repurchase agreements
—
—
—
$
$
—
$
$
$
$
—</t>
  </si>
  <si>
    <t>Stockholders' Equity (Tables)</t>
  </si>
  <si>
    <t>Schedule of issued common stock</t>
  </si>
  <si>
    <t>Shares issued
Price
Proceeds
Pricing date
(in thousands)
per share
(in thousands)
4/20/15
$
$
4/11/14
9/9/13
4/8/13</t>
  </si>
  <si>
    <t>Schedule of dividends declared by board of directors</t>
  </si>
  <si>
    <t>Declaration Date
Record Date
Ex-Dividend Date
Payment Date
Amount
Frequency
11/5/15
12/31/15
12/29/15
1/15/16
$
Quarterly
8/4/15
9/30/15
9/28/15
10/15/15
Quarterly
5/5/15
6/30/15
6/26/15
7/15/15
Quarterly
2/25/15
3/31/15
3/27/15
4/15/15
Quarterly
11/5/14
12/31/14
12/29/14
1/15/15
Quarterly
8/6/14
9/30/14
9/26/14
10/15/14
Quarterly
5/6/14
6/30/14
6/26/14
7/15/14
Quarterly
2/24/14
3/31/14
3/27/14
4/15/14
Quarterly
11/7/13
12/31/13
12/27/13
1/15/14
Quarterly
10/31/13 (non-cash SWAY shares)
1/24/14
2/3/14
1/31/14
Special
8/6/13
9/30/13
9/26/13
10/15/13
Quarterly
5/8/13
6/28/13
6/26/13
7/15/13
Quarterly
2/27/13
3/28/13
3/26/13
4/15/13
Quarterly</t>
  </si>
  <si>
    <t>Summary of share awards granted under the Manager Equity Plan</t>
  </si>
  <si>
    <t>The table below summarizes our share awards granted or vested under the Manager Equity Plan during the years ended December 31, 2015, 2014 and 2013 (dollar amounts in thousands):
Grant Date
Type
Amount Granted
Grant Date Fair Value
Vesting Period
May 2015
RSU
$
3 years
January 2014 (1)
RSU
3 years
January 2014
RSU
3 years
October 2012
RSU
3 years
May 2012
RSA
9 months
(1)
As part of the spin-off of our SFR segment, all holders of the Company’s common stock and vested restricted common stock received one SWAY common share for every five shares of the Company’s common stock. At the time of the spin-off, the Manager held certain unvested RSUs that were not entitled to SWAY shares. Under the legal documentation governing the outstanding RSUs, the Manager was entitled to receive additional RSUs in an amount equal to the number of such outstanding RSUs multiplied by the amount received in the spin-off by a holder of a share of the Company’s common stock (i.e., the price per share of a SWAY common share divided by five) divided by the fair market value of a share of the Company’s common stock on the date of the spin-off. In order to prevent dilution of the rights of our equity plan participants resulting from this make-whole issuance, the Equity Plan and Manager Equity Plan provide for, and, on August 12, 2014, our board of directors authorized, an increase of 489,281 shares to the maximum number of shares available for issuance under the Equity Plan and Manager Equity Plan.</t>
  </si>
  <si>
    <t>Schedule of common stock issued as incentive compensation under the Management Agreement</t>
  </si>
  <si>
    <t>Timing of Issuance
Shares of Common Stock Issued
Price per share
November 2015
$
August 2015
May 2015
March 2015
November 2014
August 2014
May 2014
March 2014
November 2013
March 2013</t>
  </si>
  <si>
    <t>Summary of share-based compensation expenses</t>
  </si>
  <si>
    <t>The following table summarizes our share ‑based compensation expenses during the years ended December 31, 2015, 2014 and 2013 (in thousands):
For the year ended December 31,
2015
2014
2013
Management fees:
Manager incentive fee
$
$
$
Manager Equity Plan
General and administrative:
Non-Executive Director Stock Plan
Equity Plan
Income tax effect
—
—
—
Total share-based compensation expense
$
$
$</t>
  </si>
  <si>
    <t>Schedule of Non-Vested Shares and Share Equivalents</t>
  </si>
  <si>
    <t>Non-Executive Director Stock Plan
Equity Plan
Manager Equity Plan
Total
Weighted Average Grant Date Fair Value (per share)
Balance as of December 31, 2014
$
Granted
Vested
Forfeited
—
—
Balance as of December 31, 2015</t>
  </si>
  <si>
    <t>Vesting Schedule</t>
  </si>
  <si>
    <t>Non-Executive Director Stock Plan
Equity Plan
Manager Equity Plan
Total
2016
2017
—
2018
—
Total</t>
  </si>
  <si>
    <t>Earnings per Share (Tables)</t>
  </si>
  <si>
    <t>Reconciliation of net income from continuing operations and the number of shares of common stock used in the computation of basic EPS and diluted EPS</t>
  </si>
  <si>
    <t>The following table provides a reconciliation of net income from continuing operations and the number of shares of common stock used in the computation of basic EPS and diluted EPS (amounts in thousands, except per share amounts):
For the Year Ended December 31,
2015
2014
2013
Basic Earnings
Continuing Operations:
Income from continuing operations attributable to STWD common shareholders
$
$
$
Less: Income attributable to participating shares
Basic — Income from continuing operations
$
$
$
Discontinued Operations:
Loss from discontinued operations
$
—
$
$
Basic — Net income attributable to STWD common shareholders after allocation to participating shares
$
$
$
Diluted Earnings
Continuing Operations:
Basic — Income from continuing operations attributable to STWD common shareholders
$
$
$
Less: Income attributable to participating shares
Add: Undistributed earnings to participating shares
—
—
Less: Undistributed earnings reallocated to participating shares
—
—
Diluted — Income from continuing operations
$
$
$
Discontinued Operations:
Basic — Loss from discontinued operations
$
—
$
$
Diluted — Net income attributable to STWD common shareholders after allocation to participating shares
$
$
$
Number of Shares:
Basic — Average shares outstanding
Effect of dilutive securities — Convertible Notes
—
Effect of dilutive securities — Contingently issuable shares
Effect of dilutive securities — Unvested non-participating shares
—
—
Diluted — Average shares outstanding
Earnings Per Share Attributable to STWD Common Stockholders:
Basic:
Income from continuing operations
$
$
$
Loss from discontinued operations
—
Net income
$
$
$
Diluted:
Income from continuing operations
$
$
$
Loss from discontinued operations
—
Net income
$
$
$</t>
  </si>
  <si>
    <t>Accumulated Other Comprehensive Income (Tables)</t>
  </si>
  <si>
    <t>Schedule of changes in AOCI by component</t>
  </si>
  <si>
    <t>The changes in AOCI by component are as follows (in thousands):
Cumulative
Unrealized Gain
Effective Portion of
(Loss) on
Foreign
Cumulative Loss on
Available-for-
Currency
Cash Flow Hedges
Sale Securities
Translation
Total
Balance at January 1, 2013
$
$
$
—
$
OCI before reclassifications
Amounts reclassified from AOCI
—
Net period OCI
Balance at December 31, 2013
OCI before reclassifications
Amounts reclassified from AOCI
—
Net period OCI
Balance at December 31, 2014
OCI before reclassifications
Amounts reclassified from AOCI
Net period OCI
Balance at December 31, 2015
$
$
$
$</t>
  </si>
  <si>
    <t>Schedule of reclassifications out of AOCI that impacted the consolidated statements of operations</t>
  </si>
  <si>
    <t>Amounts Reclassified from
AOCI during the Year
Affected Line Item
Ended December 31,
in the Statements
Details about AOCI Components
2015
2014
2013
of Operations
Losses on cash flow hedges:
Interest rate contracts
$
$
$
Interest expense
Unrealized gains (losses) on available-for-sale securities:
Interest realized upon collection
—
—
Interest income from investment securities
Net realized gain on sale of investments
—
Gain on sale of investments and other assets, net
OTTI
—
OTTI
Total
Foreign currency translation:
Foreign currency loss from CMBS redemption
—
—
Foreign currency loss, net
Total reclassifications for the period
$
$
$</t>
  </si>
  <si>
    <t>Fair Value (Tables)</t>
  </si>
  <si>
    <t>Schedule of financial assets and liabilities carried at fair value on a recurring basis</t>
  </si>
  <si>
    <t>The following tables present our financial assets and liabilities carried at fair value on a recurring basis in the consolidated balance sheets by their level in the fair value hierarchy as of December 31, 2015 and 2014 (amounts in thousands):
December 31, 2015
Total
Level I
Level II
Level III
Financial Assets:
Loans held-for-sale, fair value option
$
$
—
$
—
$
RMBS
—
—
CMBS
—
—
Equity security
—
—
Domestic servicing rights
—
Derivative assets
—
—
VIE assets
—
—
Total
$
$
$
$
Financial Liabilities:
Derivative liabilities
$
$
—
$
$
—
VIE liabilities
—
Total
$
$
—
$
$
December 31, 2014
Total
Level I
Level II
Level III
Financial Assets:
Loans held-for-sale, fair value option
$
$
—
$
—
$
RMBS
—
—
CMBS
—
—
Equity security
—
—
Domestic servicing rights
—
—
Derivative assets
—
—
VIE assets
—
—
Total
$
$
$
$
Financial Liabilities:
Derivative liabilities
$
$
—
$
$
—
VIE liabilities
—
Total
$
$
—
$
$</t>
  </si>
  <si>
    <t>Schedule of changes in financial assets and liabilities classified as Level III</t>
  </si>
  <si>
    <t>The changes in financial assets and liabilities classified as Level III are as follows for the years ended December 31, 2015 and 2014 (amounts in thousands):
Domestic
Loans
Servicing
VIE
Held ‑ for ‑ sale
RMBS
CMBS
Rights
VIE Assets
Liabilities
Total
January 1, 2014 balance
$
$
$
$
$
$
$
Total realized and unrealized gains (losses):
Included in earnings:
Change in fair value / gain on sale
OTTI
—
—
—
—
—
Net accretion
—
—
—
—
—
Included in OCI
—
—
—
—
Purchases / Originations
—
—
—
—
Sales
—
—
—
Issuances
—
—
—
—
—
Cash repayments / receipts
—
—
Transfers into Level III
—
—
—
—
Transfers out of Level III
—
—
—
Consolidations of VIEs
—
—
—
Deconsolidations of VIEs
—
—
—
December 31, 2014 balance
Total realized and unrealized gains (losses):
Included in earnings:
Change in fair value / gain on sale
—
OTTI
—
—
—
—
—
—
—
Net accretion
—
—
—
—
—
Included in OCI
—
—
—
—
Purchases / Originations
—
—
—
—
Sales
—
—
—
—
Issuances
—
—
—
—
—
Cash repayments / receipts
—
—
Transfers into Level III
—
—
—
—
—
Transfers out of Level III
—
—
—
—
—
Consolidations of VIEs
—
—
—
Deconsolidations of VIEs
—
—
—
December 31, 2015 balance
$
$
$
$
$
$
$
Amount of total gains (losses) included in earnings attributable to assets still held at:
December 31, 2014
$
$
$
$
$
$
$
December 31, 2015</t>
  </si>
  <si>
    <t>Schedule of fair value of financial instruments not carried at fair value</t>
  </si>
  <si>
    <t>The following table presents the fair values, all of which are classified in Level III of the fair value hierarchy, of our financial instruments not carried at fair value on the consolidated balance sheets (amounts in thousands):
December 31, 2015
December 31, 2014
Carrying
Fair
Carrying
Fair
Value
Value
Value
Value
Financial assets not carried at fair value:
Loans held-for-investment and loans transferred as secured borrowings
$
$
$
$
HTM securities
European servicing rights
Financial liabilities not carried at fair value:
Secured financing agreements and secured borrowings on transferred loans
$
$
$
Convertible senior notes</t>
  </si>
  <si>
    <t>Schedule of quantitative information for Level 3 Measurements for assets and liabilities measured at fair value on recurring basis</t>
  </si>
  <si>
    <t>Carrying Value at
Valuation
Unobservable
Range as of December 31, (1)
December 31, 2015
Technique
Input
2015
2014
Loans held-for-sale, fair value option
$
Discounted cash flow
Yield (b)
4.8% - 5.3%
4.2% - 4.9%
Duration (c)
5.0 - 10.0 years
5.0 - 10.0 years
RMBS
Discounted cash flow
Constant prepayment rate (a)
2.6% - 17.8%
1.2% - 15.9%
Constant default rate (b)
1.0% - 8.9%
1.1% - 8.9%
Loss severity (b)
10% - 79% (e)
15% - 80% (e)
Delinquency rate (c)
2% - 29%
2% - 43%
Servicer advances (a)
30% - 94%
14% - 75%
Annual coupon deterioration (b)
0% - 0.5%
0% - 0.6%
Putback amount per projected total collateral loss (d)
0% - 11%
0% - 11%
CMBS
Discounted cash flow
Yield (b)
0% - 435.8%
0% - 421.4%
Duration (c)
0 - 18.5 years
0 - 11.8 years
Domestic servicing rights
Discounted cash flow
Debt yield (a)
8.25%
8.25%
Discount rate (b)
15%
15%
Control migration (b)
0% - 80%
0% - 80%
VIE assets
Discounted cash flow
Yield (b)
0% - 920.2%
0% - 925.0%
Duration (c)
0 - 17.5 years
0 - 21.0 years
VIE liabilities
Discounted cash flow
Yield (b)
0% - 920.2%
0% - 925.0%
Duration (c)
0 - 17.5 years
0 - 21.0 years
(1)
The ranges of significant unobservable inputs are represented in percentages and years.</t>
  </si>
  <si>
    <t>Income Taxes (Tables)</t>
  </si>
  <si>
    <t>Schedule of income tax provision</t>
  </si>
  <si>
    <t>Our income tax provision consisted of the following for the years ended December 31, 2015, 2014 and 2013 (in thousands):
For the year ended December 31,
2015
2014
2013
Current
Federal
$
$
$
Foreign
State
Total current
Deferred
Federal
Foreign
State
Total deferred
Total income tax provision (1)
$
$
$
(1)
Includes provision of zero and $0.2 million reflected in discontinued operations for the years ended December 31, 2014 and 2013, respectively.</t>
  </si>
  <si>
    <t>Schedule of tax jurisdictions and the tax effects of temporary differences on their respective net deferred tax assets and liabilities</t>
  </si>
  <si>
    <t>The following table presents each of these tax jurisdictions and the tax effects of temporary differences on their respective net deferred tax assets and liabilities (in thousands):
December 31,
2015
2014
U.S.
Deferred tax asset, net
Reserves and accruals
$
$
Domestic intangible assets
Investment securities and loans
Investment in unconsolidated entities
Deferred income
Net operating and capital loss carryforwards
Valuation allowance
Other U.S. temporary differences
Europe
Deferred tax liability, net
European servicing rights
Net operating and capital loss carryforwards
Valuation allowance
Other European temporary differences
Net deferred tax assets
$
$</t>
  </si>
  <si>
    <t>Schedule of reconciliation of federal income tax determined using statutory federal tax rate to reported income tax provision</t>
  </si>
  <si>
    <t>The following table is a reconciliation of our federal income tax determined using our statutory federal tax rate to our reported income tax provision for the years ended December 31, 2015, 2014 and 2013 (dollar amounts in thousands):
For the year ended December 31,
2015
2014
2013
Federal statutory tax rate
$
%
$
%
$
%
REIT and other non-taxable income
%
%
%
State income taxes
%
%
%
Federal benefit of state tax deduction
%
%
%
Valuation allowance
%
%
%
Other
%
%
%
Effective tax rate
$
%
$
%
$
%</t>
  </si>
  <si>
    <t>Schedule of Valuation Allowance</t>
  </si>
  <si>
    <t>The changes in the valuation allowance associated with our deferred tax assets are as follows for the years ended December 31, 2015 and 2014 (amounts in thousands):
2015
2014
January 1 balance
$
$
Additions to income tax provision
Provision to return adjustments to deferred tax amounts
Foreign currency adjustments reflected in OCI
Other
December 31 balance
$
$</t>
  </si>
  <si>
    <t>Commitments and Contingencies (Tables)</t>
  </si>
  <si>
    <t>Schedule of future minimum rental payments and sublease income related to existing corporate leases and subleases</t>
  </si>
  <si>
    <t>Future minimum rental payments and sublease income related to our existing corporate leases and subleases for each of the next five years and thereafter are as follows (in thousands):
Minimum Rents
Sublease Income
2016
$
$
2017
2018
2019
2020
Thereafter
Total
$
$</t>
  </si>
  <si>
    <t>Segment and Geographic Data (Tables)</t>
  </si>
  <si>
    <t>Schedule of results of operations by business segment</t>
  </si>
  <si>
    <t>The table below presents our results of operations for the year ended December 31, 2015 by business segment (amounts in thousands):
Investing
Investing
Lending
and Servicing
Property
and Servicing
Segment
Segment
Segment
Corporate
Subtotal
VIEs
Total
Revenues:
Interest income from loans
$
$
$
—
$
—
$
$
—
$
Interest income from investment securities
—
—
Servicing fees
—
—
Rental income
—
—
—
Other revenues
—
—
Total revenues
—
Costs and expenses:
Management fees
—
Interest expense
—
General and administrative
Acquisition and investment pursuit costs
—
Costs of rental operations
—
—
—
Depreciation and amortization
—
—
—
Loan loss allowance, net
—
—
—
—
Other expense
—
—
—
Total costs and expenses
Income (loss) before other income, income taxes and non-controlling interests
Other income:
Change in net assets related to consolidated VIEs
—
—
—
—
—
Change in fair value of servicing rights
—
—
—
Change in fair value of investment securities, net
—
—
Change in fair value of mortgage loans held-for-sale, net
—
—
—
—
Earnings from unconsolidated entities
—
Gain on sale of investments and other assets, net
—
—
—
Gain (loss) on derivative financial instruments, net
—
—
Foreign currency (loss) gain, net
—
—
Loss on extinguishment of debt
—
—
—
—
Other income, net
—
—
Total other income (loss)
Income (loss) before income taxes
Income tax provision
—
—
—
Net income (loss)
Net income attributable to non-controlling interests
—
—
Net income (loss) attributable to Starwood Property Trust, Inc .
$
$
$
$
$
$
—
$
The table below presents our results of operations for the year ended December 31, 2014 by business segment (amounts in thousands):
Investing
Single
Investing
Lending
and Servicing
Property
Family
and Servicing
Segment
Segment
Segment
Corporate
Residential
Subtotal
VIEs
Total
Revenues:
Interest income from loans
$
$
$
—
$
—
$
—
$
$
—
$
Interest income from investment securities
—
—
—
Servicing fees
—
—
—
Rental income
—
—
—
—
—
Other revenues
—
—
—
Total revenues
—
—
—
Costs and expenses:
Management fees
—
—
Interest expense
—
—
—
General and administrative
—
—
Acquisition and investment pursuit costs
—
—
—
Costs of rental operations
—
—
—
—
—
Depreciation and amortization
—
—
—
—
—
Loan loss allowance, net
—
—
—
—
—
Other expense
—
—
—
—
Total costs and expenses
—
—
Income (loss) before other income, income taxes and non-controlling interests
—
—
Other income:
Change in net assets related to consolidated VIEs
—
—
—
—
—
—
Change in fair value of servicing rights
—
—
—
—
Change in fair value of investment securities, net
—
—
—
Change in fair value of mortgage loans held-for-sale, net
—
—
—
—
—
Earnings from unconsolidated entities
—
—
Gain on sale of investments, net
—
—
—
—
—
Gain (loss) on derivative financial instruments, net
—
—
—
—
Foreign currency loss, net
—
—
—
—
OTTI
—
—
—
—
Other income, net
—
—
—
—
Total other income
—
—
Income (loss) from continuing operations before income taxes
—
Income tax provision
—
—
—
—
Income (loss) from continuing operations
—
Loss from discontinued operations, net of tax
—
—
—
—
—
Net income (loss)
Net income attributable to non-controlling interests
—
—
—
—
Net income (loss) attributable to Starwood Property Trust, Inc .
$
$
$
$
$
$
$
—
$
The table below presents our results of operations for the year ended December 31, 2013 by business segment (amounts in thousands):
Investing
Single
Investing
Lending
and Servicing
Family
and Servicing
Segment
Segment
Residential
Corporate
Subtotal
VIEs
Total
Revenues:
Interest income from loans
$
$
$
—
$
—
$
$
—
$
Interest income from investment securities
—
—
Servicing fees
—
—
—
Rental income
—
—
—
—
Other revenues
—
—
Total revenues
—
—
Costs and expenses:
Management fees
—
Interest expense
—
—
General and administrative
—
Business combination costs
—
—
—
—
Acquisition and investment pursuit costs
—
—
—
Depreciation and amortization
—
—
—
—
Loan loss allowance, net
—
—
—
—
Other expense
—
—
—
Total costs and expenses
—
Income (loss) before other income, income taxes and non-controlling interests
—
Other income:
Change in net assets related to consolidated VIEs
—
—
—
—
—
Change in fair value of servicing rights
—
—
—
Change in fair value of investment securities, net
—
—
Change in fair value of mortgage loans held-for-sale, net
—
—
—
—
Earnings from unconsolidated entities
—
—
Gain on sale of investments, net
—
—
—
—
(Loss) gain on derivative financial instruments, net
—
—
—
Foreign currency gain (loss), net
—
—
—
OTTI
—
—
—
—
Other income, net
—
—
—
Total other income
—
—
Income (loss) from continuing operations before income taxes
—
Income tax provision
—
—
—
Income (loss) from continuing operations
—
Loss from discontinued operations, net of tax
—
—
—
Net income (loss)
Net income attributable to non-controlling interests
—
—
—
Net income (loss) attributable to Starwood Property Trust, Inc .
$
$
$
$
$
$
—
$</t>
  </si>
  <si>
    <t>Schedule of condensed consolidated balance sheet by business segment</t>
  </si>
  <si>
    <t>The table below presents our consolidated balance sheet as of December 31, 2015 by business segment (amounts in thousands):
Investing
Investing
Lending
and Servicing
Property
and Servicing
Segment
Segment
Segment
Corporate
Subtotal
VIEs
Total
Assets:
Cash and cash equivalents
$
$
$
$
$
$
$
Restricted cash
—
—
Loans held-for-investment, net
—
—
—
—
Loans held-for-sale
—
—
—
—
Loans transferred as secured borrowings
—
—
—
—
Investment securities
—
—
Properties, net
—
—
—
Intangible assets
—
—
Investment in unconsolidated entities
—
Goodwill
—
—
—
—
Derivative assets
—
—
Accrued interest receivable
—
—
—
Other assets
VIE assets, at fair value
—
—
—
—
—
Total Assets
$
$
$
$
$
$
$
Liabilities and Equity
Liabilities:
Accounts payable, accrued expenses and other liabilities
$
$
$
$
$
$
$
Related-party payable
—
—
—
Dividends payable
—
—
—
—
Derivative liabilities
—
—
—
Secured financing agreements, net
—
Convertible senior notes, net
—
—
—
—
Secured borrowings on transferred loans
—
—
—
—
VIE liabilities, at fair value
—
—
—
—
—
Total Liabilities
Equity:
Starwood Property Trust, Inc. Stockholders’ Equity:
Common stock
—
—
—
—
Additional paid-in capital
—
Treasury stock
—
—
—
—
Accumulated other comprehensive income (loss)
—
—
Retained earnings (accumulated deficit)
—
Total Starwood Property Trust, Inc. Stockholders’ Equity
—
Non-controlling interests in consolidated subsidiaries
—
—
Total Equity
Total Liabilities and Equity
$
$
$
$
$
$
$
The table below presents our consolidated balance sheet as of December 31, 2014 by business segment (amounts in thousands):
Investing
Investing
Lending
and Servicing
Property
and Servicing
Segment
Segment
Segment
Corporate
Subtotal
VIEs
Total
Assets:
Cash and cash equivalents
$
$
$
—
$
$
$
$
Restricted cash
—
—
—
Loans held-for-investment, net
—
—
—
Loans held-for-sale
—
—
—
—
Loans transferred as secured borrowings
—
—
—
—
Investment securities
—
—
Properties, net
—
—
—
—
Intangible assets
—
—
—
Investment in unconsolidated entities
—
Goodwill
—
—
—
—
Derivative assets
—
—
—
Accrued interest receivable
—
—
—
Other assets
—
VIE assets, at fair value
—
—
—
—
—
Total Assets
$
$
$
$
$
$
$
Liabilities and Equity
Liabilities:
Accounts payable, accrued expenses and other liabilities
$
$
$
—
$
$
$
$
Related-party payable
—
—
—
Dividends payable
—
—
—
—
Derivative liabilities
—
—
—
Secured financing agreements, net
—
—
Convertible senior notes, net
—
—
—
—
Secured borrowings on transferred loans
—
—
—
—
VIE liabilities, at fair value
—
—
—
—
—
Total Liabilities
—
Equity:
Starwood Property Trust, Inc. Stockholders’ Equity:
Common stock
—
—
—
—
Additional paid-in capital
—
Treasury stock
—
—
—
—
Accumulated other comprehensive income
—
—
—
Retained earnings (accumulated deficit)
—
Total Starwood Property Trust, Inc. Stockholders’ Equity
—
Non-controlling interests in consolidated subsidiaries
—
—
—
Total Equity
Total Liabilities and Equity
$
$
$
$
$
$
$</t>
  </si>
  <si>
    <t>Quarterly Financial Data (Unaudited) (Tables)</t>
  </si>
  <si>
    <t>Summary of quarterly financial data</t>
  </si>
  <si>
    <t>The following table summarizes our quarterly financial data which, in the opinion of management, reflects all adjustments, consisting only of normal recurring adjustments, necessary for a fair presentation of our results of operations (amounts in thousands, except per share data):
For the Three-Month Periods Ended
March 31
June 30
September 30
December 31
2015:
Revenues
$
$
$
$
Income from continuing operations
Net income
Net income attributable to Starwood Property Trust, Inc.
Basic earnings per share:
Continuing operations
Net income
Diluted earnings per share:
Continuing operations
Net income
2014:
Revenues
Income from continuing operations
Net income
Net income attributable to Starwood Property Trust, Inc.
Basic earnings per share:
Continuing operations
Net income
Diluted earnings per share:
Continuing operations
Net income</t>
  </si>
  <si>
    <t>Business and Organization (Details)</t>
  </si>
  <si>
    <t>Dec. 31, 2015segment</t>
  </si>
  <si>
    <t>Number of reportable business segments</t>
  </si>
  <si>
    <t>Minimum annual REIT taxable income distributable to stockholders (as a percent)</t>
  </si>
  <si>
    <t>90.00%</t>
  </si>
  <si>
    <t>Summary of Significant Accounting Policies - VIE &amp; Fair Value (Details) $ in Millions</t>
  </si>
  <si>
    <t>Dec. 31, 2015USD ($)</t>
  </si>
  <si>
    <t>REO assets as a percent of consolidated VIE assets</t>
  </si>
  <si>
    <t>4.00%</t>
  </si>
  <si>
    <t>Loans as a percent of consolidated VIE assets</t>
  </si>
  <si>
    <t>96.00%</t>
  </si>
  <si>
    <t>Permitted reinvestment under static investment in VIEs</t>
  </si>
  <si>
    <t>Summary of Significant Accounting Policies - reclassifications (Details) - USD ($) $ in Thousands</t>
  </si>
  <si>
    <t>Reclassifications to financial statements</t>
  </si>
  <si>
    <t>Reclassification Adjustment</t>
  </si>
  <si>
    <t>Acquisitions and Divestitures (Details) $ / shares in Units, $ in Thousands</t>
  </si>
  <si>
    <t>Apr. 19, 2013USD ($)</t>
  </si>
  <si>
    <t>Jul. 31, 2015USD ($)ft²property</t>
  </si>
  <si>
    <t>May. 31, 2015property</t>
  </si>
  <si>
    <t>Feb. 25, 2016USD ($)propertyitem</t>
  </si>
  <si>
    <t>Mar. 31, 2016property</t>
  </si>
  <si>
    <t>Dec. 31, 2015USD ($)propertyitem</t>
  </si>
  <si>
    <t>Sep. 30, 2015USD ($)</t>
  </si>
  <si>
    <t>Jul. 31, 2015USD ($)ft²</t>
  </si>
  <si>
    <t>Jun. 30, 2015USD ($)</t>
  </si>
  <si>
    <t>Mar. 31, 2015USD ($)</t>
  </si>
  <si>
    <t>Dec. 31, 2014USD ($)</t>
  </si>
  <si>
    <t>Sep. 30, 2014USD ($)</t>
  </si>
  <si>
    <t>Jun. 30, 2014USD ($)</t>
  </si>
  <si>
    <t>Mar. 31, 2014USD ($)</t>
  </si>
  <si>
    <t>Dec. 31, 2015USD ($)propertyitem$ / shares</t>
  </si>
  <si>
    <t>Dec. 31, 2014USD ($)$ / shares</t>
  </si>
  <si>
    <t>Dec. 31, 2013USD ($)</t>
  </si>
  <si>
    <t>Liabilities assumed:</t>
  </si>
  <si>
    <t>Revenues</t>
  </si>
  <si>
    <t>Net income (loss)</t>
  </si>
  <si>
    <t>Acquisition related costs</t>
  </si>
  <si>
    <t>Woodstar Portfolio And Ireland Portfolio</t>
  </si>
  <si>
    <t>Pro forma revenue and net income</t>
  </si>
  <si>
    <t>Net income attributable to STWD</t>
  </si>
  <si>
    <t>Net income per share - Basic | $ / shares</t>
  </si>
  <si>
    <t>Net income per share - Diluted | $ / shares</t>
  </si>
  <si>
    <t>Management fee expense addition</t>
  </si>
  <si>
    <t>Woodstar Portfolio</t>
  </si>
  <si>
    <t>Acquisitions</t>
  </si>
  <si>
    <t>Number of properties in portfolio investment | item</t>
  </si>
  <si>
    <t>Weighted average occupancy percentage</t>
  </si>
  <si>
    <t>98.00%</t>
  </si>
  <si>
    <t>Number of units | item</t>
  </si>
  <si>
    <t>Debt incurred to partially fund acquisition</t>
  </si>
  <si>
    <t>Third-party debt incurred to partially fund acquisition</t>
  </si>
  <si>
    <t>Assumed state sponsored debt</t>
  </si>
  <si>
    <t>Acquisition-related costs</t>
  </si>
  <si>
    <t>Number of acquired properties closed | item</t>
  </si>
  <si>
    <t>Number of units acquired | item</t>
  </si>
  <si>
    <t>Number of properties under agreement not acquired | property</t>
  </si>
  <si>
    <t>Purchase price</t>
  </si>
  <si>
    <t>Assets acquired:</t>
  </si>
  <si>
    <t>Intangible assets</t>
  </si>
  <si>
    <t>Total assets acquired</t>
  </si>
  <si>
    <t>Total liabilities assumed</t>
  </si>
  <si>
    <t>Net assets acquired</t>
  </si>
  <si>
    <t>Woodstar Portfolio | Expected</t>
  </si>
  <si>
    <t>Number of acquired properties closed | property</t>
  </si>
  <si>
    <t>Woodstar Portfolio | Subsequent event</t>
  </si>
  <si>
    <t>Initial aggregate purchase price</t>
  </si>
  <si>
    <t>Ireland Portfolio</t>
  </si>
  <si>
    <t>Number of properties in portfolio investment | property</t>
  </si>
  <si>
    <t>Area of property | ft²</t>
  </si>
  <si>
    <t>Amount of assumed debt extinguished in connection with the acquisition</t>
  </si>
  <si>
    <t>Ireland Portfolio | Lender 6 Mortgage Facility</t>
  </si>
  <si>
    <t>LNR</t>
  </si>
  <si>
    <t>Loans held-for-investment</t>
  </si>
  <si>
    <t>Loans held-for-sale</t>
  </si>
  <si>
    <t>Investment securities</t>
  </si>
  <si>
    <t>REIS Portfolio</t>
  </si>
  <si>
    <t>Non-controlling interests</t>
  </si>
  <si>
    <t>REO Portfolio</t>
  </si>
  <si>
    <t>Net Leased Office Property | Ireland Portfolio</t>
  </si>
  <si>
    <t>Multifamily Property | Ireland Portfolio</t>
  </si>
  <si>
    <t>Purchase price of properties - non-performing loans</t>
  </si>
  <si>
    <t>Investment and Servicing Segment | REO Portfolio</t>
  </si>
  <si>
    <t>Number of properties acquired as non-performing loans | property</t>
  </si>
  <si>
    <t>Acquisitions and Divestitures - Purchase Price Allocations (Details) - USD ($) $ in Thousands</t>
  </si>
  <si>
    <t>Apr. 19, 2013</t>
  </si>
  <si>
    <t>Jul. 31, 2015</t>
  </si>
  <si>
    <t>Fair value of net assets acquired</t>
  </si>
  <si>
    <t>Acquisitions and Divestitures - Spin-off (Details) shares in Thousands, $ in Thousands</t>
  </si>
  <si>
    <t>Apr. 20, 2015shares</t>
  </si>
  <si>
    <t>Apr. 11, 2014shares</t>
  </si>
  <si>
    <t>Jan. 31, 2014USD ($)itemshares</t>
  </si>
  <si>
    <t>Jan. 24, 2014</t>
  </si>
  <si>
    <t>Sep. 09, 2013shares</t>
  </si>
  <si>
    <t>Apr. 08, 2013shares</t>
  </si>
  <si>
    <t>Spin-off transaction</t>
  </si>
  <si>
    <t>Shares issued | shares</t>
  </si>
  <si>
    <t>Summarized consolidated results of discontinued operations for the SFR segment prior to the spin-off</t>
  </si>
  <si>
    <t>Net loss</t>
  </si>
  <si>
    <t>Single Family Residential</t>
  </si>
  <si>
    <t>Loss before other income and income taxes</t>
  </si>
  <si>
    <t>Loss before income taxes</t>
  </si>
  <si>
    <t>SWAY</t>
  </si>
  <si>
    <t>Net assets</t>
  </si>
  <si>
    <t>Number of units of single-family homes | item</t>
  </si>
  <si>
    <t>Spin off | Single Family Residential</t>
  </si>
  <si>
    <t>Share exchange ratio</t>
  </si>
  <si>
    <t>Cash contribution</t>
  </si>
  <si>
    <t>Restricted Cash (Details) - USD ($) $ in Thousands</t>
  </si>
  <si>
    <t>Cash collateral for derivative financial instruments</t>
  </si>
  <si>
    <t>Cash collateral for performance obligations</t>
  </si>
  <si>
    <t>Funds held on behalf of borrowers and tenants</t>
  </si>
  <si>
    <t>Other restricted cash</t>
  </si>
  <si>
    <t>Loans - Held for Investment (Details) - USD ($) $ in Thousands</t>
  </si>
  <si>
    <t>Dec. 31, 2012</t>
  </si>
  <si>
    <t>Investments in loans</t>
  </si>
  <si>
    <t>Total gross loans</t>
  </si>
  <si>
    <t>Loan loss allowance (loans held-for-investment)</t>
  </si>
  <si>
    <t>Carrying Value</t>
  </si>
  <si>
    <t>Face Amount</t>
  </si>
  <si>
    <t>Loans with variable rates of interest</t>
  </si>
  <si>
    <t>Loans with variable rates of interest (as a percent)</t>
  </si>
  <si>
    <t>84.50%</t>
  </si>
  <si>
    <t>Weighted average spread of loans (as a percent)</t>
  </si>
  <si>
    <t>6.00%</t>
  </si>
  <si>
    <t>1-month LIBOR</t>
  </si>
  <si>
    <t>Effective variable rate basis (as a percent)</t>
  </si>
  <si>
    <t>0.4295%</t>
  </si>
  <si>
    <t>0.1713%</t>
  </si>
  <si>
    <t>3-month LIBOR GBP</t>
  </si>
  <si>
    <t>0.5904%</t>
  </si>
  <si>
    <t>0.564%</t>
  </si>
  <si>
    <t>LIBOR floor</t>
  </si>
  <si>
    <t>LIBOR floor | Weighted-average</t>
  </si>
  <si>
    <t>0.31%</t>
  </si>
  <si>
    <t>0.35%</t>
  </si>
  <si>
    <t>Total loans held-for-investment</t>
  </si>
  <si>
    <t>Weighted Average Coupon (as a percent)</t>
  </si>
  <si>
    <t>4.90%</t>
  </si>
  <si>
    <t>4.50%</t>
  </si>
  <si>
    <t>Weighted Average Life</t>
  </si>
  <si>
    <t>9 years 9 months 18 days</t>
  </si>
  <si>
    <t>8 years 3 months 18 days</t>
  </si>
  <si>
    <t>6.10%</t>
  </si>
  <si>
    <t>5.40%</t>
  </si>
  <si>
    <t>2 years 4 months 24 days</t>
  </si>
  <si>
    <t>2 years 6 months</t>
  </si>
  <si>
    <t>First Mortgages: | Total loans held-for-investment</t>
  </si>
  <si>
    <t>6.20%</t>
  </si>
  <si>
    <t>2 years 8 months 12 days</t>
  </si>
  <si>
    <t>3 years 6 months</t>
  </si>
  <si>
    <t>Subordinated mortgages | Total loans held-for-investment</t>
  </si>
  <si>
    <t>8.50%</t>
  </si>
  <si>
    <t>8.10%</t>
  </si>
  <si>
    <t>3 years 4 months 24 days</t>
  </si>
  <si>
    <t>3 years 10 months 24 days</t>
  </si>
  <si>
    <t>Mezzanine Loans</t>
  </si>
  <si>
    <t>Mezzanine Loans | Total loans held-for-investment</t>
  </si>
  <si>
    <t>9.90%</t>
  </si>
  <si>
    <t>10.40%</t>
  </si>
  <si>
    <t>2 years 7 months 6 days</t>
  </si>
  <si>
    <t>Loans - Ratings (Details) $ in Thousands</t>
  </si>
  <si>
    <t>Dec. 31, 2015USD ($)loan</t>
  </si>
  <si>
    <t>Total gross loans (as a percent)</t>
  </si>
  <si>
    <t>100.00%</t>
  </si>
  <si>
    <t>Number of held-for-sale loans 90 days past due or greater that were repaid | loan</t>
  </si>
  <si>
    <t>Rating 1 | Maximum</t>
  </si>
  <si>
    <t>LTV (as a percent)</t>
  </si>
  <si>
    <t>65.00%</t>
  </si>
  <si>
    <t>10.80%</t>
  </si>
  <si>
    <t>8.30%</t>
  </si>
  <si>
    <t>Rating 2 | Maximum</t>
  </si>
  <si>
    <t>70.00%</t>
  </si>
  <si>
    <t>79.60%</t>
  </si>
  <si>
    <t>80.70%</t>
  </si>
  <si>
    <t>Rating 3 | Maximum</t>
  </si>
  <si>
    <t>80.00%</t>
  </si>
  <si>
    <t>6.40%</t>
  </si>
  <si>
    <t>Allowance for loan losses as a percent of carrying amount</t>
  </si>
  <si>
    <t>1.50%</t>
  </si>
  <si>
    <t>Rating 4 | Minimum</t>
  </si>
  <si>
    <t>Rating 4 | Maximum</t>
  </si>
  <si>
    <t>0.70%</t>
  </si>
  <si>
    <t>5.00%</t>
  </si>
  <si>
    <t>Rating 5 | Minimum</t>
  </si>
  <si>
    <t>N/A</t>
  </si>
  <si>
    <t>3.20%</t>
  </si>
  <si>
    <t>6.30%</t>
  </si>
  <si>
    <t>Mezzanine Loans | Lending Segment</t>
  </si>
  <si>
    <t>Amount of loan impairment charges on individual loans held-for-investment</t>
  </si>
  <si>
    <t>Carrying amount of loans 90 days or more past due</t>
  </si>
  <si>
    <t>Total loans held-for-investment | First Mortgages, excluding Cost Recovery Loans</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Subordinated mortgages</t>
  </si>
  <si>
    <t>Total loans held-for-investment | Subordinated mortgages | Rating 2</t>
  </si>
  <si>
    <t>Total loans held-for-investment | Subordinated mortgages | Rating 3</t>
  </si>
  <si>
    <t>Total loans held-for-investment | Subordinated mortgages | Rating 4</t>
  </si>
  <si>
    <t>Total loans held-for-investment | Mezzanine Loans</t>
  </si>
  <si>
    <t>Total loans held-for-investment | Mezzanine Loans | Rating 2</t>
  </si>
  <si>
    <t>Total loans held-for-investment | Mezzanine Loans | Rating 3</t>
  </si>
  <si>
    <t>Total loans held-for-investment | Mezzanine Loans | Rating 4</t>
  </si>
  <si>
    <t>Total loans held-for-investment | Cost Recovery Loans</t>
  </si>
  <si>
    <t>Total loans held-for-investment | Cost Recovery Loans | N/A</t>
  </si>
  <si>
    <t>Number of held-for-sale loans with the fair value option elected that were 90 days past due or greater or on nonaccrual status | loan</t>
  </si>
  <si>
    <t>Loans held-for-sale | N/A</t>
  </si>
  <si>
    <t>Loans transferred as secured borrowings | Rating 3</t>
  </si>
  <si>
    <t>Loans - Activity in Portfolio (Details) - USD ($) $ in Thousands</t>
  </si>
  <si>
    <t>Activity in allowance for loan losses</t>
  </si>
  <si>
    <t>Allowance for loan losses at the beginning of the period</t>
  </si>
  <si>
    <t>Provision for loan losse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remeasurement loss</t>
  </si>
  <si>
    <t>Change in loan loss allowance, net</t>
  </si>
  <si>
    <t>Transfer to/from other asset classifications</t>
  </si>
  <si>
    <t>Balance at the end of the period</t>
  </si>
  <si>
    <t>Investment Securities (Details) - USD ($) $ in Thousands</t>
  </si>
  <si>
    <t>Purchases</t>
  </si>
  <si>
    <t>Sales</t>
  </si>
  <si>
    <t>Principal collections</t>
  </si>
  <si>
    <t>Purchase Amortized Cost</t>
  </si>
  <si>
    <t>Credit OTTI</t>
  </si>
  <si>
    <t>Recorded Amortized Cost</t>
  </si>
  <si>
    <t>Non-Credit OTTI</t>
  </si>
  <si>
    <t>Gross Unrealized Gains</t>
  </si>
  <si>
    <t>Net Fair Value Adjustment</t>
  </si>
  <si>
    <t>Before consolidation of securitization VIEs</t>
  </si>
  <si>
    <t>Available-for-sale | One-month LIBOR</t>
  </si>
  <si>
    <t>0.43%</t>
  </si>
  <si>
    <t>0.171%</t>
  </si>
  <si>
    <t>RMBS</t>
  </si>
  <si>
    <t>RMBS | Available-for-sale</t>
  </si>
  <si>
    <t>Portion of securities with variable rate</t>
  </si>
  <si>
    <t>Portion of securities with variable rate (as a percent)</t>
  </si>
  <si>
    <t>69.70%</t>
  </si>
  <si>
    <t>67.70%</t>
  </si>
  <si>
    <t>Principal balance</t>
  </si>
  <si>
    <t>Accretable yield</t>
  </si>
  <si>
    <t>Non-accretable difference</t>
  </si>
  <si>
    <t>Total discount</t>
  </si>
  <si>
    <t>Amortized cost</t>
  </si>
  <si>
    <t>Credit deteriorated RMBS</t>
  </si>
  <si>
    <t>Accretable yield related to credit deteriorated RMBS</t>
  </si>
  <si>
    <t>Changes to accretable yield</t>
  </si>
  <si>
    <t>Accretion of discount</t>
  </si>
  <si>
    <t>Principal write-downs</t>
  </si>
  <si>
    <t>OTTI</t>
  </si>
  <si>
    <t>Transfer to/from non-accretable difference</t>
  </si>
  <si>
    <t>Changes to non accretable difference</t>
  </si>
  <si>
    <t>RMBS | Available-for-sale | LIBOR</t>
  </si>
  <si>
    <t>Variable rate, weighted average spread (as a percent)</t>
  </si>
  <si>
    <t>0.44%</t>
  </si>
  <si>
    <t>RMBS | Available-for-sale | B-</t>
  </si>
  <si>
    <t>1.30%</t>
  </si>
  <si>
    <t>1.10%</t>
  </si>
  <si>
    <t>WAL</t>
  </si>
  <si>
    <t>6 years 2 months 12 days</t>
  </si>
  <si>
    <t>5 years 9 months 18 days</t>
  </si>
  <si>
    <t>CMBS</t>
  </si>
  <si>
    <t>CMBS | Available-for-sale</t>
  </si>
  <si>
    <t>0.20%</t>
  </si>
  <si>
    <t>CMBS | Available-for-sale | BB+</t>
  </si>
  <si>
    <t>11.60%</t>
  </si>
  <si>
    <t>3 years 2 months 12 days</t>
  </si>
  <si>
    <t>CMBS | Fair value option</t>
  </si>
  <si>
    <t>CMBS | Fair value option | C</t>
  </si>
  <si>
    <t>3.90%</t>
  </si>
  <si>
    <t>7 years 4 months 24 days</t>
  </si>
  <si>
    <t>CMBS | Fair value option | D</t>
  </si>
  <si>
    <t>7 years 8 months 12 days</t>
  </si>
  <si>
    <t>CMBS | Fair value option | VIE eliminations</t>
  </si>
  <si>
    <t>CMBS | Fair value option | Before consolidation of securitization VIEs</t>
  </si>
  <si>
    <t>Equity security</t>
  </si>
  <si>
    <t>Equity security | Fair value option</t>
  </si>
  <si>
    <t>CMBS, fair value option</t>
  </si>
  <si>
    <t>Amount not rated</t>
  </si>
  <si>
    <t>Investment Securities - AFS and Fair Value Option (Details) $ in Thousands</t>
  </si>
  <si>
    <t>Dec. 31, 2015USD ($)security</t>
  </si>
  <si>
    <t>Dec. 31, 2014USD ($)security</t>
  </si>
  <si>
    <t>Available-for-sale</t>
  </si>
  <si>
    <t>Estimated Fair Value</t>
  </si>
  <si>
    <t>Securities with a loss less than 12 months</t>
  </si>
  <si>
    <t>Securities with a loss greater than 12 months</t>
  </si>
  <si>
    <t>Unrealized Losses</t>
  </si>
  <si>
    <t>Maximum investment in available-for-sale securities with aggregate expected modified durations of less than 12 months (as a percent)</t>
  </si>
  <si>
    <t>10.00%</t>
  </si>
  <si>
    <t>Cost of third party management</t>
  </si>
  <si>
    <t>Number of securities with unrealized loss position | security</t>
  </si>
  <si>
    <t>Unpaid principal balance of investment securities before consolidation of VIEs</t>
  </si>
  <si>
    <t>Purchases in which fair value option was elected</t>
  </si>
  <si>
    <t>Purchase amount reflected as repayment of debt of consolidated V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ereafter</t>
  </si>
  <si>
    <t>Preferred Equity Investment</t>
  </si>
  <si>
    <t>Investment Securities - SEREF (Details) - SEREF - USD ($) $ in Millions</t>
  </si>
  <si>
    <t>1 Months Ended</t>
  </si>
  <si>
    <t>Residential Real Estate</t>
  </si>
  <si>
    <t>Number of shares acquired</t>
  </si>
  <si>
    <t>Fair value of investment</t>
  </si>
  <si>
    <t>Ownership percentage</t>
  </si>
  <si>
    <t>3.00%</t>
  </si>
  <si>
    <t>Properties (Details) - USD ($) $ in Thousands</t>
  </si>
  <si>
    <t>Mar. 31, 2015</t>
  </si>
  <si>
    <t>Total properties, at cost</t>
  </si>
  <si>
    <t>Less: accumulated depreciation</t>
  </si>
  <si>
    <t>Property Segment</t>
  </si>
  <si>
    <t>Land</t>
  </si>
  <si>
    <t>Land improvements</t>
  </si>
  <si>
    <t>Buildings</t>
  </si>
  <si>
    <t>Furniture &amp; fixtures</t>
  </si>
  <si>
    <t>Property Segment | Minimum</t>
  </si>
  <si>
    <t>Building, useful life</t>
  </si>
  <si>
    <t>30 years</t>
  </si>
  <si>
    <t>Land improvements, useful life</t>
  </si>
  <si>
    <t>5 years</t>
  </si>
  <si>
    <t>Furniture &amp; fixtures, useful life</t>
  </si>
  <si>
    <t>3 years</t>
  </si>
  <si>
    <t>Property Segment | Maximum</t>
  </si>
  <si>
    <t>40 years</t>
  </si>
  <si>
    <t>7 years</t>
  </si>
  <si>
    <t>Building improvements</t>
  </si>
  <si>
    <t>Tenant improvements</t>
  </si>
  <si>
    <t>Investment and Servicing Segment | Minimum</t>
  </si>
  <si>
    <t>20 years</t>
  </si>
  <si>
    <t>Building improvements, useful life</t>
  </si>
  <si>
    <t>Tenant improvements, useful life</t>
  </si>
  <si>
    <t>Investment and Servicing Segment | Maximum</t>
  </si>
  <si>
    <t>10 years</t>
  </si>
  <si>
    <t>Investment in Unconsolidated Entities (Details) $ in Thousands</t>
  </si>
  <si>
    <t>Oct. 31, 2014USD ($)item</t>
  </si>
  <si>
    <t>Equity method, Carrying value</t>
  </si>
  <si>
    <t>Cost method, Carrying value</t>
  </si>
  <si>
    <t>Income recognized</t>
  </si>
  <si>
    <t>Retail fund</t>
  </si>
  <si>
    <t>Equity method, Participation / Ownership %</t>
  </si>
  <si>
    <t>33.00%</t>
  </si>
  <si>
    <t>Amount of equity method investment funded</t>
  </si>
  <si>
    <t>Number of properties | item</t>
  </si>
  <si>
    <t>Retail fund | Properties of unconsolidated entities</t>
  </si>
  <si>
    <t>Investor entity which owns equity in two real estate services providers</t>
  </si>
  <si>
    <t>50.00%</t>
  </si>
  <si>
    <t>Equity interests in commercial real estate</t>
  </si>
  <si>
    <t>Number of properties | property</t>
  </si>
  <si>
    <t>Equity interests in commercial real estate | Minimum</t>
  </si>
  <si>
    <t>16.00%</t>
  </si>
  <si>
    <t>Equity interests in commercial real estate | Maximum</t>
  </si>
  <si>
    <t>43.00%</t>
  </si>
  <si>
    <t>Bridge loan venture</t>
  </si>
  <si>
    <t>Various - Equity method</t>
  </si>
  <si>
    <t>Various - Equity method | Minimum</t>
  </si>
  <si>
    <t>25.00%</t>
  </si>
  <si>
    <t>Various - Equity method | Maximum</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Various - Cost method</t>
  </si>
  <si>
    <t>Various - Cost method | Minimum</t>
  </si>
  <si>
    <t>0.00%</t>
  </si>
  <si>
    <t>Various - Cost method | Maximum</t>
  </si>
  <si>
    <t>Goodwill and Intangible Assets (Details) - USD ($) $ in Thousands</t>
  </si>
  <si>
    <t>Summary of Intangible Assets</t>
  </si>
  <si>
    <t>Gross carrying value</t>
  </si>
  <si>
    <t>Accumulated amortization</t>
  </si>
  <si>
    <t>Net carrying value</t>
  </si>
  <si>
    <t>European servicing rights</t>
  </si>
  <si>
    <t>Fair value intangible assets</t>
  </si>
  <si>
    <t>In-place lease</t>
  </si>
  <si>
    <t>Favorable lease</t>
  </si>
  <si>
    <t>Domestic Servicing Rights</t>
  </si>
  <si>
    <t>Domestic Servicing Rights | Before consolidation of securitization VIEs</t>
  </si>
  <si>
    <t>Intangible Assets</t>
  </si>
  <si>
    <t>Servicing rights intangibles</t>
  </si>
  <si>
    <t>Domestic Servicing Rights | VIE eliminations</t>
  </si>
  <si>
    <t>Woodstar Portfolio | In-place lease | Weighted-average</t>
  </si>
  <si>
    <t>Amortization period (in years)</t>
  </si>
  <si>
    <t>6 months</t>
  </si>
  <si>
    <t>Ireland Portfolio | In-place lease | Weighted-average</t>
  </si>
  <si>
    <t>Ireland Portfolio | Favorable lease | Weighted-average</t>
  </si>
  <si>
    <t>11 years 2 months 12 days</t>
  </si>
  <si>
    <t>Expected tax deductible expenses for goodwill</t>
  </si>
  <si>
    <t>Period over which tax deductible goodwill is deducted</t>
  </si>
  <si>
    <t>15 years</t>
  </si>
  <si>
    <t>Goodwill and Intangible Assets - Activity (Details) - USD ($) $ in Thousands</t>
  </si>
  <si>
    <t>Balance as of beginning of period</t>
  </si>
  <si>
    <t>Amortization</t>
  </si>
  <si>
    <t>Foreign exchange loss</t>
  </si>
  <si>
    <t>Changes in fair value due to changes in inputs and assumptions</t>
  </si>
  <si>
    <t>Other</t>
  </si>
  <si>
    <t>Balance as of end of period</t>
  </si>
  <si>
    <t>Future amortization expense for the European servicing rights, in-place lease intangible assets and favorable lease intangible assets</t>
  </si>
  <si>
    <t>Ireland Portfolio And Investing And Servicing Segment</t>
  </si>
  <si>
    <t>Unfavorable lease liability</t>
  </si>
  <si>
    <t>Amortization period of unfavorable lease liability</t>
  </si>
  <si>
    <t>3 years 1 month 6 days</t>
  </si>
  <si>
    <t>Acquisition of finite-lived intangibles</t>
  </si>
  <si>
    <t>6 years</t>
  </si>
  <si>
    <t>Amortization Unfavorable Lease Liability Per Year</t>
  </si>
  <si>
    <t>In-place lease | Ireland Portfolio</t>
  </si>
  <si>
    <t>In-place lease | Woodstar Portfolio</t>
  </si>
  <si>
    <t>In-place lease | REO Portfolio</t>
  </si>
  <si>
    <t>Favorable lease | Ireland Portfolio</t>
  </si>
  <si>
    <t>Favorable lease | REO Portfolio</t>
  </si>
  <si>
    <t>Secured Financing Agreements (Details) $ in Thousands, € in Millions</t>
  </si>
  <si>
    <t>Jan. 20, 2016USD ($)</t>
  </si>
  <si>
    <t>Nov. 30, 2015USD ($)item</t>
  </si>
  <si>
    <t>Oct. 31, 2015USD ($)</t>
  </si>
  <si>
    <t>Jul. 31, 2015USD ($)</t>
  </si>
  <si>
    <t>May. 31, 2015USD ($)</t>
  </si>
  <si>
    <t>Apr. 30, 2015</t>
  </si>
  <si>
    <t>Feb. 28, 2015USD ($)</t>
  </si>
  <si>
    <t>Dec. 31, 2015USD ($)propertyloanitem</t>
  </si>
  <si>
    <t>Dec. 31, 2015USD ($)loanitem</t>
  </si>
  <si>
    <t>Aug. 31, 2015USD ($)</t>
  </si>
  <si>
    <t>May. 31, 2015EUR (€)</t>
  </si>
  <si>
    <t>Maximum facility size subject to certain conditions</t>
  </si>
  <si>
    <t>Unamortized discount</t>
  </si>
  <si>
    <t>Principal Amount</t>
  </si>
  <si>
    <t>Number of facilities that carry floating annual interest | loan</t>
  </si>
  <si>
    <t>Repayment of secured financings</t>
  </si>
  <si>
    <t>Outstanding borrowings with the FHLB</t>
  </si>
  <si>
    <t>Percentage of repurchase agreements for which margin calls are limited to collateral specific credit marks</t>
  </si>
  <si>
    <t>61.00%</t>
  </si>
  <si>
    <t>Percentage of repurchase agreements containing margin call provisions that pertain to loans held-for-sale</t>
  </si>
  <si>
    <t>23.00%</t>
  </si>
  <si>
    <t>Lender 1 Repo 1 Facility</t>
  </si>
  <si>
    <t>Maximum Facility Size</t>
  </si>
  <si>
    <t>Lender 2 Repo 1 Facility</t>
  </si>
  <si>
    <t>Lender 4 Repo 1 Facility</t>
  </si>
  <si>
    <t>Extended term</t>
  </si>
  <si>
    <t>1 year</t>
  </si>
  <si>
    <t>Lender 4 Repo 2 Facility</t>
  </si>
  <si>
    <t>Maturity period</t>
  </si>
  <si>
    <t>Number of extension options | item</t>
  </si>
  <si>
    <t>Maximum borrowing capacity</t>
  </si>
  <si>
    <t>Lender 4 Repo 2 Facility | LIBOR</t>
  </si>
  <si>
    <t>Pricing margin (as a percent)</t>
  </si>
  <si>
    <t>2.50%</t>
  </si>
  <si>
    <t>Lender 6 Repo 1 Facility</t>
  </si>
  <si>
    <t>Conduit Repo 2 Facility</t>
  </si>
  <si>
    <t>Conduit Repo 3 Facility</t>
  </si>
  <si>
    <t>Conduit Repo 3 Facility | LIBOR</t>
  </si>
  <si>
    <t>2.10%</t>
  </si>
  <si>
    <t>CMBS Repo 1 Facility</t>
  </si>
  <si>
    <t>Pledged Asset Carrying Value</t>
  </si>
  <si>
    <t>11 months</t>
  </si>
  <si>
    <t>CMBS Repo 4 Facility</t>
  </si>
  <si>
    <t>12 months</t>
  </si>
  <si>
    <t>RMBS Repo 1 Facility</t>
  </si>
  <si>
    <t>Current maturity period, relative to when the buyer delivers notice to the seller</t>
  </si>
  <si>
    <t>180 days</t>
  </si>
  <si>
    <t>Investing and Servicing Segment Property Mortgages</t>
  </si>
  <si>
    <t>Number of investment securities financed | item</t>
  </si>
  <si>
    <t>Number of facilities that carry fixed annual interest rates | loan</t>
  </si>
  <si>
    <t>Investing and Servicing Segment Property Mortgages | Minimum</t>
  </si>
  <si>
    <t>Interest rate (as a percent)</t>
  </si>
  <si>
    <t>4.52%</t>
  </si>
  <si>
    <t>Investing and Servicing Segment Property Mortgages | Minimum | LIBOR</t>
  </si>
  <si>
    <t>1.80%</t>
  </si>
  <si>
    <t>Investing and Servicing Segment Property Mortgages | Maximum</t>
  </si>
  <si>
    <t>4.91%</t>
  </si>
  <si>
    <t>Investing and Servicing Segment Property Mortgages | Maximum | LIBOR</t>
  </si>
  <si>
    <t>Investing and Servicing Segment Property Mortgages | Weighted-average</t>
  </si>
  <si>
    <t>6 years 10 months 24 days</t>
  </si>
  <si>
    <t>Woodstar Portfolio Mortgages</t>
  </si>
  <si>
    <t>Woodstar Portfolio Mortgages | Minimum</t>
  </si>
  <si>
    <t>3.72%</t>
  </si>
  <si>
    <t>Woodstar Portfolio Mortgages | Maximum</t>
  </si>
  <si>
    <t>3.81%</t>
  </si>
  <si>
    <t>Woodstar Portfolio Government Financing</t>
  </si>
  <si>
    <t>Number of state sponsored mortgage facilities assumed | item</t>
  </si>
  <si>
    <t>Term Loan</t>
  </si>
  <si>
    <t>FHLB Advances</t>
  </si>
  <si>
    <t>Repayment period</t>
  </si>
  <si>
    <t>Lender 2 Repo 2 Facility | Minimum | LIBOR</t>
  </si>
  <si>
    <t>1.90%</t>
  </si>
  <si>
    <t>Lender 6 Mortgage Facility</t>
  </si>
  <si>
    <t>Maximum Facility Size | €</t>
  </si>
  <si>
    <t>Deferred financing costs incurred</t>
  </si>
  <si>
    <t>Lender 6 Mortgage Facility | EURIBOR</t>
  </si>
  <si>
    <t>1.69%</t>
  </si>
  <si>
    <t>Lender 7 Repo 1 Facility</t>
  </si>
  <si>
    <t>Lender 9 Repo 1 Facility</t>
  </si>
  <si>
    <t>Lender 9 Repo 1 Facility | Minimum | LIBOR</t>
  </si>
  <si>
    <t>1.40%</t>
  </si>
  <si>
    <t>Lender 9 Repo 1 Facility | Maximum | LIBOR</t>
  </si>
  <si>
    <t>1.85%</t>
  </si>
  <si>
    <t>Deferred financing costs, net of amortization</t>
  </si>
  <si>
    <t>Additional non-cash interest expense</t>
  </si>
  <si>
    <t>Secured financing agreements | Lender 1 Repo 1 Facility</t>
  </si>
  <si>
    <t>Secured financing agreements | Lender 1 Repo 1 Facility | LIBOR</t>
  </si>
  <si>
    <t>5.25%</t>
  </si>
  <si>
    <t>Secured financing agreements | Lender 1 Repo 1 Facility | Maximum | LIBOR</t>
  </si>
  <si>
    <t>Secured financing agreements | Lender 2 Repo 1 Facility</t>
  </si>
  <si>
    <t>Secured financing agreements | Lender 2 Repo 1 Facility | Minimum | LIBOR</t>
  </si>
  <si>
    <t>1.75%</t>
  </si>
  <si>
    <t>Secured financing agreements | Lender 2 Repo 1 Facility | Maximum | LIBOR</t>
  </si>
  <si>
    <t>2.75%</t>
  </si>
  <si>
    <t>Secured financing agreements | Lender 3 Repo I Facility</t>
  </si>
  <si>
    <t>Secured financing agreements | Lender 3 Repo I Facility | Minimum | LIBOR</t>
  </si>
  <si>
    <t>Secured financing agreements | Lender 3 Repo I Facility | Maximum | LIBOR</t>
  </si>
  <si>
    <t>2.85%</t>
  </si>
  <si>
    <t>Secured financing agreements | Lender 4 Repo 1 Facility</t>
  </si>
  <si>
    <t>Secured financing agreements | Lender 4 Repo 1 Facility | LIBOR</t>
  </si>
  <si>
    <t>2.00%</t>
  </si>
  <si>
    <t>Secured financing agreements | Lender 4 Repo 2 Facility</t>
  </si>
  <si>
    <t>Secured financing agreements | Lender 4 Repo 2 Facility | LIBOR</t>
  </si>
  <si>
    <t>Secured financing agreements | Lender 6 Repo 1 Facility</t>
  </si>
  <si>
    <t>Secured financing agreements | Lender 6 Repo 1 Facility | Minimum | LIBOR</t>
  </si>
  <si>
    <t>Secured financing agreements | Lender 6 Repo 1 Facility | Maximum | LIBOR</t>
  </si>
  <si>
    <t>Secured financing agreements | Lender 7 Secured Financing</t>
  </si>
  <si>
    <t>Floor interest rate (as a percent)</t>
  </si>
  <si>
    <t>0.75%</t>
  </si>
  <si>
    <t>Secured financing agreements | Lender 7 Secured Financing | LIBOR</t>
  </si>
  <si>
    <t>Secured financing agreements | Conduit Repo 1 Facility</t>
  </si>
  <si>
    <t>Secured financing agreements | Conduit Repo 1 Facility | Minimum | LIBOR</t>
  </si>
  <si>
    <t>1.95%</t>
  </si>
  <si>
    <t>Secured financing agreements | Conduit Repo 1 Facility | Maximum | LIBOR</t>
  </si>
  <si>
    <t>3.35%</t>
  </si>
  <si>
    <t>Secured financing agreements | Conduit Repo 2 Facility</t>
  </si>
  <si>
    <t>Secured financing agreements | Conduit Repo 2 Facility | LIBOR</t>
  </si>
  <si>
    <t>Secured financing agreements | Conduit Repo 3 Facility</t>
  </si>
  <si>
    <t>Secured financing agreements | Conduit Repo 3 Facility | LIBOR</t>
  </si>
  <si>
    <t>Secured financing agreements | CMBS Repo 1 Facility | LIBOR</t>
  </si>
  <si>
    <t>Secured financing agreements | CMBS Repo 2 Facility</t>
  </si>
  <si>
    <t>Secured financing agreements | CMBS Repo 2 Facility | Minimum | LIBOR</t>
  </si>
  <si>
    <t>2.35%</t>
  </si>
  <si>
    <t>Secured financing agreements | CMBS Repo 2 Facility | Maximum | LIBOR</t>
  </si>
  <si>
    <t>2.70%</t>
  </si>
  <si>
    <t>Secured financing agreements | CMBS Repo 3 Facility</t>
  </si>
  <si>
    <t>Secured financing agreements | CMBS Repo 3 Facility | Minimum | LIBOR</t>
  </si>
  <si>
    <t>Secured financing agreements | CMBS Repo 3 Facility | Maximum | LIBOR</t>
  </si>
  <si>
    <t>Secured financing agreements | CMBS Repo 4 Facility</t>
  </si>
  <si>
    <t>Secured financing agreements | RMBS Repo 1 Facility</t>
  </si>
  <si>
    <t>Secured financing agreements | RMBS Repo 1 Facility | LIBOR</t>
  </si>
  <si>
    <t>Secured financing agreements | Investing and Servicing Segment Property Mortgages</t>
  </si>
  <si>
    <t>Secured financing agreements | Ireland Portfolio Mortgage</t>
  </si>
  <si>
    <t>Secured financing agreements | Ireland Portfolio Mortgage | EURIBOR</t>
  </si>
  <si>
    <t>Secured financing agreements | Woodstar Portfolio Mortgages</t>
  </si>
  <si>
    <t>Secured financing agreements | Woodstar Portfolio Mortgages | Minimum</t>
  </si>
  <si>
    <t>Secured financing agreements | Woodstar Portfolio Mortgages | Maximum</t>
  </si>
  <si>
    <t>Secured financing agreements | Woodstar Portfolio Government Financing</t>
  </si>
  <si>
    <t>Secured financing agreements | Term Loan</t>
  </si>
  <si>
    <t>Secured financing agreements | Term Loan | LIBOR</t>
  </si>
  <si>
    <t>Secured financing agreements | FHLB Advances</t>
  </si>
  <si>
    <t>Secured financing agreements | FHLB Advances | LIBOR</t>
  </si>
  <si>
    <t>0.37%</t>
  </si>
  <si>
    <t>Repurchase Agreements</t>
  </si>
  <si>
    <t>Repurchase Agreements | Loan held for investment</t>
  </si>
  <si>
    <t>Repurchase Agreements | Loans held-for-sale</t>
  </si>
  <si>
    <t>Repurchase Agreements | Investment securities.</t>
  </si>
  <si>
    <t>Other Secured Financing</t>
  </si>
  <si>
    <t>Other Secured Financing | Term Loan</t>
  </si>
  <si>
    <t>Convertible Senior Notes (Details) $ / shares in Units, shares in Thousands</t>
  </si>
  <si>
    <t>2 Months Ended</t>
  </si>
  <si>
    <t>Feb. 03, 2014USD ($)$ / shares</t>
  </si>
  <si>
    <t>Dec. 31, 2015USD ($)item$ / sharesshares</t>
  </si>
  <si>
    <t>Dec. 31, 2014USD ($)shares</t>
  </si>
  <si>
    <t>Oct. 08, 2014USD ($)</t>
  </si>
  <si>
    <t>Jan. 31, 2014$ / shares</t>
  </si>
  <si>
    <t>Jul. 03, 2013USD ($)</t>
  </si>
  <si>
    <t>Feb. 15, 2013USD ($)</t>
  </si>
  <si>
    <t>Net proceeds</t>
  </si>
  <si>
    <t>Net unamortized discount</t>
  </si>
  <si>
    <t>Carrying amount of debt components</t>
  </si>
  <si>
    <t>Carrying amount of conversion option equity components recorded in additional paid-in capital</t>
  </si>
  <si>
    <t>Closing share price (in dollars per share) | $ / shares</t>
  </si>
  <si>
    <t>Portion of repurchase price attributable to equity component recognized as a reduction of additional paid-in-capital</t>
  </si>
  <si>
    <t>Conversion of principal not included in computation of diluted EPS (in shares | shares</t>
  </si>
  <si>
    <t>Conversion spread included in computation of diluted EPS (in shares) | shares</t>
  </si>
  <si>
    <t>Conversion upon satisfaction of closing market price condition | Maximum</t>
  </si>
  <si>
    <t>Period of average closing market price of common stock as a basis for debt conversion</t>
  </si>
  <si>
    <t>10 days</t>
  </si>
  <si>
    <t>2017 Notes</t>
  </si>
  <si>
    <t>Amount by which if-converted value of the Notes are less than principal amount</t>
  </si>
  <si>
    <t>Conversion price (in dollars per share) | $ / shares</t>
  </si>
  <si>
    <t>2018 Notes</t>
  </si>
  <si>
    <t>2019 Notes</t>
  </si>
  <si>
    <t>Amount by which if-converted value of the Notes exceed principal amount</t>
  </si>
  <si>
    <t>Amount of debt repurchased</t>
  </si>
  <si>
    <t>Debt repurchased amount</t>
  </si>
  <si>
    <t>Repurchase expenses</t>
  </si>
  <si>
    <t>Principal amount of notes, basis for conversion</t>
  </si>
  <si>
    <t>Minimum number of conditions to be satisfied for conversion of debt | item</t>
  </si>
  <si>
    <t>Convertible Senior Notes | Conversion upon satisfaction of closing market price condition</t>
  </si>
  <si>
    <t>Minimum trading period as a basis for debt conversion</t>
  </si>
  <si>
    <t>20 days</t>
  </si>
  <si>
    <t>Consecutive trading period as a basis for debt conversion</t>
  </si>
  <si>
    <t>30 days</t>
  </si>
  <si>
    <t>Convertible Senior Notes | Conversion upon satisfaction of closing market price condition | Minimum</t>
  </si>
  <si>
    <t>Percentage of per share value of distributions that exceeds the market price of the entity's common stock as a basis for debt conversion</t>
  </si>
  <si>
    <t>Convertible Senior Notes | Conversion upon satisfaction of trading price condition</t>
  </si>
  <si>
    <t>5 days</t>
  </si>
  <si>
    <t>Convertible Senior Notes | Conversion upon satisfaction of trading price condition | Maximum</t>
  </si>
  <si>
    <t>Percentage of conversion price and last reported sales price as a basis for debt conversion</t>
  </si>
  <si>
    <t>Convertible Senior Notes | 2017 Notes</t>
  </si>
  <si>
    <t>Amount issued</t>
  </si>
  <si>
    <t>Coupon Rate (as a percent)</t>
  </si>
  <si>
    <t>3.75%</t>
  </si>
  <si>
    <t>Effective Rate (as a percent)</t>
  </si>
  <si>
    <t>5.87%</t>
  </si>
  <si>
    <t>Conversion Rate</t>
  </si>
  <si>
    <t>Remaining Period of Amortization</t>
  </si>
  <si>
    <t>1 year 9 months 18 days</t>
  </si>
  <si>
    <t>Convertible Senior Notes | 2017 Notes | Conversion upon satisfaction of closing market price condition | Minimum</t>
  </si>
  <si>
    <t>Percentage of conversion price as a basis for debt conversion</t>
  </si>
  <si>
    <t>110.00%</t>
  </si>
  <si>
    <t>Convertible Senior Notes | 2018 Notes</t>
  </si>
  <si>
    <t>4.55%</t>
  </si>
  <si>
    <t>2 years 2 months 12 days</t>
  </si>
  <si>
    <t>Notice of conversion, principal amount</t>
  </si>
  <si>
    <t>Quarterly dividend threshold amount per share of common stock | $ / shares</t>
  </si>
  <si>
    <t>Convertible Senior Notes | 2019 Notes</t>
  </si>
  <si>
    <t>5.37%</t>
  </si>
  <si>
    <t>Convertible Senior Notes | 2018 Notes and 2019 Notes | Conversion upon satisfaction of closing market price condition | Minimum</t>
  </si>
  <si>
    <t>130.00%</t>
  </si>
  <si>
    <t>Loan Securitization/Sale Activities (Details) - USD ($) $ in Thousands</t>
  </si>
  <si>
    <t>Loan Transfers Accounted for as Secured Borrowings</t>
  </si>
  <si>
    <t>Proceeds</t>
  </si>
  <si>
    <t>Loan Transfer Activities</t>
  </si>
  <si>
    <t>Fair value of loans sold</t>
  </si>
  <si>
    <t>Par value of loans sold</t>
  </si>
  <si>
    <t>Repayment of purchase agreements</t>
  </si>
  <si>
    <t>Loan Transfers Accounted for as Sales</t>
  </si>
  <si>
    <t>Net gains (losses) on the sale of loan qualifying for sales treatment</t>
  </si>
  <si>
    <t>Derivatives and Hedging Activity - Designated and Non-Designated Hedges (Details) - 12 months ended Dec. 31, 2015 € in Thousands, £ in Thousands, SEK in Thousands, NOK in Thousands, DKK in Thousands, $ in Thousands</t>
  </si>
  <si>
    <t>SEKinstrumentitem</t>
  </si>
  <si>
    <t>NOKinstrumentitem</t>
  </si>
  <si>
    <t>GBP (£)instrumentitem</t>
  </si>
  <si>
    <t>DKKinstrumentitem</t>
  </si>
  <si>
    <t>EUR (€)instrumentitem</t>
  </si>
  <si>
    <t>USD ($)instrumentitem</t>
  </si>
  <si>
    <t>Derivatives</t>
  </si>
  <si>
    <t>Number of contracts</t>
  </si>
  <si>
    <t>Foreign exchange contracts | GBP | Sell</t>
  </si>
  <si>
    <t>Aggregate notional amount | £</t>
  </si>
  <si>
    <t>Foreign exchange contracts | EUR | Sell</t>
  </si>
  <si>
    <t>Aggregate notional amount | €</t>
  </si>
  <si>
    <t>Foreign exchange contracts | EUR | Sell | Ireland Portfolio</t>
  </si>
  <si>
    <t>Foreign exchange contracts | SEK | Sell</t>
  </si>
  <si>
    <t>Aggregate notional amount | SEK</t>
  </si>
  <si>
    <t>Foreign exchange contracts | NOK | Sell</t>
  </si>
  <si>
    <t>Aggregate notional amount | NOK</t>
  </si>
  <si>
    <t>Foreign exchange contracts | DKK | Sell</t>
  </si>
  <si>
    <t>Aggregate notional amount | DKK</t>
  </si>
  <si>
    <t>Interest rate swaps | USD | Paying fixed rates</t>
  </si>
  <si>
    <t>Aggregate notional amount | $</t>
  </si>
  <si>
    <t>Interest rate swaps | USD | Receiving fixed rates</t>
  </si>
  <si>
    <t>Interest rate swaps | Derivatives designated as hedging instruments</t>
  </si>
  <si>
    <t>Number of contracts | instrument</t>
  </si>
  <si>
    <t>Fixed monthly coupons at fixed rate, low end of range (as a percent)</t>
  </si>
  <si>
    <t>0.56%</t>
  </si>
  <si>
    <t>Fixed monthly coupons at fixed rate, high end of range (as a percent)</t>
  </si>
  <si>
    <t>1.52%</t>
  </si>
  <si>
    <t>Amount expected to be reclassified from other comprehensive income to interest expense over the next twelve months | $</t>
  </si>
  <si>
    <t>Hedging period for covering exposure to the variability in future cash flows</t>
  </si>
  <si>
    <t>65 months</t>
  </si>
  <si>
    <t>Interest rate caps | EUR</t>
  </si>
  <si>
    <t>Interest rate caps | USD</t>
  </si>
  <si>
    <t>Credit index instruments | USD</t>
  </si>
  <si>
    <t>Derivatives and Hedging Activity - Fair Value (Details 2) - USD ($) $ in Thousands</t>
  </si>
  <si>
    <t>Fair value of derivative instruments</t>
  </si>
  <si>
    <t>Fair Value of Derivatives in an Asset Position</t>
  </si>
  <si>
    <t>Fair Value of Derivatives in a Liability Position</t>
  </si>
  <si>
    <t>Derivatives not designated as hedging instruments</t>
  </si>
  <si>
    <t>Interest rate swaps | Derivatives not designated as hedging instruments</t>
  </si>
  <si>
    <t>Foreign exchange contracts | Derivatives not designated as hedging instruments</t>
  </si>
  <si>
    <t>Credit index instruments | Derivatives not designated as hedging instruments</t>
  </si>
  <si>
    <t>Derivatives and Hedging Activity - Effect on Financial Statements (Details 3) - USD ($) $ in Thousands</t>
  </si>
  <si>
    <t>Interest rate swaps caps | Derivatives not designated as hedging instruments</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Gross Amounts of Recognized Assets</t>
  </si>
  <si>
    <t>Net Amount</t>
  </si>
  <si>
    <t>Repurchase agreements</t>
  </si>
  <si>
    <t>Variable Interest Entities (Details) $ in Thousands</t>
  </si>
  <si>
    <t>3 Months Ended</t>
  </si>
  <si>
    <t>Mar. 31, 2014item</t>
  </si>
  <si>
    <t>Dec. 31, 2015USD ($)item</t>
  </si>
  <si>
    <t>Variable interest entities</t>
  </si>
  <si>
    <t>Debt obligations to beneficial interest holders, unpaid principal balances</t>
  </si>
  <si>
    <t>Not primary beneficiary</t>
  </si>
  <si>
    <t>Number of CDO structures currently in default | item</t>
  </si>
  <si>
    <t>Number of CDO structures currently ceased to be in default | item</t>
  </si>
  <si>
    <t>Maximum risk of loss related to VIEs, on fair value basis</t>
  </si>
  <si>
    <t>Not primary beneficiary | Securitization SPEs</t>
  </si>
  <si>
    <t>Related-Party Transactions - Management Agreement and Manager Equity Plan (Details) $ in Thousands</t>
  </si>
  <si>
    <t>May. 31, 2015shares</t>
  </si>
  <si>
    <t>Jan. 31, 2014shares</t>
  </si>
  <si>
    <t>Oct. 31, 2012shares</t>
  </si>
  <si>
    <t>May. 31, 2012shares</t>
  </si>
  <si>
    <t>Dec. 31, 2015USD ($)itemshares</t>
  </si>
  <si>
    <t>Granted (in shares) | shares</t>
  </si>
  <si>
    <t>Share-based compensation expense</t>
  </si>
  <si>
    <t>Starwood Property Trust, Inc. Manager Equity Plan</t>
  </si>
  <si>
    <t>Starwood Property Trust, Inc. Manager Equity Plan | Restricted stock units</t>
  </si>
  <si>
    <t>Manager</t>
  </si>
  <si>
    <t>Base management fee as a percentage of stock holders' equity</t>
  </si>
  <si>
    <t>Base management fee incurred</t>
  </si>
  <si>
    <t>Base management fee payable</t>
  </si>
  <si>
    <t>Period for calculation of threshold Core Earnings percentage</t>
  </si>
  <si>
    <t>Threshold percentage of Core Earnings for payment of incentive fee</t>
  </si>
  <si>
    <t>8.00%</t>
  </si>
  <si>
    <t>Number of prior calendar quarters for calculation of threshold Core Earnings amount</t>
  </si>
  <si>
    <t>Threshold amount of Core Earnings for payment of incentive fee</t>
  </si>
  <si>
    <t>Threshold amount of incentive fee to be paid</t>
  </si>
  <si>
    <t>Incentive fee calculation, multiplication factor (as a percent)</t>
  </si>
  <si>
    <t>20.00%</t>
  </si>
  <si>
    <t>Incentive fee calculation, period</t>
  </si>
  <si>
    <t>Incentive fee calculation, stock value factor (as a percent)</t>
  </si>
  <si>
    <t>Number of calendar quarters of incentive fee paid subtracted in incentive fee calculation</t>
  </si>
  <si>
    <t>9 months</t>
  </si>
  <si>
    <t>Portion of incentive fee quarterly installment payable in shares (as a percent)</t>
  </si>
  <si>
    <t>Stock ownership limit (as a percent)</t>
  </si>
  <si>
    <t>9.80%</t>
  </si>
  <si>
    <t>Number of trading days price used to calculate average stock price for payment of incentive fees in shares | item</t>
  </si>
  <si>
    <t>Incentive fee incurred</t>
  </si>
  <si>
    <t>Incentive fees payable</t>
  </si>
  <si>
    <t>Executive compensation and other reimbursable expenses</t>
  </si>
  <si>
    <t>Executive compensation and other reimbursable expense payable</t>
  </si>
  <si>
    <t>Affirmative vote required by Company's independent directors for termination of management agreement without cause</t>
  </si>
  <si>
    <t>two-thirds</t>
  </si>
  <si>
    <t>Notice period for termination of management agreement without cause</t>
  </si>
  <si>
    <t>Termination fee, factor applied to average base and incentive management fees | item</t>
  </si>
  <si>
    <t>Termination period of calculation</t>
  </si>
  <si>
    <t>2 years</t>
  </si>
  <si>
    <t>Termination fee payable upon termination of manager for cause</t>
  </si>
  <si>
    <t>Notice period for termination of management agreement with cause</t>
  </si>
  <si>
    <t>Related-Party Transactions - Investments in Loans and Securities and Other Arrangements (Details) £ in Thousands, $ in Thousands, € in Millions</t>
  </si>
  <si>
    <t>May. 17, 2013USD ($)</t>
  </si>
  <si>
    <t>Mar. 31, 2015USD ($)property</t>
  </si>
  <si>
    <t>Jan. 31, 2015GBP (£)</t>
  </si>
  <si>
    <t>Dec. 31, 2014GBP (£)item</t>
  </si>
  <si>
    <t>Jul. 31, 2014GBP (£)item</t>
  </si>
  <si>
    <t>Jul. 31, 2014EUR (€)item</t>
  </si>
  <si>
    <t>Jan. 31, 2014USD ($)</t>
  </si>
  <si>
    <t>Dec. 31, 2013USD ($)item</t>
  </si>
  <si>
    <t>Nov. 30, 2013GBP (£)</t>
  </si>
  <si>
    <t>Oct. 31, 2013USD ($)</t>
  </si>
  <si>
    <t>Sep. 30, 2013USD ($)item</t>
  </si>
  <si>
    <t>Aug. 31, 2013USD ($)loanitem</t>
  </si>
  <si>
    <t>Apr. 30, 2013USD ($)item</t>
  </si>
  <si>
    <t>Dec. 31, 2012USD ($)shares</t>
  </si>
  <si>
    <t>Oct. 31, 2012USD ($)item</t>
  </si>
  <si>
    <t>Dec. 31, 2015EUR (€)</t>
  </si>
  <si>
    <t>Dec. 31, 2014USD ($)item</t>
  </si>
  <si>
    <t>Spread on interest rate basis (as a percent)</t>
  </si>
  <si>
    <t>Originations of mortgage financing</t>
  </si>
  <si>
    <t>Purchase price of notes</t>
  </si>
  <si>
    <t>Payments to acquire security</t>
  </si>
  <si>
    <t>Number of regional malls by which investment is secured | item</t>
  </si>
  <si>
    <t>Co-origination of financing through joint venture with Fund IX</t>
  </si>
  <si>
    <t>Number of stories in the building | item</t>
  </si>
  <si>
    <t>Co-origination of financing through joint venture with Fund IX | First mortgage and mezzanine loan</t>
  </si>
  <si>
    <t>Co-origination of loan with SEREF and private funds, London</t>
  </si>
  <si>
    <t>Originations of mortgage financing | £</t>
  </si>
  <si>
    <t>Loans funded by the reporting entity | £</t>
  </si>
  <si>
    <t>Co-origination of loan with SEREF and private funds, Amsterdam</t>
  </si>
  <si>
    <t>Originations of mortgage financing | €</t>
  </si>
  <si>
    <t>Number of keys in the hotel | item</t>
  </si>
  <si>
    <t>Loans funded by the reporting entity | €</t>
  </si>
  <si>
    <t>Co-origination of loan with affiliated private funds for London development</t>
  </si>
  <si>
    <t>Number of stories in the housing development | item</t>
  </si>
  <si>
    <t>Number of private residential and affordable housing units | item</t>
  </si>
  <si>
    <t>Co-origination of loan with SEREF | Junior Mezzanine Loan</t>
  </si>
  <si>
    <t>Participation interest in security | £</t>
  </si>
  <si>
    <t>Co-origination of loan with SEREF | Junior Mezzanine Loan | LIBOR</t>
  </si>
  <si>
    <t>Variable rate basis of loans</t>
  </si>
  <si>
    <t>three-month</t>
  </si>
  <si>
    <t>8.81%</t>
  </si>
  <si>
    <t>11.65%</t>
  </si>
  <si>
    <t>Co-origination of loan with SEREF | First Mortgages:</t>
  </si>
  <si>
    <t>Loans initially funded | £</t>
  </si>
  <si>
    <t>Total commitments | €</t>
  </si>
  <si>
    <t>Future funding</t>
  </si>
  <si>
    <t>Amount committed for loans by the entity | £</t>
  </si>
  <si>
    <t>Co-origination of loan with SEREF | GBP-denominated first mortgage loan</t>
  </si>
  <si>
    <t>Total commitments</t>
  </si>
  <si>
    <t>Co-origination of loan with SEREF | A Notes</t>
  </si>
  <si>
    <t>8.55%</t>
  </si>
  <si>
    <t>Co-origination of loan with SEREF | B Notes</t>
  </si>
  <si>
    <t>7.00%</t>
  </si>
  <si>
    <t>Purchase of B-Notes secured by Class-A office buildings | B Notes</t>
  </si>
  <si>
    <t>Number of loans | item</t>
  </si>
  <si>
    <t>Number of Class A office buildings with loans | item</t>
  </si>
  <si>
    <t>Aggregate proceeds from sale of interests in notes</t>
  </si>
  <si>
    <t>Co-origination of loan with Starfin | First Mortgages:</t>
  </si>
  <si>
    <t>5.02%</t>
  </si>
  <si>
    <t>Term of loan</t>
  </si>
  <si>
    <t>Co-origination of loan with Starfin | First mortgage and mezzanine loan</t>
  </si>
  <si>
    <t>Number of retirement community unit collateralizing loan | item</t>
  </si>
  <si>
    <t>Number of key nursing home collateralizing loan | item</t>
  </si>
  <si>
    <t>Amount committed for loans by the entity</t>
  </si>
  <si>
    <t>Number of loans | loan</t>
  </si>
  <si>
    <t>Co-origination of loan with Starfin | Mezzanine Loans</t>
  </si>
  <si>
    <t>15.12%</t>
  </si>
  <si>
    <t>Co-origination of loan with Starfin | EUR-denominated first mortgage loan</t>
  </si>
  <si>
    <t>Loans initially funded</t>
  </si>
  <si>
    <t>Loans initially funded by the reporting entity</t>
  </si>
  <si>
    <t>Future funding commitments by the reporting entity</t>
  </si>
  <si>
    <t>Number of retail properties | item</t>
  </si>
  <si>
    <t>Co-origination of loan with Starfin | EUR-denominated first mortgage loan | Three-month EURIBOR</t>
  </si>
  <si>
    <t>SEREF</t>
  </si>
  <si>
    <t>Number of shares acquired | shares</t>
  </si>
  <si>
    <t>Value of shares acquired</t>
  </si>
  <si>
    <t>Ownership percentage acquired</t>
  </si>
  <si>
    <t>Equity interest acquired (as a percent)</t>
  </si>
  <si>
    <t>Number of regional shopping malls | item</t>
  </si>
  <si>
    <t>Percentage of capital receivable on liquidation before incentive distributions and acquisition fee to GP</t>
  </si>
  <si>
    <t>Percentage of preferred return receivable on liquidation before incentive distributions and acquisition fee to GP</t>
  </si>
  <si>
    <t>Percentage of acquired interest in joint venture</t>
  </si>
  <si>
    <t>Joint venture</t>
  </si>
  <si>
    <t>Heron Tower Loan - senior tranche | Co-origination of loan with SEREF | GBP-denominated first mortgage loan</t>
  </si>
  <si>
    <t>Loans funded by the reporting entity</t>
  </si>
  <si>
    <t>Heron Tower Loan - senior tranche | Co-origination of loan with SEREF | GBP-denominated first mortgage loan | LIBOR</t>
  </si>
  <si>
    <t>Heron Tower Loan - other tranche | Co-origination of loan with SEREF | GBP-denominated first mortgage loan</t>
  </si>
  <si>
    <t>Heron Tower Loan - other tranche | Co-origination of loan with SEREF | GBP-denominated first mortgage loan | LIBOR</t>
  </si>
  <si>
    <t>5.61%</t>
  </si>
  <si>
    <t>Fund IX | CMBS</t>
  </si>
  <si>
    <t>Number of properties by which investment is secured | property</t>
  </si>
  <si>
    <t>Fund IX | Co-origination of financing through joint venture with Fund IX</t>
  </si>
  <si>
    <t>Distribution for liquidation of interest in joint venture</t>
  </si>
  <si>
    <t>Fund IX | Joint venture</t>
  </si>
  <si>
    <t>Fund IX | LNR</t>
  </si>
  <si>
    <t>Obligation funded by an affiliate</t>
  </si>
  <si>
    <t>Related party payable</t>
  </si>
  <si>
    <t>Mammoth Mezz Holdings, LLC | Mammoth Loan Investment</t>
  </si>
  <si>
    <t>Sale of participation interest in subordinated loan</t>
  </si>
  <si>
    <t>SEREF | Co-origination of loan with SEREF and private funds, London</t>
  </si>
  <si>
    <t>Loans funded by the related party | £</t>
  </si>
  <si>
    <t>SEREF | Co-origination of loan with SEREF and private funds, Amsterdam</t>
  </si>
  <si>
    <t>Loans funded by the related party | €</t>
  </si>
  <si>
    <t>SEREF | Co-origination of loan with SEREF | GBP-denominated first mortgage loan</t>
  </si>
  <si>
    <t>Aggregate proceeds</t>
  </si>
  <si>
    <t>Affiliated private funds | Co-origination of loan with SEREF and private funds, London</t>
  </si>
  <si>
    <t>Affiliated private funds | Co-origination of loan with SEREF and private funds, Amsterdam</t>
  </si>
  <si>
    <t>Affiliated private funds | Co-origination of loan with affiliated private funds for London development</t>
  </si>
  <si>
    <t>Starfin | Co-origination of loan with Starfin | First mortgage and mezzanine loan</t>
  </si>
  <si>
    <t>Amount committed for loans by the third party</t>
  </si>
  <si>
    <t>Starfin | Co-origination of loan with Starfin | EUR-denominated first mortgage loan</t>
  </si>
  <si>
    <t>Loans initially funded by the third party</t>
  </si>
  <si>
    <t>Future funding commitments by the third party</t>
  </si>
  <si>
    <t>Stockholders' Equity (Details) - USD ($) $ / shares in Units, $ in Thousands</t>
  </si>
  <si>
    <t>Feb. 25, 2016</t>
  </si>
  <si>
    <t>Apr. 20, 2015</t>
  </si>
  <si>
    <t>Apr. 11, 2014</t>
  </si>
  <si>
    <t>Jan. 31, 2014</t>
  </si>
  <si>
    <t>Oct. 31, 2013</t>
  </si>
  <si>
    <t>Sep. 09, 2013</t>
  </si>
  <si>
    <t>Apr. 08, 2013</t>
  </si>
  <si>
    <t>Jan. 31, 2016</t>
  </si>
  <si>
    <t>Sep. 30, 2014</t>
  </si>
  <si>
    <t>May. 31, 2014</t>
  </si>
  <si>
    <t>Dividend declared (in dollars per share)</t>
  </si>
  <si>
    <t>Shares issued</t>
  </si>
  <si>
    <t>Gross proceeds from issuance of common stock</t>
  </si>
  <si>
    <t>Value of shares that may be issued under the ATM Agreement</t>
  </si>
  <si>
    <t>Authorized amount of share repurchases</t>
  </si>
  <si>
    <t>Period for repurchase of common stock</t>
  </si>
  <si>
    <t>Cost of common stock repurchased</t>
  </si>
  <si>
    <t>Remaining capacity under repurchase program</t>
  </si>
  <si>
    <t>Price per share</t>
  </si>
  <si>
    <t>Number of shares that may be issued under the DRIP Plan</t>
  </si>
  <si>
    <t>Shares issued under ATM Agreement</t>
  </si>
  <si>
    <t>Underwriting and offering costs</t>
  </si>
  <si>
    <t>Subsequent event</t>
  </si>
  <si>
    <t>Increase in authorized amount of share repurchases</t>
  </si>
  <si>
    <t>Convertible Senior Notes | Subsequent event</t>
  </si>
  <si>
    <t>Face amount of debt repurchased</t>
  </si>
  <si>
    <t>Stockholders' Equity - Equity Incentive Plans (Details) $ / shares in Units, $ in Thousands</t>
  </si>
  <si>
    <t>Aug. 12, 2014shares</t>
  </si>
  <si>
    <t>May. 02, 2013shares</t>
  </si>
  <si>
    <t>Nov. 30, 2015$ / sharesshares</t>
  </si>
  <si>
    <t>Aug. 31, 2015$ / sharesshares</t>
  </si>
  <si>
    <t>May. 31, 2015USD ($)$ / sharesshares</t>
  </si>
  <si>
    <t>Mar. 31, 2015$ / sharesshares</t>
  </si>
  <si>
    <t>Nov. 30, 2014$ / sharesshares</t>
  </si>
  <si>
    <t>Aug. 31, 2014$ / sharesshares</t>
  </si>
  <si>
    <t>May. 31, 2014$ / sharesshares</t>
  </si>
  <si>
    <t>Mar. 31, 2014$ / sharesshares</t>
  </si>
  <si>
    <t>Jan. 31, 2014USD ($)shares</t>
  </si>
  <si>
    <t>Nov. 30, 2013$ / sharesshares</t>
  </si>
  <si>
    <t>Mar. 31, 2013$ / sharesshares</t>
  </si>
  <si>
    <t>Oct. 31, 2012USD ($)shares</t>
  </si>
  <si>
    <t>May. 31, 2012USD ($)shares</t>
  </si>
  <si>
    <t>Dec. 31, 2015itemshares</t>
  </si>
  <si>
    <t>Dec. 31, 2012shares</t>
  </si>
  <si>
    <t>Equity Incentive Plans</t>
  </si>
  <si>
    <t>Number of equity incentive plans | item</t>
  </si>
  <si>
    <t>Awards granted (in shares)</t>
  </si>
  <si>
    <t>Number of shares available for future grants</t>
  </si>
  <si>
    <t>Starwood Property Trust, Inc. Equity Plan and Manager Equity Plan</t>
  </si>
  <si>
    <t>Number of shares of authorized for issuance</t>
  </si>
  <si>
    <t>Number of additional shares authorized</t>
  </si>
  <si>
    <t>Starwood Property Trust, Inc. Equity Plan and Manager Equity Plan | Chief financial officer and/or compliance officer</t>
  </si>
  <si>
    <t>Starwood Property Trust, Inc. Equity Plan</t>
  </si>
  <si>
    <t>Award vesting period</t>
  </si>
  <si>
    <t>Shares of Common Stock Issued</t>
  </si>
  <si>
    <t>Price per share | $ / shares</t>
  </si>
  <si>
    <t>Awards granted, fair value | $</t>
  </si>
  <si>
    <t>Starwood Property Trust, Inc. Manager Equity Plan | Restricted stock units | Spin off</t>
  </si>
  <si>
    <t>Starwood Property Trust, Inc. Non-Executive Director Stock Plan</t>
  </si>
  <si>
    <t>Stockholders' Equity - Share-based Compensation Expenses (Details) - USD ($) $ in Thousands</t>
  </si>
  <si>
    <t>Share-based compensation expenses</t>
  </si>
  <si>
    <t>Management fees:</t>
  </si>
  <si>
    <t>Management fees: | Starwood Property Trust, Inc. Manager Equity Plan</t>
  </si>
  <si>
    <t>Management fees: | Management Agreement</t>
  </si>
  <si>
    <t>General and administrative:</t>
  </si>
  <si>
    <t>General and administrative: | Starwood Property Trust, Inc. Non-Executive Director Stock Plan</t>
  </si>
  <si>
    <t>General and administrative: | Starwood Property Trust, Inc. Equity Plan</t>
  </si>
  <si>
    <t>Stockholders' Equity - Non-Vested Shares (Details) - USD ($) $ / shares in Units, $ in Millions</t>
  </si>
  <si>
    <t>Non-Vested Shares and Share Equivalents activity</t>
  </si>
  <si>
    <t>Beginning Balance (in shares)</t>
  </si>
  <si>
    <t>Granted (in shares)</t>
  </si>
  <si>
    <t>Vested (in shares)</t>
  </si>
  <si>
    <t>Forfeited (in shares)</t>
  </si>
  <si>
    <t>Balance at the end of period (in shares)</t>
  </si>
  <si>
    <t>Weighted Average Grant Date Fair Value (per share)</t>
  </si>
  <si>
    <t>Balance at the beginning of period (in dollars per share)</t>
  </si>
  <si>
    <t>Granted (in dollars per share)</t>
  </si>
  <si>
    <t>Vested (in dollars per share)</t>
  </si>
  <si>
    <t>Forfeited (in dollars per share)</t>
  </si>
  <si>
    <t>Balance at the end of period (in dollars per share)</t>
  </si>
  <si>
    <t>2015 (in shares)</t>
  </si>
  <si>
    <t>2016 (in shares)</t>
  </si>
  <si>
    <t>2017 (in shares)</t>
  </si>
  <si>
    <t>Total unrecognized compensation costs related to unvested share-based compensation</t>
  </si>
  <si>
    <t>Period over which unrecognized compensation cost is expected to be recognized</t>
  </si>
  <si>
    <t>1 year 8 months 12 days</t>
  </si>
  <si>
    <t>The total fair value of shares vested</t>
  </si>
  <si>
    <t>Earnings per Share (Details) - USD ($) $ / shares in Units, shares in Thousands, $ in Thousands</t>
  </si>
  <si>
    <t>Sep. 30, 2015</t>
  </si>
  <si>
    <t>Jun. 30, 2014</t>
  </si>
  <si>
    <t>Mar. 31, 2014</t>
  </si>
  <si>
    <t>Continuing Operations:</t>
  </si>
  <si>
    <t>Income from continuing operations attributable to STWD common stockholders</t>
  </si>
  <si>
    <t>Less: Income attributable to participating shares</t>
  </si>
  <si>
    <t>Basic - Income from continuing operations</t>
  </si>
  <si>
    <t>Discontinued Operations:</t>
  </si>
  <si>
    <t>Loss from discontinued operations</t>
  </si>
  <si>
    <t>Basic - Net income attributable to STWD common stockholders after allocation to participating shares</t>
  </si>
  <si>
    <t>Basic - Income from continuing operations attributable to STWD common stockholders</t>
  </si>
  <si>
    <t>Add: Undistributed earnings to participating shares</t>
  </si>
  <si>
    <t>Less: Undistributed earnings reallocated to participating shares</t>
  </si>
  <si>
    <t>Diluted - Income from continuing operations</t>
  </si>
  <si>
    <t>Basic - Loss from discontinued operations</t>
  </si>
  <si>
    <t>Diluted - Net income attributable to STWD common stockholders after allocation to participating share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Weighted Average Number of Shares Outstanding, Diluted, Total</t>
  </si>
  <si>
    <t>Earnings per Share - Dilutive and Antidilutive securities (Details) shares in Thousands, item in Millions, $ in Millions</t>
  </si>
  <si>
    <t>Dec. 31, 2014shares</t>
  </si>
  <si>
    <t>Dec. 31, 2013shares</t>
  </si>
  <si>
    <t>Antidilutive securities and effect of dilutive securities</t>
  </si>
  <si>
    <t>Shares excluded from diluted EPS calculations</t>
  </si>
  <si>
    <t>Amount by which if-converted value of the Notes are less than principal amount | $</t>
  </si>
  <si>
    <t>Amount by which if-converted value of the Notes exceed principal amount | $</t>
  </si>
  <si>
    <t>Potential shares of common stock contingently issuable upon conversion of the Convertible Notes | item</t>
  </si>
  <si>
    <t>Restricted stock</t>
  </si>
  <si>
    <t>Number of anti-dilutive common shares excluded from the calculation of diluted income per share</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on Available-for-Sale Securities</t>
  </si>
  <si>
    <t>Accumulated Other Comprehensive Income - Impact of Reclassifications out of AOCI (Details) - USD ($) $ in Thousands</t>
  </si>
  <si>
    <t>Included in earnings: OTTI</t>
  </si>
  <si>
    <t>Amounts Reclassified from AOCI</t>
  </si>
  <si>
    <t>Effective Portion of Cumulative Loss on Cash Flow Hedges | Interest rate contracts | Amounts Reclassified from AOCI</t>
  </si>
  <si>
    <t>Cumulative Unrealized Gain on Available-for-Sale Securities | Amounts Reclassified from AOCI</t>
  </si>
  <si>
    <t>Gain on sale of investments, net</t>
  </si>
  <si>
    <t>Foreign currency loss, net</t>
  </si>
  <si>
    <t>Fair Value - Financial Assets and Liabilities (Details) - USD ($) $ in Thousands</t>
  </si>
  <si>
    <t>Assets and liabilities measured at fair value</t>
  </si>
  <si>
    <t>Marketable securities</t>
  </si>
  <si>
    <t>VIE Assets</t>
  </si>
  <si>
    <t>VIE Liabilities</t>
  </si>
  <si>
    <t>Fair value measurements on recurring basis</t>
  </si>
  <si>
    <t>Loans held-for-sale, fair value option</t>
  </si>
  <si>
    <t>Fair value measurements on recurring basis | Domestic Servicing Rights</t>
  </si>
  <si>
    <t>Fair value measurements on recurring basis | RMBS</t>
  </si>
  <si>
    <t>Fair value measurements on recurring basis | CMBS</t>
  </si>
  <si>
    <t>Fair value measurements on recurring basis | Equity security</t>
  </si>
  <si>
    <t>Fair value measurements on recurring basis | Level I</t>
  </si>
  <si>
    <t>Fair value measurements on recurring basis | Level I | Equity security</t>
  </si>
  <si>
    <t>Fair value measurements on recurring basis | Level II</t>
  </si>
  <si>
    <t>Fair value measurements on recurring basis | Level III</t>
  </si>
  <si>
    <t>Fair value measurements on recurring basis | Level III | Domestic Servicing Rights</t>
  </si>
  <si>
    <t>Fair value measurements on recurring basis | Level III | RMBS</t>
  </si>
  <si>
    <t>Fair value measurements on recurring basis | Level III | CMBS</t>
  </si>
  <si>
    <t>Fair Value - Level III (Details) - USD ($) $ in Thousands</t>
  </si>
  <si>
    <t>Total realized and unrealized gains (losses):</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VIE liabilities | Level III</t>
  </si>
  <si>
    <t>Loans held-for-sale | Level III</t>
  </si>
  <si>
    <t>RMBS | Level III</t>
  </si>
  <si>
    <t>CMBS | Level III</t>
  </si>
  <si>
    <t>Domestic Servicing Rights | Level III</t>
  </si>
  <si>
    <t>VIE Assets | Level III</t>
  </si>
  <si>
    <t>Fair Value - Financial Instruments Not Carried at Fair Value (Details) - USD ($) $ in Thousands</t>
  </si>
  <si>
    <t>Financial assets not carried at fair value:</t>
  </si>
  <si>
    <t>Securities, held-to-maturity</t>
  </si>
  <si>
    <t>Financial liabilities not carried at fair value:</t>
  </si>
  <si>
    <t>Loans held-for-investment and loans transferred as secured borrowings</t>
  </si>
  <si>
    <t>Secured financing agreements and secured borrowings on transferred loans</t>
  </si>
  <si>
    <t>Fair Value.</t>
  </si>
  <si>
    <t>Fair Value - Significant unobservable inputs (Details) - USD ($) $ in Thousands</t>
  </si>
  <si>
    <t>Quantitative information for Level 3 Fair Value Measurements for assets and liabilities measured at fair value on recurring basis</t>
  </si>
  <si>
    <t>Fair value measurements on recurring basis | Level III | Loans held-for-sale | Discounted cash flow | Minimum</t>
  </si>
  <si>
    <t>Yield (as a percent)</t>
  </si>
  <si>
    <t>4.80%</t>
  </si>
  <si>
    <t>4.20%</t>
  </si>
  <si>
    <t>Duration</t>
  </si>
  <si>
    <t>Fair value measurements on recurring basis | Level III | Loans held-for-sale | Discounted cash flow | Maximum</t>
  </si>
  <si>
    <t>5.30%</t>
  </si>
  <si>
    <t>Fair value measurements on recurring basis | Level III | RMBS | Discounted cash flow</t>
  </si>
  <si>
    <t>Portfolio percentage</t>
  </si>
  <si>
    <t>76.00%</t>
  </si>
  <si>
    <t>85.00%</t>
  </si>
  <si>
    <t>Fair value measurements on recurring basis | Level III | RMBS | Discounted cash flow | Minimum</t>
  </si>
  <si>
    <t>Constant prepayment rate (as a percent)</t>
  </si>
  <si>
    <t>2.60%</t>
  </si>
  <si>
    <t>1.20%</t>
  </si>
  <si>
    <t>Constant default rate (as a percent)</t>
  </si>
  <si>
    <t>1.00%</t>
  </si>
  <si>
    <t>Loss severity (as a percent)</t>
  </si>
  <si>
    <t>15.00%</t>
  </si>
  <si>
    <t>Delinquency rate (as a percent)</t>
  </si>
  <si>
    <t>Servicer advances (as a percent)</t>
  </si>
  <si>
    <t>30.00%</t>
  </si>
  <si>
    <t>14.00%</t>
  </si>
  <si>
    <t>Annual coupon deterioration (as a percent)</t>
  </si>
  <si>
    <t>Putback amount per projected total collateral loss (as a percent)</t>
  </si>
  <si>
    <t>Loss severity for specified percentage of portfolio (as a percent)</t>
  </si>
  <si>
    <t>45.00%</t>
  </si>
  <si>
    <t>Fair value measurements on recurring basis | Level III | RMBS | Discounted cash flow | Maximum</t>
  </si>
  <si>
    <t>17.80%</t>
  </si>
  <si>
    <t>15.90%</t>
  </si>
  <si>
    <t>8.90%</t>
  </si>
  <si>
    <t>79.00%</t>
  </si>
  <si>
    <t>29.00%</t>
  </si>
  <si>
    <t>94.00%</t>
  </si>
  <si>
    <t>75.00%</t>
  </si>
  <si>
    <t>0.50%</t>
  </si>
  <si>
    <t>0.60%</t>
  </si>
  <si>
    <t>11.00%</t>
  </si>
  <si>
    <t>Fair value measurements on recurring basis | Level III | CMBS | Discounted cash flow | Minimum</t>
  </si>
  <si>
    <t>0 years</t>
  </si>
  <si>
    <t>Fair value measurements on recurring basis | Level III | CMBS | Discounted cash flow | Maximum</t>
  </si>
  <si>
    <t>435.80%</t>
  </si>
  <si>
    <t>421.40%</t>
  </si>
  <si>
    <t>18 years 6 months</t>
  </si>
  <si>
    <t>11 years 9 months 18 days</t>
  </si>
  <si>
    <t>Fair value measurements on recurring basis | Level III | Domestic Servicing Rights | Discounted cash flow</t>
  </si>
  <si>
    <t>8.25%</t>
  </si>
  <si>
    <t>Discount rate (as a percent)</t>
  </si>
  <si>
    <t>Fair value measurements on recurring basis | Level III | Domestic Servicing Rights | Discounted cash flow | Minimum</t>
  </si>
  <si>
    <t>Control migration (as a percent)</t>
  </si>
  <si>
    <t>Fair value measurements on recurring basis | Level III | Domestic Servicing Rights | Discounted cash flow | Maximum</t>
  </si>
  <si>
    <t>Fair value measurements on recurring basis | Level III | VIE Assets | Discounted cash flow | Minimum</t>
  </si>
  <si>
    <t>Fair value measurements on recurring basis | Level III | VIE Assets | Discounted cash flow | Maximum</t>
  </si>
  <si>
    <t>920.20%</t>
  </si>
  <si>
    <t>925.00%</t>
  </si>
  <si>
    <t>17 years 6 months</t>
  </si>
  <si>
    <t>21 years</t>
  </si>
  <si>
    <t>Fair Value - VIE Liabilities (Details) - USD ($) $ in Thousands</t>
  </si>
  <si>
    <t>Quantitative information for Level 3 Fair Value Measurements Liabilities</t>
  </si>
  <si>
    <t>VIE liabilities</t>
  </si>
  <si>
    <t>Fair value measurements on recurring basis | Level III | VIE liabilities | Discounted cash flow | Minimum</t>
  </si>
  <si>
    <t>Fair value measurements on recurring basis | Level III | VIE liabilities | Discounted cash flow | Maximum</t>
  </si>
  <si>
    <t>Income Taxes (Details) - USD ($) $ in Thousands</t>
  </si>
  <si>
    <t>Current</t>
  </si>
  <si>
    <t>Federal</t>
  </si>
  <si>
    <t>Foreign</t>
  </si>
  <si>
    <t>State</t>
  </si>
  <si>
    <t>Total current</t>
  </si>
  <si>
    <t>Deferred</t>
  </si>
  <si>
    <t>Total deferred</t>
  </si>
  <si>
    <t>Total income tax provision</t>
  </si>
  <si>
    <t>Income tax provision reflected in discontinued operations</t>
  </si>
  <si>
    <t>Assets owned</t>
  </si>
  <si>
    <t>Cash</t>
  </si>
  <si>
    <t>Deferred tax assets and liabilities</t>
  </si>
  <si>
    <t>Net deferred tax assets (liabilities)</t>
  </si>
  <si>
    <t>U.S.</t>
  </si>
  <si>
    <t>Reserves and accruals</t>
  </si>
  <si>
    <t>Domestic intangible assets</t>
  </si>
  <si>
    <t>Investment securities and loans</t>
  </si>
  <si>
    <t>Deferred income</t>
  </si>
  <si>
    <t>Net operating and capital loss carryforwards</t>
  </si>
  <si>
    <t>Valuation allowance</t>
  </si>
  <si>
    <t>Other temporary differences (asset)</t>
  </si>
  <si>
    <t>Net deferred tax assets</t>
  </si>
  <si>
    <t>Europe</t>
  </si>
  <si>
    <t>Other temporary differences (liability)</t>
  </si>
  <si>
    <t>Net deferred tax liabilities</t>
  </si>
  <si>
    <t>Investment and Servicing Segment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Income (Loss) from Continuing Operations before Income Taxes, Foreign</t>
  </si>
  <si>
    <t>Reconciliation of statutory tax rate to effective tax rate</t>
  </si>
  <si>
    <t>Federal statutory tax rate (as a percent)</t>
  </si>
  <si>
    <t>35.00%</t>
  </si>
  <si>
    <t>REIT and other non-taxable income (as a percent)</t>
  </si>
  <si>
    <t>(31.60%)</t>
  </si>
  <si>
    <t>(30.70%)</t>
  </si>
  <si>
    <t>(28.10%)</t>
  </si>
  <si>
    <t>State income taxes (as a percent)</t>
  </si>
  <si>
    <t>0.40%</t>
  </si>
  <si>
    <t>Federal benefit of state tax deduction (as a percent)</t>
  </si>
  <si>
    <t>(0.10%)</t>
  </si>
  <si>
    <t>(0.20%)</t>
  </si>
  <si>
    <t>(0.40%)</t>
  </si>
  <si>
    <t>Valuation allowance (as a percent)</t>
  </si>
  <si>
    <t>0.10%</t>
  </si>
  <si>
    <t>0.30%</t>
  </si>
  <si>
    <t>(0.60%)</t>
  </si>
  <si>
    <t>Other (as a percent)</t>
  </si>
  <si>
    <t>Effective tax rate (as a percent)</t>
  </si>
  <si>
    <t>3.70%</t>
  </si>
  <si>
    <t>4.60%</t>
  </si>
  <si>
    <t>7.20%</t>
  </si>
  <si>
    <t>Change in the valuation allowance with deferred tax assets</t>
  </si>
  <si>
    <t>Balance</t>
  </si>
  <si>
    <t>Additions (releases) to income tax provisions</t>
  </si>
  <si>
    <t>Provision to return adjustments to deferred tax amounts</t>
  </si>
  <si>
    <t>Foreign currency adjustments reflected in OCI</t>
  </si>
  <si>
    <t>Commitments and Contingencies (Details) $ in Thousands</t>
  </si>
  <si>
    <t>Number of loans with future funding commitments | loan</t>
  </si>
  <si>
    <t>Value of loans with future funding commitments</t>
  </si>
  <si>
    <t>Value of loans with future funding commitments expected to fund</t>
  </si>
  <si>
    <t>Minimum Rents</t>
  </si>
  <si>
    <t>Sublease Income</t>
  </si>
  <si>
    <t>Segment and Geographic Data - Results of Operations (Details) - USD ($) $ in Thousands</t>
  </si>
  <si>
    <t>Segment data</t>
  </si>
  <si>
    <t>Balance of the performing loan that was transferred from the Investing and Servicing Segment to the Lending Segment</t>
  </si>
  <si>
    <t>Income tax benefit (provision)</t>
  </si>
  <si>
    <t>Loss from discontinued operations, net of tax</t>
  </si>
  <si>
    <t>Operating Segments and Corporate</t>
  </si>
  <si>
    <t>Operating segment | Lending Segment</t>
  </si>
  <si>
    <t>Operating segment | Investment and Servicing Segment</t>
  </si>
  <si>
    <t>Operating segment | Property Segment</t>
  </si>
  <si>
    <t>Operating segment | Single Family Residential</t>
  </si>
  <si>
    <t>Corporate</t>
  </si>
  <si>
    <t>Investment and Servicing VIEs</t>
  </si>
  <si>
    <t>Investment and Servicing VIEs | Investment and Servicing Segment</t>
  </si>
  <si>
    <t>Balance of the equity method investment that was transferred from the Lending Segment to the Property Segment</t>
  </si>
  <si>
    <t>Segment and Geographic Data - Balance sheets (Details) - USD ($) $ in Thousands</t>
  </si>
  <si>
    <t>VIE assets, at fair value</t>
  </si>
  <si>
    <t>Treasury stock</t>
  </si>
  <si>
    <t>Accumulated other comprehensive income (loss)</t>
  </si>
  <si>
    <t>Retained earnings (accumulated deficit)</t>
  </si>
  <si>
    <t>Segment and Geographic Data - Foreign revenue (Details) - USD ($) $ in Thousands</t>
  </si>
  <si>
    <t>Revenues generated from foreign sources</t>
  </si>
  <si>
    <t>Quarterly Financial Data (Unaudited) (Details) - USD ($) $ / shares in Units, $ in Thousands</t>
  </si>
  <si>
    <t>Basic earnings per share:</t>
  </si>
  <si>
    <t>Continuing operations (in dollars per share)</t>
  </si>
  <si>
    <t>Diluted earnings per share:</t>
  </si>
  <si>
    <t>Subsequent Events (Details) $ / shares in Units, $ in Thousands</t>
  </si>
  <si>
    <t>Feb. 25, 2016USD ($)item$ / shares</t>
  </si>
  <si>
    <t>Nov. 05, 2015$ / shares</t>
  </si>
  <si>
    <t>Aug. 04, 2015$ / shares</t>
  </si>
  <si>
    <t>May. 05, 2015$ / shares</t>
  </si>
  <si>
    <t>Feb. 25, 2015$ / shares</t>
  </si>
  <si>
    <t>Nov. 05, 2014$ / shares</t>
  </si>
  <si>
    <t>Aug. 06, 2014$ / shares</t>
  </si>
  <si>
    <t>May. 06, 2014$ / shares</t>
  </si>
  <si>
    <t>Feb. 24, 2014$ / shares</t>
  </si>
  <si>
    <t>Nov. 07, 2013$ / shares</t>
  </si>
  <si>
    <t>Aug. 06, 2013$ / shares</t>
  </si>
  <si>
    <t>May. 08, 2013$ / shares</t>
  </si>
  <si>
    <t>Feb. 27, 2013$ / shares</t>
  </si>
  <si>
    <t>Jan. 31, 2016USD ($)</t>
  </si>
  <si>
    <t>Feb. 19, 2016USD ($)shares</t>
  </si>
  <si>
    <t>Dec. 31, 2014USD ($)$ / sharesshares</t>
  </si>
  <si>
    <t>Dec. 31, 2013$ / shares</t>
  </si>
  <si>
    <t>Common stock repurchased (in shares) | shares</t>
  </si>
  <si>
    <t>Dividend declared (in dollars per share) | $ / shares</t>
  </si>
  <si>
    <t>Schedule III-Residential Real Estate (Details) $ in Thousands</t>
  </si>
  <si>
    <t>Dec. 31, 2015USD ($)property</t>
  </si>
  <si>
    <t>Dec. 31, 2012USD ($)</t>
  </si>
  <si>
    <t>Encumbrances</t>
  </si>
  <si>
    <t>Initial Cost to Company</t>
  </si>
  <si>
    <t>Depreciable Property</t>
  </si>
  <si>
    <t>Costs Capitalized Subsequent to Acquisition</t>
  </si>
  <si>
    <t>Gross Amounts Carried</t>
  </si>
  <si>
    <t>Accumulated Depreciation</t>
  </si>
  <si>
    <t>Aggregate cost for federal income tax purposes</t>
  </si>
  <si>
    <t>Office - Dublin, Ireland - 1</t>
  </si>
  <si>
    <t>Office - Dublin, Ireland - 2</t>
  </si>
  <si>
    <t>Office - Dublin, Ireland - 3</t>
  </si>
  <si>
    <t>Office - Dublin, Ireland - 4</t>
  </si>
  <si>
    <t>Office - Ireland</t>
  </si>
  <si>
    <t>Multi-family - U.S., South East</t>
  </si>
  <si>
    <t>Multi-family - U.S., South West</t>
  </si>
  <si>
    <t>Multi-family - Ireland</t>
  </si>
  <si>
    <t>Retail - U.S., North East</t>
  </si>
  <si>
    <t>Retail - U.S., West</t>
  </si>
  <si>
    <t>Retail - U.S., South East</t>
  </si>
  <si>
    <t>Retail - U.S., Midwest</t>
  </si>
  <si>
    <t>Retail - U.S., South West</t>
  </si>
  <si>
    <t>Industrial - U.S., Midwest</t>
  </si>
  <si>
    <t>Self-storage - U.S., North East</t>
  </si>
  <si>
    <t>Schedule III-Residential Real Estate - Activity (Details) - USD ($) $ in Thousands</t>
  </si>
  <si>
    <t>Real Estate activity</t>
  </si>
  <si>
    <t>Additions during the year:</t>
  </si>
  <si>
    <t>Acquisitions through foreclosure</t>
  </si>
  <si>
    <t>Gain on conversion of loans to real estate</t>
  </si>
  <si>
    <t>Improvements</t>
  </si>
  <si>
    <t>Total additions</t>
  </si>
  <si>
    <t>Deductions during the year:</t>
  </si>
  <si>
    <t>Costs of real estate sold</t>
  </si>
  <si>
    <t>Foreign currency translation</t>
  </si>
  <si>
    <t>Total deductions</t>
  </si>
  <si>
    <t>Accumulated depreciation activity</t>
  </si>
  <si>
    <t>Depreciation expense</t>
  </si>
  <si>
    <t>Dispositions/write-offs</t>
  </si>
  <si>
    <t>Schedule IV-Mortgage Loans on Real Estate (Details) $ in Thousands</t>
  </si>
  <si>
    <t>Mortgage Loans on Real Estate</t>
  </si>
  <si>
    <t>Carrying Amount</t>
  </si>
  <si>
    <t>Loan loss allowance</t>
  </si>
  <si>
    <t>Prepaid Loan Costs, Net</t>
  </si>
  <si>
    <t>Hospitality, Various, USA - 1 | Individually Significant First Mortgages</t>
  </si>
  <si>
    <t>Hospitality, Various, USA - 1 | Individually Significant First Mortgages | 1-month LIBOR</t>
  </si>
  <si>
    <t>2.40%</t>
  </si>
  <si>
    <t>Hospitality, Various, USA - 2 | Individually Significant First Mortgages</t>
  </si>
  <si>
    <t>Hospitality, Various, USA - 2 | Individually Significant First Mortgages | 1-month LIBOR</t>
  </si>
  <si>
    <t>Mixed Use, New York City, NY - 1 | Individually Significant First Mortgages</t>
  </si>
  <si>
    <t>Mixed Use, New York City, NY - 1 | Individually Significant First Mortgages | 1-month LIBOR</t>
  </si>
  <si>
    <t>Mixed Use, New York City, NY - 2 | Individually Significant First Mortgages</t>
  </si>
  <si>
    <t>Mixed Use, New York City, NY - 2 | Individually Significant First Mortgages | 1-month LIBOR</t>
  </si>
  <si>
    <t>Mixed Use, New York City, NY - 3 | Individually Significant First Mortgages</t>
  </si>
  <si>
    <t>Mixed Use, New York City, NY - 3 | Individually Significant First Mortgages | 1-month LIBOR</t>
  </si>
  <si>
    <t>Mixed Use, New York City, NY - 4 | Individually Significant First Mortgages</t>
  </si>
  <si>
    <t>5.90%</t>
  </si>
  <si>
    <t>Office, London, England - 1 | Individually Significant First Mortgages</t>
  </si>
  <si>
    <t>Office, London, England - 2 | Individually Significant First Mortgages</t>
  </si>
  <si>
    <t>Office, London, England - 2 | Individually Significant First Mortgages | 3-month LIBOR GBP</t>
  </si>
  <si>
    <t>Office, New York City, NY - 1 | Individually Significant First Mortgages</t>
  </si>
  <si>
    <t>Office, New York City, NY - 1 | Individually Significant First Mortgages | 1-month LIBOR</t>
  </si>
  <si>
    <t>10.90%</t>
  </si>
  <si>
    <t>Office, New York City, NY - 2 | Individually Significant First Mortgages</t>
  </si>
  <si>
    <t>Office, New York City, NY - 2 | Individually Significant First Mortgages | 1-month LIBOR</t>
  </si>
  <si>
    <t>3.50%</t>
  </si>
  <si>
    <t>Office, New York City, NY - 3 | Individually Significant First Mortgages</t>
  </si>
  <si>
    <t>Office, New York City, NY - 3 | Individually Significant First Mortgages | 1-month LIBOR</t>
  </si>
  <si>
    <t>Hospitality, International, Floating | Aggregated First Mortgages</t>
  </si>
  <si>
    <t>Hospitality, International, Floating | Aggregated First Mortgages | Three-month EURIBOR</t>
  </si>
  <si>
    <t>Hospitality, North East, Floating | Aggregated First Mortgages</t>
  </si>
  <si>
    <t>Hospitality, North East, Floating | Aggregated First Mortgages | 1-month LIBOR | Minimum</t>
  </si>
  <si>
    <t>Hospitality, North East, Floating | Aggregated First Mortgages | 1-month LIBOR | Maximum</t>
  </si>
  <si>
    <t>9.75%</t>
  </si>
  <si>
    <t>Hospitality, North East, Floating | Aggregated Subordinated and Mezzanine Loans</t>
  </si>
  <si>
    <t>Hospitality, North East, Floating | Aggregated Subordinated and Mezzanine Loans | 1-month LIBOR | Minimum</t>
  </si>
  <si>
    <t>5.10%</t>
  </si>
  <si>
    <t>Hospitality, North East, Floating | Aggregated Subordinated and Mezzanine Loans | 1-month LIBOR | Maximum</t>
  </si>
  <si>
    <t>11.17%</t>
  </si>
  <si>
    <t>Hospitality, South East, Fixed | Aggregated First Mortgages</t>
  </si>
  <si>
    <t>9.00%</t>
  </si>
  <si>
    <t>Hospitality, South East, Floating | Aggregated First Mortgages</t>
  </si>
  <si>
    <t>Hospitality, South East, Floating | Aggregated First Mortgages | 1-month LIBOR | Minimum</t>
  </si>
  <si>
    <t>2.65%</t>
  </si>
  <si>
    <t>Hospitality, South East, Floating | Aggregated First Mortgages | 1-month LIBOR | Maximum</t>
  </si>
  <si>
    <t>13.00%</t>
  </si>
  <si>
    <t>Hospitality, South East, Floating | Aggregated Subordinated and Mezzanine Loans</t>
  </si>
  <si>
    <t>Hospitality, South East, Floating | Aggregated Subordinated and Mezzanine Loans | 1-month LIBOR | Minimum</t>
  </si>
  <si>
    <t>3.49%</t>
  </si>
  <si>
    <t>Hospitality, South East, Floating | Aggregated Subordinated and Mezzanine Loans | 1-month LIBOR | Maximum</t>
  </si>
  <si>
    <t>8.83%</t>
  </si>
  <si>
    <t>Hospitality , South West , Floating | Aggregated First Mortgages</t>
  </si>
  <si>
    <t>Hospitality , South West , Floating | Aggregated First Mortgages | 1-month LIBOR | Minimum</t>
  </si>
  <si>
    <t>2.25%</t>
  </si>
  <si>
    <t>Hospitality , South West , Floating | Aggregated First Mortgages | 1-month LIBOR | Maximum</t>
  </si>
  <si>
    <t>Hospitality, West, Floating | Aggregated First Mortgages</t>
  </si>
  <si>
    <t>Hospitality, West, Floating | Aggregated First Mortgages | 1-month LIBOR | Minimum</t>
  </si>
  <si>
    <t>Hospitality, West, Floating | Aggregated First Mortgages | 1-month LIBOR | Maximum</t>
  </si>
  <si>
    <t>10.25%</t>
  </si>
  <si>
    <t>Hospitality, West, Floating | Aggregated Subordinated and Mezzanine Loans</t>
  </si>
  <si>
    <t>Hospitality, West, Floating | Aggregated Subordinated and Mezzanine Loans | 1-month LIBOR</t>
  </si>
  <si>
    <t>7.75%</t>
  </si>
  <si>
    <t>Industrial, South East, Fixed | Aggregated First Mortgages</t>
  </si>
  <si>
    <t>Interest Rate, Fixed, Minimum (as a percent)</t>
  </si>
  <si>
    <t>7.80%</t>
  </si>
  <si>
    <t>Interest Rate, Fixed, Maximum (as a percent)</t>
  </si>
  <si>
    <t>9.83%</t>
  </si>
  <si>
    <t>Industrial, South East, Fixed | Aggregated Subordinated and Mezzanine Loans</t>
  </si>
  <si>
    <t>8.18%</t>
  </si>
  <si>
    <t>Industrial, West, Fixed | Aggregated First Mortgages</t>
  </si>
  <si>
    <t>Mixed Use, North East, Floating | Aggregated First Mortgages</t>
  </si>
  <si>
    <t>Mixed Use, North East, Floating | Aggregated First Mortgages | 1-month LIBOR | Minimum</t>
  </si>
  <si>
    <t>Mixed Use, North East, Floating | Aggregated First Mortgages | 1-month LIBOR | Maximum</t>
  </si>
  <si>
    <t>10.19%</t>
  </si>
  <si>
    <t>Mixed Use, North East, Floating | Aggregated Subordinated and Mezzanine Loans</t>
  </si>
  <si>
    <t>Mixed Use, North East, Floating | Aggregated Subordinated and Mezzanine Loans | 1-month LIBOR | Minimum</t>
  </si>
  <si>
    <t>Mixed Use, North East, Floating | Aggregated Subordinated and Mezzanine Loans | 1-month LIBOR | Maximum</t>
  </si>
  <si>
    <t>12.00%</t>
  </si>
  <si>
    <t>Mixed Use, South West, Floating | Aggregated First Mortgages</t>
  </si>
  <si>
    <t>Mixed Use, South West, Floating | Aggregated First Mortgages | 1-month LIBOR | Minimum</t>
  </si>
  <si>
    <t>Mixed Use, South West, Floating | Aggregated First Mortgages | 1-month LIBOR | Maximum</t>
  </si>
  <si>
    <t>Mixed Use, West, Floating | Aggregated First Mortgages</t>
  </si>
  <si>
    <t>Mixed Use, West, Floating | Aggregated First Mortgages | 1-month LIBOR | Minimum</t>
  </si>
  <si>
    <t>Mixed Use, West, Floating | Aggregated First Mortgages | 1-month LIBOR | Maximum</t>
  </si>
  <si>
    <t>7.50%</t>
  </si>
  <si>
    <t>Mixed Use, West, Floating | Aggregated Subordinated and Mezzanine Loans</t>
  </si>
  <si>
    <t>Mixed Use, West, Floating | Aggregated Subordinated and Mezzanine Loans | 1-month LIBOR</t>
  </si>
  <si>
    <t>9.31%</t>
  </si>
  <si>
    <t>Multi-family, International, Fixed | Aggregated First Mortgages</t>
  </si>
  <si>
    <t>Multi-family, International, Floating | Aggregated First Mortgages</t>
  </si>
  <si>
    <t>Multi-family, International, Floating | Aggregated First Mortgages | 3-month LIBOR GBP</t>
  </si>
  <si>
    <t>Multi-family, International, Floating 2 | Aggregated First Mortgages</t>
  </si>
  <si>
    <t>Multi-family, International, Floating 2 | Aggregated First Mortgages | 1-month GBP LIBOR</t>
  </si>
  <si>
    <t>7.65%</t>
  </si>
  <si>
    <t>Multi-Family, North East, Floating</t>
  </si>
  <si>
    <t>Multi-Family, North East, Floating | 1-month LIBOR | Minimum</t>
  </si>
  <si>
    <t>9.08%</t>
  </si>
  <si>
    <t>Multi-Family, North East, Floating | 1-month LIBOR | Maximum</t>
  </si>
  <si>
    <t>Multi-Family, North East, Floating | Aggregated First Mortgages</t>
  </si>
  <si>
    <t>Multi-Family, North East, Floating | Aggregated First Mortgages | 1-month LIBOR</t>
  </si>
  <si>
    <t>6.34%</t>
  </si>
  <si>
    <t>Multi-Family, West, Floating</t>
  </si>
  <si>
    <t>Multi-Family, West, Floating | 1-month LIBOR</t>
  </si>
  <si>
    <t>10.13%</t>
  </si>
  <si>
    <t>Multi-Family, West, Floating | Aggregated First Mortgages</t>
  </si>
  <si>
    <t>Multi-Family, West, Floating | Aggregated First Mortgages | 1-month LIBOR | Minimum</t>
  </si>
  <si>
    <t>Multi-Family, West, Floating | Aggregated First Mortgages | 1-month LIBOR | Maximum</t>
  </si>
  <si>
    <t>9.25%</t>
  </si>
  <si>
    <t>Office , International , Fixed | Aggregated First Mortgages</t>
  </si>
  <si>
    <t>5.60%</t>
  </si>
  <si>
    <t>Office , International , Floating | Aggregated First Mortgages</t>
  </si>
  <si>
    <t>Office , International , Floating | Aggregated First Mortgages | 3-month LIBOR GBP</t>
  </si>
  <si>
    <t>Office, Mid Atlantic, Fixed | Aggregated First Mortgages</t>
  </si>
  <si>
    <t>Office, Mid Atlantic, Floating | Aggregated First Mortgages</t>
  </si>
  <si>
    <t>Office, Mid Atlantic, Floating | Aggregated First Mortgages | 1-month LIBOR | Minimum</t>
  </si>
  <si>
    <t>Office, Mid Atlantic, Floating | Aggregated First Mortgages | 1-month LIBOR | Maximum</t>
  </si>
  <si>
    <t>11.25%</t>
  </si>
  <si>
    <t>Office, Midwest, Floating</t>
  </si>
  <si>
    <t>Office, Midwest, Floating | 1-month LIBOR | Minimum</t>
  </si>
  <si>
    <t>Office, Midwest, Floating | 1-month LIBOR | Maximum</t>
  </si>
  <si>
    <t>Office, Midwest, Floating | Aggregated First Mortgages</t>
  </si>
  <si>
    <t>Office, Midwest, Floating | Aggregated First Mortgages | 1-month LIBOR | Minimum</t>
  </si>
  <si>
    <t>Office, Midwest, Floating | Aggregated First Mortgages | 1-month LIBOR | Maximum</t>
  </si>
  <si>
    <t>10.58%</t>
  </si>
  <si>
    <t>Office, North East, Fixed</t>
  </si>
  <si>
    <t>6.79%</t>
  </si>
  <si>
    <t>8.72%</t>
  </si>
  <si>
    <t>Office, North East, Fixed | Aggregated First Mortgages</t>
  </si>
  <si>
    <t>6.35%</t>
  </si>
  <si>
    <t>Office, North East, Floating</t>
  </si>
  <si>
    <t>Office, North East, Floating | 1-month LIBOR | Minimum</t>
  </si>
  <si>
    <t>Office, North East, Floating | 1-month LIBOR | Maximum</t>
  </si>
  <si>
    <t>Office, North East, Floating | Aggregated First Mortgages</t>
  </si>
  <si>
    <t>Office, North East, Floating | Aggregated First Mortgages | 1-month LIBOR | Minimum</t>
  </si>
  <si>
    <t>Office, North East, Floating | Aggregated First Mortgages | 1-month LIBOR | Maximum</t>
  </si>
  <si>
    <t>10.67%</t>
  </si>
  <si>
    <t>Office , South East , Floating | Aggregated First Mortgages</t>
  </si>
  <si>
    <t>Office , South East , Floating | Aggregated First Mortgages | 1-month LIBOR | Minimum</t>
  </si>
  <si>
    <t>Office , South East , Floating | Aggregated First Mortgages | 1-month LIBOR | Maximum</t>
  </si>
  <si>
    <t>Office, South West, Floating | Aggregated First Mortgages</t>
  </si>
  <si>
    <t>Office, South West, Floating | Aggregated First Mortgages | 1-month LIBOR</t>
  </si>
  <si>
    <t>5.50%</t>
  </si>
  <si>
    <t>Office, West, Floating</t>
  </si>
  <si>
    <t>Office, West, Floating | 1-month LIBOR | Minimum</t>
  </si>
  <si>
    <t>7.34%</t>
  </si>
  <si>
    <t>Office, West, Floating | 1-month LIBOR | Maximum</t>
  </si>
  <si>
    <t>8.85%</t>
  </si>
  <si>
    <t>Office, West, Floating | Aggregated First Mortgages</t>
  </si>
  <si>
    <t>Office, West, Floating | Aggregated First Mortgages | 1-month LIBOR | Minimum</t>
  </si>
  <si>
    <t>Office, West, Floating | Aggregated First Mortgages | 1-month LIBOR | Maximum</t>
  </si>
  <si>
    <t>Other, International, Fixed | Aggregated First Mortgages</t>
  </si>
  <si>
    <t>Other, South East, Fixed</t>
  </si>
  <si>
    <t>12.02%</t>
  </si>
  <si>
    <t>Other, South East, Fixed | Aggregated First Mortgages</t>
  </si>
  <si>
    <t>Other, South East, Floating | Aggregated First Mortgages</t>
  </si>
  <si>
    <t>Other, South East, Floating | Aggregated First Mortgages | 1-month LIBOR</t>
  </si>
  <si>
    <t>Other, Various, Fixed | Aggregated First Mortgages</t>
  </si>
  <si>
    <t>Residential, West, Floating</t>
  </si>
  <si>
    <t>Residential, West, Floating | 1-month LIBOR</t>
  </si>
  <si>
    <t>7.89%</t>
  </si>
  <si>
    <t>Residential, West, Floating | Aggregated First Mortgages</t>
  </si>
  <si>
    <t>Residential, West, Floating | Aggregated First Mortgages | 1-month LIBOR</t>
  </si>
  <si>
    <t>Retail, International, Floating | Aggregated First Mortgages</t>
  </si>
  <si>
    <t>Retail, International, Floating | Aggregated First Mortgages | Three-month EURIBOR</t>
  </si>
  <si>
    <t>Retail , Mid Atlantic , Fixed | Aggregated First Mortgages</t>
  </si>
  <si>
    <t>7.07%</t>
  </si>
  <si>
    <t>Retail, Midwest, Fixed</t>
  </si>
  <si>
    <t>6.97%</t>
  </si>
  <si>
    <t>7.16%</t>
  </si>
  <si>
    <t>Retail, Midwest, Fixed | Aggregated First Mortgages</t>
  </si>
  <si>
    <t>Retail , Midwest ,Floating | Aggregated First Mortgages</t>
  </si>
  <si>
    <t>Retail , Midwest ,Floating | Aggregated First Mortgages | 1-month LIBOR | Minimum</t>
  </si>
  <si>
    <t>Retail , Midwest ,Floating | Aggregated First Mortgages | 1-month LIBOR | Maximum</t>
  </si>
  <si>
    <t>10.75%</t>
  </si>
  <si>
    <t>Retail, North East, Fixed | Aggregated First Mortgages</t>
  </si>
  <si>
    <t>5.74%</t>
  </si>
  <si>
    <t>Retail, North East, Floating | Aggregated First Mortgages</t>
  </si>
  <si>
    <t>Retail, North East, Floating | Aggregated First Mortgages | 1-month LIBOR | Minimum</t>
  </si>
  <si>
    <t>Retail, North East, Floating | Aggregated First Mortgages | 1-month LIBOR | Maximum</t>
  </si>
  <si>
    <t>8.05%</t>
  </si>
  <si>
    <t>Retail, South East, Fixed | Aggregated First Mortgages</t>
  </si>
  <si>
    <t>5.93%</t>
  </si>
  <si>
    <t>Retail, South West, Fixed | Aggregated First Mortgages</t>
  </si>
  <si>
    <t>6.03%</t>
  </si>
  <si>
    <t>7.99%</t>
  </si>
  <si>
    <t>Retail, South West, Floating</t>
  </si>
  <si>
    <t>Retail, South West, Floating | 1-month LIBOR</t>
  </si>
  <si>
    <t>Retail, South West, Floating | Aggregated First Mortgages</t>
  </si>
  <si>
    <t>Retail, South West, Floating | Aggregated First Mortgages | 1-month LIBOR | Minimum</t>
  </si>
  <si>
    <t>Retail, South West, Floating | Aggregated First Mortgages | 1-month LIBOR | Maximum</t>
  </si>
  <si>
    <t>15.25%</t>
  </si>
  <si>
    <t>Retail, Various, Floating</t>
  </si>
  <si>
    <t>Retail, Various, Floating | 1-month LIBOR</t>
  </si>
  <si>
    <t>Retail, Various, Floating | Aggregated First Mortgages</t>
  </si>
  <si>
    <t>Retail, Various, Floating | Aggregated First Mortgages | 1-month LIBOR | Minimum</t>
  </si>
  <si>
    <t>Retail, Various, Floating | Aggregated First Mortgages | 1-month LIBOR | Maximum</t>
  </si>
  <si>
    <t>Retail, West, Fixed | Aggregated First Mortgages</t>
  </si>
  <si>
    <t>5.82%</t>
  </si>
  <si>
    <t>7.26%</t>
  </si>
  <si>
    <t>Investing and Servicing Segment Loans Held-for- Sale, Various ,Fixed | Aggregated First Mortgages</t>
  </si>
  <si>
    <t>4.61%</t>
  </si>
  <si>
    <t>5.32%</t>
  </si>
  <si>
    <t>Hospitality , Midwest , Floating | Aggregated Subordinated and Mezzanine Loans</t>
  </si>
  <si>
    <t>Hospitality , Midwest , Floating | Aggregated Subordinated and Mezzanine Loans | 1-month LIBOR</t>
  </si>
  <si>
    <t>8.11%</t>
  </si>
  <si>
    <t>Hospitality, Various, Floating | Aggregated Subordinated and Mezzanine Loans</t>
  </si>
  <si>
    <t>Hospitality, Various, Floating | Aggregated Subordinated and Mezzanine Loans | 1-month LIBOR | Minimum</t>
  </si>
  <si>
    <t>Hospitality, Various, Floating | Aggregated Subordinated and Mezzanine Loans | 1-month LIBOR | Maximum</t>
  </si>
  <si>
    <t>11.13%</t>
  </si>
  <si>
    <t>Hospitality, West, Fixed | Aggregated Subordinated and Mezzanine Loans</t>
  </si>
  <si>
    <t>12.66%</t>
  </si>
  <si>
    <t>Multi Family, Mid Atlantic, Fixed | Aggregated Subordinated and Mezzanine Loans</t>
  </si>
  <si>
    <t>10.50%</t>
  </si>
  <si>
    <t>Multi-family, Mid Atlantic, Floating | Aggregated Subordinated and Mezzanine Loans</t>
  </si>
  <si>
    <t>Multi-family, Mid Atlantic, Floating | Aggregated Subordinated and Mezzanine Loans | 1-month LIBOR</t>
  </si>
  <si>
    <t>8.35%</t>
  </si>
  <si>
    <t>Multi Family, Midwest, Fixed</t>
  </si>
  <si>
    <t>7.62%</t>
  </si>
  <si>
    <t>Multi Family, South East, Fixed</t>
  </si>
  <si>
    <t>5.47%</t>
  </si>
  <si>
    <t>Multi Family, South West, Fixed</t>
  </si>
  <si>
    <t>8.51%</t>
  </si>
  <si>
    <t>Multi Family, West, Fixed</t>
  </si>
  <si>
    <t>7.83%</t>
  </si>
  <si>
    <t>Office. South East. Fixed</t>
  </si>
  <si>
    <t>Office, South West, Fixed</t>
  </si>
  <si>
    <t>5.92%</t>
  </si>
  <si>
    <t>6.13%</t>
  </si>
  <si>
    <t>Other, Midwest, Floating</t>
  </si>
  <si>
    <t>Other, Midwest, Floating | 1-month LIBOR</t>
  </si>
  <si>
    <t>Other, West, Floating</t>
  </si>
  <si>
    <t>Other, West, Floating | 1-month LIBOR | Minimum</t>
  </si>
  <si>
    <t>Other, West, Floating | 1-month LIBOR | Maximum</t>
  </si>
  <si>
    <t>10.08%</t>
  </si>
  <si>
    <t>Residential, South East, Floating</t>
  </si>
  <si>
    <t>Residential, South East, Floating | 1-month LIBOR</t>
  </si>
  <si>
    <t>9.46%</t>
  </si>
  <si>
    <t>Retail, West, Floating</t>
  </si>
  <si>
    <t>Retail, West, Floating | 1-month LIBOR</t>
  </si>
</sst>
</file>

<file path=xl/styles.xml><?xml version="1.0" encoding="utf-8"?>
<styleSheet xmlns="http://schemas.openxmlformats.org/spreadsheetml/2006/main">
  <numFmts count="13">
    <numFmt formatCode="_(&quot;$ &quot;#,##0_);_(&quot;$ &quot;(#,##0)" numFmtId="165"/>
    <numFmt formatCode="_(&quot;$ &quot;#,##0.00_);_(&quot;$ &quot;(#,##0.00)" numFmtId="166"/>
    <numFmt formatCode="_(&quot;Rating &quot;#,##0_);_(&quot;Rating &quot;(#,##0)" numFmtId="167"/>
    <numFmt formatCode="_(&quot;$ &quot;#,##0.0_);_(&quot;$ &quot;(#,##0.0)" numFmtId="168"/>
    <numFmt formatCode="_(&quot;€ &quot;#,##0_);_(&quot;€ &quot;(#,##0)" numFmtId="169"/>
    <numFmt formatCode="#,##0.0000_);(#,##0.0000)" numFmtId="170"/>
    <numFmt formatCode="_(&quot;$ &quot;#,##0.0000_);_(&quot;$ &quot;(#,##0.0000)" numFmtId="171"/>
    <numFmt formatCode="_(&quot;£ &quot;#,##0_);_(&quot;£ &quot;(#,##0)" numFmtId="172"/>
    <numFmt formatCode="_(&quot;SEK &quot;#,##0_);_(&quot;SEK &quot;(#,##0)" numFmtId="173"/>
    <numFmt formatCode="_(&quot;NOK &quot;#,##0_);_(&quot;NOK &quot;(#,##0)" numFmtId="174"/>
    <numFmt formatCode="_(&quot;DKK &quot;#,##0_);_(&quot;DKK &quot;(#,##0)" numFmtId="175"/>
    <numFmt formatCode="#,##0.0_);(#,##0.0)" numFmtId="176"/>
    <numFmt formatCode="_(&quot;Acquisitions &quot;#,##0_);_(&quot;Acquisitions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6512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5022364171</v>
      </c>
    </row>
    <row spans="1:4" r="15">
      <c s="4" r="A15" t="s">
        <v>25</v>
      </c>
      <c s="6" r="C15" t="n">
        <v>237031645</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4</v>
      </c>
      <c s="2" r="B1" t="s">
        <v>1</v>
      </c>
    </row>
    <row spans="1:2" r="2">
      <c s="2" r="B2" t="s">
        <v>2</v>
      </c>
    </row>
    <row spans="1:2" r="3">
      <c s="3" r="A3" t="s">
        <v>274</v>
      </c>
    </row>
    <row spans="1:2" r="4">
      <c s="4" r="A4" t="s">
        <v>274</v>
      </c>
      <c s="4" r="B4" t="s">
        <v>2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4"/>
    <col customWidth="1" max="2" min="2" width="25"/>
  </cols>
  <sheetData>
    <row spans="1:2" r="1">
      <c s="1" r="A1" t="s">
        <v>1704</v>
      </c>
      <c s="2" r="B1" t="s">
        <v>687</v>
      </c>
    </row>
    <row spans="1:2" r="2">
      <c s="3" r="A2" t="s">
        <v>316</v>
      </c>
    </row>
    <row spans="1:2" r="3">
      <c s="4" r="A3" t="s">
        <v>1705</v>
      </c>
      <c s="6" r="B3" t="n">
        <v>54</v>
      </c>
    </row>
    <row spans="1:2" r="4">
      <c s="4" r="A4" t="s">
        <v>1706</v>
      </c>
      <c s="7" r="B4" t="n">
        <v>1500000</v>
      </c>
    </row>
    <row spans="1:2" r="5">
      <c s="4" r="A5" t="s">
        <v>1707</v>
      </c>
      <c s="6" r="B5" t="n">
        <v>1300000</v>
      </c>
    </row>
    <row spans="1:2" r="6">
      <c s="3" r="A6" t="s">
        <v>1708</v>
      </c>
    </row>
    <row spans="1:2" r="7">
      <c s="6" r="A7" t="n">
        <v>2015</v>
      </c>
      <c s="6" r="B7" t="n">
        <v>7093</v>
      </c>
    </row>
    <row spans="1:2" r="8">
      <c s="6" r="A8" t="n">
        <v>2016</v>
      </c>
      <c s="6" r="B8" t="n">
        <v>6797</v>
      </c>
    </row>
    <row spans="1:2" r="9">
      <c s="6" r="A9" t="n">
        <v>2017</v>
      </c>
      <c s="6" r="B9" t="n">
        <v>6697</v>
      </c>
    </row>
    <row spans="1:2" r="10">
      <c s="6" r="A10" t="n">
        <v>2018</v>
      </c>
      <c s="6" r="B10" t="n">
        <v>6389</v>
      </c>
    </row>
    <row spans="1:2" r="11">
      <c s="6" r="A11" t="n">
        <v>2019</v>
      </c>
      <c s="6" r="B11" t="n">
        <v>5691</v>
      </c>
    </row>
    <row spans="1:2" r="12">
      <c s="4" r="A12" t="s">
        <v>836</v>
      </c>
      <c s="6" r="B12" t="n">
        <v>2647</v>
      </c>
    </row>
    <row spans="1:2" r="13">
      <c s="4" r="A13" t="s">
        <v>148</v>
      </c>
      <c s="6" r="B13" t="n">
        <v>35314</v>
      </c>
    </row>
    <row spans="1:2" r="14">
      <c s="3" r="A14" t="s">
        <v>1709</v>
      </c>
    </row>
    <row spans="1:2" r="15">
      <c s="6" r="A15" t="n">
        <v>2015</v>
      </c>
      <c s="6" r="B15" t="n">
        <v>1447</v>
      </c>
    </row>
    <row spans="1:2" r="16">
      <c s="6" r="A16" t="n">
        <v>2016</v>
      </c>
      <c s="6" r="B16" t="n">
        <v>1481</v>
      </c>
    </row>
    <row spans="1:2" r="17">
      <c s="6" r="A17" t="n">
        <v>2017</v>
      </c>
      <c s="6" r="B17" t="n">
        <v>1375</v>
      </c>
    </row>
    <row spans="1:2" r="18">
      <c s="6" r="A18" t="n">
        <v>2018</v>
      </c>
      <c s="6" r="B18" t="n">
        <v>789</v>
      </c>
    </row>
    <row spans="1:2" r="19">
      <c s="6" r="A19" t="n">
        <v>2019</v>
      </c>
      <c s="6" r="B19" t="n">
        <v>612</v>
      </c>
    </row>
    <row spans="1:2" r="20">
      <c s="4" r="A20" t="s">
        <v>836</v>
      </c>
      <c s="6" r="B20" t="n">
        <v>483</v>
      </c>
    </row>
    <row spans="1:2" r="21">
      <c s="4" r="A21" t="s">
        <v>148</v>
      </c>
      <c s="7" r="B21" t="n">
        <v>618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M24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710</v>
      </c>
      <c s="2" r="B1" t="s">
        <v>839</v>
      </c>
      <c s="2" r="C1" t="s">
        <v>1230</v>
      </c>
      <c s="2" r="K1" t="s">
        <v>1</v>
      </c>
    </row>
    <row spans="1:13" r="2">
      <c s="2" r="B2" t="s">
        <v>846</v>
      </c>
      <c s="2" r="C2" t="s">
        <v>2</v>
      </c>
      <c s="2" r="D2" t="s">
        <v>1485</v>
      </c>
      <c s="2" r="E2" t="s">
        <v>4</v>
      </c>
      <c s="2" r="F2" t="s">
        <v>846</v>
      </c>
      <c s="2" r="G2" t="s">
        <v>30</v>
      </c>
      <c s="2" r="H2" t="s">
        <v>1405</v>
      </c>
      <c s="2" r="I2" t="s">
        <v>1486</v>
      </c>
      <c s="2" r="J2" t="s">
        <v>1487</v>
      </c>
      <c s="2" r="K2" t="s">
        <v>2</v>
      </c>
      <c s="2" r="L2" t="s">
        <v>30</v>
      </c>
      <c s="2" r="M2" t="s">
        <v>84</v>
      </c>
    </row>
    <row spans="1:13" r="3">
      <c s="3" r="A3" t="s">
        <v>1711</v>
      </c>
    </row>
    <row spans="1:13" r="4">
      <c s="4" r="A4" t="s">
        <v>1712</v>
      </c>
      <c s="7" r="G4" t="n">
        <v>25000</v>
      </c>
      <c s="7" r="L4" t="n">
        <v>25000</v>
      </c>
    </row>
    <row spans="1:13" r="5">
      <c s="3" r="A5" t="s">
        <v>85</v>
      </c>
    </row>
    <row spans="1:13" r="6">
      <c s="4" r="A6" t="s">
        <v>86</v>
      </c>
      <c s="7" r="K6" t="n">
        <v>477931</v>
      </c>
      <c s="6" r="L6" t="n">
        <v>434662</v>
      </c>
      <c s="7" r="M6" t="n">
        <v>344640</v>
      </c>
    </row>
    <row spans="1:13" r="7">
      <c s="4" r="A7" t="s">
        <v>87</v>
      </c>
      <c s="6" r="K7" t="n">
        <v>93665</v>
      </c>
      <c s="6" r="L7" t="n">
        <v>112016</v>
      </c>
      <c s="6" r="M7" t="n">
        <v>74312</v>
      </c>
    </row>
    <row spans="1:13" r="8">
      <c s="4" r="A8" t="s">
        <v>88</v>
      </c>
      <c s="6" r="K8" t="n">
        <v>117068</v>
      </c>
      <c s="6" r="L8" t="n">
        <v>135565</v>
      </c>
      <c s="6" r="M8" t="n">
        <v>124726</v>
      </c>
    </row>
    <row spans="1:13" r="9">
      <c s="4" r="A9" t="s">
        <v>89</v>
      </c>
      <c s="6" r="K9" t="n">
        <v>36622</v>
      </c>
      <c s="6" r="L9" t="n">
        <v>9831</v>
      </c>
      <c s="6" r="M9" t="n">
        <v>6</v>
      </c>
    </row>
    <row spans="1:13" r="10">
      <c s="4" r="A10" t="s">
        <v>90</v>
      </c>
      <c s="6" r="K10" t="n">
        <v>10591</v>
      </c>
      <c s="6" r="L10" t="n">
        <v>10801</v>
      </c>
      <c s="6" r="M10" t="n">
        <v>5811</v>
      </c>
    </row>
    <row spans="1:13" r="11">
      <c s="4" r="A11" t="s">
        <v>91</v>
      </c>
      <c s="7" r="C11" t="n">
        <v>186223</v>
      </c>
      <c s="7" r="D11" t="n">
        <v>192145</v>
      </c>
      <c s="7" r="E11" t="n">
        <v>178660</v>
      </c>
      <c s="7" r="F11" t="n">
        <v>178849</v>
      </c>
      <c s="6" r="G11" t="n">
        <v>178778</v>
      </c>
      <c s="7" r="H11" t="n">
        <v>181368</v>
      </c>
      <c s="7" r="I11" t="n">
        <v>170750</v>
      </c>
      <c s="7" r="J11" t="n">
        <v>171979</v>
      </c>
      <c s="6" r="K11" t="n">
        <v>735877</v>
      </c>
      <c s="6" r="L11" t="n">
        <v>702875</v>
      </c>
      <c s="6" r="M11" t="n">
        <v>549495</v>
      </c>
    </row>
    <row spans="1:13" r="12">
      <c s="3" r="A12" t="s">
        <v>92</v>
      </c>
    </row>
    <row spans="1:13" r="13">
      <c s="4" r="A13" t="s">
        <v>93</v>
      </c>
      <c s="6" r="K13" t="n">
        <v>124733</v>
      </c>
      <c s="6" r="L13" t="n">
        <v>117732</v>
      </c>
      <c s="6" r="M13" t="n">
        <v>76816</v>
      </c>
    </row>
    <row spans="1:13" r="14">
      <c s="4" r="A14" t="s">
        <v>94</v>
      </c>
      <c s="6" r="K14" t="n">
        <v>202550</v>
      </c>
      <c s="6" r="L14" t="n">
        <v>161104</v>
      </c>
      <c s="6" r="M14" t="n">
        <v>111803</v>
      </c>
    </row>
    <row spans="1:13" r="15">
      <c s="4" r="A15" t="s">
        <v>95</v>
      </c>
      <c s="6" r="K15" t="n">
        <v>154628</v>
      </c>
      <c s="6" r="L15" t="n">
        <v>169661</v>
      </c>
      <c s="6" r="M15" t="n">
        <v>150019</v>
      </c>
    </row>
    <row spans="1:13" r="16">
      <c s="4" r="A16" t="s">
        <v>96</v>
      </c>
      <c s="6" r="M16" t="n">
        <v>17958</v>
      </c>
    </row>
    <row spans="1:13" r="17">
      <c s="4" r="A17" t="s">
        <v>97</v>
      </c>
      <c s="6" r="K17" t="n">
        <v>13429</v>
      </c>
      <c s="6" r="L17" t="n">
        <v>3681</v>
      </c>
      <c s="6" r="M17" t="n">
        <v>3648</v>
      </c>
    </row>
    <row spans="1:13" r="18">
      <c s="4" r="A18" t="s">
        <v>98</v>
      </c>
      <c s="6" r="K18" t="n">
        <v>11542</v>
      </c>
      <c s="6" r="L18" t="n">
        <v>5938</v>
      </c>
    </row>
    <row spans="1:13" r="19">
      <c s="4" r="A19" t="s">
        <v>99</v>
      </c>
      <c s="6" r="K19" t="n">
        <v>29010</v>
      </c>
      <c s="6" r="L19" t="n">
        <v>16627</v>
      </c>
      <c s="6" r="M19" t="n">
        <v>9701</v>
      </c>
    </row>
    <row spans="1:13" r="20">
      <c s="4" r="A20" t="s">
        <v>100</v>
      </c>
      <c s="6" r="K20" t="n">
        <v>-2</v>
      </c>
      <c s="6" r="L20" t="n">
        <v>2047</v>
      </c>
      <c s="6" r="M20" t="n">
        <v>1923</v>
      </c>
    </row>
    <row spans="1:13" r="21">
      <c s="4" r="A21" t="s">
        <v>101</v>
      </c>
      <c s="6" r="K21" t="n">
        <v>389</v>
      </c>
      <c s="6" r="L21" t="n">
        <v>7219</v>
      </c>
      <c s="6" r="M21" t="n">
        <v>1298</v>
      </c>
    </row>
    <row spans="1:13" r="22">
      <c s="4" r="A22" t="s">
        <v>102</v>
      </c>
      <c s="6" r="K22" t="n">
        <v>536279</v>
      </c>
      <c s="6" r="L22" t="n">
        <v>484009</v>
      </c>
      <c s="6" r="M22" t="n">
        <v>373166</v>
      </c>
    </row>
    <row spans="1:13" r="23">
      <c s="4" r="A23" t="s">
        <v>103</v>
      </c>
      <c s="6" r="K23" t="n">
        <v>199598</v>
      </c>
      <c s="6" r="L23" t="n">
        <v>218866</v>
      </c>
      <c s="6" r="M23" t="n">
        <v>176329</v>
      </c>
    </row>
    <row spans="1:13" r="24">
      <c s="3" r="A24" t="s">
        <v>104</v>
      </c>
    </row>
    <row spans="1:13" r="25">
      <c s="4" r="A25" t="s">
        <v>105</v>
      </c>
      <c s="6" r="K25" t="n">
        <v>185490</v>
      </c>
      <c s="6" r="L25" t="n">
        <v>212506</v>
      </c>
      <c s="6" r="M25" t="n">
        <v>116377</v>
      </c>
    </row>
    <row spans="1:13" r="26">
      <c s="4" r="A26" t="s">
        <v>106</v>
      </c>
      <c s="6" r="K26" t="n">
        <v>-12605</v>
      </c>
      <c s="6" r="L26" t="n">
        <v>-16787</v>
      </c>
      <c s="6" r="M26" t="n">
        <v>-6844</v>
      </c>
    </row>
    <row spans="1:13" r="27">
      <c s="4" r="A27" t="s">
        <v>107</v>
      </c>
      <c s="6" r="K27" t="n">
        <v>3084</v>
      </c>
      <c s="6" r="L27" t="n">
        <v>15077</v>
      </c>
      <c s="6" r="M27" t="n">
        <v>-8884</v>
      </c>
    </row>
    <row spans="1:13" r="28">
      <c s="4" r="A28" t="s">
        <v>108</v>
      </c>
      <c s="6" r="K28" t="n">
        <v>64320</v>
      </c>
      <c s="6" r="L28" t="n">
        <v>70420</v>
      </c>
      <c s="6" r="M28" t="n">
        <v>43849</v>
      </c>
    </row>
    <row spans="1:13" r="29">
      <c s="4" r="A29" t="s">
        <v>109</v>
      </c>
      <c s="6" r="K29" t="n">
        <v>26674</v>
      </c>
      <c s="6" r="L29" t="n">
        <v>19932</v>
      </c>
      <c s="6" r="M29" t="n">
        <v>8841</v>
      </c>
    </row>
    <row spans="1:13" r="30">
      <c s="4" r="A30" t="s">
        <v>110</v>
      </c>
      <c s="6" r="K30" t="n">
        <v>22664</v>
      </c>
      <c s="6" r="L30" t="n">
        <v>12886</v>
      </c>
      <c s="6" r="M30" t="n">
        <v>25063</v>
      </c>
    </row>
    <row spans="1:13" r="31">
      <c s="4" r="A31" t="s">
        <v>111</v>
      </c>
      <c s="6" r="K31" t="n">
        <v>21598</v>
      </c>
      <c s="6" r="L31" t="n">
        <v>20451</v>
      </c>
      <c s="6" r="M31" t="n">
        <v>-11170</v>
      </c>
    </row>
    <row spans="1:13" r="32">
      <c s="4" r="A32" t="s">
        <v>112</v>
      </c>
      <c s="6" r="K32" t="n">
        <v>-37221</v>
      </c>
      <c s="6" r="L32" t="n">
        <v>-29942</v>
      </c>
      <c s="6" r="M32" t="n">
        <v>10383</v>
      </c>
    </row>
    <row spans="1:13" r="33">
      <c s="4" r="A33" t="s">
        <v>1527</v>
      </c>
      <c s="6" r="L33" t="n">
        <v>-1056</v>
      </c>
      <c s="6" r="M33" t="n">
        <v>-1014</v>
      </c>
    </row>
    <row spans="1:13" r="34">
      <c s="4" r="A34" t="s">
        <v>116</v>
      </c>
      <c s="6" r="K34" t="n">
        <v>-5921</v>
      </c>
    </row>
    <row spans="1:13" r="35">
      <c s="4" r="A35" t="s">
        <v>117</v>
      </c>
      <c s="6" r="K35" t="n">
        <v>1708</v>
      </c>
      <c s="6" r="L35" t="n">
        <v>3832</v>
      </c>
      <c s="6" r="M35" t="n">
        <v>1052</v>
      </c>
    </row>
    <row spans="1:13" r="36">
      <c s="4" r="A36" t="s">
        <v>118</v>
      </c>
      <c s="6" r="K36" t="n">
        <v>269791</v>
      </c>
      <c s="6" r="L36" t="n">
        <v>307319</v>
      </c>
      <c s="6" r="M36" t="n">
        <v>177653</v>
      </c>
    </row>
    <row spans="1:13" r="37">
      <c s="4" r="A37" t="s">
        <v>119</v>
      </c>
      <c s="6" r="K37" t="n">
        <v>469389</v>
      </c>
      <c s="6" r="L37" t="n">
        <v>526185</v>
      </c>
      <c s="6" r="M37" t="n">
        <v>353982</v>
      </c>
    </row>
    <row spans="1:13" r="38">
      <c s="4" r="A38" t="s">
        <v>1713</v>
      </c>
      <c s="6" r="K38" t="n">
        <v>-17206</v>
      </c>
      <c s="6" r="L38" t="n">
        <v>-24096</v>
      </c>
      <c s="6" r="M38" t="n">
        <v>-23858</v>
      </c>
    </row>
    <row spans="1:13" r="39">
      <c s="4" r="A39" t="s">
        <v>121</v>
      </c>
      <c s="6" r="C39" t="n">
        <v>96648</v>
      </c>
      <c s="6" r="D39" t="n">
        <v>117116</v>
      </c>
      <c s="6" r="E39" t="n">
        <v>117640</v>
      </c>
      <c s="6" r="F39" t="n">
        <v>120779</v>
      </c>
      <c s="6" r="G39" t="n">
        <v>91885</v>
      </c>
      <c s="6" r="H39" t="n">
        <v>167390</v>
      </c>
      <c s="6" r="I39" t="n">
        <v>120382</v>
      </c>
      <c s="6" r="J39" t="n">
        <v>122432</v>
      </c>
      <c s="6" r="K39" t="n">
        <v>452183</v>
      </c>
      <c s="6" r="L39" t="n">
        <v>502089</v>
      </c>
      <c s="6" r="M39" t="n">
        <v>330124</v>
      </c>
    </row>
    <row spans="1:13" r="40">
      <c s="4" r="A40" t="s">
        <v>1714</v>
      </c>
      <c s="6" r="L40" t="n">
        <v>-1551</v>
      </c>
      <c s="6" r="M40" t="n">
        <v>-19794</v>
      </c>
    </row>
    <row spans="1:13" r="41">
      <c s="4" r="A41" t="s">
        <v>123</v>
      </c>
      <c s="6" r="C41" t="n">
        <v>96648</v>
      </c>
      <c s="6" r="D41" t="n">
        <v>117116</v>
      </c>
      <c s="6" r="E41" t="n">
        <v>117640</v>
      </c>
      <c s="6" r="F41" t="n">
        <v>120779</v>
      </c>
      <c s="6" r="G41" t="n">
        <v>91885</v>
      </c>
      <c s="6" r="H41" t="n">
        <v>167390</v>
      </c>
      <c s="6" r="I41" t="n">
        <v>120382</v>
      </c>
      <c s="6" r="J41" t="n">
        <v>120881</v>
      </c>
      <c s="6" r="K41" t="n">
        <v>452183</v>
      </c>
      <c s="6" r="L41" t="n">
        <v>500538</v>
      </c>
      <c s="6" r="M41" t="n">
        <v>310330</v>
      </c>
    </row>
    <row spans="1:13" r="42">
      <c s="4" r="A42" t="s">
        <v>124</v>
      </c>
      <c s="6" r="K42" t="n">
        <v>-1486</v>
      </c>
      <c s="6" r="L42" t="n">
        <v>-5517</v>
      </c>
      <c s="6" r="M42" t="n">
        <v>-5300</v>
      </c>
    </row>
    <row spans="1:13" r="43">
      <c s="4" r="A43" t="s">
        <v>125</v>
      </c>
      <c s="7" r="C43" t="n">
        <v>96451</v>
      </c>
      <c s="7" r="D43" t="n">
        <v>116735</v>
      </c>
      <c s="7" r="E43" t="n">
        <v>117148</v>
      </c>
      <c s="7" r="F43" t="n">
        <v>120363</v>
      </c>
      <c s="6" r="G43" t="n">
        <v>91508</v>
      </c>
      <c s="7" r="H43" t="n">
        <v>165044</v>
      </c>
      <c s="7" r="I43" t="n">
        <v>117868</v>
      </c>
      <c s="7" r="J43" t="n">
        <v>120601</v>
      </c>
      <c s="6" r="K43" t="n">
        <v>450697</v>
      </c>
      <c s="6" r="L43" t="n">
        <v>495021</v>
      </c>
      <c s="6" r="M43" t="n">
        <v>305030</v>
      </c>
    </row>
    <row spans="1:13" r="44">
      <c s="4" r="A44" t="s">
        <v>456</v>
      </c>
    </row>
    <row spans="1:13" r="45">
      <c s="3" r="A45" t="s">
        <v>104</v>
      </c>
    </row>
    <row spans="1:13" r="46">
      <c s="4" r="A46" t="s">
        <v>110</v>
      </c>
      <c s="7" r="B46" t="n">
        <v>17800</v>
      </c>
    </row>
    <row spans="1:13" r="47">
      <c s="4" r="A47" t="s">
        <v>1715</v>
      </c>
    </row>
    <row spans="1:13" r="48">
      <c s="3" r="A48" t="s">
        <v>85</v>
      </c>
    </row>
    <row spans="1:13" r="49">
      <c s="4" r="A49" t="s">
        <v>86</v>
      </c>
      <c s="6" r="K49" t="n">
        <v>477931</v>
      </c>
      <c s="6" r="L49" t="n">
        <v>434662</v>
      </c>
      <c s="6" r="M49" t="n">
        <v>344640</v>
      </c>
    </row>
    <row spans="1:13" r="50">
      <c s="4" r="A50" t="s">
        <v>87</v>
      </c>
      <c s="6" r="K50" t="n">
        <v>224424</v>
      </c>
      <c s="6" r="L50" t="n">
        <v>178167</v>
      </c>
      <c s="6" r="M50" t="n">
        <v>111822</v>
      </c>
    </row>
    <row spans="1:13" r="51">
      <c s="4" r="A51" t="s">
        <v>88</v>
      </c>
      <c s="6" r="K51" t="n">
        <v>216198</v>
      </c>
      <c s="6" r="L51" t="n">
        <v>227475</v>
      </c>
      <c s="6" r="M51" t="n">
        <v>179015</v>
      </c>
    </row>
    <row spans="1:13" r="52">
      <c s="4" r="A52" t="s">
        <v>89</v>
      </c>
      <c s="6" r="K52" t="n">
        <v>36622</v>
      </c>
      <c s="6" r="L52" t="n">
        <v>9831</v>
      </c>
      <c s="6" r="M52" t="n">
        <v>6</v>
      </c>
    </row>
    <row spans="1:13" r="53">
      <c s="4" r="A53" t="s">
        <v>90</v>
      </c>
      <c s="6" r="K53" t="n">
        <v>11525</v>
      </c>
      <c s="6" r="L53" t="n">
        <v>12025</v>
      </c>
      <c s="6" r="M53" t="n">
        <v>6703</v>
      </c>
    </row>
    <row spans="1:13" r="54">
      <c s="4" r="A54" t="s">
        <v>91</v>
      </c>
      <c s="6" r="K54" t="n">
        <v>966700</v>
      </c>
      <c s="6" r="L54" t="n">
        <v>862160</v>
      </c>
      <c s="6" r="M54" t="n">
        <v>642186</v>
      </c>
    </row>
    <row spans="1:13" r="55">
      <c s="3" r="A55" t="s">
        <v>92</v>
      </c>
    </row>
    <row spans="1:13" r="56">
      <c s="4" r="A56" t="s">
        <v>93</v>
      </c>
      <c s="6" r="K56" t="n">
        <v>124505</v>
      </c>
      <c s="6" r="L56" t="n">
        <v>117562</v>
      </c>
      <c s="6" r="M56" t="n">
        <v>76694</v>
      </c>
    </row>
    <row spans="1:13" r="57">
      <c s="4" r="A57" t="s">
        <v>94</v>
      </c>
      <c s="6" r="K57" t="n">
        <v>202550</v>
      </c>
      <c s="6" r="L57" t="n">
        <v>161104</v>
      </c>
      <c s="6" r="M57" t="n">
        <v>111803</v>
      </c>
    </row>
    <row spans="1:13" r="58">
      <c s="4" r="A58" t="s">
        <v>95</v>
      </c>
      <c s="6" r="K58" t="n">
        <v>153911</v>
      </c>
      <c s="6" r="L58" t="n">
        <v>168938</v>
      </c>
      <c s="6" r="M58" t="n">
        <v>149496</v>
      </c>
    </row>
    <row spans="1:13" r="59">
      <c s="4" r="A59" t="s">
        <v>96</v>
      </c>
      <c s="6" r="M59" t="n">
        <v>17958</v>
      </c>
    </row>
    <row spans="1:13" r="60">
      <c s="4" r="A60" t="s">
        <v>97</v>
      </c>
      <c s="6" r="K60" t="n">
        <v>13429</v>
      </c>
      <c s="6" r="L60" t="n">
        <v>3681</v>
      </c>
      <c s="6" r="M60" t="n">
        <v>3648</v>
      </c>
    </row>
    <row spans="1:13" r="61">
      <c s="4" r="A61" t="s">
        <v>98</v>
      </c>
      <c s="6" r="K61" t="n">
        <v>11542</v>
      </c>
      <c s="6" r="L61" t="n">
        <v>5938</v>
      </c>
    </row>
    <row spans="1:13" r="62">
      <c s="4" r="A62" t="s">
        <v>99</v>
      </c>
      <c s="6" r="K62" t="n">
        <v>29010</v>
      </c>
      <c s="6" r="L62" t="n">
        <v>16627</v>
      </c>
      <c s="6" r="M62" t="n">
        <v>9701</v>
      </c>
    </row>
    <row spans="1:13" r="63">
      <c s="4" r="A63" t="s">
        <v>100</v>
      </c>
      <c s="6" r="K63" t="n">
        <v>-2</v>
      </c>
      <c s="6" r="L63" t="n">
        <v>2047</v>
      </c>
      <c s="6" r="M63" t="n">
        <v>1923</v>
      </c>
    </row>
    <row spans="1:13" r="64">
      <c s="4" r="A64" t="s">
        <v>101</v>
      </c>
      <c s="6" r="K64" t="n">
        <v>389</v>
      </c>
      <c s="6" r="L64" t="n">
        <v>7219</v>
      </c>
      <c s="6" r="M64" t="n">
        <v>1298</v>
      </c>
    </row>
    <row spans="1:13" r="65">
      <c s="4" r="A65" t="s">
        <v>102</v>
      </c>
      <c s="6" r="K65" t="n">
        <v>535334</v>
      </c>
      <c s="6" r="L65" t="n">
        <v>483116</v>
      </c>
      <c s="6" r="M65" t="n">
        <v>372521</v>
      </c>
    </row>
    <row spans="1:13" r="66">
      <c s="4" r="A66" t="s">
        <v>103</v>
      </c>
      <c s="6" r="K66" t="n">
        <v>431366</v>
      </c>
      <c s="6" r="L66" t="n">
        <v>379044</v>
      </c>
      <c s="6" r="M66" t="n">
        <v>269665</v>
      </c>
    </row>
    <row spans="1:13" r="67">
      <c s="3" r="A67" t="s">
        <v>104</v>
      </c>
    </row>
    <row spans="1:13" r="68">
      <c s="4" r="A68" t="s">
        <v>106</v>
      </c>
      <c s="6" r="K68" t="n">
        <v>-46831</v>
      </c>
      <c s="6" r="L68" t="n">
        <v>-53065</v>
      </c>
      <c s="6" r="M68" t="n">
        <v>-15868</v>
      </c>
    </row>
    <row spans="1:13" r="69">
      <c s="4" r="A69" t="s">
        <v>107</v>
      </c>
      <c s="6" r="K69" t="n">
        <v>-9743</v>
      </c>
      <c s="6" r="L69" t="n">
        <v>98545</v>
      </c>
      <c s="6" r="M69" t="n">
        <v>22509</v>
      </c>
    </row>
    <row spans="1:13" r="70">
      <c s="4" r="A70" t="s">
        <v>108</v>
      </c>
      <c s="6" r="K70" t="n">
        <v>64320</v>
      </c>
      <c s="6" r="L70" t="n">
        <v>70420</v>
      </c>
      <c s="6" r="M70" t="n">
        <v>43849</v>
      </c>
    </row>
    <row spans="1:13" r="71">
      <c s="4" r="A71" t="s">
        <v>109</v>
      </c>
      <c s="6" r="K71" t="n">
        <v>27177</v>
      </c>
      <c s="6" r="L71" t="n">
        <v>23270</v>
      </c>
      <c s="6" r="M71" t="n">
        <v>9278</v>
      </c>
    </row>
    <row spans="1:13" r="72">
      <c s="4" r="A72" t="s">
        <v>110</v>
      </c>
      <c s="6" r="K72" t="n">
        <v>22664</v>
      </c>
      <c s="6" r="L72" t="n">
        <v>12886</v>
      </c>
      <c s="6" r="M72" t="n">
        <v>25063</v>
      </c>
    </row>
    <row spans="1:13" r="73">
      <c s="4" r="A73" t="s">
        <v>111</v>
      </c>
      <c s="6" r="K73" t="n">
        <v>21598</v>
      </c>
      <c s="6" r="L73" t="n">
        <v>20451</v>
      </c>
      <c s="6" r="M73" t="n">
        <v>-11170</v>
      </c>
    </row>
    <row spans="1:13" r="74">
      <c s="4" r="A74" t="s">
        <v>112</v>
      </c>
      <c s="6" r="K74" t="n">
        <v>-37221</v>
      </c>
      <c s="6" r="L74" t="n">
        <v>-29942</v>
      </c>
      <c s="6" r="M74" t="n">
        <v>10383</v>
      </c>
    </row>
    <row spans="1:13" r="75">
      <c s="4" r="A75" t="s">
        <v>1527</v>
      </c>
      <c s="6" r="L75" t="n">
        <v>-1056</v>
      </c>
      <c s="6" r="M75" t="n">
        <v>-1014</v>
      </c>
    </row>
    <row spans="1:13" r="76">
      <c s="4" r="A76" t="s">
        <v>116</v>
      </c>
      <c s="6" r="K76" t="n">
        <v>-5921</v>
      </c>
    </row>
    <row spans="1:13" r="77">
      <c s="4" r="A77" t="s">
        <v>117</v>
      </c>
      <c s="6" r="K77" t="n">
        <v>1708</v>
      </c>
      <c s="6" r="L77" t="n">
        <v>3832</v>
      </c>
      <c s="6" r="M77" t="n">
        <v>1052</v>
      </c>
    </row>
    <row spans="1:13" r="78">
      <c s="4" r="A78" t="s">
        <v>118</v>
      </c>
      <c s="6" r="K78" t="n">
        <v>37751</v>
      </c>
      <c s="6" r="L78" t="n">
        <v>145341</v>
      </c>
      <c s="6" r="M78" t="n">
        <v>84082</v>
      </c>
    </row>
    <row spans="1:13" r="79">
      <c s="4" r="A79" t="s">
        <v>119</v>
      </c>
      <c s="6" r="K79" t="n">
        <v>469117</v>
      </c>
      <c s="6" r="L79" t="n">
        <v>524385</v>
      </c>
      <c s="6" r="M79" t="n">
        <v>353747</v>
      </c>
    </row>
    <row spans="1:13" r="80">
      <c s="4" r="A80" t="s">
        <v>1713</v>
      </c>
      <c s="6" r="K80" t="n">
        <v>-17206</v>
      </c>
      <c s="6" r="L80" t="n">
        <v>-24096</v>
      </c>
      <c s="6" r="M80" t="n">
        <v>-23858</v>
      </c>
    </row>
    <row spans="1:13" r="81">
      <c s="4" r="A81" t="s">
        <v>121</v>
      </c>
      <c s="6" r="L81" t="n">
        <v>500289</v>
      </c>
      <c s="6" r="M81" t="n">
        <v>329889</v>
      </c>
    </row>
    <row spans="1:13" r="82">
      <c s="4" r="A82" t="s">
        <v>1714</v>
      </c>
      <c s="6" r="L82" t="n">
        <v>-1551</v>
      </c>
      <c s="6" r="M82" t="n">
        <v>-19794</v>
      </c>
    </row>
    <row spans="1:13" r="83">
      <c s="4" r="A83" t="s">
        <v>123</v>
      </c>
      <c s="6" r="K83" t="n">
        <v>451911</v>
      </c>
      <c s="6" r="L83" t="n">
        <v>498738</v>
      </c>
      <c s="6" r="M83" t="n">
        <v>310095</v>
      </c>
    </row>
    <row spans="1:13" r="84">
      <c s="4" r="A84" t="s">
        <v>124</v>
      </c>
      <c s="6" r="K84" t="n">
        <v>-1214</v>
      </c>
      <c s="6" r="L84" t="n">
        <v>-3717</v>
      </c>
      <c s="6" r="M84" t="n">
        <v>-5065</v>
      </c>
    </row>
    <row spans="1:13" r="85">
      <c s="4" r="A85" t="s">
        <v>125</v>
      </c>
      <c s="6" r="K85" t="n">
        <v>450697</v>
      </c>
      <c s="6" r="L85" t="n">
        <v>495021</v>
      </c>
      <c s="6" r="M85" t="n">
        <v>305030</v>
      </c>
    </row>
    <row spans="1:13" r="86">
      <c s="4" r="A86" t="s">
        <v>1716</v>
      </c>
    </row>
    <row spans="1:13" r="87">
      <c s="3" r="A87" t="s">
        <v>85</v>
      </c>
    </row>
    <row spans="1:13" r="88">
      <c s="4" r="A88" t="s">
        <v>86</v>
      </c>
      <c s="6" r="K88" t="n">
        <v>460365</v>
      </c>
      <c s="6" r="L88" t="n">
        <v>420683</v>
      </c>
      <c s="6" r="M88" t="n">
        <v>335078</v>
      </c>
    </row>
    <row spans="1:13" r="89">
      <c s="4" r="A89" t="s">
        <v>87</v>
      </c>
      <c s="6" r="K89" t="n">
        <v>68059</v>
      </c>
      <c s="6" r="L89" t="n">
        <v>68348</v>
      </c>
      <c s="6" r="M89" t="n">
        <v>57802</v>
      </c>
    </row>
    <row spans="1:13" r="90">
      <c s="4" r="A90" t="s">
        <v>88</v>
      </c>
      <c s="6" r="K90" t="n">
        <v>428</v>
      </c>
      <c s="6" r="L90" t="n">
        <v>330</v>
      </c>
    </row>
    <row spans="1:13" r="91">
      <c s="4" r="A91" t="s">
        <v>89</v>
      </c>
      <c s="6" r="M91" t="n">
        <v>6</v>
      </c>
    </row>
    <row spans="1:13" r="92">
      <c s="4" r="A92" t="s">
        <v>90</v>
      </c>
      <c s="6" r="K92" t="n">
        <v>597</v>
      </c>
      <c s="6" r="L92" t="n">
        <v>406</v>
      </c>
      <c s="6" r="M92" t="n">
        <v>592</v>
      </c>
    </row>
    <row spans="1:13" r="93">
      <c s="4" r="A93" t="s">
        <v>91</v>
      </c>
      <c s="6" r="K93" t="n">
        <v>529449</v>
      </c>
      <c s="6" r="L93" t="n">
        <v>489767</v>
      </c>
      <c s="6" r="M93" t="n">
        <v>393478</v>
      </c>
    </row>
    <row spans="1:13" r="94">
      <c s="3" r="A94" t="s">
        <v>92</v>
      </c>
    </row>
    <row spans="1:13" r="95">
      <c s="4" r="A95" t="s">
        <v>93</v>
      </c>
      <c s="6" r="K95" t="n">
        <v>901</v>
      </c>
      <c s="6" r="L95" t="n">
        <v>2079</v>
      </c>
      <c s="6" r="M95" t="n">
        <v>2993</v>
      </c>
    </row>
    <row spans="1:13" r="96">
      <c s="4" r="A96" t="s">
        <v>94</v>
      </c>
      <c s="6" r="K96" t="n">
        <v>81676</v>
      </c>
      <c s="6" r="L96" t="n">
        <v>65913</v>
      </c>
      <c s="6" r="M96" t="n">
        <v>65007</v>
      </c>
    </row>
    <row spans="1:13" r="97">
      <c s="4" r="A97" t="s">
        <v>95</v>
      </c>
      <c s="6" r="K97" t="n">
        <v>21685</v>
      </c>
      <c s="6" r="L97" t="n">
        <v>21551</v>
      </c>
      <c s="6" r="M97" t="n">
        <v>11125</v>
      </c>
    </row>
    <row spans="1:13" r="98">
      <c s="4" r="A98" t="s">
        <v>97</v>
      </c>
      <c s="6" r="K98" t="n">
        <v>2065</v>
      </c>
      <c s="6" r="L98" t="n">
        <v>2023</v>
      </c>
      <c s="6" r="M98" t="n">
        <v>2819</v>
      </c>
    </row>
    <row spans="1:13" r="99">
      <c s="4" r="A99" t="s">
        <v>100</v>
      </c>
      <c s="6" r="K99" t="n">
        <v>-2</v>
      </c>
      <c s="6" r="L99" t="n">
        <v>2047</v>
      </c>
      <c s="6" r="M99" t="n">
        <v>1923</v>
      </c>
    </row>
    <row spans="1:13" r="100">
      <c s="4" r="A100" t="s">
        <v>101</v>
      </c>
      <c s="6" r="K100" t="n">
        <v>6</v>
      </c>
      <c s="6" r="L100" t="n">
        <v>52</v>
      </c>
      <c s="6" r="M100" t="n">
        <v>150</v>
      </c>
    </row>
    <row spans="1:13" r="101">
      <c s="4" r="A101" t="s">
        <v>102</v>
      </c>
      <c s="6" r="K101" t="n">
        <v>106331</v>
      </c>
      <c s="6" r="L101" t="n">
        <v>93665</v>
      </c>
      <c s="6" r="M101" t="n">
        <v>84017</v>
      </c>
    </row>
    <row spans="1:13" r="102">
      <c s="4" r="A102" t="s">
        <v>103</v>
      </c>
      <c s="6" r="K102" t="n">
        <v>423118</v>
      </c>
      <c s="6" r="L102" t="n">
        <v>396102</v>
      </c>
      <c s="6" r="M102" t="n">
        <v>309461</v>
      </c>
    </row>
    <row spans="1:13" r="103">
      <c s="3" r="A103" t="s">
        <v>104</v>
      </c>
    </row>
    <row spans="1:13" r="104">
      <c s="4" r="A104" t="s">
        <v>107</v>
      </c>
      <c s="6" r="K104" t="n">
        <v>209</v>
      </c>
      <c s="6" r="L104" t="n">
        <v>822</v>
      </c>
      <c s="6" r="M104" t="n">
        <v>-148</v>
      </c>
    </row>
    <row spans="1:13" r="105">
      <c s="4" r="A105" t="s">
        <v>109</v>
      </c>
      <c s="6" r="K105" t="n">
        <v>4045</v>
      </c>
      <c s="6" r="L105" t="n">
        <v>7484</v>
      </c>
      <c s="6" r="M105" t="n">
        <v>4776</v>
      </c>
    </row>
    <row spans="1:13" r="106">
      <c s="4" r="A106" t="s">
        <v>110</v>
      </c>
      <c s="6" r="K106" t="n">
        <v>4839</v>
      </c>
      <c s="6" r="L106" t="n">
        <v>12886</v>
      </c>
      <c s="6" r="M106" t="n">
        <v>25063</v>
      </c>
    </row>
    <row spans="1:13" r="107">
      <c s="4" r="A107" t="s">
        <v>111</v>
      </c>
      <c s="6" r="K107" t="n">
        <v>30764</v>
      </c>
      <c s="6" r="L107" t="n">
        <v>30713</v>
      </c>
      <c s="6" r="M107" t="n">
        <v>-13259</v>
      </c>
    </row>
    <row spans="1:13" r="108">
      <c s="4" r="A108" t="s">
        <v>112</v>
      </c>
      <c s="6" r="K108" t="n">
        <v>-36956</v>
      </c>
      <c s="6" r="L108" t="n">
        <v>-29139</v>
      </c>
      <c s="6" r="M108" t="n">
        <v>10478</v>
      </c>
    </row>
    <row spans="1:13" r="109">
      <c s="4" r="A109" t="s">
        <v>1527</v>
      </c>
      <c s="6" r="L109" t="n">
        <v>-259</v>
      </c>
      <c s="6" r="M109" t="n">
        <v>-1014</v>
      </c>
    </row>
    <row spans="1:13" r="110">
      <c s="4" r="A110" t="s">
        <v>117</v>
      </c>
      <c s="6" r="L110" t="n">
        <v>-327</v>
      </c>
      <c s="6" r="M110" t="n">
        <v>15</v>
      </c>
    </row>
    <row spans="1:13" r="111">
      <c s="4" r="A111" t="s">
        <v>118</v>
      </c>
      <c s="6" r="K111" t="n">
        <v>2901</v>
      </c>
      <c s="6" r="L111" t="n">
        <v>22180</v>
      </c>
      <c s="6" r="M111" t="n">
        <v>25911</v>
      </c>
    </row>
    <row spans="1:13" r="112">
      <c s="4" r="A112" t="s">
        <v>119</v>
      </c>
      <c s="6" r="K112" t="n">
        <v>426019</v>
      </c>
      <c s="6" r="L112" t="n">
        <v>418282</v>
      </c>
      <c s="6" r="M112" t="n">
        <v>335372</v>
      </c>
    </row>
    <row spans="1:13" r="113">
      <c s="4" r="A113" t="s">
        <v>1713</v>
      </c>
      <c s="6" r="K113" t="n">
        <v>-242</v>
      </c>
      <c s="6" r="L113" t="n">
        <v>-1476</v>
      </c>
      <c s="6" r="M113" t="n">
        <v>1722</v>
      </c>
    </row>
    <row spans="1:13" r="114">
      <c s="4" r="A114" t="s">
        <v>121</v>
      </c>
      <c s="6" r="L114" t="n">
        <v>416806</v>
      </c>
      <c s="6" r="M114" t="n">
        <v>337094</v>
      </c>
    </row>
    <row spans="1:13" r="115">
      <c s="4" r="A115" t="s">
        <v>123</v>
      </c>
      <c s="6" r="K115" t="n">
        <v>425777</v>
      </c>
      <c s="6" r="L115" t="n">
        <v>416806</v>
      </c>
      <c s="6" r="M115" t="n">
        <v>337094</v>
      </c>
    </row>
    <row spans="1:13" r="116">
      <c s="4" r="A116" t="s">
        <v>124</v>
      </c>
      <c s="6" r="K116" t="n">
        <v>-1389</v>
      </c>
      <c s="6" r="L116" t="n">
        <v>-3717</v>
      </c>
      <c s="6" r="M116" t="n">
        <v>-5065</v>
      </c>
    </row>
    <row spans="1:13" r="117">
      <c s="4" r="A117" t="s">
        <v>125</v>
      </c>
      <c s="6" r="K117" t="n">
        <v>424388</v>
      </c>
      <c s="6" r="L117" t="n">
        <v>413089</v>
      </c>
      <c s="6" r="M117" t="n">
        <v>332029</v>
      </c>
    </row>
    <row spans="1:13" r="118">
      <c s="4" r="A118" t="s">
        <v>1717</v>
      </c>
    </row>
    <row spans="1:13" r="119">
      <c s="3" r="A119" t="s">
        <v>85</v>
      </c>
    </row>
    <row spans="1:13" r="120">
      <c s="4" r="A120" t="s">
        <v>86</v>
      </c>
      <c s="6" r="K120" t="n">
        <v>17566</v>
      </c>
      <c s="6" r="L120" t="n">
        <v>13979</v>
      </c>
      <c s="6" r="M120" t="n">
        <v>9562</v>
      </c>
    </row>
    <row spans="1:13" r="121">
      <c s="4" r="A121" t="s">
        <v>87</v>
      </c>
      <c s="6" r="K121" t="n">
        <v>156365</v>
      </c>
      <c s="6" r="L121" t="n">
        <v>109819</v>
      </c>
      <c s="6" r="M121" t="n">
        <v>54020</v>
      </c>
    </row>
    <row spans="1:13" r="122">
      <c s="4" r="A122" t="s">
        <v>88</v>
      </c>
      <c s="6" r="K122" t="n">
        <v>215770</v>
      </c>
      <c s="6" r="L122" t="n">
        <v>227145</v>
      </c>
      <c s="6" r="M122" t="n">
        <v>179015</v>
      </c>
    </row>
    <row spans="1:13" r="123">
      <c s="4" r="A123" t="s">
        <v>89</v>
      </c>
      <c s="6" r="K123" t="n">
        <v>11177</v>
      </c>
      <c s="6" r="L123" t="n">
        <v>9831</v>
      </c>
    </row>
    <row spans="1:13" r="124">
      <c s="4" r="A124" t="s">
        <v>90</v>
      </c>
      <c s="6" r="K124" t="n">
        <v>10928</v>
      </c>
      <c s="6" r="L124" t="n">
        <v>11619</v>
      </c>
      <c s="6" r="M124" t="n">
        <v>6111</v>
      </c>
    </row>
    <row spans="1:13" r="125">
      <c s="4" r="A125" t="s">
        <v>91</v>
      </c>
      <c s="6" r="K125" t="n">
        <v>411806</v>
      </c>
      <c s="6" r="L125" t="n">
        <v>372393</v>
      </c>
      <c s="6" r="M125" t="n">
        <v>248708</v>
      </c>
    </row>
    <row spans="1:13" r="126">
      <c s="3" r="A126" t="s">
        <v>92</v>
      </c>
    </row>
    <row spans="1:13" r="127">
      <c s="4" r="A127" t="s">
        <v>93</v>
      </c>
      <c s="6" r="K127" t="n">
        <v>72</v>
      </c>
      <c s="6" r="L127" t="n">
        <v>72</v>
      </c>
      <c s="6" r="M127" t="n">
        <v>51</v>
      </c>
    </row>
    <row spans="1:13" r="128">
      <c s="4" r="A128" t="s">
        <v>94</v>
      </c>
      <c s="6" r="K128" t="n">
        <v>10386</v>
      </c>
      <c s="6" r="L128" t="n">
        <v>4781</v>
      </c>
      <c s="6" r="M128" t="n">
        <v>3117</v>
      </c>
    </row>
    <row spans="1:13" r="129">
      <c s="4" r="A129" t="s">
        <v>95</v>
      </c>
      <c s="6" r="K129" t="n">
        <v>123746</v>
      </c>
      <c s="6" r="L129" t="n">
        <v>141500</v>
      </c>
      <c s="6" r="M129" t="n">
        <v>132713</v>
      </c>
    </row>
    <row spans="1:13" r="130">
      <c s="4" r="A130" t="s">
        <v>97</v>
      </c>
      <c s="6" r="K130" t="n">
        <v>2375</v>
      </c>
      <c s="6" r="L130" t="n">
        <v>1206</v>
      </c>
      <c s="6" r="M130" t="n">
        <v>829</v>
      </c>
    </row>
    <row spans="1:13" r="131">
      <c s="4" r="A131" t="s">
        <v>98</v>
      </c>
      <c s="6" r="K131" t="n">
        <v>6121</v>
      </c>
      <c s="6" r="L131" t="n">
        <v>5938</v>
      </c>
    </row>
    <row spans="1:13" r="132">
      <c s="4" r="A132" t="s">
        <v>99</v>
      </c>
      <c s="6" r="K132" t="n">
        <v>13972</v>
      </c>
      <c s="6" r="L132" t="n">
        <v>16627</v>
      </c>
      <c s="6" r="M132" t="n">
        <v>9701</v>
      </c>
    </row>
    <row spans="1:13" r="133">
      <c s="4" r="A133" t="s">
        <v>101</v>
      </c>
      <c s="6" r="K133" t="n">
        <v>383</v>
      </c>
      <c s="6" r="L133" t="n">
        <v>7167</v>
      </c>
      <c s="6" r="M133" t="n">
        <v>1148</v>
      </c>
    </row>
    <row spans="1:13" r="134">
      <c s="4" r="A134" t="s">
        <v>102</v>
      </c>
      <c s="6" r="K134" t="n">
        <v>157055</v>
      </c>
      <c s="6" r="L134" t="n">
        <v>177291</v>
      </c>
      <c s="6" r="M134" t="n">
        <v>147559</v>
      </c>
    </row>
    <row spans="1:13" r="135">
      <c s="4" r="A135" t="s">
        <v>103</v>
      </c>
      <c s="6" r="K135" t="n">
        <v>254751</v>
      </c>
      <c s="6" r="L135" t="n">
        <v>195102</v>
      </c>
      <c s="6" r="M135" t="n">
        <v>101149</v>
      </c>
    </row>
    <row spans="1:13" r="136">
      <c s="3" r="A136" t="s">
        <v>104</v>
      </c>
    </row>
    <row spans="1:13" r="137">
      <c s="4" r="A137" t="s">
        <v>106</v>
      </c>
      <c s="6" r="K137" t="n">
        <v>-46831</v>
      </c>
      <c s="6" r="L137" t="n">
        <v>-53065</v>
      </c>
      <c s="6" r="M137" t="n">
        <v>-15868</v>
      </c>
    </row>
    <row spans="1:13" r="138">
      <c s="4" r="A138" t="s">
        <v>107</v>
      </c>
      <c s="6" r="K138" t="n">
        <v>-9952</v>
      </c>
      <c s="6" r="L138" t="n">
        <v>97723</v>
      </c>
      <c s="6" r="M138" t="n">
        <v>22657</v>
      </c>
    </row>
    <row spans="1:13" r="139">
      <c s="4" r="A139" t="s">
        <v>108</v>
      </c>
      <c s="6" r="K139" t="n">
        <v>64320</v>
      </c>
      <c s="6" r="L139" t="n">
        <v>70420</v>
      </c>
      <c s="6" r="M139" t="n">
        <v>43849</v>
      </c>
    </row>
    <row spans="1:13" r="140">
      <c s="4" r="A140" t="s">
        <v>109</v>
      </c>
      <c s="6" r="K140" t="n">
        <v>13042</v>
      </c>
      <c s="6" r="L140" t="n">
        <v>13610</v>
      </c>
      <c s="6" r="M140" t="n">
        <v>4502</v>
      </c>
    </row>
    <row spans="1:13" r="141">
      <c s="4" r="A141" t="s">
        <v>110</v>
      </c>
      <c s="6" r="K141" t="n">
        <v>17825</v>
      </c>
    </row>
    <row spans="1:13" r="142">
      <c s="4" r="A142" t="s">
        <v>111</v>
      </c>
      <c s="6" r="K142" t="n">
        <v>-14226</v>
      </c>
      <c s="6" r="L142" t="n">
        <v>-10262</v>
      </c>
      <c s="6" r="M142" t="n">
        <v>2089</v>
      </c>
    </row>
    <row spans="1:13" r="143">
      <c s="4" r="A143" t="s">
        <v>112</v>
      </c>
      <c s="6" r="K143" t="n">
        <v>-296</v>
      </c>
      <c s="6" r="L143" t="n">
        <v>-803</v>
      </c>
      <c s="6" r="M143" t="n">
        <v>-95</v>
      </c>
    </row>
    <row spans="1:13" r="144">
      <c s="4" r="A144" t="s">
        <v>1527</v>
      </c>
      <c s="6" r="L144" t="n">
        <v>-797</v>
      </c>
    </row>
    <row spans="1:13" r="145">
      <c s="4" r="A145" t="s">
        <v>117</v>
      </c>
      <c s="6" r="K145" t="n">
        <v>161</v>
      </c>
      <c s="6" r="L145" t="n">
        <v>4159</v>
      </c>
      <c s="6" r="M145" t="n">
        <v>1037</v>
      </c>
    </row>
    <row spans="1:13" r="146">
      <c s="4" r="A146" t="s">
        <v>118</v>
      </c>
      <c s="6" r="K146" t="n">
        <v>24043</v>
      </c>
      <c s="6" r="L146" t="n">
        <v>120985</v>
      </c>
      <c s="6" r="M146" t="n">
        <v>58171</v>
      </c>
    </row>
    <row spans="1:13" r="147">
      <c s="4" r="A147" t="s">
        <v>119</v>
      </c>
      <c s="6" r="K147" t="n">
        <v>278794</v>
      </c>
      <c s="6" r="L147" t="n">
        <v>316087</v>
      </c>
      <c s="6" r="M147" t="n">
        <v>159320</v>
      </c>
    </row>
    <row spans="1:13" r="148">
      <c s="4" r="A148" t="s">
        <v>1713</v>
      </c>
      <c s="6" r="K148" t="n">
        <v>-16964</v>
      </c>
      <c s="6" r="L148" t="n">
        <v>-22620</v>
      </c>
      <c s="6" r="M148" t="n">
        <v>-25580</v>
      </c>
    </row>
    <row spans="1:13" r="149">
      <c s="4" r="A149" t="s">
        <v>121</v>
      </c>
      <c s="6" r="L149" t="n">
        <v>293467</v>
      </c>
      <c s="6" r="M149" t="n">
        <v>133740</v>
      </c>
    </row>
    <row spans="1:13" r="150">
      <c s="4" r="A150" t="s">
        <v>123</v>
      </c>
      <c s="6" r="K150" t="n">
        <v>261830</v>
      </c>
      <c s="6" r="L150" t="n">
        <v>293467</v>
      </c>
      <c s="6" r="M150" t="n">
        <v>133740</v>
      </c>
    </row>
    <row spans="1:13" r="151">
      <c s="4" r="A151" t="s">
        <v>124</v>
      </c>
      <c s="6" r="K151" t="n">
        <v>175</v>
      </c>
    </row>
    <row spans="1:13" r="152">
      <c s="4" r="A152" t="s">
        <v>125</v>
      </c>
      <c s="6" r="K152" t="n">
        <v>262005</v>
      </c>
      <c s="6" r="L152" t="n">
        <v>293467</v>
      </c>
      <c s="6" r="M152" t="n">
        <v>133740</v>
      </c>
    </row>
    <row spans="1:13" r="153">
      <c s="4" r="A153" t="s">
        <v>1718</v>
      </c>
    </row>
    <row spans="1:13" r="154">
      <c s="3" r="A154" t="s">
        <v>85</v>
      </c>
    </row>
    <row spans="1:13" r="155">
      <c s="4" r="A155" t="s">
        <v>89</v>
      </c>
      <c s="6" r="K155" t="n">
        <v>25445</v>
      </c>
    </row>
    <row spans="1:13" r="156">
      <c s="4" r="A156" t="s">
        <v>91</v>
      </c>
      <c s="6" r="K156" t="n">
        <v>25445</v>
      </c>
    </row>
    <row spans="1:13" r="157">
      <c s="3" r="A157" t="s">
        <v>92</v>
      </c>
    </row>
    <row spans="1:13" r="158">
      <c s="4" r="A158" t="s">
        <v>94</v>
      </c>
      <c s="6" r="K158" t="n">
        <v>5584</v>
      </c>
    </row>
    <row spans="1:13" r="159">
      <c s="4" r="A159" t="s">
        <v>95</v>
      </c>
      <c s="6" r="K159" t="n">
        <v>1205</v>
      </c>
    </row>
    <row spans="1:13" r="160">
      <c s="4" r="A160" t="s">
        <v>97</v>
      </c>
      <c s="6" r="K160" t="n">
        <v>8951</v>
      </c>
    </row>
    <row spans="1:13" r="161">
      <c s="4" r="A161" t="s">
        <v>98</v>
      </c>
      <c s="6" r="K161" t="n">
        <v>5421</v>
      </c>
    </row>
    <row spans="1:13" r="162">
      <c s="4" r="A162" t="s">
        <v>99</v>
      </c>
      <c s="6" r="K162" t="n">
        <v>15038</v>
      </c>
    </row>
    <row spans="1:13" r="163">
      <c s="4" r="A163" t="s">
        <v>102</v>
      </c>
      <c s="6" r="K163" t="n">
        <v>36199</v>
      </c>
    </row>
    <row spans="1:13" r="164">
      <c s="4" r="A164" t="s">
        <v>103</v>
      </c>
      <c s="6" r="K164" t="n">
        <v>-10754</v>
      </c>
    </row>
    <row spans="1:13" r="165">
      <c s="3" r="A165" t="s">
        <v>104</v>
      </c>
    </row>
    <row spans="1:13" r="166">
      <c s="4" r="A166" t="s">
        <v>109</v>
      </c>
      <c s="6" r="K166" t="n">
        <v>10090</v>
      </c>
      <c s="6" r="L166" t="n">
        <v>2176</v>
      </c>
    </row>
    <row spans="1:13" r="167">
      <c s="4" r="A167" t="s">
        <v>111</v>
      </c>
      <c s="6" r="K167" t="n">
        <v>5060</v>
      </c>
    </row>
    <row spans="1:13" r="168">
      <c s="4" r="A168" t="s">
        <v>112</v>
      </c>
      <c s="6" r="K168" t="n">
        <v>31</v>
      </c>
    </row>
    <row spans="1:13" r="169">
      <c s="4" r="A169" t="s">
        <v>117</v>
      </c>
      <c s="6" r="K169" t="n">
        <v>1530</v>
      </c>
    </row>
    <row spans="1:13" r="170">
      <c s="4" r="A170" t="s">
        <v>118</v>
      </c>
      <c s="6" r="K170" t="n">
        <v>16711</v>
      </c>
      <c s="6" r="L170" t="n">
        <v>2176</v>
      </c>
    </row>
    <row spans="1:13" r="171">
      <c s="4" r="A171" t="s">
        <v>119</v>
      </c>
      <c s="6" r="K171" t="n">
        <v>5957</v>
      </c>
      <c s="6" r="L171" t="n">
        <v>2176</v>
      </c>
    </row>
    <row spans="1:13" r="172">
      <c s="4" r="A172" t="s">
        <v>121</v>
      </c>
      <c s="6" r="L172" t="n">
        <v>2176</v>
      </c>
    </row>
    <row spans="1:13" r="173">
      <c s="4" r="A173" t="s">
        <v>123</v>
      </c>
      <c s="6" r="K173" t="n">
        <v>5957</v>
      </c>
      <c s="6" r="L173" t="n">
        <v>2176</v>
      </c>
    </row>
    <row spans="1:13" r="174">
      <c s="4" r="A174" t="s">
        <v>125</v>
      </c>
      <c s="6" r="K174" t="n">
        <v>5957</v>
      </c>
      <c s="6" r="L174" t="n">
        <v>2176</v>
      </c>
    </row>
    <row spans="1:13" r="175">
      <c s="4" r="A175" t="s">
        <v>1719</v>
      </c>
    </row>
    <row spans="1:13" r="176">
      <c s="3" r="A176" t="s">
        <v>104</v>
      </c>
    </row>
    <row spans="1:13" r="177">
      <c s="4" r="A177" t="s">
        <v>1714</v>
      </c>
      <c s="6" r="L177" t="n">
        <v>-1551</v>
      </c>
      <c s="6" r="M177" t="n">
        <v>-8106</v>
      </c>
    </row>
    <row spans="1:13" r="178">
      <c s="4" r="A178" t="s">
        <v>123</v>
      </c>
      <c s="6" r="L178" t="n">
        <v>-1551</v>
      </c>
      <c s="6" r="M178" t="n">
        <v>-8106</v>
      </c>
    </row>
    <row spans="1:13" r="179">
      <c s="4" r="A179" t="s">
        <v>125</v>
      </c>
      <c s="6" r="L179" t="n">
        <v>-1551</v>
      </c>
      <c s="6" r="M179" t="n">
        <v>-8106</v>
      </c>
    </row>
    <row spans="1:13" r="180">
      <c s="4" r="A180" t="s">
        <v>1720</v>
      </c>
    </row>
    <row spans="1:13" r="181">
      <c s="3" r="A181" t="s">
        <v>92</v>
      </c>
    </row>
    <row spans="1:13" r="182">
      <c s="4" r="A182" t="s">
        <v>93</v>
      </c>
      <c s="6" r="K182" t="n">
        <v>123532</v>
      </c>
      <c s="6" r="L182" t="n">
        <v>115411</v>
      </c>
      <c s="6" r="M182" t="n">
        <v>73650</v>
      </c>
    </row>
    <row spans="1:13" r="183">
      <c s="4" r="A183" t="s">
        <v>94</v>
      </c>
      <c s="6" r="K183" t="n">
        <v>104904</v>
      </c>
      <c s="6" r="L183" t="n">
        <v>90410</v>
      </c>
      <c s="6" r="M183" t="n">
        <v>43679</v>
      </c>
    </row>
    <row spans="1:13" r="184">
      <c s="4" r="A184" t="s">
        <v>95</v>
      </c>
      <c s="6" r="K184" t="n">
        <v>7275</v>
      </c>
      <c s="6" r="L184" t="n">
        <v>5887</v>
      </c>
      <c s="6" r="M184" t="n">
        <v>5658</v>
      </c>
    </row>
    <row spans="1:13" r="185">
      <c s="4" r="A185" t="s">
        <v>96</v>
      </c>
      <c s="6" r="M185" t="n">
        <v>17958</v>
      </c>
    </row>
    <row spans="1:13" r="186">
      <c s="4" r="A186" t="s">
        <v>97</v>
      </c>
      <c s="6" r="K186" t="n">
        <v>38</v>
      </c>
      <c s="6" r="L186" t="n">
        <v>452</v>
      </c>
    </row>
    <row spans="1:13" r="187">
      <c s="4" r="A187" t="s">
        <v>102</v>
      </c>
      <c s="6" r="K187" t="n">
        <v>235749</v>
      </c>
      <c s="6" r="L187" t="n">
        <v>212160</v>
      </c>
      <c s="6" r="M187" t="n">
        <v>140945</v>
      </c>
    </row>
    <row spans="1:13" r="188">
      <c s="4" r="A188" t="s">
        <v>103</v>
      </c>
      <c s="6" r="K188" t="n">
        <v>-235749</v>
      </c>
      <c s="6" r="L188" t="n">
        <v>-212160</v>
      </c>
      <c s="6" r="M188" t="n">
        <v>-140945</v>
      </c>
    </row>
    <row spans="1:13" r="189">
      <c s="3" r="A189" t="s">
        <v>104</v>
      </c>
    </row>
    <row spans="1:13" r="190">
      <c s="4" r="A190" t="s">
        <v>116</v>
      </c>
      <c s="6" r="K190" t="n">
        <v>-5921</v>
      </c>
    </row>
    <row spans="1:13" r="191">
      <c s="4" r="A191" t="s">
        <v>117</v>
      </c>
      <c s="6" r="K191" t="n">
        <v>17</v>
      </c>
    </row>
    <row spans="1:13" r="192">
      <c s="4" r="A192" t="s">
        <v>118</v>
      </c>
      <c s="6" r="K192" t="n">
        <v>-5904</v>
      </c>
    </row>
    <row spans="1:13" r="193">
      <c s="4" r="A193" t="s">
        <v>119</v>
      </c>
      <c s="6" r="K193" t="n">
        <v>-241653</v>
      </c>
      <c s="6" r="L193" t="n">
        <v>-212160</v>
      </c>
      <c s="6" r="M193" t="n">
        <v>-140945</v>
      </c>
    </row>
    <row spans="1:13" r="194">
      <c s="4" r="A194" t="s">
        <v>121</v>
      </c>
      <c s="6" r="L194" t="n">
        <v>-212160</v>
      </c>
      <c s="6" r="M194" t="n">
        <v>-140945</v>
      </c>
    </row>
    <row spans="1:13" r="195">
      <c s="4" r="A195" t="s">
        <v>1714</v>
      </c>
      <c s="6" r="M195" t="n">
        <v>-11688</v>
      </c>
    </row>
    <row spans="1:13" r="196">
      <c s="4" r="A196" t="s">
        <v>123</v>
      </c>
      <c s="6" r="K196" t="n">
        <v>-241653</v>
      </c>
      <c s="6" r="L196" t="n">
        <v>-212160</v>
      </c>
      <c s="6" r="M196" t="n">
        <v>-152633</v>
      </c>
    </row>
    <row spans="1:13" r="197">
      <c s="4" r="A197" t="s">
        <v>125</v>
      </c>
      <c s="6" r="K197" t="n">
        <v>-241653</v>
      </c>
      <c s="6" r="L197" t="n">
        <v>-212160</v>
      </c>
      <c s="6" r="M197" t="n">
        <v>-152633</v>
      </c>
    </row>
    <row spans="1:13" r="198">
      <c s="4" r="A198" t="s">
        <v>1721</v>
      </c>
    </row>
    <row spans="1:13" r="199">
      <c s="3" r="A199" t="s">
        <v>85</v>
      </c>
    </row>
    <row spans="1:13" r="200">
      <c s="4" r="A200" t="s">
        <v>87</v>
      </c>
      <c s="6" r="K200" t="n">
        <v>-130759</v>
      </c>
      <c s="6" r="M200" t="n">
        <v>-37510</v>
      </c>
    </row>
    <row spans="1:13" r="201">
      <c s="4" r="A201" t="s">
        <v>88</v>
      </c>
      <c s="6" r="K201" t="n">
        <v>-99130</v>
      </c>
      <c s="6" r="M201" t="n">
        <v>-54289</v>
      </c>
    </row>
    <row spans="1:13" r="202">
      <c s="4" r="A202" t="s">
        <v>90</v>
      </c>
      <c s="6" r="K202" t="n">
        <v>-934</v>
      </c>
      <c s="6" r="M202" t="n">
        <v>-892</v>
      </c>
    </row>
    <row spans="1:13" r="203">
      <c s="4" r="A203" t="s">
        <v>91</v>
      </c>
      <c s="6" r="K203" t="n">
        <v>-230823</v>
      </c>
      <c s="6" r="M203" t="n">
        <v>-92691</v>
      </c>
    </row>
    <row spans="1:13" r="204">
      <c s="3" r="A204" t="s">
        <v>92</v>
      </c>
    </row>
    <row spans="1:13" r="205">
      <c s="4" r="A205" t="s">
        <v>93</v>
      </c>
      <c s="6" r="K205" t="n">
        <v>228</v>
      </c>
      <c s="6" r="M205" t="n">
        <v>122</v>
      </c>
    </row>
    <row spans="1:13" r="206">
      <c s="4" r="A206" t="s">
        <v>95</v>
      </c>
      <c s="6" r="K206" t="n">
        <v>717</v>
      </c>
      <c s="6" r="M206" t="n">
        <v>523</v>
      </c>
    </row>
    <row spans="1:13" r="207">
      <c s="4" r="A207" t="s">
        <v>102</v>
      </c>
      <c s="6" r="K207" t="n">
        <v>945</v>
      </c>
      <c s="6" r="M207" t="n">
        <v>645</v>
      </c>
    </row>
    <row spans="1:13" r="208">
      <c s="4" r="A208" t="s">
        <v>103</v>
      </c>
      <c s="6" r="K208" t="n">
        <v>-231768</v>
      </c>
      <c s="6" r="M208" t="n">
        <v>-93336</v>
      </c>
    </row>
    <row spans="1:13" r="209">
      <c s="3" r="A209" t="s">
        <v>104</v>
      </c>
    </row>
    <row spans="1:13" r="210">
      <c s="4" r="A210" t="s">
        <v>105</v>
      </c>
      <c s="6" r="K210" t="n">
        <v>185490</v>
      </c>
      <c s="6" r="M210" t="n">
        <v>116377</v>
      </c>
    </row>
    <row spans="1:13" r="211">
      <c s="4" r="A211" t="s">
        <v>106</v>
      </c>
      <c s="6" r="K211" t="n">
        <v>34226</v>
      </c>
      <c s="6" r="M211" t="n">
        <v>9024</v>
      </c>
    </row>
    <row spans="1:13" r="212">
      <c s="4" r="A212" t="s">
        <v>107</v>
      </c>
      <c s="6" r="K212" t="n">
        <v>12827</v>
      </c>
      <c s="6" r="M212" t="n">
        <v>-31393</v>
      </c>
    </row>
    <row spans="1:13" r="213">
      <c s="4" r="A213" t="s">
        <v>109</v>
      </c>
      <c s="6" r="K213" t="n">
        <v>-503</v>
      </c>
      <c s="6" r="M213" t="n">
        <v>-437</v>
      </c>
    </row>
    <row spans="1:13" r="214">
      <c s="4" r="A214" t="s">
        <v>118</v>
      </c>
      <c s="6" r="K214" t="n">
        <v>232040</v>
      </c>
      <c s="6" r="M214" t="n">
        <v>93571</v>
      </c>
    </row>
    <row spans="1:13" r="215">
      <c s="4" r="A215" t="s">
        <v>119</v>
      </c>
      <c s="6" r="K215" t="n">
        <v>272</v>
      </c>
      <c s="6" r="M215" t="n">
        <v>235</v>
      </c>
    </row>
    <row spans="1:13" r="216">
      <c s="4" r="A216" t="s">
        <v>121</v>
      </c>
      <c s="6" r="M216" t="n">
        <v>235</v>
      </c>
    </row>
    <row spans="1:13" r="217">
      <c s="4" r="A217" t="s">
        <v>123</v>
      </c>
      <c s="6" r="K217" t="n">
        <v>272</v>
      </c>
      <c s="6" r="M217" t="n">
        <v>235</v>
      </c>
    </row>
    <row spans="1:13" r="218">
      <c s="4" r="A218" t="s">
        <v>124</v>
      </c>
      <c s="6" r="K218" t="n">
        <v>-272</v>
      </c>
      <c s="7" r="M218" t="n">
        <v>-235</v>
      </c>
    </row>
    <row spans="1:13" r="219">
      <c s="4" r="A219" t="s">
        <v>1722</v>
      </c>
    </row>
    <row spans="1:13" r="220">
      <c s="3" r="A220" t="s">
        <v>85</v>
      </c>
    </row>
    <row spans="1:13" r="221">
      <c s="4" r="A221" t="s">
        <v>87</v>
      </c>
      <c s="6" r="L221" t="n">
        <v>-66151</v>
      </c>
    </row>
    <row spans="1:13" r="222">
      <c s="4" r="A222" t="s">
        <v>88</v>
      </c>
      <c s="6" r="L222" t="n">
        <v>-91910</v>
      </c>
    </row>
    <row spans="1:13" r="223">
      <c s="4" r="A223" t="s">
        <v>90</v>
      </c>
      <c s="6" r="L223" t="n">
        <v>-1224</v>
      </c>
    </row>
    <row spans="1:13" r="224">
      <c s="4" r="A224" t="s">
        <v>91</v>
      </c>
      <c s="6" r="L224" t="n">
        <v>-159285</v>
      </c>
    </row>
    <row spans="1:13" r="225">
      <c s="3" r="A225" t="s">
        <v>92</v>
      </c>
    </row>
    <row spans="1:13" r="226">
      <c s="4" r="A226" t="s">
        <v>93</v>
      </c>
      <c s="6" r="L226" t="n">
        <v>170</v>
      </c>
    </row>
    <row spans="1:13" r="227">
      <c s="4" r="A227" t="s">
        <v>95</v>
      </c>
      <c s="6" r="L227" t="n">
        <v>723</v>
      </c>
    </row>
    <row spans="1:13" r="228">
      <c s="4" r="A228" t="s">
        <v>102</v>
      </c>
      <c s="6" r="L228" t="n">
        <v>893</v>
      </c>
    </row>
    <row spans="1:13" r="229">
      <c s="4" r="A229" t="s">
        <v>103</v>
      </c>
      <c s="6" r="L229" t="n">
        <v>-160178</v>
      </c>
    </row>
    <row spans="1:13" r="230">
      <c s="3" r="A230" t="s">
        <v>104</v>
      </c>
    </row>
    <row spans="1:13" r="231">
      <c s="4" r="A231" t="s">
        <v>105</v>
      </c>
      <c s="6" r="L231" t="n">
        <v>212506</v>
      </c>
    </row>
    <row spans="1:13" r="232">
      <c s="4" r="A232" t="s">
        <v>106</v>
      </c>
      <c s="6" r="L232" t="n">
        <v>36278</v>
      </c>
    </row>
    <row spans="1:13" r="233">
      <c s="4" r="A233" t="s">
        <v>107</v>
      </c>
      <c s="6" r="L233" t="n">
        <v>-83468</v>
      </c>
    </row>
    <row spans="1:13" r="234">
      <c s="4" r="A234" t="s">
        <v>109</v>
      </c>
      <c s="6" r="L234" t="n">
        <v>-3338</v>
      </c>
    </row>
    <row spans="1:13" r="235">
      <c s="4" r="A235" t="s">
        <v>118</v>
      </c>
      <c s="6" r="L235" t="n">
        <v>161978</v>
      </c>
    </row>
    <row spans="1:13" r="236">
      <c s="4" r="A236" t="s">
        <v>119</v>
      </c>
      <c s="6" r="L236" t="n">
        <v>1800</v>
      </c>
    </row>
    <row spans="1:13" r="237">
      <c s="4" r="A237" t="s">
        <v>121</v>
      </c>
      <c s="6" r="L237" t="n">
        <v>1800</v>
      </c>
    </row>
    <row spans="1:13" r="238">
      <c s="4" r="A238" t="s">
        <v>123</v>
      </c>
      <c s="6" r="L238" t="n">
        <v>1800</v>
      </c>
    </row>
    <row spans="1:13" r="239">
      <c s="4" r="A239" t="s">
        <v>124</v>
      </c>
      <c s="6" r="L239" t="n">
        <v>-1800</v>
      </c>
    </row>
    <row spans="1:13" r="240">
      <c s="4" r="A240" t="s">
        <v>877</v>
      </c>
    </row>
    <row spans="1:13" r="241">
      <c s="3" r="A241" t="s">
        <v>1711</v>
      </c>
    </row>
    <row spans="1:13" r="242">
      <c s="4" r="A242" t="s">
        <v>1723</v>
      </c>
      <c s="7" r="G242" t="n">
        <v>129500</v>
      </c>
      <c s="6" r="L242" t="n">
        <v>129500</v>
      </c>
    </row>
    <row spans="1:13" r="243">
      <c s="3" r="A243" t="s">
        <v>104</v>
      </c>
    </row>
    <row spans="1:13" r="244">
      <c s="4" r="A244" t="s">
        <v>109</v>
      </c>
      <c s="7" r="K244" t="n">
        <v>10100</v>
      </c>
      <c s="7" r="L244" t="n">
        <v>2200</v>
      </c>
    </row>
  </sheetData>
  <mergeCells count="3">
    <mergeCell ref="A1:A2"/>
    <mergeCell ref="C1:J1"/>
    <mergeCell ref="K1:M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724</v>
      </c>
      <c s="2" r="B1" t="s">
        <v>2</v>
      </c>
      <c s="2" r="C1" t="s">
        <v>30</v>
      </c>
      <c s="2" r="D1" t="s">
        <v>84</v>
      </c>
      <c s="2" r="E1" t="s">
        <v>639</v>
      </c>
    </row>
    <row spans="1:5" r="2">
      <c s="3" r="A2" t="s">
        <v>31</v>
      </c>
    </row>
    <row spans="1:5" r="3">
      <c s="4" r="A3" t="s">
        <v>32</v>
      </c>
      <c s="7" r="B3" t="n">
        <v>368815</v>
      </c>
      <c s="7" r="C3" t="n">
        <v>255187</v>
      </c>
      <c s="7" r="D3" t="n">
        <v>317627</v>
      </c>
      <c s="7" r="E3" t="n">
        <v>177671</v>
      </c>
    </row>
    <row spans="1:5" r="4">
      <c s="4" r="A4" t="s">
        <v>33</v>
      </c>
      <c s="6" r="B4" t="n">
        <v>23069</v>
      </c>
      <c s="6" r="C4" t="n">
        <v>48704</v>
      </c>
    </row>
    <row spans="1:5" r="5">
      <c s="4" r="A5" t="s">
        <v>34</v>
      </c>
      <c s="6" r="B5" t="n">
        <v>5973079</v>
      </c>
      <c s="6" r="C5" t="n">
        <v>5779238</v>
      </c>
    </row>
    <row spans="1:5" r="6">
      <c s="4" r="A6" t="s">
        <v>599</v>
      </c>
      <c s="6" r="B6" t="n">
        <v>203865</v>
      </c>
      <c s="6" r="C6" t="n">
        <v>391620</v>
      </c>
    </row>
    <row spans="1:5" r="7">
      <c s="4" r="A7" t="s">
        <v>36</v>
      </c>
      <c s="6" r="B7" t="n">
        <v>86573</v>
      </c>
      <c s="6" r="C7" t="n">
        <v>129427</v>
      </c>
    </row>
    <row spans="1:5" r="8">
      <c s="4" r="A8" t="s">
        <v>600</v>
      </c>
      <c s="6" r="B8" t="n">
        <v>724947</v>
      </c>
      <c s="6" r="C8" t="n">
        <v>998248</v>
      </c>
    </row>
    <row spans="1:5" r="9">
      <c s="4" r="A9" t="s">
        <v>38</v>
      </c>
      <c s="6" r="B9" t="n">
        <v>919225</v>
      </c>
      <c s="6" r="C9" t="n">
        <v>39854</v>
      </c>
    </row>
    <row spans="1:5" r="10">
      <c s="4" r="A10" t="s">
        <v>584</v>
      </c>
      <c s="6" r="B10" t="n">
        <v>201570</v>
      </c>
      <c s="6" r="C10" t="n">
        <v>144152</v>
      </c>
      <c s="6" r="D10" t="n">
        <v>177173</v>
      </c>
    </row>
    <row spans="1:5" r="11">
      <c s="4" r="A11" t="s">
        <v>40</v>
      </c>
      <c s="6" r="B11" t="n">
        <v>199201</v>
      </c>
      <c s="6" r="C11" t="n">
        <v>193983</v>
      </c>
    </row>
    <row spans="1:5" r="12">
      <c s="4" r="A12" t="s">
        <v>41</v>
      </c>
      <c s="6" r="B12" t="n">
        <v>140437</v>
      </c>
      <c s="6" r="C12" t="n">
        <v>140437</v>
      </c>
    </row>
    <row spans="1:5" r="13">
      <c s="4" r="A13" t="s">
        <v>42</v>
      </c>
      <c s="6" r="B13" t="n">
        <v>45091</v>
      </c>
      <c s="6" r="C13" t="n">
        <v>26628</v>
      </c>
    </row>
    <row spans="1:5" r="14">
      <c s="4" r="A14" t="s">
        <v>43</v>
      </c>
      <c s="6" r="B14" t="n">
        <v>34314</v>
      </c>
      <c s="6" r="C14" t="n">
        <v>40102</v>
      </c>
    </row>
    <row spans="1:5" r="15">
      <c s="4" r="A15" t="s">
        <v>44</v>
      </c>
      <c s="6" r="B15" t="n">
        <v>142263</v>
      </c>
      <c s="6" r="C15" t="n">
        <v>95652</v>
      </c>
    </row>
    <row spans="1:5" r="16">
      <c s="4" r="A16" t="s">
        <v>1725</v>
      </c>
      <c s="6" r="B16" t="n">
        <v>76675689</v>
      </c>
      <c s="6" r="C16" t="n">
        <v>107816065</v>
      </c>
    </row>
    <row spans="1:5" r="17">
      <c s="4" r="A17" t="s">
        <v>46</v>
      </c>
      <c s="6" r="B17" t="n">
        <v>85738138</v>
      </c>
      <c s="6" r="C17" t="n">
        <v>116099297</v>
      </c>
    </row>
    <row spans="1:5" r="18">
      <c s="3" r="A18" t="s">
        <v>47</v>
      </c>
    </row>
    <row spans="1:5" r="19">
      <c s="4" r="A19" t="s">
        <v>48</v>
      </c>
      <c s="6" r="B19" t="n">
        <v>156805</v>
      </c>
      <c s="6" r="C19" t="n">
        <v>144516</v>
      </c>
    </row>
    <row spans="1:5" r="20">
      <c s="4" r="A20" t="s">
        <v>49</v>
      </c>
      <c s="6" r="B20" t="n">
        <v>40955</v>
      </c>
      <c s="6" r="C20" t="n">
        <v>40751</v>
      </c>
    </row>
    <row spans="1:5" r="21">
      <c s="4" r="A21" t="s">
        <v>50</v>
      </c>
      <c s="6" r="B21" t="n">
        <v>114947</v>
      </c>
      <c s="6" r="C21" t="n">
        <v>108189</v>
      </c>
      <c s="6" r="D21" t="n">
        <v>90171</v>
      </c>
    </row>
    <row spans="1:5" r="22">
      <c s="4" r="A22" t="s">
        <v>51</v>
      </c>
      <c s="6" r="B22" t="n">
        <v>5196</v>
      </c>
      <c s="6" r="C22" t="n">
        <v>5476</v>
      </c>
    </row>
    <row spans="1:5" r="23">
      <c s="4" r="A23" t="s">
        <v>52</v>
      </c>
      <c s="6" r="B23" t="n">
        <v>4019035</v>
      </c>
      <c s="6" r="C23" t="n">
        <v>3137789</v>
      </c>
    </row>
    <row spans="1:5" r="24">
      <c s="4" r="A24" t="s">
        <v>53</v>
      </c>
      <c s="6" r="B24" t="n">
        <v>1325243</v>
      </c>
      <c s="6" r="C24" t="n">
        <v>1418022</v>
      </c>
    </row>
    <row spans="1:5" r="25">
      <c s="4" r="A25" t="s">
        <v>54</v>
      </c>
      <c s="6" r="B25" t="n">
        <v>88000</v>
      </c>
      <c s="6" r="C25" t="n">
        <v>129441</v>
      </c>
    </row>
    <row spans="1:5" r="26">
      <c s="4" r="A26" t="s">
        <v>55</v>
      </c>
      <c s="6" r="B26" t="n">
        <v>75817014</v>
      </c>
      <c s="6" r="C26" t="n">
        <v>107232201</v>
      </c>
    </row>
    <row spans="1:5" r="27">
      <c s="4" r="A27" t="s">
        <v>56</v>
      </c>
      <c s="6" r="B27" t="n">
        <v>81567195</v>
      </c>
      <c s="6" r="C27" t="n">
        <v>112216385</v>
      </c>
    </row>
    <row spans="1:5" r="28">
      <c s="3" r="A28" t="s">
        <v>59</v>
      </c>
    </row>
    <row spans="1:5" r="29">
      <c s="4" r="A29" t="s">
        <v>142</v>
      </c>
      <c s="6" r="B29" t="n">
        <v>2410</v>
      </c>
      <c s="6" r="C29" t="n">
        <v>2248</v>
      </c>
    </row>
    <row spans="1:5" r="30">
      <c s="4" r="A30" t="s">
        <v>62</v>
      </c>
      <c s="6" r="B30" t="n">
        <v>4192844</v>
      </c>
      <c s="6" r="C30" t="n">
        <v>3835725</v>
      </c>
    </row>
    <row spans="1:5" r="31">
      <c s="4" r="A31" t="s">
        <v>1726</v>
      </c>
      <c s="6" r="B31" t="n">
        <v>-72381</v>
      </c>
      <c s="6" r="C31" t="n">
        <v>-23635</v>
      </c>
    </row>
    <row spans="1:5" r="32">
      <c s="4" r="A32" t="s">
        <v>1727</v>
      </c>
      <c s="6" r="B32" t="n">
        <v>29729</v>
      </c>
      <c s="6" r="C32" t="n">
        <v>55896</v>
      </c>
      <c s="6" r="D32" t="n">
        <v>75449</v>
      </c>
      <c s="6" r="E32" t="n">
        <v>79675</v>
      </c>
    </row>
    <row spans="1:5" r="33">
      <c s="4" r="A33" t="s">
        <v>1728</v>
      </c>
      <c s="6" r="B33" t="n">
        <v>-12286</v>
      </c>
      <c s="6" r="C33" t="n">
        <v>-9378</v>
      </c>
    </row>
    <row spans="1:5" r="34">
      <c s="4" r="A34" t="s">
        <v>66</v>
      </c>
      <c s="6" r="B34" t="n">
        <v>4140316</v>
      </c>
      <c s="6" r="C34" t="n">
        <v>3860856</v>
      </c>
    </row>
    <row spans="1:5" r="35">
      <c s="4" r="A35" t="s">
        <v>67</v>
      </c>
      <c s="6" r="B35" t="n">
        <v>30627</v>
      </c>
      <c s="6" r="C35" t="n">
        <v>22056</v>
      </c>
    </row>
    <row spans="1:5" r="36">
      <c s="4" r="A36" t="s">
        <v>68</v>
      </c>
      <c s="6" r="B36" t="n">
        <v>4170943</v>
      </c>
      <c s="6" r="C36" t="n">
        <v>3882912</v>
      </c>
      <c s="7" r="D36" t="n">
        <v>4327133</v>
      </c>
      <c s="7" r="E36" t="n">
        <v>2797205</v>
      </c>
    </row>
    <row spans="1:5" r="37">
      <c s="4" r="A37" t="s">
        <v>69</v>
      </c>
      <c s="6" r="B37" t="n">
        <v>85738138</v>
      </c>
      <c s="6" r="C37" t="n">
        <v>116099297</v>
      </c>
    </row>
    <row spans="1:5" r="38">
      <c s="4" r="A38" t="s">
        <v>1715</v>
      </c>
    </row>
    <row spans="1:5" r="39">
      <c s="3" r="A39" t="s">
        <v>31</v>
      </c>
    </row>
    <row spans="1:5" r="40">
      <c s="4" r="A40" t="s">
        <v>32</v>
      </c>
      <c s="6" r="B40" t="n">
        <v>367837</v>
      </c>
      <c s="6" r="C40" t="n">
        <v>254401</v>
      </c>
    </row>
    <row spans="1:5" r="41">
      <c s="4" r="A41" t="s">
        <v>33</v>
      </c>
      <c s="6" r="B41" t="n">
        <v>23069</v>
      </c>
      <c s="6" r="C41" t="n">
        <v>48704</v>
      </c>
    </row>
    <row spans="1:5" r="42">
      <c s="4" r="A42" t="s">
        <v>34</v>
      </c>
      <c s="6" r="B42" t="n">
        <v>5973079</v>
      </c>
      <c s="6" r="C42" t="n">
        <v>5779238</v>
      </c>
    </row>
    <row spans="1:5" r="43">
      <c s="4" r="A43" t="s">
        <v>599</v>
      </c>
      <c s="6" r="B43" t="n">
        <v>203865</v>
      </c>
      <c s="6" r="C43" t="n">
        <v>391620</v>
      </c>
    </row>
    <row spans="1:5" r="44">
      <c s="4" r="A44" t="s">
        <v>36</v>
      </c>
      <c s="6" r="B44" t="n">
        <v>86573</v>
      </c>
      <c s="6" r="C44" t="n">
        <v>129427</v>
      </c>
    </row>
    <row spans="1:5" r="45">
      <c s="4" r="A45" t="s">
        <v>600</v>
      </c>
      <c s="6" r="B45" t="n">
        <v>1550166</v>
      </c>
      <c s="6" r="C45" t="n">
        <v>1518070</v>
      </c>
    </row>
    <row spans="1:5" r="46">
      <c s="4" r="A46" t="s">
        <v>38</v>
      </c>
      <c s="6" r="B46" t="n">
        <v>919225</v>
      </c>
      <c s="6" r="C46" t="n">
        <v>39854</v>
      </c>
    </row>
    <row spans="1:5" r="47">
      <c s="4" r="A47" t="s">
        <v>584</v>
      </c>
      <c s="6" r="B47" t="n">
        <v>213399</v>
      </c>
      <c s="6" r="C47" t="n">
        <v>190207</v>
      </c>
    </row>
    <row spans="1:5" r="48">
      <c s="4" r="A48" t="s">
        <v>40</v>
      </c>
      <c s="6" r="B48" t="n">
        <v>206426</v>
      </c>
      <c s="6" r="C48" t="n">
        <v>200705</v>
      </c>
    </row>
    <row spans="1:5" r="49">
      <c s="4" r="A49" t="s">
        <v>41</v>
      </c>
      <c s="6" r="B49" t="n">
        <v>140437</v>
      </c>
      <c s="6" r="C49" t="n">
        <v>140437</v>
      </c>
    </row>
    <row spans="1:5" r="50">
      <c s="4" r="A50" t="s">
        <v>42</v>
      </c>
      <c s="6" r="B50" t="n">
        <v>45091</v>
      </c>
      <c s="6" r="C50" t="n">
        <v>26628</v>
      </c>
    </row>
    <row spans="1:5" r="51">
      <c s="4" r="A51" t="s">
        <v>43</v>
      </c>
      <c s="6" r="B51" t="n">
        <v>34314</v>
      </c>
      <c s="6" r="C51" t="n">
        <v>40102</v>
      </c>
    </row>
    <row spans="1:5" r="52">
      <c s="4" r="A52" t="s">
        <v>44</v>
      </c>
      <c s="6" r="B52" t="n">
        <v>144320</v>
      </c>
      <c s="6" r="C52" t="n">
        <v>97116</v>
      </c>
    </row>
    <row spans="1:5" r="53">
      <c s="4" r="A53" t="s">
        <v>46</v>
      </c>
      <c s="6" r="B53" t="n">
        <v>9907801</v>
      </c>
      <c s="6" r="C53" t="n">
        <v>8856509</v>
      </c>
    </row>
    <row spans="1:5" r="54">
      <c s="3" r="A54" t="s">
        <v>47</v>
      </c>
    </row>
    <row spans="1:5" r="55">
      <c s="4" r="A55" t="s">
        <v>48</v>
      </c>
      <c s="6" r="B55" t="n">
        <v>156116</v>
      </c>
      <c s="6" r="C55" t="n">
        <v>144059</v>
      </c>
    </row>
    <row spans="1:5" r="56">
      <c s="4" r="A56" t="s">
        <v>49</v>
      </c>
      <c s="6" r="B56" t="n">
        <v>40955</v>
      </c>
      <c s="6" r="C56" t="n">
        <v>40751</v>
      </c>
    </row>
    <row spans="1:5" r="57">
      <c s="4" r="A57" t="s">
        <v>50</v>
      </c>
      <c s="6" r="B57" t="n">
        <v>114947</v>
      </c>
      <c s="6" r="C57" t="n">
        <v>108189</v>
      </c>
    </row>
    <row spans="1:5" r="58">
      <c s="4" r="A58" t="s">
        <v>51</v>
      </c>
      <c s="6" r="B58" t="n">
        <v>5196</v>
      </c>
      <c s="6" r="C58" t="n">
        <v>5476</v>
      </c>
    </row>
    <row spans="1:5" r="59">
      <c s="4" r="A59" t="s">
        <v>52</v>
      </c>
      <c s="6" r="B59" t="n">
        <v>4019035</v>
      </c>
      <c s="6" r="C59" t="n">
        <v>3137789</v>
      </c>
    </row>
    <row spans="1:5" r="60">
      <c s="4" r="A60" t="s">
        <v>53</v>
      </c>
      <c s="6" r="B60" t="n">
        <v>1325243</v>
      </c>
      <c s="6" r="C60" t="n">
        <v>1418022</v>
      </c>
    </row>
    <row spans="1:5" r="61">
      <c s="4" r="A61" t="s">
        <v>54</v>
      </c>
      <c s="6" r="B61" t="n">
        <v>88000</v>
      </c>
      <c s="6" r="C61" t="n">
        <v>129441</v>
      </c>
    </row>
    <row spans="1:5" r="62">
      <c s="4" r="A62" t="s">
        <v>56</v>
      </c>
      <c s="6" r="B62" t="n">
        <v>5749492</v>
      </c>
      <c s="6" r="C62" t="n">
        <v>4983727</v>
      </c>
    </row>
    <row spans="1:5" r="63">
      <c s="3" r="A63" t="s">
        <v>59</v>
      </c>
    </row>
    <row spans="1:5" r="64">
      <c s="4" r="A64" t="s">
        <v>142</v>
      </c>
      <c s="6" r="B64" t="n">
        <v>2410</v>
      </c>
      <c s="6" r="C64" t="n">
        <v>2248</v>
      </c>
    </row>
    <row spans="1:5" r="65">
      <c s="4" r="A65" t="s">
        <v>62</v>
      </c>
      <c s="6" r="B65" t="n">
        <v>4192844</v>
      </c>
      <c s="6" r="C65" t="n">
        <v>3835725</v>
      </c>
    </row>
    <row spans="1:5" r="66">
      <c s="4" r="A66" t="s">
        <v>1726</v>
      </c>
      <c s="6" r="B66" t="n">
        <v>-72381</v>
      </c>
      <c s="6" r="C66" t="n">
        <v>-23635</v>
      </c>
    </row>
    <row spans="1:5" r="67">
      <c s="4" r="A67" t="s">
        <v>1727</v>
      </c>
      <c s="6" r="B67" t="n">
        <v>29729</v>
      </c>
      <c s="6" r="C67" t="n">
        <v>55896</v>
      </c>
    </row>
    <row spans="1:5" r="68">
      <c s="4" r="A68" t="s">
        <v>1728</v>
      </c>
      <c s="6" r="B68" t="n">
        <v>-12286</v>
      </c>
      <c s="6" r="C68" t="n">
        <v>-9378</v>
      </c>
    </row>
    <row spans="1:5" r="69">
      <c s="4" r="A69" t="s">
        <v>66</v>
      </c>
      <c s="6" r="B69" t="n">
        <v>4140316</v>
      </c>
      <c s="6" r="C69" t="n">
        <v>3860856</v>
      </c>
    </row>
    <row spans="1:5" r="70">
      <c s="4" r="A70" t="s">
        <v>67</v>
      </c>
      <c s="6" r="B70" t="n">
        <v>17993</v>
      </c>
      <c s="6" r="C70" t="n">
        <v>11926</v>
      </c>
    </row>
    <row spans="1:5" r="71">
      <c s="4" r="A71" t="s">
        <v>68</v>
      </c>
      <c s="6" r="B71" t="n">
        <v>4158309</v>
      </c>
      <c s="6" r="C71" t="n">
        <v>3872782</v>
      </c>
    </row>
    <row spans="1:5" r="72">
      <c s="4" r="A72" t="s">
        <v>69</v>
      </c>
      <c s="6" r="B72" t="n">
        <v>9907801</v>
      </c>
      <c s="6" r="C72" t="n">
        <v>8856509</v>
      </c>
    </row>
    <row spans="1:5" r="73">
      <c s="4" r="A73" t="s">
        <v>1716</v>
      </c>
    </row>
    <row spans="1:5" r="74">
      <c s="3" r="A74" t="s">
        <v>31</v>
      </c>
    </row>
    <row spans="1:5" r="75">
      <c s="4" r="A75" t="s">
        <v>32</v>
      </c>
      <c s="6" r="B75" t="n">
        <v>83836</v>
      </c>
      <c s="6" r="C75" t="n">
        <v>125132</v>
      </c>
    </row>
    <row spans="1:5" r="76">
      <c s="4" r="A76" t="s">
        <v>33</v>
      </c>
      <c s="6" r="B76" t="n">
        <v>9775</v>
      </c>
      <c s="6" r="C76" t="n">
        <v>34941</v>
      </c>
    </row>
    <row spans="1:5" r="77">
      <c s="4" r="A77" t="s">
        <v>34</v>
      </c>
      <c s="6" r="B77" t="n">
        <v>5973079</v>
      </c>
      <c s="6" r="C77" t="n">
        <v>5771307</v>
      </c>
    </row>
    <row spans="1:5" r="78">
      <c s="4" r="A78" t="s">
        <v>36</v>
      </c>
      <c s="6" r="B78" t="n">
        <v>86573</v>
      </c>
      <c s="6" r="C78" t="n">
        <v>129427</v>
      </c>
    </row>
    <row spans="1:5" r="79">
      <c s="4" r="A79" t="s">
        <v>600</v>
      </c>
      <c s="6" r="B79" t="n">
        <v>511966</v>
      </c>
      <c s="6" r="C79" t="n">
        <v>764517</v>
      </c>
    </row>
    <row spans="1:5" r="80">
      <c s="4" r="A80" t="s">
        <v>40</v>
      </c>
      <c s="6" r="B80" t="n">
        <v>30827</v>
      </c>
      <c s="6" r="C80" t="n">
        <v>22537</v>
      </c>
    </row>
    <row spans="1:5" r="81">
      <c s="4" r="A81" t="s">
        <v>42</v>
      </c>
      <c s="6" r="B81" t="n">
        <v>33412</v>
      </c>
      <c s="6" r="C81" t="n">
        <v>23579</v>
      </c>
    </row>
    <row spans="1:5" r="82">
      <c s="4" r="A82" t="s">
        <v>43</v>
      </c>
      <c s="6" r="B82" t="n">
        <v>34028</v>
      </c>
      <c s="6" r="C82" t="n">
        <v>39188</v>
      </c>
    </row>
    <row spans="1:5" r="83">
      <c s="4" r="A83" t="s">
        <v>44</v>
      </c>
      <c s="6" r="B83" t="n">
        <v>27883</v>
      </c>
      <c s="6" r="C83" t="n">
        <v>21329</v>
      </c>
    </row>
    <row spans="1:5" r="84">
      <c s="4" r="A84" t="s">
        <v>46</v>
      </c>
      <c s="6" r="B84" t="n">
        <v>6791379</v>
      </c>
      <c s="6" r="C84" t="n">
        <v>6931957</v>
      </c>
    </row>
    <row spans="1:5" r="85">
      <c s="3" r="A85" t="s">
        <v>47</v>
      </c>
    </row>
    <row spans="1:5" r="86">
      <c s="4" r="A86" t="s">
        <v>48</v>
      </c>
      <c s="6" r="B86" t="n">
        <v>18822</v>
      </c>
      <c s="6" r="C86" t="n">
        <v>23015</v>
      </c>
    </row>
    <row spans="1:5" r="87">
      <c s="4" r="A87" t="s">
        <v>51</v>
      </c>
      <c s="6" r="B87" t="n">
        <v>5190</v>
      </c>
      <c s="6" r="C87" t="n">
        <v>3662</v>
      </c>
    </row>
    <row spans="1:5" r="88">
      <c s="4" r="A88" t="s">
        <v>52</v>
      </c>
      <c s="6" r="B88" t="n">
        <v>2361842</v>
      </c>
      <c s="6" r="C88" t="n">
        <v>2252493</v>
      </c>
    </row>
    <row spans="1:5" r="89">
      <c s="4" r="A89" t="s">
        <v>54</v>
      </c>
      <c s="6" r="B89" t="n">
        <v>88000</v>
      </c>
      <c s="6" r="C89" t="n">
        <v>129441</v>
      </c>
    </row>
    <row spans="1:5" r="90">
      <c s="4" r="A90" t="s">
        <v>56</v>
      </c>
      <c s="6" r="B90" t="n">
        <v>2473854</v>
      </c>
      <c s="6" r="C90" t="n">
        <v>2408611</v>
      </c>
    </row>
    <row spans="1:5" r="91">
      <c s="3" r="A91" t="s">
        <v>59</v>
      </c>
    </row>
    <row spans="1:5" r="92">
      <c s="4" r="A92" t="s">
        <v>62</v>
      </c>
      <c s="6" r="B92" t="n">
        <v>2477987</v>
      </c>
      <c s="6" r="C92" t="n">
        <v>3126845</v>
      </c>
    </row>
    <row spans="1:5" r="93">
      <c s="4" r="A93" t="s">
        <v>1727</v>
      </c>
      <c s="6" r="B93" t="n">
        <v>37242</v>
      </c>
      <c s="6" r="C93" t="n">
        <v>55781</v>
      </c>
    </row>
    <row spans="1:5" r="94">
      <c s="4" r="A94" t="s">
        <v>1728</v>
      </c>
      <c s="6" r="B94" t="n">
        <v>1790705</v>
      </c>
      <c s="6" r="C94" t="n">
        <v>1328794</v>
      </c>
    </row>
    <row spans="1:5" r="95">
      <c s="4" r="A95" t="s">
        <v>66</v>
      </c>
      <c s="6" r="B95" t="n">
        <v>4305934</v>
      </c>
      <c s="6" r="C95" t="n">
        <v>4511420</v>
      </c>
    </row>
    <row spans="1:5" r="96">
      <c s="4" r="A96" t="s">
        <v>67</v>
      </c>
      <c s="6" r="B96" t="n">
        <v>11591</v>
      </c>
      <c s="6" r="C96" t="n">
        <v>11926</v>
      </c>
    </row>
    <row spans="1:5" r="97">
      <c s="4" r="A97" t="s">
        <v>68</v>
      </c>
      <c s="6" r="B97" t="n">
        <v>4317525</v>
      </c>
      <c s="6" r="C97" t="n">
        <v>4523346</v>
      </c>
    </row>
    <row spans="1:5" r="98">
      <c s="4" r="A98" t="s">
        <v>69</v>
      </c>
      <c s="6" r="B98" t="n">
        <v>6791379</v>
      </c>
      <c s="6" r="C98" t="n">
        <v>6931957</v>
      </c>
    </row>
    <row spans="1:5" r="99">
      <c s="4" r="A99" t="s">
        <v>1717</v>
      </c>
    </row>
    <row spans="1:5" r="100">
      <c s="3" r="A100" t="s">
        <v>31</v>
      </c>
    </row>
    <row spans="1:5" r="101">
      <c s="4" r="A101" t="s">
        <v>32</v>
      </c>
      <c s="6" r="B101" t="n">
        <v>62649</v>
      </c>
      <c s="6" r="C101" t="n">
        <v>85252</v>
      </c>
    </row>
    <row spans="1:5" r="102">
      <c s="4" r="A102" t="s">
        <v>33</v>
      </c>
      <c s="6" r="B102" t="n">
        <v>8826</v>
      </c>
      <c s="6" r="C102" t="n">
        <v>13763</v>
      </c>
    </row>
    <row spans="1:5" r="103">
      <c s="4" r="A103" t="s">
        <v>34</v>
      </c>
      <c s="6" r="C103" t="n">
        <v>7931</v>
      </c>
    </row>
    <row spans="1:5" r="104">
      <c s="4" r="A104" t="s">
        <v>599</v>
      </c>
      <c s="6" r="B104" t="n">
        <v>203865</v>
      </c>
      <c s="6" r="C104" t="n">
        <v>391620</v>
      </c>
    </row>
    <row spans="1:5" r="105">
      <c s="4" r="A105" t="s">
        <v>600</v>
      </c>
      <c s="6" r="B105" t="n">
        <v>1038200</v>
      </c>
      <c s="6" r="C105" t="n">
        <v>753553</v>
      </c>
    </row>
    <row spans="1:5" r="106">
      <c s="4" r="A106" t="s">
        <v>38</v>
      </c>
      <c s="6" r="B106" t="n">
        <v>150497</v>
      </c>
      <c s="6" r="C106" t="n">
        <v>39854</v>
      </c>
    </row>
    <row spans="1:5" r="107">
      <c s="4" r="A107" t="s">
        <v>584</v>
      </c>
      <c s="6" r="B107" t="n">
        <v>152278</v>
      </c>
      <c s="6" r="C107" t="n">
        <v>190207</v>
      </c>
    </row>
    <row spans="1:5" r="108">
      <c s="4" r="A108" t="s">
        <v>40</v>
      </c>
      <c s="6" r="B108" t="n">
        <v>53145</v>
      </c>
      <c s="6" r="C108" t="n">
        <v>48693</v>
      </c>
    </row>
    <row spans="1:5" r="109">
      <c s="4" r="A109" t="s">
        <v>41</v>
      </c>
      <c s="6" r="B109" t="n">
        <v>140437</v>
      </c>
      <c s="6" r="C109" t="n">
        <v>140437</v>
      </c>
    </row>
    <row spans="1:5" r="110">
      <c s="4" r="A110" t="s">
        <v>42</v>
      </c>
      <c s="6" r="B110" t="n">
        <v>2087</v>
      </c>
      <c s="6" r="C110" t="n">
        <v>3049</v>
      </c>
    </row>
    <row spans="1:5" r="111">
      <c s="4" r="A111" t="s">
        <v>43</v>
      </c>
      <c s="6" r="B111" t="n">
        <v>286</v>
      </c>
      <c s="6" r="C111" t="n">
        <v>914</v>
      </c>
    </row>
    <row spans="1:5" r="112">
      <c s="4" r="A112" t="s">
        <v>44</v>
      </c>
      <c s="6" r="B112" t="n">
        <v>72936</v>
      </c>
      <c s="6" r="C112" t="n">
        <v>61048</v>
      </c>
    </row>
    <row spans="1:5" r="113">
      <c s="4" r="A113" t="s">
        <v>46</v>
      </c>
      <c s="6" r="B113" t="n">
        <v>1885206</v>
      </c>
      <c s="6" r="C113" t="n">
        <v>1736321</v>
      </c>
    </row>
    <row spans="1:5" r="114">
      <c s="3" r="A114" t="s">
        <v>47</v>
      </c>
    </row>
    <row spans="1:5" r="115">
      <c s="4" r="A115" t="s">
        <v>48</v>
      </c>
      <c s="6" r="B115" t="n">
        <v>90399</v>
      </c>
      <c s="6" r="C115" t="n">
        <v>97424</v>
      </c>
    </row>
    <row spans="1:5" r="116">
      <c s="4" r="A116" t="s">
        <v>49</v>
      </c>
      <c s="6" r="B116" t="n">
        <v>423</v>
      </c>
      <c s="6" r="C116" t="n">
        <v>4405</v>
      </c>
    </row>
    <row spans="1:5" r="117">
      <c s="4" r="A117" t="s">
        <v>51</v>
      </c>
      <c s="6" r="B117" t="n">
        <v>6</v>
      </c>
      <c s="6" r="C117" t="n">
        <v>1814</v>
      </c>
    </row>
    <row spans="1:5" r="118">
      <c s="4" r="A118" t="s">
        <v>52</v>
      </c>
      <c s="6" r="B118" t="n">
        <v>423691</v>
      </c>
      <c s="6" r="C118" t="n">
        <v>222363</v>
      </c>
    </row>
    <row spans="1:5" r="119">
      <c s="4" r="A119" t="s">
        <v>56</v>
      </c>
      <c s="6" r="B119" t="n">
        <v>514519</v>
      </c>
      <c s="6" r="C119" t="n">
        <v>326006</v>
      </c>
    </row>
    <row spans="1:5" r="120">
      <c s="3" r="A120" t="s">
        <v>59</v>
      </c>
    </row>
    <row spans="1:5" r="121">
      <c s="4" r="A121" t="s">
        <v>62</v>
      </c>
      <c s="6" r="B121" t="n">
        <v>1146926</v>
      </c>
      <c s="6" r="C121" t="n">
        <v>1413608</v>
      </c>
    </row>
    <row spans="1:5" r="122">
      <c s="4" r="A122" t="s">
        <v>1727</v>
      </c>
      <c s="6" r="B122" t="n">
        <v>-3714</v>
      </c>
      <c s="6" r="C122" t="n">
        <v>115</v>
      </c>
    </row>
    <row spans="1:5" r="123">
      <c s="4" r="A123" t="s">
        <v>1728</v>
      </c>
      <c s="6" r="B123" t="n">
        <v>221073</v>
      </c>
      <c s="6" r="C123" t="n">
        <v>-3408</v>
      </c>
    </row>
    <row spans="1:5" r="124">
      <c s="4" r="A124" t="s">
        <v>66</v>
      </c>
      <c s="6" r="B124" t="n">
        <v>1364285</v>
      </c>
      <c s="6" r="C124" t="n">
        <v>1410315</v>
      </c>
    </row>
    <row spans="1:5" r="125">
      <c s="4" r="A125" t="s">
        <v>67</v>
      </c>
      <c s="6" r="B125" t="n">
        <v>6402</v>
      </c>
    </row>
    <row spans="1:5" r="126">
      <c s="4" r="A126" t="s">
        <v>68</v>
      </c>
      <c s="6" r="B126" t="n">
        <v>1370687</v>
      </c>
      <c s="6" r="C126" t="n">
        <v>1410315</v>
      </c>
    </row>
    <row spans="1:5" r="127">
      <c s="4" r="A127" t="s">
        <v>69</v>
      </c>
      <c s="6" r="B127" t="n">
        <v>1885206</v>
      </c>
      <c s="6" r="C127" t="n">
        <v>1736321</v>
      </c>
    </row>
    <row spans="1:5" r="128">
      <c s="4" r="A128" t="s">
        <v>1718</v>
      </c>
    </row>
    <row spans="1:5" r="129">
      <c s="3" r="A129" t="s">
        <v>31</v>
      </c>
    </row>
    <row spans="1:5" r="130">
      <c s="4" r="A130" t="s">
        <v>32</v>
      </c>
      <c s="6" r="B130" t="n">
        <v>2944</v>
      </c>
    </row>
    <row spans="1:5" r="131">
      <c s="4" r="A131" t="s">
        <v>33</v>
      </c>
      <c s="6" r="B131" t="n">
        <v>4468</v>
      </c>
    </row>
    <row spans="1:5" r="132">
      <c s="4" r="A132" t="s">
        <v>38</v>
      </c>
      <c s="6" r="B132" t="n">
        <v>768728</v>
      </c>
    </row>
    <row spans="1:5" r="133">
      <c s="4" r="A133" t="s">
        <v>584</v>
      </c>
      <c s="6" r="B133" t="n">
        <v>61121</v>
      </c>
    </row>
    <row spans="1:5" r="134">
      <c s="4" r="A134" t="s">
        <v>40</v>
      </c>
      <c s="6" r="B134" t="n">
        <v>122454</v>
      </c>
      <c s="6" r="C134" t="n">
        <v>129475</v>
      </c>
    </row>
    <row spans="1:5" r="135">
      <c s="4" r="A135" t="s">
        <v>42</v>
      </c>
      <c s="6" r="B135" t="n">
        <v>9592</v>
      </c>
    </row>
    <row spans="1:5" r="136">
      <c s="4" r="A136" t="s">
        <v>44</v>
      </c>
      <c s="6" r="B136" t="n">
        <v>31853</v>
      </c>
    </row>
    <row spans="1:5" r="137">
      <c s="4" r="A137" t="s">
        <v>46</v>
      </c>
      <c s="6" r="B137" t="n">
        <v>1001160</v>
      </c>
      <c s="6" r="C137" t="n">
        <v>129475</v>
      </c>
    </row>
    <row spans="1:5" r="138">
      <c s="3" r="A138" t="s">
        <v>47</v>
      </c>
    </row>
    <row spans="1:5" r="139">
      <c s="4" r="A139" t="s">
        <v>48</v>
      </c>
      <c s="6" r="B139" t="n">
        <v>25427</v>
      </c>
    </row>
    <row spans="1:5" r="140">
      <c s="4" r="A140" t="s">
        <v>52</v>
      </c>
      <c s="6" r="B140" t="n">
        <v>576934</v>
      </c>
    </row>
    <row spans="1:5" r="141">
      <c s="4" r="A141" t="s">
        <v>56</v>
      </c>
      <c s="6" r="B141" t="n">
        <v>602361</v>
      </c>
    </row>
    <row spans="1:5" r="142">
      <c s="3" r="A142" t="s">
        <v>59</v>
      </c>
    </row>
    <row spans="1:5" r="143">
      <c s="4" r="A143" t="s">
        <v>62</v>
      </c>
      <c s="6" r="B143" t="n">
        <v>394465</v>
      </c>
      <c s="6" r="C143" t="n">
        <v>127299</v>
      </c>
    </row>
    <row spans="1:5" r="144">
      <c s="4" r="A144" t="s">
        <v>1727</v>
      </c>
      <c s="6" r="B144" t="n">
        <v>-3799</v>
      </c>
    </row>
    <row spans="1:5" r="145">
      <c s="4" r="A145" t="s">
        <v>1728</v>
      </c>
      <c s="6" r="B145" t="n">
        <v>8133</v>
      </c>
      <c s="6" r="C145" t="n">
        <v>2176</v>
      </c>
    </row>
    <row spans="1:5" r="146">
      <c s="4" r="A146" t="s">
        <v>66</v>
      </c>
      <c s="6" r="B146" t="n">
        <v>398799</v>
      </c>
      <c s="6" r="C146" t="n">
        <v>129475</v>
      </c>
    </row>
    <row spans="1:5" r="147">
      <c s="4" r="A147" t="s">
        <v>68</v>
      </c>
      <c s="6" r="B147" t="n">
        <v>398799</v>
      </c>
      <c s="6" r="C147" t="n">
        <v>129475</v>
      </c>
    </row>
    <row spans="1:5" r="148">
      <c s="4" r="A148" t="s">
        <v>69</v>
      </c>
      <c s="6" r="B148" t="n">
        <v>1001160</v>
      </c>
      <c s="6" r="C148" t="n">
        <v>129475</v>
      </c>
    </row>
    <row spans="1:5" r="149">
      <c s="4" r="A149" t="s">
        <v>1720</v>
      </c>
    </row>
    <row spans="1:5" r="150">
      <c s="3" r="A150" t="s">
        <v>31</v>
      </c>
    </row>
    <row spans="1:5" r="151">
      <c s="4" r="A151" t="s">
        <v>32</v>
      </c>
      <c s="6" r="B151" t="n">
        <v>218408</v>
      </c>
      <c s="6" r="C151" t="n">
        <v>44017</v>
      </c>
    </row>
    <row spans="1:5" r="152">
      <c s="4" r="A152" t="s">
        <v>44</v>
      </c>
      <c s="6" r="B152" t="n">
        <v>11648</v>
      </c>
      <c s="6" r="C152" t="n">
        <v>14739</v>
      </c>
    </row>
    <row spans="1:5" r="153">
      <c s="4" r="A153" t="s">
        <v>46</v>
      </c>
      <c s="6" r="B153" t="n">
        <v>230056</v>
      </c>
      <c s="6" r="C153" t="n">
        <v>58756</v>
      </c>
    </row>
    <row spans="1:5" r="154">
      <c s="3" r="A154" t="s">
        <v>47</v>
      </c>
    </row>
    <row spans="1:5" r="155">
      <c s="4" r="A155" t="s">
        <v>48</v>
      </c>
      <c s="6" r="B155" t="n">
        <v>21468</v>
      </c>
      <c s="6" r="C155" t="n">
        <v>23620</v>
      </c>
    </row>
    <row spans="1:5" r="156">
      <c s="4" r="A156" t="s">
        <v>49</v>
      </c>
      <c s="6" r="B156" t="n">
        <v>40532</v>
      </c>
      <c s="6" r="C156" t="n">
        <v>36346</v>
      </c>
    </row>
    <row spans="1:5" r="157">
      <c s="4" r="A157" t="s">
        <v>50</v>
      </c>
      <c s="6" r="B157" t="n">
        <v>114947</v>
      </c>
      <c s="6" r="C157" t="n">
        <v>108189</v>
      </c>
    </row>
    <row spans="1:5" r="158">
      <c s="4" r="A158" t="s">
        <v>52</v>
      </c>
      <c s="6" r="B158" t="n">
        <v>656568</v>
      </c>
      <c s="6" r="C158" t="n">
        <v>662933</v>
      </c>
    </row>
    <row spans="1:5" r="159">
      <c s="4" r="A159" t="s">
        <v>53</v>
      </c>
      <c s="6" r="B159" t="n">
        <v>1325243</v>
      </c>
      <c s="6" r="C159" t="n">
        <v>1418022</v>
      </c>
    </row>
    <row spans="1:5" r="160">
      <c s="4" r="A160" t="s">
        <v>56</v>
      </c>
      <c s="6" r="B160" t="n">
        <v>2158758</v>
      </c>
      <c s="6" r="C160" t="n">
        <v>2249110</v>
      </c>
    </row>
    <row spans="1:5" r="161">
      <c s="3" r="A161" t="s">
        <v>59</v>
      </c>
    </row>
    <row spans="1:5" r="162">
      <c s="4" r="A162" t="s">
        <v>142</v>
      </c>
      <c s="6" r="B162" t="n">
        <v>2410</v>
      </c>
      <c s="6" r="C162" t="n">
        <v>2248</v>
      </c>
    </row>
    <row spans="1:5" r="163">
      <c s="4" r="A163" t="s">
        <v>62</v>
      </c>
      <c s="6" r="B163" t="n">
        <v>173466</v>
      </c>
      <c s="6" r="C163" t="n">
        <v>-832027</v>
      </c>
    </row>
    <row spans="1:5" r="164">
      <c s="4" r="A164" t="s">
        <v>1726</v>
      </c>
      <c s="6" r="B164" t="n">
        <v>-72381</v>
      </c>
      <c s="6" r="C164" t="n">
        <v>-23635</v>
      </c>
    </row>
    <row spans="1:5" r="165">
      <c s="4" r="A165" t="s">
        <v>1728</v>
      </c>
      <c s="6" r="B165" t="n">
        <v>-2032197</v>
      </c>
      <c s="6" r="C165" t="n">
        <v>-1336940</v>
      </c>
    </row>
    <row spans="1:5" r="166">
      <c s="4" r="A166" t="s">
        <v>66</v>
      </c>
      <c s="6" r="B166" t="n">
        <v>-1928702</v>
      </c>
      <c s="6" r="C166" t="n">
        <v>-2190354</v>
      </c>
    </row>
    <row spans="1:5" r="167">
      <c s="4" r="A167" t="s">
        <v>68</v>
      </c>
      <c s="6" r="B167" t="n">
        <v>-1928702</v>
      </c>
      <c s="6" r="C167" t="n">
        <v>-2190354</v>
      </c>
    </row>
    <row spans="1:5" r="168">
      <c s="4" r="A168" t="s">
        <v>69</v>
      </c>
      <c s="6" r="B168" t="n">
        <v>230056</v>
      </c>
      <c s="6" r="C168" t="n">
        <v>58756</v>
      </c>
    </row>
    <row spans="1:5" r="169">
      <c s="4" r="A169" t="s">
        <v>1721</v>
      </c>
    </row>
    <row spans="1:5" r="170">
      <c s="3" r="A170" t="s">
        <v>31</v>
      </c>
    </row>
    <row spans="1:5" r="171">
      <c s="4" r="A171" t="s">
        <v>32</v>
      </c>
      <c s="6" r="B171" t="n">
        <v>978</v>
      </c>
      <c s="6" r="C171" t="n">
        <v>786</v>
      </c>
    </row>
    <row spans="1:5" r="172">
      <c s="4" r="A172" t="s">
        <v>600</v>
      </c>
      <c s="6" r="B172" t="n">
        <v>-825219</v>
      </c>
      <c s="6" r="C172" t="n">
        <v>-519822</v>
      </c>
    </row>
    <row spans="1:5" r="173">
      <c s="4" r="A173" t="s">
        <v>584</v>
      </c>
      <c s="6" r="B173" t="n">
        <v>-11829</v>
      </c>
      <c s="6" r="C173" t="n">
        <v>-46055</v>
      </c>
    </row>
    <row spans="1:5" r="174">
      <c s="4" r="A174" t="s">
        <v>40</v>
      </c>
      <c s="6" r="B174" t="n">
        <v>-7225</v>
      </c>
      <c s="6" r="C174" t="n">
        <v>-6722</v>
      </c>
    </row>
    <row spans="1:5" r="175">
      <c s="4" r="A175" t="s">
        <v>44</v>
      </c>
      <c s="6" r="B175" t="n">
        <v>-2057</v>
      </c>
      <c s="6" r="C175" t="n">
        <v>-1464</v>
      </c>
    </row>
    <row spans="1:5" r="176">
      <c s="4" r="A176" t="s">
        <v>1725</v>
      </c>
      <c s="6" r="B176" t="n">
        <v>76675689</v>
      </c>
      <c s="6" r="C176" t="n">
        <v>107816065</v>
      </c>
    </row>
    <row spans="1:5" r="177">
      <c s="4" r="A177" t="s">
        <v>46</v>
      </c>
      <c s="6" r="B177" t="n">
        <v>75830337</v>
      </c>
      <c s="6" r="C177" t="n">
        <v>107242788</v>
      </c>
    </row>
    <row spans="1:5" r="178">
      <c s="3" r="A178" t="s">
        <v>47</v>
      </c>
    </row>
    <row spans="1:5" r="179">
      <c s="4" r="A179" t="s">
        <v>48</v>
      </c>
      <c s="6" r="B179" t="n">
        <v>689</v>
      </c>
      <c s="6" r="C179" t="n">
        <v>457</v>
      </c>
    </row>
    <row spans="1:5" r="180">
      <c s="4" r="A180" t="s">
        <v>55</v>
      </c>
      <c s="6" r="B180" t="n">
        <v>75817014</v>
      </c>
      <c s="6" r="C180" t="n">
        <v>107232201</v>
      </c>
    </row>
    <row spans="1:5" r="181">
      <c s="4" r="A181" t="s">
        <v>56</v>
      </c>
      <c s="6" r="B181" t="n">
        <v>75817703</v>
      </c>
      <c s="6" r="C181" t="n">
        <v>107232658</v>
      </c>
    </row>
    <row spans="1:5" r="182">
      <c s="3" r="A182" t="s">
        <v>59</v>
      </c>
    </row>
    <row spans="1:5" r="183">
      <c s="4" r="A183" t="s">
        <v>67</v>
      </c>
      <c s="6" r="B183" t="n">
        <v>12634</v>
      </c>
      <c s="6" r="C183" t="n">
        <v>10130</v>
      </c>
    </row>
    <row spans="1:5" r="184">
      <c s="4" r="A184" t="s">
        <v>68</v>
      </c>
      <c s="6" r="B184" t="n">
        <v>12634</v>
      </c>
      <c s="6" r="C184" t="n">
        <v>10130</v>
      </c>
    </row>
    <row spans="1:5" r="185">
      <c s="4" r="A185" t="s">
        <v>69</v>
      </c>
      <c s="7" r="B185" t="n">
        <v>75830337</v>
      </c>
      <c s="7" r="C185" t="n">
        <v>107242788</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29</v>
      </c>
      <c s="2" r="B1" t="s">
        <v>1230</v>
      </c>
      <c s="2" r="J1" t="s">
        <v>1</v>
      </c>
    </row>
    <row spans="1:12" r="2">
      <c s="2" r="B2" t="s">
        <v>2</v>
      </c>
      <c s="2" r="C2" t="s">
        <v>1485</v>
      </c>
      <c s="2" r="D2" t="s">
        <v>4</v>
      </c>
      <c s="2" r="E2" t="s">
        <v>846</v>
      </c>
      <c s="2" r="F2" t="s">
        <v>30</v>
      </c>
      <c s="2" r="G2" t="s">
        <v>1405</v>
      </c>
      <c s="2" r="H2" t="s">
        <v>1486</v>
      </c>
      <c s="2" r="I2" t="s">
        <v>1487</v>
      </c>
      <c s="2" r="J2" t="s">
        <v>2</v>
      </c>
      <c s="2" r="K2" t="s">
        <v>30</v>
      </c>
      <c s="2" r="L2" t="s">
        <v>84</v>
      </c>
    </row>
    <row spans="1:12" r="3">
      <c s="3" r="A3" t="s">
        <v>1730</v>
      </c>
    </row>
    <row spans="1:12" r="4">
      <c s="4" r="A4" t="s">
        <v>560</v>
      </c>
      <c s="7" r="B4" t="n">
        <v>186223</v>
      </c>
      <c s="7" r="C4" t="n">
        <v>192145</v>
      </c>
      <c s="7" r="D4" t="n">
        <v>178660</v>
      </c>
      <c s="7" r="E4" t="n">
        <v>178849</v>
      </c>
      <c s="7" r="F4" t="n">
        <v>178778</v>
      </c>
      <c s="7" r="G4" t="n">
        <v>181368</v>
      </c>
      <c s="7" r="H4" t="n">
        <v>170750</v>
      </c>
      <c s="7" r="I4" t="n">
        <v>171979</v>
      </c>
      <c s="7" r="J4" t="n">
        <v>735877</v>
      </c>
      <c s="7" r="K4" t="n">
        <v>702875</v>
      </c>
      <c s="7" r="L4" t="n">
        <v>549495</v>
      </c>
    </row>
    <row spans="1:12" r="5">
      <c s="4" r="A5" t="s">
        <v>1646</v>
      </c>
    </row>
    <row spans="1:12" r="6">
      <c s="3" r="A6" t="s">
        <v>1730</v>
      </c>
    </row>
    <row spans="1:12" r="7">
      <c s="4" r="A7" t="s">
        <v>560</v>
      </c>
      <c s="7" r="J7" t="n">
        <v>134700</v>
      </c>
      <c s="7" r="K7" t="n">
        <v>111500</v>
      </c>
      <c s="7" r="L7" t="n">
        <v>648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731</v>
      </c>
      <c s="2" r="B1" t="s">
        <v>1230</v>
      </c>
      <c s="2" r="J1" t="s">
        <v>1</v>
      </c>
    </row>
    <row spans="1:12" r="2">
      <c s="2" r="B2" t="s">
        <v>2</v>
      </c>
      <c s="2" r="C2" t="s">
        <v>1485</v>
      </c>
      <c s="2" r="D2" t="s">
        <v>4</v>
      </c>
      <c s="2" r="E2" t="s">
        <v>846</v>
      </c>
      <c s="2" r="F2" t="s">
        <v>30</v>
      </c>
      <c s="2" r="G2" t="s">
        <v>1405</v>
      </c>
      <c s="2" r="H2" t="s">
        <v>1486</v>
      </c>
      <c s="2" r="I2" t="s">
        <v>1487</v>
      </c>
      <c s="2" r="J2" t="s">
        <v>2</v>
      </c>
      <c s="2" r="K2" t="s">
        <v>30</v>
      </c>
      <c s="2" r="L2" t="s">
        <v>84</v>
      </c>
    </row>
    <row spans="1:12" r="3">
      <c s="3" r="A3" t="s">
        <v>320</v>
      </c>
    </row>
    <row spans="1:12" r="4">
      <c s="4" r="A4" t="s">
        <v>560</v>
      </c>
      <c s="7" r="B4" t="n">
        <v>186223</v>
      </c>
      <c s="7" r="C4" t="n">
        <v>192145</v>
      </c>
      <c s="7" r="D4" t="n">
        <v>178660</v>
      </c>
      <c s="7" r="E4" t="n">
        <v>178849</v>
      </c>
      <c s="7" r="F4" t="n">
        <v>178778</v>
      </c>
      <c s="7" r="G4" t="n">
        <v>181368</v>
      </c>
      <c s="7" r="H4" t="n">
        <v>170750</v>
      </c>
      <c s="7" r="I4" t="n">
        <v>171979</v>
      </c>
      <c s="7" r="J4" t="n">
        <v>735877</v>
      </c>
      <c s="7" r="K4" t="n">
        <v>702875</v>
      </c>
      <c s="7" r="L4" t="n">
        <v>549495</v>
      </c>
    </row>
    <row spans="1:12" r="5">
      <c s="4" r="A5" t="s">
        <v>121</v>
      </c>
      <c s="6" r="B5" t="n">
        <v>96648</v>
      </c>
      <c s="6" r="C5" t="n">
        <v>117116</v>
      </c>
      <c s="6" r="D5" t="n">
        <v>117640</v>
      </c>
      <c s="6" r="E5" t="n">
        <v>120779</v>
      </c>
      <c s="6" r="F5" t="n">
        <v>91885</v>
      </c>
      <c s="6" r="G5" t="n">
        <v>167390</v>
      </c>
      <c s="6" r="H5" t="n">
        <v>120382</v>
      </c>
      <c s="6" r="I5" t="n">
        <v>122432</v>
      </c>
      <c s="6" r="J5" t="n">
        <v>452183</v>
      </c>
      <c s="6" r="K5" t="n">
        <v>502089</v>
      </c>
      <c s="6" r="L5" t="n">
        <v>330124</v>
      </c>
    </row>
    <row spans="1:12" r="6">
      <c s="4" r="A6" t="s">
        <v>123</v>
      </c>
      <c s="6" r="B6" t="n">
        <v>96648</v>
      </c>
      <c s="6" r="C6" t="n">
        <v>117116</v>
      </c>
      <c s="6" r="D6" t="n">
        <v>117640</v>
      </c>
      <c s="6" r="E6" t="n">
        <v>120779</v>
      </c>
      <c s="6" r="F6" t="n">
        <v>91885</v>
      </c>
      <c s="6" r="G6" t="n">
        <v>167390</v>
      </c>
      <c s="6" r="H6" t="n">
        <v>120382</v>
      </c>
      <c s="6" r="I6" t="n">
        <v>120881</v>
      </c>
      <c s="6" r="J6" t="n">
        <v>452183</v>
      </c>
      <c s="6" r="K6" t="n">
        <v>500538</v>
      </c>
      <c s="6" r="L6" t="n">
        <v>310330</v>
      </c>
    </row>
    <row spans="1:12" r="7">
      <c s="4" r="A7" t="s">
        <v>125</v>
      </c>
      <c s="7" r="B7" t="n">
        <v>96451</v>
      </c>
      <c s="7" r="C7" t="n">
        <v>116735</v>
      </c>
      <c s="7" r="D7" t="n">
        <v>117148</v>
      </c>
      <c s="7" r="E7" t="n">
        <v>120363</v>
      </c>
      <c s="7" r="F7" t="n">
        <v>91508</v>
      </c>
      <c s="7" r="G7" t="n">
        <v>165044</v>
      </c>
      <c s="7" r="H7" t="n">
        <v>117868</v>
      </c>
      <c s="7" r="I7" t="n">
        <v>120601</v>
      </c>
      <c s="7" r="J7" t="n">
        <v>450697</v>
      </c>
      <c s="7" r="K7" t="n">
        <v>495021</v>
      </c>
      <c s="7" r="L7" t="n">
        <v>305030</v>
      </c>
    </row>
    <row spans="1:12" r="8">
      <c s="3" r="A8" t="s">
        <v>1732</v>
      </c>
    </row>
    <row spans="1:12" r="9">
      <c s="4" r="A9" t="s">
        <v>1733</v>
      </c>
      <c s="8" r="B9" t="n">
        <v>0.4</v>
      </c>
      <c s="8" r="C9" t="n">
        <v>0.49</v>
      </c>
      <c s="8" r="D9" t="n">
        <v>0.49</v>
      </c>
      <c s="8" r="E9" t="n">
        <v>0.53</v>
      </c>
      <c s="8" r="F9" t="n">
        <v>0.41</v>
      </c>
      <c s="8" r="G9" t="n">
        <v>0.73</v>
      </c>
      <c s="8" r="H9" t="n">
        <v>0.53</v>
      </c>
      <c s="8" r="I9" t="n">
        <v>0.62</v>
      </c>
      <c s="8" r="J9" t="n">
        <v>1.92</v>
      </c>
      <c s="8" r="K9" t="n">
        <v>2.29</v>
      </c>
      <c s="8" r="L9" t="n">
        <v>1.94</v>
      </c>
    </row>
    <row spans="1:12" r="10">
      <c s="4" r="A10" t="s">
        <v>129</v>
      </c>
      <c s="9" r="B10" t="n">
        <v>0.4</v>
      </c>
      <c s="9" r="C10" t="n">
        <v>0.49</v>
      </c>
      <c s="9" r="D10" t="n">
        <v>0.49</v>
      </c>
      <c s="9" r="E10" t="n">
        <v>0.53</v>
      </c>
      <c s="9" r="F10" t="n">
        <v>0.41</v>
      </c>
      <c s="9" r="G10" t="n">
        <v>0.73</v>
      </c>
      <c s="9" r="H10" t="n">
        <v>0.53</v>
      </c>
      <c s="9" r="I10" t="n">
        <v>0.61</v>
      </c>
      <c s="9" r="J10" t="n">
        <v>1.92</v>
      </c>
      <c s="9" r="K10" t="n">
        <v>2.28</v>
      </c>
      <c s="9" r="L10" t="n">
        <v>1.82</v>
      </c>
    </row>
    <row spans="1:12" r="11">
      <c s="3" r="A11" t="s">
        <v>1734</v>
      </c>
    </row>
    <row spans="1:12" r="12">
      <c s="4" r="A12" t="s">
        <v>1733</v>
      </c>
      <c s="9" r="B12" t="n">
        <v>0.4</v>
      </c>
      <c s="9" r="C12" t="n">
        <v>0.49</v>
      </c>
      <c s="9" r="D12" t="n">
        <v>0.49</v>
      </c>
      <c s="9" r="E12" t="n">
        <v>0.52</v>
      </c>
      <c s="9" r="F12" t="n">
        <v>0.4</v>
      </c>
      <c s="9" r="G12" t="n">
        <v>0.73</v>
      </c>
      <c s="9" r="H12" t="n">
        <v>0.52</v>
      </c>
      <c s="9" r="I12" t="n">
        <v>0.61</v>
      </c>
      <c s="9" r="J12" t="n">
        <v>1.91</v>
      </c>
      <c s="9" r="K12" t="n">
        <v>2.25</v>
      </c>
      <c s="9" r="L12" t="n">
        <v>1.94</v>
      </c>
    </row>
    <row spans="1:12" r="13">
      <c s="4" r="A13" t="s">
        <v>129</v>
      </c>
      <c s="8" r="B13" t="n">
        <v>0.4</v>
      </c>
      <c s="8" r="C13" t="n">
        <v>0.49</v>
      </c>
      <c s="8" r="D13" t="n">
        <v>0.49</v>
      </c>
      <c s="8" r="E13" t="n">
        <v>0.52</v>
      </c>
      <c s="8" r="F13" t="n">
        <v>0.4</v>
      </c>
      <c s="8" r="G13" t="n">
        <v>0.73</v>
      </c>
      <c s="8" r="H13" t="n">
        <v>0.52</v>
      </c>
      <c s="8" r="I13" t="n">
        <v>0.6</v>
      </c>
      <c s="8" r="J13" t="n">
        <v>1.91</v>
      </c>
      <c s="8" r="K13" t="n">
        <v>2.24</v>
      </c>
      <c s="8" r="L13" t="n">
        <v>1.82</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W30"/>
  <sheetViews>
    <sheetView workbookViewId="0">
      <selection activeCell="A1" sqref="A1"/>
    </sheetView>
  </sheetViews>
  <sheetFormatPr baseColWidth="10" defaultRowHeight="15"/>
  <cols>
    <col customWidth="1" max="1" min="1" width="64"/>
    <col customWidth="1" max="2" min="2" width="35"/>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 customWidth="1" max="12" min="12" width="24"/>
    <col customWidth="1" max="13" min="13" width="24"/>
    <col customWidth="1" max="14" min="14" width="24"/>
    <col customWidth="1" max="15" min="15" width="21"/>
    <col customWidth="1" max="16" min="16" width="33"/>
    <col customWidth="1" max="17" min="17" width="27"/>
    <col customWidth="1" max="18" min="18" width="25"/>
    <col customWidth="1" max="19" min="19" width="41"/>
    <col customWidth="1" max="20" min="20" width="37"/>
    <col customWidth="1" max="21" min="21" width="24"/>
    <col customWidth="1" max="22" min="22" width="21"/>
    <col customWidth="1" max="23" min="23" width="21"/>
  </cols>
  <sheetData>
    <row spans="1:23" r="1">
      <c s="1" r="A1" t="s">
        <v>1735</v>
      </c>
      <c s="2" r="B1" t="s">
        <v>1736</v>
      </c>
      <c s="2" r="C1" t="s">
        <v>1737</v>
      </c>
      <c s="2" r="D1" t="s">
        <v>1738</v>
      </c>
      <c s="2" r="E1" t="s">
        <v>1739</v>
      </c>
      <c s="2" r="F1" t="s">
        <v>1740</v>
      </c>
      <c s="2" r="G1" t="s">
        <v>1741</v>
      </c>
      <c s="2" r="H1" t="s">
        <v>1742</v>
      </c>
      <c s="2" r="I1" t="s">
        <v>1743</v>
      </c>
      <c s="2" r="J1" t="s">
        <v>1744</v>
      </c>
      <c s="2" r="K1" t="s">
        <v>1745</v>
      </c>
      <c s="2" r="L1" t="s">
        <v>1746</v>
      </c>
      <c s="2" r="M1" t="s">
        <v>1747</v>
      </c>
      <c s="2" r="N1" t="s">
        <v>1748</v>
      </c>
      <c s="2" r="O1" t="s">
        <v>1749</v>
      </c>
      <c s="2" r="P1" t="s">
        <v>545</v>
      </c>
      <c s="2" r="Q1" t="s">
        <v>1750</v>
      </c>
      <c s="2" r="R1" t="s">
        <v>1232</v>
      </c>
      <c s="2" r="S1" t="s">
        <v>1100</v>
      </c>
      <c s="2" r="T1" t="s">
        <v>1751</v>
      </c>
      <c s="2" r="U1" t="s">
        <v>1752</v>
      </c>
      <c s="2" r="V1" t="s">
        <v>550</v>
      </c>
      <c s="2" r="W1" t="s">
        <v>553</v>
      </c>
    </row>
    <row spans="1:23" r="2">
      <c s="3" r="A2" t="s">
        <v>322</v>
      </c>
    </row>
    <row spans="1:23" r="3">
      <c s="4" r="A3" t="s">
        <v>1411</v>
      </c>
      <c s="7" r="V3" t="n">
        <v>450000</v>
      </c>
      <c s="7" r="W3" t="n">
        <v>250000</v>
      </c>
    </row>
    <row spans="1:23" r="4">
      <c s="4" r="A4" t="s">
        <v>1753</v>
      </c>
      <c s="6" r="S4" t="n">
        <v>2340246</v>
      </c>
      <c s="6" r="T4" t="n">
        <v>587900</v>
      </c>
    </row>
    <row spans="1:23" r="5">
      <c s="4" r="A5" t="s">
        <v>1413</v>
      </c>
      <c s="7" r="S5" t="n">
        <v>48746</v>
      </c>
      <c s="7" r="T5" t="n">
        <v>12993</v>
      </c>
    </row>
    <row spans="1:23" r="6">
      <c s="4" r="A6" t="s">
        <v>1414</v>
      </c>
      <c s="7" r="R6" t="n">
        <v>251800</v>
      </c>
      <c s="7" r="S6" t="n">
        <v>251800</v>
      </c>
    </row>
    <row spans="1:23" r="7">
      <c s="4" r="A7" t="s">
        <v>1754</v>
      </c>
      <c s="8" r="C7" t="n">
        <v>0.48</v>
      </c>
      <c s="8" r="D7" t="n">
        <v>0.48</v>
      </c>
      <c s="8" r="E7" t="n">
        <v>0.48</v>
      </c>
      <c s="8" r="F7" t="n">
        <v>0.48</v>
      </c>
      <c s="8" r="G7" t="n">
        <v>0.48</v>
      </c>
      <c s="8" r="H7" t="n">
        <v>0.48</v>
      </c>
      <c s="8" r="I7" t="n">
        <v>0.48</v>
      </c>
      <c s="8" r="J7" t="n">
        <v>0.48</v>
      </c>
      <c s="8" r="K7" t="n">
        <v>0.46</v>
      </c>
      <c s="8" r="L7" t="n">
        <v>0.46</v>
      </c>
      <c s="8" r="M7" t="n">
        <v>0.46</v>
      </c>
      <c s="8" r="N7" t="n">
        <v>0.44</v>
      </c>
      <c s="8" r="S7" t="n">
        <v>1.92</v>
      </c>
      <c s="8" r="T7" t="n">
        <v>1.92</v>
      </c>
      <c s="8" r="U7" t="n">
        <v>1.82</v>
      </c>
    </row>
    <row spans="1:23" r="8">
      <c s="4" r="A8" t="s">
        <v>1419</v>
      </c>
    </row>
    <row spans="1:23" r="9">
      <c s="3" r="A9" t="s">
        <v>322</v>
      </c>
    </row>
    <row spans="1:23" r="10">
      <c s="4" r="A10" t="s">
        <v>1420</v>
      </c>
      <c s="7" r="O10" t="n">
        <v>50000</v>
      </c>
    </row>
    <row spans="1:23" r="11">
      <c s="4" r="A11" t="s">
        <v>1411</v>
      </c>
      <c s="7" r="O11" t="n">
        <v>500000</v>
      </c>
    </row>
    <row spans="1:23" r="12">
      <c s="4" r="A12" t="s">
        <v>1753</v>
      </c>
      <c s="6" r="Q12" t="n">
        <v>1100000</v>
      </c>
    </row>
    <row spans="1:23" r="13">
      <c s="4" r="A13" t="s">
        <v>1413</v>
      </c>
      <c s="7" r="Q13" t="n">
        <v>19700</v>
      </c>
    </row>
    <row spans="1:23" r="14">
      <c s="4" r="A14" t="s">
        <v>1414</v>
      </c>
      <c s="6" r="Q14" t="n">
        <v>282100</v>
      </c>
    </row>
    <row spans="1:23" r="15">
      <c s="4" r="A15" t="s">
        <v>1754</v>
      </c>
      <c s="8" r="B15" t="n">
        <v>0.48</v>
      </c>
    </row>
    <row spans="1:23" r="16">
      <c s="4" r="A16" t="s">
        <v>569</v>
      </c>
    </row>
    <row spans="1:23" r="17">
      <c s="3" r="A17" t="s">
        <v>322</v>
      </c>
    </row>
    <row spans="1:23" r="18">
      <c s="4" r="A18" t="s">
        <v>579</v>
      </c>
      <c s="6" r="R18" t="n">
        <v>18</v>
      </c>
      <c s="6" r="S18" t="n">
        <v>18</v>
      </c>
    </row>
    <row spans="1:23" r="19">
      <c s="4" r="A19" t="s">
        <v>574</v>
      </c>
      <c s="6" r="R19" t="n">
        <v>8948</v>
      </c>
      <c s="6" r="S19" t="n">
        <v>8948</v>
      </c>
    </row>
    <row spans="1:23" r="20">
      <c s="4" r="A20" t="s">
        <v>575</v>
      </c>
      <c s="7" r="R20" t="n">
        <v>257600</v>
      </c>
      <c s="7" r="S20" t="n">
        <v>257600</v>
      </c>
    </row>
    <row spans="1:23" r="21">
      <c s="4" r="A21" t="s">
        <v>571</v>
      </c>
      <c s="6" r="R21" t="n">
        <v>32</v>
      </c>
      <c s="6" r="S21" t="n">
        <v>32</v>
      </c>
    </row>
    <row spans="1:23" r="22">
      <c s="4" r="A22" t="s">
        <v>590</v>
      </c>
    </row>
    <row spans="1:23" r="23">
      <c s="3" r="A23" t="s">
        <v>322</v>
      </c>
    </row>
    <row spans="1:23" r="24">
      <c s="4" r="A24" t="s">
        <v>589</v>
      </c>
      <c s="6" r="P24" t="n">
        <v>12</v>
      </c>
    </row>
    <row spans="1:23" r="25">
      <c s="4" r="A25" t="s">
        <v>574</v>
      </c>
      <c s="6" r="B25" t="n">
        <v>3082</v>
      </c>
      <c s="6" r="P25" t="n">
        <v>3082</v>
      </c>
    </row>
    <row spans="1:23" r="26">
      <c s="4" r="A26" t="s">
        <v>591</v>
      </c>
      <c s="7" r="B26" t="n">
        <v>202800</v>
      </c>
      <c s="7" r="P26" t="n">
        <v>202800</v>
      </c>
    </row>
    <row spans="1:23" r="27">
      <c s="4" r="A27" t="s">
        <v>575</v>
      </c>
      <c s="7" r="B27" t="n">
        <v>126700</v>
      </c>
      <c s="7" r="P27" t="n">
        <v>126700</v>
      </c>
    </row>
    <row spans="1:23" r="28">
      <c s="4" r="A28" t="s">
        <v>1421</v>
      </c>
    </row>
    <row spans="1:23" r="29">
      <c s="3" r="A29" t="s">
        <v>322</v>
      </c>
    </row>
    <row spans="1:23" r="30">
      <c s="4" r="A30" t="s">
        <v>1123</v>
      </c>
      <c s="7" r="Q30"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E195"/>
  <sheetViews>
    <sheetView workbookViewId="0">
      <selection activeCell="A1" sqref="A1"/>
    </sheetView>
  </sheetViews>
  <sheetFormatPr baseColWidth="10" defaultRowHeight="15"/>
  <cols>
    <col customWidth="1" max="1" min="1" width="62"/>
    <col customWidth="1" max="2" min="2" width="29"/>
    <col customWidth="1" max="3" min="3" width="21"/>
    <col customWidth="1" max="4" min="4" width="21"/>
    <col customWidth="1" max="5" min="5" width="21"/>
  </cols>
  <sheetData>
    <row spans="1:5" r="1">
      <c s="1" r="A1" t="s">
        <v>1755</v>
      </c>
      <c s="2" r="B1" t="s">
        <v>1</v>
      </c>
    </row>
    <row spans="1:5" r="2">
      <c s="2" r="B2" t="s">
        <v>1756</v>
      </c>
      <c s="2" r="C2" t="s">
        <v>552</v>
      </c>
      <c s="2" r="D2" t="s">
        <v>558</v>
      </c>
      <c s="2" r="E2" t="s">
        <v>1757</v>
      </c>
    </row>
    <row spans="1:5" r="3">
      <c s="3" r="A3" t="s">
        <v>324</v>
      </c>
    </row>
    <row spans="1:5" r="4">
      <c s="4" r="A4" t="s">
        <v>1758</v>
      </c>
      <c s="7" r="B4" t="n">
        <v>659898</v>
      </c>
    </row>
    <row spans="1:5" r="5">
      <c s="3" r="A5" t="s">
        <v>1759</v>
      </c>
    </row>
    <row spans="1:5" r="6">
      <c s="4" r="A6" t="s">
        <v>850</v>
      </c>
      <c s="6" r="B6" t="n">
        <v>275648</v>
      </c>
    </row>
    <row spans="1:5" r="7">
      <c s="4" r="A7" t="s">
        <v>1760</v>
      </c>
      <c s="6" r="B7" t="n">
        <v>650493</v>
      </c>
    </row>
    <row spans="1:5" r="8">
      <c s="3" r="A8" t="s">
        <v>1761</v>
      </c>
    </row>
    <row spans="1:5" r="9">
      <c s="4" r="A9" t="s">
        <v>1760</v>
      </c>
      <c s="6" r="B9" t="n">
        <v>1919</v>
      </c>
    </row>
    <row spans="1:5" r="10">
      <c s="3" r="A10" t="s">
        <v>1762</v>
      </c>
    </row>
    <row spans="1:5" r="11">
      <c s="4" r="A11" t="s">
        <v>850</v>
      </c>
      <c s="6" r="B11" t="n">
        <v>275648</v>
      </c>
    </row>
    <row spans="1:5" r="12">
      <c s="4" r="A12" t="s">
        <v>1760</v>
      </c>
      <c s="6" r="B12" t="n">
        <v>652412</v>
      </c>
    </row>
    <row spans="1:5" r="13">
      <c s="4" r="A13" t="s">
        <v>148</v>
      </c>
      <c s="6" r="B13" t="n">
        <v>928060</v>
      </c>
      <c s="7" r="C13" t="n">
        <v>40497</v>
      </c>
      <c s="7" r="D13" t="n">
        <v>754981</v>
      </c>
      <c s="7" r="E13" t="n">
        <v>99328</v>
      </c>
    </row>
    <row spans="1:5" r="14">
      <c s="4" r="A14" t="s">
        <v>1763</v>
      </c>
      <c s="6" r="B14" t="n">
        <v>-8835</v>
      </c>
      <c s="7" r="C14" t="n">
        <v>-643</v>
      </c>
      <c s="7" r="D14" t="n">
        <v>-5767</v>
      </c>
      <c s="7" r="E14" t="n">
        <v>-213</v>
      </c>
    </row>
    <row spans="1:5" r="15">
      <c s="4" r="A15" t="s">
        <v>1764</v>
      </c>
      <c s="6" r="B15" t="n">
        <v>1000000</v>
      </c>
    </row>
    <row spans="1:5" r="16">
      <c s="4" r="A16" t="s">
        <v>1765</v>
      </c>
    </row>
    <row spans="1:5" r="17">
      <c s="3" r="A17" t="s">
        <v>324</v>
      </c>
    </row>
    <row spans="1:5" r="18">
      <c s="4" r="A18" t="s">
        <v>1758</v>
      </c>
      <c s="6" r="B18" t="n">
        <v>78331000</v>
      </c>
    </row>
    <row spans="1:5" r="19">
      <c s="3" r="A19" t="s">
        <v>1759</v>
      </c>
    </row>
    <row spans="1:5" r="20">
      <c s="4" r="A20" t="s">
        <v>850</v>
      </c>
      <c s="6" r="B20" t="n">
        <v>35476</v>
      </c>
    </row>
    <row spans="1:5" r="21">
      <c s="4" r="A21" t="s">
        <v>1760</v>
      </c>
      <c s="6" r="B21" t="n">
        <v>69301</v>
      </c>
    </row>
    <row spans="1:5" r="22">
      <c s="3" r="A22" t="s">
        <v>1762</v>
      </c>
    </row>
    <row spans="1:5" r="23">
      <c s="4" r="A23" t="s">
        <v>850</v>
      </c>
      <c s="6" r="B23" t="n">
        <v>35476</v>
      </c>
    </row>
    <row spans="1:5" r="24">
      <c s="4" r="A24" t="s">
        <v>1760</v>
      </c>
      <c s="6" r="B24" t="n">
        <v>69301</v>
      </c>
    </row>
    <row spans="1:5" r="25">
      <c s="4" r="A25" t="s">
        <v>148</v>
      </c>
      <c s="6" r="B25" t="n">
        <v>104777</v>
      </c>
    </row>
    <row spans="1:5" r="26">
      <c s="4" r="A26" t="s">
        <v>1763</v>
      </c>
      <c s="6" r="B26" t="n">
        <v>-1012</v>
      </c>
    </row>
    <row spans="1:5" r="27">
      <c s="4" r="A27" t="s">
        <v>1766</v>
      </c>
    </row>
    <row spans="1:5" r="28">
      <c s="3" r="A28" t="s">
        <v>324</v>
      </c>
    </row>
    <row spans="1:5" r="29">
      <c s="4" r="A29" t="s">
        <v>1758</v>
      </c>
      <c s="6" r="B29" t="n">
        <v>49559000</v>
      </c>
    </row>
    <row spans="1:5" r="30">
      <c s="3" r="A30" t="s">
        <v>1759</v>
      </c>
    </row>
    <row spans="1:5" r="31">
      <c s="4" r="A31" t="s">
        <v>850</v>
      </c>
      <c s="6" r="B31" t="n">
        <v>23144</v>
      </c>
    </row>
    <row spans="1:5" r="32">
      <c s="4" r="A32" t="s">
        <v>1760</v>
      </c>
      <c s="6" r="B32" t="n">
        <v>46844</v>
      </c>
    </row>
    <row spans="1:5" r="33">
      <c s="3" r="A33" t="s">
        <v>1762</v>
      </c>
    </row>
    <row spans="1:5" r="34">
      <c s="4" r="A34" t="s">
        <v>850</v>
      </c>
      <c s="6" r="B34" t="n">
        <v>23144</v>
      </c>
    </row>
    <row spans="1:5" r="35">
      <c s="4" r="A35" t="s">
        <v>1760</v>
      </c>
      <c s="6" r="B35" t="n">
        <v>46844</v>
      </c>
    </row>
    <row spans="1:5" r="36">
      <c s="4" r="A36" t="s">
        <v>148</v>
      </c>
      <c s="6" r="B36" t="n">
        <v>69988</v>
      </c>
    </row>
    <row spans="1:5" r="37">
      <c s="4" r="A37" t="s">
        <v>1763</v>
      </c>
      <c s="6" r="B37" t="n">
        <v>-1012</v>
      </c>
    </row>
    <row spans="1:5" r="38">
      <c s="4" r="A38" t="s">
        <v>1767</v>
      </c>
    </row>
    <row spans="1:5" r="39">
      <c s="3" r="A39" t="s">
        <v>324</v>
      </c>
    </row>
    <row spans="1:5" r="40">
      <c s="4" r="A40" t="s">
        <v>1758</v>
      </c>
      <c s="6" r="B40" t="n">
        <v>44398000</v>
      </c>
    </row>
    <row spans="1:5" r="41">
      <c s="3" r="A41" t="s">
        <v>1759</v>
      </c>
    </row>
    <row spans="1:5" r="42">
      <c s="4" r="A42" t="s">
        <v>850</v>
      </c>
      <c s="6" r="B42" t="n">
        <v>21901</v>
      </c>
    </row>
    <row spans="1:5" r="43">
      <c s="4" r="A43" t="s">
        <v>1760</v>
      </c>
      <c s="6" r="B43" t="n">
        <v>39149</v>
      </c>
    </row>
    <row spans="1:5" r="44">
      <c s="3" r="A44" t="s">
        <v>1762</v>
      </c>
    </row>
    <row spans="1:5" r="45">
      <c s="4" r="A45" t="s">
        <v>850</v>
      </c>
      <c s="6" r="B45" t="n">
        <v>21901</v>
      </c>
    </row>
    <row spans="1:5" r="46">
      <c s="4" r="A46" t="s">
        <v>1760</v>
      </c>
      <c s="6" r="B46" t="n">
        <v>39149</v>
      </c>
    </row>
    <row spans="1:5" r="47">
      <c s="4" r="A47" t="s">
        <v>148</v>
      </c>
      <c s="6" r="B47" t="n">
        <v>61050</v>
      </c>
    </row>
    <row spans="1:5" r="48">
      <c s="4" r="A48" t="s">
        <v>1763</v>
      </c>
      <c s="6" r="B48" t="n">
        <v>-845</v>
      </c>
    </row>
    <row spans="1:5" r="49">
      <c s="4" r="A49" t="s">
        <v>1768</v>
      </c>
    </row>
    <row spans="1:5" r="50">
      <c s="3" r="A50" t="s">
        <v>324</v>
      </c>
    </row>
    <row spans="1:5" r="51">
      <c s="4" r="A51" t="s">
        <v>1758</v>
      </c>
      <c s="6" r="B51" t="n">
        <v>33922000</v>
      </c>
    </row>
    <row spans="1:5" r="52">
      <c s="3" r="A52" t="s">
        <v>1759</v>
      </c>
    </row>
    <row spans="1:5" r="53">
      <c s="4" r="A53" t="s">
        <v>850</v>
      </c>
      <c s="6" r="B53" t="n">
        <v>14993</v>
      </c>
    </row>
    <row spans="1:5" r="54">
      <c s="4" r="A54" t="s">
        <v>1760</v>
      </c>
      <c s="6" r="B54" t="n">
        <v>31495</v>
      </c>
    </row>
    <row spans="1:5" r="55">
      <c s="3" r="A55" t="s">
        <v>1762</v>
      </c>
    </row>
    <row spans="1:5" r="56">
      <c s="4" r="A56" t="s">
        <v>850</v>
      </c>
      <c s="6" r="B56" t="n">
        <v>14993</v>
      </c>
    </row>
    <row spans="1:5" r="57">
      <c s="4" r="A57" t="s">
        <v>1760</v>
      </c>
      <c s="6" r="B57" t="n">
        <v>31495</v>
      </c>
    </row>
    <row spans="1:5" r="58">
      <c s="4" r="A58" t="s">
        <v>148</v>
      </c>
      <c s="6" r="B58" t="n">
        <v>46488</v>
      </c>
    </row>
    <row spans="1:5" r="59">
      <c s="4" r="A59" t="s">
        <v>1763</v>
      </c>
      <c s="7" r="B59" t="n">
        <v>-680</v>
      </c>
    </row>
    <row spans="1:5" r="60">
      <c s="4" r="A60" t="s">
        <v>1769</v>
      </c>
    </row>
    <row spans="1:5" r="61">
      <c s="3" r="A61" t="s">
        <v>324</v>
      </c>
    </row>
    <row spans="1:5" r="62">
      <c s="4" r="A62" t="s">
        <v>886</v>
      </c>
      <c s="6" r="B62" t="n">
        <v>8</v>
      </c>
    </row>
    <row spans="1:5" r="63">
      <c s="4" r="A63" t="s">
        <v>1758</v>
      </c>
      <c s="7" r="B63" t="n">
        <v>102059000</v>
      </c>
    </row>
    <row spans="1:5" r="64">
      <c s="3" r="A64" t="s">
        <v>1759</v>
      </c>
    </row>
    <row spans="1:5" r="65">
      <c s="4" r="A65" t="s">
        <v>850</v>
      </c>
      <c s="6" r="B65" t="n">
        <v>53931</v>
      </c>
    </row>
    <row spans="1:5" r="66">
      <c s="4" r="A66" t="s">
        <v>1760</v>
      </c>
      <c s="6" r="B66" t="n">
        <v>83255</v>
      </c>
    </row>
    <row spans="1:5" r="67">
      <c s="3" r="A67" t="s">
        <v>1762</v>
      </c>
    </row>
    <row spans="1:5" r="68">
      <c s="4" r="A68" t="s">
        <v>850</v>
      </c>
      <c s="6" r="B68" t="n">
        <v>53931</v>
      </c>
    </row>
    <row spans="1:5" r="69">
      <c s="4" r="A69" t="s">
        <v>1760</v>
      </c>
      <c s="6" r="B69" t="n">
        <v>83255</v>
      </c>
    </row>
    <row spans="1:5" r="70">
      <c s="4" r="A70" t="s">
        <v>148</v>
      </c>
      <c s="6" r="B70" t="n">
        <v>137186</v>
      </c>
    </row>
    <row spans="1:5" r="71">
      <c s="4" r="A71" t="s">
        <v>1763</v>
      </c>
      <c s="7" r="B71" t="n">
        <v>-1798</v>
      </c>
    </row>
    <row spans="1:5" r="72">
      <c s="4" r="A72" t="s">
        <v>1770</v>
      </c>
    </row>
    <row spans="1:5" r="73">
      <c s="3" r="A73" t="s">
        <v>324</v>
      </c>
    </row>
    <row spans="1:5" r="74">
      <c s="4" r="A74" t="s">
        <v>886</v>
      </c>
      <c s="6" r="B74" t="n">
        <v>24</v>
      </c>
    </row>
    <row spans="1:5" r="75">
      <c s="4" r="A75" t="s">
        <v>1758</v>
      </c>
      <c s="7" r="B75" t="n">
        <v>275981000</v>
      </c>
    </row>
    <row spans="1:5" r="76">
      <c s="3" r="A76" t="s">
        <v>1759</v>
      </c>
    </row>
    <row spans="1:5" r="77">
      <c s="4" r="A77" t="s">
        <v>850</v>
      </c>
      <c s="6" r="B77" t="n">
        <v>82613</v>
      </c>
    </row>
    <row spans="1:5" r="78">
      <c s="4" r="A78" t="s">
        <v>1760</v>
      </c>
      <c s="6" r="B78" t="n">
        <v>282947</v>
      </c>
    </row>
    <row spans="1:5" r="79">
      <c s="3" r="A79" t="s">
        <v>1761</v>
      </c>
    </row>
    <row spans="1:5" r="80">
      <c s="4" r="A80" t="s">
        <v>1760</v>
      </c>
      <c s="6" r="B80" t="n">
        <v>1410</v>
      </c>
    </row>
    <row spans="1:5" r="81">
      <c s="3" r="A81" t="s">
        <v>1762</v>
      </c>
    </row>
    <row spans="1:5" r="82">
      <c s="4" r="A82" t="s">
        <v>850</v>
      </c>
      <c s="6" r="B82" t="n">
        <v>82613</v>
      </c>
    </row>
    <row spans="1:5" r="83">
      <c s="4" r="A83" t="s">
        <v>1760</v>
      </c>
      <c s="6" r="B83" t="n">
        <v>284357</v>
      </c>
    </row>
    <row spans="1:5" r="84">
      <c s="4" r="A84" t="s">
        <v>148</v>
      </c>
      <c s="6" r="B84" t="n">
        <v>366970</v>
      </c>
    </row>
    <row spans="1:5" r="85">
      <c s="4" r="A85" t="s">
        <v>1763</v>
      </c>
      <c s="7" r="B85" t="n">
        <v>-2047</v>
      </c>
    </row>
    <row spans="1:5" r="86">
      <c s="4" r="A86" t="s">
        <v>1771</v>
      </c>
    </row>
    <row spans="1:5" r="87">
      <c s="3" r="A87" t="s">
        <v>324</v>
      </c>
    </row>
    <row spans="1:5" r="88">
      <c s="4" r="A88" t="s">
        <v>886</v>
      </c>
      <c s="6" r="B88" t="n">
        <v>1</v>
      </c>
    </row>
    <row spans="1:5" r="89">
      <c s="3" r="A89" t="s">
        <v>1759</v>
      </c>
    </row>
    <row spans="1:5" r="90">
      <c s="4" r="A90" t="s">
        <v>850</v>
      </c>
      <c s="7" r="B90" t="n">
        <v>665</v>
      </c>
    </row>
    <row spans="1:5" r="91">
      <c s="4" r="A91" t="s">
        <v>1760</v>
      </c>
      <c s="6" r="B91" t="n">
        <v>2356</v>
      </c>
    </row>
    <row spans="1:5" r="92">
      <c s="3" r="A92" t="s">
        <v>1762</v>
      </c>
    </row>
    <row spans="1:5" r="93">
      <c s="4" r="A93" t="s">
        <v>850</v>
      </c>
      <c s="6" r="B93" t="n">
        <v>665</v>
      </c>
    </row>
    <row spans="1:5" r="94">
      <c s="4" r="A94" t="s">
        <v>1760</v>
      </c>
      <c s="6" r="B94" t="n">
        <v>2356</v>
      </c>
    </row>
    <row spans="1:5" r="95">
      <c s="4" r="A95" t="s">
        <v>148</v>
      </c>
      <c s="6" r="B95" t="n">
        <v>3021</v>
      </c>
    </row>
    <row spans="1:5" r="96">
      <c s="4" r="A96" t="s">
        <v>1763</v>
      </c>
      <c s="7" r="B96" t="n">
        <v>-105</v>
      </c>
    </row>
    <row spans="1:5" r="97">
      <c s="4" r="A97" t="s">
        <v>1772</v>
      </c>
    </row>
    <row spans="1:5" r="98">
      <c s="3" r="A98" t="s">
        <v>324</v>
      </c>
    </row>
    <row spans="1:5" r="99">
      <c s="4" r="A99" t="s">
        <v>886</v>
      </c>
      <c s="6" r="B99" t="n">
        <v>1</v>
      </c>
    </row>
    <row spans="1:5" r="100">
      <c s="4" r="A100" t="s">
        <v>1758</v>
      </c>
      <c s="7" r="B100" t="n">
        <v>11053000</v>
      </c>
    </row>
    <row spans="1:5" r="101">
      <c s="3" r="A101" t="s">
        <v>1759</v>
      </c>
    </row>
    <row spans="1:5" r="102">
      <c s="4" r="A102" t="s">
        <v>850</v>
      </c>
      <c s="6" r="B102" t="n">
        <v>8247</v>
      </c>
    </row>
    <row spans="1:5" r="103">
      <c s="4" r="A103" t="s">
        <v>1760</v>
      </c>
      <c s="6" r="B103" t="n">
        <v>8766</v>
      </c>
    </row>
    <row spans="1:5" r="104">
      <c s="3" r="A104" t="s">
        <v>1762</v>
      </c>
    </row>
    <row spans="1:5" r="105">
      <c s="4" r="A105" t="s">
        <v>850</v>
      </c>
      <c s="6" r="B105" t="n">
        <v>8247</v>
      </c>
    </row>
    <row spans="1:5" r="106">
      <c s="4" r="A106" t="s">
        <v>1760</v>
      </c>
      <c s="6" r="B106" t="n">
        <v>8766</v>
      </c>
    </row>
    <row spans="1:5" r="107">
      <c s="4" r="A107" t="s">
        <v>148</v>
      </c>
      <c s="6" r="B107" t="n">
        <v>17013</v>
      </c>
    </row>
    <row spans="1:5" r="108">
      <c s="4" r="A108" t="s">
        <v>1763</v>
      </c>
      <c s="7" r="B108" t="n">
        <v>-189</v>
      </c>
    </row>
    <row spans="1:5" r="109">
      <c s="4" r="A109" t="s">
        <v>1773</v>
      </c>
    </row>
    <row spans="1:5" r="110">
      <c s="3" r="A110" t="s">
        <v>324</v>
      </c>
    </row>
    <row spans="1:5" r="111">
      <c s="4" r="A111" t="s">
        <v>886</v>
      </c>
      <c s="6" r="B111" t="n">
        <v>3</v>
      </c>
    </row>
    <row spans="1:5" r="112">
      <c s="4" r="A112" t="s">
        <v>1758</v>
      </c>
      <c s="7" r="B112" t="n">
        <v>23057000</v>
      </c>
    </row>
    <row spans="1:5" r="113">
      <c s="3" r="A113" t="s">
        <v>1759</v>
      </c>
    </row>
    <row spans="1:5" r="114">
      <c s="4" r="A114" t="s">
        <v>850</v>
      </c>
      <c s="6" r="B114" t="n">
        <v>7457</v>
      </c>
    </row>
    <row spans="1:5" r="115">
      <c s="4" r="A115" t="s">
        <v>1760</v>
      </c>
      <c s="6" r="B115" t="n">
        <v>24804</v>
      </c>
    </row>
    <row spans="1:5" r="116">
      <c s="3" r="A116" t="s">
        <v>1761</v>
      </c>
    </row>
    <row spans="1:5" r="117">
      <c s="4" r="A117" t="s">
        <v>1760</v>
      </c>
      <c s="6" r="B117" t="n">
        <v>286</v>
      </c>
    </row>
    <row spans="1:5" r="118">
      <c s="3" r="A118" t="s">
        <v>1762</v>
      </c>
    </row>
    <row spans="1:5" r="119">
      <c s="4" r="A119" t="s">
        <v>850</v>
      </c>
      <c s="6" r="B119" t="n">
        <v>7457</v>
      </c>
    </row>
    <row spans="1:5" r="120">
      <c s="4" r="A120" t="s">
        <v>1760</v>
      </c>
      <c s="6" r="B120" t="n">
        <v>25090</v>
      </c>
    </row>
    <row spans="1:5" r="121">
      <c s="4" r="A121" t="s">
        <v>148</v>
      </c>
      <c s="6" r="B121" t="n">
        <v>32547</v>
      </c>
    </row>
    <row spans="1:5" r="122">
      <c s="4" r="A122" t="s">
        <v>1763</v>
      </c>
      <c s="7" r="B122" t="n">
        <v>-173</v>
      </c>
    </row>
    <row spans="1:5" r="123">
      <c s="4" r="A123" t="s">
        <v>1774</v>
      </c>
    </row>
    <row spans="1:5" r="124">
      <c s="3" r="A124" t="s">
        <v>324</v>
      </c>
    </row>
    <row spans="1:5" r="125">
      <c s="4" r="A125" t="s">
        <v>886</v>
      </c>
      <c s="6" r="B125" t="n">
        <v>2</v>
      </c>
    </row>
    <row spans="1:5" r="126">
      <c s="3" r="A126" t="s">
        <v>1759</v>
      </c>
    </row>
    <row spans="1:5" r="127">
      <c s="4" r="A127" t="s">
        <v>850</v>
      </c>
      <c s="7" r="B127" t="n">
        <v>1339</v>
      </c>
    </row>
    <row spans="1:5" r="128">
      <c s="4" r="A128" t="s">
        <v>1760</v>
      </c>
      <c s="6" r="B128" t="n">
        <v>2910</v>
      </c>
    </row>
    <row spans="1:5" r="129">
      <c s="3" r="A129" t="s">
        <v>1762</v>
      </c>
    </row>
    <row spans="1:5" r="130">
      <c s="4" r="A130" t="s">
        <v>850</v>
      </c>
      <c s="6" r="B130" t="n">
        <v>1339</v>
      </c>
    </row>
    <row spans="1:5" r="131">
      <c s="4" r="A131" t="s">
        <v>1760</v>
      </c>
      <c s="6" r="B131" t="n">
        <v>2910</v>
      </c>
    </row>
    <row spans="1:5" r="132">
      <c s="4" r="A132" t="s">
        <v>148</v>
      </c>
      <c s="6" r="B132" t="n">
        <v>4249</v>
      </c>
    </row>
    <row spans="1:5" r="133">
      <c s="4" r="A133" t="s">
        <v>1763</v>
      </c>
      <c s="7" r="B133" t="n">
        <v>-5</v>
      </c>
    </row>
    <row spans="1:5" r="134">
      <c s="4" r="A134" t="s">
        <v>1775</v>
      </c>
    </row>
    <row spans="1:5" r="135">
      <c s="3" r="A135" t="s">
        <v>324</v>
      </c>
    </row>
    <row spans="1:5" r="136">
      <c s="4" r="A136" t="s">
        <v>886</v>
      </c>
      <c s="6" r="B136" t="n">
        <v>3</v>
      </c>
    </row>
    <row spans="1:5" r="137">
      <c s="4" r="A137" t="s">
        <v>1758</v>
      </c>
      <c s="7" r="B137" t="n">
        <v>4838000</v>
      </c>
    </row>
    <row spans="1:5" r="138">
      <c s="3" r="A138" t="s">
        <v>1759</v>
      </c>
    </row>
    <row spans="1:5" r="139">
      <c s="4" r="A139" t="s">
        <v>850</v>
      </c>
      <c s="6" r="B139" t="n">
        <v>7617</v>
      </c>
    </row>
    <row spans="1:5" r="140">
      <c s="4" r="A140" t="s">
        <v>1760</v>
      </c>
      <c s="6" r="B140" t="n">
        <v>12304</v>
      </c>
    </row>
    <row spans="1:5" r="141">
      <c s="3" r="A141" t="s">
        <v>1762</v>
      </c>
    </row>
    <row spans="1:5" r="142">
      <c s="4" r="A142" t="s">
        <v>850</v>
      </c>
      <c s="6" r="B142" t="n">
        <v>7617</v>
      </c>
    </row>
    <row spans="1:5" r="143">
      <c s="4" r="A143" t="s">
        <v>1760</v>
      </c>
      <c s="6" r="B143" t="n">
        <v>12304</v>
      </c>
    </row>
    <row spans="1:5" r="144">
      <c s="4" r="A144" t="s">
        <v>148</v>
      </c>
      <c s="6" r="B144" t="n">
        <v>19921</v>
      </c>
    </row>
    <row spans="1:5" r="145">
      <c s="4" r="A145" t="s">
        <v>1763</v>
      </c>
      <c s="7" r="B145" t="n">
        <v>-85</v>
      </c>
    </row>
    <row spans="1:5" r="146">
      <c s="4" r="A146" t="s">
        <v>1776</v>
      </c>
    </row>
    <row spans="1:5" r="147">
      <c s="3" r="A147" t="s">
        <v>324</v>
      </c>
    </row>
    <row spans="1:5" r="148">
      <c s="4" r="A148" t="s">
        <v>886</v>
      </c>
      <c s="6" r="B148" t="n">
        <v>1</v>
      </c>
    </row>
    <row spans="1:5" r="149">
      <c s="4" r="A149" t="s">
        <v>1758</v>
      </c>
      <c s="7" r="B149" t="n">
        <v>12300000</v>
      </c>
    </row>
    <row spans="1:5" r="150">
      <c s="3" r="A150" t="s">
        <v>1759</v>
      </c>
    </row>
    <row spans="1:5" r="151">
      <c s="4" r="A151" t="s">
        <v>850</v>
      </c>
      <c s="6" r="B151" t="n">
        <v>5238</v>
      </c>
    </row>
    <row spans="1:5" r="152">
      <c s="4" r="A152" t="s">
        <v>1760</v>
      </c>
      <c s="6" r="B152" t="n">
        <v>5692</v>
      </c>
    </row>
    <row spans="1:5" r="153">
      <c s="3" r="A153" t="s">
        <v>1762</v>
      </c>
    </row>
    <row spans="1:5" r="154">
      <c s="4" r="A154" t="s">
        <v>850</v>
      </c>
      <c s="6" r="B154" t="n">
        <v>5238</v>
      </c>
    </row>
    <row spans="1:5" r="155">
      <c s="4" r="A155" t="s">
        <v>1760</v>
      </c>
      <c s="6" r="B155" t="n">
        <v>5692</v>
      </c>
    </row>
    <row spans="1:5" r="156">
      <c s="4" r="A156" t="s">
        <v>148</v>
      </c>
      <c s="6" r="B156" t="n">
        <v>10930</v>
      </c>
    </row>
    <row spans="1:5" r="157">
      <c s="4" r="A157" t="s">
        <v>1763</v>
      </c>
      <c s="7" r="B157" t="n">
        <v>-39</v>
      </c>
    </row>
    <row spans="1:5" r="158">
      <c s="4" r="A158" t="s">
        <v>1777</v>
      </c>
    </row>
    <row spans="1:5" r="159">
      <c s="3" r="A159" t="s">
        <v>324</v>
      </c>
    </row>
    <row spans="1:5" r="160">
      <c s="4" r="A160" t="s">
        <v>886</v>
      </c>
      <c s="6" r="B160" t="n">
        <v>3</v>
      </c>
    </row>
    <row spans="1:5" r="161">
      <c s="4" r="A161" t="s">
        <v>1758</v>
      </c>
      <c s="7" r="B161" t="n">
        <v>24400000</v>
      </c>
    </row>
    <row spans="1:5" r="162">
      <c s="3" r="A162" t="s">
        <v>1759</v>
      </c>
    </row>
    <row spans="1:5" r="163">
      <c s="4" r="A163" t="s">
        <v>850</v>
      </c>
      <c s="6" r="B163" t="n">
        <v>10108</v>
      </c>
    </row>
    <row spans="1:5" r="164">
      <c s="4" r="A164" t="s">
        <v>1760</v>
      </c>
      <c s="6" r="B164" t="n">
        <v>26615</v>
      </c>
    </row>
    <row spans="1:5" r="165">
      <c s="3" r="A165" t="s">
        <v>1761</v>
      </c>
    </row>
    <row spans="1:5" r="166">
      <c s="4" r="A166" t="s">
        <v>1760</v>
      </c>
      <c s="6" r="B166" t="n">
        <v>188</v>
      </c>
    </row>
    <row spans="1:5" r="167">
      <c s="3" r="A167" t="s">
        <v>1762</v>
      </c>
    </row>
    <row spans="1:5" r="168">
      <c s="4" r="A168" t="s">
        <v>850</v>
      </c>
      <c s="6" r="B168" t="n">
        <v>10108</v>
      </c>
    </row>
    <row spans="1:5" r="169">
      <c s="4" r="A169" t="s">
        <v>1760</v>
      </c>
      <c s="6" r="B169" t="n">
        <v>26803</v>
      </c>
    </row>
    <row spans="1:5" r="170">
      <c s="4" r="A170" t="s">
        <v>148</v>
      </c>
      <c s="6" r="B170" t="n">
        <v>36911</v>
      </c>
    </row>
    <row spans="1:5" r="171">
      <c s="4" r="A171" t="s">
        <v>1763</v>
      </c>
      <c s="7" r="B171" t="n">
        <v>-691</v>
      </c>
    </row>
    <row spans="1:5" r="172">
      <c s="4" r="A172" t="s">
        <v>1778</v>
      </c>
    </row>
    <row spans="1:5" r="173">
      <c s="3" r="A173" t="s">
        <v>324</v>
      </c>
    </row>
    <row spans="1:5" r="174">
      <c s="4" r="A174" t="s">
        <v>886</v>
      </c>
      <c s="6" r="B174" t="n">
        <v>1</v>
      </c>
    </row>
    <row spans="1:5" r="175">
      <c s="3" r="A175" t="s">
        <v>1759</v>
      </c>
    </row>
    <row spans="1:5" r="176">
      <c s="4" r="A176" t="s">
        <v>850</v>
      </c>
      <c s="7" r="B176" t="n">
        <v>717</v>
      </c>
    </row>
    <row spans="1:5" r="177">
      <c s="4" r="A177" t="s">
        <v>1760</v>
      </c>
      <c s="6" r="B177" t="n">
        <v>2557</v>
      </c>
    </row>
    <row spans="1:5" r="178">
      <c s="3" r="A178" t="s">
        <v>1761</v>
      </c>
    </row>
    <row spans="1:5" r="179">
      <c s="4" r="A179" t="s">
        <v>1760</v>
      </c>
      <c s="6" r="B179" t="n">
        <v>35</v>
      </c>
    </row>
    <row spans="1:5" r="180">
      <c s="3" r="A180" t="s">
        <v>1762</v>
      </c>
    </row>
    <row spans="1:5" r="181">
      <c s="4" r="A181" t="s">
        <v>850</v>
      </c>
      <c s="6" r="B181" t="n">
        <v>717</v>
      </c>
    </row>
    <row spans="1:5" r="182">
      <c s="4" r="A182" t="s">
        <v>1760</v>
      </c>
      <c s="6" r="B182" t="n">
        <v>2592</v>
      </c>
    </row>
    <row spans="1:5" r="183">
      <c s="4" r="A183" t="s">
        <v>148</v>
      </c>
      <c s="6" r="B183" t="n">
        <v>3309</v>
      </c>
    </row>
    <row spans="1:5" r="184">
      <c s="4" r="A184" t="s">
        <v>1763</v>
      </c>
      <c s="7" r="B184" t="n">
        <v>-145</v>
      </c>
    </row>
    <row spans="1:5" r="185">
      <c s="4" r="A185" t="s">
        <v>1779</v>
      </c>
    </row>
    <row spans="1:5" r="186">
      <c s="3" r="A186" t="s">
        <v>324</v>
      </c>
    </row>
    <row spans="1:5" r="187">
      <c s="4" r="A187" t="s">
        <v>886</v>
      </c>
      <c s="6" r="B187" t="n">
        <v>1</v>
      </c>
    </row>
    <row spans="1:5" r="188">
      <c s="3" r="A188" t="s">
        <v>1759</v>
      </c>
    </row>
    <row spans="1:5" r="189">
      <c s="4" r="A189" t="s">
        <v>850</v>
      </c>
      <c s="7" r="B189" t="n">
        <v>2202</v>
      </c>
    </row>
    <row spans="1:5" r="190">
      <c s="4" r="A190" t="s">
        <v>1760</v>
      </c>
      <c s="6" r="B190" t="n">
        <v>11498</v>
      </c>
    </row>
    <row spans="1:5" r="191">
      <c s="3" r="A191" t="s">
        <v>1762</v>
      </c>
    </row>
    <row spans="1:5" r="192">
      <c s="4" r="A192" t="s">
        <v>850</v>
      </c>
      <c s="6" r="B192" t="n">
        <v>2202</v>
      </c>
    </row>
    <row spans="1:5" r="193">
      <c s="4" r="A193" t="s">
        <v>1760</v>
      </c>
      <c s="6" r="B193" t="n">
        <v>11498</v>
      </c>
    </row>
    <row spans="1:5" r="194">
      <c s="4" r="A194" t="s">
        <v>148</v>
      </c>
      <c s="6" r="B194" t="n">
        <v>13700</v>
      </c>
    </row>
    <row spans="1:5" r="195">
      <c s="4" r="A195" t="s">
        <v>1763</v>
      </c>
      <c s="7" r="B195" t="n">
        <v>-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780</v>
      </c>
      <c s="2" r="B1" t="s">
        <v>1</v>
      </c>
    </row>
    <row spans="1:4" r="2">
      <c s="2" r="B2" t="s">
        <v>2</v>
      </c>
      <c s="2" r="C2" t="s">
        <v>30</v>
      </c>
      <c s="2" r="D2" t="s">
        <v>84</v>
      </c>
    </row>
    <row spans="1:4" r="3">
      <c s="3" r="A3" t="s">
        <v>1781</v>
      </c>
    </row>
    <row spans="1:4" r="4">
      <c s="4" r="A4" t="s">
        <v>1519</v>
      </c>
      <c s="7" r="B4" t="n">
        <v>40497</v>
      </c>
      <c s="7" r="C4" t="n">
        <v>754981</v>
      </c>
      <c s="7" r="D4" t="n">
        <v>99328</v>
      </c>
    </row>
    <row spans="1:4" r="5">
      <c s="3" r="A5" t="s">
        <v>1782</v>
      </c>
    </row>
    <row spans="1:4" r="6">
      <c s="20" r="A6" t="n">
        <v>-1</v>
      </c>
      <c s="6" r="B6" t="n">
        <v>900247</v>
      </c>
      <c s="6" r="C6" t="n">
        <v>96901</v>
      </c>
      <c s="6" r="D6" t="n">
        <v>539610</v>
      </c>
    </row>
    <row spans="1:4" r="7">
      <c s="4" r="A7" t="s">
        <v>1783</v>
      </c>
      <c s="6" r="B7" t="n">
        <v>12548</v>
      </c>
      <c s="6" r="C7" t="n">
        <v>7897</v>
      </c>
      <c s="6" r="D7" t="n">
        <v>18867</v>
      </c>
    </row>
    <row spans="1:4" r="8">
      <c s="4" r="A8" t="s">
        <v>1784</v>
      </c>
      <c s="6" r="D8" t="n">
        <v>8624</v>
      </c>
    </row>
    <row spans="1:4" r="9">
      <c s="4" r="A9" t="s">
        <v>1785</v>
      </c>
      <c s="6" r="B9" t="n">
        <v>2056</v>
      </c>
      <c s="6" r="C9" t="n">
        <v>1872</v>
      </c>
      <c s="6" r="D9" t="n">
        <v>102490</v>
      </c>
    </row>
    <row spans="1:4" r="10">
      <c s="4" r="A10" t="s">
        <v>1786</v>
      </c>
      <c s="6" r="B10" t="n">
        <v>914851</v>
      </c>
      <c s="6" r="C10" t="n">
        <v>106670</v>
      </c>
      <c s="6" r="D10" t="n">
        <v>669591</v>
      </c>
    </row>
    <row spans="1:4" r="11">
      <c s="3" r="A11" t="s">
        <v>1787</v>
      </c>
    </row>
    <row spans="1:4" r="12">
      <c s="4" r="A12" t="s">
        <v>174</v>
      </c>
      <c s="6" r="C12" t="n">
        <v>-819239</v>
      </c>
    </row>
    <row spans="1:4" r="13">
      <c s="4" r="A13" t="s">
        <v>1788</v>
      </c>
      <c s="6" r="B13" t="n">
        <v>-18421</v>
      </c>
      <c s="6" r="C13" t="n">
        <v>-1915</v>
      </c>
      <c s="6" r="D13" t="n">
        <v>12842</v>
      </c>
    </row>
    <row spans="1:4" r="14">
      <c s="4" r="A14" t="s">
        <v>1789</v>
      </c>
      <c s="6" r="B14" t="n">
        <v>-8867</v>
      </c>
    </row>
    <row spans="1:4" r="15">
      <c s="4" r="A15" t="s">
        <v>932</v>
      </c>
      <c s="6" r="D15" t="n">
        <v>1096</v>
      </c>
    </row>
    <row spans="1:4" r="16">
      <c s="4" r="A16" t="s">
        <v>1790</v>
      </c>
      <c s="6" r="B16" t="n">
        <v>-27288</v>
      </c>
      <c s="6" r="C16" t="n">
        <v>-821154</v>
      </c>
      <c s="6" r="D16" t="n">
        <v>13938</v>
      </c>
    </row>
    <row spans="1:4" r="17">
      <c s="4" r="A17" t="s">
        <v>1523</v>
      </c>
      <c s="6" r="B17" t="n">
        <v>928060</v>
      </c>
      <c s="6" r="C17" t="n">
        <v>40497</v>
      </c>
      <c s="6" r="D17" t="n">
        <v>754981</v>
      </c>
    </row>
    <row spans="1:4" r="18">
      <c s="3" r="A18" t="s">
        <v>1791</v>
      </c>
    </row>
    <row spans="1:4" r="19">
      <c s="4" r="A19" t="s">
        <v>1519</v>
      </c>
      <c s="6" r="B19" t="n">
        <v>643</v>
      </c>
      <c s="6" r="C19" t="n">
        <v>5767</v>
      </c>
      <c s="6" r="D19" t="n">
        <v>213</v>
      </c>
    </row>
    <row spans="1:4" r="20">
      <c s="4" r="A20" t="s">
        <v>1792</v>
      </c>
      <c s="6" r="B20" t="n">
        <v>8802</v>
      </c>
      <c s="6" r="C20" t="n">
        <v>2183</v>
      </c>
      <c s="6" r="D20" t="n">
        <v>5554</v>
      </c>
    </row>
    <row spans="1:4" r="21">
      <c s="4" r="A21" t="s">
        <v>174</v>
      </c>
      <c s="6" r="C21" t="n">
        <v>-7221</v>
      </c>
    </row>
    <row spans="1:4" r="22">
      <c s="4" r="A22" t="s">
        <v>1793</v>
      </c>
      <c s="6" r="B22" t="n">
        <v>-539</v>
      </c>
      <c s="6" r="C22" t="n">
        <v>-86</v>
      </c>
    </row>
    <row spans="1:4" r="23">
      <c s="4" r="A23" t="s">
        <v>1789</v>
      </c>
      <c s="6" r="B23" t="n">
        <v>-71</v>
      </c>
    </row>
    <row spans="1:4" r="24">
      <c s="4" r="A24" t="s">
        <v>1523</v>
      </c>
      <c s="7" r="B24" t="n">
        <v>8835</v>
      </c>
      <c s="7" r="C24" t="n">
        <v>643</v>
      </c>
      <c s="7" r="D24" t="n">
        <v>576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63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1794</v>
      </c>
      <c s="2" r="B1" t="s">
        <v>1</v>
      </c>
    </row>
    <row spans="1:3" r="2">
      <c s="2" r="B2" t="s">
        <v>1232</v>
      </c>
      <c s="2" r="C2" t="s">
        <v>552</v>
      </c>
    </row>
    <row spans="1:3" r="3">
      <c s="3" r="A3" t="s">
        <v>1795</v>
      </c>
    </row>
    <row spans="1:3" r="4">
      <c s="4" r="A4" t="s">
        <v>644</v>
      </c>
      <c s="7" r="B4" t="n">
        <v>6335023</v>
      </c>
      <c s="7" r="C4" t="n">
        <v>6394245</v>
      </c>
    </row>
    <row spans="1:3" r="5">
      <c s="4" r="A5" t="s">
        <v>1796</v>
      </c>
      <c s="7" r="B5" t="n">
        <v>6263517</v>
      </c>
      <c s="7" r="C5" t="n">
        <v>6300285</v>
      </c>
    </row>
    <row spans="1:3" r="6">
      <c s="4" r="A6" t="s">
        <v>648</v>
      </c>
      <c s="4" r="B6" t="s">
        <v>649</v>
      </c>
    </row>
    <row spans="1:3" r="7">
      <c s="4" r="A7" t="s">
        <v>1797</v>
      </c>
      <c s="7" r="B7" t="n">
        <v>-6029</v>
      </c>
    </row>
    <row spans="1:3" r="8">
      <c s="4" r="A8" t="s">
        <v>1798</v>
      </c>
      <c s="6" r="B8" t="n">
        <v>-9292</v>
      </c>
    </row>
    <row spans="1:3" r="9">
      <c s="4" r="A9" t="s">
        <v>1764</v>
      </c>
      <c s="6" r="B9" t="n">
        <v>6200000</v>
      </c>
    </row>
    <row spans="1:3" r="10">
      <c s="4" r="A10" t="s">
        <v>1799</v>
      </c>
    </row>
    <row spans="1:3" r="11">
      <c s="3" r="A11" t="s">
        <v>1795</v>
      </c>
    </row>
    <row spans="1:3" r="12">
      <c s="4" r="A12" t="s">
        <v>644</v>
      </c>
      <c s="6" r="B12" t="n">
        <v>164902</v>
      </c>
    </row>
    <row spans="1:3" r="13">
      <c s="4" r="A13" t="s">
        <v>1796</v>
      </c>
      <c s="7" r="B13" t="n">
        <v>163282</v>
      </c>
    </row>
    <row spans="1:3" r="14">
      <c s="4" r="A14" t="s">
        <v>1800</v>
      </c>
    </row>
    <row spans="1:3" r="15">
      <c s="3" r="A15" t="s">
        <v>1795</v>
      </c>
    </row>
    <row spans="1:3" r="16">
      <c s="4" r="A16" t="s">
        <v>648</v>
      </c>
      <c s="4" r="B16" t="s">
        <v>1801</v>
      </c>
    </row>
    <row spans="1:3" r="17">
      <c s="4" r="A17" t="s">
        <v>1802</v>
      </c>
    </row>
    <row spans="1:3" r="18">
      <c s="3" r="A18" t="s">
        <v>1795</v>
      </c>
    </row>
    <row spans="1:3" r="19">
      <c s="4" r="A19" t="s">
        <v>644</v>
      </c>
      <c s="7" r="B19" t="n">
        <v>41225</v>
      </c>
    </row>
    <row spans="1:3" r="20">
      <c s="4" r="A20" t="s">
        <v>1796</v>
      </c>
      <c s="7" r="B20" t="n">
        <v>41223</v>
      </c>
    </row>
    <row spans="1:3" r="21">
      <c s="4" r="A21" t="s">
        <v>1803</v>
      </c>
    </row>
    <row spans="1:3" r="22">
      <c s="3" r="A22" t="s">
        <v>1795</v>
      </c>
    </row>
    <row spans="1:3" r="23">
      <c s="4" r="A23" t="s">
        <v>648</v>
      </c>
      <c s="4" r="B23" t="s">
        <v>683</v>
      </c>
    </row>
    <row spans="1:3" r="24">
      <c s="4" r="A24" t="s">
        <v>1804</v>
      </c>
    </row>
    <row spans="1:3" r="25">
      <c s="3" r="A25" t="s">
        <v>1795</v>
      </c>
    </row>
    <row spans="1:3" r="26">
      <c s="4" r="A26" t="s">
        <v>644</v>
      </c>
      <c s="7" r="B26" t="n">
        <v>118750</v>
      </c>
    </row>
    <row spans="1:3" r="27">
      <c s="4" r="A27" t="s">
        <v>1796</v>
      </c>
      <c s="7" r="B27" t="n">
        <v>117951</v>
      </c>
    </row>
    <row spans="1:3" r="28">
      <c s="4" r="A28" t="s">
        <v>1805</v>
      </c>
    </row>
    <row spans="1:3" r="29">
      <c s="3" r="A29" t="s">
        <v>1795</v>
      </c>
    </row>
    <row spans="1:3" r="30">
      <c s="4" r="A30" t="s">
        <v>648</v>
      </c>
      <c s="4" r="B30" t="s">
        <v>1256</v>
      </c>
    </row>
    <row spans="1:3" r="31">
      <c s="4" r="A31" t="s">
        <v>1806</v>
      </c>
    </row>
    <row spans="1:3" r="32">
      <c s="3" r="A32" t="s">
        <v>1795</v>
      </c>
    </row>
    <row spans="1:3" r="33">
      <c s="4" r="A33" t="s">
        <v>644</v>
      </c>
      <c s="7" r="B33" t="n">
        <v>32700</v>
      </c>
    </row>
    <row spans="1:3" r="34">
      <c s="4" r="A34" t="s">
        <v>1796</v>
      </c>
      <c s="7" r="B34" t="n">
        <v>32388</v>
      </c>
    </row>
    <row spans="1:3" r="35">
      <c s="4" r="A35" t="s">
        <v>1807</v>
      </c>
    </row>
    <row spans="1:3" r="36">
      <c s="3" r="A36" t="s">
        <v>1795</v>
      </c>
    </row>
    <row spans="1:3" r="37">
      <c s="4" r="A37" t="s">
        <v>648</v>
      </c>
      <c s="4" r="B37" t="s">
        <v>1256</v>
      </c>
    </row>
    <row spans="1:3" r="38">
      <c s="4" r="A38" t="s">
        <v>1808</v>
      </c>
    </row>
    <row spans="1:3" r="39">
      <c s="3" r="A39" t="s">
        <v>1795</v>
      </c>
    </row>
    <row spans="1:3" r="40">
      <c s="4" r="A40" t="s">
        <v>644</v>
      </c>
      <c s="7" r="B40" t="n">
        <v>42687</v>
      </c>
    </row>
    <row spans="1:3" r="41">
      <c s="4" r="A41" t="s">
        <v>1796</v>
      </c>
      <c s="7" r="B41" t="n">
        <v>40840</v>
      </c>
    </row>
    <row spans="1:3" r="42">
      <c s="4" r="A42" t="s">
        <v>1809</v>
      </c>
    </row>
    <row spans="1:3" r="43">
      <c s="3" r="A43" t="s">
        <v>1795</v>
      </c>
    </row>
    <row spans="1:3" r="44">
      <c s="4" r="A44" t="s">
        <v>648</v>
      </c>
      <c s="4" r="B44" t="s">
        <v>1256</v>
      </c>
    </row>
    <row spans="1:3" r="45">
      <c s="4" r="A45" t="s">
        <v>1810</v>
      </c>
    </row>
    <row spans="1:3" r="46">
      <c s="3" r="A46" t="s">
        <v>1795</v>
      </c>
    </row>
    <row spans="1:3" r="47">
      <c s="4" r="A47" t="s">
        <v>644</v>
      </c>
      <c s="7" r="B47" t="n">
        <v>53000</v>
      </c>
    </row>
    <row spans="1:3" r="48">
      <c s="4" r="A48" t="s">
        <v>1796</v>
      </c>
      <c s="7" r="B48" t="n">
        <v>51573</v>
      </c>
    </row>
    <row spans="1:3" r="49">
      <c s="4" r="A49" t="s">
        <v>999</v>
      </c>
      <c s="4" r="B49" t="s">
        <v>1811</v>
      </c>
    </row>
    <row spans="1:3" r="50">
      <c s="4" r="A50" t="s">
        <v>1812</v>
      </c>
    </row>
    <row spans="1:3" r="51">
      <c s="3" r="A51" t="s">
        <v>1795</v>
      </c>
    </row>
    <row spans="1:3" r="52">
      <c s="4" r="A52" t="s">
        <v>644</v>
      </c>
      <c s="7" r="B52" t="n">
        <v>88428</v>
      </c>
    </row>
    <row spans="1:3" r="53">
      <c s="4" r="A53" t="s">
        <v>1796</v>
      </c>
      <c s="7" r="B53" t="n">
        <v>87759</v>
      </c>
    </row>
    <row spans="1:3" r="54">
      <c s="4" r="A54" t="s">
        <v>999</v>
      </c>
      <c s="4" r="B54" t="s">
        <v>1371</v>
      </c>
    </row>
    <row spans="1:3" r="55">
      <c s="4" r="A55" t="s">
        <v>1813</v>
      </c>
    </row>
    <row spans="1:3" r="56">
      <c s="3" r="A56" t="s">
        <v>1795</v>
      </c>
    </row>
    <row spans="1:3" r="57">
      <c s="4" r="A57" t="s">
        <v>644</v>
      </c>
      <c s="7" r="B57" t="n">
        <v>309498</v>
      </c>
    </row>
    <row spans="1:3" r="58">
      <c s="4" r="A58" t="s">
        <v>1796</v>
      </c>
      <c s="7" r="B58" t="n">
        <v>307186</v>
      </c>
    </row>
    <row spans="1:3" r="59">
      <c s="4" r="A59" t="s">
        <v>1814</v>
      </c>
    </row>
    <row spans="1:3" r="60">
      <c s="3" r="A60" t="s">
        <v>1795</v>
      </c>
    </row>
    <row spans="1:3" r="61">
      <c s="4" r="A61" t="s">
        <v>648</v>
      </c>
      <c s="4" r="B61" t="s">
        <v>803</v>
      </c>
    </row>
    <row spans="1:3" r="62">
      <c s="4" r="A62" t="s">
        <v>1815</v>
      </c>
    </row>
    <row spans="1:3" r="63">
      <c s="3" r="A63" t="s">
        <v>1795</v>
      </c>
    </row>
    <row spans="1:3" r="64">
      <c s="4" r="A64" t="s">
        <v>644</v>
      </c>
      <c s="7" r="B64" t="n">
        <v>140000</v>
      </c>
    </row>
    <row spans="1:3" r="65">
      <c s="4" r="A65" t="s">
        <v>1796</v>
      </c>
      <c s="7" r="B65" t="n">
        <v>139475</v>
      </c>
    </row>
    <row spans="1:3" r="66">
      <c s="4" r="A66" t="s">
        <v>1816</v>
      </c>
    </row>
    <row spans="1:3" r="67">
      <c s="3" r="A67" t="s">
        <v>1795</v>
      </c>
    </row>
    <row spans="1:3" r="68">
      <c s="4" r="A68" t="s">
        <v>648</v>
      </c>
      <c s="4" r="B68" t="s">
        <v>1817</v>
      </c>
    </row>
    <row spans="1:3" r="69">
      <c s="4" r="A69" t="s">
        <v>1818</v>
      </c>
    </row>
    <row spans="1:3" r="70">
      <c s="3" r="A70" t="s">
        <v>1795</v>
      </c>
    </row>
    <row spans="1:3" r="71">
      <c s="4" r="A71" t="s">
        <v>644</v>
      </c>
      <c s="7" r="B71" t="n">
        <v>161085</v>
      </c>
    </row>
    <row spans="1:3" r="72">
      <c s="4" r="A72" t="s">
        <v>1796</v>
      </c>
      <c s="7" r="B72" t="n">
        <v>160101</v>
      </c>
    </row>
    <row spans="1:3" r="73">
      <c s="4" r="A73" t="s">
        <v>1819</v>
      </c>
    </row>
    <row spans="1:3" r="74">
      <c s="3" r="A74" t="s">
        <v>1795</v>
      </c>
    </row>
    <row spans="1:3" r="75">
      <c s="4" r="A75" t="s">
        <v>648</v>
      </c>
      <c s="4" r="B75" t="s">
        <v>1820</v>
      </c>
    </row>
    <row spans="1:3" r="76">
      <c s="4" r="A76" t="s">
        <v>1821</v>
      </c>
    </row>
    <row spans="1:3" r="77">
      <c s="3" r="A77" t="s">
        <v>1795</v>
      </c>
    </row>
    <row spans="1:3" r="78">
      <c s="4" r="A78" t="s">
        <v>644</v>
      </c>
      <c s="7" r="B78" t="n">
        <v>48914</v>
      </c>
    </row>
    <row spans="1:3" r="79">
      <c s="4" r="A79" t="s">
        <v>1796</v>
      </c>
      <c s="7" r="B79" t="n">
        <v>48608</v>
      </c>
    </row>
    <row spans="1:3" r="80">
      <c s="4" r="A80" t="s">
        <v>1822</v>
      </c>
    </row>
    <row spans="1:3" r="81">
      <c s="3" r="A81" t="s">
        <v>1795</v>
      </c>
    </row>
    <row spans="1:3" r="82">
      <c s="4" r="A82" t="s">
        <v>648</v>
      </c>
      <c s="4" r="B82" t="s">
        <v>1820</v>
      </c>
    </row>
    <row spans="1:3" r="83">
      <c s="4" r="A83" t="s">
        <v>1823</v>
      </c>
    </row>
    <row spans="1:3" r="84">
      <c s="3" r="A84" t="s">
        <v>1795</v>
      </c>
    </row>
    <row spans="1:3" r="85">
      <c s="4" r="A85" t="s">
        <v>1796</v>
      </c>
      <c s="7" r="B85" t="n">
        <v>54175</v>
      </c>
    </row>
    <row spans="1:3" r="86">
      <c s="4" r="A86" t="s">
        <v>1337</v>
      </c>
      <c s="6" r="B86" t="n">
        <v>1</v>
      </c>
    </row>
    <row spans="1:3" r="87">
      <c s="4" r="A87" t="s">
        <v>1824</v>
      </c>
    </row>
    <row spans="1:3" r="88">
      <c s="3" r="A88" t="s">
        <v>1795</v>
      </c>
    </row>
    <row spans="1:3" r="89">
      <c s="4" r="A89" t="s">
        <v>648</v>
      </c>
      <c s="4" r="B89" t="s">
        <v>1335</v>
      </c>
    </row>
    <row spans="1:3" r="90">
      <c s="4" r="A90" t="s">
        <v>1825</v>
      </c>
    </row>
    <row spans="1:3" r="91">
      <c s="3" r="A91" t="s">
        <v>1795</v>
      </c>
    </row>
    <row spans="1:3" r="92">
      <c s="4" r="A92" t="s">
        <v>1796</v>
      </c>
      <c s="7" r="B92" t="n">
        <v>72798</v>
      </c>
    </row>
    <row spans="1:3" r="93">
      <c s="4" r="A93" t="s">
        <v>1337</v>
      </c>
      <c s="6" r="B93" t="n">
        <v>6</v>
      </c>
    </row>
    <row spans="1:3" r="94">
      <c s="4" r="A94" t="s">
        <v>1826</v>
      </c>
    </row>
    <row spans="1:3" r="95">
      <c s="3" r="A95" t="s">
        <v>1795</v>
      </c>
    </row>
    <row spans="1:3" r="96">
      <c s="4" r="A96" t="s">
        <v>648</v>
      </c>
      <c s="4" r="B96" t="s">
        <v>1041</v>
      </c>
    </row>
    <row spans="1:3" r="97">
      <c s="4" r="A97" t="s">
        <v>1827</v>
      </c>
    </row>
    <row spans="1:3" r="98">
      <c s="3" r="A98" t="s">
        <v>1795</v>
      </c>
    </row>
    <row spans="1:3" r="99">
      <c s="4" r="A99" t="s">
        <v>648</v>
      </c>
      <c s="4" r="B99" t="s">
        <v>1828</v>
      </c>
    </row>
    <row spans="1:3" r="100">
      <c s="4" r="A100" t="s">
        <v>1829</v>
      </c>
    </row>
    <row spans="1:3" r="101">
      <c s="3" r="A101" t="s">
        <v>1795</v>
      </c>
    </row>
    <row spans="1:3" r="102">
      <c s="4" r="A102" t="s">
        <v>1796</v>
      </c>
      <c s="7" r="B102" t="n">
        <v>44569</v>
      </c>
    </row>
    <row spans="1:3" r="103">
      <c s="4" r="A103" t="s">
        <v>1337</v>
      </c>
      <c s="6" r="B103" t="n">
        <v>5</v>
      </c>
    </row>
    <row spans="1:3" r="104">
      <c s="4" r="A104" t="s">
        <v>1830</v>
      </c>
    </row>
    <row spans="1:3" r="105">
      <c s="3" r="A105" t="s">
        <v>1795</v>
      </c>
    </row>
    <row spans="1:3" r="106">
      <c s="4" r="A106" t="s">
        <v>648</v>
      </c>
      <c s="4" r="B106" t="s">
        <v>1831</v>
      </c>
    </row>
    <row spans="1:3" r="107">
      <c s="4" r="A107" t="s">
        <v>1832</v>
      </c>
    </row>
    <row spans="1:3" r="108">
      <c s="3" r="A108" t="s">
        <v>1795</v>
      </c>
    </row>
    <row spans="1:3" r="109">
      <c s="4" r="A109" t="s">
        <v>648</v>
      </c>
      <c s="4" r="B109" t="s">
        <v>1833</v>
      </c>
    </row>
    <row spans="1:3" r="110">
      <c s="4" r="A110" t="s">
        <v>1834</v>
      </c>
    </row>
    <row spans="1:3" r="111">
      <c s="3" r="A111" t="s">
        <v>1795</v>
      </c>
    </row>
    <row spans="1:3" r="112">
      <c s="4" r="A112" t="s">
        <v>1796</v>
      </c>
      <c s="7" r="B112" t="n">
        <v>68015</v>
      </c>
    </row>
    <row spans="1:3" r="113">
      <c s="4" r="A113" t="s">
        <v>999</v>
      </c>
      <c s="4" r="B113" t="s">
        <v>1835</v>
      </c>
    </row>
    <row spans="1:3" r="114">
      <c s="4" r="A114" t="s">
        <v>1337</v>
      </c>
      <c s="6" r="B114" t="n">
        <v>1</v>
      </c>
    </row>
    <row spans="1:3" r="115">
      <c s="4" r="A115" t="s">
        <v>1836</v>
      </c>
    </row>
    <row spans="1:3" r="116">
      <c s="3" r="A116" t="s">
        <v>1795</v>
      </c>
    </row>
    <row spans="1:3" r="117">
      <c s="4" r="A117" t="s">
        <v>1796</v>
      </c>
      <c s="7" r="B117" t="n">
        <v>406940</v>
      </c>
    </row>
    <row spans="1:3" r="118">
      <c s="4" r="A118" t="s">
        <v>1337</v>
      </c>
      <c s="6" r="B118" t="n">
        <v>10</v>
      </c>
    </row>
    <row spans="1:3" r="119">
      <c s="4" r="A119" t="s">
        <v>1837</v>
      </c>
    </row>
    <row spans="1:3" r="120">
      <c s="3" r="A120" t="s">
        <v>1795</v>
      </c>
    </row>
    <row spans="1:3" r="121">
      <c s="4" r="A121" t="s">
        <v>648</v>
      </c>
      <c s="4" r="B121" t="s">
        <v>1838</v>
      </c>
    </row>
    <row spans="1:3" r="122">
      <c s="4" r="A122" t="s">
        <v>1839</v>
      </c>
    </row>
    <row spans="1:3" r="123">
      <c s="3" r="A123" t="s">
        <v>1795</v>
      </c>
    </row>
    <row spans="1:3" r="124">
      <c s="4" r="A124" t="s">
        <v>648</v>
      </c>
      <c s="4" r="B124" t="s">
        <v>1840</v>
      </c>
    </row>
    <row spans="1:3" r="125">
      <c s="4" r="A125" t="s">
        <v>1841</v>
      </c>
    </row>
    <row spans="1:3" r="126">
      <c s="3" r="A126" t="s">
        <v>1795</v>
      </c>
    </row>
    <row spans="1:3" r="127">
      <c s="4" r="A127" t="s">
        <v>1796</v>
      </c>
      <c s="7" r="B127" t="n">
        <v>14615</v>
      </c>
    </row>
    <row spans="1:3" r="128">
      <c s="4" r="A128" t="s">
        <v>1337</v>
      </c>
      <c s="6" r="B128" t="n">
        <v>2</v>
      </c>
    </row>
    <row spans="1:3" r="129">
      <c s="4" r="A129" t="s">
        <v>1842</v>
      </c>
    </row>
    <row spans="1:3" r="130">
      <c s="3" r="A130" t="s">
        <v>1795</v>
      </c>
    </row>
    <row spans="1:3" r="131">
      <c s="4" r="A131" t="s">
        <v>648</v>
      </c>
      <c s="4" r="B131" t="s">
        <v>1843</v>
      </c>
    </row>
    <row spans="1:3" r="132">
      <c s="4" r="A132" t="s">
        <v>1844</v>
      </c>
    </row>
    <row spans="1:3" r="133">
      <c s="3" r="A133" t="s">
        <v>1795</v>
      </c>
    </row>
    <row spans="1:3" r="134">
      <c s="4" r="A134" t="s">
        <v>648</v>
      </c>
      <c s="4" r="B134" t="s">
        <v>1845</v>
      </c>
    </row>
    <row spans="1:3" r="135">
      <c s="4" r="A135" t="s">
        <v>1846</v>
      </c>
    </row>
    <row spans="1:3" r="136">
      <c s="3" r="A136" t="s">
        <v>1795</v>
      </c>
    </row>
    <row spans="1:3" r="137">
      <c s="4" r="A137" t="s">
        <v>1796</v>
      </c>
      <c s="7" r="B137" t="n">
        <v>131536</v>
      </c>
    </row>
    <row spans="1:3" r="138">
      <c s="4" r="A138" t="s">
        <v>1337</v>
      </c>
      <c s="6" r="B138" t="n">
        <v>4</v>
      </c>
    </row>
    <row spans="1:3" r="139">
      <c s="4" r="A139" t="s">
        <v>1847</v>
      </c>
    </row>
    <row spans="1:3" r="140">
      <c s="3" r="A140" t="s">
        <v>1795</v>
      </c>
    </row>
    <row spans="1:3" r="141">
      <c s="4" r="A141" t="s">
        <v>648</v>
      </c>
      <c s="4" r="B141" t="s">
        <v>1848</v>
      </c>
    </row>
    <row spans="1:3" r="142">
      <c s="4" r="A142" t="s">
        <v>1849</v>
      </c>
    </row>
    <row spans="1:3" r="143">
      <c s="3" r="A143" t="s">
        <v>1795</v>
      </c>
    </row>
    <row spans="1:3" r="144">
      <c s="4" r="A144" t="s">
        <v>648</v>
      </c>
      <c s="4" r="B144" t="s">
        <v>1828</v>
      </c>
    </row>
    <row spans="1:3" r="145">
      <c s="4" r="A145" t="s">
        <v>1850</v>
      </c>
    </row>
    <row spans="1:3" r="146">
      <c s="3" r="A146" t="s">
        <v>1795</v>
      </c>
    </row>
    <row spans="1:3" r="147">
      <c s="4" r="A147" t="s">
        <v>1796</v>
      </c>
      <c s="7" r="B147" t="n">
        <v>374083</v>
      </c>
    </row>
    <row spans="1:3" r="148">
      <c s="4" r="A148" t="s">
        <v>1337</v>
      </c>
      <c s="6" r="B148" t="n">
        <v>14</v>
      </c>
    </row>
    <row spans="1:3" r="149">
      <c s="4" r="A149" t="s">
        <v>1851</v>
      </c>
    </row>
    <row spans="1:3" r="150">
      <c s="3" r="A150" t="s">
        <v>1795</v>
      </c>
    </row>
    <row spans="1:3" r="151">
      <c s="4" r="A151" t="s">
        <v>648</v>
      </c>
      <c s="4" r="B151" t="s">
        <v>1848</v>
      </c>
    </row>
    <row spans="1:3" r="152">
      <c s="4" r="A152" t="s">
        <v>1852</v>
      </c>
    </row>
    <row spans="1:3" r="153">
      <c s="3" r="A153" t="s">
        <v>1795</v>
      </c>
    </row>
    <row spans="1:3" r="154">
      <c s="4" r="A154" t="s">
        <v>648</v>
      </c>
      <c s="4" r="B154" t="s">
        <v>1853</v>
      </c>
    </row>
    <row spans="1:3" r="155">
      <c s="4" r="A155" t="s">
        <v>1854</v>
      </c>
    </row>
    <row spans="1:3" r="156">
      <c s="3" r="A156" t="s">
        <v>1795</v>
      </c>
    </row>
    <row spans="1:3" r="157">
      <c s="4" r="A157" t="s">
        <v>1796</v>
      </c>
      <c s="7" r="B157" t="n">
        <v>11985</v>
      </c>
    </row>
    <row spans="1:3" r="158">
      <c s="4" r="A158" t="s">
        <v>1337</v>
      </c>
      <c s="6" r="B158" t="n">
        <v>2</v>
      </c>
    </row>
    <row spans="1:3" r="159">
      <c s="4" r="A159" t="s">
        <v>1855</v>
      </c>
    </row>
    <row spans="1:3" r="160">
      <c s="3" r="A160" t="s">
        <v>1795</v>
      </c>
    </row>
    <row spans="1:3" r="161">
      <c s="4" r="A161" t="s">
        <v>648</v>
      </c>
      <c s="4" r="B161" t="s">
        <v>1856</v>
      </c>
    </row>
    <row spans="1:3" r="162">
      <c s="4" r="A162" t="s">
        <v>1857</v>
      </c>
    </row>
    <row spans="1:3" r="163">
      <c s="3" r="A163" t="s">
        <v>1795</v>
      </c>
    </row>
    <row spans="1:3" r="164">
      <c s="4" r="A164" t="s">
        <v>1796</v>
      </c>
      <c s="7" r="B164" t="n">
        <v>31312</v>
      </c>
    </row>
    <row spans="1:3" r="165">
      <c s="4" r="A165" t="s">
        <v>1858</v>
      </c>
      <c s="4" r="B165" t="s">
        <v>1859</v>
      </c>
    </row>
    <row spans="1:3" r="166">
      <c s="4" r="A166" t="s">
        <v>1860</v>
      </c>
      <c s="4" r="B166" t="s">
        <v>1861</v>
      </c>
    </row>
    <row spans="1:3" r="167">
      <c s="4" r="A167" t="s">
        <v>1337</v>
      </c>
      <c s="6" r="B167" t="n">
        <v>7</v>
      </c>
    </row>
    <row spans="1:3" r="168">
      <c s="4" r="A168" t="s">
        <v>1862</v>
      </c>
    </row>
    <row spans="1:3" r="169">
      <c s="3" r="A169" t="s">
        <v>1795</v>
      </c>
    </row>
    <row spans="1:3" r="170">
      <c s="4" r="A170" t="s">
        <v>1796</v>
      </c>
      <c s="7" r="B170" t="n">
        <v>63425</v>
      </c>
    </row>
    <row spans="1:3" r="171">
      <c s="4" r="A171" t="s">
        <v>999</v>
      </c>
      <c s="4" r="B171" t="s">
        <v>1863</v>
      </c>
    </row>
    <row spans="1:3" r="172">
      <c s="4" r="A172" t="s">
        <v>1337</v>
      </c>
      <c s="6" r="B172" t="n">
        <v>8</v>
      </c>
    </row>
    <row spans="1:3" r="173">
      <c s="4" r="A173" t="s">
        <v>1864</v>
      </c>
    </row>
    <row spans="1:3" r="174">
      <c s="3" r="A174" t="s">
        <v>1795</v>
      </c>
    </row>
    <row spans="1:3" r="175">
      <c s="4" r="A175" t="s">
        <v>1796</v>
      </c>
      <c s="7" r="B175" t="n">
        <v>463</v>
      </c>
    </row>
    <row spans="1:3" r="176">
      <c s="4" r="A176" t="s">
        <v>648</v>
      </c>
      <c s="4" r="B176" t="s">
        <v>1828</v>
      </c>
    </row>
    <row spans="1:3" r="177">
      <c s="4" r="A177" t="s">
        <v>1337</v>
      </c>
      <c s="6" r="B177" t="n">
        <v>1</v>
      </c>
    </row>
    <row spans="1:3" r="178">
      <c s="4" r="A178" t="s">
        <v>1865</v>
      </c>
    </row>
    <row spans="1:3" r="179">
      <c s="3" r="A179" t="s">
        <v>1795</v>
      </c>
    </row>
    <row spans="1:3" r="180">
      <c s="4" r="A180" t="s">
        <v>1796</v>
      </c>
      <c s="7" r="B180" t="n">
        <v>141908</v>
      </c>
    </row>
    <row spans="1:3" r="181">
      <c s="4" r="A181" t="s">
        <v>1337</v>
      </c>
      <c s="6" r="B181" t="n">
        <v>3</v>
      </c>
    </row>
    <row spans="1:3" r="182">
      <c s="4" r="A182" t="s">
        <v>1866</v>
      </c>
    </row>
    <row spans="1:3" r="183">
      <c s="3" r="A183" t="s">
        <v>1795</v>
      </c>
    </row>
    <row spans="1:3" r="184">
      <c s="4" r="A184" t="s">
        <v>648</v>
      </c>
      <c s="4" r="B184" t="s">
        <v>1820</v>
      </c>
    </row>
    <row spans="1:3" r="185">
      <c s="4" r="A185" t="s">
        <v>1867</v>
      </c>
    </row>
    <row spans="1:3" r="186">
      <c s="3" r="A186" t="s">
        <v>1795</v>
      </c>
    </row>
    <row spans="1:3" r="187">
      <c s="4" r="A187" t="s">
        <v>648</v>
      </c>
      <c s="4" r="B187" t="s">
        <v>1868</v>
      </c>
    </row>
    <row spans="1:3" r="188">
      <c s="4" r="A188" t="s">
        <v>1869</v>
      </c>
    </row>
    <row spans="1:3" r="189">
      <c s="3" r="A189" t="s">
        <v>1795</v>
      </c>
    </row>
    <row spans="1:3" r="190">
      <c s="4" r="A190" t="s">
        <v>1796</v>
      </c>
      <c s="7" r="B190" t="n">
        <v>155273</v>
      </c>
    </row>
    <row spans="1:3" r="191">
      <c s="4" r="A191" t="s">
        <v>1337</v>
      </c>
      <c s="6" r="B191" t="n">
        <v>2</v>
      </c>
    </row>
    <row spans="1:3" r="192">
      <c s="4" r="A192" t="s">
        <v>1870</v>
      </c>
    </row>
    <row spans="1:3" r="193">
      <c s="3" r="A193" t="s">
        <v>1795</v>
      </c>
    </row>
    <row spans="1:3" r="194">
      <c s="4" r="A194" t="s">
        <v>648</v>
      </c>
      <c s="4" r="B194" t="s">
        <v>822</v>
      </c>
    </row>
    <row spans="1:3" r="195">
      <c s="4" r="A195" t="s">
        <v>1871</v>
      </c>
    </row>
    <row spans="1:3" r="196">
      <c s="3" r="A196" t="s">
        <v>1795</v>
      </c>
    </row>
    <row spans="1:3" r="197">
      <c s="4" r="A197" t="s">
        <v>648</v>
      </c>
      <c s="4" r="B197" t="s">
        <v>1872</v>
      </c>
    </row>
    <row spans="1:3" r="198">
      <c s="4" r="A198" t="s">
        <v>1873</v>
      </c>
    </row>
    <row spans="1:3" r="199">
      <c s="3" r="A199" t="s">
        <v>1795</v>
      </c>
    </row>
    <row spans="1:3" r="200">
      <c s="4" r="A200" t="s">
        <v>1796</v>
      </c>
      <c s="7" r="B200" t="n">
        <v>87537</v>
      </c>
    </row>
    <row spans="1:3" r="201">
      <c s="4" r="A201" t="s">
        <v>1337</v>
      </c>
      <c s="6" r="B201" t="n">
        <v>2</v>
      </c>
    </row>
    <row spans="1:3" r="202">
      <c s="4" r="A202" t="s">
        <v>1874</v>
      </c>
    </row>
    <row spans="1:3" r="203">
      <c s="3" r="A203" t="s">
        <v>1795</v>
      </c>
    </row>
    <row spans="1:3" r="204">
      <c s="4" r="A204" t="s">
        <v>648</v>
      </c>
      <c s="4" r="B204" t="s">
        <v>981</v>
      </c>
    </row>
    <row spans="1:3" r="205">
      <c s="4" r="A205" t="s">
        <v>1875</v>
      </c>
    </row>
    <row spans="1:3" r="206">
      <c s="3" r="A206" t="s">
        <v>1795</v>
      </c>
    </row>
    <row spans="1:3" r="207">
      <c s="4" r="A207" t="s">
        <v>648</v>
      </c>
      <c s="4" r="B207" t="s">
        <v>822</v>
      </c>
    </row>
    <row spans="1:3" r="208">
      <c s="4" r="A208" t="s">
        <v>1876</v>
      </c>
    </row>
    <row spans="1:3" r="209">
      <c s="3" r="A209" t="s">
        <v>1795</v>
      </c>
    </row>
    <row spans="1:3" r="210">
      <c s="4" r="A210" t="s">
        <v>1796</v>
      </c>
      <c s="7" r="B210" t="n">
        <v>52810</v>
      </c>
    </row>
    <row spans="1:3" r="211">
      <c s="4" r="A211" t="s">
        <v>1337</v>
      </c>
      <c s="6" r="B211" t="n">
        <v>4</v>
      </c>
    </row>
    <row spans="1:3" r="212">
      <c s="4" r="A212" t="s">
        <v>1877</v>
      </c>
    </row>
    <row spans="1:3" r="213">
      <c s="3" r="A213" t="s">
        <v>1795</v>
      </c>
    </row>
    <row spans="1:3" r="214">
      <c s="4" r="A214" t="s">
        <v>648</v>
      </c>
      <c s="4" r="B214" t="s">
        <v>1597</v>
      </c>
    </row>
    <row spans="1:3" r="215">
      <c s="4" r="A215" t="s">
        <v>1878</v>
      </c>
    </row>
    <row spans="1:3" r="216">
      <c s="3" r="A216" t="s">
        <v>1795</v>
      </c>
    </row>
    <row spans="1:3" r="217">
      <c s="4" r="A217" t="s">
        <v>648</v>
      </c>
      <c s="4" r="B217" t="s">
        <v>1879</v>
      </c>
    </row>
    <row spans="1:3" r="218">
      <c s="4" r="A218" t="s">
        <v>1880</v>
      </c>
    </row>
    <row spans="1:3" r="219">
      <c s="3" r="A219" t="s">
        <v>1795</v>
      </c>
    </row>
    <row spans="1:3" r="220">
      <c s="4" r="A220" t="s">
        <v>1796</v>
      </c>
      <c s="7" r="B220" t="n">
        <v>38950</v>
      </c>
    </row>
    <row spans="1:3" r="221">
      <c s="4" r="A221" t="s">
        <v>1337</v>
      </c>
      <c s="6" r="B221" t="n">
        <v>2</v>
      </c>
    </row>
    <row spans="1:3" r="222">
      <c s="4" r="A222" t="s">
        <v>1881</v>
      </c>
    </row>
    <row spans="1:3" r="223">
      <c s="3" r="A223" t="s">
        <v>1795</v>
      </c>
    </row>
    <row spans="1:3" r="224">
      <c s="4" r="A224" t="s">
        <v>648</v>
      </c>
      <c s="4" r="B224" t="s">
        <v>1882</v>
      </c>
    </row>
    <row spans="1:3" r="225">
      <c s="4" r="A225" t="s">
        <v>1883</v>
      </c>
    </row>
    <row spans="1:3" r="226">
      <c s="3" r="A226" t="s">
        <v>1795</v>
      </c>
    </row>
    <row spans="1:3" r="227">
      <c s="4" r="A227" t="s">
        <v>1796</v>
      </c>
      <c s="7" r="B227" t="n">
        <v>21936</v>
      </c>
    </row>
    <row spans="1:3" r="228">
      <c s="4" r="A228" t="s">
        <v>999</v>
      </c>
      <c s="4" r="B228" t="s">
        <v>1333</v>
      </c>
    </row>
    <row spans="1:3" r="229">
      <c s="4" r="A229" t="s">
        <v>1337</v>
      </c>
      <c s="6" r="B229" t="n">
        <v>1</v>
      </c>
    </row>
    <row spans="1:3" r="230">
      <c s="4" r="A230" t="s">
        <v>1884</v>
      </c>
    </row>
    <row spans="1:3" r="231">
      <c s="3" r="A231" t="s">
        <v>1795</v>
      </c>
    </row>
    <row spans="1:3" r="232">
      <c s="4" r="A232" t="s">
        <v>1796</v>
      </c>
      <c s="7" r="B232" t="n">
        <v>37546</v>
      </c>
    </row>
    <row spans="1:3" r="233">
      <c s="4" r="A233" t="s">
        <v>1337</v>
      </c>
      <c s="6" r="B233" t="n">
        <v>1</v>
      </c>
    </row>
    <row spans="1:3" r="234">
      <c s="4" r="A234" t="s">
        <v>1885</v>
      </c>
    </row>
    <row spans="1:3" r="235">
      <c s="3" r="A235" t="s">
        <v>1795</v>
      </c>
    </row>
    <row spans="1:3" r="236">
      <c s="4" r="A236" t="s">
        <v>648</v>
      </c>
      <c s="4" r="B236" t="s">
        <v>1335</v>
      </c>
    </row>
    <row spans="1:3" r="237">
      <c s="4" r="A237" t="s">
        <v>1886</v>
      </c>
    </row>
    <row spans="1:3" r="238">
      <c s="3" r="A238" t="s">
        <v>1795</v>
      </c>
    </row>
    <row spans="1:3" r="239">
      <c s="4" r="A239" t="s">
        <v>1796</v>
      </c>
      <c s="7" r="B239" t="n">
        <v>47448</v>
      </c>
    </row>
    <row spans="1:3" r="240">
      <c s="4" r="A240" t="s">
        <v>1337</v>
      </c>
      <c s="6" r="B240" t="n">
        <v>1</v>
      </c>
    </row>
    <row spans="1:3" r="241">
      <c s="4" r="A241" t="s">
        <v>1887</v>
      </c>
    </row>
    <row spans="1:3" r="242">
      <c s="3" r="A242" t="s">
        <v>1795</v>
      </c>
    </row>
    <row spans="1:3" r="243">
      <c s="4" r="A243" t="s">
        <v>648</v>
      </c>
      <c s="4" r="B243" t="s">
        <v>1888</v>
      </c>
    </row>
    <row spans="1:3" r="244">
      <c s="4" r="A244" t="s">
        <v>1889</v>
      </c>
    </row>
    <row spans="1:3" r="245">
      <c s="3" r="A245" t="s">
        <v>1795</v>
      </c>
    </row>
    <row spans="1:3" r="246">
      <c s="4" r="A246" t="s">
        <v>1796</v>
      </c>
      <c s="7" r="B246" t="n">
        <v>85578</v>
      </c>
    </row>
    <row spans="1:3" r="247">
      <c s="4" r="A247" t="s">
        <v>1337</v>
      </c>
      <c s="6" r="B247" t="n">
        <v>2</v>
      </c>
    </row>
    <row spans="1:3" r="248">
      <c s="4" r="A248" t="s">
        <v>1890</v>
      </c>
    </row>
    <row spans="1:3" r="249">
      <c s="3" r="A249" t="s">
        <v>1795</v>
      </c>
    </row>
    <row spans="1:3" r="250">
      <c s="4" r="A250" t="s">
        <v>648</v>
      </c>
      <c s="4" r="B250" t="s">
        <v>1891</v>
      </c>
    </row>
    <row spans="1:3" r="251">
      <c s="4" r="A251" t="s">
        <v>1892</v>
      </c>
    </row>
    <row spans="1:3" r="252">
      <c s="3" r="A252" t="s">
        <v>1795</v>
      </c>
    </row>
    <row spans="1:3" r="253">
      <c s="4" r="A253" t="s">
        <v>648</v>
      </c>
      <c s="4" r="B253" t="s">
        <v>1599</v>
      </c>
    </row>
    <row spans="1:3" r="254">
      <c s="4" r="A254" t="s">
        <v>1893</v>
      </c>
    </row>
    <row spans="1:3" r="255">
      <c s="3" r="A255" t="s">
        <v>1795</v>
      </c>
    </row>
    <row spans="1:3" r="256">
      <c s="4" r="A256" t="s">
        <v>1796</v>
      </c>
      <c s="7" r="B256" t="n">
        <v>61335</v>
      </c>
    </row>
    <row spans="1:3" r="257">
      <c s="4" r="A257" t="s">
        <v>1337</v>
      </c>
      <c s="6" r="B257" t="n">
        <v>12</v>
      </c>
    </row>
    <row spans="1:3" r="258">
      <c s="4" r="A258" t="s">
        <v>1894</v>
      </c>
    </row>
    <row spans="1:3" r="259">
      <c s="3" r="A259" t="s">
        <v>1795</v>
      </c>
    </row>
    <row spans="1:3" r="260">
      <c s="4" r="A260" t="s">
        <v>648</v>
      </c>
      <c s="4" r="B260" t="s">
        <v>1895</v>
      </c>
    </row>
    <row spans="1:3" r="261">
      <c s="4" r="A261" t="s">
        <v>1896</v>
      </c>
    </row>
    <row spans="1:3" r="262">
      <c s="3" r="A262" t="s">
        <v>1795</v>
      </c>
    </row>
    <row spans="1:3" r="263">
      <c s="4" r="A263" t="s">
        <v>1796</v>
      </c>
      <c s="7" r="B263" t="n">
        <v>99569</v>
      </c>
    </row>
    <row spans="1:3" r="264">
      <c s="4" r="A264" t="s">
        <v>1337</v>
      </c>
      <c s="6" r="B264" t="n">
        <v>1</v>
      </c>
    </row>
    <row spans="1:3" r="265">
      <c s="4" r="A265" t="s">
        <v>1897</v>
      </c>
    </row>
    <row spans="1:3" r="266">
      <c s="3" r="A266" t="s">
        <v>1795</v>
      </c>
    </row>
    <row spans="1:3" r="267">
      <c s="4" r="A267" t="s">
        <v>648</v>
      </c>
      <c s="4" r="B267" t="s">
        <v>1898</v>
      </c>
    </row>
    <row spans="1:3" r="268">
      <c s="4" r="A268" t="s">
        <v>1899</v>
      </c>
    </row>
    <row spans="1:3" r="269">
      <c s="3" r="A269" t="s">
        <v>1795</v>
      </c>
    </row>
    <row spans="1:3" r="270">
      <c s="4" r="A270" t="s">
        <v>1796</v>
      </c>
      <c s="7" r="B270" t="n">
        <v>215199</v>
      </c>
    </row>
    <row spans="1:3" r="271">
      <c s="4" r="A271" t="s">
        <v>1337</v>
      </c>
      <c s="6" r="B271" t="n">
        <v>21</v>
      </c>
    </row>
    <row spans="1:3" r="272">
      <c s="4" r="A272" t="s">
        <v>1900</v>
      </c>
    </row>
    <row spans="1:3" r="273">
      <c s="3" r="A273" t="s">
        <v>1795</v>
      </c>
    </row>
    <row spans="1:3" r="274">
      <c s="4" r="A274" t="s">
        <v>648</v>
      </c>
      <c s="4" r="B274" t="s">
        <v>1597</v>
      </c>
    </row>
    <row spans="1:3" r="275">
      <c s="4" r="A275" t="s">
        <v>1901</v>
      </c>
    </row>
    <row spans="1:3" r="276">
      <c s="3" r="A276" t="s">
        <v>1795</v>
      </c>
    </row>
    <row spans="1:3" r="277">
      <c s="4" r="A277" t="s">
        <v>648</v>
      </c>
      <c s="4" r="B277" t="s">
        <v>1902</v>
      </c>
    </row>
    <row spans="1:3" r="278">
      <c s="4" r="A278" t="s">
        <v>1903</v>
      </c>
    </row>
    <row spans="1:3" r="279">
      <c s="3" r="A279" t="s">
        <v>1795</v>
      </c>
    </row>
    <row spans="1:3" r="280">
      <c s="4" r="A280" t="s">
        <v>1796</v>
      </c>
      <c s="7" r="B280" t="n">
        <v>117950</v>
      </c>
    </row>
    <row spans="1:3" r="281">
      <c s="4" r="A281" t="s">
        <v>999</v>
      </c>
      <c s="4" r="B281" t="s">
        <v>1904</v>
      </c>
    </row>
    <row spans="1:3" r="282">
      <c s="4" r="A282" t="s">
        <v>1337</v>
      </c>
      <c s="6" r="B282" t="n">
        <v>2</v>
      </c>
    </row>
    <row spans="1:3" r="283">
      <c s="4" r="A283" t="s">
        <v>1905</v>
      </c>
    </row>
    <row spans="1:3" r="284">
      <c s="3" r="A284" t="s">
        <v>1795</v>
      </c>
    </row>
    <row spans="1:3" r="285">
      <c s="4" r="A285" t="s">
        <v>1796</v>
      </c>
      <c s="7" r="B285" t="n">
        <v>68281</v>
      </c>
    </row>
    <row spans="1:3" r="286">
      <c s="4" r="A286" t="s">
        <v>1337</v>
      </c>
      <c s="6" r="B286" t="n">
        <v>1</v>
      </c>
    </row>
    <row spans="1:3" r="287">
      <c s="4" r="A287" t="s">
        <v>1906</v>
      </c>
    </row>
    <row spans="1:3" r="288">
      <c s="3" r="A288" t="s">
        <v>1795</v>
      </c>
    </row>
    <row spans="1:3" r="289">
      <c s="4" r="A289" t="s">
        <v>648</v>
      </c>
      <c s="4" r="B289" t="s">
        <v>664</v>
      </c>
    </row>
    <row spans="1:3" r="290">
      <c s="4" r="A290" t="s">
        <v>1907</v>
      </c>
    </row>
    <row spans="1:3" r="291">
      <c s="3" r="A291" t="s">
        <v>1795</v>
      </c>
    </row>
    <row spans="1:3" r="292">
      <c s="4" r="A292" t="s">
        <v>1796</v>
      </c>
      <c s="7" r="B292" t="n">
        <v>48014</v>
      </c>
    </row>
    <row spans="1:3" r="293">
      <c s="4" r="A293" t="s">
        <v>999</v>
      </c>
      <c s="4" r="B293" t="s">
        <v>1035</v>
      </c>
    </row>
    <row spans="1:3" r="294">
      <c s="4" r="A294" t="s">
        <v>1337</v>
      </c>
      <c s="6" r="B294" t="n">
        <v>1</v>
      </c>
    </row>
    <row spans="1:3" r="295">
      <c s="4" r="A295" t="s">
        <v>1908</v>
      </c>
    </row>
    <row spans="1:3" r="296">
      <c s="3" r="A296" t="s">
        <v>1795</v>
      </c>
    </row>
    <row spans="1:3" r="297">
      <c s="4" r="A297" t="s">
        <v>1796</v>
      </c>
      <c s="7" r="B297" t="n">
        <v>156494</v>
      </c>
    </row>
    <row spans="1:3" r="298">
      <c s="4" r="A298" t="s">
        <v>1337</v>
      </c>
      <c s="6" r="B298" t="n">
        <v>4</v>
      </c>
    </row>
    <row spans="1:3" r="299">
      <c s="4" r="A299" t="s">
        <v>1909</v>
      </c>
    </row>
    <row spans="1:3" r="300">
      <c s="3" r="A300" t="s">
        <v>1795</v>
      </c>
    </row>
    <row spans="1:3" r="301">
      <c s="4" r="A301" t="s">
        <v>648</v>
      </c>
      <c s="4" r="B301" t="s">
        <v>1848</v>
      </c>
    </row>
    <row spans="1:3" r="302">
      <c s="4" r="A302" t="s">
        <v>1910</v>
      </c>
    </row>
    <row spans="1:3" r="303">
      <c s="3" r="A303" t="s">
        <v>1795</v>
      </c>
    </row>
    <row spans="1:3" r="304">
      <c s="4" r="A304" t="s">
        <v>648</v>
      </c>
      <c s="4" r="B304" t="s">
        <v>1911</v>
      </c>
    </row>
    <row spans="1:3" r="305">
      <c s="4" r="A305" t="s">
        <v>1912</v>
      </c>
    </row>
    <row spans="1:3" r="306">
      <c s="3" r="A306" t="s">
        <v>1795</v>
      </c>
    </row>
    <row spans="1:3" r="307">
      <c s="4" r="A307" t="s">
        <v>1796</v>
      </c>
      <c s="7" r="B307" t="n">
        <v>57566</v>
      </c>
    </row>
    <row spans="1:3" r="308">
      <c s="4" r="A308" t="s">
        <v>1337</v>
      </c>
      <c s="6" r="B308" t="n">
        <v>6</v>
      </c>
    </row>
    <row spans="1:3" r="309">
      <c s="4" r="A309" t="s">
        <v>1913</v>
      </c>
    </row>
    <row spans="1:3" r="310">
      <c s="3" r="A310" t="s">
        <v>1795</v>
      </c>
    </row>
    <row spans="1:3" r="311">
      <c s="4" r="A311" t="s">
        <v>648</v>
      </c>
      <c s="4" r="B311" t="s">
        <v>1627</v>
      </c>
    </row>
    <row spans="1:3" r="312">
      <c s="4" r="A312" t="s">
        <v>1914</v>
      </c>
    </row>
    <row spans="1:3" r="313">
      <c s="3" r="A313" t="s">
        <v>1795</v>
      </c>
    </row>
    <row spans="1:3" r="314">
      <c s="4" r="A314" t="s">
        <v>648</v>
      </c>
      <c s="4" r="B314" t="s">
        <v>1835</v>
      </c>
    </row>
    <row spans="1:3" r="315">
      <c s="4" r="A315" t="s">
        <v>1915</v>
      </c>
    </row>
    <row spans="1:3" r="316">
      <c s="3" r="A316" t="s">
        <v>1795</v>
      </c>
    </row>
    <row spans="1:3" r="317">
      <c s="4" r="A317" t="s">
        <v>1796</v>
      </c>
      <c s="7" r="B317" t="n">
        <v>33679</v>
      </c>
    </row>
    <row spans="1:3" r="318">
      <c s="4" r="A318" t="s">
        <v>1337</v>
      </c>
      <c s="6" r="B318" t="n">
        <v>5</v>
      </c>
    </row>
    <row spans="1:3" r="319">
      <c s="4" r="A319" t="s">
        <v>1916</v>
      </c>
    </row>
    <row spans="1:3" r="320">
      <c s="3" r="A320" t="s">
        <v>1795</v>
      </c>
    </row>
    <row spans="1:3" r="321">
      <c s="4" r="A321" t="s">
        <v>648</v>
      </c>
      <c s="4" r="B321" t="s">
        <v>1848</v>
      </c>
    </row>
    <row spans="1:3" r="322">
      <c s="4" r="A322" t="s">
        <v>1917</v>
      </c>
    </row>
    <row spans="1:3" r="323">
      <c s="3" r="A323" t="s">
        <v>1795</v>
      </c>
    </row>
    <row spans="1:3" r="324">
      <c s="4" r="A324" t="s">
        <v>648</v>
      </c>
      <c s="4" r="B324" t="s">
        <v>1918</v>
      </c>
    </row>
    <row spans="1:3" r="325">
      <c s="4" r="A325" t="s">
        <v>1919</v>
      </c>
    </row>
    <row spans="1:3" r="326">
      <c s="3" r="A326" t="s">
        <v>1795</v>
      </c>
    </row>
    <row spans="1:3" r="327">
      <c s="4" r="A327" t="s">
        <v>1796</v>
      </c>
      <c s="7" r="B327" t="n">
        <v>56226</v>
      </c>
    </row>
    <row spans="1:3" r="328">
      <c s="4" r="A328" t="s">
        <v>1858</v>
      </c>
      <c s="4" r="B328" t="s">
        <v>1920</v>
      </c>
    </row>
    <row spans="1:3" r="329">
      <c s="4" r="A329" t="s">
        <v>1860</v>
      </c>
      <c s="4" r="B329" t="s">
        <v>1921</v>
      </c>
    </row>
    <row spans="1:3" r="330">
      <c s="4" r="A330" t="s">
        <v>1337</v>
      </c>
      <c s="6" r="B330" t="n">
        <v>5</v>
      </c>
    </row>
    <row spans="1:3" r="331">
      <c s="4" r="A331" t="s">
        <v>1922</v>
      </c>
    </row>
    <row spans="1:3" r="332">
      <c s="3" r="A332" t="s">
        <v>1795</v>
      </c>
    </row>
    <row spans="1:3" r="333">
      <c s="4" r="A333" t="s">
        <v>1796</v>
      </c>
      <c s="7" r="B333" t="n">
        <v>75254</v>
      </c>
    </row>
    <row spans="1:3" r="334">
      <c s="4" r="A334" t="s">
        <v>1858</v>
      </c>
      <c s="4" r="B334" t="s">
        <v>1923</v>
      </c>
    </row>
    <row spans="1:3" r="335">
      <c s="4" r="A335" t="s">
        <v>1860</v>
      </c>
      <c s="4" r="B335" t="s">
        <v>1618</v>
      </c>
    </row>
    <row spans="1:3" r="336">
      <c s="4" r="A336" t="s">
        <v>1337</v>
      </c>
      <c s="6" r="B336" t="n">
        <v>2</v>
      </c>
    </row>
    <row spans="1:3" r="337">
      <c s="4" r="A337" t="s">
        <v>1924</v>
      </c>
    </row>
    <row spans="1:3" r="338">
      <c s="3" r="A338" t="s">
        <v>1795</v>
      </c>
    </row>
    <row spans="1:3" r="339">
      <c s="4" r="A339" t="s">
        <v>1796</v>
      </c>
      <c s="7" r="B339" t="n">
        <v>62487</v>
      </c>
    </row>
    <row spans="1:3" r="340">
      <c s="4" r="A340" t="s">
        <v>1337</v>
      </c>
      <c s="6" r="B340" t="n">
        <v>3</v>
      </c>
    </row>
    <row spans="1:3" r="341">
      <c s="4" r="A341" t="s">
        <v>1925</v>
      </c>
    </row>
    <row spans="1:3" r="342">
      <c s="3" r="A342" t="s">
        <v>1795</v>
      </c>
    </row>
    <row spans="1:3" r="343">
      <c s="4" r="A343" t="s">
        <v>648</v>
      </c>
      <c s="4" r="B343" t="s">
        <v>1256</v>
      </c>
    </row>
    <row spans="1:3" r="344">
      <c s="4" r="A344" t="s">
        <v>1926</v>
      </c>
    </row>
    <row spans="1:3" r="345">
      <c s="3" r="A345" t="s">
        <v>1795</v>
      </c>
    </row>
    <row spans="1:3" r="346">
      <c s="4" r="A346" t="s">
        <v>648</v>
      </c>
      <c s="4" r="B346" t="s">
        <v>1853</v>
      </c>
    </row>
    <row spans="1:3" r="347">
      <c s="4" r="A347" t="s">
        <v>1927</v>
      </c>
    </row>
    <row spans="1:3" r="348">
      <c s="3" r="A348" t="s">
        <v>1795</v>
      </c>
    </row>
    <row spans="1:3" r="349">
      <c s="4" r="A349" t="s">
        <v>1796</v>
      </c>
      <c s="7" r="B349" t="n">
        <v>324147</v>
      </c>
    </row>
    <row spans="1:3" r="350">
      <c s="4" r="A350" t="s">
        <v>1337</v>
      </c>
      <c s="6" r="B350" t="n">
        <v>10</v>
      </c>
    </row>
    <row spans="1:3" r="351">
      <c s="4" r="A351" t="s">
        <v>1928</v>
      </c>
    </row>
    <row spans="1:3" r="352">
      <c s="3" r="A352" t="s">
        <v>1795</v>
      </c>
    </row>
    <row spans="1:3" r="353">
      <c s="4" r="A353" t="s">
        <v>648</v>
      </c>
      <c s="4" r="B353" t="s">
        <v>1048</v>
      </c>
    </row>
    <row spans="1:3" r="354">
      <c s="4" r="A354" t="s">
        <v>1929</v>
      </c>
    </row>
    <row spans="1:3" r="355">
      <c s="3" r="A355" t="s">
        <v>1795</v>
      </c>
    </row>
    <row spans="1:3" r="356">
      <c s="4" r="A356" t="s">
        <v>648</v>
      </c>
      <c s="4" r="B356" t="s">
        <v>1930</v>
      </c>
    </row>
    <row spans="1:3" r="357">
      <c s="4" r="A357" t="s">
        <v>1931</v>
      </c>
    </row>
    <row spans="1:3" r="358">
      <c s="3" r="A358" t="s">
        <v>1795</v>
      </c>
    </row>
    <row spans="1:3" r="359">
      <c s="4" r="A359" t="s">
        <v>1796</v>
      </c>
      <c s="7" r="B359" t="n">
        <v>146963</v>
      </c>
    </row>
    <row spans="1:3" r="360">
      <c s="4" r="A360" t="s">
        <v>1337</v>
      </c>
      <c s="6" r="B360" t="n">
        <v>4</v>
      </c>
    </row>
    <row spans="1:3" r="361">
      <c s="4" r="A361" t="s">
        <v>1932</v>
      </c>
    </row>
    <row spans="1:3" r="362">
      <c s="3" r="A362" t="s">
        <v>1795</v>
      </c>
    </row>
    <row spans="1:3" r="363">
      <c s="4" r="A363" t="s">
        <v>648</v>
      </c>
      <c s="4" r="B363" t="s">
        <v>1848</v>
      </c>
    </row>
    <row spans="1:3" r="364">
      <c s="4" r="A364" t="s">
        <v>1933</v>
      </c>
    </row>
    <row spans="1:3" r="365">
      <c s="3" r="A365" t="s">
        <v>1795</v>
      </c>
    </row>
    <row spans="1:3" r="366">
      <c s="4" r="A366" t="s">
        <v>648</v>
      </c>
      <c s="4" r="B366" t="s">
        <v>1840</v>
      </c>
    </row>
    <row spans="1:3" r="367">
      <c s="4" r="A367" t="s">
        <v>1934</v>
      </c>
    </row>
    <row spans="1:3" r="368">
      <c s="3" r="A368" t="s">
        <v>1795</v>
      </c>
    </row>
    <row spans="1:3" r="369">
      <c s="4" r="A369" t="s">
        <v>1796</v>
      </c>
      <c s="7" r="B369" t="n">
        <v>50817</v>
      </c>
    </row>
    <row spans="1:3" r="370">
      <c s="4" r="A370" t="s">
        <v>1337</v>
      </c>
      <c s="6" r="B370" t="n">
        <v>4</v>
      </c>
    </row>
    <row spans="1:3" r="371">
      <c s="4" r="A371" t="s">
        <v>1935</v>
      </c>
    </row>
    <row spans="1:3" r="372">
      <c s="3" r="A372" t="s">
        <v>1795</v>
      </c>
    </row>
    <row spans="1:3" r="373">
      <c s="4" r="A373" t="s">
        <v>648</v>
      </c>
      <c s="4" r="B373" t="s">
        <v>1936</v>
      </c>
    </row>
    <row spans="1:3" r="374">
      <c s="4" r="A374" t="s">
        <v>1937</v>
      </c>
    </row>
    <row spans="1:3" r="375">
      <c s="3" r="A375" t="s">
        <v>1795</v>
      </c>
    </row>
    <row spans="1:3" r="376">
      <c s="4" r="A376" t="s">
        <v>1796</v>
      </c>
      <c s="7" r="B376" t="n">
        <v>93902</v>
      </c>
    </row>
    <row spans="1:3" r="377">
      <c s="4" r="A377" t="s">
        <v>1337</v>
      </c>
      <c s="6" r="B377" t="n">
        <v>6</v>
      </c>
    </row>
    <row spans="1:3" r="378">
      <c s="4" r="A378" t="s">
        <v>1938</v>
      </c>
    </row>
    <row spans="1:3" r="379">
      <c s="3" r="A379" t="s">
        <v>1795</v>
      </c>
    </row>
    <row spans="1:3" r="380">
      <c s="4" r="A380" t="s">
        <v>648</v>
      </c>
      <c s="4" r="B380" t="s">
        <v>1939</v>
      </c>
    </row>
    <row spans="1:3" r="381">
      <c s="4" r="A381" t="s">
        <v>1940</v>
      </c>
    </row>
    <row spans="1:3" r="382">
      <c s="3" r="A382" t="s">
        <v>1795</v>
      </c>
    </row>
    <row spans="1:3" r="383">
      <c s="4" r="A383" t="s">
        <v>648</v>
      </c>
      <c s="4" r="B383" t="s">
        <v>1941</v>
      </c>
    </row>
    <row spans="1:3" r="384">
      <c s="4" r="A384" t="s">
        <v>1942</v>
      </c>
    </row>
    <row spans="1:3" r="385">
      <c s="3" r="A385" t="s">
        <v>1795</v>
      </c>
    </row>
    <row spans="1:3" r="386">
      <c s="4" r="A386" t="s">
        <v>1796</v>
      </c>
      <c s="7" r="B386" t="n">
        <v>189539</v>
      </c>
    </row>
    <row spans="1:3" r="387">
      <c s="4" r="A387" t="s">
        <v>1337</v>
      </c>
      <c s="6" r="B387" t="n">
        <v>14</v>
      </c>
    </row>
    <row spans="1:3" r="388">
      <c s="4" r="A388" t="s">
        <v>1943</v>
      </c>
    </row>
    <row spans="1:3" r="389">
      <c s="3" r="A389" t="s">
        <v>1795</v>
      </c>
    </row>
    <row spans="1:3" r="390">
      <c s="4" r="A390" t="s">
        <v>648</v>
      </c>
      <c s="4" r="B390" t="s">
        <v>1848</v>
      </c>
    </row>
    <row spans="1:3" r="391">
      <c s="4" r="A391" t="s">
        <v>1944</v>
      </c>
    </row>
    <row spans="1:3" r="392">
      <c s="3" r="A392" t="s">
        <v>1795</v>
      </c>
    </row>
    <row spans="1:3" r="393">
      <c s="4" r="A393" t="s">
        <v>648</v>
      </c>
      <c s="4" r="B393" t="s">
        <v>1828</v>
      </c>
    </row>
    <row spans="1:3" r="394">
      <c s="4" r="A394" t="s">
        <v>1945</v>
      </c>
    </row>
    <row spans="1:3" r="395">
      <c s="3" r="A395" t="s">
        <v>1795</v>
      </c>
    </row>
    <row spans="1:3" r="396">
      <c s="4" r="A396" t="s">
        <v>1796</v>
      </c>
      <c s="7" r="B396" t="n">
        <v>10341</v>
      </c>
    </row>
    <row spans="1:3" r="397">
      <c s="4" r="A397" t="s">
        <v>1858</v>
      </c>
      <c s="4" r="B397" t="s">
        <v>1341</v>
      </c>
    </row>
    <row spans="1:3" r="398">
      <c s="4" r="A398" t="s">
        <v>1860</v>
      </c>
      <c s="4" r="B398" t="s">
        <v>1349</v>
      </c>
    </row>
    <row spans="1:3" r="399">
      <c s="4" r="A399" t="s">
        <v>1337</v>
      </c>
      <c s="6" r="B399" t="n">
        <v>2</v>
      </c>
    </row>
    <row spans="1:3" r="400">
      <c s="4" r="A400" t="s">
        <v>1946</v>
      </c>
    </row>
    <row spans="1:3" r="401">
      <c s="3" r="A401" t="s">
        <v>1795</v>
      </c>
    </row>
    <row spans="1:3" r="402">
      <c s="4" r="A402" t="s">
        <v>1796</v>
      </c>
      <c s="7" r="B402" t="n">
        <v>4582</v>
      </c>
    </row>
    <row spans="1:3" r="403">
      <c s="4" r="A403" t="s">
        <v>999</v>
      </c>
      <c s="4" r="B403" t="s">
        <v>1947</v>
      </c>
    </row>
    <row spans="1:3" r="404">
      <c s="4" r="A404" t="s">
        <v>1337</v>
      </c>
      <c s="6" r="B404" t="n">
        <v>1</v>
      </c>
    </row>
    <row spans="1:3" r="405">
      <c s="4" r="A405" t="s">
        <v>1948</v>
      </c>
    </row>
    <row spans="1:3" r="406">
      <c s="3" r="A406" t="s">
        <v>1795</v>
      </c>
    </row>
    <row spans="1:3" r="407">
      <c s="4" r="A407" t="s">
        <v>1796</v>
      </c>
      <c s="7" r="B407" t="n">
        <v>126165</v>
      </c>
    </row>
    <row spans="1:3" r="408">
      <c s="4" r="A408" t="s">
        <v>1858</v>
      </c>
      <c s="4" r="B408" t="s">
        <v>708</v>
      </c>
    </row>
    <row spans="1:3" r="409">
      <c s="4" r="A409" t="s">
        <v>1860</v>
      </c>
      <c s="4" r="B409" t="s">
        <v>1872</v>
      </c>
    </row>
    <row spans="1:3" r="410">
      <c s="4" r="A410" t="s">
        <v>1337</v>
      </c>
      <c s="6" r="B410" t="n">
        <v>3</v>
      </c>
    </row>
    <row spans="1:3" r="411">
      <c s="4" r="A411" t="s">
        <v>1949</v>
      </c>
    </row>
    <row spans="1:3" r="412">
      <c s="3" r="A412" t="s">
        <v>1795</v>
      </c>
    </row>
    <row spans="1:3" r="413">
      <c s="4" r="A413" t="s">
        <v>1796</v>
      </c>
      <c s="7" r="B413" t="n">
        <v>36042</v>
      </c>
    </row>
    <row spans="1:3" r="414">
      <c s="4" r="A414" t="s">
        <v>1337</v>
      </c>
      <c s="6" r="B414" t="n">
        <v>4</v>
      </c>
    </row>
    <row spans="1:3" r="415">
      <c s="4" r="A415" t="s">
        <v>1950</v>
      </c>
    </row>
    <row spans="1:3" r="416">
      <c s="3" r="A416" t="s">
        <v>1795</v>
      </c>
    </row>
    <row spans="1:3" r="417">
      <c s="4" r="A417" t="s">
        <v>648</v>
      </c>
      <c s="4" r="B417" t="s">
        <v>677</v>
      </c>
    </row>
    <row spans="1:3" r="418">
      <c s="4" r="A418" t="s">
        <v>1951</v>
      </c>
    </row>
    <row spans="1:3" r="419">
      <c s="3" r="A419" t="s">
        <v>1795</v>
      </c>
    </row>
    <row spans="1:3" r="420">
      <c s="4" r="A420" t="s">
        <v>1796</v>
      </c>
      <c s="7" r="B420" t="n">
        <v>41894</v>
      </c>
    </row>
    <row spans="1:3" r="421">
      <c s="4" r="A421" t="s">
        <v>999</v>
      </c>
      <c s="4" r="B421" t="s">
        <v>822</v>
      </c>
    </row>
    <row spans="1:3" r="422">
      <c s="4" r="A422" t="s">
        <v>1337</v>
      </c>
      <c s="6" r="B422" t="n">
        <v>1</v>
      </c>
    </row>
    <row spans="1:3" r="423">
      <c s="4" r="A423" t="s">
        <v>1952</v>
      </c>
    </row>
    <row spans="1:3" r="424">
      <c s="3" r="A424" t="s">
        <v>1795</v>
      </c>
    </row>
    <row spans="1:3" r="425">
      <c s="4" r="A425" t="s">
        <v>1796</v>
      </c>
      <c s="7" r="B425" t="n">
        <v>34566</v>
      </c>
    </row>
    <row spans="1:3" r="426">
      <c s="4" r="A426" t="s">
        <v>1337</v>
      </c>
      <c s="6" r="B426" t="n">
        <v>1</v>
      </c>
    </row>
    <row spans="1:3" r="427">
      <c s="4" r="A427" t="s">
        <v>1953</v>
      </c>
    </row>
    <row spans="1:3" r="428">
      <c s="3" r="A428" t="s">
        <v>1795</v>
      </c>
    </row>
    <row spans="1:3" r="429">
      <c s="4" r="A429" t="s">
        <v>648</v>
      </c>
      <c s="4" r="B429" t="s">
        <v>1954</v>
      </c>
    </row>
    <row spans="1:3" r="430">
      <c s="4" r="A430" t="s">
        <v>1955</v>
      </c>
    </row>
    <row spans="1:3" r="431">
      <c s="3" r="A431" t="s">
        <v>1795</v>
      </c>
    </row>
    <row spans="1:3" r="432">
      <c s="4" r="A432" t="s">
        <v>1796</v>
      </c>
      <c s="7" r="B432" t="n">
        <v>99775</v>
      </c>
    </row>
    <row spans="1:3" r="433">
      <c s="4" r="A433" t="s">
        <v>1337</v>
      </c>
      <c s="6" r="B433" t="n">
        <v>1</v>
      </c>
    </row>
    <row spans="1:3" r="434">
      <c s="4" r="A434" t="s">
        <v>1956</v>
      </c>
    </row>
    <row spans="1:3" r="435">
      <c s="3" r="A435" t="s">
        <v>1795</v>
      </c>
    </row>
    <row spans="1:3" r="436">
      <c s="4" r="A436" t="s">
        <v>648</v>
      </c>
      <c s="4" r="B436" t="s">
        <v>1035</v>
      </c>
    </row>
    <row spans="1:3" r="437">
      <c s="4" r="A437" t="s">
        <v>1957</v>
      </c>
    </row>
    <row spans="1:3" r="438">
      <c s="3" r="A438" t="s">
        <v>1795</v>
      </c>
    </row>
    <row spans="1:3" r="439">
      <c s="4" r="A439" t="s">
        <v>1796</v>
      </c>
      <c s="7" r="B439" t="n">
        <v>39238</v>
      </c>
    </row>
    <row spans="1:3" r="440">
      <c s="4" r="A440" t="s">
        <v>1337</v>
      </c>
      <c s="6" r="B440" t="n">
        <v>1</v>
      </c>
    </row>
    <row spans="1:3" r="441">
      <c s="4" r="A441" t="s">
        <v>1958</v>
      </c>
    </row>
    <row spans="1:3" r="442">
      <c s="3" r="A442" t="s">
        <v>1795</v>
      </c>
    </row>
    <row spans="1:3" r="443">
      <c s="4" r="A443" t="s">
        <v>648</v>
      </c>
      <c s="4" r="B443" t="s">
        <v>1256</v>
      </c>
    </row>
    <row spans="1:3" r="444">
      <c s="4" r="A444" t="s">
        <v>1959</v>
      </c>
    </row>
    <row spans="1:3" r="445">
      <c s="3" r="A445" t="s">
        <v>1795</v>
      </c>
    </row>
    <row spans="1:3" r="446">
      <c s="4" r="A446" t="s">
        <v>1796</v>
      </c>
      <c s="7" r="B446" t="n">
        <v>650</v>
      </c>
    </row>
    <row spans="1:3" r="447">
      <c s="4" r="A447" t="s">
        <v>999</v>
      </c>
      <c s="4" r="B447" t="s">
        <v>1960</v>
      </c>
    </row>
    <row spans="1:3" r="448">
      <c s="4" r="A448" t="s">
        <v>1337</v>
      </c>
      <c s="6" r="B448" t="n">
        <v>1</v>
      </c>
    </row>
    <row spans="1:3" r="449">
      <c s="4" r="A449" t="s">
        <v>1961</v>
      </c>
    </row>
    <row spans="1:3" r="450">
      <c s="3" r="A450" t="s">
        <v>1795</v>
      </c>
    </row>
    <row spans="1:3" r="451">
      <c s="4" r="A451" t="s">
        <v>1796</v>
      </c>
      <c s="7" r="B451" t="n">
        <v>92073</v>
      </c>
    </row>
    <row spans="1:3" r="452">
      <c s="4" r="A452" t="s">
        <v>1858</v>
      </c>
      <c s="4" r="B452" t="s">
        <v>1962</v>
      </c>
    </row>
    <row spans="1:3" r="453">
      <c s="4" r="A453" t="s">
        <v>1860</v>
      </c>
      <c s="4" r="B453" t="s">
        <v>1963</v>
      </c>
    </row>
    <row spans="1:3" r="454">
      <c s="4" r="A454" t="s">
        <v>1337</v>
      </c>
      <c s="6" r="B454" t="n">
        <v>3</v>
      </c>
    </row>
    <row spans="1:3" r="455">
      <c s="4" r="A455" t="s">
        <v>1964</v>
      </c>
    </row>
    <row spans="1:3" r="456">
      <c s="3" r="A456" t="s">
        <v>1795</v>
      </c>
    </row>
    <row spans="1:3" r="457">
      <c s="4" r="A457" t="s">
        <v>1796</v>
      </c>
      <c s="7" r="B457" t="n">
        <v>2021</v>
      </c>
    </row>
    <row spans="1:3" r="458">
      <c s="4" r="A458" t="s">
        <v>1858</v>
      </c>
      <c s="4" r="B458" t="s">
        <v>1960</v>
      </c>
    </row>
    <row spans="1:3" r="459">
      <c s="4" r="A459" t="s">
        <v>1860</v>
      </c>
      <c s="4" r="B459" t="s">
        <v>1853</v>
      </c>
    </row>
    <row spans="1:3" r="460">
      <c s="4" r="A460" t="s">
        <v>1337</v>
      </c>
      <c s="6" r="B460" t="n">
        <v>4</v>
      </c>
    </row>
    <row spans="1:3" r="461">
      <c s="4" r="A461" t="s">
        <v>1965</v>
      </c>
    </row>
    <row spans="1:3" r="462">
      <c s="3" r="A462" t="s">
        <v>1795</v>
      </c>
    </row>
    <row spans="1:3" r="463">
      <c s="4" r="A463" t="s">
        <v>1796</v>
      </c>
      <c s="7" r="B463" t="n">
        <v>81403</v>
      </c>
    </row>
    <row spans="1:3" r="464">
      <c s="4" r="A464" t="s">
        <v>1337</v>
      </c>
      <c s="6" r="B464" t="n">
        <v>6</v>
      </c>
    </row>
    <row spans="1:3" r="465">
      <c s="4" r="A465" t="s">
        <v>1966</v>
      </c>
    </row>
    <row spans="1:3" r="466">
      <c s="3" r="A466" t="s">
        <v>1795</v>
      </c>
    </row>
    <row spans="1:3" r="467">
      <c s="4" r="A467" t="s">
        <v>648</v>
      </c>
      <c s="4" r="B467" t="s">
        <v>1848</v>
      </c>
    </row>
    <row spans="1:3" r="468">
      <c s="4" r="A468" t="s">
        <v>1967</v>
      </c>
    </row>
    <row spans="1:3" r="469">
      <c s="3" r="A469" t="s">
        <v>1795</v>
      </c>
    </row>
    <row spans="1:3" r="470">
      <c s="4" r="A470" t="s">
        <v>648</v>
      </c>
      <c s="4" r="B470" t="s">
        <v>1968</v>
      </c>
    </row>
    <row spans="1:3" r="471">
      <c s="4" r="A471" t="s">
        <v>1969</v>
      </c>
    </row>
    <row spans="1:3" r="472">
      <c s="3" r="A472" t="s">
        <v>1795</v>
      </c>
    </row>
    <row spans="1:3" r="473">
      <c s="4" r="A473" t="s">
        <v>1796</v>
      </c>
      <c s="7" r="B473" t="n">
        <v>7287</v>
      </c>
    </row>
    <row spans="1:3" r="474">
      <c s="4" r="A474" t="s">
        <v>1858</v>
      </c>
      <c s="4" r="B474" t="s">
        <v>1970</v>
      </c>
    </row>
    <row spans="1:3" r="475">
      <c s="4" r="A475" t="s">
        <v>1860</v>
      </c>
      <c s="4" r="B475" t="s">
        <v>822</v>
      </c>
    </row>
    <row spans="1:3" r="476">
      <c s="4" r="A476" t="s">
        <v>1337</v>
      </c>
      <c s="6" r="B476" t="n">
        <v>3</v>
      </c>
    </row>
    <row spans="1:3" r="477">
      <c s="4" r="A477" t="s">
        <v>1971</v>
      </c>
    </row>
    <row spans="1:3" r="478">
      <c s="3" r="A478" t="s">
        <v>1795</v>
      </c>
    </row>
    <row spans="1:3" r="479">
      <c s="4" r="A479" t="s">
        <v>1796</v>
      </c>
      <c s="7" r="B479" t="n">
        <v>64744</v>
      </c>
    </row>
    <row spans="1:3" r="480">
      <c s="4" r="A480" t="s">
        <v>1337</v>
      </c>
      <c s="6" r="B480" t="n">
        <v>8</v>
      </c>
    </row>
    <row spans="1:3" r="481">
      <c s="4" r="A481" t="s">
        <v>1972</v>
      </c>
    </row>
    <row spans="1:3" r="482">
      <c s="3" r="A482" t="s">
        <v>1795</v>
      </c>
    </row>
    <row spans="1:3" r="483">
      <c s="4" r="A483" t="s">
        <v>648</v>
      </c>
      <c s="4" r="B483" t="s">
        <v>1848</v>
      </c>
    </row>
    <row spans="1:3" r="484">
      <c s="4" r="A484" t="s">
        <v>1973</v>
      </c>
    </row>
    <row spans="1:3" r="485">
      <c s="3" r="A485" t="s">
        <v>1795</v>
      </c>
    </row>
    <row spans="1:3" r="486">
      <c s="4" r="A486" t="s">
        <v>648</v>
      </c>
      <c s="4" r="B486" t="s">
        <v>1974</v>
      </c>
    </row>
    <row spans="1:3" r="487">
      <c s="4" r="A487" t="s">
        <v>1975</v>
      </c>
    </row>
    <row spans="1:3" r="488">
      <c s="3" r="A488" t="s">
        <v>1795</v>
      </c>
    </row>
    <row spans="1:3" r="489">
      <c s="4" r="A489" t="s">
        <v>1796</v>
      </c>
      <c s="7" r="B489" t="n">
        <v>9242</v>
      </c>
    </row>
    <row spans="1:3" r="490">
      <c s="4" r="A490" t="s">
        <v>1858</v>
      </c>
      <c s="4" r="B490" t="s">
        <v>1976</v>
      </c>
    </row>
    <row spans="1:3" r="491">
      <c s="4" r="A491" t="s">
        <v>1860</v>
      </c>
      <c s="4" r="B491" t="s">
        <v>822</v>
      </c>
    </row>
    <row spans="1:3" r="492">
      <c s="4" r="A492" t="s">
        <v>1337</v>
      </c>
      <c s="6" r="B492" t="n">
        <v>4</v>
      </c>
    </row>
    <row spans="1:3" r="493">
      <c s="4" r="A493" t="s">
        <v>1977</v>
      </c>
    </row>
    <row spans="1:3" r="494">
      <c s="3" r="A494" t="s">
        <v>1795</v>
      </c>
    </row>
    <row spans="1:3" r="495">
      <c s="4" r="A495" t="s">
        <v>1796</v>
      </c>
      <c s="7" r="B495" t="n">
        <v>2404</v>
      </c>
    </row>
    <row spans="1:3" r="496">
      <c s="4" r="A496" t="s">
        <v>1858</v>
      </c>
      <c s="4" r="B496" t="s">
        <v>1978</v>
      </c>
    </row>
    <row spans="1:3" r="497">
      <c s="4" r="A497" t="s">
        <v>1860</v>
      </c>
      <c s="4" r="B497" t="s">
        <v>1979</v>
      </c>
    </row>
    <row spans="1:3" r="498">
      <c s="4" r="A498" t="s">
        <v>1337</v>
      </c>
      <c s="6" r="B498" t="n">
        <v>3</v>
      </c>
    </row>
    <row spans="1:3" r="499">
      <c s="4" r="A499" t="s">
        <v>1980</v>
      </c>
    </row>
    <row spans="1:3" r="500">
      <c s="3" r="A500" t="s">
        <v>1795</v>
      </c>
    </row>
    <row spans="1:3" r="501">
      <c s="4" r="A501" t="s">
        <v>1796</v>
      </c>
      <c s="7" r="B501" t="n">
        <v>7417</v>
      </c>
    </row>
    <row spans="1:3" r="502">
      <c s="4" r="A502" t="s">
        <v>1337</v>
      </c>
      <c s="6" r="B502" t="n">
        <v>1</v>
      </c>
    </row>
    <row spans="1:3" r="503">
      <c s="4" r="A503" t="s">
        <v>1981</v>
      </c>
    </row>
    <row spans="1:3" r="504">
      <c s="3" r="A504" t="s">
        <v>1795</v>
      </c>
    </row>
    <row spans="1:3" r="505">
      <c s="4" r="A505" t="s">
        <v>648</v>
      </c>
      <c s="4" r="B505" t="s">
        <v>1941</v>
      </c>
    </row>
    <row spans="1:3" r="506">
      <c s="4" r="A506" t="s">
        <v>1982</v>
      </c>
    </row>
    <row spans="1:3" r="507">
      <c s="3" r="A507" t="s">
        <v>1795</v>
      </c>
    </row>
    <row spans="1:3" r="508">
      <c s="4" r="A508" t="s">
        <v>1796</v>
      </c>
      <c s="7" r="B508" t="n">
        <v>33865</v>
      </c>
    </row>
    <row spans="1:3" r="509">
      <c s="4" r="A509" t="s">
        <v>1337</v>
      </c>
      <c s="6" r="B509" t="n">
        <v>4</v>
      </c>
    </row>
    <row spans="1:3" r="510">
      <c s="4" r="A510" t="s">
        <v>1983</v>
      </c>
    </row>
    <row spans="1:3" r="511">
      <c s="3" r="A511" t="s">
        <v>1795</v>
      </c>
    </row>
    <row spans="1:3" r="512">
      <c s="4" r="A512" t="s">
        <v>648</v>
      </c>
      <c s="4" r="B512" t="s">
        <v>1848</v>
      </c>
    </row>
    <row spans="1:3" r="513">
      <c s="4" r="A513" t="s">
        <v>1984</v>
      </c>
    </row>
    <row spans="1:3" r="514">
      <c s="3" r="A514" t="s">
        <v>1795</v>
      </c>
    </row>
    <row spans="1:3" r="515">
      <c s="4" r="A515" t="s">
        <v>648</v>
      </c>
      <c s="4" r="B515" t="s">
        <v>1985</v>
      </c>
    </row>
    <row spans="1:3" r="516">
      <c s="4" r="A516" t="s">
        <v>1986</v>
      </c>
    </row>
    <row spans="1:3" r="517">
      <c s="3" r="A517" t="s">
        <v>1795</v>
      </c>
    </row>
    <row spans="1:3" r="518">
      <c s="4" r="A518" t="s">
        <v>1796</v>
      </c>
      <c s="7" r="B518" t="n">
        <v>3787</v>
      </c>
    </row>
    <row spans="1:3" r="519">
      <c s="4" r="A519" t="s">
        <v>1337</v>
      </c>
      <c s="6" r="B519" t="n">
        <v>1</v>
      </c>
    </row>
    <row spans="1:3" r="520">
      <c s="4" r="A520" t="s">
        <v>1987</v>
      </c>
    </row>
    <row spans="1:3" r="521">
      <c s="3" r="A521" t="s">
        <v>1795</v>
      </c>
    </row>
    <row spans="1:3" r="522">
      <c s="4" r="A522" t="s">
        <v>648</v>
      </c>
      <c s="4" r="B522" t="s">
        <v>1941</v>
      </c>
    </row>
    <row spans="1:3" r="523">
      <c s="4" r="A523" t="s">
        <v>1988</v>
      </c>
    </row>
    <row spans="1:3" r="524">
      <c s="3" r="A524" t="s">
        <v>1795</v>
      </c>
    </row>
    <row spans="1:3" r="525">
      <c s="4" r="A525" t="s">
        <v>1796</v>
      </c>
      <c s="7" r="B525" t="n">
        <v>12432</v>
      </c>
    </row>
    <row spans="1:3" r="526">
      <c s="4" r="A526" t="s">
        <v>1337</v>
      </c>
      <c s="6" r="B526" t="n">
        <v>2</v>
      </c>
    </row>
    <row spans="1:3" r="527">
      <c s="4" r="A527" t="s">
        <v>1989</v>
      </c>
    </row>
    <row spans="1:3" r="528">
      <c s="3" r="A528" t="s">
        <v>1795</v>
      </c>
    </row>
    <row spans="1:3" r="529">
      <c s="4" r="A529" t="s">
        <v>648</v>
      </c>
      <c s="4" r="B529" t="s">
        <v>1848</v>
      </c>
    </row>
    <row spans="1:3" r="530">
      <c s="4" r="A530" t="s">
        <v>1990</v>
      </c>
    </row>
    <row spans="1:3" r="531">
      <c s="3" r="A531" t="s">
        <v>1795</v>
      </c>
    </row>
    <row spans="1:3" r="532">
      <c s="4" r="A532" t="s">
        <v>648</v>
      </c>
      <c s="4" r="B532" t="s">
        <v>1902</v>
      </c>
    </row>
    <row spans="1:3" r="533">
      <c s="4" r="A533" t="s">
        <v>1991</v>
      </c>
    </row>
    <row spans="1:3" r="534">
      <c s="3" r="A534" t="s">
        <v>1795</v>
      </c>
    </row>
    <row spans="1:3" r="535">
      <c s="4" r="A535" t="s">
        <v>1796</v>
      </c>
      <c s="7" r="B535" t="n">
        <v>10651</v>
      </c>
    </row>
    <row spans="1:3" r="536">
      <c s="4" r="A536" t="s">
        <v>1858</v>
      </c>
      <c s="4" r="B536" t="s">
        <v>1992</v>
      </c>
    </row>
    <row spans="1:3" r="537">
      <c s="4" r="A537" t="s">
        <v>1860</v>
      </c>
      <c s="4" r="B537" t="s">
        <v>1993</v>
      </c>
    </row>
    <row spans="1:3" r="538">
      <c s="4" r="A538" t="s">
        <v>1337</v>
      </c>
      <c s="6" r="B538" t="n">
        <v>6</v>
      </c>
    </row>
    <row spans="1:3" r="539">
      <c s="4" r="A539" t="s">
        <v>1994</v>
      </c>
    </row>
    <row spans="1:3" r="540">
      <c s="3" r="A540" t="s">
        <v>1795</v>
      </c>
    </row>
    <row spans="1:3" r="541">
      <c s="4" r="A541" t="s">
        <v>1796</v>
      </c>
      <c s="7" r="B541" t="n">
        <v>203865</v>
      </c>
    </row>
    <row spans="1:3" r="542">
      <c s="4" r="A542" t="s">
        <v>1858</v>
      </c>
      <c s="4" r="B542" t="s">
        <v>1995</v>
      </c>
    </row>
    <row spans="1:3" r="543">
      <c s="4" r="A543" t="s">
        <v>1860</v>
      </c>
      <c s="4" r="B543" t="s">
        <v>1996</v>
      </c>
    </row>
    <row spans="1:3" r="544">
      <c s="4" r="A544" t="s">
        <v>1997</v>
      </c>
    </row>
    <row spans="1:3" r="545">
      <c s="3" r="A545" t="s">
        <v>1795</v>
      </c>
    </row>
    <row spans="1:3" r="546">
      <c s="4" r="A546" t="s">
        <v>1796</v>
      </c>
      <c s="7" r="B546" t="n">
        <v>15670</v>
      </c>
    </row>
    <row spans="1:3" r="547">
      <c s="4" r="A547" t="s">
        <v>1337</v>
      </c>
      <c s="6" r="B547" t="n">
        <v>2</v>
      </c>
    </row>
    <row spans="1:3" r="548">
      <c s="4" r="A548" t="s">
        <v>1998</v>
      </c>
    </row>
    <row spans="1:3" r="549">
      <c s="3" r="A549" t="s">
        <v>1795</v>
      </c>
    </row>
    <row spans="1:3" r="550">
      <c s="4" r="A550" t="s">
        <v>648</v>
      </c>
      <c s="4" r="B550" t="s">
        <v>1999</v>
      </c>
    </row>
    <row spans="1:3" r="551">
      <c s="4" r="A551" t="s">
        <v>2000</v>
      </c>
    </row>
    <row spans="1:3" r="552">
      <c s="3" r="A552" t="s">
        <v>1795</v>
      </c>
    </row>
    <row spans="1:3" r="553">
      <c s="4" r="A553" t="s">
        <v>1796</v>
      </c>
      <c s="7" r="B553" t="n">
        <v>151681</v>
      </c>
    </row>
    <row spans="1:3" r="554">
      <c s="4" r="A554" t="s">
        <v>1337</v>
      </c>
      <c s="6" r="B554" t="n">
        <v>4</v>
      </c>
    </row>
    <row spans="1:3" r="555">
      <c s="4" r="A555" t="s">
        <v>2001</v>
      </c>
    </row>
    <row spans="1:3" r="556">
      <c s="3" r="A556" t="s">
        <v>1795</v>
      </c>
    </row>
    <row spans="1:3" r="557">
      <c s="4" r="A557" t="s">
        <v>648</v>
      </c>
      <c s="4" r="B557" t="s">
        <v>1879</v>
      </c>
    </row>
    <row spans="1:3" r="558">
      <c s="4" r="A558" t="s">
        <v>2002</v>
      </c>
    </row>
    <row spans="1:3" r="559">
      <c s="3" r="A559" t="s">
        <v>1795</v>
      </c>
    </row>
    <row spans="1:3" r="560">
      <c s="4" r="A560" t="s">
        <v>648</v>
      </c>
      <c s="4" r="B560" t="s">
        <v>2003</v>
      </c>
    </row>
    <row spans="1:3" r="561">
      <c s="4" r="A561" t="s">
        <v>2004</v>
      </c>
    </row>
    <row spans="1:3" r="562">
      <c s="3" r="A562" t="s">
        <v>1795</v>
      </c>
    </row>
    <row spans="1:3" r="563">
      <c s="4" r="A563" t="s">
        <v>1796</v>
      </c>
      <c s="7" r="B563" t="n">
        <v>6142</v>
      </c>
    </row>
    <row spans="1:3" r="564">
      <c s="4" r="A564" t="s">
        <v>999</v>
      </c>
      <c s="4" r="B564" t="s">
        <v>2005</v>
      </c>
    </row>
    <row spans="1:3" r="565">
      <c s="4" r="A565" t="s">
        <v>1337</v>
      </c>
      <c s="6" r="B565" t="n">
        <v>1</v>
      </c>
    </row>
    <row spans="1:3" r="566">
      <c s="4" r="A566" t="s">
        <v>2006</v>
      </c>
    </row>
    <row spans="1:3" r="567">
      <c s="3" r="A567" t="s">
        <v>1795</v>
      </c>
    </row>
    <row spans="1:3" r="568">
      <c s="4" r="A568" t="s">
        <v>1796</v>
      </c>
      <c s="7" r="B568" t="n">
        <v>2976</v>
      </c>
    </row>
    <row spans="1:3" r="569">
      <c s="4" r="A569" t="s">
        <v>999</v>
      </c>
      <c s="4" r="B569" t="s">
        <v>2007</v>
      </c>
    </row>
    <row spans="1:3" r="570">
      <c s="4" r="A570" t="s">
        <v>1337</v>
      </c>
      <c s="6" r="B570" t="n">
        <v>1</v>
      </c>
    </row>
    <row spans="1:3" r="571">
      <c s="4" r="A571" t="s">
        <v>2008</v>
      </c>
    </row>
    <row spans="1:3" r="572">
      <c s="3" r="A572" t="s">
        <v>1795</v>
      </c>
    </row>
    <row spans="1:3" r="573">
      <c s="4" r="A573" t="s">
        <v>1796</v>
      </c>
      <c s="7" r="B573" t="n">
        <v>9828</v>
      </c>
    </row>
    <row spans="1:3" r="574">
      <c s="4" r="A574" t="s">
        <v>1337</v>
      </c>
      <c s="6" r="B574" t="n">
        <v>2</v>
      </c>
    </row>
    <row spans="1:3" r="575">
      <c s="4" r="A575" t="s">
        <v>2009</v>
      </c>
    </row>
    <row spans="1:3" r="576">
      <c s="3" r="A576" t="s">
        <v>1795</v>
      </c>
    </row>
    <row spans="1:3" r="577">
      <c s="4" r="A577" t="s">
        <v>648</v>
      </c>
      <c s="4" r="B577" t="s">
        <v>2010</v>
      </c>
    </row>
    <row spans="1:3" r="578">
      <c s="4" r="A578" t="s">
        <v>2011</v>
      </c>
    </row>
    <row spans="1:3" r="579">
      <c s="3" r="A579" t="s">
        <v>1795</v>
      </c>
    </row>
    <row spans="1:3" r="580">
      <c s="4" r="A580" t="s">
        <v>1796</v>
      </c>
      <c s="7" r="B580" t="n">
        <v>1786</v>
      </c>
    </row>
    <row spans="1:3" r="581">
      <c s="4" r="A581" t="s">
        <v>999</v>
      </c>
      <c s="4" r="B581" t="s">
        <v>2012</v>
      </c>
    </row>
    <row spans="1:3" r="582">
      <c s="4" r="A582" t="s">
        <v>1337</v>
      </c>
      <c s="6" r="B582" t="n">
        <v>1</v>
      </c>
    </row>
    <row spans="1:3" r="583">
      <c s="4" r="A583" t="s">
        <v>2013</v>
      </c>
    </row>
    <row spans="1:3" r="584">
      <c s="3" r="A584" t="s">
        <v>1795</v>
      </c>
    </row>
    <row spans="1:3" r="585">
      <c s="4" r="A585" t="s">
        <v>1796</v>
      </c>
      <c s="7" r="B585" t="n">
        <v>2878</v>
      </c>
    </row>
    <row spans="1:3" r="586">
      <c s="4" r="A586" t="s">
        <v>999</v>
      </c>
      <c s="4" r="B586" t="s">
        <v>2014</v>
      </c>
    </row>
    <row spans="1:3" r="587">
      <c s="4" r="A587" t="s">
        <v>1337</v>
      </c>
      <c s="6" r="B587" t="n">
        <v>1</v>
      </c>
    </row>
    <row spans="1:3" r="588">
      <c s="4" r="A588" t="s">
        <v>2015</v>
      </c>
    </row>
    <row spans="1:3" r="589">
      <c s="3" r="A589" t="s">
        <v>1795</v>
      </c>
    </row>
    <row spans="1:3" r="590">
      <c s="4" r="A590" t="s">
        <v>1796</v>
      </c>
      <c s="7" r="B590" t="n">
        <v>4179</v>
      </c>
    </row>
    <row spans="1:3" r="591">
      <c s="4" r="A591" t="s">
        <v>999</v>
      </c>
      <c s="4" r="B591" t="s">
        <v>2016</v>
      </c>
    </row>
    <row spans="1:3" r="592">
      <c s="4" r="A592" t="s">
        <v>1337</v>
      </c>
      <c s="6" r="B592" t="n">
        <v>1</v>
      </c>
    </row>
    <row spans="1:3" r="593">
      <c s="4" r="A593" t="s">
        <v>2017</v>
      </c>
    </row>
    <row spans="1:3" r="594">
      <c s="3" r="A594" t="s">
        <v>1795</v>
      </c>
    </row>
    <row spans="1:3" r="595">
      <c s="4" r="A595" t="s">
        <v>1796</v>
      </c>
      <c s="7" r="B595" t="n">
        <v>3684</v>
      </c>
    </row>
    <row spans="1:3" r="596">
      <c s="4" r="A596" t="s">
        <v>999</v>
      </c>
      <c s="4" r="B596" t="s">
        <v>2018</v>
      </c>
    </row>
    <row spans="1:3" r="597">
      <c s="4" r="A597" t="s">
        <v>1337</v>
      </c>
      <c s="6" r="B597" t="n">
        <v>1</v>
      </c>
    </row>
    <row spans="1:3" r="598">
      <c s="4" r="A598" t="s">
        <v>2019</v>
      </c>
    </row>
    <row spans="1:3" r="599">
      <c s="3" r="A599" t="s">
        <v>1795</v>
      </c>
    </row>
    <row spans="1:3" r="600">
      <c s="4" r="A600" t="s">
        <v>1796</v>
      </c>
      <c s="7" r="B600" t="n">
        <v>7770</v>
      </c>
    </row>
    <row spans="1:3" r="601">
      <c s="4" r="A601" t="s">
        <v>999</v>
      </c>
      <c s="4" r="B601" t="s">
        <v>1627</v>
      </c>
    </row>
    <row spans="1:3" r="602">
      <c s="4" r="A602" t="s">
        <v>1337</v>
      </c>
      <c s="6" r="B602" t="n">
        <v>1</v>
      </c>
    </row>
    <row spans="1:3" r="603">
      <c s="4" r="A603" t="s">
        <v>2020</v>
      </c>
    </row>
    <row spans="1:3" r="604">
      <c s="3" r="A604" t="s">
        <v>1795</v>
      </c>
    </row>
    <row spans="1:3" r="605">
      <c s="4" r="A605" t="s">
        <v>1796</v>
      </c>
      <c s="7" r="B605" t="n">
        <v>56706</v>
      </c>
    </row>
    <row spans="1:3" r="606">
      <c s="4" r="A606" t="s">
        <v>1858</v>
      </c>
      <c s="4" r="B606" t="s">
        <v>2021</v>
      </c>
    </row>
    <row spans="1:3" r="607">
      <c s="4" r="A607" t="s">
        <v>1860</v>
      </c>
      <c s="4" r="B607" t="s">
        <v>2022</v>
      </c>
    </row>
    <row spans="1:3" r="608">
      <c s="4" r="A608" t="s">
        <v>1337</v>
      </c>
      <c s="6" r="B608" t="n">
        <v>2</v>
      </c>
    </row>
    <row spans="1:3" r="609">
      <c s="4" r="A609" t="s">
        <v>2023</v>
      </c>
    </row>
    <row spans="1:3" r="610">
      <c s="3" r="A610" t="s">
        <v>1795</v>
      </c>
    </row>
    <row spans="1:3" r="611">
      <c s="4" r="A611" t="s">
        <v>1796</v>
      </c>
      <c s="7" r="B611" t="n">
        <v>25698</v>
      </c>
    </row>
    <row spans="1:3" r="612">
      <c s="4" r="A612" t="s">
        <v>1337</v>
      </c>
      <c s="6" r="B612" t="n">
        <v>2</v>
      </c>
    </row>
    <row spans="1:3" r="613">
      <c s="4" r="A613" t="s">
        <v>2024</v>
      </c>
    </row>
    <row spans="1:3" r="614">
      <c s="3" r="A614" t="s">
        <v>1795</v>
      </c>
    </row>
    <row spans="1:3" r="615">
      <c s="4" r="A615" t="s">
        <v>648</v>
      </c>
      <c s="4" r="B615" t="s">
        <v>1930</v>
      </c>
    </row>
    <row spans="1:3" r="616">
      <c s="4" r="A616" t="s">
        <v>2025</v>
      </c>
    </row>
    <row spans="1:3" r="617">
      <c s="3" r="A617" t="s">
        <v>1795</v>
      </c>
    </row>
    <row spans="1:3" r="618">
      <c s="4" r="A618" t="s">
        <v>1796</v>
      </c>
      <c s="7" r="B618" t="n">
        <v>57822</v>
      </c>
    </row>
    <row spans="1:3" r="619">
      <c s="4" r="A619" t="s">
        <v>1337</v>
      </c>
      <c s="6" r="B619" t="n">
        <v>2</v>
      </c>
    </row>
    <row spans="1:3" r="620">
      <c s="4" r="A620" t="s">
        <v>2026</v>
      </c>
    </row>
    <row spans="1:3" r="621">
      <c s="3" r="A621" t="s">
        <v>1795</v>
      </c>
    </row>
    <row spans="1:3" r="622">
      <c s="4" r="A622" t="s">
        <v>648</v>
      </c>
      <c s="4" r="B622" t="s">
        <v>668</v>
      </c>
    </row>
    <row spans="1:3" r="623">
      <c s="4" r="A623" t="s">
        <v>2027</v>
      </c>
    </row>
    <row spans="1:3" r="624">
      <c s="3" r="A624" t="s">
        <v>1795</v>
      </c>
    </row>
    <row spans="1:3" r="625">
      <c s="4" r="A625" t="s">
        <v>648</v>
      </c>
      <c s="4" r="B625" t="s">
        <v>2028</v>
      </c>
    </row>
    <row spans="1:3" r="626">
      <c s="4" r="A626" t="s">
        <v>2029</v>
      </c>
    </row>
    <row spans="1:3" r="627">
      <c s="3" r="A627" t="s">
        <v>1795</v>
      </c>
    </row>
    <row spans="1:3" r="628">
      <c s="4" r="A628" t="s">
        <v>1796</v>
      </c>
      <c s="7" r="B628" t="n">
        <v>8574</v>
      </c>
    </row>
    <row spans="1:3" r="629">
      <c s="4" r="A629" t="s">
        <v>1337</v>
      </c>
      <c s="6" r="B629" t="n">
        <v>1</v>
      </c>
    </row>
    <row spans="1:3" r="630">
      <c s="4" r="A630" t="s">
        <v>2030</v>
      </c>
    </row>
    <row spans="1:3" r="631">
      <c s="3" r="A631" t="s">
        <v>1795</v>
      </c>
    </row>
    <row spans="1:3" r="632">
      <c s="4" r="A632" t="s">
        <v>648</v>
      </c>
      <c s="4" r="B632" t="s">
        <v>2031</v>
      </c>
    </row>
    <row spans="1:3" r="633">
      <c s="4" r="A633" t="s">
        <v>2032</v>
      </c>
    </row>
    <row spans="1:3" r="634">
      <c s="3" r="A634" t="s">
        <v>1795</v>
      </c>
    </row>
    <row spans="1:3" r="635">
      <c s="4" r="A635" t="s">
        <v>1796</v>
      </c>
      <c s="7" r="B635" t="n">
        <v>8290</v>
      </c>
    </row>
    <row spans="1:3" r="636">
      <c s="4" r="A636" t="s">
        <v>1337</v>
      </c>
      <c s="6" r="B636" t="n">
        <v>1</v>
      </c>
    </row>
    <row spans="1:3" r="637">
      <c s="4" r="A637" t="s">
        <v>2033</v>
      </c>
    </row>
    <row spans="1:3" r="638">
      <c s="3" r="A638" t="s">
        <v>1795</v>
      </c>
    </row>
    <row spans="1:3" r="639">
      <c s="4" r="A639" t="s">
        <v>648</v>
      </c>
      <c s="4" r="B639" t="s">
        <v>19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76</v>
      </c>
      <c s="2" r="B1" t="s">
        <v>1</v>
      </c>
    </row>
    <row spans="1:2" r="2">
      <c s="2" r="B2" t="s">
        <v>2</v>
      </c>
    </row>
    <row spans="1:2" r="3">
      <c s="3" r="A3" t="s">
        <v>276</v>
      </c>
    </row>
    <row spans="1:2" r="4">
      <c s="4" r="A4" t="s">
        <v>276</v>
      </c>
      <c s="4" r="B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278</v>
      </c>
      <c s="2" r="B1" t="s">
        <v>1</v>
      </c>
    </row>
    <row spans="1:2" r="2">
      <c s="2" r="B2" t="s">
        <v>2</v>
      </c>
    </row>
    <row spans="1:2" r="3">
      <c s="3" r="A3" t="s">
        <v>278</v>
      </c>
    </row>
    <row spans="1:2" r="4">
      <c s="4" r="A4" t="s">
        <v>278</v>
      </c>
      <c s="4" r="B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s="1" r="A1" t="s">
        <v>280</v>
      </c>
      <c s="2" r="B1" t="s">
        <v>1</v>
      </c>
    </row>
    <row spans="1:2" r="2">
      <c s="2" r="B2" t="s">
        <v>2</v>
      </c>
    </row>
    <row spans="1:2" r="3">
      <c s="3" r="A3" t="s">
        <v>280</v>
      </c>
    </row>
    <row spans="1:2" r="4">
      <c s="4" r="A4" t="s">
        <v>280</v>
      </c>
      <c s="4" r="B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82</v>
      </c>
      <c s="2" r="B1" t="s">
        <v>1</v>
      </c>
    </row>
    <row spans="1:2" r="2">
      <c s="2" r="B2" t="s">
        <v>2</v>
      </c>
    </row>
    <row spans="1:2" r="3">
      <c s="3" r="A3" t="s">
        <v>282</v>
      </c>
    </row>
    <row spans="1:2" r="4">
      <c s="4" r="A4" t="s">
        <v>282</v>
      </c>
      <c s="4" r="B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84</v>
      </c>
      <c s="2" r="B1" t="s">
        <v>1</v>
      </c>
    </row>
    <row spans="1:2" r="2">
      <c s="2" r="B2" t="s">
        <v>2</v>
      </c>
    </row>
    <row spans="1:2" r="3">
      <c s="3" r="A3" t="s">
        <v>284</v>
      </c>
    </row>
    <row spans="1:2" r="4">
      <c s="4" r="A4" t="s">
        <v>284</v>
      </c>
      <c s="4" r="B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6</v>
      </c>
      <c s="2" r="B1" t="s">
        <v>1</v>
      </c>
    </row>
    <row spans="1:2" r="2">
      <c s="2" r="B2" t="s">
        <v>2</v>
      </c>
    </row>
    <row spans="1:2" r="3">
      <c s="3" r="A3" t="s">
        <v>286</v>
      </c>
    </row>
    <row spans="1:2" r="4">
      <c s="4" r="A4" t="s">
        <v>286</v>
      </c>
      <c s="4" r="B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8</v>
      </c>
      <c s="2" r="B1" t="s">
        <v>1</v>
      </c>
    </row>
    <row spans="1:2" r="2">
      <c s="2" r="B2" t="s">
        <v>2</v>
      </c>
    </row>
    <row spans="1:2" r="3">
      <c s="3" r="A3" t="s">
        <v>288</v>
      </c>
    </row>
    <row spans="1:2" r="4">
      <c s="4" r="A4" t="s">
        <v>288</v>
      </c>
      <c s="4" r="B4"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90</v>
      </c>
      <c s="2" r="B1" t="s">
        <v>1</v>
      </c>
    </row>
    <row spans="1:2" r="2">
      <c s="2" r="B2" t="s">
        <v>2</v>
      </c>
    </row>
    <row spans="1:2" r="3">
      <c s="4" r="A3" t="s">
        <v>291</v>
      </c>
    </row>
    <row spans="1:2" r="4">
      <c s="3" r="A4" t="s">
        <v>290</v>
      </c>
    </row>
    <row spans="1:2" r="5">
      <c s="4" r="A5" t="s">
        <v>290</v>
      </c>
      <c s="4" r="B5"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spans="1:2" r="1">
      <c s="1" r="A1" t="s">
        <v>293</v>
      </c>
      <c s="2" r="B1" t="s">
        <v>1</v>
      </c>
    </row>
    <row spans="1:2" r="2">
      <c s="2" r="B2" t="s">
        <v>2</v>
      </c>
    </row>
    <row spans="1:2" r="3">
      <c s="4" r="A3" t="s">
        <v>293</v>
      </c>
    </row>
    <row spans="1:2" r="4">
      <c s="3" r="A4" t="s">
        <v>293</v>
      </c>
    </row>
    <row spans="1:2" r="5">
      <c s="4" r="A5" t="s">
        <v>293</v>
      </c>
      <c s="4" r="B5"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68815</v>
      </c>
      <c s="7" r="C3" t="n">
        <v>255187</v>
      </c>
    </row>
    <row spans="1:3" r="4">
      <c s="4" r="A4" t="s">
        <v>33</v>
      </c>
      <c s="6" r="B4" t="n">
        <v>23069</v>
      </c>
      <c s="6" r="C4" t="n">
        <v>48704</v>
      </c>
    </row>
    <row spans="1:3" r="5">
      <c s="4" r="A5" t="s">
        <v>34</v>
      </c>
      <c s="6" r="B5" t="n">
        <v>5973079</v>
      </c>
      <c s="6" r="C5" t="n">
        <v>5779238</v>
      </c>
    </row>
    <row spans="1:3" r="6">
      <c s="4" r="A6" t="s">
        <v>35</v>
      </c>
      <c s="6" r="B6" t="n">
        <v>203865</v>
      </c>
      <c s="6" r="C6" t="n">
        <v>391620</v>
      </c>
    </row>
    <row spans="1:3" r="7">
      <c s="4" r="A7" t="s">
        <v>36</v>
      </c>
      <c s="6" r="B7" t="n">
        <v>86573</v>
      </c>
      <c s="6" r="C7" t="n">
        <v>129427</v>
      </c>
    </row>
    <row spans="1:3" r="8">
      <c s="4" r="A8" t="s">
        <v>37</v>
      </c>
      <c s="6" r="B8" t="n">
        <v>724947</v>
      </c>
      <c s="6" r="C8" t="n">
        <v>998248</v>
      </c>
    </row>
    <row spans="1:3" r="9">
      <c s="4" r="A9" t="s">
        <v>38</v>
      </c>
      <c s="6" r="B9" t="n">
        <v>919225</v>
      </c>
      <c s="6" r="C9" t="n">
        <v>39854</v>
      </c>
    </row>
    <row spans="1:3" r="10">
      <c s="4" r="A10" t="s">
        <v>39</v>
      </c>
      <c s="6" r="B10" t="n">
        <v>201570</v>
      </c>
      <c s="6" r="C10" t="n">
        <v>144152</v>
      </c>
    </row>
    <row spans="1:3" r="11">
      <c s="4" r="A11" t="s">
        <v>40</v>
      </c>
      <c s="6" r="B11" t="n">
        <v>199201</v>
      </c>
      <c s="6" r="C11" t="n">
        <v>193983</v>
      </c>
    </row>
    <row spans="1:3" r="12">
      <c s="4" r="A12" t="s">
        <v>41</v>
      </c>
      <c s="6" r="B12" t="n">
        <v>140437</v>
      </c>
      <c s="6" r="C12" t="n">
        <v>140437</v>
      </c>
    </row>
    <row spans="1:3" r="13">
      <c s="4" r="A13" t="s">
        <v>42</v>
      </c>
      <c s="6" r="B13" t="n">
        <v>45091</v>
      </c>
      <c s="6" r="C13" t="n">
        <v>26628</v>
      </c>
    </row>
    <row spans="1:3" r="14">
      <c s="4" r="A14" t="s">
        <v>43</v>
      </c>
      <c s="6" r="B14" t="n">
        <v>34314</v>
      </c>
      <c s="6" r="C14" t="n">
        <v>40102</v>
      </c>
    </row>
    <row spans="1:3" r="15">
      <c s="4" r="A15" t="s">
        <v>44</v>
      </c>
      <c s="6" r="B15" t="n">
        <v>142263</v>
      </c>
      <c s="6" r="C15" t="n">
        <v>95652</v>
      </c>
    </row>
    <row spans="1:3" r="16">
      <c s="4" r="A16" t="s">
        <v>45</v>
      </c>
      <c s="6" r="B16" t="n">
        <v>76675689</v>
      </c>
      <c s="6" r="C16" t="n">
        <v>107816065</v>
      </c>
    </row>
    <row spans="1:3" r="17">
      <c s="4" r="A17" t="s">
        <v>46</v>
      </c>
      <c s="6" r="B17" t="n">
        <v>85738138</v>
      </c>
      <c s="6" r="C17" t="n">
        <v>116099297</v>
      </c>
    </row>
    <row spans="1:3" r="18">
      <c s="3" r="A18" t="s">
        <v>47</v>
      </c>
    </row>
    <row spans="1:3" r="19">
      <c s="4" r="A19" t="s">
        <v>48</v>
      </c>
      <c s="6" r="B19" t="n">
        <v>156805</v>
      </c>
      <c s="6" r="C19" t="n">
        <v>144516</v>
      </c>
    </row>
    <row spans="1:3" r="20">
      <c s="4" r="A20" t="s">
        <v>49</v>
      </c>
      <c s="6" r="B20" t="n">
        <v>40955</v>
      </c>
      <c s="6" r="C20" t="n">
        <v>40751</v>
      </c>
    </row>
    <row spans="1:3" r="21">
      <c s="4" r="A21" t="s">
        <v>50</v>
      </c>
      <c s="6" r="B21" t="n">
        <v>114947</v>
      </c>
      <c s="6" r="C21" t="n">
        <v>108189</v>
      </c>
    </row>
    <row spans="1:3" r="22">
      <c s="4" r="A22" t="s">
        <v>51</v>
      </c>
      <c s="6" r="B22" t="n">
        <v>5196</v>
      </c>
      <c s="6" r="C22" t="n">
        <v>5476</v>
      </c>
    </row>
    <row spans="1:3" r="23">
      <c s="4" r="A23" t="s">
        <v>52</v>
      </c>
      <c s="6" r="B23" t="n">
        <v>4019035</v>
      </c>
      <c s="6" r="C23" t="n">
        <v>3137789</v>
      </c>
    </row>
    <row spans="1:3" r="24">
      <c s="4" r="A24" t="s">
        <v>53</v>
      </c>
      <c s="6" r="B24" t="n">
        <v>1325243</v>
      </c>
      <c s="6" r="C24" t="n">
        <v>1418022</v>
      </c>
    </row>
    <row spans="1:3" r="25">
      <c s="4" r="A25" t="s">
        <v>54</v>
      </c>
      <c s="6" r="B25" t="n">
        <v>88000</v>
      </c>
      <c s="6" r="C25" t="n">
        <v>129441</v>
      </c>
    </row>
    <row spans="1:3" r="26">
      <c s="4" r="A26" t="s">
        <v>55</v>
      </c>
      <c s="6" r="B26" t="n">
        <v>75817014</v>
      </c>
      <c s="6" r="C26" t="n">
        <v>107232201</v>
      </c>
    </row>
    <row spans="1:3" r="27">
      <c s="4" r="A27" t="s">
        <v>56</v>
      </c>
      <c s="7" r="B27" t="n">
        <v>81567195</v>
      </c>
      <c s="7" r="C27" t="n">
        <v>112216385</v>
      </c>
    </row>
    <row spans="1:3" r="28">
      <c s="4" r="A28" t="s">
        <v>57</v>
      </c>
      <c s="4" r="B28" t="s">
        <v>58</v>
      </c>
      <c s="4" r="C28" t="s">
        <v>58</v>
      </c>
    </row>
    <row spans="1:3" r="29">
      <c s="3" r="A29" t="s">
        <v>59</v>
      </c>
    </row>
    <row spans="1:3" r="30">
      <c s="4" r="A30" t="s">
        <v>60</v>
      </c>
      <c s="4" r="B30" t="s">
        <v>58</v>
      </c>
      <c s="4" r="C30" t="s">
        <v>58</v>
      </c>
    </row>
    <row spans="1:3" r="31">
      <c s="4" r="A31" t="s">
        <v>61</v>
      </c>
      <c s="7" r="B31" t="n">
        <v>2410</v>
      </c>
      <c s="7" r="C31" t="n">
        <v>2248</v>
      </c>
    </row>
    <row spans="1:3" r="32">
      <c s="4" r="A32" t="s">
        <v>62</v>
      </c>
      <c s="6" r="B32" t="n">
        <v>4192844</v>
      </c>
      <c s="6" r="C32" t="n">
        <v>3835725</v>
      </c>
    </row>
    <row spans="1:3" r="33">
      <c s="4" r="A33" t="s">
        <v>63</v>
      </c>
      <c s="6" r="B33" t="n">
        <v>-72381</v>
      </c>
      <c s="6" r="C33" t="n">
        <v>-23635</v>
      </c>
    </row>
    <row spans="1:3" r="34">
      <c s="4" r="A34" t="s">
        <v>64</v>
      </c>
      <c s="6" r="B34" t="n">
        <v>29729</v>
      </c>
      <c s="6" r="C34" t="n">
        <v>55896</v>
      </c>
    </row>
    <row spans="1:3" r="35">
      <c s="4" r="A35" t="s">
        <v>65</v>
      </c>
      <c s="6" r="B35" t="n">
        <v>-12286</v>
      </c>
      <c s="6" r="C35" t="n">
        <v>-9378</v>
      </c>
    </row>
    <row spans="1:3" r="36">
      <c s="4" r="A36" t="s">
        <v>66</v>
      </c>
      <c s="6" r="B36" t="n">
        <v>4140316</v>
      </c>
      <c s="6" r="C36" t="n">
        <v>3860856</v>
      </c>
    </row>
    <row spans="1:3" r="37">
      <c s="4" r="A37" t="s">
        <v>67</v>
      </c>
      <c s="6" r="B37" t="n">
        <v>30627</v>
      </c>
      <c s="6" r="C37" t="n">
        <v>22056</v>
      </c>
    </row>
    <row spans="1:3" r="38">
      <c s="4" r="A38" t="s">
        <v>68</v>
      </c>
      <c s="6" r="B38" t="n">
        <v>4170943</v>
      </c>
      <c s="6" r="C38" t="n">
        <v>3882912</v>
      </c>
    </row>
    <row spans="1:3" r="39">
      <c s="4" r="A39" t="s">
        <v>69</v>
      </c>
      <c s="7" r="B39" t="n">
        <v>85738138</v>
      </c>
      <c s="7" r="C39" t="n">
        <v>1160992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95</v>
      </c>
      <c s="2" r="B1" t="s">
        <v>1</v>
      </c>
    </row>
    <row spans="1:2" r="2">
      <c s="2" r="B2" t="s">
        <v>2</v>
      </c>
    </row>
    <row spans="1:2" r="3">
      <c s="3" r="A3" t="s">
        <v>295</v>
      </c>
    </row>
    <row spans="1:2" r="4">
      <c s="4" r="A4" t="s">
        <v>295</v>
      </c>
      <c s="4" r="B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7</v>
      </c>
      <c s="2" r="B1" t="s">
        <v>1</v>
      </c>
    </row>
    <row spans="1:2" r="2">
      <c s="2" r="B2" t="s">
        <v>2</v>
      </c>
    </row>
    <row spans="1:2" r="3">
      <c s="3" r="A3" t="s">
        <v>297</v>
      </c>
    </row>
    <row spans="1:2" r="4">
      <c s="4" r="A4" t="s">
        <v>297</v>
      </c>
      <c s="4" r="B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9</v>
      </c>
      <c s="2" r="B1" t="s">
        <v>1</v>
      </c>
    </row>
    <row spans="1:2" r="2">
      <c s="2" r="B2" t="s">
        <v>2</v>
      </c>
    </row>
    <row spans="1:2" r="3">
      <c s="3" r="A3" t="s">
        <v>299</v>
      </c>
    </row>
    <row spans="1:2" r="4">
      <c s="4" r="A4" t="s">
        <v>299</v>
      </c>
      <c s="4" r="B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1</v>
      </c>
      <c s="2" r="B1" t="s">
        <v>1</v>
      </c>
    </row>
    <row spans="1:2" r="2">
      <c s="2" r="B2" t="s">
        <v>2</v>
      </c>
    </row>
    <row spans="1:2" r="3">
      <c s="3" r="A3" t="s">
        <v>301</v>
      </c>
    </row>
    <row spans="1:2" r="4">
      <c s="4" r="A4" t="s">
        <v>301</v>
      </c>
      <c s="4" r="B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03</v>
      </c>
      <c s="2" r="B1" t="s">
        <v>1</v>
      </c>
    </row>
    <row spans="1:2" r="2">
      <c s="2" r="B2" t="s">
        <v>2</v>
      </c>
    </row>
    <row spans="1:2" r="3">
      <c s="3" r="A3" t="s">
        <v>303</v>
      </c>
    </row>
    <row spans="1:2" r="4">
      <c s="4" r="A4" t="s">
        <v>303</v>
      </c>
      <c s="4" r="B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305</v>
      </c>
      <c s="2" r="B1" t="s">
        <v>1</v>
      </c>
    </row>
    <row spans="1:2" r="2">
      <c s="2" r="B2" t="s">
        <v>2</v>
      </c>
    </row>
    <row spans="1:2" r="3">
      <c s="3" r="A3" t="s">
        <v>305</v>
      </c>
    </row>
    <row spans="1:2" r="4">
      <c s="4" r="A4" t="s">
        <v>305</v>
      </c>
      <c s="4" r="B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307</v>
      </c>
      <c s="2" r="B1" t="s">
        <v>1</v>
      </c>
    </row>
    <row spans="1:2" r="2">
      <c s="2" r="B2" t="s">
        <v>2</v>
      </c>
    </row>
    <row spans="1:2" r="3">
      <c s="3" r="A3" t="s">
        <v>307</v>
      </c>
    </row>
    <row spans="1:2" r="4">
      <c s="4" r="A4" t="s">
        <v>307</v>
      </c>
      <c s="4" r="B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309</v>
      </c>
      <c s="2" r="B1" t="s">
        <v>1</v>
      </c>
    </row>
    <row spans="1:2" r="2">
      <c s="2" r="B2" t="s">
        <v>2</v>
      </c>
    </row>
    <row spans="1:2" r="3">
      <c s="3" r="A3" t="s">
        <v>309</v>
      </c>
    </row>
    <row spans="1:2" r="4">
      <c s="4" r="A4" t="s">
        <v>309</v>
      </c>
      <c s="4" r="B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311</v>
      </c>
      <c s="2" r="B1" t="s">
        <v>1</v>
      </c>
    </row>
    <row spans="1:2" r="2">
      <c s="2" r="B2" t="s">
        <v>2</v>
      </c>
    </row>
    <row spans="1:2" r="3">
      <c s="3" r="A3" t="s">
        <v>311</v>
      </c>
    </row>
    <row spans="1:2" r="4">
      <c s="4" r="A4" t="s">
        <v>311</v>
      </c>
      <c s="4" r="B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313</v>
      </c>
      <c s="2" r="B1" t="s">
        <v>1</v>
      </c>
    </row>
    <row spans="1:2" r="2">
      <c s="2" r="B2" t="s">
        <v>2</v>
      </c>
    </row>
    <row spans="1:2" r="3">
      <c s="3" r="A3" t="s">
        <v>313</v>
      </c>
    </row>
    <row spans="1:2" r="4">
      <c s="4" r="A4" t="s">
        <v>313</v>
      </c>
      <c s="4" r="B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70</v>
      </c>
      <c s="2" r="B1" t="s">
        <v>2</v>
      </c>
      <c s="2" r="C1" t="s">
        <v>30</v>
      </c>
    </row>
    <row spans="1:3" r="2">
      <c s="3" r="A2" t="s">
        <v>71</v>
      </c>
    </row>
    <row spans="1:3" r="3">
      <c s="4" r="A3" t="s">
        <v>72</v>
      </c>
      <c s="7" r="B3" t="n">
        <v>403703</v>
      </c>
      <c s="7" r="C3" t="n">
        <v>556253</v>
      </c>
    </row>
    <row spans="1:3" r="4">
      <c s="4" r="A4" t="s">
        <v>73</v>
      </c>
      <c s="7" r="B4" t="n">
        <v>119698</v>
      </c>
      <c s="7" r="C4" t="n">
        <v>132303</v>
      </c>
    </row>
    <row spans="1:3" r="5">
      <c s="4" r="A5" t="s">
        <v>74</v>
      </c>
      <c s="8" r="B5" t="n">
        <v>0.01</v>
      </c>
      <c s="8" r="C5" t="n">
        <v>0.01</v>
      </c>
    </row>
    <row spans="1:3" r="6">
      <c s="4" r="A6" t="s">
        <v>75</v>
      </c>
      <c s="6" r="B6" t="n">
        <v>100000000</v>
      </c>
      <c s="6" r="C6" t="n">
        <v>100000000</v>
      </c>
    </row>
    <row spans="1:3" r="7">
      <c s="4" r="A7" t="s">
        <v>76</v>
      </c>
      <c s="6" r="B7" t="n">
        <v>0</v>
      </c>
      <c s="6" r="C7" t="n">
        <v>0</v>
      </c>
    </row>
    <row spans="1:3" r="8">
      <c s="4" r="A8" t="s">
        <v>77</v>
      </c>
      <c s="6" r="B8" t="n">
        <v>0</v>
      </c>
      <c s="6" r="C8" t="n">
        <v>0</v>
      </c>
    </row>
    <row spans="1:3" r="9">
      <c s="4" r="A9" t="s">
        <v>78</v>
      </c>
      <c s="8" r="B9" t="n">
        <v>0.01</v>
      </c>
      <c s="8" r="C9" t="n">
        <v>0.01</v>
      </c>
    </row>
    <row spans="1:3" r="10">
      <c s="4" r="A10" t="s">
        <v>79</v>
      </c>
      <c s="6" r="B10" t="n">
        <v>500000000</v>
      </c>
      <c s="6" r="C10" t="n">
        <v>500000000</v>
      </c>
    </row>
    <row spans="1:3" r="11">
      <c s="4" r="A11" t="s">
        <v>80</v>
      </c>
      <c s="6" r="B11" t="n">
        <v>241044775</v>
      </c>
      <c s="6" r="C11" t="n">
        <v>224752053</v>
      </c>
    </row>
    <row spans="1:3" r="12">
      <c s="4" r="A12" t="s">
        <v>81</v>
      </c>
      <c s="6" r="B12" t="n">
        <v>237490779</v>
      </c>
      <c s="6" r="C12" t="n">
        <v>223538303</v>
      </c>
    </row>
    <row spans="1:3" r="13">
      <c s="4" r="A13" t="s">
        <v>82</v>
      </c>
      <c s="6" r="B13" t="n">
        <v>3553996</v>
      </c>
      <c s="6" r="C13" t="n">
        <v>121375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5</v>
      </c>
      <c s="2" r="B1" t="s">
        <v>1</v>
      </c>
    </row>
    <row spans="1:2" r="2">
      <c s="2" r="B2" t="s">
        <v>2</v>
      </c>
    </row>
    <row spans="1:2" r="3">
      <c s="3" r="A3" t="s">
        <v>316</v>
      </c>
    </row>
    <row spans="1:2" r="4">
      <c s="4" r="A4" t="s">
        <v>315</v>
      </c>
      <c s="4" r="B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318</v>
      </c>
      <c s="2" r="B1" t="s">
        <v>1</v>
      </c>
    </row>
    <row spans="1:2" r="2">
      <c s="2" r="B2" t="s">
        <v>2</v>
      </c>
    </row>
    <row spans="1:2" r="3">
      <c s="3" r="A3" t="s">
        <v>318</v>
      </c>
    </row>
    <row spans="1:2" r="4">
      <c s="4" r="A4" t="s">
        <v>318</v>
      </c>
      <c s="4" r="B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20</v>
      </c>
      <c s="2" r="B1" t="s">
        <v>1</v>
      </c>
    </row>
    <row spans="1:2" r="2">
      <c s="2" r="B2" t="s">
        <v>2</v>
      </c>
    </row>
    <row spans="1:2" r="3">
      <c s="3" r="A3" t="s">
        <v>320</v>
      </c>
    </row>
    <row spans="1:2" r="4">
      <c s="4" r="A4" t="s">
        <v>320</v>
      </c>
      <c s="4" r="B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322</v>
      </c>
      <c s="2" r="B1" t="s">
        <v>1</v>
      </c>
    </row>
    <row spans="1:2" r="2">
      <c s="2" r="B2" t="s">
        <v>2</v>
      </c>
    </row>
    <row spans="1:2" r="3">
      <c s="3" r="A3" t="s">
        <v>322</v>
      </c>
    </row>
    <row spans="1:2" r="4">
      <c s="4" r="A4" t="s">
        <v>322</v>
      </c>
      <c s="4" r="B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24</v>
      </c>
      <c s="2" r="B1" t="s">
        <v>1</v>
      </c>
    </row>
    <row spans="1:2" r="2">
      <c s="2" r="B2" t="s">
        <v>2</v>
      </c>
    </row>
    <row spans="1:2" r="3">
      <c s="3" r="A3" t="s">
        <v>324</v>
      </c>
    </row>
    <row spans="1:2" r="4">
      <c s="4" r="A4" t="s">
        <v>324</v>
      </c>
      <c s="4" r="B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26</v>
      </c>
      <c s="2" r="B1" t="s">
        <v>1</v>
      </c>
    </row>
    <row spans="1:2" r="2">
      <c s="2" r="B2" t="s">
        <v>2</v>
      </c>
    </row>
    <row spans="1:2" r="3">
      <c s="3" r="A3" t="s">
        <v>326</v>
      </c>
    </row>
    <row spans="1:2" r="4">
      <c s="4" r="A4" t="s">
        <v>326</v>
      </c>
      <c s="4" r="B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80"/>
    <col customWidth="1" max="2" min="2" width="80"/>
  </cols>
  <sheetData>
    <row spans="1:2" r="1">
      <c s="1" r="A1" t="s">
        <v>328</v>
      </c>
      <c s="2" r="B1" t="s">
        <v>1</v>
      </c>
    </row>
    <row spans="1:2" r="2">
      <c s="2" r="B2" t="s">
        <v>2</v>
      </c>
    </row>
    <row spans="1:2" r="3">
      <c s="3" r="A3" t="s">
        <v>274</v>
      </c>
    </row>
    <row spans="1:2" r="4">
      <c s="4" r="A4" t="s">
        <v>329</v>
      </c>
      <c s="4" r="B4" t="s">
        <v>330</v>
      </c>
    </row>
    <row spans="1:2" r="5">
      <c s="4" r="A5" t="s">
        <v>331</v>
      </c>
      <c s="4" r="B5" t="s">
        <v>332</v>
      </c>
    </row>
    <row spans="1:2" r="6">
      <c s="4" r="A6" t="s">
        <v>301</v>
      </c>
      <c s="4" r="B6" t="s">
        <v>333</v>
      </c>
    </row>
    <row spans="1:2" r="7">
      <c s="4" r="A7" t="s">
        <v>334</v>
      </c>
      <c s="4" r="B7" t="s">
        <v>335</v>
      </c>
    </row>
    <row spans="1:2" r="8">
      <c s="4" r="A8" t="s">
        <v>336</v>
      </c>
      <c s="4" r="B8" t="s">
        <v>337</v>
      </c>
    </row>
    <row spans="1:2" r="9">
      <c s="4" r="A9" t="s">
        <v>338</v>
      </c>
      <c s="4" r="B9" t="s">
        <v>339</v>
      </c>
    </row>
    <row spans="1:2" r="10">
      <c s="4" r="A10" t="s">
        <v>340</v>
      </c>
      <c s="4" r="B10" t="s">
        <v>341</v>
      </c>
    </row>
    <row spans="1:2" r="11">
      <c s="4" r="A11" t="s">
        <v>342</v>
      </c>
      <c s="4" r="B11" t="s">
        <v>343</v>
      </c>
    </row>
    <row spans="1:2" r="12">
      <c s="4" r="A12" t="s">
        <v>344</v>
      </c>
      <c s="4" r="B12" t="s">
        <v>345</v>
      </c>
    </row>
    <row spans="1:2" r="13">
      <c s="4" r="A13" t="s">
        <v>282</v>
      </c>
      <c s="4" r="B13" t="s">
        <v>346</v>
      </c>
    </row>
    <row spans="1:2" r="14">
      <c s="4" r="A14" t="s">
        <v>284</v>
      </c>
      <c s="4" r="B14" t="s">
        <v>347</v>
      </c>
    </row>
    <row spans="1:2" r="15">
      <c s="4" r="A15" t="s">
        <v>348</v>
      </c>
      <c s="4" r="B15" t="s">
        <v>349</v>
      </c>
    </row>
    <row spans="1:2" r="16">
      <c s="4" r="A16" t="s">
        <v>350</v>
      </c>
      <c s="4" r="B16" t="s">
        <v>351</v>
      </c>
    </row>
    <row spans="1:2" r="17">
      <c s="4" r="A17" t="s">
        <v>286</v>
      </c>
      <c s="4" r="B17" t="s">
        <v>352</v>
      </c>
    </row>
    <row spans="1:2" r="18">
      <c s="4" r="A18" t="s">
        <v>41</v>
      </c>
      <c s="4" r="B18" t="s">
        <v>353</v>
      </c>
    </row>
    <row spans="1:2" r="19">
      <c s="4" r="A19" t="s">
        <v>354</v>
      </c>
      <c s="4" r="B19" t="s">
        <v>355</v>
      </c>
    </row>
    <row spans="1:2" r="20">
      <c s="4" r="A20" t="s">
        <v>293</v>
      </c>
      <c s="4" r="B20" t="s">
        <v>356</v>
      </c>
    </row>
    <row spans="1:2" r="21">
      <c s="4" r="A21" t="s">
        <v>357</v>
      </c>
      <c s="4" r="B21" t="s">
        <v>358</v>
      </c>
    </row>
    <row spans="1:2" r="22">
      <c s="4" r="A22" t="s">
        <v>359</v>
      </c>
      <c s="4" r="B22" t="s">
        <v>360</v>
      </c>
    </row>
    <row spans="1:2" r="23">
      <c s="4" r="A23" t="s">
        <v>361</v>
      </c>
      <c s="4" r="B23" t="s">
        <v>362</v>
      </c>
    </row>
    <row spans="1:2" r="24">
      <c s="4" r="A24" t="s">
        <v>363</v>
      </c>
      <c s="4" r="B24" t="s">
        <v>364</v>
      </c>
    </row>
    <row spans="1:2" r="25">
      <c s="4" r="A25" t="s">
        <v>365</v>
      </c>
      <c s="4" r="B25" t="s">
        <v>366</v>
      </c>
    </row>
    <row spans="1:2" r="26">
      <c s="4" r="A26" t="s">
        <v>367</v>
      </c>
      <c s="4" r="B26" t="s">
        <v>368</v>
      </c>
    </row>
    <row spans="1:2" r="27">
      <c s="4" r="A27" t="s">
        <v>313</v>
      </c>
      <c s="4" r="B27" t="s">
        <v>369</v>
      </c>
    </row>
    <row spans="1:2" r="28">
      <c s="4" r="A28" t="s">
        <v>370</v>
      </c>
      <c s="4" r="B28" t="s">
        <v>371</v>
      </c>
    </row>
    <row spans="1:2" r="29">
      <c s="4" r="A29" t="s">
        <v>372</v>
      </c>
      <c s="4" r="B29" t="s">
        <v>373</v>
      </c>
    </row>
    <row spans="1:2" r="30">
      <c s="4" r="A30" t="s">
        <v>374</v>
      </c>
      <c s="4" r="B30" t="s">
        <v>375</v>
      </c>
    </row>
    <row spans="1:2" r="31">
      <c s="4" r="A31" t="s">
        <v>376</v>
      </c>
      <c s="4" r="B31" t="s">
        <v>377</v>
      </c>
    </row>
    <row spans="1:2" r="32">
      <c s="4" r="A32" t="s">
        <v>378</v>
      </c>
      <c s="4" r="B32" t="s">
        <v>379</v>
      </c>
    </row>
    <row spans="1:2" r="33">
      <c s="4" r="A33" t="s">
        <v>380</v>
      </c>
      <c s="4" r="B33" t="s">
        <v>3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82</v>
      </c>
      <c s="2" r="B1" t="s">
        <v>1</v>
      </c>
    </row>
    <row spans="1:2" r="2">
      <c s="2" r="B2" t="s">
        <v>2</v>
      </c>
    </row>
    <row spans="1:2" r="3">
      <c s="4" r="A3" t="s">
        <v>383</v>
      </c>
      <c s="4" r="B3" t="s">
        <v>384</v>
      </c>
    </row>
    <row spans="1:2" r="4">
      <c s="4" r="A4" t="s">
        <v>385</v>
      </c>
      <c s="4" r="B4" t="s">
        <v>386</v>
      </c>
    </row>
    <row spans="1:2" r="5">
      <c s="4" r="A5" t="s">
        <v>387</v>
      </c>
      <c s="4" r="B5" t="s">
        <v>388</v>
      </c>
    </row>
    <row spans="1:2" r="6">
      <c s="4" r="A6" t="s">
        <v>389</v>
      </c>
      <c s="4" r="B6" t="s">
        <v>390</v>
      </c>
    </row>
    <row spans="1:2" r="7">
      <c s="4" r="A7" t="s">
        <v>391</v>
      </c>
    </row>
    <row spans="1:2" r="8">
      <c s="4" r="A8" t="s">
        <v>392</v>
      </c>
      <c s="4" r="B8"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394</v>
      </c>
      <c s="2" r="B1" t="s">
        <v>1</v>
      </c>
    </row>
    <row spans="1:2" r="2">
      <c s="2" r="B2" t="s">
        <v>2</v>
      </c>
    </row>
    <row spans="1:2" r="3">
      <c s="3" r="A3" t="s">
        <v>278</v>
      </c>
    </row>
    <row spans="1:2" r="4">
      <c s="4" r="A4" t="s">
        <v>395</v>
      </c>
      <c s="4" r="B4"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80"/>
  </cols>
  <sheetData>
    <row spans="1:2" r="1">
      <c s="1" r="A1" t="s">
        <v>397</v>
      </c>
      <c s="2" r="B1" t="s">
        <v>1</v>
      </c>
    </row>
    <row spans="1:2" r="2">
      <c s="2" r="B2" t="s">
        <v>2</v>
      </c>
    </row>
    <row spans="1:2" r="3">
      <c s="3" r="A3" t="s">
        <v>280</v>
      </c>
    </row>
    <row spans="1:2" r="4">
      <c s="4" r="A4" t="s">
        <v>398</v>
      </c>
      <c s="4" r="B4" t="s">
        <v>399</v>
      </c>
    </row>
    <row spans="1:2" r="5">
      <c s="4" r="A5" t="s">
        <v>400</v>
      </c>
      <c s="4" r="B5" t="s">
        <v>401</v>
      </c>
    </row>
    <row spans="1:2" r="6">
      <c s="4" r="A6" t="s">
        <v>402</v>
      </c>
      <c s="4" r="B6" t="s">
        <v>403</v>
      </c>
    </row>
    <row spans="1:2" r="7">
      <c s="4" r="A7" t="s">
        <v>404</v>
      </c>
      <c s="4" r="B7" t="s">
        <v>405</v>
      </c>
    </row>
    <row spans="1:2" r="8">
      <c s="4" r="A8" t="s">
        <v>406</v>
      </c>
      <c s="4" r="B8" t="s">
        <v>407</v>
      </c>
    </row>
    <row spans="1:2" r="9">
      <c s="4" r="A9" t="s">
        <v>408</v>
      </c>
      <c s="4" r="B9" t="s">
        <v>4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83</v>
      </c>
      <c s="2" r="B1" t="s">
        <v>1</v>
      </c>
    </row>
    <row spans="1:4" r="2">
      <c s="2" r="B2" t="s">
        <v>2</v>
      </c>
      <c s="2" r="C2" t="s">
        <v>30</v>
      </c>
      <c s="2" r="D2" t="s">
        <v>84</v>
      </c>
    </row>
    <row spans="1:4" r="3">
      <c s="3" r="A3" t="s">
        <v>85</v>
      </c>
    </row>
    <row spans="1:4" r="4">
      <c s="4" r="A4" t="s">
        <v>86</v>
      </c>
      <c s="7" r="B4" t="n">
        <v>477931</v>
      </c>
      <c s="7" r="C4" t="n">
        <v>434662</v>
      </c>
      <c s="7" r="D4" t="n">
        <v>344640</v>
      </c>
    </row>
    <row spans="1:4" r="5">
      <c s="4" r="A5" t="s">
        <v>87</v>
      </c>
      <c s="6" r="B5" t="n">
        <v>93665</v>
      </c>
      <c s="6" r="C5" t="n">
        <v>112016</v>
      </c>
      <c s="6" r="D5" t="n">
        <v>74312</v>
      </c>
    </row>
    <row spans="1:4" r="6">
      <c s="4" r="A6" t="s">
        <v>88</v>
      </c>
      <c s="6" r="B6" t="n">
        <v>117068</v>
      </c>
      <c s="6" r="C6" t="n">
        <v>135565</v>
      </c>
      <c s="6" r="D6" t="n">
        <v>124726</v>
      </c>
    </row>
    <row spans="1:4" r="7">
      <c s="4" r="A7" t="s">
        <v>89</v>
      </c>
      <c s="6" r="B7" t="n">
        <v>36622</v>
      </c>
      <c s="6" r="C7" t="n">
        <v>9831</v>
      </c>
      <c s="6" r="D7" t="n">
        <v>6</v>
      </c>
    </row>
    <row spans="1:4" r="8">
      <c s="4" r="A8" t="s">
        <v>90</v>
      </c>
      <c s="6" r="B8" t="n">
        <v>10591</v>
      </c>
      <c s="6" r="C8" t="n">
        <v>10801</v>
      </c>
      <c s="6" r="D8" t="n">
        <v>5811</v>
      </c>
    </row>
    <row spans="1:4" r="9">
      <c s="4" r="A9" t="s">
        <v>91</v>
      </c>
      <c s="6" r="B9" t="n">
        <v>735877</v>
      </c>
      <c s="6" r="C9" t="n">
        <v>702875</v>
      </c>
      <c s="6" r="D9" t="n">
        <v>549495</v>
      </c>
    </row>
    <row spans="1:4" r="10">
      <c s="3" r="A10" t="s">
        <v>92</v>
      </c>
    </row>
    <row spans="1:4" r="11">
      <c s="4" r="A11" t="s">
        <v>93</v>
      </c>
      <c s="6" r="B11" t="n">
        <v>124733</v>
      </c>
      <c s="6" r="C11" t="n">
        <v>117732</v>
      </c>
      <c s="6" r="D11" t="n">
        <v>76816</v>
      </c>
    </row>
    <row spans="1:4" r="12">
      <c s="4" r="A12" t="s">
        <v>94</v>
      </c>
      <c s="6" r="B12" t="n">
        <v>202550</v>
      </c>
      <c s="6" r="C12" t="n">
        <v>161104</v>
      </c>
      <c s="6" r="D12" t="n">
        <v>111803</v>
      </c>
    </row>
    <row spans="1:4" r="13">
      <c s="4" r="A13" t="s">
        <v>95</v>
      </c>
      <c s="6" r="B13" t="n">
        <v>154628</v>
      </c>
      <c s="6" r="C13" t="n">
        <v>169661</v>
      </c>
      <c s="6" r="D13" t="n">
        <v>150019</v>
      </c>
    </row>
    <row spans="1:4" r="14">
      <c s="4" r="A14" t="s">
        <v>96</v>
      </c>
      <c s="6" r="D14" t="n">
        <v>17958</v>
      </c>
    </row>
    <row spans="1:4" r="15">
      <c s="4" r="A15" t="s">
        <v>97</v>
      </c>
      <c s="6" r="B15" t="n">
        <v>13429</v>
      </c>
      <c s="6" r="C15" t="n">
        <v>3681</v>
      </c>
      <c s="6" r="D15" t="n">
        <v>3648</v>
      </c>
    </row>
    <row spans="1:4" r="16">
      <c s="4" r="A16" t="s">
        <v>98</v>
      </c>
      <c s="6" r="B16" t="n">
        <v>11542</v>
      </c>
      <c s="6" r="C16" t="n">
        <v>5938</v>
      </c>
    </row>
    <row spans="1:4" r="17">
      <c s="4" r="A17" t="s">
        <v>99</v>
      </c>
      <c s="6" r="B17" t="n">
        <v>29010</v>
      </c>
      <c s="6" r="C17" t="n">
        <v>16627</v>
      </c>
      <c s="6" r="D17" t="n">
        <v>9701</v>
      </c>
    </row>
    <row spans="1:4" r="18">
      <c s="4" r="A18" t="s">
        <v>100</v>
      </c>
      <c s="6" r="B18" t="n">
        <v>-2</v>
      </c>
      <c s="6" r="C18" t="n">
        <v>2047</v>
      </c>
      <c s="6" r="D18" t="n">
        <v>1923</v>
      </c>
    </row>
    <row spans="1:4" r="19">
      <c s="4" r="A19" t="s">
        <v>101</v>
      </c>
      <c s="6" r="B19" t="n">
        <v>389</v>
      </c>
      <c s="6" r="C19" t="n">
        <v>7219</v>
      </c>
      <c s="6" r="D19" t="n">
        <v>1298</v>
      </c>
    </row>
    <row spans="1:4" r="20">
      <c s="4" r="A20" t="s">
        <v>102</v>
      </c>
      <c s="6" r="B20" t="n">
        <v>536279</v>
      </c>
      <c s="6" r="C20" t="n">
        <v>484009</v>
      </c>
      <c s="6" r="D20" t="n">
        <v>373166</v>
      </c>
    </row>
    <row spans="1:4" r="21">
      <c s="4" r="A21" t="s">
        <v>103</v>
      </c>
      <c s="6" r="B21" t="n">
        <v>199598</v>
      </c>
      <c s="6" r="C21" t="n">
        <v>218866</v>
      </c>
      <c s="6" r="D21" t="n">
        <v>176329</v>
      </c>
    </row>
    <row spans="1:4" r="22">
      <c s="3" r="A22" t="s">
        <v>104</v>
      </c>
    </row>
    <row spans="1:4" r="23">
      <c s="4" r="A23" t="s">
        <v>105</v>
      </c>
      <c s="6" r="B23" t="n">
        <v>185490</v>
      </c>
      <c s="6" r="C23" t="n">
        <v>212506</v>
      </c>
      <c s="6" r="D23" t="n">
        <v>116377</v>
      </c>
    </row>
    <row spans="1:4" r="24">
      <c s="4" r="A24" t="s">
        <v>106</v>
      </c>
      <c s="6" r="B24" t="n">
        <v>-12605</v>
      </c>
      <c s="6" r="C24" t="n">
        <v>-16787</v>
      </c>
      <c s="6" r="D24" t="n">
        <v>-6844</v>
      </c>
    </row>
    <row spans="1:4" r="25">
      <c s="4" r="A25" t="s">
        <v>107</v>
      </c>
      <c s="6" r="B25" t="n">
        <v>3084</v>
      </c>
      <c s="6" r="C25" t="n">
        <v>15077</v>
      </c>
      <c s="6" r="D25" t="n">
        <v>-8884</v>
      </c>
    </row>
    <row spans="1:4" r="26">
      <c s="4" r="A26" t="s">
        <v>108</v>
      </c>
      <c s="6" r="B26" t="n">
        <v>64320</v>
      </c>
      <c s="6" r="C26" t="n">
        <v>70420</v>
      </c>
      <c s="6" r="D26" t="n">
        <v>43849</v>
      </c>
    </row>
    <row spans="1:4" r="27">
      <c s="4" r="A27" t="s">
        <v>109</v>
      </c>
      <c s="6" r="B27" t="n">
        <v>26674</v>
      </c>
      <c s="6" r="C27" t="n">
        <v>19932</v>
      </c>
      <c s="6" r="D27" t="n">
        <v>8841</v>
      </c>
    </row>
    <row spans="1:4" r="28">
      <c s="4" r="A28" t="s">
        <v>110</v>
      </c>
      <c s="6" r="B28" t="n">
        <v>22664</v>
      </c>
      <c s="6" r="C28" t="n">
        <v>12886</v>
      </c>
      <c s="6" r="D28" t="n">
        <v>25063</v>
      </c>
    </row>
    <row spans="1:4" r="29">
      <c s="4" r="A29" t="s">
        <v>111</v>
      </c>
      <c s="6" r="B29" t="n">
        <v>21598</v>
      </c>
      <c s="6" r="C29" t="n">
        <v>20451</v>
      </c>
      <c s="6" r="D29" t="n">
        <v>-11170</v>
      </c>
    </row>
    <row spans="1:4" r="30">
      <c s="4" r="A30" t="s">
        <v>112</v>
      </c>
      <c s="6" r="B30" t="n">
        <v>-37221</v>
      </c>
      <c s="6" r="C30" t="n">
        <v>-29942</v>
      </c>
      <c s="6" r="D30" t="n">
        <v>10383</v>
      </c>
    </row>
    <row spans="1:4" r="31">
      <c s="4" r="A31" t="s">
        <v>113</v>
      </c>
      <c s="6" r="B31" t="n">
        <v>-12</v>
      </c>
      <c s="6" r="C31" t="n">
        <v>-1788</v>
      </c>
      <c s="6" r="D31" t="n">
        <v>-2076</v>
      </c>
    </row>
    <row spans="1:4" r="32">
      <c s="4" r="A32" t="s">
        <v>114</v>
      </c>
      <c s="6" r="B32" t="n">
        <v>12</v>
      </c>
      <c s="6" r="C32" t="n">
        <v>732</v>
      </c>
      <c s="6" r="D32" t="n">
        <v>1062</v>
      </c>
    </row>
    <row spans="1:4" r="33">
      <c s="4" r="A33" t="s">
        <v>115</v>
      </c>
      <c s="6" r="C33" t="n">
        <v>-1056</v>
      </c>
      <c s="6" r="D33" t="n">
        <v>-1014</v>
      </c>
    </row>
    <row spans="1:4" r="34">
      <c s="4" r="A34" t="s">
        <v>116</v>
      </c>
      <c s="6" r="B34" t="n">
        <v>-5921</v>
      </c>
    </row>
    <row spans="1:4" r="35">
      <c s="4" r="A35" t="s">
        <v>117</v>
      </c>
      <c s="6" r="B35" t="n">
        <v>1708</v>
      </c>
      <c s="6" r="C35" t="n">
        <v>3832</v>
      </c>
      <c s="6" r="D35" t="n">
        <v>1052</v>
      </c>
    </row>
    <row spans="1:4" r="36">
      <c s="4" r="A36" t="s">
        <v>118</v>
      </c>
      <c s="6" r="B36" t="n">
        <v>269791</v>
      </c>
      <c s="6" r="C36" t="n">
        <v>307319</v>
      </c>
      <c s="6" r="D36" t="n">
        <v>177653</v>
      </c>
    </row>
    <row spans="1:4" r="37">
      <c s="4" r="A37" t="s">
        <v>119</v>
      </c>
      <c s="6" r="B37" t="n">
        <v>469389</v>
      </c>
      <c s="6" r="C37" t="n">
        <v>526185</v>
      </c>
      <c s="6" r="D37" t="n">
        <v>353982</v>
      </c>
    </row>
    <row spans="1:4" r="38">
      <c s="4" r="A38" t="s">
        <v>120</v>
      </c>
      <c s="6" r="B38" t="n">
        <v>-17206</v>
      </c>
      <c s="6" r="C38" t="n">
        <v>-24096</v>
      </c>
      <c s="6" r="D38" t="n">
        <v>-23858</v>
      </c>
    </row>
    <row spans="1:4" r="39">
      <c s="4" r="A39" t="s">
        <v>121</v>
      </c>
      <c s="6" r="B39" t="n">
        <v>452183</v>
      </c>
      <c s="6" r="C39" t="n">
        <v>502089</v>
      </c>
      <c s="6" r="D39" t="n">
        <v>330124</v>
      </c>
    </row>
    <row spans="1:4" r="40">
      <c s="4" r="A40" t="s">
        <v>122</v>
      </c>
      <c s="6" r="C40" t="n">
        <v>-1551</v>
      </c>
      <c s="6" r="D40" t="n">
        <v>-19794</v>
      </c>
    </row>
    <row spans="1:4" r="41">
      <c s="4" r="A41" t="s">
        <v>123</v>
      </c>
      <c s="6" r="B41" t="n">
        <v>452183</v>
      </c>
      <c s="6" r="C41" t="n">
        <v>500538</v>
      </c>
      <c s="6" r="D41" t="n">
        <v>310330</v>
      </c>
    </row>
    <row spans="1:4" r="42">
      <c s="4" r="A42" t="s">
        <v>124</v>
      </c>
      <c s="6" r="B42" t="n">
        <v>-1486</v>
      </c>
      <c s="6" r="C42" t="n">
        <v>-5517</v>
      </c>
      <c s="6" r="D42" t="n">
        <v>-5300</v>
      </c>
    </row>
    <row spans="1:4" r="43">
      <c s="4" r="A43" t="s">
        <v>125</v>
      </c>
      <c s="7" r="B43" t="n">
        <v>450697</v>
      </c>
      <c s="7" r="C43" t="n">
        <v>495021</v>
      </c>
      <c s="7" r="D43" t="n">
        <v>305030</v>
      </c>
    </row>
    <row spans="1:4" r="44">
      <c s="3" r="A44" t="s">
        <v>126</v>
      </c>
    </row>
    <row spans="1:4" r="45">
      <c s="4" r="A45" t="s">
        <v>127</v>
      </c>
      <c s="8" r="B45" t="n">
        <v>1.92</v>
      </c>
      <c s="8" r="C45" t="n">
        <v>2.29</v>
      </c>
      <c s="8" r="D45" t="n">
        <v>1.94</v>
      </c>
    </row>
    <row spans="1:4" r="46">
      <c s="4" r="A46" t="s">
        <v>128</v>
      </c>
      <c s="9" r="C46" t="n">
        <v>-0.01</v>
      </c>
      <c s="9" r="D46" t="n">
        <v>-0.12</v>
      </c>
    </row>
    <row spans="1:4" r="47">
      <c s="4" r="A47" t="s">
        <v>129</v>
      </c>
      <c s="9" r="B47" t="n">
        <v>1.92</v>
      </c>
      <c s="9" r="C47" t="n">
        <v>2.28</v>
      </c>
      <c s="9" r="D47" t="n">
        <v>1.82</v>
      </c>
    </row>
    <row spans="1:4" r="48">
      <c s="3" r="A48" t="s">
        <v>130</v>
      </c>
    </row>
    <row spans="1:4" r="49">
      <c s="4" r="A49" t="s">
        <v>127</v>
      </c>
      <c s="9" r="B49" t="n">
        <v>1.91</v>
      </c>
      <c s="9" r="C49" t="n">
        <v>2.25</v>
      </c>
      <c s="9" r="D49" t="n">
        <v>1.94</v>
      </c>
    </row>
    <row spans="1:4" r="50">
      <c s="4" r="A50" t="s">
        <v>128</v>
      </c>
      <c s="9" r="C50" t="n">
        <v>-0.01</v>
      </c>
      <c s="9" r="D50" t="n">
        <v>-0.12</v>
      </c>
    </row>
    <row spans="1:4" r="51">
      <c s="4" r="A51" t="s">
        <v>129</v>
      </c>
      <c s="8" r="B51" t="n">
        <v>1.91</v>
      </c>
      <c s="8" r="C51" t="n">
        <v>2.24</v>
      </c>
      <c s="8" r="D51" t="n">
        <v>1.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410</v>
      </c>
      <c s="2" r="B1" t="s">
        <v>1</v>
      </c>
    </row>
    <row spans="1:2" r="2">
      <c s="2" r="B2" t="s">
        <v>2</v>
      </c>
    </row>
    <row spans="1:2" r="3">
      <c s="4" r="A3" t="s">
        <v>411</v>
      </c>
      <c s="4" r="B3" t="s">
        <v>412</v>
      </c>
    </row>
    <row spans="1:2" r="4">
      <c s="4" r="A4" t="s">
        <v>413</v>
      </c>
      <c s="4" r="B4" t="s">
        <v>414</v>
      </c>
    </row>
    <row spans="1:2" r="5">
      <c s="4" r="A5" t="s">
        <v>415</v>
      </c>
      <c s="4" r="B5" t="s">
        <v>416</v>
      </c>
    </row>
    <row spans="1:2" r="6">
      <c s="4" r="A6" t="s">
        <v>417</v>
      </c>
      <c s="4" r="B6" t="s">
        <v>418</v>
      </c>
    </row>
    <row spans="1:2" r="7">
      <c s="4" r="A7" t="s">
        <v>419</v>
      </c>
      <c s="4" r="B7" t="s">
        <v>420</v>
      </c>
    </row>
    <row spans="1:2" r="8">
      <c s="4" r="A8" t="s">
        <v>421</v>
      </c>
      <c s="4" r="B8" t="s">
        <v>422</v>
      </c>
    </row>
    <row spans="1:2" r="9">
      <c s="4" r="A9" t="s">
        <v>423</v>
      </c>
      <c s="4" r="B9" t="s">
        <v>424</v>
      </c>
    </row>
    <row spans="1:2" r="10">
      <c s="4" r="A10" t="s">
        <v>425</v>
      </c>
    </row>
    <row spans="1:2" r="11">
      <c s="4" r="A11" t="s">
        <v>426</v>
      </c>
      <c s="4" r="B11" t="s">
        <v>427</v>
      </c>
    </row>
    <row spans="1:2" r="12">
      <c s="4" r="A12" t="s">
        <v>428</v>
      </c>
      <c s="4" r="B12" t="s">
        <v>4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430</v>
      </c>
      <c s="2" r="B1" t="s">
        <v>1</v>
      </c>
    </row>
    <row spans="1:2" r="2">
      <c s="2" r="B2" t="s">
        <v>2</v>
      </c>
    </row>
    <row spans="1:2" r="3">
      <c s="3" r="A3" t="s">
        <v>284</v>
      </c>
    </row>
    <row spans="1:2" r="4">
      <c s="4" r="A4" t="s">
        <v>431</v>
      </c>
      <c s="4" r="B4" t="s">
        <v>4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33</v>
      </c>
      <c s="2" r="B1" t="s">
        <v>1</v>
      </c>
    </row>
    <row spans="1:2" r="2">
      <c s="2" r="B2" t="s">
        <v>2</v>
      </c>
    </row>
    <row spans="1:2" r="3">
      <c s="3" r="A3" t="s">
        <v>286</v>
      </c>
    </row>
    <row spans="1:2" r="4">
      <c s="4" r="A4" t="s">
        <v>434</v>
      </c>
      <c s="4" r="B4" t="s">
        <v>4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436</v>
      </c>
      <c s="2" r="B1" t="s">
        <v>1</v>
      </c>
    </row>
    <row spans="1:2" r="2">
      <c s="2" r="B2" t="s">
        <v>2</v>
      </c>
    </row>
    <row spans="1:2" r="3">
      <c s="3" r="A3" t="s">
        <v>288</v>
      </c>
    </row>
    <row spans="1:2" r="4">
      <c s="4" r="A4" t="s">
        <v>437</v>
      </c>
      <c s="4" r="B4" t="s">
        <v>438</v>
      </c>
    </row>
    <row spans="1:2" r="5">
      <c s="4" r="A5" t="s">
        <v>439</v>
      </c>
      <c s="4" r="B5" t="s">
        <v>440</v>
      </c>
    </row>
    <row spans="1:2" r="6">
      <c s="4" r="A6" t="s">
        <v>441</v>
      </c>
      <c s="4" r="B6"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43</v>
      </c>
      <c s="2" r="B1" t="s">
        <v>1</v>
      </c>
    </row>
    <row spans="1:2" r="2">
      <c s="2" r="B2" t="s">
        <v>2</v>
      </c>
    </row>
    <row spans="1:2" r="3">
      <c s="3" r="A3" t="s">
        <v>444</v>
      </c>
    </row>
    <row spans="1:2" r="4">
      <c s="4" r="A4" t="s">
        <v>445</v>
      </c>
      <c s="4" r="B4" t="s">
        <v>446</v>
      </c>
    </row>
    <row spans="1:2" r="5">
      <c s="4" r="A5" t="s">
        <v>447</v>
      </c>
      <c s="4" r="B5" t="s">
        <v>448</v>
      </c>
    </row>
    <row spans="1:2" r="6">
      <c s="4" r="A6" t="s">
        <v>449</v>
      </c>
      <c s="4" r="B6" t="s">
        <v>4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451</v>
      </c>
      <c s="2" r="B1" t="s">
        <v>1</v>
      </c>
    </row>
    <row spans="1:2" r="2">
      <c s="2" r="B2" t="s">
        <v>2</v>
      </c>
    </row>
    <row spans="1:2" r="3">
      <c s="3" r="A3" t="s">
        <v>452</v>
      </c>
    </row>
    <row spans="1:2" r="4">
      <c s="4" r="A4" t="s">
        <v>453</v>
      </c>
      <c s="4" r="B4" t="s">
        <v>45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55</v>
      </c>
      <c s="2" r="B1" t="s">
        <v>1</v>
      </c>
    </row>
    <row spans="1:2" r="2">
      <c s="2" r="B2" t="s">
        <v>2</v>
      </c>
    </row>
    <row spans="1:2" r="3">
      <c s="4" r="A3" t="s">
        <v>456</v>
      </c>
    </row>
    <row spans="1:2" r="4">
      <c s="4" r="A4" t="s">
        <v>457</v>
      </c>
      <c s="4" r="B4" t="s">
        <v>458</v>
      </c>
    </row>
    <row spans="1:2" r="5">
      <c s="4" r="A5" t="s">
        <v>459</v>
      </c>
    </row>
    <row spans="1:2" r="6">
      <c s="4" r="A6" t="s">
        <v>460</v>
      </c>
      <c s="4" r="B6" t="s">
        <v>4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62</v>
      </c>
      <c s="2" r="B1" t="s">
        <v>1</v>
      </c>
    </row>
    <row spans="1:2" r="2">
      <c s="2" r="B2" t="s">
        <v>2</v>
      </c>
    </row>
    <row spans="1:2" r="3">
      <c s="3" r="A3" t="s">
        <v>297</v>
      </c>
    </row>
    <row spans="1:2" r="4">
      <c s="4" r="A4" t="s">
        <v>463</v>
      </c>
      <c s="4" r="B4" t="s">
        <v>464</v>
      </c>
    </row>
    <row spans="1:2" r="5">
      <c s="4" r="A5" t="s">
        <v>465</v>
      </c>
      <c s="4" r="B5" t="s">
        <v>466</v>
      </c>
    </row>
    <row spans="1:2" r="6">
      <c s="4" r="A6" t="s">
        <v>467</v>
      </c>
      <c s="4" r="B6" t="s">
        <v>468</v>
      </c>
    </row>
    <row spans="1:2" r="7">
      <c s="4" r="A7" t="s">
        <v>469</v>
      </c>
      <c s="4" r="B7" t="s">
        <v>4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471</v>
      </c>
      <c s="2" r="B1" t="s">
        <v>1</v>
      </c>
    </row>
    <row spans="1:2" r="2">
      <c s="2" r="B2" t="s">
        <v>2</v>
      </c>
    </row>
    <row spans="1:2" r="3">
      <c s="3" r="A3" t="s">
        <v>299</v>
      </c>
    </row>
    <row spans="1:2" r="4">
      <c s="4" r="A4" t="s">
        <v>472</v>
      </c>
      <c s="4" r="B4"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474</v>
      </c>
      <c s="2" r="B1" t="s">
        <v>1</v>
      </c>
    </row>
    <row spans="1:2" r="2">
      <c s="2" r="B2" t="s">
        <v>2</v>
      </c>
    </row>
    <row spans="1:2" r="3">
      <c s="3" r="A3" t="s">
        <v>305</v>
      </c>
    </row>
    <row spans="1:2" r="4">
      <c s="4" r="A4" t="s">
        <v>475</v>
      </c>
      <c s="4" r="B4" t="s">
        <v>476</v>
      </c>
    </row>
    <row spans="1:2" r="5">
      <c s="4" r="A5" t="s">
        <v>477</v>
      </c>
      <c s="4" r="B5" t="s">
        <v>478</v>
      </c>
    </row>
    <row spans="1:2" r="6">
      <c s="4" r="A6" t="s">
        <v>479</v>
      </c>
      <c s="4" r="B6" t="s">
        <v>480</v>
      </c>
    </row>
    <row spans="1:2" r="7">
      <c s="4" r="A7" t="s">
        <v>481</v>
      </c>
      <c s="4" r="B7" t="s">
        <v>482</v>
      </c>
    </row>
    <row spans="1:2" r="8">
      <c s="4" r="A8" t="s">
        <v>483</v>
      </c>
      <c s="4" r="B8" t="s">
        <v>484</v>
      </c>
    </row>
    <row spans="1:2" r="9">
      <c s="4" r="A9" t="s">
        <v>485</v>
      </c>
      <c s="4" r="B9" t="s">
        <v>486</v>
      </c>
    </row>
    <row spans="1:2" r="10">
      <c s="4" r="A10" t="s">
        <v>487</v>
      </c>
      <c s="4" r="B10" t="s">
        <v>4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1</v>
      </c>
      <c s="2" r="B1" t="s">
        <v>1</v>
      </c>
    </row>
    <row spans="1:4" r="2">
      <c s="2" r="B2" t="s">
        <v>2</v>
      </c>
      <c s="2" r="C2" t="s">
        <v>30</v>
      </c>
      <c s="2" r="D2" t="s">
        <v>84</v>
      </c>
    </row>
    <row spans="1:4" r="3">
      <c s="3" r="A3" t="s">
        <v>132</v>
      </c>
    </row>
    <row spans="1:4" r="4">
      <c s="4" r="A4" t="s">
        <v>123</v>
      </c>
      <c s="7" r="B4" t="n">
        <v>452183</v>
      </c>
      <c s="7" r="C4" t="n">
        <v>500538</v>
      </c>
      <c s="7" r="D4" t="n">
        <v>310330</v>
      </c>
    </row>
    <row spans="1:4" r="5">
      <c s="3" r="A5" t="s">
        <v>133</v>
      </c>
    </row>
    <row spans="1:4" r="6">
      <c s="4" r="A6" t="s">
        <v>134</v>
      </c>
      <c s="6" r="B6" t="n">
        <v>32</v>
      </c>
      <c s="6" r="C6" t="n">
        <v>507</v>
      </c>
      <c s="6" r="D6" t="n">
        <v>1967</v>
      </c>
    </row>
    <row spans="1:4" r="7">
      <c s="4" r="A7" t="s">
        <v>135</v>
      </c>
      <c s="6" r="B7" t="n">
        <v>-22883</v>
      </c>
      <c s="6" r="C7" t="n">
        <v>-6376</v>
      </c>
      <c s="6" r="D7" t="n">
        <v>-15680</v>
      </c>
    </row>
    <row spans="1:4" r="8">
      <c s="4" r="A8" t="s">
        <v>136</v>
      </c>
      <c s="6" r="B8" t="n">
        <v>-3316</v>
      </c>
      <c s="6" r="C8" t="n">
        <v>-13684</v>
      </c>
      <c s="6" r="D8" t="n">
        <v>9487</v>
      </c>
    </row>
    <row spans="1:4" r="9">
      <c s="4" r="A9" t="s">
        <v>137</v>
      </c>
      <c s="6" r="B9" t="n">
        <v>-26167</v>
      </c>
      <c s="6" r="C9" t="n">
        <v>-19553</v>
      </c>
      <c s="6" r="D9" t="n">
        <v>-4226</v>
      </c>
    </row>
    <row spans="1:4" r="10">
      <c s="4" r="A10" t="s">
        <v>138</v>
      </c>
      <c s="6" r="B10" t="n">
        <v>426016</v>
      </c>
      <c s="6" r="C10" t="n">
        <v>480985</v>
      </c>
      <c s="6" r="D10" t="n">
        <v>306104</v>
      </c>
    </row>
    <row spans="1:4" r="11">
      <c s="4" r="A11" t="s">
        <v>139</v>
      </c>
      <c s="6" r="B11" t="n">
        <v>-1486</v>
      </c>
      <c s="6" r="C11" t="n">
        <v>-5517</v>
      </c>
      <c s="6" r="D11" t="n">
        <v>-5300</v>
      </c>
    </row>
    <row spans="1:4" r="12">
      <c s="4" r="A12" t="s">
        <v>140</v>
      </c>
      <c s="7" r="B12" t="n">
        <v>424530</v>
      </c>
      <c s="7" r="C12" t="n">
        <v>475468</v>
      </c>
      <c s="7" r="D12" t="n">
        <v>30080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89</v>
      </c>
      <c s="2" r="B1" t="s">
        <v>1</v>
      </c>
    </row>
    <row spans="1:2" r="2">
      <c s="2" r="B2" t="s">
        <v>2</v>
      </c>
    </row>
    <row spans="1:2" r="3">
      <c s="3" r="A3" t="s">
        <v>307</v>
      </c>
    </row>
    <row spans="1:2" r="4">
      <c s="4" r="A4" t="s">
        <v>490</v>
      </c>
      <c s="4" r="B4" t="s">
        <v>49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92</v>
      </c>
      <c s="2" r="B1" t="s">
        <v>1</v>
      </c>
    </row>
    <row spans="1:2" r="2">
      <c s="2" r="B2" t="s">
        <v>2</v>
      </c>
    </row>
    <row spans="1:2" r="3">
      <c s="3" r="A3" t="s">
        <v>309</v>
      </c>
    </row>
    <row spans="1:2" r="4">
      <c s="4" r="A4" t="s">
        <v>493</v>
      </c>
      <c s="4" r="B4" t="s">
        <v>494</v>
      </c>
    </row>
    <row spans="1:2" r="5">
      <c s="4" r="A5" t="s">
        <v>495</v>
      </c>
      <c s="4" r="B5" t="s">
        <v>4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97</v>
      </c>
      <c s="2" r="B1" t="s">
        <v>1</v>
      </c>
    </row>
    <row spans="1:2" r="2">
      <c s="2" r="B2" t="s">
        <v>2</v>
      </c>
    </row>
    <row spans="1:2" r="3">
      <c s="3" r="A3" t="s">
        <v>311</v>
      </c>
    </row>
    <row spans="1:2" r="4">
      <c s="4" r="A4" t="s">
        <v>498</v>
      </c>
      <c s="4" r="B4" t="s">
        <v>499</v>
      </c>
    </row>
    <row spans="1:2" r="5">
      <c s="4" r="A5" t="s">
        <v>500</v>
      </c>
      <c s="4" r="B5" t="s">
        <v>501</v>
      </c>
    </row>
    <row spans="1:2" r="6">
      <c s="4" r="A6" t="s">
        <v>502</v>
      </c>
      <c s="4" r="B6" t="s">
        <v>503</v>
      </c>
    </row>
    <row spans="1:2" r="7">
      <c s="4" r="A7" t="s">
        <v>504</v>
      </c>
      <c s="4" r="B7"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506</v>
      </c>
      <c s="2" r="B1" t="s">
        <v>1</v>
      </c>
    </row>
    <row spans="1:2" r="2">
      <c s="2" r="B2" t="s">
        <v>2</v>
      </c>
    </row>
    <row spans="1:2" r="3">
      <c s="3" r="A3" t="s">
        <v>313</v>
      </c>
    </row>
    <row spans="1:2" r="4">
      <c s="4" r="A4" t="s">
        <v>507</v>
      </c>
      <c s="4" r="B4" t="s">
        <v>508</v>
      </c>
    </row>
    <row spans="1:2" r="5">
      <c s="4" r="A5" t="s">
        <v>509</v>
      </c>
      <c s="4" r="B5" t="s">
        <v>510</v>
      </c>
    </row>
    <row spans="1:2" r="6">
      <c s="4" r="A6" t="s">
        <v>511</v>
      </c>
      <c s="4" r="B6" t="s">
        <v>512</v>
      </c>
    </row>
    <row spans="1:2" r="7">
      <c s="4" r="A7" t="s">
        <v>513</v>
      </c>
      <c s="4" r="B7" t="s">
        <v>5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515</v>
      </c>
      <c s="2" r="B1" t="s">
        <v>1</v>
      </c>
    </row>
    <row spans="1:2" r="2">
      <c s="2" r="B2" t="s">
        <v>2</v>
      </c>
    </row>
    <row spans="1:2" r="3">
      <c s="3" r="A3" t="s">
        <v>316</v>
      </c>
    </row>
    <row spans="1:2" r="4">
      <c s="4" r="A4" t="s">
        <v>516</v>
      </c>
      <c s="4" r="B4" t="s">
        <v>5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518</v>
      </c>
      <c s="2" r="B1" t="s">
        <v>1</v>
      </c>
    </row>
    <row spans="1:2" r="2">
      <c s="2" r="B2" t="s">
        <v>2</v>
      </c>
    </row>
    <row spans="1:2" r="3">
      <c s="3" r="A3" t="s">
        <v>318</v>
      </c>
    </row>
    <row spans="1:2" r="4">
      <c s="4" r="A4" t="s">
        <v>519</v>
      </c>
      <c s="4" r="B4" t="s">
        <v>520</v>
      </c>
    </row>
    <row spans="1:2" r="5">
      <c s="4" r="A5" t="s">
        <v>521</v>
      </c>
      <c s="4" r="B5" t="s">
        <v>5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523</v>
      </c>
      <c s="2" r="B1" t="s">
        <v>1</v>
      </c>
    </row>
    <row spans="1:2" r="2">
      <c s="2" r="B2" t="s">
        <v>2</v>
      </c>
    </row>
    <row spans="1:2" r="3">
      <c s="3" r="A3" t="s">
        <v>320</v>
      </c>
    </row>
    <row spans="1:2" r="4">
      <c s="4" r="A4" t="s">
        <v>524</v>
      </c>
      <c s="4" r="B4" t="s">
        <v>5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26</v>
      </c>
      <c s="2" r="B1" t="s">
        <v>1</v>
      </c>
    </row>
    <row spans="1:2" r="2">
      <c s="2" r="B2" t="s">
        <v>527</v>
      </c>
    </row>
    <row spans="1:2" r="3">
      <c s="3" r="A3" t="s">
        <v>272</v>
      </c>
    </row>
    <row spans="1:2" r="4">
      <c s="4" r="A4" t="s">
        <v>528</v>
      </c>
      <c s="6" r="B4" t="n">
        <v>3</v>
      </c>
    </row>
    <row spans="1:2" r="5">
      <c s="4" r="A5" t="s">
        <v>529</v>
      </c>
      <c s="4" r="B5" t="s">
        <v>53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531</v>
      </c>
      <c s="2" r="B1" t="s">
        <v>532</v>
      </c>
    </row>
    <row spans="1:2" r="2">
      <c s="3" r="A2" t="s">
        <v>301</v>
      </c>
    </row>
    <row spans="1:2" r="3">
      <c s="4" r="A3" t="s">
        <v>533</v>
      </c>
      <c s="4" r="B3" t="s">
        <v>534</v>
      </c>
    </row>
    <row spans="1:2" r="4">
      <c s="4" r="A4" t="s">
        <v>535</v>
      </c>
      <c s="4" r="B4" t="s">
        <v>536</v>
      </c>
    </row>
    <row spans="1:2" r="5">
      <c s="3" r="A5" t="s">
        <v>336</v>
      </c>
    </row>
    <row spans="1:2" r="6">
      <c s="4" r="A6" t="s">
        <v>537</v>
      </c>
      <c s="7" r="B6"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8</v>
      </c>
      <c s="2" r="B1" t="s">
        <v>1</v>
      </c>
    </row>
    <row spans="1:4" r="2">
      <c s="2" r="B2" t="s">
        <v>2</v>
      </c>
      <c s="2" r="C2" t="s">
        <v>30</v>
      </c>
      <c s="2" r="D2" t="s">
        <v>84</v>
      </c>
    </row>
    <row spans="1:4" r="3">
      <c s="3" r="A3" t="s">
        <v>539</v>
      </c>
    </row>
    <row spans="1:4" r="4">
      <c s="4" r="A4" t="s">
        <v>44</v>
      </c>
      <c s="7" r="B4" t="n">
        <v>142263</v>
      </c>
      <c s="7" r="C4" t="n">
        <v>95652</v>
      </c>
    </row>
    <row spans="1:4" r="5">
      <c s="4" r="A5" t="s">
        <v>90</v>
      </c>
      <c s="6" r="B5" t="n">
        <v>10591</v>
      </c>
      <c s="6" r="C5" t="n">
        <v>10801</v>
      </c>
      <c s="7" r="D5" t="n">
        <v>5811</v>
      </c>
    </row>
    <row spans="1:4" r="6">
      <c s="4" r="A6" t="s">
        <v>101</v>
      </c>
      <c s="7" r="B6" t="n">
        <v>389</v>
      </c>
      <c s="6" r="C6" t="n">
        <v>7219</v>
      </c>
      <c s="7" r="D6" t="n">
        <v>1298</v>
      </c>
    </row>
    <row spans="1:4" r="7">
      <c s="4" r="A7" t="s">
        <v>540</v>
      </c>
    </row>
    <row spans="1:4" r="8">
      <c s="3" r="A8" t="s">
        <v>539</v>
      </c>
    </row>
    <row spans="1:4" r="9">
      <c s="4" r="A9" t="s">
        <v>44</v>
      </c>
      <c s="6" r="C9" t="n">
        <v>39900</v>
      </c>
    </row>
    <row spans="1:4" r="10">
      <c s="4" r="A10" t="s">
        <v>90</v>
      </c>
      <c s="6" r="C10" t="n">
        <v>9800</v>
      </c>
    </row>
    <row spans="1:4" r="11">
      <c s="4" r="A11" t="s">
        <v>101</v>
      </c>
      <c s="7" r="C11" t="n">
        <v>59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69"/>
    <col customWidth="1" max="2" min="2" width="57"/>
    <col customWidth="1" max="3" min="3" width="13"/>
    <col customWidth="1" max="4" min="4" width="27"/>
    <col customWidth="1" max="5" min="5" width="15"/>
    <col customWidth="1" max="6" min="6" width="20"/>
    <col customWidth="1" max="7" min="7" width="46"/>
    <col customWidth="1" max="8" min="8" width="26"/>
    <col customWidth="1" max="9" min="9" width="12"/>
  </cols>
  <sheetData>
    <row spans="1:9" r="1">
      <c s="1" r="A1" t="s">
        <v>141</v>
      </c>
      <c s="2" r="B1" t="s">
        <v>66</v>
      </c>
      <c s="2" r="C1" t="s">
        <v>142</v>
      </c>
      <c s="2" r="D1" t="s">
        <v>143</v>
      </c>
      <c s="2" r="E1" t="s">
        <v>144</v>
      </c>
      <c s="2" r="F1" t="s">
        <v>145</v>
      </c>
      <c s="2" r="G1" t="s">
        <v>146</v>
      </c>
      <c s="2" r="H1" t="s">
        <v>147</v>
      </c>
      <c s="2" r="I1" t="s">
        <v>148</v>
      </c>
    </row>
    <row spans="1:9" r="2">
      <c s="4" r="A2" t="s">
        <v>149</v>
      </c>
      <c s="7" r="B2" t="n">
        <v>2719346</v>
      </c>
      <c s="7" r="C2" t="n">
        <v>1361</v>
      </c>
      <c s="7" r="D2" t="n">
        <v>2721353</v>
      </c>
      <c s="7" r="E2" t="n">
        <v>-10642</v>
      </c>
      <c s="7" r="F2" t="n">
        <v>-72401</v>
      </c>
      <c s="7" r="G2" t="n">
        <v>79675</v>
      </c>
      <c s="7" r="H2" t="n">
        <v>77859</v>
      </c>
      <c s="7" r="I2" t="n">
        <v>2797205</v>
      </c>
    </row>
    <row spans="1:9" r="3">
      <c s="4" r="A3" t="s">
        <v>150</v>
      </c>
      <c s="6" r="C3" t="n">
        <v>136125356</v>
      </c>
      <c s="6" r="E3" t="n">
        <v>625850</v>
      </c>
    </row>
    <row spans="1:9" r="4">
      <c s="3" r="A4" t="s">
        <v>151</v>
      </c>
    </row>
    <row spans="1:9" r="5">
      <c s="4" r="A5" t="s">
        <v>152</v>
      </c>
      <c s="6" r="B5" t="n">
        <v>1513517</v>
      </c>
      <c s="7" r="C5" t="n">
        <v>592</v>
      </c>
      <c s="6" r="D5" t="n">
        <v>1512925</v>
      </c>
      <c s="6" r="I5" t="n">
        <v>1513517</v>
      </c>
    </row>
    <row spans="1:9" r="6">
      <c s="4" r="A6" t="s">
        <v>153</v>
      </c>
      <c s="6" r="C6" t="n">
        <v>59225000</v>
      </c>
    </row>
    <row spans="1:9" r="7">
      <c s="4" r="A7" t="s">
        <v>154</v>
      </c>
      <c s="6" r="B7" t="n">
        <v>-1390</v>
      </c>
      <c s="6" r="D7" t="n">
        <v>-1390</v>
      </c>
      <c s="6" r="I7" t="n">
        <v>-1390</v>
      </c>
    </row>
    <row spans="1:9" r="8">
      <c s="4" r="A8" t="s">
        <v>155</v>
      </c>
      <c s="6" r="B8" t="n">
        <v>48502</v>
      </c>
      <c s="6" r="D8" t="n">
        <v>48502</v>
      </c>
      <c s="6" r="I8" t="n">
        <v>48502</v>
      </c>
    </row>
    <row spans="1:9" r="9">
      <c s="4" r="A9" t="s">
        <v>156</v>
      </c>
      <c s="6" r="B9" t="n">
        <v>16344</v>
      </c>
      <c s="7" r="C9" t="n">
        <v>7</v>
      </c>
      <c s="6" r="D9" t="n">
        <v>16337</v>
      </c>
      <c s="6" r="I9" t="n">
        <v>16344</v>
      </c>
    </row>
    <row spans="1:9" r="10">
      <c s="4" r="A10" t="s">
        <v>157</v>
      </c>
      <c s="6" r="C10" t="n">
        <v>686232</v>
      </c>
    </row>
    <row spans="1:9" r="11">
      <c s="4" r="A11" t="s">
        <v>158</v>
      </c>
      <c s="6" r="B11" t="n">
        <v>2753</v>
      </c>
      <c s="7" r="C11" t="n">
        <v>1</v>
      </c>
      <c s="6" r="D11" t="n">
        <v>2752</v>
      </c>
      <c s="6" r="I11" t="n">
        <v>2753</v>
      </c>
    </row>
    <row spans="1:9" r="12">
      <c s="4" r="A12" t="s">
        <v>159</v>
      </c>
      <c s="6" r="C12" t="n">
        <v>102457</v>
      </c>
    </row>
    <row spans="1:9" r="13">
      <c s="4" r="A13" t="s">
        <v>123</v>
      </c>
      <c s="6" r="B13" t="n">
        <v>305030</v>
      </c>
      <c s="6" r="F13" t="n">
        <v>305030</v>
      </c>
      <c s="6" r="H13" t="n">
        <v>5300</v>
      </c>
      <c s="6" r="I13" t="n">
        <v>310330</v>
      </c>
    </row>
    <row spans="1:9" r="14">
      <c s="4" r="A14" t="s">
        <v>160</v>
      </c>
      <c s="6" r="B14" t="n">
        <v>-317348</v>
      </c>
      <c s="6" r="F14" t="n">
        <v>-317348</v>
      </c>
      <c s="6" r="I14" t="n">
        <v>-317348</v>
      </c>
    </row>
    <row spans="1:9" r="15">
      <c s="4" r="A15" t="s">
        <v>161</v>
      </c>
      <c s="6" r="B15" t="n">
        <v>-4226</v>
      </c>
      <c s="6" r="G15" t="n">
        <v>-4226</v>
      </c>
      <c s="6" r="I15" t="n">
        <v>-4226</v>
      </c>
    </row>
    <row spans="1:9" r="16">
      <c s="4" r="A16" t="s">
        <v>162</v>
      </c>
      <c s="6" r="H16" t="n">
        <v>-753</v>
      </c>
      <c s="6" r="I16" t="n">
        <v>-753</v>
      </c>
    </row>
    <row spans="1:9" r="17">
      <c s="4" r="A17" t="s">
        <v>163</v>
      </c>
      <c s="6" r="H17" t="n">
        <v>8705</v>
      </c>
      <c s="6" r="I17" t="n">
        <v>8705</v>
      </c>
    </row>
    <row spans="1:9" r="18">
      <c s="4" r="A18" t="s">
        <v>164</v>
      </c>
      <c s="6" r="H18" t="n">
        <v>1599</v>
      </c>
      <c s="6" r="I18" t="n">
        <v>1599</v>
      </c>
    </row>
    <row spans="1:9" r="19">
      <c s="4" r="A19" t="s">
        <v>165</v>
      </c>
      <c s="6" r="H19" t="n">
        <v>-48105</v>
      </c>
      <c s="6" r="I19" t="n">
        <v>-48105</v>
      </c>
    </row>
    <row spans="1:9" r="20">
      <c s="4" r="A20" t="s">
        <v>166</v>
      </c>
      <c s="6" r="B20" t="n">
        <v>4282528</v>
      </c>
      <c s="7" r="C20" t="n">
        <v>1961</v>
      </c>
      <c s="6" r="D20" t="n">
        <v>4300479</v>
      </c>
      <c s="7" r="E20" t="n">
        <v>-10642</v>
      </c>
      <c s="6" r="F20" t="n">
        <v>-84719</v>
      </c>
      <c s="6" r="G20" t="n">
        <v>75449</v>
      </c>
      <c s="6" r="H20" t="n">
        <v>44605</v>
      </c>
      <c s="6" r="I20" t="n">
        <v>4327133</v>
      </c>
    </row>
    <row spans="1:9" r="21">
      <c s="4" r="A21" t="s">
        <v>167</v>
      </c>
      <c s="6" r="C21" t="n">
        <v>196139045</v>
      </c>
      <c s="6" r="E21" t="n">
        <v>625850</v>
      </c>
    </row>
    <row spans="1:9" r="22">
      <c s="3" r="A22" t="s">
        <v>151</v>
      </c>
    </row>
    <row spans="1:9" r="23">
      <c s="4" r="A23" t="s">
        <v>152</v>
      </c>
      <c s="6" r="B23" t="n">
        <v>564695</v>
      </c>
      <c s="7" r="C23" t="n">
        <v>253</v>
      </c>
      <c s="6" r="D23" t="n">
        <v>564442</v>
      </c>
      <c s="6" r="I23" t="n">
        <v>564695</v>
      </c>
    </row>
    <row spans="1:9" r="24">
      <c s="4" r="A24" t="s">
        <v>153</v>
      </c>
      <c s="6" r="C24" t="n">
        <v>25300000</v>
      </c>
    </row>
    <row spans="1:9" r="25">
      <c s="4" r="A25" t="s">
        <v>168</v>
      </c>
      <c s="6" r="B25" t="n">
        <v>36172</v>
      </c>
      <c s="7" r="C25" t="n">
        <v>16</v>
      </c>
      <c s="6" r="D25" t="n">
        <v>36156</v>
      </c>
      <c s="7" r="I25" t="n">
        <v>36172</v>
      </c>
    </row>
    <row spans="1:9" r="26">
      <c s="4" r="A26" t="s">
        <v>169</v>
      </c>
      <c s="6" r="C26" t="n">
        <v>1512925</v>
      </c>
      <c s="6" r="I26" t="n">
        <v>1512925</v>
      </c>
    </row>
    <row spans="1:9" r="27">
      <c s="4" r="A27" t="s">
        <v>170</v>
      </c>
      <c s="6" r="B27" t="n">
        <v>131</v>
      </c>
      <c s="6" r="D27" t="n">
        <v>131</v>
      </c>
      <c s="7" r="I27" t="n">
        <v>131</v>
      </c>
    </row>
    <row spans="1:9" r="28">
      <c s="4" r="A28" t="s">
        <v>171</v>
      </c>
      <c s="6" r="C28" t="n">
        <v>5612</v>
      </c>
    </row>
    <row spans="1:9" r="29">
      <c s="4" r="A29" t="s">
        <v>154</v>
      </c>
      <c s="6" r="B29" t="n">
        <v>-1535</v>
      </c>
      <c s="6" r="D29" t="n">
        <v>-1535</v>
      </c>
      <c s="6" r="I29" t="n">
        <v>-1535</v>
      </c>
    </row>
    <row spans="1:9" r="30">
      <c s="4" r="A30" t="s">
        <v>172</v>
      </c>
      <c s="6" r="B30" t="n">
        <v>-12993</v>
      </c>
      <c s="7" r="E30" t="n">
        <v>-12993</v>
      </c>
      <c s="7" r="I30" t="n">
        <v>-12993</v>
      </c>
    </row>
    <row spans="1:9" r="31">
      <c s="4" r="A31" t="s">
        <v>173</v>
      </c>
      <c s="6" r="E31" t="n">
        <v>587900</v>
      </c>
      <c s="6" r="I31" t="n">
        <v>587900</v>
      </c>
    </row>
    <row spans="1:9" r="32">
      <c s="4" r="A32" t="s">
        <v>155</v>
      </c>
      <c s="6" r="B32" t="n">
        <v>15568</v>
      </c>
      <c s="6" r="D32" t="n">
        <v>15568</v>
      </c>
      <c s="7" r="I32" t="n">
        <v>15568</v>
      </c>
    </row>
    <row spans="1:9" r="33">
      <c s="4" r="A33" t="s">
        <v>156</v>
      </c>
      <c s="6" r="B33" t="n">
        <v>28622</v>
      </c>
      <c s="7" r="C33" t="n">
        <v>13</v>
      </c>
      <c s="6" r="D33" t="n">
        <v>28609</v>
      </c>
      <c s="6" r="I33" t="n">
        <v>28622</v>
      </c>
    </row>
    <row spans="1:9" r="34">
      <c s="4" r="A34" t="s">
        <v>157</v>
      </c>
      <c s="6" r="C34" t="n">
        <v>1324674</v>
      </c>
    </row>
    <row spans="1:9" r="35">
      <c s="4" r="A35" t="s">
        <v>158</v>
      </c>
      <c s="6" r="B35" t="n">
        <v>11123</v>
      </c>
      <c s="7" r="C35" t="n">
        <v>5</v>
      </c>
      <c s="6" r="D35" t="n">
        <v>11118</v>
      </c>
      <c s="6" r="I35" t="n">
        <v>11123</v>
      </c>
    </row>
    <row spans="1:9" r="36">
      <c s="4" r="A36" t="s">
        <v>159</v>
      </c>
      <c s="6" r="C36" t="n">
        <v>469797</v>
      </c>
    </row>
    <row spans="1:9" r="37">
      <c s="4" r="A37" t="s">
        <v>123</v>
      </c>
      <c s="6" r="B37" t="n">
        <v>495021</v>
      </c>
      <c s="6" r="F37" t="n">
        <v>495021</v>
      </c>
      <c s="6" r="H37" t="n">
        <v>5517</v>
      </c>
      <c s="6" r="I37" t="n">
        <v>500538</v>
      </c>
    </row>
    <row spans="1:9" r="38">
      <c s="4" r="A38" t="s">
        <v>160</v>
      </c>
      <c s="6" r="B38" t="n">
        <v>-419680</v>
      </c>
      <c s="6" r="F38" t="n">
        <v>-419680</v>
      </c>
      <c s="6" r="I38" t="n">
        <v>-419680</v>
      </c>
    </row>
    <row spans="1:9" r="39">
      <c s="4" r="A39" t="s">
        <v>174</v>
      </c>
      <c s="6" r="B39" t="n">
        <v>-1119243</v>
      </c>
      <c s="6" r="D39" t="n">
        <v>-1119243</v>
      </c>
      <c s="6" r="H39" t="n">
        <v>-1594</v>
      </c>
      <c s="6" r="I39" t="n">
        <v>-1120837</v>
      </c>
    </row>
    <row spans="1:9" r="40">
      <c s="4" r="A40" t="s">
        <v>161</v>
      </c>
      <c s="6" r="B40" t="n">
        <v>-19553</v>
      </c>
      <c s="6" r="G40" t="n">
        <v>-19553</v>
      </c>
      <c s="6" r="I40" t="n">
        <v>-19553</v>
      </c>
    </row>
    <row spans="1:9" r="41">
      <c s="4" r="A41" t="s">
        <v>162</v>
      </c>
      <c s="6" r="H41" t="n">
        <v>141</v>
      </c>
      <c s="6" r="I41" t="n">
        <v>141</v>
      </c>
    </row>
    <row spans="1:9" r="42">
      <c s="4" r="A42" t="s">
        <v>164</v>
      </c>
      <c s="6" r="H42" t="n">
        <v>7267</v>
      </c>
      <c s="6" r="I42" t="n">
        <v>7267</v>
      </c>
    </row>
    <row spans="1:9" r="43">
      <c s="4" r="A43" t="s">
        <v>165</v>
      </c>
      <c s="6" r="H43" t="n">
        <v>-33880</v>
      </c>
      <c s="6" r="I43" t="n">
        <v>-33880</v>
      </c>
    </row>
    <row spans="1:9" r="44">
      <c s="4" r="A44" t="s">
        <v>175</v>
      </c>
      <c s="6" r="B44" t="n">
        <v>3860856</v>
      </c>
      <c s="7" r="C44" t="n">
        <v>2248</v>
      </c>
      <c s="6" r="D44" t="n">
        <v>3835725</v>
      </c>
      <c s="7" r="E44" t="n">
        <v>-23635</v>
      </c>
      <c s="6" r="F44" t="n">
        <v>-9378</v>
      </c>
      <c s="6" r="G44" t="n">
        <v>55896</v>
      </c>
      <c s="6" r="H44" t="n">
        <v>22056</v>
      </c>
      <c s="7" r="I44" t="n">
        <v>3882912</v>
      </c>
    </row>
    <row spans="1:9" r="45">
      <c s="4" r="A45" t="s">
        <v>176</v>
      </c>
      <c s="6" r="C45" t="n">
        <v>224752053</v>
      </c>
      <c s="6" r="E45" t="n">
        <v>1213750</v>
      </c>
      <c s="6" r="I45" t="n">
        <v>224752053</v>
      </c>
    </row>
    <row spans="1:9" r="46">
      <c s="3" r="A46" t="s">
        <v>151</v>
      </c>
    </row>
    <row spans="1:9" r="47">
      <c s="4" r="A47" t="s">
        <v>152</v>
      </c>
      <c s="6" r="B47" t="n">
        <v>326142</v>
      </c>
      <c s="7" r="C47" t="n">
        <v>138</v>
      </c>
      <c s="6" r="D47" t="n">
        <v>326004</v>
      </c>
      <c s="7" r="I47" t="n">
        <v>326142</v>
      </c>
    </row>
    <row spans="1:9" r="48">
      <c s="4" r="A48" t="s">
        <v>153</v>
      </c>
      <c s="6" r="C48" t="n">
        <v>13800000</v>
      </c>
    </row>
    <row spans="1:9" r="49">
      <c s="4" r="A49" t="s">
        <v>170</v>
      </c>
      <c s="6" r="B49" t="n">
        <v>286</v>
      </c>
      <c s="6" r="D49" t="n">
        <v>286</v>
      </c>
      <c s="6" r="I49" t="n">
        <v>286</v>
      </c>
    </row>
    <row spans="1:9" r="50">
      <c s="4" r="A50" t="s">
        <v>171</v>
      </c>
      <c s="6" r="C50" t="n">
        <v>12670</v>
      </c>
    </row>
    <row spans="1:9" r="51">
      <c s="4" r="A51" t="s">
        <v>154</v>
      </c>
      <c s="6" r="B51" t="n">
        <v>-945</v>
      </c>
      <c s="6" r="D51" t="n">
        <v>-945</v>
      </c>
      <c s="6" r="I51" t="n">
        <v>-945</v>
      </c>
    </row>
    <row spans="1:9" r="52">
      <c s="4" r="A52" t="s">
        <v>172</v>
      </c>
      <c s="6" r="B52" t="n">
        <v>-48746</v>
      </c>
      <c s="7" r="E52" t="n">
        <v>-48746</v>
      </c>
      <c s="7" r="I52" t="n">
        <v>-48746</v>
      </c>
    </row>
    <row spans="1:9" r="53">
      <c s="4" r="A53" t="s">
        <v>173</v>
      </c>
      <c s="6" r="E53" t="n">
        <v>2340246</v>
      </c>
      <c s="6" r="I53" t="n">
        <v>2340246</v>
      </c>
    </row>
    <row spans="1:9" r="54">
      <c s="4" r="A54" t="s">
        <v>155</v>
      </c>
      <c s="6" r="B54" t="n">
        <v>-17727</v>
      </c>
      <c s="6" r="D54" t="n">
        <v>-17727</v>
      </c>
      <c s="7" r="I54" t="n">
        <v>-17727</v>
      </c>
    </row>
    <row spans="1:9" r="55">
      <c s="4" r="A55" t="s">
        <v>156</v>
      </c>
      <c s="6" r="B55" t="n">
        <v>32146</v>
      </c>
      <c s="7" r="C55" t="n">
        <v>17</v>
      </c>
      <c s="6" r="D55" t="n">
        <v>32129</v>
      </c>
      <c s="6" r="I55" t="n">
        <v>32146</v>
      </c>
    </row>
    <row spans="1:9" r="56">
      <c s="4" r="A56" t="s">
        <v>157</v>
      </c>
      <c s="6" r="C56" t="n">
        <v>1734642</v>
      </c>
    </row>
    <row spans="1:9" r="57">
      <c s="4" r="A57" t="s">
        <v>158</v>
      </c>
      <c s="6" r="B57" t="n">
        <v>17379</v>
      </c>
      <c s="7" r="C57" t="n">
        <v>7</v>
      </c>
      <c s="6" r="D57" t="n">
        <v>17372</v>
      </c>
      <c s="6" r="I57" t="n">
        <v>17379</v>
      </c>
    </row>
    <row spans="1:9" r="58">
      <c s="4" r="A58" t="s">
        <v>159</v>
      </c>
      <c s="6" r="C58" t="n">
        <v>745410</v>
      </c>
    </row>
    <row spans="1:9" r="59">
      <c s="4" r="A59" t="s">
        <v>123</v>
      </c>
      <c s="6" r="B59" t="n">
        <v>450697</v>
      </c>
      <c s="6" r="F59" t="n">
        <v>450697</v>
      </c>
      <c s="6" r="H59" t="n">
        <v>1486</v>
      </c>
      <c s="6" r="I59" t="n">
        <v>452183</v>
      </c>
    </row>
    <row spans="1:9" r="60">
      <c s="4" r="A60" t="s">
        <v>160</v>
      </c>
      <c s="6" r="B60" t="n">
        <v>-453605</v>
      </c>
      <c s="6" r="F60" t="n">
        <v>-453605</v>
      </c>
      <c s="6" r="I60" t="n">
        <v>-453605</v>
      </c>
    </row>
    <row spans="1:9" r="61">
      <c s="4" r="A61" t="s">
        <v>161</v>
      </c>
      <c s="6" r="B61" t="n">
        <v>-26167</v>
      </c>
      <c s="6" r="G61" t="n">
        <v>-26167</v>
      </c>
      <c s="6" r="I61" t="n">
        <v>-26167</v>
      </c>
    </row>
    <row spans="1:9" r="62">
      <c s="4" r="A62" t="s">
        <v>162</v>
      </c>
      <c s="6" r="H62" t="n">
        <v>2232</v>
      </c>
      <c s="6" r="I62" t="n">
        <v>2232</v>
      </c>
    </row>
    <row spans="1:9" r="63">
      <c s="4" r="A63" t="s">
        <v>164</v>
      </c>
      <c s="6" r="H63" t="n">
        <v>6974</v>
      </c>
      <c s="6" r="I63" t="n">
        <v>6974</v>
      </c>
    </row>
    <row spans="1:9" r="64">
      <c s="4" r="A64" t="s">
        <v>165</v>
      </c>
      <c s="6" r="H64" t="n">
        <v>-2121</v>
      </c>
      <c s="6" r="I64" t="n">
        <v>-2121</v>
      </c>
    </row>
    <row spans="1:9" r="65">
      <c s="4" r="A65" t="s">
        <v>177</v>
      </c>
      <c s="7" r="B65" t="n">
        <v>4140316</v>
      </c>
      <c s="7" r="C65" t="n">
        <v>2410</v>
      </c>
      <c s="7" r="D65" t="n">
        <v>4192844</v>
      </c>
      <c s="7" r="E65" t="n">
        <v>-72381</v>
      </c>
      <c s="7" r="F65" t="n">
        <v>-12286</v>
      </c>
      <c s="7" r="G65" t="n">
        <v>29729</v>
      </c>
      <c s="7" r="H65" t="n">
        <v>30627</v>
      </c>
      <c s="7" r="I65" t="n">
        <v>4170943</v>
      </c>
    </row>
    <row spans="1:9" r="66">
      <c s="4" r="A66" t="s">
        <v>178</v>
      </c>
      <c s="6" r="C66" t="n">
        <v>241044775</v>
      </c>
      <c s="6" r="E66" t="n">
        <v>3553996</v>
      </c>
      <c s="6" r="I66" t="n">
        <v>24104477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T133"/>
  <sheetViews>
    <sheetView workbookViewId="0">
      <selection activeCell="A1" sqref="A1"/>
    </sheetView>
  </sheetViews>
  <sheetFormatPr baseColWidth="10" defaultRowHeight="15"/>
  <cols>
    <col customWidth="1" max="1" min="1" width="76"/>
    <col customWidth="1" max="2" min="2" width="21"/>
    <col customWidth="1" max="3" min="3" width="32"/>
    <col customWidth="1" max="4" min="4" width="22"/>
    <col customWidth="1" max="5" min="5" width="33"/>
    <col customWidth="1" max="6" min="6" width="22"/>
    <col customWidth="1" max="7" min="7" width="33"/>
    <col customWidth="1" max="8" min="8" width="21"/>
    <col customWidth="1" max="9" min="9" width="24"/>
    <col customWidth="1" max="10" min="10" width="21"/>
    <col customWidth="1" max="11" min="11" width="21"/>
    <col customWidth="1" max="12" min="12" width="21"/>
    <col customWidth="1" max="13" min="13" width="21"/>
    <col customWidth="1" max="14" min="14" width="21"/>
    <col customWidth="1" max="15" min="15" width="21"/>
    <col customWidth="1" max="16" min="16" width="33"/>
    <col customWidth="1" max="17" min="17" width="33"/>
    <col customWidth="1" max="18" min="18" width="43"/>
    <col customWidth="1" max="19" min="19" width="31"/>
    <col customWidth="1" max="20" min="20" width="21"/>
  </cols>
  <sheetData>
    <row spans="1:20" r="1">
      <c s="1" r="A1" t="s">
        <v>541</v>
      </c>
      <c s="2" r="B1" t="s">
        <v>542</v>
      </c>
      <c s="2" r="C1" t="s">
        <v>543</v>
      </c>
      <c s="2" r="D1" t="s">
        <v>544</v>
      </c>
      <c s="2" r="E1" t="s">
        <v>545</v>
      </c>
      <c s="2" r="F1" t="s">
        <v>546</v>
      </c>
      <c s="2" r="G1" t="s">
        <v>547</v>
      </c>
      <c s="2" r="H1" t="s">
        <v>548</v>
      </c>
      <c s="2" r="I1" t="s">
        <v>549</v>
      </c>
      <c s="2" r="J1" t="s">
        <v>550</v>
      </c>
      <c s="2" r="K1" t="s">
        <v>551</v>
      </c>
      <c s="2" r="L1" t="s">
        <v>552</v>
      </c>
      <c s="2" r="M1" t="s">
        <v>553</v>
      </c>
      <c s="2" r="N1" t="s">
        <v>554</v>
      </c>
      <c s="2" r="O1" t="s">
        <v>555</v>
      </c>
      <c s="2" r="P1" t="s">
        <v>547</v>
      </c>
      <c s="2" r="Q1" t="s">
        <v>547</v>
      </c>
      <c s="2" r="R1" t="s">
        <v>556</v>
      </c>
      <c s="2" r="S1" t="s">
        <v>557</v>
      </c>
      <c s="2" r="T1" t="s">
        <v>558</v>
      </c>
    </row>
    <row spans="1:20" r="2">
      <c s="3" r="A2" t="s">
        <v>559</v>
      </c>
    </row>
    <row spans="1:20" r="3">
      <c s="4" r="A3" t="s">
        <v>560</v>
      </c>
      <c s="7" r="G3" t="n">
        <v>186223</v>
      </c>
      <c s="7" r="H3" t="n">
        <v>192145</v>
      </c>
      <c s="7" r="J3" t="n">
        <v>178660</v>
      </c>
      <c s="7" r="K3" t="n">
        <v>178849</v>
      </c>
      <c s="7" r="L3" t="n">
        <v>178778</v>
      </c>
      <c s="7" r="M3" t="n">
        <v>181368</v>
      </c>
      <c s="7" r="N3" t="n">
        <v>170750</v>
      </c>
      <c s="7" r="O3" t="n">
        <v>171979</v>
      </c>
      <c s="7" r="R3" t="n">
        <v>735877</v>
      </c>
      <c s="7" r="S3" t="n">
        <v>702875</v>
      </c>
      <c s="7" r="T3" t="n">
        <v>549495</v>
      </c>
    </row>
    <row spans="1:20" r="4">
      <c s="4" r="A4" t="s">
        <v>561</v>
      </c>
      <c s="6" r="G4" t="n">
        <v>96648</v>
      </c>
      <c s="7" r="H4" t="n">
        <v>117116</v>
      </c>
      <c s="7" r="J4" t="n">
        <v>117640</v>
      </c>
      <c s="7" r="K4" t="n">
        <v>120779</v>
      </c>
      <c s="6" r="L4" t="n">
        <v>91885</v>
      </c>
      <c s="7" r="M4" t="n">
        <v>167390</v>
      </c>
      <c s="7" r="N4" t="n">
        <v>120382</v>
      </c>
      <c s="7" r="O4" t="n">
        <v>120881</v>
      </c>
      <c s="6" r="R4" t="n">
        <v>452183</v>
      </c>
      <c s="6" r="S4" t="n">
        <v>500538</v>
      </c>
      <c s="6" r="T4" t="n">
        <v>310330</v>
      </c>
    </row>
    <row spans="1:20" r="5">
      <c s="4" r="A5" t="s">
        <v>99</v>
      </c>
      <c s="6" r="R5" t="n">
        <v>27232</v>
      </c>
      <c s="6" r="S5" t="n">
        <v>16622</v>
      </c>
      <c s="6" r="T5" t="n">
        <v>14925</v>
      </c>
    </row>
    <row spans="1:20" r="6">
      <c s="4" r="A6" t="s">
        <v>111</v>
      </c>
      <c s="6" r="R6" t="n">
        <v>21598</v>
      </c>
      <c s="6" r="S6" t="n">
        <v>20451</v>
      </c>
      <c s="6" r="T6" t="n">
        <v>-11170</v>
      </c>
    </row>
    <row spans="1:20" r="7">
      <c s="4" r="A7" t="s">
        <v>562</v>
      </c>
      <c s="7" r="T7" t="n">
        <v>17958</v>
      </c>
    </row>
    <row spans="1:20" r="8">
      <c s="4" r="A8" t="s">
        <v>41</v>
      </c>
      <c s="7" r="G8" t="n">
        <v>140437</v>
      </c>
      <c s="7" r="L8" t="n">
        <v>140437</v>
      </c>
      <c s="7" r="P8" t="n">
        <v>140437</v>
      </c>
      <c s="7" r="Q8" t="n">
        <v>140437</v>
      </c>
      <c s="6" r="R8" t="n">
        <v>140437</v>
      </c>
      <c s="6" r="S8" t="n">
        <v>140437</v>
      </c>
    </row>
    <row spans="1:20" r="9">
      <c s="4" r="A9" t="s">
        <v>563</v>
      </c>
    </row>
    <row spans="1:20" r="10">
      <c s="3" r="A10" t="s">
        <v>564</v>
      </c>
    </row>
    <row spans="1:20" r="11">
      <c s="4" r="A11" t="s">
        <v>560</v>
      </c>
      <c s="6" r="R11" t="n">
        <v>802763</v>
      </c>
      <c s="6" r="S11" t="n">
        <v>801536</v>
      </c>
    </row>
    <row spans="1:20" r="12">
      <c s="4" r="A12" t="s">
        <v>565</v>
      </c>
      <c s="7" r="R12" t="n">
        <v>457891</v>
      </c>
      <c s="7" r="S12" t="n">
        <v>472170</v>
      </c>
    </row>
    <row spans="1:20" r="13">
      <c s="4" r="A13" t="s">
        <v>566</v>
      </c>
      <c s="8" r="R13" t="n">
        <v>1.95</v>
      </c>
      <c s="8" r="S13" t="n">
        <v>2.17</v>
      </c>
    </row>
    <row spans="1:20" r="14">
      <c s="4" r="A14" t="s">
        <v>567</v>
      </c>
      <c s="8" r="R14" t="n">
        <v>1.94</v>
      </c>
      <c s="8" r="S14" t="n">
        <v>2.13</v>
      </c>
    </row>
    <row spans="1:20" r="15">
      <c s="4" r="A15" t="s">
        <v>568</v>
      </c>
      <c s="7" r="R15" t="n">
        <v>3990</v>
      </c>
      <c s="7" r="S15" t="n">
        <v>6975</v>
      </c>
    </row>
    <row spans="1:20" r="16">
      <c s="4" r="A16" t="s">
        <v>569</v>
      </c>
    </row>
    <row spans="1:20" r="17">
      <c s="3" r="A17" t="s">
        <v>570</v>
      </c>
    </row>
    <row spans="1:20" r="18">
      <c s="4" r="A18" t="s">
        <v>571</v>
      </c>
      <c s="6" r="G18" t="n">
        <v>32</v>
      </c>
      <c s="6" r="P18" t="n">
        <v>32</v>
      </c>
      <c s="6" r="Q18" t="n">
        <v>32</v>
      </c>
      <c s="6" r="R18" t="n">
        <v>32</v>
      </c>
    </row>
    <row spans="1:20" r="19">
      <c s="4" r="A19" t="s">
        <v>572</v>
      </c>
      <c s="4" r="R19" t="s">
        <v>573</v>
      </c>
    </row>
    <row spans="1:20" r="20">
      <c s="4" r="A20" t="s">
        <v>574</v>
      </c>
      <c s="6" r="G20" t="n">
        <v>8948</v>
      </c>
      <c s="6" r="P20" t="n">
        <v>8948</v>
      </c>
      <c s="6" r="Q20" t="n">
        <v>8948</v>
      </c>
      <c s="6" r="R20" t="n">
        <v>8948</v>
      </c>
    </row>
    <row spans="1:20" r="21">
      <c s="4" r="A21" t="s">
        <v>575</v>
      </c>
      <c s="7" r="G21" t="n">
        <v>257600</v>
      </c>
      <c s="7" r="P21" t="n">
        <v>257600</v>
      </c>
      <c s="7" r="Q21" t="n">
        <v>257600</v>
      </c>
      <c s="7" r="R21" t="n">
        <v>257600</v>
      </c>
    </row>
    <row spans="1:20" r="22">
      <c s="4" r="A22" t="s">
        <v>576</v>
      </c>
      <c s="6" r="G22" t="n">
        <v>248600</v>
      </c>
      <c s="6" r="P22" t="n">
        <v>248600</v>
      </c>
      <c s="6" r="Q22" t="n">
        <v>248600</v>
      </c>
      <c s="6" r="R22" t="n">
        <v>248600</v>
      </c>
    </row>
    <row spans="1:20" r="23">
      <c s="4" r="A23" t="s">
        <v>577</v>
      </c>
      <c s="6" r="G23" t="n">
        <v>9000</v>
      </c>
      <c s="6" r="P23" t="n">
        <v>9000</v>
      </c>
      <c s="6" r="Q23" t="n">
        <v>9000</v>
      </c>
      <c s="6" r="R23" t="n">
        <v>9000</v>
      </c>
    </row>
    <row spans="1:20" r="24">
      <c s="4" r="A24" t="s">
        <v>578</v>
      </c>
      <c s="7" r="G24" t="n">
        <v>3200</v>
      </c>
      <c s="7" r="P24" t="n">
        <v>3200</v>
      </c>
      <c s="6" r="Q24" t="n">
        <v>3200</v>
      </c>
      <c s="7" r="R24" t="n">
        <v>3200</v>
      </c>
    </row>
    <row spans="1:20" r="25">
      <c s="4" r="A25" t="s">
        <v>579</v>
      </c>
      <c s="6" r="G25" t="n">
        <v>18</v>
      </c>
      <c s="6" r="R25" t="n">
        <v>18</v>
      </c>
    </row>
    <row spans="1:20" r="26">
      <c s="4" r="A26" t="s">
        <v>580</v>
      </c>
      <c s="6" r="R26" t="n">
        <v>5238</v>
      </c>
    </row>
    <row spans="1:20" r="27">
      <c s="4" r="A27" t="s">
        <v>581</v>
      </c>
      <c s="6" r="P27" t="n">
        <v>14</v>
      </c>
    </row>
    <row spans="1:20" r="28">
      <c s="4" r="A28" t="s">
        <v>582</v>
      </c>
      <c s="7" r="G28" t="n">
        <v>324017</v>
      </c>
    </row>
    <row spans="1:20" r="29">
      <c s="3" r="A29" t="s">
        <v>583</v>
      </c>
    </row>
    <row spans="1:20" r="30">
      <c s="4" r="A30" t="s">
        <v>284</v>
      </c>
      <c s="6" r="G30" t="n">
        <v>339040</v>
      </c>
      <c s="7" r="P30" t="n">
        <v>339040</v>
      </c>
      <c s="6" r="Q30" t="n">
        <v>339040</v>
      </c>
      <c s="7" r="R30" t="n">
        <v>339040</v>
      </c>
    </row>
    <row spans="1:20" r="31">
      <c s="4" r="A31" t="s">
        <v>584</v>
      </c>
      <c s="6" r="G31" t="n">
        <v>11337</v>
      </c>
      <c s="6" r="P31" t="n">
        <v>11337</v>
      </c>
      <c s="6" r="Q31" t="n">
        <v>11337</v>
      </c>
      <c s="6" r="R31" t="n">
        <v>11337</v>
      </c>
    </row>
    <row spans="1:20" r="32">
      <c s="4" r="A32" t="s">
        <v>44</v>
      </c>
      <c s="6" r="G32" t="n">
        <v>652</v>
      </c>
      <c s="6" r="P32" t="n">
        <v>652</v>
      </c>
      <c s="6" r="Q32" t="n">
        <v>652</v>
      </c>
      <c s="6" r="R32" t="n">
        <v>652</v>
      </c>
    </row>
    <row spans="1:20" r="33">
      <c s="4" r="A33" t="s">
        <v>585</v>
      </c>
      <c s="6" r="G33" t="n">
        <v>351029</v>
      </c>
      <c s="6" r="P33" t="n">
        <v>351029</v>
      </c>
      <c s="6" r="Q33" t="n">
        <v>351029</v>
      </c>
      <c s="6" r="R33" t="n">
        <v>351029</v>
      </c>
    </row>
    <row spans="1:20" r="34">
      <c s="3" r="A34" t="s">
        <v>559</v>
      </c>
    </row>
    <row spans="1:20" r="35">
      <c s="4" r="A35" t="s">
        <v>48</v>
      </c>
      <c s="6" r="G35" t="n">
        <v>18030</v>
      </c>
      <c s="6" r="P35" t="n">
        <v>18030</v>
      </c>
      <c s="6" r="Q35" t="n">
        <v>18030</v>
      </c>
      <c s="6" r="R35" t="n">
        <v>18030</v>
      </c>
    </row>
    <row spans="1:20" r="36">
      <c s="4" r="A36" t="s">
        <v>291</v>
      </c>
      <c s="6" r="G36" t="n">
        <v>8982</v>
      </c>
      <c s="6" r="P36" t="n">
        <v>8982</v>
      </c>
      <c s="6" r="Q36" t="n">
        <v>8982</v>
      </c>
      <c s="6" r="R36" t="n">
        <v>8982</v>
      </c>
    </row>
    <row spans="1:20" r="37">
      <c s="4" r="A37" t="s">
        <v>586</v>
      </c>
      <c s="6" r="G37" t="n">
        <v>27012</v>
      </c>
      <c s="6" r="P37" t="n">
        <v>27012</v>
      </c>
      <c s="6" r="Q37" t="n">
        <v>27012</v>
      </c>
      <c s="6" r="R37" t="n">
        <v>27012</v>
      </c>
    </row>
    <row spans="1:20" r="38">
      <c s="4" r="A38" t="s">
        <v>587</v>
      </c>
      <c s="6" r="G38" t="n">
        <v>324017</v>
      </c>
      <c s="6" r="P38" t="n">
        <v>324017</v>
      </c>
      <c s="6" r="Q38" t="n">
        <v>324017</v>
      </c>
      <c s="6" r="R38" t="n">
        <v>324017</v>
      </c>
    </row>
    <row spans="1:20" r="39">
      <c s="4" r="A39" t="s">
        <v>560</v>
      </c>
      <c s="6" r="P39" t="n">
        <v>6200</v>
      </c>
    </row>
    <row spans="1:20" r="40">
      <c s="4" r="A40" t="s">
        <v>561</v>
      </c>
      <c s="6" r="P40" t="n">
        <v>4200</v>
      </c>
    </row>
    <row spans="1:20" r="41">
      <c s="4" r="A41" t="s">
        <v>99</v>
      </c>
      <c s="6" r="P41" t="n">
        <v>4500</v>
      </c>
    </row>
    <row spans="1:20" r="42">
      <c s="4" r="A42" t="s">
        <v>41</v>
      </c>
      <c s="7" r="G42" t="n">
        <v>0</v>
      </c>
      <c s="7" r="P42" t="n">
        <v>0</v>
      </c>
      <c s="7" r="Q42" t="n">
        <v>0</v>
      </c>
      <c s="7" r="R42" t="n">
        <v>0</v>
      </c>
    </row>
    <row spans="1:20" r="43">
      <c s="4" r="A43" t="s">
        <v>588</v>
      </c>
    </row>
    <row spans="1:20" r="44">
      <c s="3" r="A44" t="s">
        <v>570</v>
      </c>
    </row>
    <row spans="1:20" r="45">
      <c s="4" r="A45" t="s">
        <v>589</v>
      </c>
      <c s="6" r="F45" t="n">
        <v>2</v>
      </c>
    </row>
    <row spans="1:20" r="46">
      <c s="4" r="A46" t="s">
        <v>590</v>
      </c>
    </row>
    <row spans="1:20" r="47">
      <c s="3" r="A47" t="s">
        <v>570</v>
      </c>
    </row>
    <row spans="1:20" r="48">
      <c s="4" r="A48" t="s">
        <v>574</v>
      </c>
      <c s="6" r="E48" t="n">
        <v>3082</v>
      </c>
    </row>
    <row spans="1:20" r="49">
      <c s="4" r="A49" t="s">
        <v>591</v>
      </c>
      <c s="7" r="E49" t="n">
        <v>202800</v>
      </c>
    </row>
    <row spans="1:20" r="50">
      <c s="4" r="A50" t="s">
        <v>575</v>
      </c>
      <c s="7" r="E50" t="n">
        <v>126700</v>
      </c>
    </row>
    <row spans="1:20" r="51">
      <c s="4" r="A51" t="s">
        <v>589</v>
      </c>
      <c s="6" r="E51" t="n">
        <v>12</v>
      </c>
    </row>
    <row spans="1:20" r="52">
      <c s="4" r="A52" t="s">
        <v>592</v>
      </c>
    </row>
    <row spans="1:20" r="53">
      <c s="3" r="A53" t="s">
        <v>570</v>
      </c>
    </row>
    <row spans="1:20" r="54">
      <c s="4" r="A54" t="s">
        <v>593</v>
      </c>
      <c s="6" r="G54" t="n">
        <v>13</v>
      </c>
      <c s="6" r="P54" t="n">
        <v>13</v>
      </c>
      <c s="6" r="Q54" t="n">
        <v>13</v>
      </c>
      <c s="6" r="R54" t="n">
        <v>13</v>
      </c>
    </row>
    <row spans="1:20" r="55">
      <c s="4" r="A55" t="s">
        <v>594</v>
      </c>
      <c s="6" r="C55" t="n">
        <v>600000</v>
      </c>
      <c s="6" r="I55" t="n">
        <v>600000</v>
      </c>
    </row>
    <row spans="1:20" r="56">
      <c s="4" r="A56" t="s">
        <v>578</v>
      </c>
      <c s="7" r="G56" t="n">
        <v>3400</v>
      </c>
      <c s="7" r="P56" t="n">
        <v>3400</v>
      </c>
      <c s="7" r="Q56" t="n">
        <v>3400</v>
      </c>
      <c s="7" r="R56" t="n">
        <v>3400</v>
      </c>
    </row>
    <row spans="1:20" r="57">
      <c s="4" r="A57" t="s">
        <v>582</v>
      </c>
      <c s="7" r="I57" t="n">
        <v>217673</v>
      </c>
    </row>
    <row spans="1:20" r="58">
      <c s="4" r="A58" t="s">
        <v>595</v>
      </c>
      <c s="7" r="C58" t="n">
        <v>283000</v>
      </c>
      <c s="6" r="I58" t="n">
        <v>283000</v>
      </c>
    </row>
    <row spans="1:20" r="59">
      <c s="3" r="A59" t="s">
        <v>583</v>
      </c>
    </row>
    <row spans="1:20" r="60">
      <c s="4" r="A60" t="s">
        <v>33</v>
      </c>
      <c s="6" r="C60" t="n">
        <v>10829</v>
      </c>
      <c s="6" r="I60" t="n">
        <v>10829</v>
      </c>
    </row>
    <row spans="1:20" r="61">
      <c s="4" r="A61" t="s">
        <v>284</v>
      </c>
      <c s="6" r="C61" t="n">
        <v>445369</v>
      </c>
      <c s="6" r="I61" t="n">
        <v>445369</v>
      </c>
    </row>
    <row spans="1:20" r="62">
      <c s="4" r="A62" t="s">
        <v>584</v>
      </c>
      <c s="6" r="C62" t="n">
        <v>59529</v>
      </c>
      <c s="6" r="I62" t="n">
        <v>59529</v>
      </c>
    </row>
    <row spans="1:20" r="63">
      <c s="4" r="A63" t="s">
        <v>44</v>
      </c>
      <c s="6" r="C63" t="n">
        <v>2508</v>
      </c>
      <c s="6" r="I63" t="n">
        <v>2508</v>
      </c>
    </row>
    <row spans="1:20" r="64">
      <c s="4" r="A64" t="s">
        <v>585</v>
      </c>
      <c s="6" r="C64" t="n">
        <v>518235</v>
      </c>
      <c s="6" r="I64" t="n">
        <v>518235</v>
      </c>
    </row>
    <row spans="1:20" r="65">
      <c s="3" r="A65" t="s">
        <v>559</v>
      </c>
    </row>
    <row spans="1:20" r="66">
      <c s="4" r="A66" t="s">
        <v>48</v>
      </c>
      <c s="6" r="C66" t="n">
        <v>17552</v>
      </c>
      <c s="6" r="I66" t="n">
        <v>17552</v>
      </c>
    </row>
    <row spans="1:20" r="67">
      <c s="4" r="A67" t="s">
        <v>291</v>
      </c>
      <c s="6" r="C67" t="n">
        <v>283010</v>
      </c>
      <c s="6" r="I67" t="n">
        <v>283010</v>
      </c>
    </row>
    <row spans="1:20" r="68">
      <c s="4" r="A68" t="s">
        <v>586</v>
      </c>
      <c s="6" r="C68" t="n">
        <v>300562</v>
      </c>
      <c s="6" r="I68" t="n">
        <v>300562</v>
      </c>
    </row>
    <row spans="1:20" r="69">
      <c s="4" r="A69" t="s">
        <v>587</v>
      </c>
      <c s="6" r="C69" t="n">
        <v>217673</v>
      </c>
      <c s="6" r="I69" t="n">
        <v>217673</v>
      </c>
    </row>
    <row spans="1:20" r="70">
      <c s="4" r="A70" t="s">
        <v>560</v>
      </c>
      <c s="6" r="Q70" t="n">
        <v>19200</v>
      </c>
    </row>
    <row spans="1:20" r="71">
      <c s="4" r="A71" t="s">
        <v>561</v>
      </c>
      <c s="6" r="Q71" t="n">
        <v>2400</v>
      </c>
    </row>
    <row spans="1:20" r="72">
      <c s="4" r="A72" t="s">
        <v>99</v>
      </c>
      <c s="6" r="Q72" t="n">
        <v>10600</v>
      </c>
    </row>
    <row spans="1:20" r="73">
      <c s="4" r="A73" t="s">
        <v>111</v>
      </c>
      <c s="6" r="Q73" t="n">
        <v>5100</v>
      </c>
    </row>
    <row spans="1:20" r="74">
      <c s="4" r="A74" t="s">
        <v>596</v>
      </c>
    </row>
    <row spans="1:20" r="75">
      <c s="3" r="A75" t="s">
        <v>570</v>
      </c>
    </row>
    <row spans="1:20" r="76">
      <c s="4" r="A76" t="s">
        <v>575</v>
      </c>
      <c s="7" r="C76" t="n">
        <v>328600</v>
      </c>
      <c s="7" r="I76" t="n">
        <v>328600</v>
      </c>
    </row>
    <row spans="1:20" r="77">
      <c s="4" r="A77" t="s">
        <v>597</v>
      </c>
    </row>
    <row spans="1:20" r="78">
      <c s="3" r="A78" t="s">
        <v>570</v>
      </c>
    </row>
    <row spans="1:20" r="79">
      <c s="4" r="A79" t="s">
        <v>582</v>
      </c>
      <c s="7" r="B79" t="n">
        <v>730518</v>
      </c>
    </row>
    <row spans="1:20" r="80">
      <c s="3" r="A80" t="s">
        <v>583</v>
      </c>
    </row>
    <row spans="1:20" r="81">
      <c s="4" r="A81" t="s">
        <v>32</v>
      </c>
      <c s="6" r="B81" t="n">
        <v>143771</v>
      </c>
    </row>
    <row spans="1:20" r="82">
      <c s="4" r="A82" t="s">
        <v>33</v>
      </c>
      <c s="6" r="B82" t="n">
        <v>24413</v>
      </c>
    </row>
    <row spans="1:20" r="83">
      <c s="4" r="A83" t="s">
        <v>598</v>
      </c>
      <c s="6" r="B83" t="n">
        <v>8015</v>
      </c>
    </row>
    <row spans="1:20" r="84">
      <c s="4" r="A84" t="s">
        <v>599</v>
      </c>
      <c s="6" r="B84" t="n">
        <v>256502</v>
      </c>
    </row>
    <row spans="1:20" r="85">
      <c s="4" r="A85" t="s">
        <v>600</v>
      </c>
      <c s="6" r="B85" t="n">
        <v>314471</v>
      </c>
    </row>
    <row spans="1:20" r="86">
      <c s="4" r="A86" t="s">
        <v>584</v>
      </c>
      <c s="6" r="B86" t="n">
        <v>276989</v>
      </c>
    </row>
    <row spans="1:20" r="87">
      <c s="4" r="A87" t="s">
        <v>40</v>
      </c>
      <c s="6" r="B87" t="n">
        <v>63297</v>
      </c>
    </row>
    <row spans="1:20" r="88">
      <c s="4" r="A88" t="s">
        <v>42</v>
      </c>
      <c s="6" r="B88" t="n">
        <v>3103</v>
      </c>
    </row>
    <row spans="1:20" r="89">
      <c s="4" r="A89" t="s">
        <v>43</v>
      </c>
      <c s="6" r="B89" t="n">
        <v>1315</v>
      </c>
    </row>
    <row spans="1:20" r="90">
      <c s="4" r="A90" t="s">
        <v>44</v>
      </c>
      <c s="6" r="B90" t="n">
        <v>60484</v>
      </c>
    </row>
    <row spans="1:20" r="91">
      <c s="4" r="A91" t="s">
        <v>585</v>
      </c>
      <c s="6" r="B91" t="n">
        <v>1152360</v>
      </c>
    </row>
    <row spans="1:20" r="92">
      <c s="3" r="A92" t="s">
        <v>559</v>
      </c>
    </row>
    <row spans="1:20" r="93">
      <c s="4" r="A93" t="s">
        <v>48</v>
      </c>
      <c s="6" r="B93" t="n">
        <v>123548</v>
      </c>
    </row>
    <row spans="1:20" r="94">
      <c s="4" r="A94" t="s">
        <v>51</v>
      </c>
      <c s="6" r="B94" t="n">
        <v>354</v>
      </c>
    </row>
    <row spans="1:20" r="95">
      <c s="4" r="A95" t="s">
        <v>291</v>
      </c>
      <c s="6" r="B95" t="n">
        <v>438377</v>
      </c>
    </row>
    <row spans="1:20" r="96">
      <c s="4" r="A96" t="s">
        <v>586</v>
      </c>
      <c s="6" r="B96" t="n">
        <v>562279</v>
      </c>
    </row>
    <row spans="1:20" r="97">
      <c s="4" r="A97" t="s">
        <v>587</v>
      </c>
      <c s="6" r="B97" t="n">
        <v>590081</v>
      </c>
    </row>
    <row spans="1:20" r="98">
      <c s="4" r="A98" t="s">
        <v>41</v>
      </c>
      <c s="7" r="B98" t="n">
        <v>140437</v>
      </c>
    </row>
    <row spans="1:20" r="99">
      <c s="4" r="A99" t="s">
        <v>601</v>
      </c>
    </row>
    <row spans="1:20" r="100">
      <c s="3" r="A100" t="s">
        <v>583</v>
      </c>
    </row>
    <row spans="1:20" r="101">
      <c s="4" r="A101" t="s">
        <v>284</v>
      </c>
      <c s="6" r="G101" t="n">
        <v>128218</v>
      </c>
      <c s="6" r="P101" t="n">
        <v>128218</v>
      </c>
      <c s="6" r="Q101" t="n">
        <v>128218</v>
      </c>
      <c s="6" r="R101" t="n">
        <v>128218</v>
      </c>
    </row>
    <row spans="1:20" r="102">
      <c s="4" r="A102" t="s">
        <v>584</v>
      </c>
      <c s="6" r="G102" t="n">
        <v>19381</v>
      </c>
      <c s="6" r="P102" t="n">
        <v>19381</v>
      </c>
      <c s="6" r="Q102" t="n">
        <v>19381</v>
      </c>
      <c s="6" r="R102" t="n">
        <v>19381</v>
      </c>
    </row>
    <row spans="1:20" r="103">
      <c s="4" r="A103" t="s">
        <v>44</v>
      </c>
      <c s="6" r="G103" t="n">
        <v>4973</v>
      </c>
      <c s="6" r="P103" t="n">
        <v>4973</v>
      </c>
      <c s="6" r="Q103" t="n">
        <v>4973</v>
      </c>
      <c s="6" r="R103" t="n">
        <v>4973</v>
      </c>
    </row>
    <row spans="1:20" r="104">
      <c s="4" r="A104" t="s">
        <v>585</v>
      </c>
      <c s="6" r="G104" t="n">
        <v>152572</v>
      </c>
      <c s="6" r="P104" t="n">
        <v>152572</v>
      </c>
      <c s="6" r="Q104" t="n">
        <v>152572</v>
      </c>
      <c s="6" r="R104" t="n">
        <v>152572</v>
      </c>
    </row>
    <row spans="1:20" r="105">
      <c s="3" r="A105" t="s">
        <v>559</v>
      </c>
    </row>
    <row spans="1:20" r="106">
      <c s="4" r="A106" t="s">
        <v>48</v>
      </c>
      <c s="6" r="G106" t="n">
        <v>6998</v>
      </c>
      <c s="6" r="P106" t="n">
        <v>6998</v>
      </c>
      <c s="6" r="Q106" t="n">
        <v>6998</v>
      </c>
      <c s="6" r="R106" t="n">
        <v>6998</v>
      </c>
    </row>
    <row spans="1:20" r="107">
      <c s="4" r="A107" t="s">
        <v>586</v>
      </c>
      <c s="6" r="G107" t="n">
        <v>6998</v>
      </c>
      <c s="6" r="P107" t="n">
        <v>6998</v>
      </c>
      <c s="6" r="Q107" t="n">
        <v>6998</v>
      </c>
      <c s="6" r="R107" t="n">
        <v>6998</v>
      </c>
    </row>
    <row spans="1:20" r="108">
      <c s="4" r="A108" t="s">
        <v>602</v>
      </c>
      <c s="6" r="G108" t="n">
        <v>6904</v>
      </c>
      <c s="6" r="P108" t="n">
        <v>6904</v>
      </c>
      <c s="6" r="Q108" t="n">
        <v>6904</v>
      </c>
      <c s="6" r="R108" t="n">
        <v>6904</v>
      </c>
    </row>
    <row spans="1:20" r="109">
      <c s="4" r="A109" t="s">
        <v>587</v>
      </c>
      <c s="6" r="G109" t="n">
        <v>138670</v>
      </c>
      <c s="6" r="P109" t="n">
        <v>138670</v>
      </c>
      <c s="6" r="Q109" t="n">
        <v>138670</v>
      </c>
      <c s="6" r="R109" t="n">
        <v>138670</v>
      </c>
    </row>
    <row spans="1:20" r="110">
      <c s="4" r="A110" t="s">
        <v>603</v>
      </c>
    </row>
    <row spans="1:20" r="111">
      <c s="3" r="A111" t="s">
        <v>570</v>
      </c>
    </row>
    <row spans="1:20" r="112">
      <c s="4" r="A112" t="s">
        <v>582</v>
      </c>
      <c s="6" r="R112" t="n">
        <v>138670</v>
      </c>
    </row>
    <row spans="1:20" r="113">
      <c s="3" r="A113" t="s">
        <v>559</v>
      </c>
    </row>
    <row spans="1:20" r="114">
      <c s="4" r="A114" t="s">
        <v>587</v>
      </c>
      <c s="7" r="G114" t="n">
        <v>138670</v>
      </c>
      <c s="7" r="P114" t="n">
        <v>138670</v>
      </c>
      <c s="7" r="Q114" t="n">
        <v>138670</v>
      </c>
      <c s="6" r="R114" t="n">
        <v>138670</v>
      </c>
    </row>
    <row spans="1:20" r="115">
      <c s="4" r="A115" t="s">
        <v>560</v>
      </c>
      <c s="6" r="R115" t="n">
        <v>4900</v>
      </c>
    </row>
    <row spans="1:20" r="116">
      <c s="4" r="A116" t="s">
        <v>561</v>
      </c>
      <c s="6" r="R116" t="n">
        <v>-1600</v>
      </c>
    </row>
    <row spans="1:20" r="117">
      <c s="4" r="A117" t="s">
        <v>99</v>
      </c>
      <c s="6" r="R117" t="n">
        <v>2100</v>
      </c>
    </row>
    <row spans="1:20" r="118">
      <c s="4" r="A118" t="s">
        <v>562</v>
      </c>
      <c s="6" r="R118" t="n">
        <v>1600</v>
      </c>
    </row>
    <row spans="1:20" r="119">
      <c s="4" r="A119" t="s">
        <v>604</v>
      </c>
    </row>
    <row spans="1:20" r="120">
      <c s="3" r="A120" t="s">
        <v>570</v>
      </c>
    </row>
    <row spans="1:20" r="121">
      <c s="4" r="A121" t="s">
        <v>589</v>
      </c>
      <c s="6" r="C121" t="n">
        <v>1</v>
      </c>
      <c s="6" r="D121" t="n">
        <v>11</v>
      </c>
    </row>
    <row spans="1:20" r="122">
      <c s="4" r="A122" t="s">
        <v>605</v>
      </c>
    </row>
    <row spans="1:20" r="123">
      <c s="3" r="A123" t="s">
        <v>570</v>
      </c>
    </row>
    <row spans="1:20" r="124">
      <c s="4" r="A124" t="s">
        <v>589</v>
      </c>
      <c s="6" r="D124" t="n">
        <v>1</v>
      </c>
    </row>
    <row spans="1:20" r="125">
      <c s="4" r="A125" t="s">
        <v>456</v>
      </c>
    </row>
    <row spans="1:20" r="126">
      <c s="3" r="A126" t="s">
        <v>570</v>
      </c>
    </row>
    <row spans="1:20" r="127">
      <c s="4" r="A127" t="s">
        <v>582</v>
      </c>
      <c s="6" r="R127" t="n">
        <v>138700</v>
      </c>
      <c s="7" r="S127" t="n">
        <v>35000</v>
      </c>
    </row>
    <row spans="1:20" r="128">
      <c s="4" r="A128" t="s">
        <v>606</v>
      </c>
      <c s="6" r="R128" t="n">
        <v>13600</v>
      </c>
    </row>
    <row spans="1:20" r="129">
      <c s="4" r="A129" t="s">
        <v>607</v>
      </c>
    </row>
    <row spans="1:20" r="130">
      <c s="3" r="A130" t="s">
        <v>570</v>
      </c>
    </row>
    <row spans="1:20" r="131">
      <c s="4" r="A131" t="s">
        <v>582</v>
      </c>
      <c s="7" r="R131" t="n">
        <v>138700</v>
      </c>
    </row>
    <row spans="1:20" r="132">
      <c s="4" r="A132" t="s">
        <v>608</v>
      </c>
      <c s="6" r="R132" t="n">
        <v>2</v>
      </c>
    </row>
    <row spans="1:20" r="133">
      <c s="4" r="A133" t="s">
        <v>606</v>
      </c>
      <c s="7" r="R133" t="n">
        <v>136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09</v>
      </c>
      <c s="2" r="B1" t="s">
        <v>610</v>
      </c>
      <c s="2" r="C1" t="s">
        <v>2</v>
      </c>
      <c s="2" r="D1" t="s">
        <v>611</v>
      </c>
      <c s="2" r="E1" t="s">
        <v>2</v>
      </c>
      <c s="2" r="F1" t="s">
        <v>30</v>
      </c>
      <c s="2" r="G1" t="s">
        <v>84</v>
      </c>
    </row>
    <row spans="1:7" r="2">
      <c s="3" r="A2" t="s">
        <v>570</v>
      </c>
    </row>
    <row spans="1:7" r="3">
      <c s="4" r="A3" t="s">
        <v>41</v>
      </c>
      <c s="7" r="C3" t="n">
        <v>140437</v>
      </c>
      <c s="7" r="E3" t="n">
        <v>140437</v>
      </c>
      <c s="7" r="F3" t="n">
        <v>140437</v>
      </c>
    </row>
    <row spans="1:7" r="4">
      <c s="4" r="A4" t="s">
        <v>252</v>
      </c>
      <c s="6" r="E4" t="n">
        <v>464243</v>
      </c>
      <c s="7" r="F4" t="n">
        <v>136115</v>
      </c>
      <c s="7" r="G4" t="n">
        <v>180652</v>
      </c>
    </row>
    <row spans="1:7" r="5">
      <c s="4" r="A5" t="s">
        <v>569</v>
      </c>
    </row>
    <row spans="1:7" r="6">
      <c s="3" r="A6" t="s">
        <v>570</v>
      </c>
    </row>
    <row spans="1:7" r="7">
      <c s="4" r="A7" t="s">
        <v>582</v>
      </c>
      <c s="6" r="C7" t="n">
        <v>324017</v>
      </c>
    </row>
    <row spans="1:7" r="8">
      <c s="4" r="A8" t="s">
        <v>612</v>
      </c>
      <c s="6" r="C8" t="n">
        <v>324017</v>
      </c>
      <c s="6" r="E8" t="n">
        <v>324017</v>
      </c>
    </row>
    <row spans="1:7" r="9">
      <c s="4" r="A9" t="s">
        <v>41</v>
      </c>
      <c s="6" r="C9" t="n">
        <v>0</v>
      </c>
      <c s="6" r="E9" t="n">
        <v>0</v>
      </c>
    </row>
    <row spans="1:7" r="10">
      <c s="4" r="A10" t="s">
        <v>603</v>
      </c>
    </row>
    <row spans="1:7" r="11">
      <c s="3" r="A11" t="s">
        <v>570</v>
      </c>
    </row>
    <row spans="1:7" r="12">
      <c s="4" r="A12" t="s">
        <v>582</v>
      </c>
      <c s="6" r="E12" t="n">
        <v>138670</v>
      </c>
    </row>
    <row spans="1:7" r="13">
      <c s="4" r="A13" t="s">
        <v>612</v>
      </c>
      <c s="7" r="C13" t="n">
        <v>138670</v>
      </c>
      <c s="6" r="E13" t="n">
        <v>138670</v>
      </c>
    </row>
    <row spans="1:7" r="14">
      <c s="4" r="A14" t="s">
        <v>252</v>
      </c>
      <c s="7" r="E14" t="n">
        <v>125300</v>
      </c>
    </row>
    <row spans="1:7" r="15">
      <c s="4" r="A15" t="s">
        <v>592</v>
      </c>
    </row>
    <row spans="1:7" r="16">
      <c s="3" r="A16" t="s">
        <v>570</v>
      </c>
    </row>
    <row spans="1:7" r="17">
      <c s="4" r="A17" t="s">
        <v>582</v>
      </c>
      <c s="7" r="D17" t="n">
        <v>217673</v>
      </c>
    </row>
    <row spans="1:7" r="18">
      <c s="4" r="A18" t="s">
        <v>612</v>
      </c>
      <c s="7" r="D18" t="n">
        <v>217673</v>
      </c>
    </row>
    <row spans="1:7" r="19">
      <c s="4" r="A19" t="s">
        <v>597</v>
      </c>
    </row>
    <row spans="1:7" r="20">
      <c s="3" r="A20" t="s">
        <v>570</v>
      </c>
    </row>
    <row spans="1:7" r="21">
      <c s="4" r="A21" t="s">
        <v>582</v>
      </c>
      <c s="7" r="B21" t="n">
        <v>730518</v>
      </c>
    </row>
    <row spans="1:7" r="22">
      <c s="4" r="A22" t="s">
        <v>612</v>
      </c>
      <c s="6" r="B22" t="n">
        <v>590081</v>
      </c>
    </row>
    <row spans="1:7" r="23">
      <c s="4" r="A23" t="s">
        <v>41</v>
      </c>
      <c s="7" r="B23" t="n">
        <v>14043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1"/>
    <col customWidth="1" max="5" min="5" width="14"/>
    <col customWidth="1" max="6" min="6" width="20"/>
    <col customWidth="1" max="7" min="7" width="20"/>
    <col customWidth="1" max="8" min="8" width="21"/>
    <col customWidth="1" max="9" min="9" width="21"/>
  </cols>
  <sheetData>
    <row spans="1:9" r="1">
      <c s="1" r="A1" t="s">
        <v>613</v>
      </c>
      <c s="2" r="B1" t="s">
        <v>614</v>
      </c>
      <c s="2" r="C1" t="s">
        <v>615</v>
      </c>
      <c s="2" r="D1" t="s">
        <v>616</v>
      </c>
      <c s="2" r="E1" t="s">
        <v>617</v>
      </c>
      <c s="2" r="F1" t="s">
        <v>618</v>
      </c>
      <c s="2" r="G1" t="s">
        <v>619</v>
      </c>
      <c s="2" r="H1" t="s">
        <v>552</v>
      </c>
      <c s="2" r="I1" t="s">
        <v>558</v>
      </c>
    </row>
    <row spans="1:9" r="2">
      <c s="3" r="A2" t="s">
        <v>620</v>
      </c>
    </row>
    <row spans="1:9" r="3">
      <c s="4" r="A3" t="s">
        <v>621</v>
      </c>
      <c s="6" r="B3" t="n">
        <v>13800</v>
      </c>
      <c s="6" r="C3" t="n">
        <v>25300</v>
      </c>
      <c s="6" r="F3" t="n">
        <v>28750</v>
      </c>
      <c s="6" r="G3" t="n">
        <v>30475</v>
      </c>
    </row>
    <row spans="1:9" r="4">
      <c s="3" r="A4" t="s">
        <v>622</v>
      </c>
    </row>
    <row spans="1:9" r="5">
      <c s="4" r="A5" t="s">
        <v>120</v>
      </c>
      <c s="7" r="H5" t="n">
        <v>0</v>
      </c>
      <c s="7" r="I5" t="n">
        <v>-200</v>
      </c>
    </row>
    <row spans="1:9" r="6">
      <c s="4" r="A6" t="s">
        <v>623</v>
      </c>
      <c s="6" r="H6" t="n">
        <v>-1551</v>
      </c>
      <c s="6" r="I6" t="n">
        <v>-19794</v>
      </c>
    </row>
    <row spans="1:9" r="7">
      <c s="4" r="A7" t="s">
        <v>624</v>
      </c>
    </row>
    <row spans="1:9" r="8">
      <c s="3" r="A8" t="s">
        <v>622</v>
      </c>
    </row>
    <row spans="1:9" r="9">
      <c s="4" r="A9" t="s">
        <v>91</v>
      </c>
      <c s="6" r="H9" t="n">
        <v>3876</v>
      </c>
      <c s="6" r="I9" t="n">
        <v>16200</v>
      </c>
    </row>
    <row spans="1:9" r="10">
      <c s="4" r="A10" t="s">
        <v>102</v>
      </c>
      <c s="6" r="H10" t="n">
        <v>6369</v>
      </c>
      <c s="6" r="I10" t="n">
        <v>49681</v>
      </c>
    </row>
    <row spans="1:9" r="11">
      <c s="4" r="A11" t="s">
        <v>625</v>
      </c>
      <c s="6" r="H11" t="n">
        <v>-2493</v>
      </c>
      <c s="6" r="I11" t="n">
        <v>-33481</v>
      </c>
    </row>
    <row spans="1:9" r="12">
      <c s="4" r="A12" t="s">
        <v>118</v>
      </c>
      <c s="6" r="H12" t="n">
        <v>942</v>
      </c>
      <c s="6" r="I12" t="n">
        <v>13882</v>
      </c>
    </row>
    <row spans="1:9" r="13">
      <c s="4" r="A13" t="s">
        <v>626</v>
      </c>
      <c s="6" r="H13" t="n">
        <v>-1551</v>
      </c>
      <c s="6" r="I13" t="n">
        <v>-19599</v>
      </c>
    </row>
    <row spans="1:9" r="14">
      <c s="4" r="A14" t="s">
        <v>120</v>
      </c>
      <c s="6" r="I14" t="n">
        <v>-195</v>
      </c>
    </row>
    <row spans="1:9" r="15">
      <c s="4" r="A15" t="s">
        <v>623</v>
      </c>
      <c s="7" r="H15" t="n">
        <v>-1551</v>
      </c>
      <c s="6" r="I15" t="n">
        <v>-19794</v>
      </c>
    </row>
    <row spans="1:9" r="16">
      <c s="4" r="A16" t="s">
        <v>94</v>
      </c>
      <c s="6" r="I16" t="n">
        <v>6500</v>
      </c>
    </row>
    <row spans="1:9" r="17">
      <c s="4" r="A17" t="s">
        <v>93</v>
      </c>
      <c s="7" r="I17" t="n">
        <v>5200</v>
      </c>
    </row>
    <row spans="1:9" r="18">
      <c s="4" r="A18" t="s">
        <v>627</v>
      </c>
    </row>
    <row spans="1:9" r="19">
      <c s="3" r="A19" t="s">
        <v>620</v>
      </c>
    </row>
    <row spans="1:9" r="20">
      <c s="4" r="A20" t="s">
        <v>628</v>
      </c>
      <c s="7" r="D20" t="n">
        <v>1100000</v>
      </c>
    </row>
    <row spans="1:9" r="21">
      <c s="4" r="A21" t="s">
        <v>629</v>
      </c>
      <c s="6" r="D21" t="n">
        <v>7200</v>
      </c>
    </row>
    <row spans="1:9" r="22">
      <c s="4" r="A22" t="s">
        <v>621</v>
      </c>
      <c s="6" r="D22" t="n">
        <v>40100</v>
      </c>
    </row>
    <row spans="1:9" r="23">
      <c s="4" r="A23" t="s">
        <v>630</v>
      </c>
    </row>
    <row spans="1:9" r="24">
      <c s="3" r="A24" t="s">
        <v>620</v>
      </c>
    </row>
    <row spans="1:9" r="25">
      <c s="4" r="A25" t="s">
        <v>631</v>
      </c>
      <c s="9" r="E25" t="n">
        <v>0.2</v>
      </c>
    </row>
    <row spans="1:9" r="26">
      <c s="4" r="A26" t="s">
        <v>632</v>
      </c>
      <c s="7" r="D26" t="n">
        <v>100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633</v>
      </c>
      <c s="2" r="B1" t="s">
        <v>2</v>
      </c>
      <c s="2" r="C1" t="s">
        <v>30</v>
      </c>
    </row>
    <row spans="1:3" r="2">
      <c s="3" r="A2" t="s">
        <v>33</v>
      </c>
    </row>
    <row spans="1:3" r="3">
      <c s="4" r="A3" t="s">
        <v>634</v>
      </c>
      <c s="7" r="B3" t="n">
        <v>16497</v>
      </c>
      <c s="7" r="C3" t="n">
        <v>34397</v>
      </c>
    </row>
    <row spans="1:3" r="4">
      <c s="4" r="A4" t="s">
        <v>635</v>
      </c>
      <c s="6" r="C4" t="n">
        <v>4431</v>
      </c>
    </row>
    <row spans="1:3" r="5">
      <c s="4" r="A5" t="s">
        <v>636</v>
      </c>
      <c s="6" r="B5" t="n">
        <v>3786</v>
      </c>
      <c s="6" r="C5" t="n">
        <v>9486</v>
      </c>
    </row>
    <row spans="1:3" r="6">
      <c s="4" r="A6" t="s">
        <v>637</v>
      </c>
      <c s="6" r="B6" t="n">
        <v>2786</v>
      </c>
      <c s="6" r="C6" t="n">
        <v>390</v>
      </c>
    </row>
    <row spans="1:3" r="7">
      <c s="4" r="A7" t="s">
        <v>33</v>
      </c>
      <c s="7" r="B7" t="n">
        <v>23069</v>
      </c>
      <c s="7" r="C7" t="n">
        <v>4870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63"/>
    <col customWidth="1" max="2" min="2" width="25"/>
    <col customWidth="1" max="3" min="3" width="26"/>
    <col customWidth="1" max="4" min="4" width="14"/>
    <col customWidth="1" max="5" min="5" width="14"/>
  </cols>
  <sheetData>
    <row spans="1:5" r="1">
      <c s="1" r="A1" t="s">
        <v>638</v>
      </c>
      <c s="2" r="B1" t="s">
        <v>1</v>
      </c>
    </row>
    <row spans="1:5" r="2">
      <c s="2" r="B2" t="s">
        <v>2</v>
      </c>
      <c s="2" r="C2" t="s">
        <v>30</v>
      </c>
      <c s="2" r="D2" t="s">
        <v>84</v>
      </c>
      <c s="2" r="E2" t="s">
        <v>639</v>
      </c>
    </row>
    <row spans="1:5" r="3">
      <c s="3" r="A3" t="s">
        <v>640</v>
      </c>
    </row>
    <row spans="1:5" r="4">
      <c s="4" r="A4" t="s">
        <v>641</v>
      </c>
      <c s="7" r="B4" t="n">
        <v>6269546</v>
      </c>
      <c s="7" r="C4" t="n">
        <v>6306316</v>
      </c>
    </row>
    <row spans="1:5" r="5">
      <c s="4" r="A5" t="s">
        <v>642</v>
      </c>
      <c s="6" r="B5" t="n">
        <v>-6029</v>
      </c>
      <c s="6" r="C5" t="n">
        <v>-6031</v>
      </c>
      <c s="7" r="D5" t="n">
        <v>-3984</v>
      </c>
      <c s="7" r="E5" t="n">
        <v>-2061</v>
      </c>
    </row>
    <row spans="1:5" r="6">
      <c s="4" r="A6" t="s">
        <v>643</v>
      </c>
      <c s="6" r="B6" t="n">
        <v>6263517</v>
      </c>
      <c s="6" r="C6" t="n">
        <v>6300285</v>
      </c>
    </row>
    <row spans="1:5" r="7">
      <c s="4" r="A7" t="s">
        <v>644</v>
      </c>
      <c s="6" r="B7" t="n">
        <v>6335023</v>
      </c>
      <c s="6" r="C7" t="n">
        <v>6394245</v>
      </c>
    </row>
    <row spans="1:5" r="8">
      <c s="4" r="A8" t="s">
        <v>645</v>
      </c>
      <c s="7" r="B8" t="n">
        <v>5052055</v>
      </c>
      <c s="6" r="C8" t="n">
        <v>4468210</v>
      </c>
    </row>
    <row spans="1:5" r="9">
      <c s="4" r="A9" t="s">
        <v>646</v>
      </c>
      <c s="4" r="B9" t="s">
        <v>647</v>
      </c>
    </row>
    <row spans="1:5" r="10">
      <c s="4" r="A10" t="s">
        <v>648</v>
      </c>
      <c s="4" r="B10" t="s">
        <v>649</v>
      </c>
    </row>
    <row spans="1:5" r="11">
      <c s="4" r="A11" t="s">
        <v>650</v>
      </c>
    </row>
    <row spans="1:5" r="12">
      <c s="3" r="A12" t="s">
        <v>640</v>
      </c>
    </row>
    <row spans="1:5" r="13">
      <c s="4" r="A13" t="s">
        <v>645</v>
      </c>
      <c s="7" r="B13" t="n">
        <v>438641</v>
      </c>
      <c s="7" r="C13" t="n">
        <v>138576</v>
      </c>
    </row>
    <row spans="1:5" r="14">
      <c s="4" r="A14" t="s">
        <v>651</v>
      </c>
      <c s="4" r="B14" t="s">
        <v>652</v>
      </c>
      <c s="4" r="C14" t="s">
        <v>653</v>
      </c>
    </row>
    <row spans="1:5" r="15">
      <c s="4" r="A15" t="s">
        <v>654</v>
      </c>
    </row>
    <row spans="1:5" r="16">
      <c s="3" r="A16" t="s">
        <v>640</v>
      </c>
    </row>
    <row spans="1:5" r="17">
      <c s="4" r="A17" t="s">
        <v>645</v>
      </c>
      <c s="7" r="B17" t="n">
        <v>375467</v>
      </c>
      <c s="7" r="C17" t="n">
        <v>440222</v>
      </c>
    </row>
    <row spans="1:5" r="18">
      <c s="4" r="A18" t="s">
        <v>651</v>
      </c>
      <c s="4" r="B18" t="s">
        <v>655</v>
      </c>
      <c s="4" r="C18" t="s">
        <v>656</v>
      </c>
    </row>
    <row spans="1:5" r="19">
      <c s="4" r="A19" t="s">
        <v>657</v>
      </c>
    </row>
    <row spans="1:5" r="20">
      <c s="3" r="A20" t="s">
        <v>640</v>
      </c>
    </row>
    <row spans="1:5" r="21">
      <c s="4" r="A21" t="s">
        <v>645</v>
      </c>
      <c s="7" r="B21" t="n">
        <v>4237947</v>
      </c>
      <c s="7" r="C21" t="n">
        <v>3889412</v>
      </c>
    </row>
    <row spans="1:5" r="22">
      <c s="4" r="A22" t="s">
        <v>658</v>
      </c>
    </row>
    <row spans="1:5" r="23">
      <c s="3" r="A23" t="s">
        <v>640</v>
      </c>
    </row>
    <row spans="1:5" r="24">
      <c s="4" r="A24" t="s">
        <v>651</v>
      </c>
      <c s="4" r="B24" t="s">
        <v>659</v>
      </c>
      <c s="4" r="C24" t="s">
        <v>660</v>
      </c>
    </row>
    <row spans="1:5" r="25">
      <c s="4" r="A25" t="s">
        <v>661</v>
      </c>
    </row>
    <row spans="1:5" r="26">
      <c s="3" r="A26" t="s">
        <v>640</v>
      </c>
    </row>
    <row spans="1:5" r="27">
      <c s="4" r="A27" t="s">
        <v>641</v>
      </c>
      <c s="7" r="B27" t="n">
        <v>5979108</v>
      </c>
      <c s="7" r="C27" t="n">
        <v>5785269</v>
      </c>
    </row>
    <row spans="1:5" r="28">
      <c s="4" r="A28" t="s">
        <v>644</v>
      </c>
      <c s="6" r="B28" t="n">
        <v>6043313</v>
      </c>
      <c s="6" r="C28" t="n">
        <v>5874333</v>
      </c>
    </row>
    <row spans="1:5" r="29">
      <c s="4" r="A29" t="s">
        <v>599</v>
      </c>
    </row>
    <row spans="1:5" r="30">
      <c s="3" r="A30" t="s">
        <v>640</v>
      </c>
    </row>
    <row spans="1:5" r="31">
      <c s="4" r="A31" t="s">
        <v>641</v>
      </c>
      <c s="6" r="B31" t="n">
        <v>203865</v>
      </c>
      <c s="6" r="C31" t="n">
        <v>391620</v>
      </c>
    </row>
    <row spans="1:5" r="32">
      <c s="4" r="A32" t="s">
        <v>644</v>
      </c>
      <c s="7" r="B32" t="n">
        <v>203710</v>
      </c>
      <c s="7" r="C32" t="n">
        <v>390342</v>
      </c>
    </row>
    <row spans="1:5" r="33">
      <c s="4" r="A33" t="s">
        <v>662</v>
      </c>
      <c s="4" r="B33" t="s">
        <v>663</v>
      </c>
      <c s="4" r="C33" t="s">
        <v>664</v>
      </c>
    </row>
    <row spans="1:5" r="34">
      <c s="4" r="A34" t="s">
        <v>665</v>
      </c>
      <c s="4" r="B34" t="s">
        <v>666</v>
      </c>
      <c s="4" r="C34" t="s">
        <v>667</v>
      </c>
    </row>
    <row spans="1:5" r="35">
      <c s="4" r="A35" t="s">
        <v>36</v>
      </c>
    </row>
    <row spans="1:5" r="36">
      <c s="3" r="A36" t="s">
        <v>640</v>
      </c>
    </row>
    <row spans="1:5" r="37">
      <c s="4" r="A37" t="s">
        <v>641</v>
      </c>
      <c s="7" r="B37" t="n">
        <v>86573</v>
      </c>
      <c s="7" r="C37" t="n">
        <v>129427</v>
      </c>
    </row>
    <row spans="1:5" r="38">
      <c s="4" r="A38" t="s">
        <v>644</v>
      </c>
      <c s="7" r="B38" t="n">
        <v>88000</v>
      </c>
      <c s="7" r="C38" t="n">
        <v>129570</v>
      </c>
    </row>
    <row spans="1:5" r="39">
      <c s="4" r="A39" t="s">
        <v>662</v>
      </c>
      <c s="4" r="B39" t="s">
        <v>668</v>
      </c>
      <c s="4" r="C39" t="s">
        <v>669</v>
      </c>
    </row>
    <row spans="1:5" r="40">
      <c s="4" r="A40" t="s">
        <v>665</v>
      </c>
      <c s="4" r="B40" t="s">
        <v>670</v>
      </c>
      <c s="4" r="C40" t="s">
        <v>671</v>
      </c>
    </row>
    <row spans="1:5" r="41">
      <c s="4" r="A41" t="s">
        <v>672</v>
      </c>
    </row>
    <row spans="1:5" r="42">
      <c s="3" r="A42" t="s">
        <v>640</v>
      </c>
    </row>
    <row spans="1:5" r="43">
      <c s="4" r="A43" t="s">
        <v>641</v>
      </c>
      <c s="7" r="B43" t="n">
        <v>4723852</v>
      </c>
      <c s="7" r="C43" t="n">
        <v>4538961</v>
      </c>
    </row>
    <row spans="1:5" r="44">
      <c s="4" r="A44" t="s">
        <v>644</v>
      </c>
      <c s="7" r="B44" t="n">
        <v>4776576</v>
      </c>
      <c s="7" r="C44" t="n">
        <v>4609526</v>
      </c>
    </row>
    <row spans="1:5" r="45">
      <c s="4" r="A45" t="s">
        <v>662</v>
      </c>
      <c s="4" r="B45" t="s">
        <v>649</v>
      </c>
      <c s="4" r="C45" t="s">
        <v>673</v>
      </c>
    </row>
    <row spans="1:5" r="46">
      <c s="4" r="A46" t="s">
        <v>665</v>
      </c>
      <c s="4" r="B46" t="s">
        <v>674</v>
      </c>
      <c s="4" r="C46" t="s">
        <v>675</v>
      </c>
    </row>
    <row spans="1:5" r="47">
      <c s="4" r="A47" t="s">
        <v>676</v>
      </c>
    </row>
    <row spans="1:5" r="48">
      <c s="3" r="A48" t="s">
        <v>640</v>
      </c>
    </row>
    <row spans="1:5" r="49">
      <c s="4" r="A49" t="s">
        <v>641</v>
      </c>
      <c s="7" r="B49" t="n">
        <v>392563</v>
      </c>
      <c s="7" r="C49" t="n">
        <v>345091</v>
      </c>
    </row>
    <row spans="1:5" r="50">
      <c s="4" r="A50" t="s">
        <v>644</v>
      </c>
      <c s="7" r="B50" t="n">
        <v>416713</v>
      </c>
      <c s="7" r="C50" t="n">
        <v>374859</v>
      </c>
    </row>
    <row spans="1:5" r="51">
      <c s="4" r="A51" t="s">
        <v>662</v>
      </c>
      <c s="4" r="B51" t="s">
        <v>677</v>
      </c>
      <c s="4" r="C51" t="s">
        <v>678</v>
      </c>
    </row>
    <row spans="1:5" r="52">
      <c s="4" r="A52" t="s">
        <v>665</v>
      </c>
      <c s="4" r="B52" t="s">
        <v>679</v>
      </c>
      <c s="4" r="C52" t="s">
        <v>680</v>
      </c>
    </row>
    <row spans="1:5" r="53">
      <c s="4" r="A53" t="s">
        <v>681</v>
      </c>
    </row>
    <row spans="1:5" r="54">
      <c s="3" r="A54" t="s">
        <v>640</v>
      </c>
    </row>
    <row spans="1:5" r="55">
      <c s="4" r="A55" t="s">
        <v>643</v>
      </c>
      <c s="7" r="B55" t="n">
        <v>930000</v>
      </c>
      <c s="7" r="C55" t="n">
        <v>704200</v>
      </c>
    </row>
    <row spans="1:5" r="56">
      <c s="4" r="A56" t="s">
        <v>682</v>
      </c>
    </row>
    <row spans="1:5" r="57">
      <c s="3" r="A57" t="s">
        <v>640</v>
      </c>
    </row>
    <row spans="1:5" r="58">
      <c s="4" r="A58" t="s">
        <v>641</v>
      </c>
      <c s="6" r="B58" t="n">
        <v>862693</v>
      </c>
      <c s="6" r="C58" t="n">
        <v>901217</v>
      </c>
    </row>
    <row spans="1:5" r="59">
      <c s="4" r="A59" t="s">
        <v>644</v>
      </c>
      <c s="7" r="B59" t="n">
        <v>850024</v>
      </c>
      <c s="7" r="C59" t="n">
        <v>889948</v>
      </c>
    </row>
    <row spans="1:5" r="60">
      <c s="4" r="A60" t="s">
        <v>662</v>
      </c>
      <c s="4" r="B60" t="s">
        <v>683</v>
      </c>
      <c s="4" r="C60" t="s">
        <v>684</v>
      </c>
    </row>
    <row spans="1:5" r="61">
      <c s="4" r="A61" t="s">
        <v>665</v>
      </c>
      <c s="4" r="B61" t="s">
        <v>671</v>
      </c>
      <c s="4" r="C61" t="s">
        <v>68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s="1" r="A1" t="s">
        <v>686</v>
      </c>
      <c s="2" r="B1" t="s">
        <v>1</v>
      </c>
    </row>
    <row spans="1:3" r="2">
      <c s="2" r="B2" t="s">
        <v>687</v>
      </c>
      <c s="2" r="C2" t="s">
        <v>552</v>
      </c>
    </row>
    <row spans="1:3" r="3">
      <c s="3" r="A3" t="s">
        <v>640</v>
      </c>
    </row>
    <row spans="1:3" r="4">
      <c s="4" r="A4" t="s">
        <v>641</v>
      </c>
      <c s="7" r="B4" t="n">
        <v>6269546</v>
      </c>
      <c s="7" r="C4" t="n">
        <v>6306316</v>
      </c>
    </row>
    <row spans="1:3" r="5">
      <c s="4" r="A5" t="s">
        <v>688</v>
      </c>
      <c s="4" r="B5" t="s">
        <v>689</v>
      </c>
      <c s="4" r="C5" t="s">
        <v>689</v>
      </c>
    </row>
    <row spans="1:3" r="6">
      <c s="4" r="A6" t="s">
        <v>456</v>
      </c>
    </row>
    <row spans="1:3" r="7">
      <c s="3" r="A7" t="s">
        <v>640</v>
      </c>
    </row>
    <row spans="1:3" r="8">
      <c s="4" r="A8" t="s">
        <v>690</v>
      </c>
      <c s="6" r="B8" t="n">
        <v>2</v>
      </c>
    </row>
    <row spans="1:3" r="9">
      <c s="10" r="A9" t="n">
        <v>1</v>
      </c>
    </row>
    <row spans="1:3" r="10">
      <c s="3" r="A10" t="s">
        <v>640</v>
      </c>
    </row>
    <row spans="1:3" r="11">
      <c s="4" r="A11" t="s">
        <v>641</v>
      </c>
      <c s="7" r="B11" t="n">
        <v>664</v>
      </c>
      <c s="7" r="C11" t="n">
        <v>822</v>
      </c>
    </row>
    <row spans="1:3" r="12">
      <c s="4" r="A12" t="s">
        <v>691</v>
      </c>
    </row>
    <row spans="1:3" r="13">
      <c s="3" r="A13" t="s">
        <v>640</v>
      </c>
    </row>
    <row spans="1:3" r="14">
      <c s="4" r="A14" t="s">
        <v>692</v>
      </c>
      <c s="4" r="B14" t="s">
        <v>693</v>
      </c>
    </row>
    <row spans="1:3" r="15">
      <c s="10" r="A15" t="n">
        <v>2</v>
      </c>
    </row>
    <row spans="1:3" r="16">
      <c s="3" r="A16" t="s">
        <v>640</v>
      </c>
    </row>
    <row spans="1:3" r="17">
      <c s="4" r="A17" t="s">
        <v>641</v>
      </c>
      <c s="7" r="B17" t="n">
        <v>675678</v>
      </c>
      <c s="7" r="C17" t="n">
        <v>523572</v>
      </c>
    </row>
    <row spans="1:3" r="18">
      <c s="4" r="A18" t="s">
        <v>688</v>
      </c>
      <c s="4" r="B18" t="s">
        <v>694</v>
      </c>
      <c s="4" r="C18" t="s">
        <v>695</v>
      </c>
    </row>
    <row spans="1:3" r="19">
      <c s="4" r="A19" t="s">
        <v>696</v>
      </c>
    </row>
    <row spans="1:3" r="20">
      <c s="3" r="A20" t="s">
        <v>640</v>
      </c>
    </row>
    <row spans="1:3" r="21">
      <c s="4" r="A21" t="s">
        <v>692</v>
      </c>
      <c s="4" r="B21" t="s">
        <v>697</v>
      </c>
    </row>
    <row spans="1:3" r="22">
      <c s="10" r="A22" t="n">
        <v>3</v>
      </c>
    </row>
    <row spans="1:3" r="23">
      <c s="3" r="A23" t="s">
        <v>640</v>
      </c>
    </row>
    <row spans="1:3" r="24">
      <c s="4" r="A24" t="s">
        <v>641</v>
      </c>
      <c s="7" r="B24" t="n">
        <v>4987459</v>
      </c>
      <c s="7" r="C24" t="n">
        <v>5092243</v>
      </c>
    </row>
    <row spans="1:3" r="25">
      <c s="4" r="A25" t="s">
        <v>688</v>
      </c>
      <c s="4" r="B25" t="s">
        <v>698</v>
      </c>
      <c s="4" r="C25" t="s">
        <v>699</v>
      </c>
    </row>
    <row spans="1:3" r="26">
      <c s="4" r="A26" t="s">
        <v>700</v>
      </c>
    </row>
    <row spans="1:3" r="27">
      <c s="3" r="A27" t="s">
        <v>640</v>
      </c>
    </row>
    <row spans="1:3" r="28">
      <c s="4" r="A28" t="s">
        <v>692</v>
      </c>
      <c s="4" r="B28" t="s">
        <v>701</v>
      </c>
    </row>
    <row spans="1:3" r="29">
      <c s="10" r="A29" t="n">
        <v>4</v>
      </c>
    </row>
    <row spans="1:3" r="30">
      <c s="3" r="A30" t="s">
        <v>640</v>
      </c>
    </row>
    <row spans="1:3" r="31">
      <c s="4" r="A31" t="s">
        <v>641</v>
      </c>
      <c s="7" r="B31" t="n">
        <v>401880</v>
      </c>
      <c s="7" r="C31" t="n">
        <v>248793</v>
      </c>
    </row>
    <row spans="1:3" r="32">
      <c s="4" r="A32" t="s">
        <v>688</v>
      </c>
      <c s="4" r="B32" t="s">
        <v>702</v>
      </c>
      <c s="4" r="C32" t="s">
        <v>534</v>
      </c>
    </row>
    <row spans="1:3" r="33">
      <c s="4" r="A33" t="s">
        <v>703</v>
      </c>
      <c s="4" r="B33" t="s">
        <v>704</v>
      </c>
    </row>
    <row spans="1:3" r="34">
      <c s="4" r="A34" t="s">
        <v>705</v>
      </c>
    </row>
    <row spans="1:3" r="35">
      <c s="3" r="A35" t="s">
        <v>640</v>
      </c>
    </row>
    <row spans="1:3" r="36">
      <c s="4" r="A36" t="s">
        <v>692</v>
      </c>
      <c s="4" r="B36" t="s">
        <v>701</v>
      </c>
    </row>
    <row spans="1:3" r="37">
      <c s="4" r="A37" t="s">
        <v>706</v>
      </c>
    </row>
    <row spans="1:3" r="38">
      <c s="3" r="A38" t="s">
        <v>640</v>
      </c>
    </row>
    <row spans="1:3" r="39">
      <c s="4" r="A39" t="s">
        <v>692</v>
      </c>
      <c s="4" r="B39" t="s">
        <v>530</v>
      </c>
    </row>
    <row spans="1:3" r="40">
      <c s="10" r="A40" t="n">
        <v>5</v>
      </c>
    </row>
    <row spans="1:3" r="41">
      <c s="3" r="A41" t="s">
        <v>640</v>
      </c>
    </row>
    <row spans="1:3" r="42">
      <c s="4" r="A42" t="s">
        <v>641</v>
      </c>
      <c s="7" r="C42" t="n">
        <v>45974</v>
      </c>
    </row>
    <row spans="1:3" r="43">
      <c s="4" r="A43" t="s">
        <v>688</v>
      </c>
      <c s="4" r="C43" t="s">
        <v>707</v>
      </c>
    </row>
    <row spans="1:3" r="44">
      <c s="4" r="A44" t="s">
        <v>703</v>
      </c>
      <c s="4" r="B44" t="s">
        <v>708</v>
      </c>
    </row>
    <row spans="1:3" r="45">
      <c s="4" r="A45" t="s">
        <v>709</v>
      </c>
    </row>
    <row spans="1:3" r="46">
      <c s="3" r="A46" t="s">
        <v>640</v>
      </c>
    </row>
    <row spans="1:3" r="47">
      <c s="4" r="A47" t="s">
        <v>692</v>
      </c>
      <c s="4" r="B47" t="s">
        <v>530</v>
      </c>
    </row>
    <row spans="1:3" r="48">
      <c s="4" r="A48" t="s">
        <v>710</v>
      </c>
    </row>
    <row spans="1:3" r="49">
      <c s="3" r="A49" t="s">
        <v>640</v>
      </c>
    </row>
    <row spans="1:3" r="50">
      <c s="4" r="A50" t="s">
        <v>641</v>
      </c>
      <c s="7" r="B50" t="n">
        <v>203865</v>
      </c>
      <c s="7" r="C50" t="n">
        <v>394912</v>
      </c>
    </row>
    <row spans="1:3" r="51">
      <c s="4" r="A51" t="s">
        <v>688</v>
      </c>
      <c s="4" r="B51" t="s">
        <v>711</v>
      </c>
      <c s="4" r="C51" t="s">
        <v>712</v>
      </c>
    </row>
    <row spans="1:3" r="52">
      <c s="4" r="A52" t="s">
        <v>713</v>
      </c>
    </row>
    <row spans="1:3" r="53">
      <c s="3" r="A53" t="s">
        <v>640</v>
      </c>
    </row>
    <row spans="1:3" r="54">
      <c s="4" r="A54" t="s">
        <v>641</v>
      </c>
      <c s="7" r="B54" t="n">
        <v>63200</v>
      </c>
    </row>
    <row spans="1:3" r="55">
      <c s="4" r="A55" t="s">
        <v>714</v>
      </c>
      <c s="6" r="B55" t="n">
        <v>0</v>
      </c>
    </row>
    <row spans="1:3" r="56">
      <c s="4" r="A56" t="s">
        <v>715</v>
      </c>
      <c s="6" r="B56" t="n">
        <v>30900</v>
      </c>
    </row>
    <row spans="1:3" r="57">
      <c s="4" r="A57" t="s">
        <v>661</v>
      </c>
    </row>
    <row spans="1:3" r="58">
      <c s="3" r="A58" t="s">
        <v>640</v>
      </c>
    </row>
    <row spans="1:3" r="59">
      <c s="4" r="A59" t="s">
        <v>641</v>
      </c>
      <c s="6" r="B59" t="n">
        <v>5979108</v>
      </c>
      <c s="7" r="C59" t="n">
        <v>5785269</v>
      </c>
    </row>
    <row spans="1:3" r="60">
      <c s="4" r="A60" t="s">
        <v>716</v>
      </c>
    </row>
    <row spans="1:3" r="61">
      <c s="3" r="A61" t="s">
        <v>640</v>
      </c>
    </row>
    <row spans="1:3" r="62">
      <c s="4" r="A62" t="s">
        <v>641</v>
      </c>
      <c s="6" r="B62" t="n">
        <v>4723852</v>
      </c>
      <c s="6" r="C62" t="n">
        <v>4535669</v>
      </c>
    </row>
    <row spans="1:3" r="63">
      <c s="4" r="A63" t="s">
        <v>717</v>
      </c>
    </row>
    <row spans="1:3" r="64">
      <c s="3" r="A64" t="s">
        <v>640</v>
      </c>
    </row>
    <row spans="1:3" r="65">
      <c s="4" r="A65" t="s">
        <v>641</v>
      </c>
      <c s="6" r="B65" t="n">
        <v>664</v>
      </c>
      <c s="6" r="C65" t="n">
        <v>822</v>
      </c>
    </row>
    <row spans="1:3" r="66">
      <c s="4" r="A66" t="s">
        <v>718</v>
      </c>
    </row>
    <row spans="1:3" r="67">
      <c s="3" r="A67" t="s">
        <v>640</v>
      </c>
    </row>
    <row spans="1:3" r="68">
      <c s="4" r="A68" t="s">
        <v>641</v>
      </c>
      <c s="6" r="B68" t="n">
        <v>496372</v>
      </c>
      <c s="6" r="C68" t="n">
        <v>258822</v>
      </c>
    </row>
    <row spans="1:3" r="69">
      <c s="4" r="A69" t="s">
        <v>719</v>
      </c>
    </row>
    <row spans="1:3" r="70">
      <c s="3" r="A70" t="s">
        <v>640</v>
      </c>
    </row>
    <row spans="1:3" r="71">
      <c s="4" r="A71" t="s">
        <v>641</v>
      </c>
      <c s="6" r="B71" t="n">
        <v>3979247</v>
      </c>
      <c s="6" r="C71" t="n">
        <v>4120562</v>
      </c>
    </row>
    <row spans="1:3" r="72">
      <c s="4" r="A72" t="s">
        <v>720</v>
      </c>
    </row>
    <row spans="1:3" r="73">
      <c s="3" r="A73" t="s">
        <v>640</v>
      </c>
    </row>
    <row spans="1:3" r="74">
      <c s="4" r="A74" t="s">
        <v>641</v>
      </c>
      <c s="6" r="B74" t="n">
        <v>247569</v>
      </c>
      <c s="6" r="C74" t="n">
        <v>109489</v>
      </c>
    </row>
    <row spans="1:3" r="75">
      <c s="4" r="A75" t="s">
        <v>721</v>
      </c>
    </row>
    <row spans="1:3" r="76">
      <c s="3" r="A76" t="s">
        <v>640</v>
      </c>
    </row>
    <row spans="1:3" r="77">
      <c s="4" r="A77" t="s">
        <v>641</v>
      </c>
      <c s="6" r="C77" t="n">
        <v>45974</v>
      </c>
    </row>
    <row spans="1:3" r="78">
      <c s="4" r="A78" t="s">
        <v>722</v>
      </c>
    </row>
    <row spans="1:3" r="79">
      <c s="3" r="A79" t="s">
        <v>640</v>
      </c>
    </row>
    <row spans="1:3" r="80">
      <c s="4" r="A80" t="s">
        <v>641</v>
      </c>
      <c s="6" r="B80" t="n">
        <v>392563</v>
      </c>
      <c s="6" r="C80" t="n">
        <v>345091</v>
      </c>
    </row>
    <row spans="1:3" r="81">
      <c s="4" r="A81" t="s">
        <v>723</v>
      </c>
    </row>
    <row spans="1:3" r="82">
      <c s="3" r="A82" t="s">
        <v>640</v>
      </c>
    </row>
    <row spans="1:3" r="83">
      <c s="4" r="A83" t="s">
        <v>641</v>
      </c>
      <c s="6" r="B83" t="n">
        <v>88857</v>
      </c>
      <c s="6" r="C83" t="n">
        <v>116168</v>
      </c>
    </row>
    <row spans="1:3" r="84">
      <c s="4" r="A84" t="s">
        <v>724</v>
      </c>
    </row>
    <row spans="1:3" r="85">
      <c s="3" r="A85" t="s">
        <v>640</v>
      </c>
    </row>
    <row spans="1:3" r="86">
      <c s="4" r="A86" t="s">
        <v>641</v>
      </c>
      <c s="6" r="B86" t="n">
        <v>270435</v>
      </c>
      <c s="6" r="C86" t="n">
        <v>196476</v>
      </c>
    </row>
    <row spans="1:3" r="87">
      <c s="4" r="A87" t="s">
        <v>725</v>
      </c>
    </row>
    <row spans="1:3" r="88">
      <c s="3" r="A88" t="s">
        <v>640</v>
      </c>
    </row>
    <row spans="1:3" r="89">
      <c s="4" r="A89" t="s">
        <v>641</v>
      </c>
      <c s="6" r="B89" t="n">
        <v>33271</v>
      </c>
      <c s="6" r="C89" t="n">
        <v>32447</v>
      </c>
    </row>
    <row spans="1:3" r="90">
      <c s="4" r="A90" t="s">
        <v>726</v>
      </c>
    </row>
    <row spans="1:3" r="91">
      <c s="3" r="A91" t="s">
        <v>640</v>
      </c>
    </row>
    <row spans="1:3" r="92">
      <c s="4" r="A92" t="s">
        <v>641</v>
      </c>
      <c s="6" r="B92" t="n">
        <v>862693</v>
      </c>
      <c s="6" r="C92" t="n">
        <v>901217</v>
      </c>
    </row>
    <row spans="1:3" r="93">
      <c s="4" r="A93" t="s">
        <v>727</v>
      </c>
    </row>
    <row spans="1:3" r="94">
      <c s="3" r="A94" t="s">
        <v>640</v>
      </c>
    </row>
    <row spans="1:3" r="95">
      <c s="4" r="A95" t="s">
        <v>641</v>
      </c>
      <c s="6" r="B95" t="n">
        <v>90449</v>
      </c>
      <c s="6" r="C95" t="n">
        <v>148582</v>
      </c>
    </row>
    <row spans="1:3" r="96">
      <c s="4" r="A96" t="s">
        <v>728</v>
      </c>
    </row>
    <row spans="1:3" r="97">
      <c s="3" r="A97" t="s">
        <v>640</v>
      </c>
    </row>
    <row spans="1:3" r="98">
      <c s="4" r="A98" t="s">
        <v>641</v>
      </c>
      <c s="6" r="B98" t="n">
        <v>651204</v>
      </c>
      <c s="6" r="C98" t="n">
        <v>645778</v>
      </c>
    </row>
    <row spans="1:3" r="99">
      <c s="4" r="A99" t="s">
        <v>729</v>
      </c>
    </row>
    <row spans="1:3" r="100">
      <c s="3" r="A100" t="s">
        <v>640</v>
      </c>
    </row>
    <row spans="1:3" r="101">
      <c s="4" r="A101" t="s">
        <v>641</v>
      </c>
      <c s="6" r="B101" t="n">
        <v>121040</v>
      </c>
      <c s="6" r="C101" t="n">
        <v>106857</v>
      </c>
    </row>
    <row spans="1:3" r="102">
      <c s="4" r="A102" t="s">
        <v>730</v>
      </c>
    </row>
    <row spans="1:3" r="103">
      <c s="3" r="A103" t="s">
        <v>640</v>
      </c>
    </row>
    <row spans="1:3" r="104">
      <c s="4" r="A104" t="s">
        <v>641</v>
      </c>
      <c s="6" r="C104" t="n">
        <v>3292</v>
      </c>
    </row>
    <row spans="1:3" r="105">
      <c s="4" r="A105" t="s">
        <v>731</v>
      </c>
    </row>
    <row spans="1:3" r="106">
      <c s="3" r="A106" t="s">
        <v>640</v>
      </c>
    </row>
    <row spans="1:3" r="107">
      <c s="4" r="A107" t="s">
        <v>641</v>
      </c>
      <c s="6" r="C107" t="n">
        <v>3292</v>
      </c>
    </row>
    <row spans="1:3" r="108">
      <c s="4" r="A108" t="s">
        <v>599</v>
      </c>
    </row>
    <row spans="1:3" r="109">
      <c s="3" r="A109" t="s">
        <v>640</v>
      </c>
    </row>
    <row spans="1:3" r="110">
      <c s="4" r="A110" t="s">
        <v>641</v>
      </c>
      <c s="7" r="B110" t="n">
        <v>203865</v>
      </c>
      <c s="6" r="C110" t="n">
        <v>391620</v>
      </c>
    </row>
    <row spans="1:3" r="111">
      <c s="4" r="A111" t="s">
        <v>732</v>
      </c>
      <c s="6" r="B111" t="n">
        <v>0</v>
      </c>
    </row>
    <row spans="1:3" r="112">
      <c s="4" r="A112" t="s">
        <v>733</v>
      </c>
    </row>
    <row spans="1:3" r="113">
      <c s="3" r="A113" t="s">
        <v>640</v>
      </c>
    </row>
    <row spans="1:3" r="114">
      <c s="4" r="A114" t="s">
        <v>641</v>
      </c>
      <c s="7" r="B114" t="n">
        <v>203865</v>
      </c>
      <c s="6" r="C114" t="n">
        <v>391620</v>
      </c>
    </row>
    <row spans="1:3" r="115">
      <c s="4" r="A115" t="s">
        <v>36</v>
      </c>
    </row>
    <row spans="1:3" r="116">
      <c s="3" r="A116" t="s">
        <v>640</v>
      </c>
    </row>
    <row spans="1:3" r="117">
      <c s="4" r="A117" t="s">
        <v>641</v>
      </c>
      <c s="6" r="B117" t="n">
        <v>86573</v>
      </c>
      <c s="6" r="C117" t="n">
        <v>129427</v>
      </c>
    </row>
    <row spans="1:3" r="118">
      <c s="4" r="A118" t="s">
        <v>734</v>
      </c>
    </row>
    <row spans="1:3" r="119">
      <c s="3" r="A119" t="s">
        <v>640</v>
      </c>
    </row>
    <row spans="1:3" r="120">
      <c s="4" r="A120" t="s">
        <v>641</v>
      </c>
      <c s="7" r="B120" t="n">
        <v>86573</v>
      </c>
      <c s="7" r="C120" t="n">
        <v>1294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735</v>
      </c>
      <c s="2" r="B1" t="s">
        <v>1</v>
      </c>
    </row>
    <row spans="1:4" r="2">
      <c s="2" r="B2" t="s">
        <v>2</v>
      </c>
      <c s="2" r="C2" t="s">
        <v>30</v>
      </c>
      <c s="2" r="D2" t="s">
        <v>84</v>
      </c>
    </row>
    <row spans="1:4" r="3">
      <c s="3" r="A3" t="s">
        <v>736</v>
      </c>
    </row>
    <row spans="1:4" r="4">
      <c s="4" r="A4" t="s">
        <v>737</v>
      </c>
      <c s="7" r="B4" t="n">
        <v>6031</v>
      </c>
      <c s="7" r="C4" t="n">
        <v>3984</v>
      </c>
      <c s="7" r="D4" t="n">
        <v>2061</v>
      </c>
    </row>
    <row spans="1:4" r="5">
      <c s="4" r="A5" t="s">
        <v>738</v>
      </c>
      <c s="6" r="B5" t="n">
        <v>-2</v>
      </c>
      <c s="6" r="C5" t="n">
        <v>2047</v>
      </c>
      <c s="6" r="D5" t="n">
        <v>1923</v>
      </c>
    </row>
    <row spans="1:4" r="6">
      <c s="4" r="A6" t="s">
        <v>739</v>
      </c>
      <c s="6" r="B6" t="n">
        <v>6029</v>
      </c>
      <c s="6" r="C6" t="n">
        <v>6031</v>
      </c>
      <c s="6" r="D6" t="n">
        <v>3984</v>
      </c>
    </row>
    <row spans="1:4" r="7">
      <c s="4" r="A7" t="s">
        <v>740</v>
      </c>
      <c s="6" r="B7" t="n">
        <v>401880</v>
      </c>
      <c s="6" r="C7" t="n">
        <v>294767</v>
      </c>
      <c s="6" r="D7" t="n">
        <v>265640</v>
      </c>
    </row>
    <row spans="1:4" r="8">
      <c s="3" r="A8" t="s">
        <v>741</v>
      </c>
    </row>
    <row spans="1:4" r="9">
      <c s="4" r="A9" t="s">
        <v>742</v>
      </c>
      <c s="6" r="B9" t="n">
        <v>6300285</v>
      </c>
      <c s="6" r="C9" t="n">
        <v>4750804</v>
      </c>
      <c s="6" r="D9" t="n">
        <v>3000335</v>
      </c>
    </row>
    <row spans="1:4" r="10">
      <c s="4" r="A10" t="s">
        <v>743</v>
      </c>
      <c s="6" r="B10" t="n">
        <v>4223178</v>
      </c>
      <c s="6" r="C10" t="n">
        <v>4820464</v>
      </c>
      <c s="6" r="D10" t="n">
        <v>4161368</v>
      </c>
    </row>
    <row spans="1:4" r="11">
      <c s="4" r="A11" t="s">
        <v>744</v>
      </c>
      <c s="6" r="B11" t="n">
        <v>70675</v>
      </c>
      <c s="6" r="C11" t="n">
        <v>49611</v>
      </c>
      <c s="6" r="D11" t="n">
        <v>19599</v>
      </c>
    </row>
    <row spans="1:4" r="12">
      <c s="4" r="A12" t="s">
        <v>745</v>
      </c>
      <c s="6" r="B12" t="n">
        <v>-2732501</v>
      </c>
      <c s="6" r="C12" t="n">
        <v>-2171300</v>
      </c>
      <c s="6" r="D12" t="n">
        <v>-1762778</v>
      </c>
    </row>
    <row spans="1:4" r="13">
      <c s="4" r="A13" t="s">
        <v>746</v>
      </c>
      <c s="6" r="B13" t="n">
        <v>-1647852</v>
      </c>
      <c s="6" r="C13" t="n">
        <v>-1244445</v>
      </c>
      <c s="6" r="D13" t="n">
        <v>-770313</v>
      </c>
    </row>
    <row spans="1:4" r="14">
      <c s="4" r="A14" t="s">
        <v>747</v>
      </c>
      <c s="6" r="B14" t="n">
        <v>36862</v>
      </c>
      <c s="6" r="C14" t="n">
        <v>21287</v>
      </c>
      <c s="6" r="D14" t="n">
        <v>44643</v>
      </c>
    </row>
    <row spans="1:4" r="15">
      <c s="4" r="A15" t="s">
        <v>748</v>
      </c>
      <c s="6" r="B15" t="n">
        <v>64320</v>
      </c>
      <c s="6" r="C15" t="n">
        <v>70420</v>
      </c>
      <c s="6" r="D15" t="n">
        <v>43849</v>
      </c>
    </row>
    <row spans="1:4" r="16">
      <c s="4" r="A16" t="s">
        <v>749</v>
      </c>
      <c s="6" r="B16" t="n">
        <v>-51278</v>
      </c>
      <c s="6" r="C16" t="n">
        <v>-47392</v>
      </c>
      <c s="6" r="D16" t="n">
        <v>17541</v>
      </c>
    </row>
    <row spans="1:4" r="17">
      <c s="4" r="A17" t="s">
        <v>750</v>
      </c>
      <c s="6" r="B17" t="n">
        <v>2</v>
      </c>
      <c s="6" r="C17" t="n">
        <v>-2047</v>
      </c>
      <c s="6" r="D17" t="n">
        <v>-1923</v>
      </c>
    </row>
    <row spans="1:4" r="18">
      <c s="4" r="A18" t="s">
        <v>212</v>
      </c>
      <c s="6" r="D18" t="n">
        <v>-1517</v>
      </c>
    </row>
    <row spans="1:4" r="19">
      <c s="4" r="A19" t="s">
        <v>751</v>
      </c>
      <c s="6" r="B19" t="n">
        <v>-174</v>
      </c>
      <c s="6" r="C19" t="n">
        <v>52883</v>
      </c>
    </row>
    <row spans="1:4" r="20">
      <c s="4" r="A20" t="s">
        <v>752</v>
      </c>
      <c s="7" r="B20" t="n">
        <v>6263517</v>
      </c>
      <c s="7" r="C20" t="n">
        <v>6300285</v>
      </c>
      <c s="7" r="D20" t="n">
        <v>47508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71"/>
    <col customWidth="1" max="2" min="2" width="25"/>
    <col customWidth="1" max="3" min="3" width="25"/>
    <col customWidth="1" max="4" min="4" width="14"/>
  </cols>
  <sheetData>
    <row spans="1:4" r="1">
      <c s="1" r="A1" t="s">
        <v>753</v>
      </c>
      <c s="2" r="B1" t="s">
        <v>1</v>
      </c>
    </row>
    <row spans="1:4" r="2">
      <c s="2" r="B2" t="s">
        <v>2</v>
      </c>
      <c s="2" r="C2" t="s">
        <v>30</v>
      </c>
      <c s="2" r="D2" t="s">
        <v>84</v>
      </c>
    </row>
    <row spans="1:4" r="3">
      <c s="3" r="A3" t="s">
        <v>282</v>
      </c>
    </row>
    <row spans="1:4" r="4">
      <c s="4" r="A4" t="s">
        <v>600</v>
      </c>
      <c s="7" r="B4" t="n">
        <v>724947</v>
      </c>
      <c s="7" r="C4" t="n">
        <v>998248</v>
      </c>
    </row>
    <row spans="1:4" r="5">
      <c s="4" r="A5" t="s">
        <v>754</v>
      </c>
      <c s="6" r="B5" t="n">
        <v>182018</v>
      </c>
      <c s="6" r="C5" t="n">
        <v>189422</v>
      </c>
      <c s="7" r="D5" t="n">
        <v>479843</v>
      </c>
    </row>
    <row spans="1:4" r="6">
      <c s="4" r="A6" t="s">
        <v>755</v>
      </c>
      <c s="6" r="B6" t="n">
        <v>6410</v>
      </c>
      <c s="6" r="C6" t="n">
        <v>100166</v>
      </c>
      <c s="6" r="D6" t="n">
        <v>463428</v>
      </c>
    </row>
    <row spans="1:4" r="7">
      <c s="4" r="A7" t="s">
        <v>756</v>
      </c>
      <c s="6" r="B7" t="n">
        <v>428569</v>
      </c>
      <c s="6" r="C7" t="n">
        <v>54295</v>
      </c>
      <c s="6" r="D7" t="n">
        <v>70417</v>
      </c>
    </row>
    <row spans="1:4" r="8">
      <c s="4" r="A8" t="s">
        <v>757</v>
      </c>
      <c s="6" r="B8" t="n">
        <v>149102</v>
      </c>
      <c s="6" r="C8" t="n">
        <v>257418</v>
      </c>
    </row>
    <row spans="1:4" r="9">
      <c s="4" r="A9" t="s">
        <v>758</v>
      </c>
      <c s="6" r="B9" t="n">
        <v>-10185</v>
      </c>
      <c s="6" r="C9" t="n">
        <v>-10197</v>
      </c>
    </row>
    <row spans="1:4" r="10">
      <c s="4" r="A10" t="s">
        <v>759</v>
      </c>
      <c s="6" r="B10" t="n">
        <v>138917</v>
      </c>
      <c s="6" r="C10" t="n">
        <v>247221</v>
      </c>
    </row>
    <row spans="1:4" r="11">
      <c s="4" r="A11" t="s">
        <v>760</v>
      </c>
      <c s="6" r="B11" t="n">
        <v>-340</v>
      </c>
      <c s="6" r="C11" t="n">
        <v>-197</v>
      </c>
    </row>
    <row spans="1:4" r="12">
      <c s="4" r="A12" t="s">
        <v>761</v>
      </c>
      <c s="6" r="B12" t="n">
        <v>37647</v>
      </c>
      <c s="6" r="C12" t="n">
        <v>60378</v>
      </c>
    </row>
    <row spans="1:4" r="13">
      <c s="4" r="A13" t="s">
        <v>762</v>
      </c>
      <c s="6" r="B13" t="n">
        <v>37307</v>
      </c>
      <c s="6" r="C13" t="n">
        <v>60181</v>
      </c>
    </row>
    <row spans="1:4" r="14">
      <c s="4" r="A14" t="s">
        <v>311</v>
      </c>
      <c s="6" r="B14" t="n">
        <v>176224</v>
      </c>
      <c s="6" r="C14" t="n">
        <v>307402</v>
      </c>
    </row>
    <row spans="1:4" r="15">
      <c s="4" r="A15" t="s">
        <v>763</v>
      </c>
    </row>
    <row spans="1:4" r="16">
      <c s="3" r="A16" t="s">
        <v>282</v>
      </c>
    </row>
    <row spans="1:4" r="17">
      <c s="4" r="A17" t="s">
        <v>600</v>
      </c>
      <c s="7" r="B17" t="n">
        <v>1550166</v>
      </c>
      <c s="7" r="C17" t="n">
        <v>1518070</v>
      </c>
    </row>
    <row spans="1:4" r="18">
      <c s="4" r="A18" t="s">
        <v>764</v>
      </c>
    </row>
    <row spans="1:4" r="19">
      <c s="3" r="A19" t="s">
        <v>282</v>
      </c>
    </row>
    <row spans="1:4" r="20">
      <c s="4" r="A20" t="s">
        <v>651</v>
      </c>
      <c s="4" r="B20" t="s">
        <v>765</v>
      </c>
      <c s="4" r="C20" t="s">
        <v>766</v>
      </c>
    </row>
    <row spans="1:4" r="21">
      <c s="4" r="A21" t="s">
        <v>425</v>
      </c>
    </row>
    <row spans="1:4" r="22">
      <c s="3" r="A22" t="s">
        <v>282</v>
      </c>
    </row>
    <row spans="1:4" r="23">
      <c s="4" r="A23" t="s">
        <v>600</v>
      </c>
      <c s="7" r="B23" t="n">
        <v>321244</v>
      </c>
      <c s="7" r="C23" t="n">
        <v>441995</v>
      </c>
    </row>
    <row spans="1:4" r="24">
      <c s="4" r="A24" t="s">
        <v>754</v>
      </c>
      <c s="6" r="B24" t="n">
        <v>167365</v>
      </c>
      <c s="6" r="C24" t="n">
        <v>69300</v>
      </c>
      <c s="6" r="D24" t="n">
        <v>367346</v>
      </c>
    </row>
    <row spans="1:4" r="25">
      <c s="4" r="A25" t="s">
        <v>756</v>
      </c>
      <c s="6" r="B25" t="n">
        <v>292587</v>
      </c>
      <c s="6" r="C25" t="n">
        <v>45</v>
      </c>
    </row>
    <row spans="1:4" r="26">
      <c s="4" r="A26" t="s">
        <v>767</v>
      </c>
    </row>
    <row spans="1:4" r="27">
      <c s="3" r="A27" t="s">
        <v>282</v>
      </c>
    </row>
    <row spans="1:4" r="28">
      <c s="4" r="A28" t="s">
        <v>757</v>
      </c>
      <c s="6" r="B28" t="n">
        <v>149102</v>
      </c>
      <c s="6" r="C28" t="n">
        <v>163733</v>
      </c>
    </row>
    <row spans="1:4" r="29">
      <c s="4" r="A29" t="s">
        <v>758</v>
      </c>
      <c s="6" r="B29" t="n">
        <v>-10185</v>
      </c>
      <c s="6" r="C29" t="n">
        <v>-10197</v>
      </c>
    </row>
    <row spans="1:4" r="30">
      <c s="4" r="A30" t="s">
        <v>759</v>
      </c>
      <c s="6" r="B30" t="n">
        <v>138917</v>
      </c>
      <c s="6" r="C30" t="n">
        <v>153536</v>
      </c>
    </row>
    <row spans="1:4" r="31">
      <c s="4" r="A31" t="s">
        <v>760</v>
      </c>
      <c s="6" r="B31" t="n">
        <v>-340</v>
      </c>
      <c s="6" r="C31" t="n">
        <v>-197</v>
      </c>
    </row>
    <row spans="1:4" r="32">
      <c s="4" r="A32" t="s">
        <v>761</v>
      </c>
      <c s="6" r="B32" t="n">
        <v>37647</v>
      </c>
      <c s="6" r="C32" t="n">
        <v>53714</v>
      </c>
    </row>
    <row spans="1:4" r="33">
      <c s="4" r="A33" t="s">
        <v>762</v>
      </c>
      <c s="6" r="B33" t="n">
        <v>37307</v>
      </c>
      <c s="6" r="C33" t="n">
        <v>53517</v>
      </c>
    </row>
    <row spans="1:4" r="34">
      <c s="4" r="A34" t="s">
        <v>311</v>
      </c>
      <c s="6" r="B34" t="n">
        <v>176224</v>
      </c>
      <c s="6" r="C34" t="n">
        <v>207053</v>
      </c>
    </row>
    <row spans="1:4" r="35">
      <c s="4" r="A35" t="s">
        <v>768</v>
      </c>
    </row>
    <row spans="1:4" r="36">
      <c s="3" r="A36" t="s">
        <v>282</v>
      </c>
    </row>
    <row spans="1:4" r="37">
      <c s="4" r="A37" t="s">
        <v>600</v>
      </c>
      <c s="6" r="B37" t="n">
        <v>176224</v>
      </c>
      <c s="6" r="C37" t="n">
        <v>207053</v>
      </c>
    </row>
    <row spans="1:4" r="38">
      <c s="4" r="A38" t="s">
        <v>754</v>
      </c>
      <c s="6" r="D38" t="n">
        <v>20090</v>
      </c>
    </row>
    <row spans="1:4" r="39">
      <c s="4" r="A39" t="s">
        <v>755</v>
      </c>
      <c s="6" r="C39" t="n">
        <v>68134</v>
      </c>
      <c s="6" r="D39" t="n">
        <v>30964</v>
      </c>
    </row>
    <row spans="1:4" r="40">
      <c s="4" r="A40" t="s">
        <v>756</v>
      </c>
      <c s="6" r="B40" t="n">
        <v>35244</v>
      </c>
      <c s="6" r="C40" t="n">
        <v>53126</v>
      </c>
      <c s="6" r="D40" t="n">
        <v>59957</v>
      </c>
    </row>
    <row spans="1:4" r="41">
      <c s="4" r="A41" t="s">
        <v>769</v>
      </c>
      <c s="7" r="B41" t="n">
        <v>122700</v>
      </c>
      <c s="7" r="C41" t="n">
        <v>140100</v>
      </c>
    </row>
    <row spans="1:4" r="42">
      <c s="4" r="A42" t="s">
        <v>770</v>
      </c>
      <c s="4" r="B42" t="s">
        <v>771</v>
      </c>
      <c s="4" r="C42" t="s">
        <v>772</v>
      </c>
    </row>
    <row spans="1:4" r="43">
      <c s="4" r="A43" t="s">
        <v>773</v>
      </c>
      <c s="7" r="B43" t="n">
        <v>233976</v>
      </c>
      <c s="7" r="C43" t="n">
        <v>270783</v>
      </c>
    </row>
    <row spans="1:4" r="44">
      <c s="4" r="A44" t="s">
        <v>774</v>
      </c>
      <c s="6" r="B44" t="n">
        <v>-68345</v>
      </c>
      <c s="6" r="C44" t="n">
        <v>-85495</v>
      </c>
    </row>
    <row spans="1:4" r="45">
      <c s="4" r="A45" t="s">
        <v>775</v>
      </c>
      <c s="6" r="B45" t="n">
        <v>-26714</v>
      </c>
      <c s="6" r="C45" t="n">
        <v>-31752</v>
      </c>
    </row>
    <row spans="1:4" r="46">
      <c s="4" r="A46" t="s">
        <v>776</v>
      </c>
      <c s="6" r="B46" t="n">
        <v>-95059</v>
      </c>
      <c s="6" r="C46" t="n">
        <v>-117247</v>
      </c>
    </row>
    <row spans="1:4" r="47">
      <c s="4" r="A47" t="s">
        <v>777</v>
      </c>
      <c s="6" r="B47" t="n">
        <v>138917</v>
      </c>
      <c s="6" r="C47" t="n">
        <v>153536</v>
      </c>
    </row>
    <row spans="1:4" r="48">
      <c s="4" r="A48" t="s">
        <v>778</v>
      </c>
      <c s="6" r="B48" t="n">
        <v>199000</v>
      </c>
      <c s="6" r="C48" t="n">
        <v>222900</v>
      </c>
    </row>
    <row spans="1:4" r="49">
      <c s="4" r="A49" t="s">
        <v>779</v>
      </c>
      <c s="6" r="B49" t="n">
        <v>57700</v>
      </c>
      <c s="6" r="C49" t="n">
        <v>66600</v>
      </c>
    </row>
    <row spans="1:4" r="50">
      <c s="3" r="A50" t="s">
        <v>780</v>
      </c>
    </row>
    <row spans="1:4" r="51">
      <c s="4" r="A51" t="s">
        <v>742</v>
      </c>
      <c s="6" r="B51" t="n">
        <v>85495</v>
      </c>
      <c s="6" r="C51" t="n">
        <v>101046</v>
      </c>
    </row>
    <row spans="1:4" r="52">
      <c s="4" r="A52" t="s">
        <v>781</v>
      </c>
      <c s="6" r="B52" t="n">
        <v>-20625</v>
      </c>
      <c s="6" r="C52" t="n">
        <v>-20582</v>
      </c>
    </row>
    <row spans="1:4" r="53">
      <c s="4" r="A53" t="s">
        <v>782</v>
      </c>
      <c s="6" r="B53" t="n">
        <v>-1563</v>
      </c>
      <c s="6" r="C53" t="n">
        <v>-1644</v>
      </c>
    </row>
    <row spans="1:4" r="54">
      <c s="4" r="A54" t="s">
        <v>755</v>
      </c>
      <c s="6" r="C54" t="n">
        <v>-13091</v>
      </c>
    </row>
    <row spans="1:4" r="55">
      <c s="4" r="A55" t="s">
        <v>783</v>
      </c>
      <c s="6" r="C55" t="n">
        <v>259</v>
      </c>
    </row>
    <row spans="1:4" r="56">
      <c s="4" r="A56" t="s">
        <v>784</v>
      </c>
      <c s="6" r="B56" t="n">
        <v>3475</v>
      </c>
      <c s="6" r="C56" t="n">
        <v>17863</v>
      </c>
    </row>
    <row spans="1:4" r="57">
      <c s="4" r="A57" t="s">
        <v>752</v>
      </c>
      <c s="6" r="B57" t="n">
        <v>68345</v>
      </c>
      <c s="6" r="C57" t="n">
        <v>85495</v>
      </c>
      <c s="6" r="D57" t="n">
        <v>101046</v>
      </c>
    </row>
    <row spans="1:4" r="58">
      <c s="3" r="A58" t="s">
        <v>785</v>
      </c>
    </row>
    <row spans="1:4" r="59">
      <c s="4" r="A59" t="s">
        <v>742</v>
      </c>
      <c s="6" r="B59" t="n">
        <v>31752</v>
      </c>
      <c s="6" r="C59" t="n">
        <v>70196</v>
      </c>
    </row>
    <row spans="1:4" r="60">
      <c s="4" r="A60" t="s">
        <v>781</v>
      </c>
      <c s="6" r="B60" t="n">
        <v>-20625</v>
      </c>
      <c s="6" r="C60" t="n">
        <v>-20582</v>
      </c>
    </row>
    <row spans="1:4" r="61">
      <c s="4" r="A61" t="s">
        <v>782</v>
      </c>
      <c s="6" r="B61" t="n">
        <v>-1563</v>
      </c>
      <c s="6" r="C61" t="n">
        <v>-1644</v>
      </c>
    </row>
    <row spans="1:4" r="62">
      <c s="4" r="A62" t="s">
        <v>755</v>
      </c>
      <c s="6" r="C62" t="n">
        <v>-18937</v>
      </c>
    </row>
    <row spans="1:4" r="63">
      <c s="4" r="A63" t="s">
        <v>783</v>
      </c>
      <c s="6" r="C63" t="n">
        <v>259</v>
      </c>
    </row>
    <row spans="1:4" r="64">
      <c s="4" r="A64" t="s">
        <v>784</v>
      </c>
      <c s="6" r="B64" t="n">
        <v>-3475</v>
      </c>
      <c s="6" r="C64" t="n">
        <v>-17863</v>
      </c>
    </row>
    <row spans="1:4" r="65">
      <c s="4" r="A65" t="s">
        <v>752</v>
      </c>
      <c s="7" r="B65" t="n">
        <v>26714</v>
      </c>
      <c s="7" r="C65" t="n">
        <v>31752</v>
      </c>
      <c s="6" r="D65" t="n">
        <v>70196</v>
      </c>
    </row>
    <row spans="1:4" r="66">
      <c s="4" r="A66" t="s">
        <v>786</v>
      </c>
    </row>
    <row spans="1:4" r="67">
      <c s="3" r="A67" t="s">
        <v>282</v>
      </c>
    </row>
    <row spans="1:4" r="68">
      <c s="4" r="A68" t="s">
        <v>787</v>
      </c>
      <c s="4" r="B68" t="s">
        <v>765</v>
      </c>
      <c s="4" r="C68" t="s">
        <v>788</v>
      </c>
    </row>
    <row spans="1:4" r="69">
      <c s="4" r="A69" t="s">
        <v>789</v>
      </c>
    </row>
    <row spans="1:4" r="70">
      <c s="3" r="A70" t="s">
        <v>282</v>
      </c>
    </row>
    <row spans="1:4" r="71">
      <c s="4" r="A71" t="s">
        <v>662</v>
      </c>
      <c s="4" r="B71" t="s">
        <v>790</v>
      </c>
      <c s="4" r="C71" t="s">
        <v>791</v>
      </c>
    </row>
    <row spans="1:4" r="72">
      <c s="4" r="A72" t="s">
        <v>792</v>
      </c>
      <c s="4" r="B72" t="s">
        <v>793</v>
      </c>
      <c s="4" r="C72" t="s">
        <v>794</v>
      </c>
    </row>
    <row spans="1:4" r="73">
      <c s="4" r="A73" t="s">
        <v>795</v>
      </c>
    </row>
    <row spans="1:4" r="74">
      <c s="3" r="A74" t="s">
        <v>282</v>
      </c>
    </row>
    <row spans="1:4" r="75">
      <c s="4" r="A75" t="s">
        <v>757</v>
      </c>
      <c s="7" r="C75" t="n">
        <v>93685</v>
      </c>
    </row>
    <row spans="1:4" r="76">
      <c s="4" r="A76" t="s">
        <v>759</v>
      </c>
      <c s="6" r="C76" t="n">
        <v>93685</v>
      </c>
    </row>
    <row spans="1:4" r="77">
      <c s="4" r="A77" t="s">
        <v>761</v>
      </c>
      <c s="6" r="C77" t="n">
        <v>6664</v>
      </c>
    </row>
    <row spans="1:4" r="78">
      <c s="4" r="A78" t="s">
        <v>762</v>
      </c>
      <c s="6" r="C78" t="n">
        <v>6664</v>
      </c>
    </row>
    <row spans="1:4" r="79">
      <c s="4" r="A79" t="s">
        <v>311</v>
      </c>
      <c s="6" r="C79" t="n">
        <v>100349</v>
      </c>
    </row>
    <row spans="1:4" r="80">
      <c s="4" r="A80" t="s">
        <v>796</v>
      </c>
    </row>
    <row spans="1:4" r="81">
      <c s="3" r="A81" t="s">
        <v>282</v>
      </c>
    </row>
    <row spans="1:4" r="82">
      <c s="4" r="A82" t="s">
        <v>600</v>
      </c>
      <c s="6" r="C82" t="n">
        <v>100349</v>
      </c>
    </row>
    <row spans="1:4" r="83">
      <c s="4" r="A83" t="s">
        <v>754</v>
      </c>
      <c s="6" r="D83" t="n">
        <v>1889</v>
      </c>
    </row>
    <row spans="1:4" r="84">
      <c s="4" r="A84" t="s">
        <v>755</v>
      </c>
      <c s="6" r="D84" t="n">
        <v>413323</v>
      </c>
    </row>
    <row spans="1:4" r="85">
      <c s="4" r="A85" t="s">
        <v>756</v>
      </c>
      <c s="7" r="B85" t="n">
        <v>92018</v>
      </c>
      <c s="6" r="C85" t="n">
        <v>1121</v>
      </c>
      <c s="6" r="D85" t="n">
        <v>10460</v>
      </c>
    </row>
    <row spans="1:4" r="86">
      <c s="4" r="A86" t="s">
        <v>769</v>
      </c>
      <c s="6" r="B86" t="n">
        <v>0</v>
      </c>
      <c s="7" r="C86" t="n">
        <v>200</v>
      </c>
    </row>
    <row spans="1:4" r="87">
      <c s="4" r="A87" t="s">
        <v>770</v>
      </c>
      <c s="4" r="C87" t="s">
        <v>797</v>
      </c>
    </row>
    <row spans="1:4" r="88">
      <c s="4" r="A88" t="s">
        <v>773</v>
      </c>
      <c s="7" r="C88" t="n">
        <v>93685</v>
      </c>
    </row>
    <row spans="1:4" r="89">
      <c s="4" r="A89" t="s">
        <v>777</v>
      </c>
      <c s="7" r="C89" t="n">
        <v>93685</v>
      </c>
    </row>
    <row spans="1:4" r="90">
      <c s="4" r="A90" t="s">
        <v>798</v>
      </c>
    </row>
    <row spans="1:4" r="91">
      <c s="3" r="A91" t="s">
        <v>282</v>
      </c>
    </row>
    <row spans="1:4" r="92">
      <c s="4" r="A92" t="s">
        <v>662</v>
      </c>
      <c s="4" r="C92" t="s">
        <v>799</v>
      </c>
    </row>
    <row spans="1:4" r="93">
      <c s="4" r="A93" t="s">
        <v>792</v>
      </c>
      <c s="4" r="C93" t="s">
        <v>800</v>
      </c>
    </row>
    <row spans="1:4" r="94">
      <c s="4" r="A94" t="s">
        <v>801</v>
      </c>
    </row>
    <row spans="1:4" r="95">
      <c s="3" r="A95" t="s">
        <v>282</v>
      </c>
    </row>
    <row spans="1:4" r="96">
      <c s="4" r="A96" t="s">
        <v>754</v>
      </c>
      <c s="6" r="B96" t="n">
        <v>14653</v>
      </c>
      <c s="7" r="C96" t="n">
        <v>120122</v>
      </c>
      <c s="6" r="D96" t="n">
        <v>90518</v>
      </c>
    </row>
    <row spans="1:4" r="97">
      <c s="4" r="A97" t="s">
        <v>755</v>
      </c>
      <c s="6" r="B97" t="n">
        <v>6410</v>
      </c>
      <c s="6" r="C97" t="n">
        <v>32032</v>
      </c>
      <c s="6" r="D97" t="n">
        <v>12372</v>
      </c>
    </row>
    <row spans="1:4" r="98">
      <c s="4" r="A98" t="s">
        <v>756</v>
      </c>
      <c s="6" r="B98" t="n">
        <v>8720</v>
      </c>
      <c s="7" r="C98" t="n">
        <v>3</v>
      </c>
    </row>
    <row spans="1:4" r="99">
      <c s="4" r="A99" t="s">
        <v>769</v>
      </c>
      <c s="7" r="B99" t="n">
        <v>0</v>
      </c>
    </row>
    <row spans="1:4" r="100">
      <c s="4" r="A100" t="s">
        <v>802</v>
      </c>
    </row>
    <row spans="1:4" r="101">
      <c s="3" r="A101" t="s">
        <v>282</v>
      </c>
    </row>
    <row spans="1:4" r="102">
      <c s="4" r="A102" t="s">
        <v>662</v>
      </c>
      <c s="4" r="B102" t="s">
        <v>803</v>
      </c>
    </row>
    <row spans="1:4" r="103">
      <c s="4" r="A103" t="s">
        <v>792</v>
      </c>
      <c s="4" r="B103" t="s">
        <v>804</v>
      </c>
    </row>
    <row spans="1:4" r="104">
      <c s="4" r="A104" t="s">
        <v>805</v>
      </c>
    </row>
    <row spans="1:4" r="105">
      <c s="3" r="A105" t="s">
        <v>282</v>
      </c>
    </row>
    <row spans="1:4" r="106">
      <c s="4" r="A106" t="s">
        <v>662</v>
      </c>
      <c s="4" r="C106" t="s">
        <v>803</v>
      </c>
    </row>
    <row spans="1:4" r="107">
      <c s="4" r="A107" t="s">
        <v>792</v>
      </c>
      <c s="4" r="C107" t="s">
        <v>806</v>
      </c>
    </row>
    <row spans="1:4" r="108">
      <c s="4" r="A108" t="s">
        <v>807</v>
      </c>
    </row>
    <row spans="1:4" r="109">
      <c s="3" r="A109" t="s">
        <v>282</v>
      </c>
    </row>
    <row spans="1:4" r="110">
      <c s="4" r="A110" t="s">
        <v>600</v>
      </c>
      <c s="7" r="B110" t="n">
        <v>-825219</v>
      </c>
      <c s="7" r="C110" t="n">
        <v>-519822</v>
      </c>
    </row>
    <row spans="1:4" r="111">
      <c s="4" r="A111" t="s">
        <v>808</v>
      </c>
    </row>
    <row spans="1:4" r="112">
      <c s="3" r="A112" t="s">
        <v>282</v>
      </c>
    </row>
    <row spans="1:4" r="113">
      <c s="4" r="A113" t="s">
        <v>600</v>
      </c>
      <c s="6" r="B113" t="n">
        <v>1038200</v>
      </c>
      <c s="6" r="C113" t="n">
        <v>753553</v>
      </c>
    </row>
    <row spans="1:4" r="114">
      <c s="4" r="A114" t="s">
        <v>809</v>
      </c>
    </row>
    <row spans="1:4" r="115">
      <c s="3" r="A115" t="s">
        <v>282</v>
      </c>
    </row>
    <row spans="1:4" r="116">
      <c s="4" r="A116" t="s">
        <v>755</v>
      </c>
      <c s="7" r="D116" t="n">
        <v>6769</v>
      </c>
    </row>
    <row spans="1:4" r="117">
      <c s="4" r="A117" t="s">
        <v>810</v>
      </c>
    </row>
    <row spans="1:4" r="118">
      <c s="3" r="A118" t="s">
        <v>282</v>
      </c>
    </row>
    <row spans="1:4" r="119">
      <c s="4" r="A119" t="s">
        <v>600</v>
      </c>
      <c s="6" r="B119" t="n">
        <v>14498</v>
      </c>
      <c s="6" r="C119" t="n">
        <v>15120</v>
      </c>
    </row>
    <row spans="1:4" r="120">
      <c s="4" r="A120" t="s">
        <v>811</v>
      </c>
    </row>
    <row spans="1:4" r="121">
      <c s="3" r="A121" t="s">
        <v>282</v>
      </c>
    </row>
    <row spans="1:4" r="122">
      <c s="4" r="A122" t="s">
        <v>812</v>
      </c>
      <c s="7" r="B122" t="n">
        <v>51300</v>
      </c>
      <c s="7" r="C122" t="n">
        <v>417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s="1" r="A1" t="s">
        <v>813</v>
      </c>
      <c s="2" r="B1" t="s">
        <v>1</v>
      </c>
    </row>
    <row spans="1:4" r="2">
      <c s="2" r="B2" t="s">
        <v>814</v>
      </c>
      <c s="2" r="C2" t="s">
        <v>815</v>
      </c>
      <c s="2" r="D2" t="s">
        <v>558</v>
      </c>
    </row>
    <row spans="1:4" r="3">
      <c s="4" r="A3" t="s">
        <v>816</v>
      </c>
    </row>
    <row spans="1:4" r="4">
      <c s="3" r="A4" t="s">
        <v>817</v>
      </c>
    </row>
    <row spans="1:4" r="5">
      <c s="4" r="A5" t="s">
        <v>818</v>
      </c>
      <c s="7" r="B5" t="n">
        <v>17026</v>
      </c>
    </row>
    <row spans="1:4" r="6">
      <c s="4" r="A6" t="s">
        <v>819</v>
      </c>
      <c s="6" r="B6" t="n">
        <v>653</v>
      </c>
      <c s="7" r="C6" t="n">
        <v>682</v>
      </c>
    </row>
    <row spans="1:4" r="7">
      <c s="3" r="A7" t="s">
        <v>820</v>
      </c>
    </row>
    <row spans="1:4" r="8">
      <c s="4" r="A8" t="s">
        <v>818</v>
      </c>
      <c s="6" r="B8" t="n">
        <v>-180</v>
      </c>
    </row>
    <row spans="1:4" r="9">
      <c s="4" r="A9" t="s">
        <v>819</v>
      </c>
      <c s="7" r="B9" t="n">
        <v>-160</v>
      </c>
      <c s="6" r="C9" t="n">
        <v>-197</v>
      </c>
    </row>
    <row spans="1:4" r="10">
      <c s="4" r="A10" t="s">
        <v>768</v>
      </c>
    </row>
    <row spans="1:4" r="11">
      <c s="3" r="A11" t="s">
        <v>282</v>
      </c>
    </row>
    <row spans="1:4" r="12">
      <c s="4" r="A12" t="s">
        <v>821</v>
      </c>
      <c s="4" r="B12" t="s">
        <v>822</v>
      </c>
    </row>
    <row spans="1:4" r="13">
      <c s="4" r="A13" t="s">
        <v>823</v>
      </c>
      <c s="7" r="B13" t="n">
        <v>900</v>
      </c>
      <c s="6" r="C13" t="n">
        <v>1900</v>
      </c>
      <c s="7" r="D13" t="n">
        <v>2400</v>
      </c>
    </row>
    <row spans="1:4" r="14">
      <c s="3" r="A14" t="s">
        <v>817</v>
      </c>
    </row>
    <row spans="1:4" r="15">
      <c s="4" r="A15" t="s">
        <v>818</v>
      </c>
      <c s="6" r="B15" t="n">
        <v>17026</v>
      </c>
    </row>
    <row spans="1:4" r="16">
      <c s="4" r="A16" t="s">
        <v>819</v>
      </c>
      <c s="6" r="B16" t="n">
        <v>653</v>
      </c>
      <c s="6" r="C16" t="n">
        <v>682</v>
      </c>
    </row>
    <row spans="1:4" r="17">
      <c s="3" r="A17" t="s">
        <v>820</v>
      </c>
    </row>
    <row spans="1:4" r="18">
      <c s="4" r="A18" t="s">
        <v>818</v>
      </c>
      <c s="6" r="B18" t="n">
        <v>-180</v>
      </c>
    </row>
    <row spans="1:4" r="19">
      <c s="4" r="A19" t="s">
        <v>819</v>
      </c>
      <c s="7" r="B19" t="n">
        <v>-160</v>
      </c>
      <c s="7" r="C19" t="n">
        <v>-197</v>
      </c>
    </row>
    <row spans="1:4" r="20">
      <c s="4" r="A20" t="s">
        <v>824</v>
      </c>
      <c s="6" r="B20" t="n">
        <v>5</v>
      </c>
      <c s="6" r="C20" t="n">
        <v>1</v>
      </c>
    </row>
    <row spans="1:4" r="21">
      <c s="4" r="A21" t="s">
        <v>769</v>
      </c>
      <c s="7" r="B21" t="n">
        <v>122700</v>
      </c>
      <c s="7" r="C21" t="n">
        <v>140100</v>
      </c>
    </row>
    <row spans="1:4" r="22">
      <c s="4" r="A22" t="s">
        <v>796</v>
      </c>
    </row>
    <row spans="1:4" r="23">
      <c s="3" r="A23" t="s">
        <v>820</v>
      </c>
    </row>
    <row spans="1:4" r="24">
      <c s="4" r="A24" t="s">
        <v>769</v>
      </c>
      <c s="6" r="B24" t="n">
        <v>0</v>
      </c>
      <c s="7" r="C24" t="n">
        <v>200</v>
      </c>
    </row>
    <row spans="1:4" r="25">
      <c s="4" r="A25" t="s">
        <v>801</v>
      </c>
    </row>
    <row spans="1:4" r="26">
      <c s="3" r="A26" t="s">
        <v>820</v>
      </c>
    </row>
    <row spans="1:4" r="27">
      <c s="4" r="A27" t="s">
        <v>825</v>
      </c>
      <c s="6" r="B27" t="n">
        <v>4700000</v>
      </c>
    </row>
    <row spans="1:4" r="28">
      <c s="4" r="A28" t="s">
        <v>826</v>
      </c>
      <c s="6" r="B28" t="n">
        <v>354200</v>
      </c>
    </row>
    <row spans="1:4" r="29">
      <c s="4" r="A29" t="s">
        <v>827</v>
      </c>
      <c s="6" r="B29" t="n">
        <v>339500</v>
      </c>
    </row>
    <row spans="1:4" r="30">
      <c s="4" r="A30" t="s">
        <v>769</v>
      </c>
      <c s="7" r="B30"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828</v>
      </c>
      <c s="2" r="B1" t="s">
        <v>2</v>
      </c>
      <c s="2" r="C1" t="s">
        <v>30</v>
      </c>
    </row>
    <row spans="1:3" r="2">
      <c s="3" r="A2" t="s">
        <v>829</v>
      </c>
    </row>
    <row spans="1:3" r="3">
      <c s="4" r="A3" t="s">
        <v>830</v>
      </c>
      <c s="7" r="B3" t="n">
        <v>321244</v>
      </c>
      <c s="7" r="C3" t="n">
        <v>441995</v>
      </c>
    </row>
    <row spans="1:3" r="4">
      <c s="4" r="A4" t="s">
        <v>831</v>
      </c>
      <c s="6" r="B4" t="n">
        <v>257</v>
      </c>
    </row>
    <row spans="1:3" r="5">
      <c s="4" r="A5" t="s">
        <v>832</v>
      </c>
      <c s="6" r="B5" t="n">
        <v>-6246</v>
      </c>
      <c s="6" r="C5" t="n">
        <v>-1366</v>
      </c>
    </row>
    <row spans="1:3" r="6">
      <c s="4" r="A6" t="s">
        <v>311</v>
      </c>
      <c s="6" r="B6" t="n">
        <v>315255</v>
      </c>
      <c s="6" r="C6" t="n">
        <v>440629</v>
      </c>
    </row>
    <row spans="1:3" r="7">
      <c s="3" r="A7" t="s">
        <v>833</v>
      </c>
    </row>
    <row spans="1:3" r="8">
      <c s="4" r="A8" t="s">
        <v>834</v>
      </c>
      <c s="6" r="B8" t="n">
        <v>134264</v>
      </c>
    </row>
    <row spans="1:3" r="9">
      <c s="4" r="A9" t="s">
        <v>835</v>
      </c>
      <c s="6" r="B9" t="n">
        <v>167594</v>
      </c>
    </row>
    <row spans="1:3" r="10">
      <c s="4" r="A10" t="s">
        <v>836</v>
      </c>
      <c s="6" r="B10" t="n">
        <v>19386</v>
      </c>
    </row>
    <row spans="1:3" r="11">
      <c s="4" r="A11" t="s">
        <v>148</v>
      </c>
      <c s="6" r="B11" t="n">
        <v>321244</v>
      </c>
      <c s="6" r="C11" t="n">
        <v>441995</v>
      </c>
    </row>
    <row spans="1:3" r="12">
      <c s="4" r="A12" t="s">
        <v>837</v>
      </c>
    </row>
    <row spans="1:3" r="13">
      <c s="3" r="A13" t="s">
        <v>829</v>
      </c>
    </row>
    <row spans="1:3" r="14">
      <c s="4" r="A14" t="s">
        <v>830</v>
      </c>
      <c s="6" r="B14" t="n">
        <v>19386</v>
      </c>
      <c s="6" r="C14" t="n">
        <v>307465</v>
      </c>
    </row>
    <row spans="1:3" r="15">
      <c s="4" r="A15" t="s">
        <v>832</v>
      </c>
      <c s="6" r="B15" t="n">
        <v>-595</v>
      </c>
      <c s="6" r="C15" t="n">
        <v>-1366</v>
      </c>
    </row>
    <row spans="1:3" r="16">
      <c s="4" r="A16" t="s">
        <v>311</v>
      </c>
      <c s="6" r="B16" t="n">
        <v>18791</v>
      </c>
      <c s="6" r="C16" t="n">
        <v>306099</v>
      </c>
    </row>
    <row spans="1:3" r="17">
      <c s="3" r="A17" t="s">
        <v>833</v>
      </c>
    </row>
    <row spans="1:3" r="18">
      <c s="4" r="A18" t="s">
        <v>836</v>
      </c>
      <c s="6" r="B18" t="n">
        <v>19386</v>
      </c>
    </row>
    <row spans="1:3" r="19">
      <c s="4" r="A19" t="s">
        <v>148</v>
      </c>
      <c s="6" r="B19" t="n">
        <v>19386</v>
      </c>
      <c s="6" r="C19" t="n">
        <v>307465</v>
      </c>
    </row>
    <row spans="1:3" r="20">
      <c s="4" r="A20" t="s">
        <v>795</v>
      </c>
    </row>
    <row spans="1:3" r="21">
      <c s="3" r="A21" t="s">
        <v>829</v>
      </c>
    </row>
    <row spans="1:3" r="22">
      <c s="4" r="A22" t="s">
        <v>830</v>
      </c>
      <c s="6" r="B22" t="n">
        <v>301858</v>
      </c>
      <c s="6" r="C22" t="n">
        <v>134530</v>
      </c>
    </row>
    <row spans="1:3" r="23">
      <c s="4" r="A23" t="s">
        <v>831</v>
      </c>
      <c s="6" r="B23" t="n">
        <v>257</v>
      </c>
    </row>
    <row spans="1:3" r="24">
      <c s="4" r="A24" t="s">
        <v>832</v>
      </c>
      <c s="6" r="B24" t="n">
        <v>-5651</v>
      </c>
    </row>
    <row spans="1:3" r="25">
      <c s="4" r="A25" t="s">
        <v>311</v>
      </c>
      <c s="6" r="B25" t="n">
        <v>296464</v>
      </c>
      <c s="6" r="C25" t="n">
        <v>134530</v>
      </c>
    </row>
    <row spans="1:3" r="26">
      <c s="3" r="A26" t="s">
        <v>833</v>
      </c>
    </row>
    <row spans="1:3" r="27">
      <c s="4" r="A27" t="s">
        <v>834</v>
      </c>
      <c s="6" r="B27" t="n">
        <v>134264</v>
      </c>
    </row>
    <row spans="1:3" r="28">
      <c s="4" r="A28" t="s">
        <v>835</v>
      </c>
      <c s="6" r="B28" t="n">
        <v>167594</v>
      </c>
    </row>
    <row spans="1:3" r="29">
      <c s="4" r="A29" t="s">
        <v>148</v>
      </c>
      <c s="7" r="B29" t="n">
        <v>301858</v>
      </c>
      <c s="7" r="C29" t="n">
        <v>13453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P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spans="1:16" r="1">
      <c s="1" r="A1" t="s">
        <v>179</v>
      </c>
      <c s="2" r="B1" t="s">
        <v>180</v>
      </c>
      <c s="2" r="C1" t="s">
        <v>181</v>
      </c>
      <c s="2" r="D1" t="s">
        <v>182</v>
      </c>
      <c s="2" r="E1" t="s">
        <v>183</v>
      </c>
      <c s="2" r="F1" t="s">
        <v>184</v>
      </c>
      <c s="2" r="G1" t="s">
        <v>185</v>
      </c>
      <c s="2" r="H1" t="s">
        <v>186</v>
      </c>
      <c s="2" r="I1" t="s">
        <v>187</v>
      </c>
      <c s="2" r="J1" t="s">
        <v>188</v>
      </c>
      <c s="2" r="K1" t="s">
        <v>189</v>
      </c>
      <c s="2" r="L1" t="s">
        <v>190</v>
      </c>
      <c s="2" r="M1" t="s">
        <v>191</v>
      </c>
      <c s="2" r="N1" t="s">
        <v>2</v>
      </c>
      <c s="2" r="O1" t="s">
        <v>30</v>
      </c>
      <c s="2" r="P1" t="s">
        <v>84</v>
      </c>
    </row>
    <row spans="1:16" r="2">
      <c s="3" r="A2" t="s">
        <v>192</v>
      </c>
    </row>
    <row spans="1:16" r="3">
      <c s="4" r="A3" t="s">
        <v>193</v>
      </c>
      <c s="8" r="B3" t="n">
        <v>0.48</v>
      </c>
      <c s="8" r="C3" t="n">
        <v>0.48</v>
      </c>
      <c s="8" r="D3" t="n">
        <v>0.48</v>
      </c>
      <c s="8" r="E3" t="n">
        <v>0.48</v>
      </c>
      <c s="8" r="F3" t="n">
        <v>0.48</v>
      </c>
      <c s="8" r="G3" t="n">
        <v>0.48</v>
      </c>
      <c s="8" r="H3" t="n">
        <v>0.48</v>
      </c>
      <c s="8" r="I3" t="n">
        <v>0.48</v>
      </c>
      <c s="8" r="J3" t="n">
        <v>0.46</v>
      </c>
      <c s="8" r="K3" t="n">
        <v>0.46</v>
      </c>
      <c s="8" r="L3" t="n">
        <v>0.46</v>
      </c>
      <c s="8" r="M3" t="n">
        <v>0.44</v>
      </c>
      <c s="8" r="N3" t="n">
        <v>1.92</v>
      </c>
      <c s="8" r="O3" t="n">
        <v>1.92</v>
      </c>
      <c s="8" r="P3" t="n">
        <v>1.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 customWidth="1" max="5" min="5" width="14"/>
  </cols>
  <sheetData>
    <row spans="1:5" r="1">
      <c s="1" r="A1" t="s">
        <v>838</v>
      </c>
      <c s="2" r="B1" t="s">
        <v>839</v>
      </c>
      <c s="2" r="C1" t="s">
        <v>1</v>
      </c>
    </row>
    <row spans="1:5" r="2">
      <c s="2" r="B2" t="s">
        <v>639</v>
      </c>
      <c s="2" r="C2" t="s">
        <v>2</v>
      </c>
      <c s="2" r="D2" t="s">
        <v>639</v>
      </c>
      <c s="2" r="E2" t="s">
        <v>30</v>
      </c>
    </row>
    <row spans="1:5" r="3">
      <c s="3" r="A3" t="s">
        <v>840</v>
      </c>
    </row>
    <row spans="1:5" r="4">
      <c s="4" r="A4" t="s">
        <v>841</v>
      </c>
      <c s="6" r="B4" t="n">
        <v>9140000</v>
      </c>
      <c s="6" r="D4" t="n">
        <v>9140000</v>
      </c>
    </row>
    <row spans="1:5" r="5">
      <c s="4" r="A5" t="s">
        <v>842</v>
      </c>
      <c s="11" r="C5" t="n">
        <v>14.5</v>
      </c>
      <c s="11" r="E5" t="n">
        <v>15.1</v>
      </c>
    </row>
    <row spans="1:5" r="6">
      <c s="4" r="A6" t="s">
        <v>843</v>
      </c>
      <c s="4" r="B6" t="s">
        <v>844</v>
      </c>
      <c s="4" r="C6" t="s">
        <v>844</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50"/>
    <col customWidth="1" max="2" min="2" width="15"/>
    <col customWidth="1" max="3" min="3" width="16"/>
    <col customWidth="1" max="4" min="4" width="14"/>
    <col customWidth="1" max="5" min="5" width="14"/>
  </cols>
  <sheetData>
    <row spans="1:5" r="1">
      <c s="1" r="A1" t="s">
        <v>845</v>
      </c>
      <c s="2" r="B1" t="s">
        <v>839</v>
      </c>
      <c s="2" r="C1" t="s">
        <v>1</v>
      </c>
    </row>
    <row spans="1:5" r="2">
      <c s="2" r="B2" t="s">
        <v>846</v>
      </c>
      <c s="2" r="C2" t="s">
        <v>2</v>
      </c>
      <c s="2" r="D2" t="s">
        <v>30</v>
      </c>
      <c s="2" r="E2" t="s">
        <v>84</v>
      </c>
    </row>
    <row spans="1:5" r="3">
      <c s="3" r="A3" t="s">
        <v>284</v>
      </c>
    </row>
    <row spans="1:5" r="4">
      <c s="4" r="A4" t="s">
        <v>110</v>
      </c>
      <c s="7" r="C4" t="n">
        <v>22664</v>
      </c>
      <c s="7" r="D4" t="n">
        <v>12886</v>
      </c>
      <c s="7" r="E4" t="n">
        <v>25063</v>
      </c>
    </row>
    <row spans="1:5" r="5">
      <c s="3" r="A5" t="s">
        <v>431</v>
      </c>
    </row>
    <row spans="1:5" r="6">
      <c s="4" r="A6" t="s">
        <v>847</v>
      </c>
      <c s="6" r="C6" t="n">
        <v>928060</v>
      </c>
      <c s="6" r="D6" t="n">
        <v>40497</v>
      </c>
    </row>
    <row spans="1:5" r="7">
      <c s="4" r="A7" t="s">
        <v>848</v>
      </c>
      <c s="6" r="C7" t="n">
        <v>-8835</v>
      </c>
      <c s="6" r="D7" t="n">
        <v>-643</v>
      </c>
    </row>
    <row spans="1:5" r="8">
      <c s="4" r="A8" t="s">
        <v>38</v>
      </c>
      <c s="6" r="C8" t="n">
        <v>919225</v>
      </c>
      <c s="6" r="D8" t="n">
        <v>39854</v>
      </c>
    </row>
    <row spans="1:5" r="9">
      <c s="4" r="A9" t="s">
        <v>849</v>
      </c>
    </row>
    <row spans="1:5" r="10">
      <c s="3" r="A10" t="s">
        <v>431</v>
      </c>
    </row>
    <row spans="1:5" r="11">
      <c s="4" r="A11" t="s">
        <v>850</v>
      </c>
      <c s="6" r="C11" t="n">
        <v>236545</v>
      </c>
    </row>
    <row spans="1:5" r="12">
      <c s="4" r="A12" t="s">
        <v>851</v>
      </c>
      <c s="6" r="C12" t="n">
        <v>11044</v>
      </c>
    </row>
    <row spans="1:5" r="13">
      <c s="4" r="A13" t="s">
        <v>852</v>
      </c>
      <c s="6" r="C13" t="n">
        <v>516117</v>
      </c>
    </row>
    <row spans="1:5" r="14">
      <c s="4" r="A14" t="s">
        <v>853</v>
      </c>
      <c s="7" r="C14" t="n">
        <v>11980</v>
      </c>
    </row>
    <row spans="1:5" r="15">
      <c s="4" r="A15" t="s">
        <v>854</v>
      </c>
    </row>
    <row spans="1:5" r="16">
      <c s="3" r="A16" t="s">
        <v>431</v>
      </c>
    </row>
    <row spans="1:5" r="17">
      <c s="4" r="A17" t="s">
        <v>855</v>
      </c>
      <c s="4" r="C17" t="s">
        <v>856</v>
      </c>
    </row>
    <row spans="1:5" r="18">
      <c s="4" r="A18" t="s">
        <v>857</v>
      </c>
      <c s="4" r="C18" t="s">
        <v>858</v>
      </c>
    </row>
    <row spans="1:5" r="19">
      <c s="4" r="A19" t="s">
        <v>859</v>
      </c>
      <c s="4" r="C19" t="s">
        <v>860</v>
      </c>
    </row>
    <row spans="1:5" r="20">
      <c s="4" r="A20" t="s">
        <v>861</v>
      </c>
    </row>
    <row spans="1:5" r="21">
      <c s="3" r="A21" t="s">
        <v>431</v>
      </c>
    </row>
    <row spans="1:5" r="22">
      <c s="4" r="A22" t="s">
        <v>855</v>
      </c>
      <c s="4" r="C22" t="s">
        <v>862</v>
      </c>
    </row>
    <row spans="1:5" r="23">
      <c s="4" r="A23" t="s">
        <v>857</v>
      </c>
      <c s="4" r="C23" t="s">
        <v>863</v>
      </c>
    </row>
    <row spans="1:5" r="24">
      <c s="4" r="A24" t="s">
        <v>859</v>
      </c>
      <c s="4" r="C24" t="s">
        <v>858</v>
      </c>
    </row>
    <row spans="1:5" r="25">
      <c s="4" r="A25" t="s">
        <v>456</v>
      </c>
    </row>
    <row spans="1:5" r="26">
      <c s="3" r="A26" t="s">
        <v>284</v>
      </c>
    </row>
    <row spans="1:5" r="27">
      <c s="4" r="A27" t="s">
        <v>110</v>
      </c>
      <c s="7" r="B27" t="n">
        <v>17800</v>
      </c>
    </row>
    <row spans="1:5" r="28">
      <c s="3" r="A28" t="s">
        <v>431</v>
      </c>
    </row>
    <row spans="1:5" r="29">
      <c s="4" r="A29" t="s">
        <v>850</v>
      </c>
      <c s="7" r="C29" t="n">
        <v>39103</v>
      </c>
      <c s="6" r="D29" t="n">
        <v>8225</v>
      </c>
    </row>
    <row spans="1:5" r="30">
      <c s="4" r="A30" t="s">
        <v>852</v>
      </c>
      <c s="6" r="C30" t="n">
        <v>110815</v>
      </c>
      <c s="6" r="D30" t="n">
        <v>30637</v>
      </c>
    </row>
    <row spans="1:5" r="31">
      <c s="4" r="A31" t="s">
        <v>864</v>
      </c>
      <c s="6" r="C31" t="n">
        <v>1709</v>
      </c>
    </row>
    <row spans="1:5" r="32">
      <c s="4" r="A32" t="s">
        <v>853</v>
      </c>
      <c s="6" r="C32" t="n">
        <v>680</v>
      </c>
      <c s="7" r="D32" t="n">
        <v>1635</v>
      </c>
    </row>
    <row spans="1:5" r="33">
      <c s="4" r="A33" t="s">
        <v>865</v>
      </c>
      <c s="7" r="C33" t="n">
        <v>67</v>
      </c>
    </row>
    <row spans="1:5" r="34">
      <c s="4" r="A34" t="s">
        <v>866</v>
      </c>
    </row>
    <row spans="1:5" r="35">
      <c s="3" r="A35" t="s">
        <v>431</v>
      </c>
    </row>
    <row spans="1:5" r="36">
      <c s="4" r="A36" t="s">
        <v>855</v>
      </c>
      <c s="4" r="C36" t="s">
        <v>867</v>
      </c>
    </row>
    <row spans="1:5" r="37">
      <c s="4" r="A37" t="s">
        <v>868</v>
      </c>
      <c s="4" r="C37" t="s">
        <v>858</v>
      </c>
    </row>
    <row spans="1:5" r="38">
      <c s="4" r="A38" t="s">
        <v>859</v>
      </c>
      <c s="4" r="C38" t="s">
        <v>860</v>
      </c>
    </row>
    <row spans="1:5" r="39">
      <c s="4" r="A39" t="s">
        <v>869</v>
      </c>
      <c s="4" r="C39" t="s">
        <v>860</v>
      </c>
    </row>
    <row spans="1:5" r="40">
      <c s="4" r="A40" t="s">
        <v>870</v>
      </c>
    </row>
    <row spans="1:5" r="41">
      <c s="3" r="A41" t="s">
        <v>431</v>
      </c>
    </row>
    <row spans="1:5" r="42">
      <c s="4" r="A42" t="s">
        <v>855</v>
      </c>
      <c s="4" r="C42" t="s">
        <v>862</v>
      </c>
    </row>
    <row spans="1:5" r="43">
      <c s="4" r="A43" t="s">
        <v>868</v>
      </c>
      <c s="4" r="C43" t="s">
        <v>871</v>
      </c>
    </row>
    <row spans="1:5" r="44">
      <c s="4" r="A44" t="s">
        <v>859</v>
      </c>
      <c s="4" r="C44" t="s">
        <v>858</v>
      </c>
    </row>
    <row spans="1:5" r="45">
      <c s="4" r="A45" t="s">
        <v>869</v>
      </c>
      <c s="4" r="C45" t="s">
        <v>858</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33"/>
    <col customWidth="1" max="4" min="4" width="21"/>
    <col customWidth="1" max="5" min="5" width="21"/>
  </cols>
  <sheetData>
    <row spans="1:5" r="1">
      <c s="1" r="A1" t="s">
        <v>872</v>
      </c>
      <c s="2" r="B1" t="s">
        <v>839</v>
      </c>
      <c s="2" r="C1" t="s">
        <v>1</v>
      </c>
    </row>
    <row spans="1:5" r="2">
      <c s="2" r="B2" t="s">
        <v>873</v>
      </c>
      <c s="2" r="C2" t="s">
        <v>547</v>
      </c>
      <c s="2" r="D2" t="s">
        <v>552</v>
      </c>
      <c s="2" r="E2" t="s">
        <v>558</v>
      </c>
    </row>
    <row spans="1:5" r="3">
      <c s="3" r="A3" t="s">
        <v>286</v>
      </c>
    </row>
    <row spans="1:5" r="4">
      <c s="4" r="A4" t="s">
        <v>874</v>
      </c>
      <c s="7" r="C4" t="n">
        <v>181032</v>
      </c>
      <c s="7" r="D4" t="n">
        <v>176359</v>
      </c>
    </row>
    <row spans="1:5" r="5">
      <c s="4" r="A5" t="s">
        <v>875</v>
      </c>
      <c s="6" r="C5" t="n">
        <v>18169</v>
      </c>
      <c s="6" r="D5" t="n">
        <v>17624</v>
      </c>
    </row>
    <row spans="1:5" r="6">
      <c s="4" r="A6" t="s">
        <v>40</v>
      </c>
      <c s="6" r="C6" t="n">
        <v>199201</v>
      </c>
      <c s="6" r="D6" t="n">
        <v>193983</v>
      </c>
    </row>
    <row spans="1:5" r="7">
      <c s="4" r="A7" t="s">
        <v>876</v>
      </c>
      <c s="7" r="C7" t="n">
        <v>26674</v>
      </c>
      <c s="7" r="D7" t="n">
        <v>19932</v>
      </c>
      <c s="7" r="E7" t="n">
        <v>8841</v>
      </c>
    </row>
    <row spans="1:5" r="8">
      <c s="4" r="A8" t="s">
        <v>877</v>
      </c>
    </row>
    <row spans="1:5" r="9">
      <c s="3" r="A9" t="s">
        <v>286</v>
      </c>
    </row>
    <row spans="1:5" r="10">
      <c s="4" r="A10" t="s">
        <v>878</v>
      </c>
      <c s="4" r="C10" t="s">
        <v>879</v>
      </c>
      <c s="4" r="D10" t="s">
        <v>879</v>
      </c>
    </row>
    <row spans="1:5" r="11">
      <c s="4" r="A11" t="s">
        <v>874</v>
      </c>
      <c s="7" r="B11" t="n">
        <v>150000</v>
      </c>
      <c s="7" r="C11" t="n">
        <v>122454</v>
      </c>
      <c s="7" r="D11" t="n">
        <v>129475</v>
      </c>
    </row>
    <row spans="1:5" r="12">
      <c s="4" r="A12" t="s">
        <v>880</v>
      </c>
      <c s="7" r="B12" t="n">
        <v>132000</v>
      </c>
    </row>
    <row spans="1:5" r="13">
      <c s="4" r="A13" t="s">
        <v>881</v>
      </c>
      <c s="6" r="B13" t="n">
        <v>4</v>
      </c>
    </row>
    <row spans="1:5" r="14">
      <c s="4" r="A14" t="s">
        <v>876</v>
      </c>
      <c s="7" r="C14" t="n">
        <v>10100</v>
      </c>
      <c s="7" r="D14" t="n">
        <v>2200</v>
      </c>
    </row>
    <row spans="1:5" r="15">
      <c s="4" r="A15" t="s">
        <v>882</v>
      </c>
    </row>
    <row spans="1:5" r="16">
      <c s="3" r="A16" t="s">
        <v>286</v>
      </c>
    </row>
    <row spans="1:5" r="17">
      <c s="4" r="A17" t="s">
        <v>881</v>
      </c>
      <c s="6" r="C17" t="n">
        <v>4</v>
      </c>
    </row>
    <row spans="1:5" r="18">
      <c s="4" r="A18" t="s">
        <v>883</v>
      </c>
    </row>
    <row spans="1:5" r="19">
      <c s="3" r="A19" t="s">
        <v>286</v>
      </c>
    </row>
    <row spans="1:5" r="20">
      <c s="4" r="A20" t="s">
        <v>878</v>
      </c>
      <c s="4" r="C20" t="s">
        <v>884</v>
      </c>
      <c s="4" r="D20" t="s">
        <v>884</v>
      </c>
    </row>
    <row spans="1:5" r="21">
      <c s="4" r="A21" t="s">
        <v>874</v>
      </c>
      <c s="7" r="C21" t="n">
        <v>23972</v>
      </c>
      <c s="7" r="D21" t="n">
        <v>21534</v>
      </c>
    </row>
    <row spans="1:5" r="22">
      <c s="4" r="A22" t="s">
        <v>885</v>
      </c>
    </row>
    <row spans="1:5" r="23">
      <c s="3" r="A23" t="s">
        <v>286</v>
      </c>
    </row>
    <row spans="1:5" r="24">
      <c s="4" r="A24" t="s">
        <v>874</v>
      </c>
      <c s="6" r="C24" t="n">
        <v>28230</v>
      </c>
    </row>
    <row spans="1:5" r="25">
      <c s="4" r="A25" t="s">
        <v>40</v>
      </c>
      <c s="7" r="C25" t="n">
        <v>28000</v>
      </c>
    </row>
    <row spans="1:5" r="26">
      <c s="4" r="A26" t="s">
        <v>886</v>
      </c>
      <c s="6" r="C26" t="n">
        <v>10</v>
      </c>
    </row>
    <row spans="1:5" r="27">
      <c s="4" r="A27" t="s">
        <v>887</v>
      </c>
    </row>
    <row spans="1:5" r="28">
      <c s="3" r="A28" t="s">
        <v>286</v>
      </c>
    </row>
    <row spans="1:5" r="29">
      <c s="4" r="A29" t="s">
        <v>878</v>
      </c>
      <c s="4" r="C29" t="s">
        <v>888</v>
      </c>
      <c s="4" r="D29" t="s">
        <v>888</v>
      </c>
    </row>
    <row spans="1:5" r="30">
      <c s="4" r="A30" t="s">
        <v>889</v>
      </c>
    </row>
    <row spans="1:5" r="31">
      <c s="3" r="A31" t="s">
        <v>286</v>
      </c>
    </row>
    <row spans="1:5" r="32">
      <c s="4" r="A32" t="s">
        <v>878</v>
      </c>
      <c s="4" r="C32" t="s">
        <v>890</v>
      </c>
      <c s="4" r="D32" t="s">
        <v>890</v>
      </c>
    </row>
    <row spans="1:5" r="33">
      <c s="4" r="A33" t="s">
        <v>891</v>
      </c>
    </row>
    <row spans="1:5" r="34">
      <c s="3" r="A34" t="s">
        <v>286</v>
      </c>
    </row>
    <row spans="1:5" r="35">
      <c s="4" r="A35" t="s">
        <v>874</v>
      </c>
      <c s="7" r="D35" t="n">
        <v>8417</v>
      </c>
    </row>
    <row spans="1:5" r="36">
      <c s="4" r="A36" t="s">
        <v>892</v>
      </c>
    </row>
    <row spans="1:5" r="37">
      <c s="3" r="A37" t="s">
        <v>286</v>
      </c>
    </row>
    <row spans="1:5" r="38">
      <c s="4" r="A38" t="s">
        <v>874</v>
      </c>
      <c s="7" r="C38" t="n">
        <v>6376</v>
      </c>
      <c s="7" r="D38" t="n">
        <v>16933</v>
      </c>
    </row>
    <row spans="1:5" r="39">
      <c s="4" r="A39" t="s">
        <v>893</v>
      </c>
    </row>
    <row spans="1:5" r="40">
      <c s="3" r="A40" t="s">
        <v>286</v>
      </c>
    </row>
    <row spans="1:5" r="41">
      <c s="4" r="A41" t="s">
        <v>878</v>
      </c>
      <c s="4" r="C41" t="s">
        <v>894</v>
      </c>
      <c s="4" r="D41" t="s">
        <v>894</v>
      </c>
    </row>
    <row spans="1:5" r="42">
      <c s="4" r="A42" t="s">
        <v>895</v>
      </c>
    </row>
    <row spans="1:5" r="43">
      <c s="3" r="A43" t="s">
        <v>286</v>
      </c>
    </row>
    <row spans="1:5" r="44">
      <c s="4" r="A44" t="s">
        <v>878</v>
      </c>
      <c s="4" r="C44" t="s">
        <v>884</v>
      </c>
      <c s="4" r="D44" t="s">
        <v>884</v>
      </c>
    </row>
    <row spans="1:5" r="45">
      <c s="4" r="A45" t="s">
        <v>896</v>
      </c>
    </row>
    <row spans="1:5" r="46">
      <c s="3" r="A46" t="s">
        <v>286</v>
      </c>
    </row>
    <row spans="1:5" r="47">
      <c s="4" r="A47" t="s">
        <v>875</v>
      </c>
      <c s="7" r="C47" t="n">
        <v>9225</v>
      </c>
      <c s="7" r="D47" t="n">
        <v>9225</v>
      </c>
    </row>
    <row spans="1:5" r="48">
      <c s="4" r="A48" t="s">
        <v>897</v>
      </c>
    </row>
    <row spans="1:5" r="49">
      <c s="3" r="A49" t="s">
        <v>286</v>
      </c>
    </row>
    <row spans="1:5" r="50">
      <c s="4" r="A50" t="s">
        <v>898</v>
      </c>
      <c s="4" r="C50" t="s">
        <v>534</v>
      </c>
      <c s="4" r="D50" t="s">
        <v>534</v>
      </c>
    </row>
    <row spans="1:5" r="51">
      <c s="4" r="A51" t="s">
        <v>899</v>
      </c>
    </row>
    <row spans="1:5" r="52">
      <c s="3" r="A52" t="s">
        <v>286</v>
      </c>
    </row>
    <row spans="1:5" r="53">
      <c s="4" r="A53" t="s">
        <v>898</v>
      </c>
      <c s="4" r="C53" t="s">
        <v>649</v>
      </c>
      <c s="4" r="D53" t="s">
        <v>649</v>
      </c>
    </row>
    <row spans="1:5" r="54">
      <c s="4" r="A54" t="s">
        <v>900</v>
      </c>
    </row>
    <row spans="1:5" r="55">
      <c s="3" r="A55" t="s">
        <v>286</v>
      </c>
    </row>
    <row spans="1:5" r="56">
      <c s="4" r="A56" t="s">
        <v>875</v>
      </c>
      <c s="7" r="C56" t="n">
        <v>8944</v>
      </c>
      <c s="7" r="D56" t="n">
        <v>8399</v>
      </c>
    </row>
    <row spans="1:5" r="57">
      <c s="4" r="A57" t="s">
        <v>901</v>
      </c>
    </row>
    <row spans="1:5" r="58">
      <c s="3" r="A58" t="s">
        <v>286</v>
      </c>
    </row>
    <row spans="1:5" r="59">
      <c s="4" r="A59" t="s">
        <v>898</v>
      </c>
      <c s="4" r="C59" t="s">
        <v>902</v>
      </c>
      <c s="4" r="D59" t="s">
        <v>902</v>
      </c>
    </row>
    <row spans="1:5" r="60">
      <c s="4" r="A60" t="s">
        <v>903</v>
      </c>
    </row>
    <row spans="1:5" r="61">
      <c s="3" r="A61" t="s">
        <v>286</v>
      </c>
    </row>
    <row spans="1:5" r="62">
      <c s="4" r="A62" t="s">
        <v>898</v>
      </c>
      <c s="4" r="C62" t="s">
        <v>844</v>
      </c>
      <c s="4" r="D62" t="s">
        <v>844</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2"/>
    <col customWidth="1" max="2" min="2" width="14"/>
    <col customWidth="1" max="3" min="3" width="26"/>
    <col customWidth="1" max="4" min="4" width="14"/>
    <col customWidth="1" max="5" min="5" width="14"/>
  </cols>
  <sheetData>
    <row spans="1:5" r="1">
      <c s="1" r="A1" t="s">
        <v>904</v>
      </c>
      <c s="2" r="B1" t="s">
        <v>610</v>
      </c>
      <c s="2" r="C1" t="s">
        <v>2</v>
      </c>
      <c s="2" r="D1" t="s">
        <v>30</v>
      </c>
      <c s="2" r="E1" t="s">
        <v>84</v>
      </c>
    </row>
    <row spans="1:5" r="2">
      <c s="3" r="A2" t="s">
        <v>905</v>
      </c>
    </row>
    <row spans="1:5" r="3">
      <c s="4" r="A3" t="s">
        <v>906</v>
      </c>
      <c s="7" r="C3" t="n">
        <v>240377</v>
      </c>
      <c s="7" r="D3" t="n">
        <v>165695</v>
      </c>
    </row>
    <row spans="1:5" r="4">
      <c s="4" r="A4" t="s">
        <v>907</v>
      </c>
      <c s="6" r="C4" t="n">
        <v>-38807</v>
      </c>
      <c s="6" r="D4" t="n">
        <v>-21543</v>
      </c>
    </row>
    <row spans="1:5" r="5">
      <c s="4" r="A5" t="s">
        <v>908</v>
      </c>
      <c s="6" r="C5" t="n">
        <v>201570</v>
      </c>
      <c s="6" r="D5" t="n">
        <v>144152</v>
      </c>
      <c s="7" r="E5" t="n">
        <v>177173</v>
      </c>
    </row>
    <row spans="1:5" r="6">
      <c s="4" r="A6" t="s">
        <v>909</v>
      </c>
    </row>
    <row spans="1:5" r="7">
      <c s="3" r="A7" t="s">
        <v>905</v>
      </c>
    </row>
    <row spans="1:5" r="8">
      <c s="4" r="A8" t="s">
        <v>906</v>
      </c>
      <c s="6" r="C8" t="n">
        <v>31593</v>
      </c>
      <c s="6" r="D8" t="n">
        <v>33392</v>
      </c>
    </row>
    <row spans="1:5" r="9">
      <c s="4" r="A9" t="s">
        <v>907</v>
      </c>
      <c s="6" r="C9" t="n">
        <v>-28967</v>
      </c>
      <c s="6" r="D9" t="n">
        <v>-21543</v>
      </c>
    </row>
    <row spans="1:5" r="10">
      <c s="4" r="A10" t="s">
        <v>908</v>
      </c>
      <c s="6" r="C10" t="n">
        <v>2626</v>
      </c>
      <c s="6" r="D10" t="n">
        <v>11849</v>
      </c>
      <c s="6" r="E10" t="n">
        <v>27024</v>
      </c>
    </row>
    <row spans="1:5" r="11">
      <c s="4" r="A11" t="s">
        <v>910</v>
      </c>
      <c s="6" r="C11" t="n">
        <v>5300</v>
      </c>
      <c s="6" r="D11" t="n">
        <v>12700</v>
      </c>
    </row>
    <row spans="1:5" r="12">
      <c s="4" r="A12" t="s">
        <v>911</v>
      </c>
    </row>
    <row spans="1:5" r="13">
      <c s="3" r="A13" t="s">
        <v>905</v>
      </c>
    </row>
    <row spans="1:5" r="14">
      <c s="4" r="A14" t="s">
        <v>906</v>
      </c>
      <c s="6" r="C14" t="n">
        <v>74983</v>
      </c>
    </row>
    <row spans="1:5" r="15">
      <c s="4" r="A15" t="s">
        <v>907</v>
      </c>
      <c s="6" r="C15" t="n">
        <v>-8898</v>
      </c>
    </row>
    <row spans="1:5" r="16">
      <c s="4" r="A16" t="s">
        <v>908</v>
      </c>
      <c s="6" r="C16" t="n">
        <v>66085</v>
      </c>
    </row>
    <row spans="1:5" r="17">
      <c s="4" r="A17" t="s">
        <v>912</v>
      </c>
    </row>
    <row spans="1:5" r="18">
      <c s="3" r="A18" t="s">
        <v>905</v>
      </c>
    </row>
    <row spans="1:5" r="19">
      <c s="4" r="A19" t="s">
        <v>906</v>
      </c>
      <c s="6" r="C19" t="n">
        <v>14103</v>
      </c>
    </row>
    <row spans="1:5" r="20">
      <c s="4" r="A20" t="s">
        <v>907</v>
      </c>
      <c s="6" r="C20" t="n">
        <v>-942</v>
      </c>
    </row>
    <row spans="1:5" r="21">
      <c s="4" r="A21" t="s">
        <v>908</v>
      </c>
      <c s="6" r="C21" t="n">
        <v>13161</v>
      </c>
    </row>
    <row spans="1:5" r="22">
      <c s="4" r="A22" t="s">
        <v>913</v>
      </c>
    </row>
    <row spans="1:5" r="23">
      <c s="3" r="A23" t="s">
        <v>905</v>
      </c>
    </row>
    <row spans="1:5" r="24">
      <c s="4" r="A24" t="s">
        <v>906</v>
      </c>
      <c s="6" r="C24" t="n">
        <v>119698</v>
      </c>
      <c s="6" r="D24" t="n">
        <v>132303</v>
      </c>
    </row>
    <row spans="1:5" r="25">
      <c s="4" r="A25" t="s">
        <v>908</v>
      </c>
      <c s="6" r="C25" t="n">
        <v>119698</v>
      </c>
      <c s="6" r="D25" t="n">
        <v>132303</v>
      </c>
      <c s="7" r="E25" t="n">
        <v>150149</v>
      </c>
    </row>
    <row spans="1:5" r="26">
      <c s="4" r="A26" t="s">
        <v>914</v>
      </c>
    </row>
    <row spans="1:5" r="27">
      <c s="3" r="A27" t="s">
        <v>915</v>
      </c>
    </row>
    <row spans="1:5" r="28">
      <c s="4" r="A28" t="s">
        <v>916</v>
      </c>
      <c s="6" r="C28" t="n">
        <v>131500</v>
      </c>
      <c s="6" r="D28" t="n">
        <v>178400</v>
      </c>
    </row>
    <row spans="1:5" r="29">
      <c s="4" r="A29" t="s">
        <v>917</v>
      </c>
    </row>
    <row spans="1:5" r="30">
      <c s="3" r="A30" t="s">
        <v>915</v>
      </c>
    </row>
    <row spans="1:5" r="31">
      <c s="4" r="A31" t="s">
        <v>916</v>
      </c>
      <c s="7" r="C31" t="n">
        <v>11800</v>
      </c>
      <c s="7" r="D31" t="n">
        <v>46100</v>
      </c>
    </row>
    <row spans="1:5" r="32">
      <c s="4" r="A32" t="s">
        <v>918</v>
      </c>
    </row>
    <row spans="1:5" r="33">
      <c s="3" r="A33" t="s">
        <v>915</v>
      </c>
    </row>
    <row spans="1:5" r="34">
      <c s="4" r="A34" t="s">
        <v>919</v>
      </c>
      <c s="4" r="C34" t="s">
        <v>920</v>
      </c>
    </row>
    <row spans="1:5" r="35">
      <c s="4" r="A35" t="s">
        <v>921</v>
      </c>
    </row>
    <row spans="1:5" r="36">
      <c s="3" r="A36" t="s">
        <v>915</v>
      </c>
    </row>
    <row spans="1:5" r="37">
      <c s="4" r="A37" t="s">
        <v>919</v>
      </c>
      <c s="4" r="C37" t="s">
        <v>871</v>
      </c>
    </row>
    <row spans="1:5" r="38">
      <c s="4" r="A38" t="s">
        <v>922</v>
      </c>
    </row>
    <row spans="1:5" r="39">
      <c s="3" r="A39" t="s">
        <v>915</v>
      </c>
    </row>
    <row spans="1:5" r="40">
      <c s="4" r="A40" t="s">
        <v>919</v>
      </c>
      <c s="4" r="C40" t="s">
        <v>923</v>
      </c>
    </row>
    <row spans="1:5" r="41">
      <c s="4" r="A41" t="s">
        <v>456</v>
      </c>
    </row>
    <row spans="1:5" r="42">
      <c s="3" r="A42" t="s">
        <v>915</v>
      </c>
    </row>
    <row spans="1:5" r="43">
      <c s="4" r="A43" t="s">
        <v>924</v>
      </c>
      <c s="7" r="B43" t="n">
        <v>149900</v>
      </c>
    </row>
    <row spans="1:5" r="44">
      <c s="4" r="A44" t="s">
        <v>925</v>
      </c>
      <c s="4" r="B44" t="s">
        <v>92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s="1" r="A1" t="s">
        <v>927</v>
      </c>
      <c s="2" r="B1" t="s">
        <v>1</v>
      </c>
    </row>
    <row spans="1:4" r="2">
      <c s="2" r="B2" t="s">
        <v>2</v>
      </c>
      <c s="2" r="C2" t="s">
        <v>30</v>
      </c>
      <c s="2" r="D2" t="s">
        <v>84</v>
      </c>
    </row>
    <row spans="1:4" r="3">
      <c s="3" r="A3" t="s">
        <v>439</v>
      </c>
    </row>
    <row spans="1:4" r="4">
      <c s="4" r="A4" t="s">
        <v>928</v>
      </c>
      <c s="7" r="B4" t="n">
        <v>144152</v>
      </c>
      <c s="7" r="C4" t="n">
        <v>177173</v>
      </c>
    </row>
    <row spans="1:4" r="5">
      <c s="4" r="A5" t="s">
        <v>929</v>
      </c>
      <c s="6" r="B5" t="n">
        <v>-18880</v>
      </c>
      <c s="6" r="C5" t="n">
        <v>-13648</v>
      </c>
    </row>
    <row spans="1:4" r="6">
      <c s="4" r="A6" t="s">
        <v>930</v>
      </c>
      <c s="6" r="B6" t="n">
        <v>-1344</v>
      </c>
      <c s="6" r="C6" t="n">
        <v>-731</v>
      </c>
    </row>
    <row spans="1:4" r="7">
      <c s="4" r="A7" t="s">
        <v>931</v>
      </c>
      <c s="6" r="B7" t="n">
        <v>-12605</v>
      </c>
      <c s="6" r="C7" t="n">
        <v>-16787</v>
      </c>
    </row>
    <row spans="1:4" r="8">
      <c s="4" r="A8" t="s">
        <v>783</v>
      </c>
      <c s="6" r="C8" t="n">
        <v>-796</v>
      </c>
    </row>
    <row spans="1:4" r="9">
      <c s="4" r="A9" t="s">
        <v>932</v>
      </c>
      <c s="6" r="C9" t="n">
        <v>-1059</v>
      </c>
    </row>
    <row spans="1:4" r="10">
      <c s="4" r="A10" t="s">
        <v>933</v>
      </c>
      <c s="6" r="B10" t="n">
        <v>201570</v>
      </c>
      <c s="6" r="C10" t="n">
        <v>144152</v>
      </c>
      <c s="7" r="D10" t="n">
        <v>177173</v>
      </c>
    </row>
    <row spans="1:4" r="11">
      <c s="3" r="A11" t="s">
        <v>934</v>
      </c>
    </row>
    <row spans="1:4" r="12">
      <c s="6" r="A12" t="n">
        <v>2016</v>
      </c>
      <c s="6" r="B12" t="n">
        <v>22125</v>
      </c>
    </row>
    <row spans="1:4" r="13">
      <c s="6" r="A13" t="n">
        <v>2017</v>
      </c>
      <c s="6" r="B13" t="n">
        <v>10243</v>
      </c>
    </row>
    <row spans="1:4" r="14">
      <c s="6" r="A14" t="n">
        <v>2018</v>
      </c>
      <c s="6" r="B14" t="n">
        <v>8775</v>
      </c>
    </row>
    <row spans="1:4" r="15">
      <c s="6" r="A15" t="n">
        <v>2019</v>
      </c>
      <c s="6" r="B15" t="n">
        <v>7488</v>
      </c>
    </row>
    <row spans="1:4" r="16">
      <c s="6" r="A16" t="n">
        <v>2020</v>
      </c>
      <c s="6" r="B16" t="n">
        <v>5917</v>
      </c>
    </row>
    <row spans="1:4" r="17">
      <c s="4" r="A17" t="s">
        <v>836</v>
      </c>
      <c s="6" r="B17" t="n">
        <v>27324</v>
      </c>
    </row>
    <row spans="1:4" r="18">
      <c s="4" r="A18" t="s">
        <v>148</v>
      </c>
      <c s="6" r="B18" t="n">
        <v>81872</v>
      </c>
    </row>
    <row spans="1:4" r="19">
      <c s="4" r="A19" t="s">
        <v>935</v>
      </c>
    </row>
    <row spans="1:4" r="20">
      <c s="3" r="A20" t="s">
        <v>439</v>
      </c>
    </row>
    <row spans="1:4" r="21">
      <c s="4" r="A21" t="s">
        <v>936</v>
      </c>
      <c s="7" r="B21" t="n">
        <v>3400</v>
      </c>
    </row>
    <row spans="1:4" r="22">
      <c s="4" r="A22" t="s">
        <v>937</v>
      </c>
      <c s="4" r="B22" t="s">
        <v>938</v>
      </c>
    </row>
    <row spans="1:4" r="23">
      <c s="4" r="A23" t="s">
        <v>592</v>
      </c>
    </row>
    <row spans="1:4" r="24">
      <c s="3" r="A24" t="s">
        <v>439</v>
      </c>
    </row>
    <row spans="1:4" r="25">
      <c s="4" r="A25" t="s">
        <v>939</v>
      </c>
      <c s="7" r="B25" t="n">
        <v>59529</v>
      </c>
    </row>
    <row spans="1:4" r="26">
      <c s="4" r="A26" t="s">
        <v>569</v>
      </c>
    </row>
    <row spans="1:4" r="27">
      <c s="3" r="A27" t="s">
        <v>439</v>
      </c>
    </row>
    <row spans="1:4" r="28">
      <c s="4" r="A28" t="s">
        <v>939</v>
      </c>
      <c s="6" r="B28" t="n">
        <v>11337</v>
      </c>
    </row>
    <row spans="1:4" r="29">
      <c s="4" r="A29" t="s">
        <v>603</v>
      </c>
    </row>
    <row spans="1:4" r="30">
      <c s="3" r="A30" t="s">
        <v>439</v>
      </c>
    </row>
    <row spans="1:4" r="31">
      <c s="4" r="A31" t="s">
        <v>939</v>
      </c>
      <c s="6" r="B31" t="n">
        <v>19381</v>
      </c>
    </row>
    <row spans="1:4" r="32">
      <c s="4" r="A32" t="s">
        <v>597</v>
      </c>
    </row>
    <row spans="1:4" r="33">
      <c s="3" r="A33" t="s">
        <v>439</v>
      </c>
    </row>
    <row spans="1:4" r="34">
      <c s="4" r="A34" t="s">
        <v>936</v>
      </c>
      <c s="6" r="B34" t="n">
        <v>10200</v>
      </c>
      <c s="6" r="C34" t="n">
        <v>12100</v>
      </c>
      <c s="7" r="D34" t="n">
        <v>15300</v>
      </c>
    </row>
    <row spans="1:4" r="35">
      <c s="4" r="A35" t="s">
        <v>937</v>
      </c>
      <c s="4" r="D35" t="s">
        <v>940</v>
      </c>
    </row>
    <row spans="1:4" r="36">
      <c s="4" r="A36" t="s">
        <v>941</v>
      </c>
      <c s="6" r="B36" t="n">
        <v>1900</v>
      </c>
    </row>
    <row spans="1:4" r="37">
      <c s="4" r="A37" t="s">
        <v>909</v>
      </c>
    </row>
    <row spans="1:4" r="38">
      <c s="3" r="A38" t="s">
        <v>439</v>
      </c>
    </row>
    <row spans="1:4" r="39">
      <c s="4" r="A39" t="s">
        <v>928</v>
      </c>
      <c s="6" r="B39" t="n">
        <v>11849</v>
      </c>
      <c s="6" r="C39" t="n">
        <v>27024</v>
      </c>
    </row>
    <row spans="1:4" r="40">
      <c s="4" r="A40" t="s">
        <v>929</v>
      </c>
      <c s="6" r="B40" t="n">
        <v>-8893</v>
      </c>
      <c s="6" r="C40" t="n">
        <v>-13648</v>
      </c>
    </row>
    <row spans="1:4" r="41">
      <c s="4" r="A41" t="s">
        <v>930</v>
      </c>
      <c s="6" r="B41" t="n">
        <v>-330</v>
      </c>
      <c s="6" r="C41" t="n">
        <v>-731</v>
      </c>
    </row>
    <row spans="1:4" r="42">
      <c s="4" r="A42" t="s">
        <v>783</v>
      </c>
      <c s="6" r="C42" t="n">
        <v>-796</v>
      </c>
    </row>
    <row spans="1:4" r="43">
      <c s="4" r="A43" t="s">
        <v>933</v>
      </c>
      <c s="6" r="B43" t="n">
        <v>2626</v>
      </c>
      <c s="6" r="C43" t="n">
        <v>11849</v>
      </c>
      <c s="7" r="D43" t="n">
        <v>27024</v>
      </c>
    </row>
    <row spans="1:4" r="44">
      <c s="4" r="A44" t="s">
        <v>911</v>
      </c>
    </row>
    <row spans="1:4" r="45">
      <c s="3" r="A45" t="s">
        <v>439</v>
      </c>
    </row>
    <row spans="1:4" r="46">
      <c s="4" r="A46" t="s">
        <v>929</v>
      </c>
      <c s="6" r="B46" t="n">
        <v>-9027</v>
      </c>
    </row>
    <row spans="1:4" r="47">
      <c s="4" r="A47" t="s">
        <v>930</v>
      </c>
      <c s="6" r="B47" t="n">
        <v>-834</v>
      </c>
    </row>
    <row spans="1:4" r="48">
      <c s="4" r="A48" t="s">
        <v>933</v>
      </c>
      <c s="6" r="B48" t="n">
        <v>66085</v>
      </c>
    </row>
    <row spans="1:4" r="49">
      <c s="4" r="A49" t="s">
        <v>942</v>
      </c>
    </row>
    <row spans="1:4" r="50">
      <c s="3" r="A50" t="s">
        <v>439</v>
      </c>
    </row>
    <row spans="1:4" r="51">
      <c s="4" r="A51" t="s">
        <v>939</v>
      </c>
      <c s="6" r="B51" t="n">
        <v>47999</v>
      </c>
    </row>
    <row spans="1:4" r="52">
      <c s="4" r="A52" t="s">
        <v>943</v>
      </c>
    </row>
    <row spans="1:4" r="53">
      <c s="3" r="A53" t="s">
        <v>439</v>
      </c>
    </row>
    <row spans="1:4" r="54">
      <c s="4" r="A54" t="s">
        <v>939</v>
      </c>
      <c s="6" r="B54" t="n">
        <v>11337</v>
      </c>
    </row>
    <row spans="1:4" r="55">
      <c s="4" r="A55" t="s">
        <v>944</v>
      </c>
    </row>
    <row spans="1:4" r="56">
      <c s="3" r="A56" t="s">
        <v>439</v>
      </c>
    </row>
    <row spans="1:4" r="57">
      <c s="4" r="A57" t="s">
        <v>939</v>
      </c>
      <c s="6" r="B57" t="n">
        <v>16610</v>
      </c>
    </row>
    <row spans="1:4" r="58">
      <c s="4" r="A58" t="s">
        <v>912</v>
      </c>
    </row>
    <row spans="1:4" r="59">
      <c s="3" r="A59" t="s">
        <v>439</v>
      </c>
    </row>
    <row spans="1:4" r="60">
      <c s="4" r="A60" t="s">
        <v>929</v>
      </c>
      <c s="6" r="B60" t="n">
        <v>-960</v>
      </c>
    </row>
    <row spans="1:4" r="61">
      <c s="4" r="A61" t="s">
        <v>930</v>
      </c>
      <c s="6" r="B61" t="n">
        <v>-180</v>
      </c>
    </row>
    <row spans="1:4" r="62">
      <c s="4" r="A62" t="s">
        <v>933</v>
      </c>
      <c s="6" r="B62" t="n">
        <v>13161</v>
      </c>
    </row>
    <row spans="1:4" r="63">
      <c s="4" r="A63" t="s">
        <v>945</v>
      </c>
    </row>
    <row spans="1:4" r="64">
      <c s="3" r="A64" t="s">
        <v>439</v>
      </c>
    </row>
    <row spans="1:4" r="65">
      <c s="4" r="A65" t="s">
        <v>939</v>
      </c>
      <c s="6" r="B65" t="n">
        <v>11530</v>
      </c>
    </row>
    <row spans="1:4" r="66">
      <c s="4" r="A66" t="s">
        <v>946</v>
      </c>
    </row>
    <row spans="1:4" r="67">
      <c s="3" r="A67" t="s">
        <v>439</v>
      </c>
    </row>
    <row spans="1:4" r="68">
      <c s="4" r="A68" t="s">
        <v>939</v>
      </c>
      <c s="6" r="B68" t="n">
        <v>2771</v>
      </c>
    </row>
    <row spans="1:4" r="69">
      <c s="4" r="A69" t="s">
        <v>913</v>
      </c>
    </row>
    <row spans="1:4" r="70">
      <c s="3" r="A70" t="s">
        <v>439</v>
      </c>
    </row>
    <row spans="1:4" r="71">
      <c s="4" r="A71" t="s">
        <v>928</v>
      </c>
      <c s="6" r="B71" t="n">
        <v>132303</v>
      </c>
      <c s="6" r="C71" t="n">
        <v>150149</v>
      </c>
    </row>
    <row spans="1:4" r="72">
      <c s="4" r="A72" t="s">
        <v>931</v>
      </c>
      <c s="6" r="B72" t="n">
        <v>-12605</v>
      </c>
      <c s="6" r="C72" t="n">
        <v>-16787</v>
      </c>
    </row>
    <row spans="1:4" r="73">
      <c s="4" r="A73" t="s">
        <v>932</v>
      </c>
      <c s="6" r="C73" t="n">
        <v>-1059</v>
      </c>
    </row>
    <row spans="1:4" r="74">
      <c s="4" r="A74" t="s">
        <v>933</v>
      </c>
      <c s="7" r="B74" t="n">
        <v>119698</v>
      </c>
      <c s="7" r="C74" t="n">
        <v>132303</v>
      </c>
      <c s="7" r="D74" t="n">
        <v>15014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Q36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14"/>
    <col customWidth="1" max="8" min="8" width="14"/>
    <col customWidth="1" max="9" min="9" width="21"/>
    <col customWidth="1" max="10" min="10" width="37"/>
    <col customWidth="1" max="11" min="11" width="29"/>
    <col customWidth="1" max="12" min="12" width="21"/>
    <col customWidth="1" max="13" min="13" width="21"/>
    <col customWidth="1" max="14" min="14" width="21"/>
    <col customWidth="1" max="15" min="15" width="21"/>
    <col customWidth="1" max="16" min="16" width="21"/>
    <col customWidth="1" max="17" min="17" width="21"/>
  </cols>
  <sheetData>
    <row spans="1:17" r="1">
      <c s="1" r="A1" t="s">
        <v>947</v>
      </c>
      <c s="2" r="B1" t="s">
        <v>948</v>
      </c>
      <c s="2" r="C1" t="s">
        <v>949</v>
      </c>
      <c s="2" r="D1" t="s">
        <v>950</v>
      </c>
      <c s="2" r="E1" t="s">
        <v>951</v>
      </c>
      <c s="2" r="F1" t="s">
        <v>952</v>
      </c>
      <c s="2" r="G1" t="s">
        <v>953</v>
      </c>
      <c s="2" r="H1" t="s">
        <v>846</v>
      </c>
      <c s="2" r="I1" t="s">
        <v>954</v>
      </c>
      <c s="2" r="J1" t="s">
        <v>955</v>
      </c>
      <c s="2" r="K1" t="s">
        <v>956</v>
      </c>
      <c s="2" r="L1" t="s">
        <v>552</v>
      </c>
      <c s="2" r="M1" t="s">
        <v>558</v>
      </c>
      <c s="2" r="N1" t="s">
        <v>548</v>
      </c>
      <c s="2" r="O1" t="s">
        <v>957</v>
      </c>
      <c s="2" r="P1" t="s">
        <v>550</v>
      </c>
      <c s="2" r="Q1" t="s">
        <v>958</v>
      </c>
    </row>
    <row spans="1:17" r="2">
      <c s="3" r="A2" t="s">
        <v>290</v>
      </c>
    </row>
    <row spans="1:17" r="3">
      <c s="4" r="A3" t="s">
        <v>643</v>
      </c>
      <c s="7" r="J3" t="n">
        <v>4019035</v>
      </c>
      <c s="7" r="K3" t="n">
        <v>4019035</v>
      </c>
      <c s="7" r="L3" t="n">
        <v>3137789</v>
      </c>
    </row>
    <row spans="1:17" r="4">
      <c s="4" r="A4" t="s">
        <v>959</v>
      </c>
      <c s="6" r="J4" t="n">
        <v>1000000</v>
      </c>
      <c s="6" r="K4" t="n">
        <v>1000000</v>
      </c>
    </row>
    <row spans="1:17" r="5">
      <c s="4" r="A5" t="s">
        <v>960</v>
      </c>
      <c s="6" r="J5" t="n">
        <v>47351</v>
      </c>
      <c s="6" r="K5" t="n">
        <v>47351</v>
      </c>
      <c s="6" r="L5" t="n">
        <v>73206</v>
      </c>
    </row>
    <row spans="1:17" r="6">
      <c s="4" r="A6" t="s">
        <v>961</v>
      </c>
      <c s="7" r="J6" t="n">
        <v>1372594</v>
      </c>
      <c s="7" r="K6" t="n">
        <v>1372594</v>
      </c>
      <c s="6" r="L6" t="n">
        <v>1491228</v>
      </c>
    </row>
    <row spans="1:17" r="7">
      <c s="4" r="A7" t="s">
        <v>962</v>
      </c>
      <c s="6" r="J7" t="n">
        <v>4</v>
      </c>
      <c s="6" r="K7" t="n">
        <v>4</v>
      </c>
    </row>
    <row spans="1:17" r="8">
      <c s="3" r="A8" t="s">
        <v>963</v>
      </c>
    </row>
    <row spans="1:17" r="9">
      <c s="4" r="A9" t="s">
        <v>148</v>
      </c>
      <c s="7" r="J9" t="n">
        <v>1372594</v>
      </c>
      <c s="7" r="K9" t="n">
        <v>1372594</v>
      </c>
      <c s="7" r="L9" t="n">
        <v>1491228</v>
      </c>
    </row>
    <row spans="1:17" r="10">
      <c s="4" r="A10" t="s">
        <v>964</v>
      </c>
      <c s="7" r="B10" t="n">
        <v>9300</v>
      </c>
    </row>
    <row spans="1:17" r="11">
      <c s="4" r="A11" t="s">
        <v>965</v>
      </c>
      <c s="4" r="J11" t="s">
        <v>966</v>
      </c>
      <c s="4" r="K11" t="s">
        <v>966</v>
      </c>
    </row>
    <row spans="1:17" r="12">
      <c s="4" r="A12" t="s">
        <v>967</v>
      </c>
      <c s="4" r="J12" t="s">
        <v>968</v>
      </c>
      <c s="4" r="K12" t="s">
        <v>968</v>
      </c>
    </row>
    <row spans="1:17" r="13">
      <c s="4" r="A13" t="s">
        <v>569</v>
      </c>
    </row>
    <row spans="1:17" r="14">
      <c s="3" r="A14" t="s">
        <v>290</v>
      </c>
    </row>
    <row spans="1:17" r="15">
      <c s="4" r="A15" t="s">
        <v>579</v>
      </c>
      <c s="6" r="J15" t="n">
        <v>18</v>
      </c>
      <c s="6" r="K15" t="n">
        <v>18</v>
      </c>
    </row>
    <row spans="1:17" r="16">
      <c s="4" r="A16" t="s">
        <v>969</v>
      </c>
    </row>
    <row spans="1:17" r="17">
      <c s="3" r="A17" t="s">
        <v>290</v>
      </c>
    </row>
    <row spans="1:17" r="18">
      <c s="4" r="A18" t="s">
        <v>970</v>
      </c>
      <c s="7" r="E18" t="n">
        <v>1250000</v>
      </c>
      <c s="7" r="O18" t="n">
        <v>1600000</v>
      </c>
    </row>
    <row spans="1:17" r="19">
      <c s="4" r="A19" t="s">
        <v>971</v>
      </c>
    </row>
    <row spans="1:17" r="20">
      <c s="3" r="A20" t="s">
        <v>290</v>
      </c>
    </row>
    <row spans="1:17" r="21">
      <c s="4" r="A21" t="s">
        <v>970</v>
      </c>
      <c s="7" r="D21" t="n">
        <v>500000</v>
      </c>
      <c s="7" r="N21" t="n">
        <v>325000</v>
      </c>
    </row>
    <row spans="1:17" r="22">
      <c s="4" r="A22" t="s">
        <v>972</v>
      </c>
    </row>
    <row spans="1:17" r="23">
      <c s="3" r="A23" t="s">
        <v>290</v>
      </c>
    </row>
    <row spans="1:17" r="24">
      <c s="4" r="A24" t="s">
        <v>973</v>
      </c>
      <c s="4" r="G24" t="s">
        <v>974</v>
      </c>
    </row>
    <row spans="1:17" r="25">
      <c s="4" r="A25" t="s">
        <v>975</v>
      </c>
    </row>
    <row spans="1:17" r="26">
      <c s="3" r="A26" t="s">
        <v>290</v>
      </c>
    </row>
    <row spans="1:17" r="27">
      <c s="4" r="A27" t="s">
        <v>970</v>
      </c>
      <c s="7" r="C27" t="n">
        <v>600000</v>
      </c>
    </row>
    <row spans="1:17" r="28">
      <c s="4" r="A28" t="s">
        <v>976</v>
      </c>
      <c s="4" r="C28" t="s">
        <v>860</v>
      </c>
    </row>
    <row spans="1:17" r="29">
      <c s="4" r="A29" t="s">
        <v>959</v>
      </c>
      <c s="7" r="C29" t="n">
        <v>1000000</v>
      </c>
    </row>
    <row spans="1:17" r="30">
      <c s="4" r="A30" t="s">
        <v>977</v>
      </c>
      <c s="6" r="C30" t="n">
        <v>2</v>
      </c>
    </row>
    <row spans="1:17" r="31">
      <c s="4" r="A31" t="s">
        <v>973</v>
      </c>
      <c s="4" r="C31" t="s">
        <v>974</v>
      </c>
    </row>
    <row spans="1:17" r="32">
      <c s="3" r="A32" t="s">
        <v>963</v>
      </c>
    </row>
    <row spans="1:17" r="33">
      <c s="4" r="A33" t="s">
        <v>978</v>
      </c>
      <c s="7" r="J33" t="n">
        <v>600000</v>
      </c>
      <c s="7" r="K33" t="n">
        <v>600000</v>
      </c>
    </row>
    <row spans="1:17" r="34">
      <c s="4" r="A34" t="s">
        <v>979</v>
      </c>
    </row>
    <row spans="1:17" r="35">
      <c s="3" r="A35" t="s">
        <v>290</v>
      </c>
    </row>
    <row spans="1:17" r="36">
      <c s="4" r="A36" t="s">
        <v>980</v>
      </c>
      <c s="4" r="C36" t="s">
        <v>981</v>
      </c>
    </row>
    <row spans="1:17" r="37">
      <c s="4" r="A37" t="s">
        <v>982</v>
      </c>
    </row>
    <row spans="1:17" r="38">
      <c s="3" r="A38" t="s">
        <v>290</v>
      </c>
    </row>
    <row spans="1:17" r="39">
      <c s="4" r="A39" t="s">
        <v>973</v>
      </c>
      <c s="4" r="E39" t="s">
        <v>974</v>
      </c>
    </row>
    <row spans="1:17" r="40">
      <c s="4" r="A40" t="s">
        <v>983</v>
      </c>
    </row>
    <row spans="1:17" r="41">
      <c s="3" r="A41" t="s">
        <v>290</v>
      </c>
    </row>
    <row spans="1:17" r="42">
      <c s="4" r="A42" t="s">
        <v>973</v>
      </c>
      <c s="4" r="D42" t="s">
        <v>974</v>
      </c>
    </row>
    <row spans="1:17" r="43">
      <c s="4" r="A43" t="s">
        <v>984</v>
      </c>
    </row>
    <row spans="1:17" r="44">
      <c s="3" r="A44" t="s">
        <v>290</v>
      </c>
    </row>
    <row spans="1:17" r="45">
      <c s="4" r="A45" t="s">
        <v>970</v>
      </c>
      <c s="7" r="I45" t="n">
        <v>150000</v>
      </c>
    </row>
    <row spans="1:17" r="46">
      <c s="4" r="A46" t="s">
        <v>976</v>
      </c>
      <c s="4" r="I46" t="s">
        <v>860</v>
      </c>
    </row>
    <row spans="1:17" r="47">
      <c s="4" r="A47" t="s">
        <v>973</v>
      </c>
      <c s="4" r="I47" t="s">
        <v>974</v>
      </c>
    </row>
    <row spans="1:17" r="48">
      <c s="4" r="A48" t="s">
        <v>985</v>
      </c>
    </row>
    <row spans="1:17" r="49">
      <c s="3" r="A49" t="s">
        <v>290</v>
      </c>
    </row>
    <row spans="1:17" r="50">
      <c s="4" r="A50" t="s">
        <v>980</v>
      </c>
      <c s="4" r="I50" t="s">
        <v>986</v>
      </c>
    </row>
    <row spans="1:17" r="51">
      <c s="4" r="A51" t="s">
        <v>987</v>
      </c>
    </row>
    <row spans="1:17" r="52">
      <c s="3" r="A52" t="s">
        <v>290</v>
      </c>
    </row>
    <row spans="1:17" r="53">
      <c s="4" r="A53" t="s">
        <v>988</v>
      </c>
      <c s="6" r="J53" t="n">
        <v>0</v>
      </c>
      <c s="7" r="K53" t="n">
        <v>0</v>
      </c>
    </row>
    <row spans="1:17" r="54">
      <c s="4" r="A54" t="s">
        <v>976</v>
      </c>
      <c s="4" r="C54" t="s">
        <v>989</v>
      </c>
      <c s="4" r="K54" t="s">
        <v>989</v>
      </c>
    </row>
    <row spans="1:17" r="55">
      <c s="4" r="A55" t="s">
        <v>990</v>
      </c>
    </row>
    <row spans="1:17" r="56">
      <c s="3" r="A56" t="s">
        <v>290</v>
      </c>
    </row>
    <row spans="1:17" r="57">
      <c s="4" r="A57" t="s">
        <v>976</v>
      </c>
      <c s="4" r="K57" t="s">
        <v>991</v>
      </c>
    </row>
    <row spans="1:17" r="58">
      <c s="4" r="A58" t="s">
        <v>992</v>
      </c>
    </row>
    <row spans="1:17" r="59">
      <c s="3" r="A59" t="s">
        <v>290</v>
      </c>
    </row>
    <row spans="1:17" r="60">
      <c s="4" r="A60" t="s">
        <v>993</v>
      </c>
      <c s="4" r="K60" t="s">
        <v>994</v>
      </c>
      <c s="4" r="L60" t="s">
        <v>994</v>
      </c>
    </row>
    <row spans="1:17" r="61">
      <c s="4" r="A61" t="s">
        <v>995</v>
      </c>
    </row>
    <row spans="1:17" r="62">
      <c s="3" r="A62" t="s">
        <v>290</v>
      </c>
    </row>
    <row spans="1:17" r="63">
      <c s="4" r="A63" t="s">
        <v>970</v>
      </c>
      <c s="7" r="J63" t="n">
        <v>69000</v>
      </c>
      <c s="7" r="K63" t="n">
        <v>69000</v>
      </c>
    </row>
    <row spans="1:17" r="64">
      <c s="4" r="A64" t="s">
        <v>996</v>
      </c>
      <c s="6" r="K64" t="n">
        <v>7</v>
      </c>
    </row>
    <row spans="1:17" r="65">
      <c s="4" r="A65" t="s">
        <v>997</v>
      </c>
      <c s="6" r="J65" t="n">
        <v>3</v>
      </c>
      <c s="6" r="K65" t="n">
        <v>3</v>
      </c>
    </row>
    <row spans="1:17" r="66">
      <c s="4" r="A66" t="s">
        <v>998</v>
      </c>
    </row>
    <row spans="1:17" r="67">
      <c s="3" r="A67" t="s">
        <v>290</v>
      </c>
    </row>
    <row spans="1:17" r="68">
      <c s="4" r="A68" t="s">
        <v>999</v>
      </c>
      <c s="4" r="J68" t="s">
        <v>1000</v>
      </c>
      <c s="4" r="K68" t="s">
        <v>1000</v>
      </c>
    </row>
    <row spans="1:17" r="69">
      <c s="4" r="A69" t="s">
        <v>1001</v>
      </c>
    </row>
    <row spans="1:17" r="70">
      <c s="3" r="A70" t="s">
        <v>290</v>
      </c>
    </row>
    <row spans="1:17" r="71">
      <c s="4" r="A71" t="s">
        <v>980</v>
      </c>
      <c s="4" r="K71" t="s">
        <v>1002</v>
      </c>
    </row>
    <row spans="1:17" r="72">
      <c s="4" r="A72" t="s">
        <v>1003</v>
      </c>
    </row>
    <row spans="1:17" r="73">
      <c s="3" r="A73" t="s">
        <v>290</v>
      </c>
    </row>
    <row spans="1:17" r="74">
      <c s="4" r="A74" t="s">
        <v>999</v>
      </c>
      <c s="4" r="J74" t="s">
        <v>1004</v>
      </c>
      <c s="4" r="K74" t="s">
        <v>1004</v>
      </c>
    </row>
    <row spans="1:17" r="75">
      <c s="4" r="A75" t="s">
        <v>1005</v>
      </c>
    </row>
    <row spans="1:17" r="76">
      <c s="3" r="A76" t="s">
        <v>290</v>
      </c>
    </row>
    <row spans="1:17" r="77">
      <c s="4" r="A77" t="s">
        <v>980</v>
      </c>
      <c s="4" r="K77" t="s">
        <v>981</v>
      </c>
    </row>
    <row spans="1:17" r="78">
      <c s="4" r="A78" t="s">
        <v>1006</v>
      </c>
    </row>
    <row spans="1:17" r="79">
      <c s="3" r="A79" t="s">
        <v>290</v>
      </c>
    </row>
    <row spans="1:17" r="80">
      <c s="4" r="A80" t="s">
        <v>976</v>
      </c>
      <c s="4" r="K80" t="s">
        <v>1007</v>
      </c>
    </row>
    <row spans="1:17" r="81">
      <c s="4" r="A81" t="s">
        <v>1008</v>
      </c>
    </row>
    <row spans="1:17" r="82">
      <c s="3" r="A82" t="s">
        <v>290</v>
      </c>
    </row>
    <row spans="1:17" r="83">
      <c s="4" r="A83" t="s">
        <v>976</v>
      </c>
      <c s="4" r="K83" t="s">
        <v>871</v>
      </c>
    </row>
    <row spans="1:17" r="84">
      <c s="4" r="A84" t="s">
        <v>996</v>
      </c>
      <c s="6" r="J84" t="n">
        <v>18</v>
      </c>
    </row>
    <row spans="1:17" r="85">
      <c s="4" r="A85" t="s">
        <v>589</v>
      </c>
      <c s="6" r="J85" t="n">
        <v>18</v>
      </c>
    </row>
    <row spans="1:17" r="86">
      <c s="4" r="A86" t="s">
        <v>1009</v>
      </c>
    </row>
    <row spans="1:17" r="87">
      <c s="3" r="A87" t="s">
        <v>290</v>
      </c>
    </row>
    <row spans="1:17" r="88">
      <c s="4" r="A88" t="s">
        <v>999</v>
      </c>
      <c s="4" r="J88" t="s">
        <v>1010</v>
      </c>
      <c s="4" r="K88" t="s">
        <v>1010</v>
      </c>
    </row>
    <row spans="1:17" r="89">
      <c s="4" r="A89" t="s">
        <v>1011</v>
      </c>
    </row>
    <row spans="1:17" r="90">
      <c s="3" r="A90" t="s">
        <v>290</v>
      </c>
    </row>
    <row spans="1:17" r="91">
      <c s="4" r="A91" t="s">
        <v>999</v>
      </c>
      <c s="4" r="J91" t="s">
        <v>1012</v>
      </c>
      <c s="4" r="K91" t="s">
        <v>1012</v>
      </c>
    </row>
    <row spans="1:17" r="92">
      <c s="4" r="A92" t="s">
        <v>1013</v>
      </c>
    </row>
    <row spans="1:17" r="93">
      <c s="3" r="A93" t="s">
        <v>290</v>
      </c>
    </row>
    <row spans="1:17" r="94">
      <c s="4" r="A94" t="s">
        <v>999</v>
      </c>
      <c s="4" r="J94" t="s">
        <v>844</v>
      </c>
      <c s="4" r="K94" t="s">
        <v>844</v>
      </c>
    </row>
    <row spans="1:17" r="95">
      <c s="4" r="A95" t="s">
        <v>988</v>
      </c>
      <c s="7" r="J95" t="n">
        <v>99007</v>
      </c>
      <c s="7" r="K95" t="n">
        <v>99007</v>
      </c>
    </row>
    <row spans="1:17" r="96">
      <c s="4" r="A96" t="s">
        <v>970</v>
      </c>
      <c s="6" r="J96" t="n">
        <v>8982</v>
      </c>
      <c s="6" r="K96" t="n">
        <v>8982</v>
      </c>
    </row>
    <row spans="1:17" r="97">
      <c s="4" r="A97" t="s">
        <v>643</v>
      </c>
      <c s="7" r="J97" t="n">
        <v>8982</v>
      </c>
      <c s="6" r="K97" t="n">
        <v>8982</v>
      </c>
    </row>
    <row spans="1:17" r="98">
      <c s="4" r="A98" t="s">
        <v>1014</v>
      </c>
      <c s="6" r="J98" t="n">
        <v>5</v>
      </c>
    </row>
    <row spans="1:17" r="99">
      <c s="4" r="A99" t="s">
        <v>961</v>
      </c>
      <c s="7" r="J99" t="n">
        <v>9000</v>
      </c>
      <c s="6" r="K99" t="n">
        <v>9000</v>
      </c>
    </row>
    <row spans="1:17" r="100">
      <c s="3" r="A100" t="s">
        <v>963</v>
      </c>
    </row>
    <row spans="1:17" r="101">
      <c s="4" r="A101" t="s">
        <v>148</v>
      </c>
      <c s="6" r="J101" t="n">
        <v>9000</v>
      </c>
      <c s="6" r="K101" t="n">
        <v>9000</v>
      </c>
    </row>
    <row spans="1:17" r="102">
      <c s="4" r="A102" t="s">
        <v>1015</v>
      </c>
    </row>
    <row spans="1:17" r="103">
      <c s="3" r="A103" t="s">
        <v>290</v>
      </c>
    </row>
    <row spans="1:17" r="104">
      <c s="4" r="A104" t="s">
        <v>960</v>
      </c>
      <c s="6" r="J104" t="n">
        <v>1700</v>
      </c>
      <c s="6" r="K104" t="n">
        <v>1700</v>
      </c>
      <c s="7" r="L104" t="n">
        <v>2100</v>
      </c>
    </row>
    <row spans="1:17" r="105">
      <c s="4" r="A105" t="s">
        <v>1016</v>
      </c>
    </row>
    <row spans="1:17" r="106">
      <c s="3" r="A106" t="s">
        <v>290</v>
      </c>
    </row>
    <row spans="1:17" r="107">
      <c s="4" r="A107" t="s">
        <v>1017</v>
      </c>
      <c s="4" r="B107" t="s">
        <v>974</v>
      </c>
    </row>
    <row spans="1:17" r="108">
      <c s="4" r="A108" t="s">
        <v>1018</v>
      </c>
    </row>
    <row spans="1:17" r="109">
      <c s="3" r="A109" t="s">
        <v>290</v>
      </c>
    </row>
    <row spans="1:17" r="110">
      <c s="4" r="A110" t="s">
        <v>980</v>
      </c>
      <c s="4" r="C110" t="s">
        <v>1019</v>
      </c>
    </row>
    <row spans="1:17" r="111">
      <c s="4" r="A111" t="s">
        <v>1020</v>
      </c>
    </row>
    <row spans="1:17" r="112">
      <c s="3" r="A112" t="s">
        <v>290</v>
      </c>
    </row>
    <row spans="1:17" r="113">
      <c s="4" r="A113" t="s">
        <v>1021</v>
      </c>
      <c s="12" r="Q113" t="n">
        <v>294</v>
      </c>
    </row>
    <row spans="1:17" r="114">
      <c s="4" r="A114" t="s">
        <v>976</v>
      </c>
      <c s="4" r="F114" t="s">
        <v>858</v>
      </c>
    </row>
    <row spans="1:17" r="115">
      <c s="3" r="A115" t="s">
        <v>963</v>
      </c>
    </row>
    <row spans="1:17" r="116">
      <c s="4" r="A116" t="s">
        <v>1022</v>
      </c>
      <c s="7" r="F116" t="n">
        <v>5700</v>
      </c>
    </row>
    <row spans="1:17" r="117">
      <c s="4" r="A117" t="s">
        <v>1023</v>
      </c>
    </row>
    <row spans="1:17" r="118">
      <c s="3" r="A118" t="s">
        <v>290</v>
      </c>
    </row>
    <row spans="1:17" r="119">
      <c s="4" r="A119" t="s">
        <v>980</v>
      </c>
      <c s="4" r="F119" t="s">
        <v>1024</v>
      </c>
    </row>
    <row spans="1:17" r="120">
      <c s="4" r="A120" t="s">
        <v>1025</v>
      </c>
    </row>
    <row spans="1:17" r="121">
      <c s="3" r="A121" t="s">
        <v>290</v>
      </c>
    </row>
    <row spans="1:17" r="122">
      <c s="4" r="A122" t="s">
        <v>970</v>
      </c>
      <c s="7" r="E122" t="n">
        <v>450000</v>
      </c>
      <c s="7" r="P122" t="n">
        <v>250000</v>
      </c>
    </row>
    <row spans="1:17" r="123">
      <c s="4" r="A123" t="s">
        <v>959</v>
      </c>
      <c s="7" r="E123" t="n">
        <v>650000</v>
      </c>
    </row>
    <row spans="1:17" r="124">
      <c s="4" r="A124" t="s">
        <v>973</v>
      </c>
      <c s="4" r="E124" t="s">
        <v>974</v>
      </c>
    </row>
    <row spans="1:17" r="125">
      <c s="4" r="A125" t="s">
        <v>1026</v>
      </c>
    </row>
    <row spans="1:17" r="126">
      <c s="3" r="A126" t="s">
        <v>290</v>
      </c>
    </row>
    <row spans="1:17" r="127">
      <c s="4" r="A127" t="s">
        <v>976</v>
      </c>
      <c s="4" r="H127" t="s">
        <v>991</v>
      </c>
    </row>
    <row spans="1:17" r="128">
      <c s="4" r="A128" t="s">
        <v>1027</v>
      </c>
    </row>
    <row spans="1:17" r="129">
      <c s="3" r="A129" t="s">
        <v>290</v>
      </c>
    </row>
    <row spans="1:17" r="130">
      <c s="4" r="A130" t="s">
        <v>980</v>
      </c>
      <c s="4" r="H130" t="s">
        <v>1028</v>
      </c>
    </row>
    <row spans="1:17" r="131">
      <c s="4" r="A131" t="s">
        <v>1029</v>
      </c>
    </row>
    <row spans="1:17" r="132">
      <c s="3" r="A132" t="s">
        <v>290</v>
      </c>
    </row>
    <row spans="1:17" r="133">
      <c s="4" r="A133" t="s">
        <v>980</v>
      </c>
      <c s="4" r="H133" t="s">
        <v>1030</v>
      </c>
    </row>
    <row spans="1:17" r="134">
      <c s="4" r="A134" t="s">
        <v>291</v>
      </c>
    </row>
    <row spans="1:17" r="135">
      <c s="3" r="A135" t="s">
        <v>290</v>
      </c>
    </row>
    <row spans="1:17" r="136">
      <c s="4" r="A136" t="s">
        <v>988</v>
      </c>
      <c s="6" r="J136" t="n">
        <v>8429095</v>
      </c>
      <c s="6" r="K136" t="n">
        <v>8429095</v>
      </c>
    </row>
    <row spans="1:17" r="137">
      <c s="4" r="A137" t="s">
        <v>970</v>
      </c>
      <c s="6" r="J137" t="n">
        <v>6965288</v>
      </c>
      <c s="6" r="K137" t="n">
        <v>6965288</v>
      </c>
    </row>
    <row spans="1:17" r="138">
      <c s="4" r="A138" t="s">
        <v>643</v>
      </c>
      <c s="6" r="J138" t="n">
        <v>4019035</v>
      </c>
      <c s="6" r="K138" t="n">
        <v>4019035</v>
      </c>
      <c s="6" r="L138" t="n">
        <v>3137789</v>
      </c>
    </row>
    <row spans="1:17" r="139">
      <c s="4" r="A139" t="s">
        <v>961</v>
      </c>
      <c s="6" r="J139" t="n">
        <v>4020738</v>
      </c>
      <c s="6" r="K139" t="n">
        <v>4020738</v>
      </c>
    </row>
    <row spans="1:17" r="140">
      <c s="3" r="A140" t="s">
        <v>963</v>
      </c>
    </row>
    <row spans="1:17" r="141">
      <c s="6" r="A141" t="n">
        <v>2016</v>
      </c>
      <c s="6" r="J141" t="n">
        <v>844928</v>
      </c>
      <c s="6" r="K141" t="n">
        <v>844928</v>
      </c>
    </row>
    <row spans="1:17" r="142">
      <c s="6" r="A142" t="n">
        <v>2017</v>
      </c>
      <c s="6" r="J142" t="n">
        <v>588453</v>
      </c>
      <c s="6" r="K142" t="n">
        <v>588453</v>
      </c>
    </row>
    <row spans="1:17" r="143">
      <c s="6" r="A143" t="n">
        <v>2018</v>
      </c>
      <c s="6" r="J143" t="n">
        <v>561299</v>
      </c>
      <c s="6" r="K143" t="n">
        <v>561299</v>
      </c>
    </row>
    <row spans="1:17" r="144">
      <c s="6" r="A144" t="n">
        <v>2019</v>
      </c>
      <c s="6" r="J144" t="n">
        <v>552856</v>
      </c>
      <c s="6" r="K144" t="n">
        <v>552856</v>
      </c>
    </row>
    <row spans="1:17" r="145">
      <c s="6" r="A145" t="n">
        <v>2020</v>
      </c>
      <c s="6" r="J145" t="n">
        <v>1082751</v>
      </c>
      <c s="6" r="K145" t="n">
        <v>1082751</v>
      </c>
    </row>
    <row spans="1:17" r="146">
      <c s="4" r="A146" t="s">
        <v>836</v>
      </c>
      <c s="6" r="J146" t="n">
        <v>390451</v>
      </c>
      <c s="6" r="K146" t="n">
        <v>390451</v>
      </c>
    </row>
    <row spans="1:17" r="147">
      <c s="4" r="A147" t="s">
        <v>148</v>
      </c>
      <c s="6" r="J147" t="n">
        <v>4020738</v>
      </c>
      <c s="6" r="K147" t="n">
        <v>4020738</v>
      </c>
    </row>
    <row spans="1:17" r="148">
      <c s="4" r="A148" t="s">
        <v>1031</v>
      </c>
      <c s="6" r="J148" t="n">
        <v>38300</v>
      </c>
      <c s="6" r="K148" t="n">
        <v>38300</v>
      </c>
      <c s="6" r="L148" t="n">
        <v>26500</v>
      </c>
    </row>
    <row spans="1:17" r="149">
      <c s="4" r="A149" t="s">
        <v>1032</v>
      </c>
      <c s="6" r="K149" t="n">
        <v>14200</v>
      </c>
      <c s="6" r="L149" t="n">
        <v>11300</v>
      </c>
      <c s="7" r="M149" t="n">
        <v>9900</v>
      </c>
    </row>
    <row spans="1:17" r="150">
      <c s="4" r="A150" t="s">
        <v>1033</v>
      </c>
    </row>
    <row spans="1:17" r="151">
      <c s="3" r="A151" t="s">
        <v>290</v>
      </c>
    </row>
    <row spans="1:17" r="152">
      <c s="4" r="A152" t="s">
        <v>988</v>
      </c>
      <c s="6" r="J152" t="n">
        <v>1427281</v>
      </c>
      <c s="6" r="K152" t="n">
        <v>1427281</v>
      </c>
    </row>
    <row spans="1:17" r="153">
      <c s="4" r="A153" t="s">
        <v>970</v>
      </c>
      <c s="6" r="J153" t="n">
        <v>1600000</v>
      </c>
      <c s="6" r="K153" t="n">
        <v>1600000</v>
      </c>
    </row>
    <row spans="1:17" r="154">
      <c s="4" r="A154" t="s">
        <v>643</v>
      </c>
      <c s="6" r="J154" t="n">
        <v>975735</v>
      </c>
      <c s="7" r="K154" t="n">
        <v>975735</v>
      </c>
      <c s="6" r="L154" t="n">
        <v>875111</v>
      </c>
    </row>
    <row spans="1:17" r="155">
      <c s="4" r="A155" t="s">
        <v>1034</v>
      </c>
    </row>
    <row spans="1:17" r="156">
      <c s="3" r="A156" t="s">
        <v>290</v>
      </c>
    </row>
    <row spans="1:17" r="157">
      <c s="4" r="A157" t="s">
        <v>980</v>
      </c>
      <c s="4" r="K157" t="s">
        <v>1035</v>
      </c>
    </row>
    <row spans="1:17" r="158">
      <c s="4" r="A158" t="s">
        <v>1036</v>
      </c>
    </row>
    <row spans="1:17" r="159">
      <c s="3" r="A159" t="s">
        <v>290</v>
      </c>
    </row>
    <row spans="1:17" r="160">
      <c s="4" r="A160" t="s">
        <v>980</v>
      </c>
      <c s="4" r="K160" t="s">
        <v>1030</v>
      </c>
    </row>
    <row spans="1:17" r="161">
      <c s="4" r="A161" t="s">
        <v>1037</v>
      </c>
    </row>
    <row spans="1:17" r="162">
      <c s="3" r="A162" t="s">
        <v>290</v>
      </c>
    </row>
    <row spans="1:17" r="163">
      <c s="4" r="A163" t="s">
        <v>988</v>
      </c>
      <c s="6" r="J163" t="n">
        <v>326292</v>
      </c>
      <c s="7" r="K163" t="n">
        <v>326292</v>
      </c>
    </row>
    <row spans="1:17" r="164">
      <c s="4" r="A164" t="s">
        <v>970</v>
      </c>
      <c s="6" r="J164" t="n">
        <v>500000</v>
      </c>
      <c s="6" r="K164" t="n">
        <v>500000</v>
      </c>
    </row>
    <row spans="1:17" r="165">
      <c s="4" r="A165" t="s">
        <v>643</v>
      </c>
      <c s="6" r="J165" t="n">
        <v>233705</v>
      </c>
      <c s="7" r="K165" t="n">
        <v>233705</v>
      </c>
      <c s="6" r="L165" t="n">
        <v>240188</v>
      </c>
    </row>
    <row spans="1:17" r="166">
      <c s="4" r="A166" t="s">
        <v>1038</v>
      </c>
    </row>
    <row spans="1:17" r="167">
      <c s="3" r="A167" t="s">
        <v>290</v>
      </c>
    </row>
    <row spans="1:17" r="168">
      <c s="4" r="A168" t="s">
        <v>980</v>
      </c>
      <c s="4" r="K168" t="s">
        <v>1039</v>
      </c>
    </row>
    <row spans="1:17" r="169">
      <c s="4" r="A169" t="s">
        <v>1040</v>
      </c>
    </row>
    <row spans="1:17" r="170">
      <c s="3" r="A170" t="s">
        <v>290</v>
      </c>
    </row>
    <row spans="1:17" r="171">
      <c s="4" r="A171" t="s">
        <v>980</v>
      </c>
      <c s="4" r="K171" t="s">
        <v>1041</v>
      </c>
    </row>
    <row spans="1:17" r="172">
      <c s="4" r="A172" t="s">
        <v>1042</v>
      </c>
    </row>
    <row spans="1:17" r="173">
      <c s="3" r="A173" t="s">
        <v>290</v>
      </c>
    </row>
    <row spans="1:17" r="174">
      <c s="4" r="A174" t="s">
        <v>988</v>
      </c>
      <c s="6" r="J174" t="n">
        <v>185917</v>
      </c>
      <c s="7" r="K174" t="n">
        <v>185917</v>
      </c>
    </row>
    <row spans="1:17" r="175">
      <c s="4" r="A175" t="s">
        <v>970</v>
      </c>
      <c s="6" r="J175" t="n">
        <v>131997</v>
      </c>
      <c s="6" r="K175" t="n">
        <v>131997</v>
      </c>
    </row>
    <row spans="1:17" r="176">
      <c s="4" r="A176" t="s">
        <v>643</v>
      </c>
      <c s="6" r="J176" t="n">
        <v>131997</v>
      </c>
      <c s="7" r="K176" t="n">
        <v>131997</v>
      </c>
      <c s="6" r="L176" t="n">
        <v>124250</v>
      </c>
    </row>
    <row spans="1:17" r="177">
      <c s="4" r="A177" t="s">
        <v>1043</v>
      </c>
    </row>
    <row spans="1:17" r="178">
      <c s="3" r="A178" t="s">
        <v>290</v>
      </c>
    </row>
    <row spans="1:17" r="179">
      <c s="4" r="A179" t="s">
        <v>980</v>
      </c>
      <c s="4" r="K179" t="s">
        <v>981</v>
      </c>
    </row>
    <row spans="1:17" r="180">
      <c s="4" r="A180" t="s">
        <v>1044</v>
      </c>
    </row>
    <row spans="1:17" r="181">
      <c s="3" r="A181" t="s">
        <v>290</v>
      </c>
    </row>
    <row spans="1:17" r="182">
      <c s="4" r="A182" t="s">
        <v>980</v>
      </c>
      <c s="4" r="K182" t="s">
        <v>1045</v>
      </c>
    </row>
    <row spans="1:17" r="183">
      <c s="4" r="A183" t="s">
        <v>1046</v>
      </c>
    </row>
    <row spans="1:17" r="184">
      <c s="3" r="A184" t="s">
        <v>290</v>
      </c>
    </row>
    <row spans="1:17" r="185">
      <c s="4" r="A185" t="s">
        <v>988</v>
      </c>
      <c s="6" r="J185" t="n">
        <v>394945</v>
      </c>
      <c s="7" r="K185" t="n">
        <v>394945</v>
      </c>
    </row>
    <row spans="1:17" r="186">
      <c s="4" r="A186" t="s">
        <v>970</v>
      </c>
      <c s="6" r="J186" t="n">
        <v>309498</v>
      </c>
      <c s="6" r="K186" t="n">
        <v>309498</v>
      </c>
    </row>
    <row spans="1:17" r="187">
      <c s="4" r="A187" t="s">
        <v>643</v>
      </c>
      <c s="6" r="J187" t="n">
        <v>309498</v>
      </c>
      <c s="7" r="K187" t="n">
        <v>309498</v>
      </c>
      <c s="6" r="L187" t="n">
        <v>327117</v>
      </c>
    </row>
    <row spans="1:17" r="188">
      <c s="4" r="A188" t="s">
        <v>1047</v>
      </c>
    </row>
    <row spans="1:17" r="189">
      <c s="3" r="A189" t="s">
        <v>290</v>
      </c>
    </row>
    <row spans="1:17" r="190">
      <c s="4" r="A190" t="s">
        <v>980</v>
      </c>
      <c s="4" r="K190" t="s">
        <v>1048</v>
      </c>
    </row>
    <row spans="1:17" r="191">
      <c s="4" r="A191" t="s">
        <v>1049</v>
      </c>
    </row>
    <row spans="1:17" r="192">
      <c s="3" r="A192" t="s">
        <v>290</v>
      </c>
    </row>
    <row spans="1:17" r="193">
      <c s="4" r="A193" t="s">
        <v>970</v>
      </c>
      <c s="6" r="J193" t="n">
        <v>1000000</v>
      </c>
      <c s="7" r="K193" t="n">
        <v>1000000</v>
      </c>
    </row>
    <row spans="1:17" r="194">
      <c s="4" r="A194" t="s">
        <v>1050</v>
      </c>
    </row>
    <row spans="1:17" r="195">
      <c s="3" r="A195" t="s">
        <v>290</v>
      </c>
    </row>
    <row spans="1:17" r="196">
      <c s="4" r="A196" t="s">
        <v>980</v>
      </c>
      <c s="4" r="K196" t="s">
        <v>981</v>
      </c>
    </row>
    <row spans="1:17" r="197">
      <c s="4" r="A197" t="s">
        <v>1051</v>
      </c>
    </row>
    <row spans="1:17" r="198">
      <c s="3" r="A198" t="s">
        <v>290</v>
      </c>
    </row>
    <row spans="1:17" r="199">
      <c s="4" r="A199" t="s">
        <v>988</v>
      </c>
      <c s="6" r="J199" t="n">
        <v>708071</v>
      </c>
      <c s="7" r="K199" t="n">
        <v>708071</v>
      </c>
    </row>
    <row spans="1:17" r="200">
      <c s="4" r="A200" t="s">
        <v>970</v>
      </c>
      <c s="6" r="J200" t="n">
        <v>500000</v>
      </c>
      <c s="6" r="K200" t="n">
        <v>500000</v>
      </c>
    </row>
    <row spans="1:17" r="201">
      <c s="4" r="A201" t="s">
        <v>643</v>
      </c>
      <c s="6" r="J201" t="n">
        <v>491263</v>
      </c>
      <c s="6" r="K201" t="n">
        <v>491263</v>
      </c>
      <c s="6" r="L201" t="n">
        <v>296967</v>
      </c>
    </row>
    <row spans="1:17" r="202">
      <c s="3" r="A202" t="s">
        <v>963</v>
      </c>
    </row>
    <row spans="1:17" r="203">
      <c s="6" r="A203" t="n">
        <v>2016</v>
      </c>
      <c s="6" r="J203" t="n">
        <v>225500</v>
      </c>
      <c s="7" r="K203" t="n">
        <v>225500</v>
      </c>
    </row>
    <row spans="1:17" r="204">
      <c s="4" r="A204" t="s">
        <v>1052</v>
      </c>
    </row>
    <row spans="1:17" r="205">
      <c s="3" r="A205" t="s">
        <v>290</v>
      </c>
    </row>
    <row spans="1:17" r="206">
      <c s="4" r="A206" t="s">
        <v>980</v>
      </c>
      <c s="4" r="K206" t="s">
        <v>981</v>
      </c>
    </row>
    <row spans="1:17" r="207">
      <c s="4" r="A207" t="s">
        <v>1053</v>
      </c>
    </row>
    <row spans="1:17" r="208">
      <c s="3" r="A208" t="s">
        <v>290</v>
      </c>
    </row>
    <row spans="1:17" r="209">
      <c s="4" r="A209" t="s">
        <v>980</v>
      </c>
      <c s="4" r="K209" t="s">
        <v>844</v>
      </c>
    </row>
    <row spans="1:17" r="210">
      <c s="4" r="A210" t="s">
        <v>1054</v>
      </c>
    </row>
    <row spans="1:17" r="211">
      <c s="3" r="A211" t="s">
        <v>290</v>
      </c>
    </row>
    <row spans="1:17" r="212">
      <c s="4" r="A212" t="s">
        <v>988</v>
      </c>
      <c s="6" r="J212" t="n">
        <v>157716</v>
      </c>
      <c s="7" r="K212" t="n">
        <v>157716</v>
      </c>
    </row>
    <row spans="1:17" r="213">
      <c s="4" r="A213" t="s">
        <v>970</v>
      </c>
      <c s="6" r="J213" t="n">
        <v>650000</v>
      </c>
      <c s="6" r="K213" t="n">
        <v>650000</v>
      </c>
    </row>
    <row spans="1:17" r="214">
      <c s="4" r="A214" t="s">
        <v>643</v>
      </c>
      <c s="6" r="J214" t="n">
        <v>38055</v>
      </c>
      <c s="7" r="K214" t="n">
        <v>38055</v>
      </c>
      <c s="7" r="L214" t="n">
        <v>189871</v>
      </c>
    </row>
    <row spans="1:17" r="215">
      <c s="4" r="A215" t="s">
        <v>1055</v>
      </c>
      <c s="4" r="K215" t="s">
        <v>1056</v>
      </c>
      <c s="4" r="L215" t="s">
        <v>1056</v>
      </c>
    </row>
    <row spans="1:17" r="216">
      <c s="4" r="A216" t="s">
        <v>959</v>
      </c>
      <c s="6" r="J216" t="n">
        <v>650000</v>
      </c>
      <c s="7" r="K216" t="n">
        <v>650000</v>
      </c>
    </row>
    <row spans="1:17" r="217">
      <c s="3" r="A217" t="s">
        <v>963</v>
      </c>
    </row>
    <row spans="1:17" r="218">
      <c s="4" r="A218" t="s">
        <v>978</v>
      </c>
      <c s="6" r="J218" t="n">
        <v>450000</v>
      </c>
      <c s="7" r="K218" t="n">
        <v>450000</v>
      </c>
    </row>
    <row spans="1:17" r="219">
      <c s="4" r="A219" t="s">
        <v>1057</v>
      </c>
    </row>
    <row spans="1:17" r="220">
      <c s="3" r="A220" t="s">
        <v>290</v>
      </c>
    </row>
    <row spans="1:17" r="221">
      <c s="4" r="A221" t="s">
        <v>980</v>
      </c>
      <c s="4" r="K221" t="s">
        <v>1041</v>
      </c>
    </row>
    <row spans="1:17" r="222">
      <c s="4" r="A222" t="s">
        <v>1058</v>
      </c>
    </row>
    <row spans="1:17" r="223">
      <c s="3" r="A223" t="s">
        <v>290</v>
      </c>
    </row>
    <row spans="1:17" r="224">
      <c s="4" r="A224" t="s">
        <v>988</v>
      </c>
      <c s="6" r="J224" t="n">
        <v>107580</v>
      </c>
      <c s="7" r="K224" t="n">
        <v>107580</v>
      </c>
    </row>
    <row spans="1:17" r="225">
      <c s="4" r="A225" t="s">
        <v>970</v>
      </c>
      <c s="6" r="J225" t="n">
        <v>150000</v>
      </c>
      <c s="6" r="K225" t="n">
        <v>150000</v>
      </c>
    </row>
    <row spans="1:17" r="226">
      <c s="4" r="A226" t="s">
        <v>643</v>
      </c>
      <c s="6" r="J226" t="n">
        <v>80741</v>
      </c>
      <c s="6" r="K226" t="n">
        <v>80741</v>
      </c>
      <c s="7" r="L226" t="n">
        <v>94727</v>
      </c>
    </row>
    <row spans="1:17" r="227">
      <c s="3" r="A227" t="s">
        <v>963</v>
      </c>
    </row>
    <row spans="1:17" r="228">
      <c s="6" r="A228" t="n">
        <v>2016</v>
      </c>
      <c s="6" r="J228" t="n">
        <v>243400</v>
      </c>
      <c s="7" r="K228" t="n">
        <v>243400</v>
      </c>
    </row>
    <row spans="1:17" r="229">
      <c s="4" r="A229" t="s">
        <v>1059</v>
      </c>
    </row>
    <row spans="1:17" r="230">
      <c s="3" r="A230" t="s">
        <v>290</v>
      </c>
    </row>
    <row spans="1:17" r="231">
      <c s="4" r="A231" t="s">
        <v>980</v>
      </c>
      <c s="4" r="K231" t="s">
        <v>1060</v>
      </c>
    </row>
    <row spans="1:17" r="232">
      <c s="4" r="A232" t="s">
        <v>1061</v>
      </c>
    </row>
    <row spans="1:17" r="233">
      <c s="3" r="A233" t="s">
        <v>290</v>
      </c>
    </row>
    <row spans="1:17" r="234">
      <c s="4" r="A234" t="s">
        <v>980</v>
      </c>
      <c s="4" r="K234" t="s">
        <v>1062</v>
      </c>
    </row>
    <row spans="1:17" r="235">
      <c s="4" r="A235" t="s">
        <v>1063</v>
      </c>
    </row>
    <row spans="1:17" r="236">
      <c s="3" r="A236" t="s">
        <v>290</v>
      </c>
    </row>
    <row spans="1:17" r="237">
      <c s="4" r="A237" t="s">
        <v>970</v>
      </c>
      <c s="6" r="J237" t="n">
        <v>150000</v>
      </c>
      <c s="7" r="K237" t="n">
        <v>150000</v>
      </c>
    </row>
    <row spans="1:17" r="238">
      <c s="4" r="A238" t="s">
        <v>643</v>
      </c>
      <c s="6" r="L238" t="n">
        <v>113636</v>
      </c>
    </row>
    <row spans="1:17" r="239">
      <c s="3" r="A239" t="s">
        <v>963</v>
      </c>
    </row>
    <row spans="1:17" r="240">
      <c s="6" r="A240" t="n">
        <v>2016</v>
      </c>
      <c s="6" r="J240" t="n">
        <v>120800</v>
      </c>
      <c s="7" r="K240" t="n">
        <v>120800</v>
      </c>
    </row>
    <row spans="1:17" r="241">
      <c s="4" r="A241" t="s">
        <v>1064</v>
      </c>
    </row>
    <row spans="1:17" r="242">
      <c s="3" r="A242" t="s">
        <v>290</v>
      </c>
    </row>
    <row spans="1:17" r="243">
      <c s="4" r="A243" t="s">
        <v>980</v>
      </c>
      <c s="4" r="K243" t="s">
        <v>986</v>
      </c>
    </row>
    <row spans="1:17" r="244">
      <c s="4" r="A244" t="s">
        <v>1065</v>
      </c>
    </row>
    <row spans="1:17" r="245">
      <c s="3" r="A245" t="s">
        <v>290</v>
      </c>
    </row>
    <row spans="1:17" r="246">
      <c s="4" r="A246" t="s">
        <v>988</v>
      </c>
      <c s="6" r="J246" t="n">
        <v>88266</v>
      </c>
      <c s="7" r="K246" t="n">
        <v>88266</v>
      </c>
    </row>
    <row spans="1:17" r="247">
      <c s="4" r="A247" t="s">
        <v>970</v>
      </c>
      <c s="6" r="J247" t="n">
        <v>150000</v>
      </c>
      <c s="6" r="K247" t="n">
        <v>150000</v>
      </c>
    </row>
    <row spans="1:17" r="248">
      <c s="4" r="A248" t="s">
        <v>643</v>
      </c>
      <c s="6" r="J248" t="n">
        <v>66041</v>
      </c>
      <c s="7" r="K248" t="n">
        <v>66041</v>
      </c>
    </row>
    <row spans="1:17" r="249">
      <c s="4" r="A249" t="s">
        <v>1066</v>
      </c>
    </row>
    <row spans="1:17" r="250">
      <c s="3" r="A250" t="s">
        <v>290</v>
      </c>
    </row>
    <row spans="1:17" r="251">
      <c s="4" r="A251" t="s">
        <v>980</v>
      </c>
      <c s="4" r="K251" t="s">
        <v>986</v>
      </c>
    </row>
    <row spans="1:17" r="252">
      <c s="4" r="A252" t="s">
        <v>1067</v>
      </c>
    </row>
    <row spans="1:17" r="253">
      <c s="3" r="A253" t="s">
        <v>290</v>
      </c>
    </row>
    <row spans="1:17" r="254">
      <c s="4" r="A254" t="s">
        <v>980</v>
      </c>
      <c s="4" r="K254" t="s">
        <v>1019</v>
      </c>
    </row>
    <row spans="1:17" r="255">
      <c s="4" r="A255" t="s">
        <v>1068</v>
      </c>
    </row>
    <row spans="1:17" r="256">
      <c s="3" r="A256" t="s">
        <v>290</v>
      </c>
    </row>
    <row spans="1:17" r="257">
      <c s="4" r="A257" t="s">
        <v>988</v>
      </c>
      <c s="6" r="J257" t="n">
        <v>159111</v>
      </c>
      <c s="7" r="K257" t="n">
        <v>159111</v>
      </c>
    </row>
    <row spans="1:17" r="258">
      <c s="4" r="A258" t="s">
        <v>970</v>
      </c>
      <c s="6" r="J258" t="n">
        <v>120850</v>
      </c>
      <c s="6" r="K258" t="n">
        <v>120850</v>
      </c>
    </row>
    <row spans="1:17" r="259">
      <c s="4" r="A259" t="s">
        <v>643</v>
      </c>
      <c s="6" r="J259" t="n">
        <v>120850</v>
      </c>
      <c s="7" r="K259" t="n">
        <v>120850</v>
      </c>
      <c s="6" r="L259" t="n">
        <v>39024</v>
      </c>
    </row>
    <row spans="1:17" r="260">
      <c s="4" r="A260" t="s">
        <v>1069</v>
      </c>
    </row>
    <row spans="1:17" r="261">
      <c s="3" r="A261" t="s">
        <v>290</v>
      </c>
    </row>
    <row spans="1:17" r="262">
      <c s="4" r="A262" t="s">
        <v>980</v>
      </c>
      <c s="4" r="K262" t="s">
        <v>1070</v>
      </c>
    </row>
    <row spans="1:17" r="263">
      <c s="4" r="A263" t="s">
        <v>1071</v>
      </c>
    </row>
    <row spans="1:17" r="264">
      <c s="3" r="A264" t="s">
        <v>290</v>
      </c>
    </row>
    <row spans="1:17" r="265">
      <c s="4" r="A265" t="s">
        <v>980</v>
      </c>
      <c s="4" r="K265" t="s">
        <v>1072</v>
      </c>
    </row>
    <row spans="1:17" r="266">
      <c s="4" r="A266" t="s">
        <v>1073</v>
      </c>
    </row>
    <row spans="1:17" r="267">
      <c s="3" r="A267" t="s">
        <v>290</v>
      </c>
    </row>
    <row spans="1:17" r="268">
      <c s="4" r="A268" t="s">
        <v>988</v>
      </c>
      <c s="6" r="J268" t="n">
        <v>341422</v>
      </c>
      <c s="7" r="K268" t="n">
        <v>341422</v>
      </c>
    </row>
    <row spans="1:17" r="269">
      <c s="4" r="A269" t="s">
        <v>970</v>
      </c>
      <c s="6" r="J269" t="n">
        <v>243434</v>
      </c>
      <c s="6" r="K269" t="n">
        <v>243434</v>
      </c>
    </row>
    <row spans="1:17" r="270">
      <c s="4" r="A270" t="s">
        <v>643</v>
      </c>
      <c s="6" r="J270" t="n">
        <v>243434</v>
      </c>
      <c s="7" r="K270" t="n">
        <v>243434</v>
      </c>
    </row>
    <row spans="1:17" r="271">
      <c s="4" r="A271" t="s">
        <v>1074</v>
      </c>
    </row>
    <row spans="1:17" r="272">
      <c s="3" r="A272" t="s">
        <v>290</v>
      </c>
    </row>
    <row spans="1:17" r="273">
      <c s="4" r="A273" t="s">
        <v>980</v>
      </c>
      <c s="4" r="K273" t="s">
        <v>1028</v>
      </c>
    </row>
    <row spans="1:17" r="274">
      <c s="4" r="A274" t="s">
        <v>1075</v>
      </c>
    </row>
    <row spans="1:17" r="275">
      <c s="3" r="A275" t="s">
        <v>290</v>
      </c>
    </row>
    <row spans="1:17" r="276">
      <c s="4" r="A276" t="s">
        <v>980</v>
      </c>
      <c s="4" r="K276" t="s">
        <v>1030</v>
      </c>
    </row>
    <row spans="1:17" r="277">
      <c s="4" r="A277" t="s">
        <v>1076</v>
      </c>
    </row>
    <row spans="1:17" r="278">
      <c s="3" r="A278" t="s">
        <v>290</v>
      </c>
    </row>
    <row spans="1:17" r="279">
      <c s="4" r="A279" t="s">
        <v>643</v>
      </c>
      <c s="6" r="L279" t="n">
        <v>58079</v>
      </c>
    </row>
    <row spans="1:17" r="280">
      <c s="4" r="A280" t="s">
        <v>1077</v>
      </c>
    </row>
    <row spans="1:17" r="281">
      <c s="3" r="A281" t="s">
        <v>290</v>
      </c>
    </row>
    <row spans="1:17" r="282">
      <c s="4" r="A282" t="s">
        <v>988</v>
      </c>
      <c s="6" r="J282" t="n">
        <v>180192</v>
      </c>
      <c s="7" r="K282" t="n">
        <v>180192</v>
      </c>
    </row>
    <row spans="1:17" r="283">
      <c s="4" r="A283" t="s">
        <v>970</v>
      </c>
      <c s="6" r="J283" t="n">
        <v>125000</v>
      </c>
      <c s="6" r="K283" t="n">
        <v>125000</v>
      </c>
    </row>
    <row spans="1:17" r="284">
      <c s="4" r="A284" t="s">
        <v>643</v>
      </c>
      <c s="6" r="J284" t="n">
        <v>2000</v>
      </c>
      <c s="7" r="K284" t="n">
        <v>2000</v>
      </c>
      <c s="6" r="L284" t="n">
        <v>101886</v>
      </c>
    </row>
    <row spans="1:17" r="285">
      <c s="4" r="A285" t="s">
        <v>1078</v>
      </c>
    </row>
    <row spans="1:17" r="286">
      <c s="3" r="A286" t="s">
        <v>290</v>
      </c>
    </row>
    <row spans="1:17" r="287">
      <c s="4" r="A287" t="s">
        <v>980</v>
      </c>
      <c s="4" r="K287" t="s">
        <v>1019</v>
      </c>
    </row>
    <row spans="1:17" r="288">
      <c s="4" r="A288" t="s">
        <v>1079</v>
      </c>
    </row>
    <row spans="1:17" r="289">
      <c s="3" r="A289" t="s">
        <v>290</v>
      </c>
    </row>
    <row spans="1:17" r="290">
      <c s="4" r="A290" t="s">
        <v>988</v>
      </c>
      <c s="6" r="J290" t="n">
        <v>153356</v>
      </c>
      <c s="7" r="K290" t="n">
        <v>153356</v>
      </c>
    </row>
    <row spans="1:17" r="291">
      <c s="4" r="A291" t="s">
        <v>970</v>
      </c>
      <c s="6" r="J291" t="n">
        <v>90055</v>
      </c>
      <c s="6" r="K291" t="n">
        <v>90055</v>
      </c>
    </row>
    <row spans="1:17" r="292">
      <c s="4" r="A292" t="s">
        <v>643</v>
      </c>
      <c s="6" r="J292" t="n">
        <v>82964</v>
      </c>
      <c s="6" r="K292" t="n">
        <v>82964</v>
      </c>
      <c s="6" r="L292" t="n">
        <v>14000</v>
      </c>
    </row>
    <row spans="1:17" r="293">
      <c s="4" r="A293" t="s">
        <v>1080</v>
      </c>
    </row>
    <row spans="1:17" r="294">
      <c s="3" r="A294" t="s">
        <v>290</v>
      </c>
    </row>
    <row spans="1:17" r="295">
      <c s="4" r="A295" t="s">
        <v>988</v>
      </c>
      <c s="6" r="J295" t="n">
        <v>506500</v>
      </c>
      <c s="6" r="K295" t="n">
        <v>506500</v>
      </c>
    </row>
    <row spans="1:17" r="296">
      <c s="4" r="A296" t="s">
        <v>970</v>
      </c>
      <c s="6" r="J296" t="n">
        <v>319322</v>
      </c>
      <c s="6" r="K296" t="n">
        <v>319322</v>
      </c>
    </row>
    <row spans="1:17" r="297">
      <c s="4" r="A297" t="s">
        <v>643</v>
      </c>
      <c s="6" r="J297" t="n">
        <v>319322</v>
      </c>
      <c s="7" r="K297" t="n">
        <v>319322</v>
      </c>
    </row>
    <row spans="1:17" r="298">
      <c s="4" r="A298" t="s">
        <v>1081</v>
      </c>
    </row>
    <row spans="1:17" r="299">
      <c s="3" r="A299" t="s">
        <v>290</v>
      </c>
    </row>
    <row spans="1:17" r="300">
      <c s="4" r="A300" t="s">
        <v>980</v>
      </c>
      <c s="4" r="K300" t="s">
        <v>1024</v>
      </c>
    </row>
    <row spans="1:17" r="301">
      <c s="4" r="A301" t="s">
        <v>1082</v>
      </c>
    </row>
    <row spans="1:17" r="302">
      <c s="3" r="A302" t="s">
        <v>290</v>
      </c>
    </row>
    <row spans="1:17" r="303">
      <c s="4" r="A303" t="s">
        <v>988</v>
      </c>
      <c s="6" r="J303" t="n">
        <v>327967</v>
      </c>
      <c s="7" r="K303" t="n">
        <v>327967</v>
      </c>
    </row>
    <row spans="1:17" r="304">
      <c s="4" r="A304" t="s">
        <v>970</v>
      </c>
      <c s="6" r="J304" t="n">
        <v>248630</v>
      </c>
      <c s="6" r="K304" t="n">
        <v>248630</v>
      </c>
    </row>
    <row spans="1:17" r="305">
      <c s="4" r="A305" t="s">
        <v>643</v>
      </c>
      <c s="7" r="J305" t="n">
        <v>248630</v>
      </c>
      <c s="7" r="K305" t="n">
        <v>248630</v>
      </c>
    </row>
    <row spans="1:17" r="306">
      <c s="4" r="A306" t="s">
        <v>1083</v>
      </c>
    </row>
    <row spans="1:17" r="307">
      <c s="3" r="A307" t="s">
        <v>290</v>
      </c>
    </row>
    <row spans="1:17" r="308">
      <c s="4" r="A308" t="s">
        <v>999</v>
      </c>
      <c s="4" r="J308" t="s">
        <v>1010</v>
      </c>
      <c s="4" r="K308" t="s">
        <v>1010</v>
      </c>
    </row>
    <row spans="1:17" r="309">
      <c s="4" r="A309" t="s">
        <v>1084</v>
      </c>
    </row>
    <row spans="1:17" r="310">
      <c s="3" r="A310" t="s">
        <v>290</v>
      </c>
    </row>
    <row spans="1:17" r="311">
      <c s="4" r="A311" t="s">
        <v>999</v>
      </c>
      <c s="4" r="J311" t="s">
        <v>1012</v>
      </c>
      <c s="4" r="K311" t="s">
        <v>1012</v>
      </c>
    </row>
    <row spans="1:17" r="312">
      <c s="4" r="A312" t="s">
        <v>1085</v>
      </c>
    </row>
    <row spans="1:17" r="313">
      <c s="3" r="A313" t="s">
        <v>290</v>
      </c>
    </row>
    <row spans="1:17" r="314">
      <c s="4" r="A314" t="s">
        <v>999</v>
      </c>
      <c s="4" r="J314" t="s">
        <v>844</v>
      </c>
      <c s="4" r="K314" t="s">
        <v>844</v>
      </c>
    </row>
    <row spans="1:17" r="315">
      <c s="4" r="A315" t="s">
        <v>1086</v>
      </c>
    </row>
    <row spans="1:17" r="316">
      <c s="3" r="A316" t="s">
        <v>290</v>
      </c>
    </row>
    <row spans="1:17" r="317">
      <c s="4" r="A317" t="s">
        <v>988</v>
      </c>
      <c s="7" r="J317" t="n">
        <v>3254640</v>
      </c>
      <c s="7" r="K317" t="n">
        <v>3254640</v>
      </c>
    </row>
    <row spans="1:17" r="318">
      <c s="4" r="A318" t="s">
        <v>970</v>
      </c>
      <c s="6" r="J318" t="n">
        <v>658270</v>
      </c>
      <c s="6" r="K318" t="n">
        <v>658270</v>
      </c>
    </row>
    <row spans="1:17" r="319">
      <c s="4" r="A319" t="s">
        <v>643</v>
      </c>
      <c s="6" r="J319" t="n">
        <v>656568</v>
      </c>
      <c s="7" r="K319" t="n">
        <v>656568</v>
      </c>
      <c s="6" r="L319" t="n">
        <v>662933</v>
      </c>
    </row>
    <row spans="1:17" r="320">
      <c s="4" r="A320" t="s">
        <v>1087</v>
      </c>
    </row>
    <row spans="1:17" r="321">
      <c s="3" r="A321" t="s">
        <v>290</v>
      </c>
    </row>
    <row spans="1:17" r="322">
      <c s="4" r="A322" t="s">
        <v>980</v>
      </c>
      <c s="4" r="K322" t="s">
        <v>1041</v>
      </c>
    </row>
    <row spans="1:17" r="323">
      <c s="4" r="A323" t="s">
        <v>1088</v>
      </c>
    </row>
    <row spans="1:17" r="324">
      <c s="3" r="A324" t="s">
        <v>290</v>
      </c>
    </row>
    <row spans="1:17" r="325">
      <c s="4" r="A325" t="s">
        <v>988</v>
      </c>
      <c s="6" r="J325" t="n">
        <v>10832</v>
      </c>
      <c s="7" r="K325" t="n">
        <v>10832</v>
      </c>
    </row>
    <row spans="1:17" r="326">
      <c s="4" r="A326" t="s">
        <v>970</v>
      </c>
      <c s="6" r="J326" t="n">
        <v>9250</v>
      </c>
      <c s="6" r="K326" t="n">
        <v>9250</v>
      </c>
    </row>
    <row spans="1:17" r="327">
      <c s="4" r="A327" t="s">
        <v>643</v>
      </c>
      <c s="6" r="J327" t="n">
        <v>9250</v>
      </c>
      <c s="7" r="K327" t="n">
        <v>9250</v>
      </c>
    </row>
    <row spans="1:17" r="328">
      <c s="4" r="A328" t="s">
        <v>1089</v>
      </c>
    </row>
    <row spans="1:17" r="329">
      <c s="3" r="A329" t="s">
        <v>290</v>
      </c>
    </row>
    <row spans="1:17" r="330">
      <c s="4" r="A330" t="s">
        <v>980</v>
      </c>
      <c s="4" r="K330" t="s">
        <v>1090</v>
      </c>
    </row>
    <row spans="1:17" r="331">
      <c s="4" r="A331" t="s">
        <v>1091</v>
      </c>
    </row>
    <row spans="1:17" r="332">
      <c s="3" r="A332" t="s">
        <v>290</v>
      </c>
    </row>
    <row spans="1:17" r="333">
      <c s="4" r="A333" t="s">
        <v>988</v>
      </c>
      <c s="6" r="J333" t="n">
        <v>2655264</v>
      </c>
      <c s="7" r="K333" t="n">
        <v>2655264</v>
      </c>
      <c s="6" r="L333" t="n">
        <v>2270985</v>
      </c>
    </row>
    <row spans="1:17" r="334">
      <c s="4" r="A334" t="s">
        <v>961</v>
      </c>
      <c s="6" r="J334" t="n">
        <v>2655264</v>
      </c>
      <c s="6" r="K334" t="n">
        <v>2655264</v>
      </c>
    </row>
    <row spans="1:17" r="335">
      <c s="3" r="A335" t="s">
        <v>963</v>
      </c>
    </row>
    <row spans="1:17" r="336">
      <c s="6" r="A336" t="n">
        <v>2016</v>
      </c>
      <c s="6" r="J336" t="n">
        <v>790577</v>
      </c>
      <c s="6" r="K336" t="n">
        <v>790577</v>
      </c>
    </row>
    <row spans="1:17" r="337">
      <c s="6" r="A337" t="n">
        <v>2017</v>
      </c>
      <c s="6" r="J337" t="n">
        <v>581395</v>
      </c>
      <c s="6" r="K337" t="n">
        <v>581395</v>
      </c>
    </row>
    <row spans="1:17" r="338">
      <c s="6" r="A338" t="n">
        <v>2018</v>
      </c>
      <c s="6" r="J338" t="n">
        <v>536547</v>
      </c>
      <c s="6" r="K338" t="n">
        <v>536547</v>
      </c>
    </row>
    <row spans="1:17" r="339">
      <c s="6" r="A339" t="n">
        <v>2019</v>
      </c>
      <c s="6" r="J339" t="n">
        <v>545599</v>
      </c>
      <c s="6" r="K339" t="n">
        <v>545599</v>
      </c>
    </row>
    <row spans="1:17" r="340">
      <c s="6" r="A340" t="n">
        <v>2020</v>
      </c>
      <c s="6" r="J340" t="n">
        <v>121553</v>
      </c>
      <c s="6" r="K340" t="n">
        <v>121553</v>
      </c>
    </row>
    <row spans="1:17" r="341">
      <c s="4" r="A341" t="s">
        <v>836</v>
      </c>
      <c s="6" r="J341" t="n">
        <v>79593</v>
      </c>
      <c s="6" r="K341" t="n">
        <v>79593</v>
      </c>
    </row>
    <row spans="1:17" r="342">
      <c s="4" r="A342" t="s">
        <v>148</v>
      </c>
      <c s="6" r="J342" t="n">
        <v>2655264</v>
      </c>
      <c s="6" r="K342" t="n">
        <v>2655264</v>
      </c>
    </row>
    <row spans="1:17" r="343">
      <c s="4" r="A343" t="s">
        <v>1092</v>
      </c>
    </row>
    <row spans="1:17" r="344">
      <c s="3" r="A344" t="s">
        <v>290</v>
      </c>
    </row>
    <row spans="1:17" r="345">
      <c s="4" r="A345" t="s">
        <v>988</v>
      </c>
      <c s="6" r="J345" t="n">
        <v>2142198</v>
      </c>
      <c s="6" r="K345" t="n">
        <v>2142198</v>
      </c>
      <c s="6" r="L345" t="n">
        <v>1863633</v>
      </c>
    </row>
    <row spans="1:17" r="346">
      <c s="4" r="A346" t="s">
        <v>1093</v>
      </c>
    </row>
    <row spans="1:17" r="347">
      <c s="3" r="A347" t="s">
        <v>290</v>
      </c>
    </row>
    <row spans="1:17" r="348">
      <c s="4" r="A348" t="s">
        <v>988</v>
      </c>
      <c s="6" r="J348" t="n">
        <v>146782</v>
      </c>
      <c s="6" r="K348" t="n">
        <v>146782</v>
      </c>
      <c s="6" r="L348" t="n">
        <v>208363</v>
      </c>
    </row>
    <row spans="1:17" r="349">
      <c s="4" r="A349" t="s">
        <v>1094</v>
      </c>
    </row>
    <row spans="1:17" r="350">
      <c s="3" r="A350" t="s">
        <v>290</v>
      </c>
    </row>
    <row spans="1:17" r="351">
      <c s="4" r="A351" t="s">
        <v>988</v>
      </c>
      <c s="6" r="J351" t="n">
        <v>366284</v>
      </c>
      <c s="6" r="K351" t="n">
        <v>366284</v>
      </c>
      <c s="7" r="L351" t="n">
        <v>198989</v>
      </c>
    </row>
    <row spans="1:17" r="352">
      <c s="4" r="A352" t="s">
        <v>1095</v>
      </c>
    </row>
    <row spans="1:17" r="353">
      <c s="3" r="A353" t="s">
        <v>290</v>
      </c>
    </row>
    <row spans="1:17" r="354">
      <c s="4" r="A354" t="s">
        <v>961</v>
      </c>
      <c s="6" r="J354" t="n">
        <v>1365474</v>
      </c>
      <c s="6" r="K354" t="n">
        <v>1365474</v>
      </c>
    </row>
    <row spans="1:17" r="355">
      <c s="3" r="A355" t="s">
        <v>963</v>
      </c>
    </row>
    <row spans="1:17" r="356">
      <c s="6" r="A356" t="n">
        <v>2016</v>
      </c>
      <c s="6" r="J356" t="n">
        <v>54351</v>
      </c>
      <c s="6" r="K356" t="n">
        <v>54351</v>
      </c>
    </row>
    <row spans="1:17" r="357">
      <c s="6" r="A357" t="n">
        <v>2017</v>
      </c>
      <c s="6" r="J357" t="n">
        <v>7058</v>
      </c>
      <c s="6" r="K357" t="n">
        <v>7058</v>
      </c>
    </row>
    <row spans="1:17" r="358">
      <c s="6" r="A358" t="n">
        <v>2018</v>
      </c>
      <c s="6" r="J358" t="n">
        <v>24752</v>
      </c>
      <c s="6" r="K358" t="n">
        <v>24752</v>
      </c>
    </row>
    <row spans="1:17" r="359">
      <c s="6" r="A359" t="n">
        <v>2019</v>
      </c>
      <c s="6" r="J359" t="n">
        <v>7257</v>
      </c>
      <c s="6" r="K359" t="n">
        <v>7257</v>
      </c>
    </row>
    <row spans="1:17" r="360">
      <c s="6" r="A360" t="n">
        <v>2020</v>
      </c>
      <c s="6" r="J360" t="n">
        <v>961198</v>
      </c>
      <c s="6" r="K360" t="n">
        <v>961198</v>
      </c>
    </row>
    <row spans="1:17" r="361">
      <c s="4" r="A361" t="s">
        <v>836</v>
      </c>
      <c s="6" r="J361" t="n">
        <v>310858</v>
      </c>
      <c s="6" r="K361" t="n">
        <v>310858</v>
      </c>
    </row>
    <row spans="1:17" r="362">
      <c s="4" r="A362" t="s">
        <v>148</v>
      </c>
      <c s="6" r="J362" t="n">
        <v>1365474</v>
      </c>
      <c s="6" r="K362" t="n">
        <v>1365474</v>
      </c>
    </row>
    <row spans="1:17" r="363">
      <c s="4" r="A363" t="s">
        <v>1096</v>
      </c>
    </row>
    <row spans="1:17" r="364">
      <c s="3" r="A364" t="s">
        <v>290</v>
      </c>
    </row>
    <row spans="1:17" r="365">
      <c s="4" r="A365" t="s">
        <v>960</v>
      </c>
      <c s="7" r="J365" t="n">
        <v>1700</v>
      </c>
      <c s="7" r="K365" t="n">
        <v>17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I95"/>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7"/>
    <col customWidth="1" max="5" min="5" width="21"/>
    <col customWidth="1" max="6" min="6" width="21"/>
    <col customWidth="1" max="7" min="7" width="24"/>
    <col customWidth="1" max="8" min="8" width="21"/>
    <col customWidth="1" max="9" min="9" width="21"/>
  </cols>
  <sheetData>
    <row spans="1:9" r="1">
      <c s="1" r="A1" t="s">
        <v>1097</v>
      </c>
      <c s="2" r="B1" t="s">
        <v>1098</v>
      </c>
      <c s="2" r="C1" t="s">
        <v>1</v>
      </c>
    </row>
    <row spans="1:9" r="2">
      <c s="2" r="B2" t="s">
        <v>1099</v>
      </c>
      <c s="2" r="C2" t="s">
        <v>1100</v>
      </c>
      <c s="2" r="D2" t="s">
        <v>1101</v>
      </c>
      <c s="2" r="E2" t="s">
        <v>558</v>
      </c>
      <c s="2" r="F2" t="s">
        <v>1102</v>
      </c>
      <c s="2" r="G2" t="s">
        <v>1103</v>
      </c>
      <c s="2" r="H2" t="s">
        <v>1104</v>
      </c>
      <c s="2" r="I2" t="s">
        <v>1105</v>
      </c>
    </row>
    <row spans="1:9" r="3">
      <c s="3" r="A3" t="s">
        <v>293</v>
      </c>
    </row>
    <row spans="1:9" r="4">
      <c s="4" r="A4" t="s">
        <v>1106</v>
      </c>
      <c s="7" r="D4" t="n">
        <v>421547000</v>
      </c>
      <c s="7" r="E4" t="n">
        <v>1037926000</v>
      </c>
    </row>
    <row spans="1:9" r="5">
      <c s="4" r="A5" t="s">
        <v>961</v>
      </c>
      <c s="7" r="C5" t="n">
        <v>1372594000</v>
      </c>
      <c s="6" r="D5" t="n">
        <v>1491228000</v>
      </c>
    </row>
    <row spans="1:9" r="6">
      <c s="4" r="A6" t="s">
        <v>94</v>
      </c>
      <c s="6" r="C6" t="n">
        <v>202550000</v>
      </c>
      <c s="6" r="D6" t="n">
        <v>161104000</v>
      </c>
      <c s="6" r="E6" t="n">
        <v>111803000</v>
      </c>
    </row>
    <row spans="1:9" r="7">
      <c s="4" r="A7" t="s">
        <v>1107</v>
      </c>
      <c s="6" r="C7" t="n">
        <v>-47351000</v>
      </c>
      <c s="6" r="D7" t="n">
        <v>-73206000</v>
      </c>
    </row>
    <row spans="1:9" r="8">
      <c s="4" r="A8" t="s">
        <v>1108</v>
      </c>
      <c s="6" r="C8" t="n">
        <v>1325243000</v>
      </c>
      <c s="6" r="D8" t="n">
        <v>1418022000</v>
      </c>
    </row>
    <row spans="1:9" r="9">
      <c s="4" r="A9" t="s">
        <v>1109</v>
      </c>
      <c s="7" r="C9" t="n">
        <v>46343000</v>
      </c>
      <c s="6" r="D9" t="n">
        <v>64070000</v>
      </c>
    </row>
    <row spans="1:9" r="10">
      <c s="4" r="A10" t="s">
        <v>1110</v>
      </c>
      <c s="8" r="C10" t="n">
        <v>20.56</v>
      </c>
    </row>
    <row spans="1:9" r="11">
      <c s="4" r="A11" t="s">
        <v>1111</v>
      </c>
      <c s="7" r="C11" t="n">
        <v>17727000</v>
      </c>
      <c s="7" r="D11" t="n">
        <v>-15568000</v>
      </c>
      <c s="6" r="E11" t="n">
        <v>-48502000</v>
      </c>
    </row>
    <row spans="1:9" r="12">
      <c s="4" r="A12" t="s">
        <v>116</v>
      </c>
      <c s="7" r="C12" t="n">
        <v>5921000</v>
      </c>
    </row>
    <row spans="1:9" r="13">
      <c s="4" r="A13" t="s">
        <v>1112</v>
      </c>
      <c s="6" r="C13" t="n">
        <v>62300</v>
      </c>
    </row>
    <row spans="1:9" r="14">
      <c s="4" r="A14" t="s">
        <v>1113</v>
      </c>
      <c s="6" r="C14" t="n">
        <v>97</v>
      </c>
      <c s="6" r="D14" t="n">
        <v>3432</v>
      </c>
    </row>
    <row spans="1:9" r="15">
      <c s="4" r="A15" t="s">
        <v>1114</v>
      </c>
    </row>
    <row spans="1:9" r="16">
      <c s="3" r="A16" t="s">
        <v>293</v>
      </c>
    </row>
    <row spans="1:9" r="17">
      <c s="4" r="A17" t="s">
        <v>1115</v>
      </c>
      <c s="4" r="C17" t="s">
        <v>1116</v>
      </c>
    </row>
    <row spans="1:9" r="18">
      <c s="4" r="A18" t="s">
        <v>1117</v>
      </c>
    </row>
    <row spans="1:9" r="19">
      <c s="3" r="A19" t="s">
        <v>293</v>
      </c>
    </row>
    <row spans="1:9" r="20">
      <c s="4" r="A20" t="s">
        <v>1118</v>
      </c>
      <c s="7" r="C20" t="n">
        <v>61200000</v>
      </c>
    </row>
    <row spans="1:9" r="21">
      <c s="4" r="A21" t="s">
        <v>1119</v>
      </c>
      <c s="8" r="C21" t="n">
        <v>23.96</v>
      </c>
    </row>
    <row spans="1:9" r="22">
      <c s="4" r="A22" t="s">
        <v>1113</v>
      </c>
      <c s="6" r="C22" t="n">
        <v>0</v>
      </c>
    </row>
    <row spans="1:9" r="23">
      <c s="4" r="A23" t="s">
        <v>1120</v>
      </c>
    </row>
    <row spans="1:9" r="24">
      <c s="3" r="A24" t="s">
        <v>293</v>
      </c>
    </row>
    <row spans="1:9" r="25">
      <c s="4" r="A25" t="s">
        <v>1118</v>
      </c>
      <c s="7" r="C25" t="n">
        <v>30700000</v>
      </c>
    </row>
    <row spans="1:9" r="26">
      <c s="4" r="A26" t="s">
        <v>1119</v>
      </c>
      <c s="8" r="C26" t="n">
        <v>21.67</v>
      </c>
    </row>
    <row spans="1:9" r="27">
      <c s="4" r="A27" t="s">
        <v>1113</v>
      </c>
      <c s="6" r="C27" t="n">
        <v>0</v>
      </c>
    </row>
    <row spans="1:9" r="28">
      <c s="4" r="A28" t="s">
        <v>1121</v>
      </c>
    </row>
    <row spans="1:9" r="29">
      <c s="3" r="A29" t="s">
        <v>293</v>
      </c>
    </row>
    <row spans="1:9" r="30">
      <c s="4" r="A30" t="s">
        <v>1122</v>
      </c>
      <c s="7" r="C30" t="n">
        <v>2200000</v>
      </c>
    </row>
    <row spans="1:9" r="31">
      <c s="4" r="A31" t="s">
        <v>1119</v>
      </c>
      <c s="8" r="C31" t="n">
        <v>20.43</v>
      </c>
    </row>
    <row spans="1:9" r="32">
      <c s="4" r="A32" t="s">
        <v>1123</v>
      </c>
      <c s="7" r="C32" t="n">
        <v>118600000</v>
      </c>
    </row>
    <row spans="1:9" r="33">
      <c s="4" r="A33" t="s">
        <v>1124</v>
      </c>
      <c s="6" r="C33" t="n">
        <v>136300000</v>
      </c>
    </row>
    <row spans="1:9" r="34">
      <c s="4" r="A34" t="s">
        <v>1125</v>
      </c>
      <c s="6" r="C34" t="n">
        <v>100000</v>
      </c>
    </row>
    <row spans="1:9" r="35">
      <c s="4" r="A35" t="s">
        <v>1111</v>
      </c>
      <c s="6" r="C35" t="n">
        <v>17700000</v>
      </c>
    </row>
    <row spans="1:9" r="36">
      <c s="4" r="A36" t="s">
        <v>116</v>
      </c>
      <c s="7" r="C36" t="n">
        <v>5900000</v>
      </c>
    </row>
    <row spans="1:9" r="37">
      <c s="4" r="A37" t="s">
        <v>1113</v>
      </c>
      <c s="6" r="C37" t="n">
        <v>100</v>
      </c>
    </row>
    <row spans="1:9" r="38">
      <c s="4" r="A38" t="s">
        <v>293</v>
      </c>
    </row>
    <row spans="1:9" r="39">
      <c s="3" r="A39" t="s">
        <v>293</v>
      </c>
    </row>
    <row spans="1:9" r="40">
      <c s="4" r="A40" t="s">
        <v>94</v>
      </c>
      <c s="7" r="C40" t="n">
        <v>58000000</v>
      </c>
      <c s="7" r="D40" t="n">
        <v>49400000</v>
      </c>
      <c s="7" r="E40" t="n">
        <v>33000000</v>
      </c>
    </row>
    <row spans="1:9" r="41">
      <c s="4" r="A41" t="s">
        <v>1126</v>
      </c>
      <c s="7" r="C41" t="n">
        <v>1000</v>
      </c>
    </row>
    <row spans="1:9" r="42">
      <c s="4" r="A42" t="s">
        <v>1112</v>
      </c>
      <c s="6" r="C42" t="n">
        <v>62300</v>
      </c>
    </row>
    <row spans="1:9" r="43">
      <c s="4" r="A43" t="s">
        <v>1031</v>
      </c>
      <c s="7" r="C43" t="n">
        <v>1400000</v>
      </c>
      <c s="7" r="D43" t="n">
        <v>2300000</v>
      </c>
    </row>
    <row spans="1:9" r="44">
      <c s="4" r="A44" t="s">
        <v>1127</v>
      </c>
      <c s="6" r="C44" t="n">
        <v>1</v>
      </c>
    </row>
    <row spans="1:9" r="45">
      <c s="4" r="A45" t="s">
        <v>1128</v>
      </c>
    </row>
    <row spans="1:9" r="46">
      <c s="3" r="A46" t="s">
        <v>293</v>
      </c>
    </row>
    <row spans="1:9" r="47">
      <c s="4" r="A47" t="s">
        <v>1129</v>
      </c>
      <c s="4" r="C47" t="s">
        <v>1130</v>
      </c>
    </row>
    <row spans="1:9" r="48">
      <c s="4" r="A48" t="s">
        <v>1131</v>
      </c>
      <c s="4" r="C48" t="s">
        <v>1132</v>
      </c>
    </row>
    <row spans="1:9" r="49">
      <c s="4" r="A49" t="s">
        <v>1133</v>
      </c>
    </row>
    <row spans="1:9" r="50">
      <c s="3" r="A50" t="s">
        <v>293</v>
      </c>
    </row>
    <row spans="1:9" r="51">
      <c s="4" r="A51" t="s">
        <v>1134</v>
      </c>
      <c s="4" r="B51" t="s">
        <v>822</v>
      </c>
      <c s="4" r="C51" t="s">
        <v>822</v>
      </c>
    </row>
    <row spans="1:9" r="52">
      <c s="4" r="A52" t="s">
        <v>1135</v>
      </c>
    </row>
    <row spans="1:9" r="53">
      <c s="3" r="A53" t="s">
        <v>293</v>
      </c>
    </row>
    <row spans="1:9" r="54">
      <c s="4" r="A54" t="s">
        <v>1131</v>
      </c>
      <c s="4" r="C54" t="s">
        <v>1136</v>
      </c>
    </row>
    <row spans="1:9" r="55">
      <c s="4" r="A55" t="s">
        <v>1137</v>
      </c>
    </row>
    <row spans="1:9" r="56">
      <c s="3" r="A56" t="s">
        <v>293</v>
      </c>
    </row>
    <row spans="1:9" r="57">
      <c s="4" r="A57" t="s">
        <v>1138</v>
      </c>
      <c s="4" r="C57" t="s">
        <v>573</v>
      </c>
    </row>
    <row spans="1:9" r="58">
      <c s="4" r="A58" t="s">
        <v>1139</v>
      </c>
    </row>
    <row spans="1:9" r="59">
      <c s="3" r="A59" t="s">
        <v>293</v>
      </c>
    </row>
    <row spans="1:9" r="60">
      <c s="4" r="A60" t="s">
        <v>1140</v>
      </c>
      <c s="7" r="F60" t="n">
        <v>431300000</v>
      </c>
    </row>
    <row spans="1:9" r="61">
      <c s="4" r="A61" t="s">
        <v>961</v>
      </c>
      <c s="7" r="C61" t="n">
        <v>431250000</v>
      </c>
    </row>
    <row spans="1:9" r="62">
      <c s="4" r="A62" t="s">
        <v>1141</v>
      </c>
      <c s="4" r="C62" t="s">
        <v>1142</v>
      </c>
      <c s="4" r="F62" t="s">
        <v>1142</v>
      </c>
    </row>
    <row spans="1:9" r="63">
      <c s="4" r="A63" t="s">
        <v>1143</v>
      </c>
      <c s="4" r="C63" t="s">
        <v>1144</v>
      </c>
    </row>
    <row spans="1:9" r="64">
      <c s="4" r="A64" t="s">
        <v>1145</v>
      </c>
      <c s="13" r="C64" t="n">
        <v>41.7397</v>
      </c>
    </row>
    <row spans="1:9" r="65">
      <c s="4" r="A65" t="s">
        <v>1146</v>
      </c>
      <c s="4" r="C65" t="s">
        <v>1147</v>
      </c>
    </row>
    <row spans="1:9" r="66">
      <c s="4" r="A66" t="s">
        <v>1118</v>
      </c>
      <c s="7" r="C66" t="n">
        <v>61200000</v>
      </c>
    </row>
    <row spans="1:9" r="67">
      <c s="4" r="A67" t="s">
        <v>1113</v>
      </c>
      <c s="6" r="C67" t="n">
        <v>0</v>
      </c>
    </row>
    <row spans="1:9" r="68">
      <c s="4" r="A68" t="s">
        <v>1148</v>
      </c>
    </row>
    <row spans="1:9" r="69">
      <c s="3" r="A69" t="s">
        <v>293</v>
      </c>
    </row>
    <row spans="1:9" r="70">
      <c s="4" r="A70" t="s">
        <v>1149</v>
      </c>
      <c s="4" r="C70" t="s">
        <v>1150</v>
      </c>
    </row>
    <row spans="1:9" r="71">
      <c s="4" r="A71" t="s">
        <v>1151</v>
      </c>
    </row>
    <row spans="1:9" r="72">
      <c s="3" r="A72" t="s">
        <v>293</v>
      </c>
    </row>
    <row spans="1:9" r="73">
      <c s="4" r="A73" t="s">
        <v>1140</v>
      </c>
      <c s="7" r="I73" t="n">
        <v>600000000</v>
      </c>
    </row>
    <row spans="1:9" r="74">
      <c s="4" r="A74" t="s">
        <v>961</v>
      </c>
      <c s="7" r="C74" t="n">
        <v>599981000</v>
      </c>
    </row>
    <row spans="1:9" r="75">
      <c s="4" r="A75" t="s">
        <v>1141</v>
      </c>
      <c s="4" r="C75" t="s">
        <v>1152</v>
      </c>
      <c s="4" r="I75" t="s">
        <v>1152</v>
      </c>
    </row>
    <row spans="1:9" r="76">
      <c s="4" r="A76" t="s">
        <v>1143</v>
      </c>
      <c s="4" r="C76" t="s">
        <v>668</v>
      </c>
    </row>
    <row spans="1:9" r="77">
      <c s="4" r="A77" t="s">
        <v>1145</v>
      </c>
      <c s="13" r="C77" t="n">
        <v>46.1565</v>
      </c>
    </row>
    <row spans="1:9" r="78">
      <c s="4" r="A78" t="s">
        <v>1146</v>
      </c>
      <c s="4" r="C78" t="s">
        <v>1153</v>
      </c>
    </row>
    <row spans="1:9" r="79">
      <c s="4" r="A79" t="s">
        <v>1118</v>
      </c>
      <c s="7" r="C79" t="n">
        <v>30700000</v>
      </c>
    </row>
    <row spans="1:9" r="80">
      <c s="4" r="A80" t="s">
        <v>1154</v>
      </c>
      <c s="7" r="B80" t="n">
        <v>19000</v>
      </c>
    </row>
    <row spans="1:9" r="81">
      <c s="4" r="A81" t="s">
        <v>1155</v>
      </c>
      <c s="14" r="B81" t="n">
        <v>0.3548</v>
      </c>
      <c s="8" r="G81" t="n">
        <v>0.44</v>
      </c>
    </row>
    <row spans="1:9" r="82">
      <c s="4" r="A82" t="s">
        <v>1156</v>
      </c>
    </row>
    <row spans="1:9" r="83">
      <c s="3" r="A83" t="s">
        <v>293</v>
      </c>
    </row>
    <row spans="1:9" r="84">
      <c s="4" r="A84" t="s">
        <v>1140</v>
      </c>
      <c s="7" r="H84" t="n">
        <v>460000000</v>
      </c>
    </row>
    <row spans="1:9" r="85">
      <c s="4" r="A85" t="s">
        <v>961</v>
      </c>
      <c s="7" r="C85" t="n">
        <v>341363000</v>
      </c>
    </row>
    <row spans="1:9" r="86">
      <c s="4" r="A86" t="s">
        <v>1141</v>
      </c>
      <c s="4" r="C86" t="s">
        <v>534</v>
      </c>
      <c s="4" r="H86" t="s">
        <v>534</v>
      </c>
    </row>
    <row spans="1:9" r="87">
      <c s="4" r="A87" t="s">
        <v>1143</v>
      </c>
      <c s="4" r="C87" t="s">
        <v>1157</v>
      </c>
    </row>
    <row spans="1:9" r="88">
      <c s="4" r="A88" t="s">
        <v>1145</v>
      </c>
      <c s="13" r="C88" t="n">
        <v>48.9439</v>
      </c>
    </row>
    <row spans="1:9" r="89">
      <c s="4" r="A89" t="s">
        <v>1146</v>
      </c>
      <c s="4" r="C89" t="s">
        <v>860</v>
      </c>
    </row>
    <row spans="1:9" r="90">
      <c s="4" r="A90" t="s">
        <v>1122</v>
      </c>
      <c s="7" r="C90" t="n">
        <v>2200000</v>
      </c>
    </row>
    <row spans="1:9" r="91">
      <c s="4" r="A91" t="s">
        <v>1154</v>
      </c>
      <c s="7" r="B91" t="n">
        <v>3000</v>
      </c>
    </row>
    <row spans="1:9" r="92">
      <c s="4" r="A92" t="s">
        <v>1155</v>
      </c>
      <c s="14" r="B92" t="n">
        <v>0.371</v>
      </c>
      <c s="8" r="G92" t="n">
        <v>0.46</v>
      </c>
    </row>
    <row spans="1:9" r="93">
      <c s="4" r="A93" t="s">
        <v>1158</v>
      </c>
    </row>
    <row spans="1:9" r="94">
      <c s="3" r="A94" t="s">
        <v>293</v>
      </c>
    </row>
    <row spans="1:9" r="95">
      <c s="4" r="A95" t="s">
        <v>1149</v>
      </c>
      <c s="4" r="C95" t="s">
        <v>1159</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1160</v>
      </c>
      <c s="2" r="B1" t="s">
        <v>1</v>
      </c>
    </row>
    <row spans="1:4" r="2">
      <c s="2" r="B2" t="s">
        <v>2</v>
      </c>
      <c s="2" r="C2" t="s">
        <v>30</v>
      </c>
      <c s="2" r="D2" t="s">
        <v>84</v>
      </c>
    </row>
    <row spans="1:4" r="3">
      <c s="3" r="A3" t="s">
        <v>1161</v>
      </c>
    </row>
    <row spans="1:4" r="4">
      <c s="4" r="A4" t="s">
        <v>1162</v>
      </c>
      <c s="7" r="B4" t="n">
        <v>38925</v>
      </c>
      <c s="7" r="D4" t="n">
        <v>95000</v>
      </c>
    </row>
    <row spans="1:4" r="5">
      <c s="4" r="A5" t="s">
        <v>456</v>
      </c>
    </row>
    <row spans="1:4" r="6">
      <c s="3" r="A6" t="s">
        <v>1163</v>
      </c>
    </row>
    <row spans="1:4" r="7">
      <c s="4" r="A7" t="s">
        <v>1164</v>
      </c>
      <c s="6" r="B7" t="n">
        <v>2100216</v>
      </c>
      <c s="7" r="C7" t="n">
        <v>1670522</v>
      </c>
      <c s="6" r="D7" t="n">
        <v>1326602</v>
      </c>
    </row>
    <row spans="1:4" r="8">
      <c s="4" r="A8" t="s">
        <v>1165</v>
      </c>
      <c s="6" r="B8" t="n">
        <v>2034773</v>
      </c>
      <c s="6" r="C8" t="n">
        <v>1603807</v>
      </c>
      <c s="6" r="D8" t="n">
        <v>1263914</v>
      </c>
    </row>
    <row spans="1:4" r="9">
      <c s="4" r="A9" t="s">
        <v>1166</v>
      </c>
      <c s="6" r="B9" t="n">
        <v>1548111</v>
      </c>
      <c s="6" r="C9" t="n">
        <v>1196778</v>
      </c>
      <c s="6" r="D9" t="n">
        <v>947351</v>
      </c>
    </row>
    <row spans="1:4" r="10">
      <c s="4" r="A10" t="s">
        <v>459</v>
      </c>
    </row>
    <row spans="1:4" r="11">
      <c s="3" r="A11" t="s">
        <v>1167</v>
      </c>
    </row>
    <row spans="1:4" r="12">
      <c s="4" r="A12" t="s">
        <v>644</v>
      </c>
      <c s="6" r="B12" t="n">
        <v>645425</v>
      </c>
      <c s="6" r="C12" t="n">
        <v>510539</v>
      </c>
      <c s="6" r="D12" t="n">
        <v>435933</v>
      </c>
    </row>
    <row spans="1:4" r="13">
      <c s="4" r="A13" t="s">
        <v>1162</v>
      </c>
      <c s="6" r="B13" t="n">
        <v>637124</v>
      </c>
      <c s="6" r="C13" t="n">
        <v>501988</v>
      </c>
      <c s="6" r="D13" t="n">
        <v>435818</v>
      </c>
    </row>
    <row spans="1:4" r="14">
      <c s="3" r="A14" t="s">
        <v>1161</v>
      </c>
    </row>
    <row spans="1:4" r="15">
      <c s="4" r="A15" t="s">
        <v>644</v>
      </c>
      <c s="6" r="B15" t="n">
        <v>38925</v>
      </c>
      <c s="6" r="D15" t="n">
        <v>95000</v>
      </c>
    </row>
    <row spans="1:4" r="16">
      <c s="4" r="A16" t="s">
        <v>1162</v>
      </c>
      <c s="6" r="B16" t="n">
        <v>38925</v>
      </c>
      <c s="6" r="D16" t="n">
        <v>95000</v>
      </c>
    </row>
    <row spans="1:4" r="17">
      <c s="4" r="A17" t="s">
        <v>1168</v>
      </c>
      <c s="7" r="B17" t="n">
        <v>4800</v>
      </c>
      <c s="7" r="C17" t="n">
        <v>1200</v>
      </c>
      <c s="7" r="D17" t="n">
        <v>1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2"/>
    <col customWidth="1" max="5" min="5" width="18"/>
    <col customWidth="1" max="6" min="6" width="22"/>
    <col customWidth="1" max="7" min="7" width="22"/>
  </cols>
  <sheetData>
    <row spans="1:7" r="1">
      <c s="1" r="A1" t="s">
        <v>1169</v>
      </c>
      <c s="2" r="B1" t="s">
        <v>1170</v>
      </c>
      <c s="2" r="C1" t="s">
        <v>1171</v>
      </c>
      <c s="2" r="D1" t="s">
        <v>1172</v>
      </c>
      <c s="2" r="E1" t="s">
        <v>1173</v>
      </c>
      <c s="2" r="F1" t="s">
        <v>1174</v>
      </c>
      <c s="2" r="G1" t="s">
        <v>1175</v>
      </c>
    </row>
    <row spans="1:7" r="2">
      <c s="3" r="A2" t="s">
        <v>1176</v>
      </c>
    </row>
    <row spans="1:7" r="3">
      <c s="4" r="A3" t="s">
        <v>1177</v>
      </c>
      <c s="6" r="B3" t="n">
        <v>199</v>
      </c>
      <c s="6" r="C3" t="n">
        <v>199</v>
      </c>
      <c s="6" r="D3" t="n">
        <v>199</v>
      </c>
      <c s="6" r="E3" t="n">
        <v>199</v>
      </c>
      <c s="6" r="F3" t="n">
        <v>199</v>
      </c>
      <c s="6" r="G3" t="n">
        <v>199</v>
      </c>
    </row>
    <row spans="1:7" r="4">
      <c s="4" r="A4" t="s">
        <v>1178</v>
      </c>
    </row>
    <row spans="1:7" r="5">
      <c s="3" r="A5" t="s">
        <v>1176</v>
      </c>
    </row>
    <row spans="1:7" r="6">
      <c s="4" r="A6" t="s">
        <v>1177</v>
      </c>
      <c s="6" r="B6" t="n">
        <v>64</v>
      </c>
      <c s="6" r="C6" t="n">
        <v>64</v>
      </c>
      <c s="6" r="D6" t="n">
        <v>64</v>
      </c>
      <c s="6" r="E6" t="n">
        <v>64</v>
      </c>
      <c s="6" r="F6" t="n">
        <v>64</v>
      </c>
      <c s="6" r="G6" t="n">
        <v>64</v>
      </c>
    </row>
    <row spans="1:7" r="7">
      <c s="4" r="A7" t="s">
        <v>1179</v>
      </c>
      <c s="15" r="D7" t="n">
        <v>217756</v>
      </c>
    </row>
    <row spans="1:7" r="8">
      <c s="4" r="A8" t="s">
        <v>1180</v>
      </c>
    </row>
    <row spans="1:7" r="9">
      <c s="3" r="A9" t="s">
        <v>1176</v>
      </c>
    </row>
    <row spans="1:7" r="10">
      <c s="4" r="A10" t="s">
        <v>1177</v>
      </c>
      <c s="6" r="B10" t="n">
        <v>83</v>
      </c>
      <c s="6" r="C10" t="n">
        <v>83</v>
      </c>
      <c s="6" r="D10" t="n">
        <v>83</v>
      </c>
      <c s="6" r="E10" t="n">
        <v>83</v>
      </c>
      <c s="6" r="F10" t="n">
        <v>83</v>
      </c>
      <c s="6" r="G10" t="n">
        <v>83</v>
      </c>
    </row>
    <row spans="1:7" r="11">
      <c s="4" r="A11" t="s">
        <v>1181</v>
      </c>
      <c s="12" r="F11" t="n">
        <v>346666</v>
      </c>
    </row>
    <row spans="1:7" r="12">
      <c s="4" r="A12" t="s">
        <v>1182</v>
      </c>
    </row>
    <row spans="1:7" r="13">
      <c s="3" r="A13" t="s">
        <v>1176</v>
      </c>
    </row>
    <row spans="1:7" r="14">
      <c s="4" r="A14" t="s">
        <v>1177</v>
      </c>
      <c s="6" r="B14" t="n">
        <v>54</v>
      </c>
      <c s="6" r="C14" t="n">
        <v>54</v>
      </c>
      <c s="6" r="D14" t="n">
        <v>54</v>
      </c>
      <c s="6" r="E14" t="n">
        <v>54</v>
      </c>
      <c s="6" r="F14" t="n">
        <v>54</v>
      </c>
      <c s="6" r="G14" t="n">
        <v>54</v>
      </c>
    </row>
    <row spans="1:7" r="15">
      <c s="4" r="A15" t="s">
        <v>1181</v>
      </c>
      <c s="12" r="F15" t="n">
        <v>253300</v>
      </c>
    </row>
    <row spans="1:7" r="16">
      <c s="4" r="A16" t="s">
        <v>1183</v>
      </c>
    </row>
    <row spans="1:7" r="17">
      <c s="3" r="A17" t="s">
        <v>1176</v>
      </c>
    </row>
    <row spans="1:7" r="18">
      <c s="4" r="A18" t="s">
        <v>1177</v>
      </c>
      <c s="6" r="B18" t="n">
        <v>1</v>
      </c>
      <c s="6" r="C18" t="n">
        <v>1</v>
      </c>
      <c s="6" r="D18" t="n">
        <v>1</v>
      </c>
      <c s="6" r="E18" t="n">
        <v>1</v>
      </c>
      <c s="6" r="F18" t="n">
        <v>1</v>
      </c>
      <c s="6" r="G18" t="n">
        <v>1</v>
      </c>
    </row>
    <row spans="1:7" r="19">
      <c s="4" r="A19" t="s">
        <v>1184</v>
      </c>
      <c s="16" r="B19" t="n">
        <v>7032</v>
      </c>
    </row>
    <row spans="1:7" r="20">
      <c s="4" r="A20" t="s">
        <v>1185</v>
      </c>
    </row>
    <row spans="1:7" r="21">
      <c s="3" r="A21" t="s">
        <v>1176</v>
      </c>
    </row>
    <row spans="1:7" r="22">
      <c s="4" r="A22" t="s">
        <v>1177</v>
      </c>
      <c s="6" r="B22" t="n">
        <v>1</v>
      </c>
      <c s="6" r="C22" t="n">
        <v>1</v>
      </c>
      <c s="6" r="D22" t="n">
        <v>1</v>
      </c>
      <c s="6" r="E22" t="n">
        <v>1</v>
      </c>
      <c s="6" r="F22" t="n">
        <v>1</v>
      </c>
      <c s="6" r="G22" t="n">
        <v>1</v>
      </c>
    </row>
    <row spans="1:7" r="23">
      <c s="4" r="A23" t="s">
        <v>1186</v>
      </c>
      <c s="17" r="C23" t="n">
        <v>878</v>
      </c>
    </row>
    <row spans="1:7" r="24">
      <c s="4" r="A24" t="s">
        <v>1187</v>
      </c>
    </row>
    <row spans="1:7" r="25">
      <c s="3" r="A25" t="s">
        <v>1176</v>
      </c>
    </row>
    <row spans="1:7" r="26">
      <c s="4" r="A26" t="s">
        <v>1177</v>
      </c>
      <c s="6" r="B26" t="n">
        <v>1</v>
      </c>
      <c s="6" r="C26" t="n">
        <v>1</v>
      </c>
      <c s="6" r="D26" t="n">
        <v>1</v>
      </c>
      <c s="6" r="E26" t="n">
        <v>1</v>
      </c>
      <c s="6" r="F26" t="n">
        <v>1</v>
      </c>
      <c s="6" r="G26" t="n">
        <v>1</v>
      </c>
    </row>
    <row spans="1:7" r="27">
      <c s="4" r="A27" t="s">
        <v>1188</v>
      </c>
      <c s="18" r="E27" t="n">
        <v>6251</v>
      </c>
    </row>
    <row spans="1:7" r="28">
      <c s="4" r="A28" t="s">
        <v>1189</v>
      </c>
    </row>
    <row spans="1:7" r="29">
      <c s="3" r="A29" t="s">
        <v>1176</v>
      </c>
    </row>
    <row spans="1:7" r="30">
      <c s="4" r="A30" t="s">
        <v>1177</v>
      </c>
      <c s="6" r="B30" t="n">
        <v>31</v>
      </c>
      <c s="6" r="C30" t="n">
        <v>31</v>
      </c>
      <c s="6" r="D30" t="n">
        <v>31</v>
      </c>
      <c s="6" r="E30" t="n">
        <v>31</v>
      </c>
      <c s="6" r="F30" t="n">
        <v>31</v>
      </c>
      <c s="6" r="G30" t="n">
        <v>31</v>
      </c>
    </row>
    <row spans="1:7" r="31">
      <c s="4" r="A31" t="s">
        <v>1190</v>
      </c>
      <c s="7" r="G31" t="n">
        <v>325048</v>
      </c>
    </row>
    <row spans="1:7" r="32">
      <c s="4" r="A32" t="s">
        <v>1191</v>
      </c>
    </row>
    <row spans="1:7" r="33">
      <c s="3" r="A33" t="s">
        <v>1176</v>
      </c>
    </row>
    <row spans="1:7" r="34">
      <c s="4" r="A34" t="s">
        <v>1177</v>
      </c>
      <c s="6" r="B34" t="n">
        <v>1</v>
      </c>
      <c s="6" r="C34" t="n">
        <v>1</v>
      </c>
      <c s="6" r="D34" t="n">
        <v>1</v>
      </c>
      <c s="6" r="E34" t="n">
        <v>1</v>
      </c>
      <c s="6" r="F34" t="n">
        <v>1</v>
      </c>
      <c s="6" r="G34" t="n">
        <v>1</v>
      </c>
    </row>
    <row spans="1:7" r="35">
      <c s="4" r="A35" t="s">
        <v>1190</v>
      </c>
      <c s="7" r="G35" t="n">
        <v>8000</v>
      </c>
    </row>
    <row spans="1:7" r="36">
      <c s="4" r="A36" t="s">
        <v>1192</v>
      </c>
    </row>
    <row spans="1:7" r="37">
      <c s="3" r="A37" t="s">
        <v>1176</v>
      </c>
    </row>
    <row spans="1:7" r="38">
      <c s="4" r="A38" t="s">
        <v>1193</v>
      </c>
      <c s="6" r="B38" t="n">
        <v>7</v>
      </c>
      <c s="6" r="C38" t="n">
        <v>7</v>
      </c>
      <c s="6" r="D38" t="n">
        <v>7</v>
      </c>
      <c s="6" r="E38" t="n">
        <v>7</v>
      </c>
      <c s="6" r="F38" t="n">
        <v>7</v>
      </c>
      <c s="6" r="G38" t="n">
        <v>7</v>
      </c>
    </row>
    <row spans="1:7" r="39">
      <c s="4" r="A39" t="s">
        <v>1190</v>
      </c>
      <c s="7" r="G39" t="n">
        <v>76800</v>
      </c>
    </row>
    <row spans="1:7" r="40">
      <c s="4" r="A40" t="s">
        <v>1194</v>
      </c>
      <c s="4" r="B40" t="s">
        <v>1195</v>
      </c>
      <c s="4" r="C40" t="s">
        <v>1195</v>
      </c>
      <c s="4" r="D40" t="s">
        <v>1195</v>
      </c>
      <c s="4" r="E40" t="s">
        <v>1195</v>
      </c>
      <c s="4" r="F40" t="s">
        <v>1195</v>
      </c>
      <c s="4" r="G40" t="s">
        <v>1195</v>
      </c>
    </row>
    <row spans="1:7" r="41">
      <c s="4" r="A41" t="s">
        <v>1196</v>
      </c>
      <c s="4" r="B41" t="s">
        <v>1197</v>
      </c>
      <c s="4" r="C41" t="s">
        <v>1197</v>
      </c>
      <c s="4" r="D41" t="s">
        <v>1197</v>
      </c>
      <c s="4" r="E41" t="s">
        <v>1197</v>
      </c>
      <c s="4" r="F41" t="s">
        <v>1197</v>
      </c>
      <c s="4" r="G41" t="s">
        <v>1197</v>
      </c>
    </row>
    <row spans="1:7" r="42">
      <c s="4" r="A42" t="s">
        <v>1198</v>
      </c>
      <c s="7" r="G42" t="n">
        <v>-200</v>
      </c>
    </row>
    <row spans="1:7" r="43">
      <c s="4" r="A43" t="s">
        <v>1199</v>
      </c>
      <c s="4" r="B43" t="s">
        <v>1200</v>
      </c>
    </row>
    <row spans="1:7" r="44">
      <c s="4" r="A44" t="s">
        <v>1201</v>
      </c>
    </row>
    <row spans="1:7" r="45">
      <c s="3" r="A45" t="s">
        <v>1176</v>
      </c>
    </row>
    <row spans="1:7" r="46">
      <c s="4" r="A46" t="s">
        <v>1177</v>
      </c>
      <c s="6" r="B46" t="n">
        <v>2</v>
      </c>
      <c s="6" r="C46" t="n">
        <v>2</v>
      </c>
      <c s="6" r="D46" t="n">
        <v>2</v>
      </c>
      <c s="6" r="E46" t="n">
        <v>2</v>
      </c>
      <c s="6" r="F46" t="n">
        <v>2</v>
      </c>
      <c s="6" r="G46" t="n">
        <v>2</v>
      </c>
    </row>
    <row spans="1:7" r="47">
      <c s="4" r="A47" t="s">
        <v>1181</v>
      </c>
      <c s="12" r="F47" t="n">
        <v>294000</v>
      </c>
    </row>
    <row spans="1:7" r="48">
      <c s="4" r="A48" t="s">
        <v>1202</v>
      </c>
    </row>
    <row spans="1:7" r="49">
      <c s="3" r="A49" t="s">
        <v>1176</v>
      </c>
    </row>
    <row spans="1:7" r="50">
      <c s="4" r="A50" t="s">
        <v>1177</v>
      </c>
      <c s="6" r="B50" t="n">
        <v>4</v>
      </c>
      <c s="6" r="C50" t="n">
        <v>4</v>
      </c>
      <c s="6" r="D50" t="n">
        <v>4</v>
      </c>
      <c s="6" r="E50" t="n">
        <v>4</v>
      </c>
      <c s="6" r="F50" t="n">
        <v>4</v>
      </c>
      <c s="6" r="G50" t="n">
        <v>4</v>
      </c>
    </row>
    <row spans="1:7" r="51">
      <c s="4" r="A51" t="s">
        <v>1190</v>
      </c>
      <c s="7" r="G51" t="n">
        <v>34635</v>
      </c>
    </row>
    <row spans="1:7" r="52">
      <c s="4" r="A52" t="s">
        <v>1203</v>
      </c>
    </row>
    <row spans="1:7" r="53">
      <c s="3" r="A53" t="s">
        <v>1176</v>
      </c>
    </row>
    <row spans="1:7" r="54">
      <c s="4" r="A54" t="s">
        <v>1177</v>
      </c>
      <c s="6" r="B54" t="n">
        <v>11</v>
      </c>
      <c s="6" r="C54" t="n">
        <v>11</v>
      </c>
      <c s="6" r="D54" t="n">
        <v>11</v>
      </c>
      <c s="6" r="E54" t="n">
        <v>11</v>
      </c>
      <c s="6" r="F54" t="n">
        <v>11</v>
      </c>
      <c s="6" r="G54" t="n">
        <v>11</v>
      </c>
    </row>
    <row spans="1:7" r="55">
      <c s="4" r="A55" t="s">
        <v>1190</v>
      </c>
      <c s="7" r="G55" t="n">
        <v>400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4</v>
      </c>
      <c s="2" r="B1" t="s">
        <v>2</v>
      </c>
      <c s="2" r="C1" t="s">
        <v>30</v>
      </c>
    </row>
    <row spans="1:3" r="2">
      <c s="3" r="A2" t="s">
        <v>1205</v>
      </c>
    </row>
    <row spans="1:3" r="3">
      <c s="4" r="A3" t="s">
        <v>1206</v>
      </c>
      <c s="7" r="B3" t="n">
        <v>45091</v>
      </c>
      <c s="7" r="C3" t="n">
        <v>26628</v>
      </c>
    </row>
    <row spans="1:3" r="4">
      <c s="4" r="A4" t="s">
        <v>1207</v>
      </c>
      <c s="6" r="B4" t="n">
        <v>5196</v>
      </c>
      <c s="6" r="C4" t="n">
        <v>5476</v>
      </c>
    </row>
    <row spans="1:3" r="5">
      <c s="4" r="A5" t="s">
        <v>1208</v>
      </c>
    </row>
    <row spans="1:3" r="6">
      <c s="3" r="A6" t="s">
        <v>1205</v>
      </c>
    </row>
    <row spans="1:3" r="7">
      <c s="4" r="A7" t="s">
        <v>1206</v>
      </c>
      <c s="6" r="B7" t="n">
        <v>45034</v>
      </c>
      <c s="6" r="C7" t="n">
        <v>26490</v>
      </c>
    </row>
    <row spans="1:3" r="8">
      <c s="4" r="A8" t="s">
        <v>1207</v>
      </c>
      <c s="6" r="B8" t="n">
        <v>5074</v>
      </c>
      <c s="6" r="C8" t="n">
        <v>5241</v>
      </c>
    </row>
    <row spans="1:3" r="9">
      <c s="4" r="A9" t="s">
        <v>1192</v>
      </c>
    </row>
    <row spans="1:3" r="10">
      <c s="3" r="A10" t="s">
        <v>1205</v>
      </c>
    </row>
    <row spans="1:3" r="11">
      <c s="4" r="A11" t="s">
        <v>1206</v>
      </c>
      <c s="6" r="B11" t="n">
        <v>57</v>
      </c>
      <c s="6" r="C11" t="n">
        <v>138</v>
      </c>
    </row>
    <row spans="1:3" r="12">
      <c s="4" r="A12" t="s">
        <v>1207</v>
      </c>
      <c s="6" r="B12" t="n">
        <v>122</v>
      </c>
      <c s="6" r="C12" t="n">
        <v>235</v>
      </c>
    </row>
    <row spans="1:3" r="13">
      <c s="4" r="A13" t="s">
        <v>1209</v>
      </c>
    </row>
    <row spans="1:3" r="14">
      <c s="3" r="A14" t="s">
        <v>1205</v>
      </c>
    </row>
    <row spans="1:3" r="15">
      <c s="4" r="A15" t="s">
        <v>1206</v>
      </c>
      <c s="6" r="B15" t="n">
        <v>2360</v>
      </c>
      <c s="6" r="C15" t="n">
        <v>1128</v>
      </c>
    </row>
    <row spans="1:3" r="16">
      <c s="4" r="A16" t="s">
        <v>1207</v>
      </c>
      <c s="6" r="B16" t="n">
        <v>4970</v>
      </c>
      <c s="6" r="C16" t="n">
        <v>5216</v>
      </c>
    </row>
    <row spans="1:3" r="17">
      <c s="4" r="A17" t="s">
        <v>1210</v>
      </c>
    </row>
    <row spans="1:3" r="18">
      <c s="3" r="A18" t="s">
        <v>1205</v>
      </c>
    </row>
    <row spans="1:3" r="19">
      <c s="4" r="A19" t="s">
        <v>1206</v>
      </c>
      <c s="6" r="B19" t="n">
        <v>41137</v>
      </c>
      <c s="6" r="C19" t="n">
        <v>24388</v>
      </c>
    </row>
    <row spans="1:3" r="20">
      <c s="4" r="A20" t="s">
        <v>1207</v>
      </c>
      <c s="6" r="B20" t="n">
        <v>104</v>
      </c>
      <c s="6" r="C20" t="n">
        <v>15</v>
      </c>
    </row>
    <row spans="1:3" r="21">
      <c s="4" r="A21" t="s">
        <v>1211</v>
      </c>
    </row>
    <row spans="1:3" r="22">
      <c s="3" r="A22" t="s">
        <v>1205</v>
      </c>
    </row>
    <row spans="1:3" r="23">
      <c s="4" r="A23" t="s">
        <v>1206</v>
      </c>
      <c s="7" r="B23" t="n">
        <v>1537</v>
      </c>
      <c s="6" r="C23" t="n">
        <v>974</v>
      </c>
    </row>
    <row spans="1:3" r="24">
      <c s="4" r="A24" t="s">
        <v>1207</v>
      </c>
      <c s="7" r="C24"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94</v>
      </c>
      <c s="2" r="B1" t="s">
        <v>1</v>
      </c>
    </row>
    <row spans="1:4" r="2">
      <c s="2" r="B2" t="s">
        <v>2</v>
      </c>
      <c s="2" r="C2" t="s">
        <v>30</v>
      </c>
      <c s="2" r="D2" t="s">
        <v>84</v>
      </c>
    </row>
    <row spans="1:4" r="3">
      <c s="3" r="A3" t="s">
        <v>195</v>
      </c>
    </row>
    <row spans="1:4" r="4">
      <c s="4" r="A4" t="s">
        <v>123</v>
      </c>
      <c s="7" r="B4" t="n">
        <v>452183</v>
      </c>
      <c s="7" r="C4" t="n">
        <v>500538</v>
      </c>
      <c s="7" r="D4" t="n">
        <v>310330</v>
      </c>
    </row>
    <row spans="1:4" r="5">
      <c s="3" r="A5" t="s">
        <v>196</v>
      </c>
    </row>
    <row spans="1:4" r="6">
      <c s="4" r="A6" t="s">
        <v>197</v>
      </c>
      <c s="6" r="B6" t="n">
        <v>14613</v>
      </c>
      <c s="6" r="C6" t="n">
        <v>11747</v>
      </c>
      <c s="6" r="D6" t="n">
        <v>9727</v>
      </c>
    </row>
    <row spans="1:4" r="7">
      <c s="4" r="A7" t="s">
        <v>198</v>
      </c>
      <c s="6" r="B7" t="n">
        <v>20832</v>
      </c>
      <c s="6" r="C7" t="n">
        <v>14665</v>
      </c>
      <c s="6" r="D7" t="n">
        <v>8538</v>
      </c>
    </row>
    <row spans="1:4" r="8">
      <c s="4" r="A8" t="s">
        <v>199</v>
      </c>
      <c s="6" r="B8" t="n">
        <v>-24556</v>
      </c>
      <c s="6" r="C8" t="n">
        <v>-25023</v>
      </c>
      <c s="6" r="D8" t="n">
        <v>-30235</v>
      </c>
    </row>
    <row spans="1:4" r="9">
      <c s="4" r="A9" t="s">
        <v>200</v>
      </c>
      <c s="6" r="B9" t="n">
        <v>-36862</v>
      </c>
      <c s="6" r="C9" t="n">
        <v>-21286</v>
      </c>
      <c s="6" r="D9" t="n">
        <v>-44643</v>
      </c>
    </row>
    <row spans="1:4" r="10">
      <c s="4" r="A10" t="s">
        <v>201</v>
      </c>
      <c s="6" r="B10" t="n">
        <v>4</v>
      </c>
      <c s="6" r="C10" t="n">
        <v>-893</v>
      </c>
      <c s="6" r="D10" t="n">
        <v>-1655</v>
      </c>
    </row>
    <row spans="1:4" r="11">
      <c s="4" r="A11" t="s">
        <v>156</v>
      </c>
      <c s="6" r="B11" t="n">
        <v>32146</v>
      </c>
      <c s="6" r="C11" t="n">
        <v>28622</v>
      </c>
      <c s="6" r="D11" t="n">
        <v>16344</v>
      </c>
    </row>
    <row spans="1:4" r="12">
      <c s="4" r="A12" t="s">
        <v>202</v>
      </c>
      <c s="6" r="B12" t="n">
        <v>17379</v>
      </c>
      <c s="6" r="C12" t="n">
        <v>11123</v>
      </c>
      <c s="6" r="D12" t="n">
        <v>2752</v>
      </c>
    </row>
    <row spans="1:4" r="13">
      <c s="4" r="A13" t="s">
        <v>203</v>
      </c>
      <c s="6" r="B13" t="n">
        <v>-3084</v>
      </c>
      <c s="6" r="C13" t="n">
        <v>-15077</v>
      </c>
      <c s="6" r="D13" t="n">
        <v>8884</v>
      </c>
    </row>
    <row spans="1:4" r="14">
      <c s="4" r="A14" t="s">
        <v>204</v>
      </c>
      <c s="6" r="B14" t="n">
        <v>45646</v>
      </c>
      <c s="6" r="C14" t="n">
        <v>-52559</v>
      </c>
      <c s="6" r="D14" t="n">
        <v>-23687</v>
      </c>
    </row>
    <row spans="1:4" r="15">
      <c s="4" r="A15" t="s">
        <v>106</v>
      </c>
      <c s="6" r="B15" t="n">
        <v>12605</v>
      </c>
      <c s="6" r="C15" t="n">
        <v>16787</v>
      </c>
      <c s="6" r="D15" t="n">
        <v>6844</v>
      </c>
    </row>
    <row spans="1:4" r="16">
      <c s="4" r="A16" t="s">
        <v>205</v>
      </c>
      <c s="6" r="B16" t="n">
        <v>-64320</v>
      </c>
      <c s="6" r="C16" t="n">
        <v>-70420</v>
      </c>
      <c s="6" r="D16" t="n">
        <v>-43849</v>
      </c>
    </row>
    <row spans="1:4" r="17">
      <c s="4" r="A17" t="s">
        <v>206</v>
      </c>
      <c s="6" r="B17" t="n">
        <v>-28549</v>
      </c>
      <c s="6" r="C17" t="n">
        <v>-24646</v>
      </c>
      <c s="6" r="D17" t="n">
        <v>7836</v>
      </c>
    </row>
    <row spans="1:4" r="18">
      <c s="4" r="A18" t="s">
        <v>207</v>
      </c>
      <c s="6" r="B18" t="n">
        <v>37110</v>
      </c>
      <c s="6" r="C18" t="n">
        <v>29366</v>
      </c>
      <c s="6" r="D18" t="n">
        <v>-10375</v>
      </c>
    </row>
    <row spans="1:4" r="19">
      <c s="4" r="A19" t="s">
        <v>208</v>
      </c>
      <c s="6" r="B19" t="n">
        <v>-22664</v>
      </c>
      <c s="6" r="C19" t="n">
        <v>-13829</v>
      </c>
      <c s="6" r="D19" t="n">
        <v>-40315</v>
      </c>
    </row>
    <row spans="1:4" r="20">
      <c s="4" r="A20" t="s">
        <v>209</v>
      </c>
      <c s="6" r="D20" t="n">
        <v>1095</v>
      </c>
    </row>
    <row spans="1:4" r="21">
      <c s="4" r="A21" t="s">
        <v>210</v>
      </c>
      <c s="6" r="C21" t="n">
        <v>1056</v>
      </c>
      <c s="6" r="D21" t="n">
        <v>1015</v>
      </c>
    </row>
    <row spans="1:4" r="22">
      <c s="4" r="A22" t="s">
        <v>100</v>
      </c>
      <c s="6" r="B22" t="n">
        <v>-2</v>
      </c>
      <c s="6" r="C22" t="n">
        <v>2047</v>
      </c>
      <c s="6" r="D22" t="n">
        <v>1923</v>
      </c>
    </row>
    <row spans="1:4" r="23">
      <c s="4" r="A23" t="s">
        <v>99</v>
      </c>
      <c s="6" r="B23" t="n">
        <v>27232</v>
      </c>
      <c s="6" r="C23" t="n">
        <v>16622</v>
      </c>
      <c s="6" r="D23" t="n">
        <v>14925</v>
      </c>
    </row>
    <row spans="1:4" r="24">
      <c s="4" r="A24" t="s">
        <v>109</v>
      </c>
      <c s="6" r="B24" t="n">
        <v>-26674</v>
      </c>
      <c s="6" r="C24" t="n">
        <v>-19932</v>
      </c>
      <c s="6" r="D24" t="n">
        <v>-8841</v>
      </c>
    </row>
    <row spans="1:4" r="25">
      <c s="4" r="A25" t="s">
        <v>211</v>
      </c>
      <c s="6" r="B25" t="n">
        <v>23082</v>
      </c>
      <c s="6" r="C25" t="n">
        <v>15245</v>
      </c>
      <c s="6" r="D25" t="n">
        <v>6808</v>
      </c>
    </row>
    <row spans="1:4" r="26">
      <c s="4" r="A26" t="s">
        <v>116</v>
      </c>
      <c s="6" r="B26" t="n">
        <v>5921</v>
      </c>
    </row>
    <row spans="1:4" r="27">
      <c s="4" r="A27" t="s">
        <v>212</v>
      </c>
      <c s="6" r="D27" t="n">
        <v>1517</v>
      </c>
    </row>
    <row spans="1:4" r="28">
      <c s="4" r="A28" t="s">
        <v>213</v>
      </c>
      <c s="6" r="B28" t="n">
        <v>-1848141</v>
      </c>
      <c s="6" r="C28" t="n">
        <v>-1785050</v>
      </c>
      <c s="6" r="D28" t="n">
        <v>-1232920</v>
      </c>
    </row>
    <row spans="1:4" r="29">
      <c s="4" r="A29" t="s">
        <v>214</v>
      </c>
      <c s="6" r="B29" t="n">
        <v>2100216</v>
      </c>
      <c s="6" r="C29" t="n">
        <v>1670522</v>
      </c>
      <c s="6" r="D29" t="n">
        <v>1326602</v>
      </c>
    </row>
    <row spans="1:4" r="30">
      <c s="3" r="A30" t="s">
        <v>215</v>
      </c>
    </row>
    <row spans="1:4" r="31">
      <c s="4" r="A31" t="s">
        <v>216</v>
      </c>
      <c s="6" r="B31" t="n">
        <v>204</v>
      </c>
      <c s="6" r="C31" t="n">
        <v>22958</v>
      </c>
      <c s="6" r="D31" t="n">
        <v>15997</v>
      </c>
    </row>
    <row spans="1:4" r="32">
      <c s="4" r="A32" t="s">
        <v>217</v>
      </c>
      <c s="6" r="B32" t="n">
        <v>-65972</v>
      </c>
      <c s="6" r="C32" t="n">
        <v>-52514</v>
      </c>
      <c s="6" r="D32" t="n">
        <v>-32387</v>
      </c>
    </row>
    <row spans="1:4" r="33">
      <c s="4" r="A33" t="s">
        <v>44</v>
      </c>
      <c s="6" r="B33" t="n">
        <v>-28485</v>
      </c>
      <c s="6" r="C33" t="n">
        <v>1591</v>
      </c>
      <c s="6" r="D33" t="n">
        <v>18686</v>
      </c>
    </row>
    <row spans="1:4" r="34">
      <c s="4" r="A34" t="s">
        <v>48</v>
      </c>
      <c s="6" r="B34" t="n">
        <v>-27358</v>
      </c>
      <c s="6" r="C34" t="n">
        <v>-40951</v>
      </c>
      <c s="6" r="D34" t="n">
        <v>35398</v>
      </c>
    </row>
    <row spans="1:4" r="35">
      <c s="4" r="A35" t="s">
        <v>218</v>
      </c>
      <c s="6" r="B35" t="n">
        <v>612506</v>
      </c>
      <c s="6" r="C35" t="n">
        <v>220709</v>
      </c>
      <c s="6" r="D35" t="n">
        <v>326314</v>
      </c>
    </row>
    <row spans="1:4" r="36">
      <c s="3" r="A36" t="s">
        <v>219</v>
      </c>
    </row>
    <row spans="1:4" r="37">
      <c s="4" r="A37" t="s">
        <v>220</v>
      </c>
      <c s="6" r="B37" t="n">
        <v>-2360225</v>
      </c>
      <c s="6" r="C37" t="n">
        <v>-3034696</v>
      </c>
      <c s="6" r="D37" t="n">
        <v>-2663267</v>
      </c>
    </row>
    <row spans="1:4" r="38">
      <c s="4" r="A38" t="s">
        <v>221</v>
      </c>
      <c s="6" r="B38" t="n">
        <v>1552422</v>
      </c>
      <c s="6" r="C38" t="n">
        <v>1192823</v>
      </c>
      <c s="6" r="D38" t="n">
        <v>769650</v>
      </c>
    </row>
    <row spans="1:4" r="39">
      <c s="4" r="A39" t="s">
        <v>222</v>
      </c>
      <c s="6" r="B39" t="n">
        <v>637124</v>
      </c>
      <c s="6" r="C39" t="n">
        <v>501988</v>
      </c>
      <c s="6" r="D39" t="n">
        <v>435818</v>
      </c>
    </row>
    <row spans="1:4" r="40">
      <c s="4" r="A40" t="s">
        <v>223</v>
      </c>
      <c s="6" r="B40" t="n">
        <v>-182018</v>
      </c>
      <c s="6" r="C40" t="n">
        <v>-189422</v>
      </c>
      <c s="6" r="D40" t="n">
        <v>-479843</v>
      </c>
    </row>
    <row spans="1:4" r="41">
      <c s="4" r="A41" t="s">
        <v>224</v>
      </c>
      <c s="6" r="B41" t="n">
        <v>6410</v>
      </c>
      <c s="6" r="C41" t="n">
        <v>100166</v>
      </c>
      <c s="6" r="D41" t="n">
        <v>463428</v>
      </c>
    </row>
    <row spans="1:4" r="42">
      <c s="4" r="A42" t="s">
        <v>225</v>
      </c>
      <c s="6" r="B42" t="n">
        <v>428569</v>
      </c>
      <c s="6" r="C42" t="n">
        <v>54295</v>
      </c>
      <c s="6" r="D42" t="n">
        <v>70417</v>
      </c>
    </row>
    <row spans="1:4" r="43">
      <c s="4" r="A43" t="s">
        <v>226</v>
      </c>
      <c s="6" r="B43" t="n">
        <v>-555051</v>
      </c>
    </row>
    <row spans="1:4" r="44">
      <c s="4" r="A44" t="s">
        <v>227</v>
      </c>
      <c s="6" r="B44" t="n">
        <v>35576</v>
      </c>
      <c s="6" r="C44" t="n">
        <v>1784</v>
      </c>
      <c s="6" r="D44" t="n">
        <v>13617</v>
      </c>
    </row>
    <row spans="1:4" r="45">
      <c s="4" r="A45" t="s">
        <v>228</v>
      </c>
      <c s="6" r="B45" t="n">
        <v>-1920</v>
      </c>
      <c s="6" r="C45" t="n">
        <v>-37879</v>
      </c>
      <c s="6" r="D45" t="n">
        <v>-2157</v>
      </c>
    </row>
    <row spans="1:4" r="46">
      <c s="4" r="A46" t="s">
        <v>40</v>
      </c>
      <c s="6" r="B46" t="n">
        <v>-32436</v>
      </c>
      <c s="6" r="C46" t="n">
        <v>-183043</v>
      </c>
      <c s="6" r="D46" t="n">
        <v>-30562</v>
      </c>
    </row>
    <row spans="1:4" r="47">
      <c s="4" r="A47" t="s">
        <v>229</v>
      </c>
      <c s="6" r="B47" t="n">
        <v>30855</v>
      </c>
      <c s="6" r="C47" t="n">
        <v>62013</v>
      </c>
      <c s="6" r="D47" t="n">
        <v>6515</v>
      </c>
    </row>
    <row spans="1:4" r="48">
      <c s="4" r="A48" t="s">
        <v>230</v>
      </c>
      <c s="6" r="B48" t="n">
        <v>-27054</v>
      </c>
      <c s="6" r="C48" t="n">
        <v>-19928</v>
      </c>
      <c s="6" r="D48" t="n">
        <v>-17389</v>
      </c>
    </row>
    <row spans="1:4" r="49">
      <c s="4" r="A49" t="s">
        <v>231</v>
      </c>
      <c s="6" r="B49" t="n">
        <v>36547</v>
      </c>
      <c s="6" r="C49" t="n">
        <v>5996</v>
      </c>
      <c s="6" r="D49" t="n">
        <v>10289</v>
      </c>
    </row>
    <row spans="1:4" r="50">
      <c s="4" r="A50" t="s">
        <v>232</v>
      </c>
      <c s="6" r="B50" t="n">
        <v>337</v>
      </c>
      <c s="6" r="C50" t="n">
        <v>1513</v>
      </c>
      <c s="6" r="D50" t="n">
        <v>1948</v>
      </c>
    </row>
    <row spans="1:4" r="51">
      <c s="4" r="A51" t="s">
        <v>233</v>
      </c>
      <c s="6" r="B51" t="n">
        <v>30069</v>
      </c>
      <c s="6" r="C51" t="n">
        <v>2268</v>
      </c>
      <c s="6" r="D51" t="n">
        <v>-17275</v>
      </c>
    </row>
    <row spans="1:4" r="52">
      <c s="4" r="A52" t="s">
        <v>234</v>
      </c>
      <c s="6" r="C52" t="n">
        <v>-111960</v>
      </c>
    </row>
    <row spans="1:4" r="53">
      <c s="4" r="A53" t="s">
        <v>235</v>
      </c>
      <c s="6" r="C53" t="n">
        <v>-61901</v>
      </c>
      <c s="6" r="D53" t="n">
        <v>-642099</v>
      </c>
    </row>
    <row spans="1:4" r="54">
      <c s="4" r="A54" t="s">
        <v>236</v>
      </c>
      <c s="6" r="D54" t="n">
        <v>-186263</v>
      </c>
    </row>
    <row spans="1:4" r="55">
      <c s="4" r="A55" t="s">
        <v>237</v>
      </c>
      <c s="6" r="C55" t="n">
        <v>1153</v>
      </c>
      <c s="6" r="D55" t="n">
        <v>25954</v>
      </c>
    </row>
    <row spans="1:4" r="56">
      <c s="4" r="A56" t="s">
        <v>238</v>
      </c>
      <c s="6" r="D56" t="n">
        <v>-586383</v>
      </c>
    </row>
    <row spans="1:4" r="57">
      <c s="4" r="A57" t="s">
        <v>239</v>
      </c>
      <c s="6" r="B57" t="n">
        <v>-400795</v>
      </c>
      <c s="6" r="C57" t="n">
        <v>-1714830</v>
      </c>
      <c s="6" r="D57" t="n">
        <v>-2827602</v>
      </c>
    </row>
    <row spans="1:4" r="58">
      <c s="3" r="A58" t="s">
        <v>240</v>
      </c>
    </row>
    <row spans="1:4" r="59">
      <c s="4" r="A59" t="s">
        <v>241</v>
      </c>
      <c s="6" r="B59" t="n">
        <v>4817394</v>
      </c>
      <c s="6" r="C59" t="n">
        <v>4320738</v>
      </c>
      <c s="6" r="D59" t="n">
        <v>4391114</v>
      </c>
    </row>
    <row spans="1:4" r="60">
      <c s="4" r="A60" t="s">
        <v>242</v>
      </c>
      <c s="6" r="C60" t="n">
        <v>421547</v>
      </c>
      <c s="6" r="D60" t="n">
        <v>1037926</v>
      </c>
    </row>
    <row spans="1:4" r="61">
      <c s="4" r="A61" t="s">
        <v>243</v>
      </c>
      <c s="6" r="B61" t="n">
        <v>-4335654</v>
      </c>
      <c s="6" r="C61" t="n">
        <v>-3419957</v>
      </c>
      <c s="6" r="D61" t="n">
        <v>-3884972</v>
      </c>
    </row>
    <row spans="1:4" r="62">
      <c s="4" r="A62" t="s">
        <v>244</v>
      </c>
      <c s="6" r="B62" t="n">
        <v>-21701</v>
      </c>
      <c s="6" r="C62" t="n">
        <v>-16514</v>
      </c>
      <c s="6" r="D62" t="n">
        <v>-26309</v>
      </c>
    </row>
    <row spans="1:4" r="63">
      <c s="4" r="A63" t="s">
        <v>245</v>
      </c>
      <c s="6" r="B63" t="n">
        <v>38925</v>
      </c>
      <c s="6" r="D63" t="n">
        <v>95000</v>
      </c>
    </row>
    <row spans="1:4" r="64">
      <c s="4" r="A64" t="s">
        <v>246</v>
      </c>
      <c s="6" r="B64" t="n">
        <v>326428</v>
      </c>
      <c s="6" r="C64" t="n">
        <v>600998</v>
      </c>
      <c s="6" r="D64" t="n">
        <v>1513519</v>
      </c>
    </row>
    <row spans="1:4" r="65">
      <c s="4" r="A65" t="s">
        <v>247</v>
      </c>
      <c s="6" r="B65" t="n">
        <v>-945</v>
      </c>
      <c s="6" r="C65" t="n">
        <v>-1535</v>
      </c>
      <c s="6" r="D65" t="n">
        <v>-1390</v>
      </c>
    </row>
    <row spans="1:4" r="66">
      <c s="4" r="A66" t="s">
        <v>248</v>
      </c>
      <c s="6" r="B66" t="n">
        <v>-446847</v>
      </c>
      <c s="6" r="C66" t="n">
        <v>-401661</v>
      </c>
      <c s="6" r="D66" t="n">
        <v>-300973</v>
      </c>
    </row>
    <row spans="1:4" r="67">
      <c s="4" r="A67" t="s">
        <v>164</v>
      </c>
      <c s="6" r="B67" t="n">
        <v>71</v>
      </c>
      <c s="6" r="D67" t="n">
        <v>1599</v>
      </c>
    </row>
    <row spans="1:4" r="68">
      <c s="4" r="A68" t="s">
        <v>249</v>
      </c>
      <c s="6" r="B68" t="n">
        <v>-2121</v>
      </c>
      <c s="6" r="C68" t="n">
        <v>-33880</v>
      </c>
      <c s="6" r="D68" t="n">
        <v>-48104</v>
      </c>
    </row>
    <row spans="1:4" r="69">
      <c s="4" r="A69" t="s">
        <v>250</v>
      </c>
      <c s="6" r="B69" t="n">
        <v>-48746</v>
      </c>
      <c s="6" r="C69" t="n">
        <v>-12993</v>
      </c>
    </row>
    <row spans="1:4" r="70">
      <c s="4" r="A70" t="s">
        <v>251</v>
      </c>
      <c s="6" r="B70" t="n">
        <v>9132</v>
      </c>
      <c s="6" r="C70" t="n">
        <v>89354</v>
      </c>
      <c s="6" r="D70" t="n">
        <v>13993</v>
      </c>
    </row>
    <row spans="1:4" r="71">
      <c s="4" r="A71" t="s">
        <v>252</v>
      </c>
      <c s="6" r="B71" t="n">
        <v>-464243</v>
      </c>
      <c s="6" r="C71" t="n">
        <v>-136115</v>
      </c>
      <c s="6" r="D71" t="n">
        <v>-180652</v>
      </c>
    </row>
    <row spans="1:4" r="72">
      <c s="4" r="A72" t="s">
        <v>253</v>
      </c>
      <c s="6" r="B72" t="n">
        <v>34724</v>
      </c>
      <c s="6" r="C72" t="n">
        <v>27531</v>
      </c>
      <c s="6" r="D72" t="n">
        <v>29411</v>
      </c>
    </row>
    <row spans="1:4" r="73">
      <c s="4" r="A73" t="s">
        <v>254</v>
      </c>
      <c s="6" r="B73" t="n">
        <v>-93583</v>
      </c>
      <c s="6" r="C73" t="n">
        <v>1437513</v>
      </c>
      <c s="6" r="D73" t="n">
        <v>2640162</v>
      </c>
    </row>
    <row spans="1:4" r="74">
      <c s="4" r="A74" t="s">
        <v>255</v>
      </c>
      <c s="6" r="B74" t="n">
        <v>118128</v>
      </c>
      <c s="6" r="C74" t="n">
        <v>-56608</v>
      </c>
      <c s="6" r="D74" t="n">
        <v>138874</v>
      </c>
    </row>
    <row spans="1:4" r="75">
      <c s="4" r="A75" t="s">
        <v>256</v>
      </c>
      <c s="6" r="B75" t="n">
        <v>255187</v>
      </c>
      <c s="6" r="C75" t="n">
        <v>317627</v>
      </c>
      <c s="6" r="D75" t="n">
        <v>177671</v>
      </c>
    </row>
    <row spans="1:4" r="76">
      <c s="4" r="A76" t="s">
        <v>257</v>
      </c>
      <c s="6" r="B76" t="n">
        <v>-4500</v>
      </c>
      <c s="6" r="C76" t="n">
        <v>-5832</v>
      </c>
      <c s="6" r="D76" t="n">
        <v>1082</v>
      </c>
    </row>
    <row spans="1:4" r="77">
      <c s="4" r="A77" t="s">
        <v>258</v>
      </c>
      <c s="6" r="B77" t="n">
        <v>368815</v>
      </c>
      <c s="6" r="C77" t="n">
        <v>255187</v>
      </c>
      <c s="6" r="D77" t="n">
        <v>317627</v>
      </c>
    </row>
    <row spans="1:4" r="78">
      <c s="3" r="A78" t="s">
        <v>259</v>
      </c>
    </row>
    <row spans="1:4" r="79">
      <c s="4" r="A79" t="s">
        <v>260</v>
      </c>
      <c s="6" r="B79" t="n">
        <v>160386</v>
      </c>
      <c s="6" r="C79" t="n">
        <v>131917</v>
      </c>
      <c s="6" r="D79" t="n">
        <v>79190</v>
      </c>
    </row>
    <row spans="1:4" r="80">
      <c s="4" r="A80" t="s">
        <v>261</v>
      </c>
      <c s="6" r="B80" t="n">
        <v>29171</v>
      </c>
      <c s="6" r="C80" t="n">
        <v>34611</v>
      </c>
      <c s="6" r="D80" t="n">
        <v>43080</v>
      </c>
    </row>
    <row spans="1:4" r="81">
      <c s="3" r="A81" t="s">
        <v>262</v>
      </c>
    </row>
    <row spans="1:4" r="82">
      <c s="4" r="A82" t="s">
        <v>263</v>
      </c>
      <c s="6" r="B82" t="n">
        <v>883172</v>
      </c>
      <c s="6" r="D82" t="n">
        <v>1152360</v>
      </c>
    </row>
    <row spans="1:4" r="83">
      <c s="4" r="A83" t="s">
        <v>264</v>
      </c>
      <c s="6" r="B83" t="n">
        <v>-328121</v>
      </c>
      <c s="6" r="D83" t="n">
        <v>562279</v>
      </c>
    </row>
    <row spans="1:4" r="84">
      <c s="4" r="A84" t="s">
        <v>265</v>
      </c>
      <c s="6" r="B84" t="n">
        <v>125309</v>
      </c>
    </row>
    <row spans="1:4" r="85">
      <c s="4" r="A85" t="s">
        <v>266</v>
      </c>
      <c s="6" r="B85" t="n">
        <v>14530</v>
      </c>
      <c s="6" r="D85" t="n">
        <v>18867</v>
      </c>
    </row>
    <row spans="1:4" r="86">
      <c s="4" r="A86" t="s">
        <v>267</v>
      </c>
      <c s="6" r="B86" t="n">
        <v>114947</v>
      </c>
      <c s="6" r="C86" t="n">
        <v>108189</v>
      </c>
      <c s="6" r="D86" t="n">
        <v>90171</v>
      </c>
    </row>
    <row spans="1:4" r="87">
      <c s="4" r="A87" t="s">
        <v>268</v>
      </c>
      <c s="6" r="B87" t="n">
        <v>12050421</v>
      </c>
      <c s="6" r="C87" t="n">
        <v>29363132</v>
      </c>
      <c s="6" r="D87" t="n">
        <v>25165354</v>
      </c>
    </row>
    <row spans="1:4" r="88">
      <c s="4" r="A88" t="s">
        <v>269</v>
      </c>
      <c s="7" r="B88" t="n">
        <v>-7825212</v>
      </c>
      <c s="6" r="C88" t="n">
        <v>9392128</v>
      </c>
      <c s="6" r="D88" t="n">
        <v>1218514</v>
      </c>
    </row>
    <row spans="1:4" r="89">
      <c s="4" r="A89" t="s">
        <v>270</v>
      </c>
      <c s="6" r="C89" t="n">
        <v>1008377</v>
      </c>
    </row>
    <row spans="1:4" r="90">
      <c s="4" r="A90" t="s">
        <v>164</v>
      </c>
      <c s="7" r="C90" t="n">
        <v>7267</v>
      </c>
    </row>
    <row spans="1:4" r="91">
      <c s="4" r="A91" t="s">
        <v>271</v>
      </c>
      <c s="7" r="D91" t="n">
        <v>188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2</v>
      </c>
      <c s="2" r="B1" t="s">
        <v>1</v>
      </c>
    </row>
    <row spans="1:4" r="2">
      <c s="2" r="B2" t="s">
        <v>2</v>
      </c>
      <c s="2" r="C2" t="s">
        <v>30</v>
      </c>
      <c s="2" r="D2" t="s">
        <v>84</v>
      </c>
    </row>
    <row spans="1:4" r="3">
      <c s="3" r="A3" t="s">
        <v>1176</v>
      </c>
    </row>
    <row spans="1:4" r="4">
      <c s="4" r="A4" t="s">
        <v>111</v>
      </c>
      <c s="7" r="B4" t="n">
        <v>21598</v>
      </c>
      <c s="7" r="C4" t="n">
        <v>20451</v>
      </c>
      <c s="7" r="D4" t="n">
        <v>-11170</v>
      </c>
    </row>
    <row spans="1:4" r="5">
      <c s="4" r="A5" t="s">
        <v>1208</v>
      </c>
    </row>
    <row spans="1:4" r="6">
      <c s="3" r="A6" t="s">
        <v>1176</v>
      </c>
    </row>
    <row spans="1:4" r="7">
      <c s="4" r="A7" t="s">
        <v>111</v>
      </c>
      <c s="6" r="B7" t="n">
        <v>21598</v>
      </c>
      <c s="6" r="C7" t="n">
        <v>20451</v>
      </c>
      <c s="6" r="D7" t="n">
        <v>-11170</v>
      </c>
    </row>
    <row spans="1:4" r="8">
      <c s="4" r="A8" t="s">
        <v>1213</v>
      </c>
    </row>
    <row spans="1:4" r="9">
      <c s="3" r="A9" t="s">
        <v>1176</v>
      </c>
    </row>
    <row spans="1:4" r="10">
      <c s="4" r="A10" t="s">
        <v>111</v>
      </c>
      <c s="6" r="B10" t="n">
        <v>-22675</v>
      </c>
      <c s="6" r="C10" t="n">
        <v>-15662</v>
      </c>
      <c s="6" r="D10" t="n">
        <v>3549</v>
      </c>
    </row>
    <row spans="1:4" r="11">
      <c s="4" r="A11" t="s">
        <v>1210</v>
      </c>
    </row>
    <row spans="1:4" r="12">
      <c s="3" r="A12" t="s">
        <v>1176</v>
      </c>
    </row>
    <row spans="1:4" r="13">
      <c s="4" r="A13" t="s">
        <v>111</v>
      </c>
      <c s="6" r="B13" t="n">
        <v>44089</v>
      </c>
      <c s="6" r="C13" t="n">
        <v>37207</v>
      </c>
      <c s="6" r="D13" t="n">
        <v>-13160</v>
      </c>
    </row>
    <row spans="1:4" r="14">
      <c s="4" r="A14" t="s">
        <v>1211</v>
      </c>
    </row>
    <row spans="1:4" r="15">
      <c s="3" r="A15" t="s">
        <v>1176</v>
      </c>
    </row>
    <row spans="1:4" r="16">
      <c s="4" r="A16" t="s">
        <v>111</v>
      </c>
      <c s="6" r="B16" t="n">
        <v>184</v>
      </c>
      <c s="6" r="C16" t="n">
        <v>-1094</v>
      </c>
      <c s="6" r="D16" t="n">
        <v>-1559</v>
      </c>
    </row>
    <row spans="1:4" r="17">
      <c s="4" r="A17" t="s">
        <v>1214</v>
      </c>
    </row>
    <row spans="1:4" r="18">
      <c s="3" r="A18" t="s">
        <v>1176</v>
      </c>
    </row>
    <row spans="1:4" r="19">
      <c s="4" r="A19" t="s">
        <v>1215</v>
      </c>
      <c s="6" r="B19" t="n">
        <v>-709</v>
      </c>
      <c s="6" r="C19" t="n">
        <v>-865</v>
      </c>
      <c s="6" r="D19" t="n">
        <v>334</v>
      </c>
    </row>
    <row spans="1:4" r="20">
      <c s="4" r="A20" t="s">
        <v>1216</v>
      </c>
      <c s="7" r="B20" t="n">
        <v>-741</v>
      </c>
      <c s="7" r="C20" t="n">
        <v>-1372</v>
      </c>
      <c s="7" r="D20" t="n">
        <v>-163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1217</v>
      </c>
      <c s="2" r="B1" t="s">
        <v>2</v>
      </c>
      <c s="2" r="C1" t="s">
        <v>30</v>
      </c>
    </row>
    <row spans="1:3" r="2">
      <c s="3" r="A2" t="s">
        <v>1218</v>
      </c>
    </row>
    <row spans="1:3" r="3">
      <c s="4" r="A3" t="s">
        <v>1219</v>
      </c>
      <c s="7" r="B3" t="n">
        <v>45091</v>
      </c>
      <c s="7" r="C3" t="n">
        <v>26628</v>
      </c>
    </row>
    <row spans="1:3" r="4">
      <c s="3" r="A4" t="s">
        <v>1220</v>
      </c>
    </row>
    <row spans="1:3" r="5">
      <c s="4" r="A5" t="s">
        <v>1221</v>
      </c>
      <c s="6" r="B5" t="n">
        <v>2660460</v>
      </c>
      <c s="6" r="C5" t="n">
        <v>2276461</v>
      </c>
    </row>
    <row spans="1:3" r="6">
      <c s="4" r="A6" t="s">
        <v>1222</v>
      </c>
      <c s="6" r="B6" t="n">
        <v>2660460</v>
      </c>
      <c s="6" r="C6" t="n">
        <v>2276461</v>
      </c>
    </row>
    <row spans="1:3" r="7">
      <c s="3" r="A7" t="s">
        <v>1223</v>
      </c>
    </row>
    <row spans="1:3" r="8">
      <c s="4" r="A8" t="s">
        <v>1224</v>
      </c>
      <c s="6" r="B8" t="n">
        <v>2655507</v>
      </c>
      <c s="6" r="C8" t="n">
        <v>2273001</v>
      </c>
    </row>
    <row spans="1:3" r="9">
      <c s="4" r="A9" t="s">
        <v>1225</v>
      </c>
      <c s="6" r="B9" t="n">
        <v>4953</v>
      </c>
      <c s="6" r="C9" t="n">
        <v>3460</v>
      </c>
    </row>
    <row spans="1:3" r="10">
      <c s="4" r="A10" t="s">
        <v>1176</v>
      </c>
    </row>
    <row spans="1:3" r="11">
      <c s="3" r="A11" t="s">
        <v>1218</v>
      </c>
    </row>
    <row spans="1:3" r="12">
      <c s="4" r="A12" t="s">
        <v>1226</v>
      </c>
      <c s="6" r="B12" t="n">
        <v>45091</v>
      </c>
      <c s="6" r="C12" t="n">
        <v>26628</v>
      </c>
    </row>
    <row spans="1:3" r="13">
      <c s="4" r="A13" t="s">
        <v>1219</v>
      </c>
      <c s="6" r="B13" t="n">
        <v>45091</v>
      </c>
      <c s="6" r="C13" t="n">
        <v>26628</v>
      </c>
    </row>
    <row spans="1:3" r="14">
      <c s="3" r="A14" t="s">
        <v>1223</v>
      </c>
    </row>
    <row spans="1:3" r="15">
      <c s="4" r="A15" t="s">
        <v>1224</v>
      </c>
      <c s="6" r="B15" t="n">
        <v>243</v>
      </c>
      <c s="6" r="C15" t="n">
        <v>2016</v>
      </c>
    </row>
    <row spans="1:3" r="16">
      <c s="4" r="A16" t="s">
        <v>1227</v>
      </c>
      <c s="6" r="B16" t="n">
        <v>44848</v>
      </c>
      <c s="6" r="C16" t="n">
        <v>24612</v>
      </c>
    </row>
    <row spans="1:3" r="17">
      <c s="3" r="A17" t="s">
        <v>1220</v>
      </c>
    </row>
    <row spans="1:3" r="18">
      <c s="4" r="A18" t="s">
        <v>1221</v>
      </c>
      <c s="6" r="B18" t="n">
        <v>5196</v>
      </c>
      <c s="6" r="C18" t="n">
        <v>5476</v>
      </c>
    </row>
    <row spans="1:3" r="19">
      <c s="4" r="A19" t="s">
        <v>1222</v>
      </c>
      <c s="6" r="B19" t="n">
        <v>5196</v>
      </c>
      <c s="6" r="C19" t="n">
        <v>5476</v>
      </c>
    </row>
    <row spans="1:3" r="20">
      <c s="3" r="A20" t="s">
        <v>1223</v>
      </c>
    </row>
    <row spans="1:3" r="21">
      <c s="4" r="A21" t="s">
        <v>1224</v>
      </c>
      <c s="6" r="B21" t="n">
        <v>243</v>
      </c>
      <c s="6" r="C21" t="n">
        <v>2016</v>
      </c>
    </row>
    <row spans="1:3" r="22">
      <c s="4" r="A22" t="s">
        <v>1225</v>
      </c>
      <c s="6" r="B22" t="n">
        <v>4953</v>
      </c>
      <c s="6" r="C22" t="n">
        <v>3460</v>
      </c>
    </row>
    <row spans="1:3" r="23">
      <c s="4" r="A23" t="s">
        <v>1228</v>
      </c>
    </row>
    <row spans="1:3" r="24">
      <c s="3" r="A24" t="s">
        <v>1220</v>
      </c>
    </row>
    <row spans="1:3" r="25">
      <c s="4" r="A25" t="s">
        <v>1221</v>
      </c>
      <c s="6" r="B25" t="n">
        <v>2655264</v>
      </c>
      <c s="6" r="C25" t="n">
        <v>2270985</v>
      </c>
    </row>
    <row spans="1:3" r="26">
      <c s="4" r="A26" t="s">
        <v>1222</v>
      </c>
      <c s="6" r="B26" t="n">
        <v>2655264</v>
      </c>
      <c s="6" r="C26" t="n">
        <v>2270985</v>
      </c>
    </row>
    <row spans="1:3" r="27">
      <c s="3" r="A27" t="s">
        <v>1223</v>
      </c>
    </row>
    <row spans="1:3" r="28">
      <c s="4" r="A28" t="s">
        <v>1224</v>
      </c>
      <c s="7" r="B28" t="n">
        <v>2655264</v>
      </c>
      <c s="7" r="C28" t="n">
        <v>22709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8"/>
    <col customWidth="1" max="3" min="3" width="25"/>
    <col customWidth="1" max="4" min="4" width="21"/>
  </cols>
  <sheetData>
    <row spans="1:4" r="1">
      <c s="1" r="A1" t="s">
        <v>1229</v>
      </c>
      <c s="2" r="B1" t="s">
        <v>1230</v>
      </c>
    </row>
    <row spans="1:4" r="2">
      <c s="2" r="B2" t="s">
        <v>1231</v>
      </c>
      <c s="2" r="C2" t="s">
        <v>1232</v>
      </c>
      <c s="2" r="D2" t="s">
        <v>552</v>
      </c>
    </row>
    <row spans="1:4" r="3">
      <c s="3" r="A3" t="s">
        <v>1233</v>
      </c>
    </row>
    <row spans="1:4" r="4">
      <c s="4" r="A4" t="s">
        <v>1234</v>
      </c>
      <c s="7" r="C4" t="n">
        <v>1372594</v>
      </c>
      <c s="7" r="D4" t="n">
        <v>1491228</v>
      </c>
    </row>
    <row spans="1:4" r="5">
      <c s="4" r="A5" t="s">
        <v>1235</v>
      </c>
    </row>
    <row spans="1:4" r="6">
      <c s="3" r="A6" t="s">
        <v>1233</v>
      </c>
    </row>
    <row spans="1:4" r="7">
      <c s="4" r="A7" t="s">
        <v>1236</v>
      </c>
      <c s="6" r="C7" t="n">
        <v>1</v>
      </c>
    </row>
    <row spans="1:4" r="8">
      <c s="4" r="A8" t="s">
        <v>1237</v>
      </c>
      <c s="6" r="B8" t="n">
        <v>1</v>
      </c>
    </row>
    <row spans="1:4" r="9">
      <c s="4" r="A9" t="s">
        <v>1238</v>
      </c>
      <c s="7" r="C9" t="n">
        <v>213000</v>
      </c>
    </row>
    <row spans="1:4" r="10">
      <c s="4" r="A10" t="s">
        <v>1239</v>
      </c>
    </row>
    <row spans="1:4" r="11">
      <c s="3" r="A11" t="s">
        <v>1233</v>
      </c>
    </row>
    <row spans="1:4" r="12">
      <c s="4" r="A12" t="s">
        <v>1234</v>
      </c>
      <c s="7" r="C12" t="n">
        <v>406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31"/>
    <col customWidth="1" max="7" min="7" width="21"/>
    <col customWidth="1" max="8" min="8" width="21"/>
  </cols>
  <sheetData>
    <row spans="1:8" r="1">
      <c s="1" r="A1" t="s">
        <v>1240</v>
      </c>
      <c s="2" r="B1" t="s">
        <v>839</v>
      </c>
      <c s="2" r="F1" t="s">
        <v>1</v>
      </c>
    </row>
    <row spans="1:8" r="2">
      <c s="2" r="B2" t="s">
        <v>1241</v>
      </c>
      <c s="2" r="C2" t="s">
        <v>1242</v>
      </c>
      <c s="2" r="D2" t="s">
        <v>1243</v>
      </c>
      <c s="2" r="E2" t="s">
        <v>1244</v>
      </c>
      <c s="2" r="F2" t="s">
        <v>1245</v>
      </c>
      <c s="2" r="G2" t="s">
        <v>552</v>
      </c>
      <c s="2" r="H2" t="s">
        <v>558</v>
      </c>
    </row>
    <row spans="1:8" r="3">
      <c s="3" r="A3" t="s">
        <v>303</v>
      </c>
    </row>
    <row spans="1:8" r="4">
      <c s="4" r="A4" t="s">
        <v>1246</v>
      </c>
      <c s="6" r="F4" t="n">
        <v>1268396</v>
      </c>
    </row>
    <row spans="1:8" r="5">
      <c s="4" r="A5" t="s">
        <v>1247</v>
      </c>
      <c s="7" r="F5" t="n">
        <v>51005</v>
      </c>
      <c s="7" r="G5" t="n">
        <v>45880</v>
      </c>
      <c s="7" r="H5" t="n">
        <v>22106</v>
      </c>
    </row>
    <row spans="1:8" r="6">
      <c s="4" r="A6" t="s">
        <v>1248</v>
      </c>
    </row>
    <row spans="1:8" r="7">
      <c s="3" r="A7" t="s">
        <v>303</v>
      </c>
    </row>
    <row spans="1:8" r="8">
      <c s="4" r="A8" t="s">
        <v>1246</v>
      </c>
      <c s="6" r="C8" t="n">
        <v>2489281</v>
      </c>
      <c s="6" r="F8" t="n">
        <v>675000</v>
      </c>
    </row>
    <row spans="1:8" r="9">
      <c s="4" r="A9" t="s">
        <v>1249</v>
      </c>
    </row>
    <row spans="1:8" r="10">
      <c s="3" r="A10" t="s">
        <v>303</v>
      </c>
    </row>
    <row spans="1:8" r="11">
      <c s="4" r="A11" t="s">
        <v>1246</v>
      </c>
      <c s="6" r="B11" t="n">
        <v>675000</v>
      </c>
      <c s="6" r="C11" t="n">
        <v>2000000</v>
      </c>
      <c s="6" r="D11" t="n">
        <v>875000</v>
      </c>
      <c s="6" r="E11" t="n">
        <v>30000</v>
      </c>
    </row>
    <row spans="1:8" r="12">
      <c s="4" r="A12" t="s">
        <v>1247</v>
      </c>
      <c s="7" r="F12" t="n">
        <v>26600</v>
      </c>
      <c s="6" r="G12" t="n">
        <v>26500</v>
      </c>
      <c s="6" r="H12" t="n">
        <v>15700</v>
      </c>
    </row>
    <row spans="1:8" r="13">
      <c s="4" r="A13" t="s">
        <v>1250</v>
      </c>
    </row>
    <row spans="1:8" r="14">
      <c s="3" r="A14" t="s">
        <v>303</v>
      </c>
    </row>
    <row spans="1:8" r="15">
      <c s="4" r="A15" t="s">
        <v>1251</v>
      </c>
      <c s="4" r="F15" t="s">
        <v>704</v>
      </c>
    </row>
    <row spans="1:8" r="16">
      <c s="4" r="A16" t="s">
        <v>1252</v>
      </c>
      <c s="7" r="F16" t="n">
        <v>59200</v>
      </c>
      <c s="6" r="G16" t="n">
        <v>54500</v>
      </c>
      <c s="6" r="H16" t="n">
        <v>51500</v>
      </c>
    </row>
    <row spans="1:8" r="17">
      <c s="4" r="A17" t="s">
        <v>1253</v>
      </c>
      <c s="7" r="F17" t="n">
        <v>15200</v>
      </c>
      <c s="6" r="G17" t="n">
        <v>13900</v>
      </c>
    </row>
    <row spans="1:8" r="18">
      <c s="4" r="A18" t="s">
        <v>1254</v>
      </c>
      <c s="4" r="F18" t="s">
        <v>991</v>
      </c>
    </row>
    <row spans="1:8" r="19">
      <c s="4" r="A19" t="s">
        <v>1255</v>
      </c>
      <c s="4" r="F19" t="s">
        <v>1256</v>
      </c>
    </row>
    <row spans="1:8" r="20">
      <c s="4" r="A20" t="s">
        <v>1257</v>
      </c>
      <c s="4" r="F20" t="s">
        <v>860</v>
      </c>
    </row>
    <row spans="1:8" r="21">
      <c s="4" r="A21" t="s">
        <v>1258</v>
      </c>
      <c s="7" r="F21" t="n">
        <v>0</v>
      </c>
    </row>
    <row spans="1:8" r="22">
      <c s="4" r="A22" t="s">
        <v>1259</v>
      </c>
      <c s="7" r="F22" t="n">
        <v>0</v>
      </c>
    </row>
    <row spans="1:8" r="23">
      <c s="4" r="A23" t="s">
        <v>1260</v>
      </c>
      <c s="4" r="F23" t="s">
        <v>1261</v>
      </c>
    </row>
    <row spans="1:8" r="24">
      <c s="4" r="A24" t="s">
        <v>1262</v>
      </c>
      <c s="4" r="F24" t="s">
        <v>991</v>
      </c>
    </row>
    <row spans="1:8" r="25">
      <c s="4" r="A25" t="s">
        <v>1263</v>
      </c>
      <c s="4" r="F25" t="s">
        <v>1256</v>
      </c>
    </row>
    <row spans="1:8" r="26">
      <c s="4" r="A26" t="s">
        <v>1264</v>
      </c>
      <c s="4" r="F26" t="s">
        <v>1265</v>
      </c>
    </row>
    <row spans="1:8" r="27">
      <c s="4" r="A27" t="s">
        <v>1266</v>
      </c>
      <c s="4" r="F27" t="s">
        <v>884</v>
      </c>
    </row>
    <row spans="1:8" r="28">
      <c s="4" r="A28" t="s">
        <v>1267</v>
      </c>
      <c s="4" r="F28" t="s">
        <v>1268</v>
      </c>
    </row>
    <row spans="1:8" r="29">
      <c s="4" r="A29" t="s">
        <v>1269</v>
      </c>
      <c s="6" r="F29" t="n">
        <v>5</v>
      </c>
    </row>
    <row spans="1:8" r="30">
      <c s="4" r="A30" t="s">
        <v>1270</v>
      </c>
      <c s="7" r="F30" t="n">
        <v>37700</v>
      </c>
      <c s="6" r="G30" t="n">
        <v>34400</v>
      </c>
      <c s="6" r="H30" t="n">
        <v>11600</v>
      </c>
    </row>
    <row spans="1:8" r="31">
      <c s="4" r="A31" t="s">
        <v>1271</v>
      </c>
      <c s="6" r="F31" t="n">
        <v>21800</v>
      </c>
      <c s="6" r="G31" t="n">
        <v>18900</v>
      </c>
    </row>
    <row spans="1:8" r="32">
      <c s="4" r="A32" t="s">
        <v>1272</v>
      </c>
      <c s="6" r="F32" t="n">
        <v>7000</v>
      </c>
      <c s="6" r="G32" t="n">
        <v>8100</v>
      </c>
      <c s="7" r="H32" t="n">
        <v>8800</v>
      </c>
    </row>
    <row spans="1:8" r="33">
      <c s="4" r="A33" t="s">
        <v>1273</v>
      </c>
      <c s="7" r="F33" t="n">
        <v>3600</v>
      </c>
      <c s="7" r="G33" t="n">
        <v>3400</v>
      </c>
    </row>
    <row spans="1:8" r="34">
      <c s="4" r="A34" t="s">
        <v>1274</v>
      </c>
      <c s="4" r="F34" t="s">
        <v>1275</v>
      </c>
    </row>
    <row spans="1:8" r="35">
      <c s="4" r="A35" t="s">
        <v>1276</v>
      </c>
      <c s="4" r="F35" t="s">
        <v>994</v>
      </c>
    </row>
    <row spans="1:8" r="36">
      <c s="4" r="A36" t="s">
        <v>1277</v>
      </c>
      <c s="6" r="F36" t="n">
        <v>3</v>
      </c>
    </row>
    <row spans="1:8" r="37">
      <c s="4" r="A37" t="s">
        <v>1278</v>
      </c>
      <c s="4" r="F37" t="s">
        <v>1279</v>
      </c>
    </row>
    <row spans="1:8" r="38">
      <c s="4" r="A38" t="s">
        <v>1280</v>
      </c>
      <c s="7" r="F38" t="n">
        <v>0</v>
      </c>
    </row>
    <row spans="1:8" r="39">
      <c s="4" r="A39" t="s">
        <v>1281</v>
      </c>
      <c s="4" r="F39" t="s">
        <v>1132</v>
      </c>
    </row>
  </sheetData>
  <mergeCells count="3">
    <mergeCell ref="A1:A2"/>
    <mergeCell ref="B1:E1"/>
    <mergeCell ref="F1:H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Y1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5"/>
    <col customWidth="1" max="8" min="8" width="25"/>
    <col customWidth="1" max="9" min="9" width="25"/>
    <col customWidth="1" max="10" min="10" width="25"/>
    <col customWidth="1" max="11" min="11" width="21"/>
    <col customWidth="1" max="12" min="12" width="25"/>
    <col customWidth="1" max="13" min="13" width="21"/>
    <col customWidth="1" max="14" min="14" width="21"/>
    <col customWidth="1" max="15" min="15" width="25"/>
    <col customWidth="1" max="16" min="16" width="29"/>
    <col customWidth="1" max="17" min="17" width="25"/>
    <col customWidth="1" max="18" min="18" width="27"/>
    <col customWidth="1" max="19" min="19" width="25"/>
    <col customWidth="1" max="20" min="20" width="21"/>
    <col customWidth="1" max="21" min="21" width="25"/>
    <col customWidth="1" max="22" min="22" width="21"/>
    <col customWidth="1" max="23" min="23" width="25"/>
    <col customWidth="1" max="24" min="24" width="27"/>
    <col customWidth="1" max="25" min="25" width="25"/>
  </cols>
  <sheetData>
    <row spans="1:25" r="1">
      <c s="1" r="A1" t="s">
        <v>1282</v>
      </c>
      <c s="2" r="B1" t="s">
        <v>1283</v>
      </c>
      <c s="2" r="C1" t="s">
        <v>542</v>
      </c>
      <c s="2" r="D1" t="s">
        <v>950</v>
      </c>
      <c s="2" r="E1" t="s">
        <v>1284</v>
      </c>
      <c s="2" r="F1" t="s">
        <v>1285</v>
      </c>
      <c s="2" r="G1" t="s">
        <v>1286</v>
      </c>
      <c s="2" r="H1" t="s">
        <v>873</v>
      </c>
      <c s="2" r="I1" t="s">
        <v>1287</v>
      </c>
      <c s="2" r="J1" t="s">
        <v>1288</v>
      </c>
      <c s="2" r="K1" t="s">
        <v>1289</v>
      </c>
      <c s="2" r="L1" t="s">
        <v>1290</v>
      </c>
      <c s="2" r="M1" t="s">
        <v>1291</v>
      </c>
      <c s="2" r="N1" t="s">
        <v>1292</v>
      </c>
      <c s="2" r="O1" t="s">
        <v>1293</v>
      </c>
      <c s="2" r="P1" t="s">
        <v>1294</v>
      </c>
      <c s="2" r="Q1" t="s">
        <v>1295</v>
      </c>
      <c s="2" r="R1" t="s">
        <v>1296</v>
      </c>
      <c s="2" r="S1" t="s">
        <v>1297</v>
      </c>
      <c s="2" r="T1" t="s">
        <v>1298</v>
      </c>
      <c s="2" r="U1" t="s">
        <v>1232</v>
      </c>
      <c s="2" r="V1" t="s">
        <v>552</v>
      </c>
      <c s="2" r="W1" t="s">
        <v>1290</v>
      </c>
      <c s="2" r="X1" t="s">
        <v>1296</v>
      </c>
      <c s="2" r="Y1" t="s">
        <v>1299</v>
      </c>
    </row>
    <row spans="1:25" r="2">
      <c s="3" r="A2" t="s">
        <v>303</v>
      </c>
    </row>
    <row spans="1:25" r="3">
      <c s="4" r="A3" t="s">
        <v>1300</v>
      </c>
      <c s="4" r="U3" t="s">
        <v>649</v>
      </c>
    </row>
    <row spans="1:25" r="4">
      <c s="4" r="A4" t="s">
        <v>1301</v>
      </c>
      <c s="7" r="U4" t="n">
        <v>4223178</v>
      </c>
      <c s="7" r="V4" t="n">
        <v>4820464</v>
      </c>
      <c s="7" r="W4" t="n">
        <v>4161368</v>
      </c>
    </row>
    <row spans="1:25" r="5">
      <c s="4" r="A5" t="s">
        <v>1302</v>
      </c>
      <c s="6" r="U5" t="n">
        <v>2360225</v>
      </c>
      <c s="6" r="V5" t="n">
        <v>3034696</v>
      </c>
      <c s="6" r="W5" t="n">
        <v>2663267</v>
      </c>
    </row>
    <row spans="1:25" r="6">
      <c s="4" r="A6" t="s">
        <v>874</v>
      </c>
      <c s="6" r="U6" t="n">
        <v>181032</v>
      </c>
      <c s="7" r="Y6" t="n">
        <v>176359</v>
      </c>
    </row>
    <row spans="1:25" r="7">
      <c s="4" r="A7" t="s">
        <v>229</v>
      </c>
      <c s="6" r="U7" t="n">
        <v>30855</v>
      </c>
      <c s="6" r="V7" t="n">
        <v>62013</v>
      </c>
      <c s="6" r="W7" t="n">
        <v>6515</v>
      </c>
    </row>
    <row spans="1:25" r="8">
      <c s="4" r="A8" t="s">
        <v>109</v>
      </c>
      <c s="7" r="U8" t="n">
        <v>26674</v>
      </c>
      <c s="6" r="V8" t="n">
        <v>19932</v>
      </c>
      <c s="7" r="W8" t="n">
        <v>8841</v>
      </c>
    </row>
    <row spans="1:25" r="9">
      <c s="4" r="A9" t="s">
        <v>795</v>
      </c>
    </row>
    <row spans="1:25" r="10">
      <c s="3" r="A10" t="s">
        <v>303</v>
      </c>
    </row>
    <row spans="1:25" r="11">
      <c s="4" r="A11" t="s">
        <v>1303</v>
      </c>
      <c s="7" r="L11" t="n">
        <v>84100</v>
      </c>
    </row>
    <row spans="1:25" r="12">
      <c s="4" r="A12" t="s">
        <v>1304</v>
      </c>
      <c s="6" r="L12" t="n">
        <v>5</v>
      </c>
      <c s="6" r="W12" t="n">
        <v>5</v>
      </c>
    </row>
    <row spans="1:25" r="13">
      <c s="4" r="A13" t="s">
        <v>1305</v>
      </c>
    </row>
    <row spans="1:25" r="14">
      <c s="3" r="A14" t="s">
        <v>303</v>
      </c>
    </row>
    <row spans="1:25" r="15">
      <c s="4" r="A15" t="s">
        <v>1301</v>
      </c>
      <c s="7" r="S15" t="n">
        <v>475000</v>
      </c>
    </row>
    <row spans="1:25" r="16">
      <c s="4" r="A16" t="s">
        <v>1306</v>
      </c>
      <c s="6" r="S16" t="n">
        <v>10</v>
      </c>
    </row>
    <row spans="1:25" r="17">
      <c s="4" r="A17" t="s">
        <v>1307</v>
      </c>
    </row>
    <row spans="1:25" r="18">
      <c s="3" r="A18" t="s">
        <v>303</v>
      </c>
    </row>
    <row spans="1:25" r="19">
      <c s="4" r="A19" t="s">
        <v>1301</v>
      </c>
      <c s="7" r="S19" t="n">
        <v>815000</v>
      </c>
    </row>
    <row spans="1:25" r="20">
      <c s="4" r="A20" t="s">
        <v>1308</v>
      </c>
    </row>
    <row spans="1:25" r="21">
      <c s="3" r="A21" t="s">
        <v>303</v>
      </c>
    </row>
    <row spans="1:25" r="22">
      <c s="4" r="A22" t="s">
        <v>1309</v>
      </c>
      <c s="15" r="G22" t="n">
        <v>200000</v>
      </c>
    </row>
    <row spans="1:25" r="23">
      <c s="4" r="A23" t="s">
        <v>1306</v>
      </c>
      <c s="6" r="G23" t="n">
        <v>17</v>
      </c>
      <c s="6" r="Y23" t="n">
        <v>17</v>
      </c>
    </row>
    <row spans="1:25" r="24">
      <c s="4" r="A24" t="s">
        <v>1310</v>
      </c>
      <c s="15" r="G24" t="n">
        <v>138300</v>
      </c>
    </row>
    <row spans="1:25" r="25">
      <c s="4" r="A25" t="s">
        <v>1311</v>
      </c>
    </row>
    <row spans="1:25" r="26">
      <c s="3" r="A26" t="s">
        <v>303</v>
      </c>
    </row>
    <row spans="1:25" r="27">
      <c s="4" r="A27" t="s">
        <v>1312</v>
      </c>
      <c s="12" r="J27" t="n">
        <v>99</v>
      </c>
    </row>
    <row spans="1:25" r="28">
      <c s="4" r="A28" t="s">
        <v>1313</v>
      </c>
      <c s="6" r="I28" t="n">
        <v>239</v>
      </c>
      <c s="6" r="J28" t="n">
        <v>239</v>
      </c>
    </row>
    <row spans="1:25" r="29">
      <c s="4" r="A29" t="s">
        <v>1314</v>
      </c>
      <c s="12" r="J29" t="n">
        <v>58</v>
      </c>
    </row>
    <row spans="1:25" r="30">
      <c s="4" r="A30" t="s">
        <v>1315</v>
      </c>
    </row>
    <row spans="1:25" r="31">
      <c s="3" r="A31" t="s">
        <v>303</v>
      </c>
    </row>
    <row spans="1:25" r="32">
      <c s="4" r="A32" t="s">
        <v>1309</v>
      </c>
      <c s="15" r="I32" t="n">
        <v>101750</v>
      </c>
    </row>
    <row spans="1:25" r="33">
      <c s="4" r="A33" t="s">
        <v>1306</v>
      </c>
      <c s="6" r="I33" t="n">
        <v>46</v>
      </c>
      <c s="6" r="J33" t="n">
        <v>46</v>
      </c>
    </row>
    <row spans="1:25" r="34">
      <c s="4" r="A34" t="s">
        <v>1316</v>
      </c>
      <c s="6" r="I34" t="n">
        <v>18</v>
      </c>
      <c s="6" r="J34" t="n">
        <v>18</v>
      </c>
    </row>
    <row spans="1:25" r="35">
      <c s="4" r="A35" t="s">
        <v>1317</v>
      </c>
      <c s="6" r="I35" t="n">
        <v>366</v>
      </c>
      <c s="6" r="J35" t="n">
        <v>366</v>
      </c>
    </row>
    <row spans="1:25" r="36">
      <c s="4" r="A36" t="s">
        <v>1310</v>
      </c>
      <c s="15" r="I36" t="n">
        <v>86750</v>
      </c>
    </row>
    <row spans="1:25" r="37">
      <c s="4" r="A37" t="s">
        <v>1318</v>
      </c>
    </row>
    <row spans="1:25" r="38">
      <c s="3" r="A38" t="s">
        <v>303</v>
      </c>
    </row>
    <row spans="1:25" r="39">
      <c s="4" r="A39" t="s">
        <v>1319</v>
      </c>
      <c s="15" r="F39" t="n">
        <v>18000</v>
      </c>
      <c s="15" r="G39" t="n">
        <v>30000</v>
      </c>
    </row>
    <row spans="1:25" r="40">
      <c s="4" r="A40" t="s">
        <v>1320</v>
      </c>
    </row>
    <row spans="1:25" r="41">
      <c s="3" r="A41" t="s">
        <v>303</v>
      </c>
    </row>
    <row spans="1:25" r="42">
      <c s="4" r="A42" t="s">
        <v>1321</v>
      </c>
      <c s="4" r="F42" t="s">
        <v>1322</v>
      </c>
    </row>
    <row spans="1:25" r="43">
      <c s="4" r="A43" t="s">
        <v>1300</v>
      </c>
      <c s="4" r="F43" t="s">
        <v>1323</v>
      </c>
      <c s="4" r="G43" t="s">
        <v>1324</v>
      </c>
      <c s="4" r="Y43" t="s">
        <v>1324</v>
      </c>
    </row>
    <row spans="1:25" r="44">
      <c s="4" r="A44" t="s">
        <v>1325</v>
      </c>
    </row>
    <row spans="1:25" r="45">
      <c s="3" r="A45" t="s">
        <v>303</v>
      </c>
    </row>
    <row spans="1:25" r="46">
      <c s="4" r="A46" t="s">
        <v>1326</v>
      </c>
      <c s="15" r="M46" t="n">
        <v>55000</v>
      </c>
    </row>
    <row spans="1:25" r="47">
      <c s="4" r="A47" t="s">
        <v>1327</v>
      </c>
      <c s="12" r="T47" t="n">
        <v>265</v>
      </c>
    </row>
    <row spans="1:25" r="48">
      <c s="4" r="A48" t="s">
        <v>1328</v>
      </c>
      <c s="6" r="M48" t="n">
        <v>165000</v>
      </c>
      <c s="12" r="T48" t="n">
        <v>195</v>
      </c>
    </row>
    <row spans="1:25" r="49">
      <c s="4" r="A49" t="s">
        <v>1329</v>
      </c>
      <c s="15" r="M49" t="n">
        <v>15000</v>
      </c>
    </row>
    <row spans="1:25" r="50">
      <c s="4" r="A50" t="s">
        <v>1330</v>
      </c>
    </row>
    <row spans="1:25" r="51">
      <c s="3" r="A51" t="s">
        <v>303</v>
      </c>
    </row>
    <row spans="1:25" r="52">
      <c s="4" r="A52" t="s">
        <v>1331</v>
      </c>
      <c s="7" r="N52" t="n">
        <v>467200</v>
      </c>
    </row>
    <row spans="1:25" r="53">
      <c s="4" r="A53" t="s">
        <v>1332</v>
      </c>
    </row>
    <row spans="1:25" r="54">
      <c s="3" r="A54" t="s">
        <v>303</v>
      </c>
    </row>
    <row spans="1:25" r="55">
      <c s="4" r="A55" t="s">
        <v>999</v>
      </c>
      <c s="4" r="M55" t="s">
        <v>1333</v>
      </c>
    </row>
    <row spans="1:25" r="56">
      <c s="4" r="A56" t="s">
        <v>1334</v>
      </c>
    </row>
    <row spans="1:25" r="57">
      <c s="3" r="A57" t="s">
        <v>303</v>
      </c>
    </row>
    <row spans="1:25" r="58">
      <c s="4" r="A58" t="s">
        <v>1300</v>
      </c>
      <c s="4" r="M58" t="s">
        <v>1335</v>
      </c>
    </row>
    <row spans="1:25" r="59">
      <c s="4" r="A59" t="s">
        <v>1336</v>
      </c>
    </row>
    <row spans="1:25" r="60">
      <c s="3" r="A60" t="s">
        <v>303</v>
      </c>
    </row>
    <row spans="1:25" r="61">
      <c s="4" r="A61" t="s">
        <v>1337</v>
      </c>
      <c s="6" r="Q61" t="n">
        <v>2</v>
      </c>
    </row>
    <row spans="1:25" r="62">
      <c s="4" r="A62" t="s">
        <v>1302</v>
      </c>
      <c s="7" r="Q62" t="n">
        <v>146700</v>
      </c>
    </row>
    <row spans="1:25" r="63">
      <c s="4" r="A63" t="s">
        <v>1338</v>
      </c>
      <c s="6" r="Q63" t="n">
        <v>2</v>
      </c>
    </row>
    <row spans="1:25" r="64">
      <c s="4" r="A64" t="s">
        <v>1339</v>
      </c>
      <c s="7" r="B64" t="n">
        <v>95000</v>
      </c>
      <c s="7" r="D64" t="n">
        <v>29200</v>
      </c>
    </row>
    <row spans="1:25" r="65">
      <c s="4" r="A65" t="s">
        <v>1340</v>
      </c>
    </row>
    <row spans="1:25" r="66">
      <c s="3" r="A66" t="s">
        <v>303</v>
      </c>
    </row>
    <row spans="1:25" r="67">
      <c s="4" r="A67" t="s">
        <v>999</v>
      </c>
      <c s="4" r="P67" t="s">
        <v>1341</v>
      </c>
    </row>
    <row spans="1:25" r="68">
      <c s="4" r="A68" t="s">
        <v>1342</v>
      </c>
      <c s="4" r="P68" t="s">
        <v>860</v>
      </c>
    </row>
    <row spans="1:25" r="69">
      <c s="4" r="A69" t="s">
        <v>1343</v>
      </c>
    </row>
    <row spans="1:25" r="70">
      <c s="3" r="A70" t="s">
        <v>303</v>
      </c>
    </row>
    <row spans="1:25" r="71">
      <c s="4" r="A71" t="s">
        <v>1344</v>
      </c>
      <c s="6" r="P71" t="n">
        <v>109</v>
      </c>
    </row>
    <row spans="1:25" r="72">
      <c s="4" r="A72" t="s">
        <v>1345</v>
      </c>
      <c s="6" r="P72" t="n">
        <v>30</v>
      </c>
    </row>
    <row spans="1:25" r="73">
      <c s="4" r="A73" t="s">
        <v>1346</v>
      </c>
      <c s="7" r="P73" t="n">
        <v>11300</v>
      </c>
    </row>
    <row spans="1:25" r="74">
      <c s="4" r="A74" t="s">
        <v>1347</v>
      </c>
      <c s="6" r="P74" t="n">
        <v>2</v>
      </c>
    </row>
    <row spans="1:25" r="75">
      <c s="4" r="A75" t="s">
        <v>1348</v>
      </c>
    </row>
    <row spans="1:25" r="76">
      <c s="3" r="A76" t="s">
        <v>303</v>
      </c>
    </row>
    <row spans="1:25" r="77">
      <c s="4" r="A77" t="s">
        <v>999</v>
      </c>
      <c s="4" r="P77" t="s">
        <v>1349</v>
      </c>
    </row>
    <row spans="1:25" r="78">
      <c s="4" r="A78" t="s">
        <v>1342</v>
      </c>
      <c s="4" r="P78" t="s">
        <v>860</v>
      </c>
    </row>
    <row spans="1:25" r="79">
      <c s="4" r="A79" t="s">
        <v>1350</v>
      </c>
    </row>
    <row spans="1:25" r="80">
      <c s="3" r="A80" t="s">
        <v>303</v>
      </c>
    </row>
    <row spans="1:25" r="81">
      <c s="4" r="A81" t="s">
        <v>1351</v>
      </c>
      <c s="7" r="O81" t="n">
        <v>102300</v>
      </c>
    </row>
    <row spans="1:25" r="82">
      <c s="4" r="A82" t="s">
        <v>1352</v>
      </c>
      <c s="6" r="O82" t="n">
        <v>53800</v>
      </c>
    </row>
    <row spans="1:25" r="83">
      <c s="4" r="A83" t="s">
        <v>1328</v>
      </c>
      <c s="6" r="O83" t="n">
        <v>24600</v>
      </c>
    </row>
    <row spans="1:25" r="84">
      <c s="4" r="A84" t="s">
        <v>1353</v>
      </c>
      <c s="7" r="O84" t="n">
        <v>12900</v>
      </c>
    </row>
    <row spans="1:25" r="85">
      <c s="4" r="A85" t="s">
        <v>1354</v>
      </c>
      <c s="6" r="O85" t="n">
        <v>20</v>
      </c>
    </row>
    <row spans="1:25" r="86">
      <c s="4" r="A86" t="s">
        <v>1355</v>
      </c>
    </row>
    <row spans="1:25" r="87">
      <c s="3" r="A87" t="s">
        <v>303</v>
      </c>
    </row>
    <row spans="1:25" r="88">
      <c s="4" r="A88" t="s">
        <v>1300</v>
      </c>
      <c s="4" r="O88" t="s">
        <v>1335</v>
      </c>
    </row>
    <row spans="1:25" r="89">
      <c s="4" r="A89" t="s">
        <v>1356</v>
      </c>
    </row>
    <row spans="1:25" r="90">
      <c s="3" r="A90" t="s">
        <v>303</v>
      </c>
    </row>
    <row spans="1:25" r="91">
      <c s="4" r="A91" t="s">
        <v>1357</v>
      </c>
      <c s="6" r="R91" t="n">
        <v>9140000</v>
      </c>
      <c s="6" r="X91" t="n">
        <v>9140000</v>
      </c>
    </row>
    <row spans="1:25" r="92">
      <c s="4" r="A92" t="s">
        <v>1358</v>
      </c>
      <c s="7" r="R92" t="n">
        <v>14700</v>
      </c>
      <c s="7" r="X92" t="n">
        <v>14700</v>
      </c>
    </row>
    <row spans="1:25" r="93">
      <c s="4" r="A93" t="s">
        <v>1359</v>
      </c>
      <c s="4" r="X93" t="s">
        <v>534</v>
      </c>
    </row>
    <row spans="1:25" r="94">
      <c s="4" r="A94" t="s">
        <v>843</v>
      </c>
      <c s="4" r="R94" t="s">
        <v>844</v>
      </c>
      <c s="4" r="T94" t="s">
        <v>844</v>
      </c>
      <c s="4" r="U94" t="s">
        <v>844</v>
      </c>
    </row>
    <row spans="1:25" r="95">
      <c s="4" r="A95" t="s">
        <v>877</v>
      </c>
    </row>
    <row spans="1:25" r="96">
      <c s="3" r="A96" t="s">
        <v>303</v>
      </c>
    </row>
    <row spans="1:25" r="97">
      <c s="4" r="A97" t="s">
        <v>874</v>
      </c>
      <c s="7" r="H97" t="n">
        <v>150000</v>
      </c>
      <c s="7" r="U97" t="n">
        <v>122454</v>
      </c>
      <c s="7" r="Y97" t="n">
        <v>129475</v>
      </c>
    </row>
    <row spans="1:25" r="98">
      <c s="4" r="A98" t="s">
        <v>1360</v>
      </c>
      <c s="4" r="G98" t="s">
        <v>879</v>
      </c>
      <c s="4" r="U98" t="s">
        <v>879</v>
      </c>
      <c s="4" r="Y98" t="s">
        <v>879</v>
      </c>
    </row>
    <row spans="1:25" r="99">
      <c s="4" r="A99" t="s">
        <v>880</v>
      </c>
      <c s="7" r="H99" t="n">
        <v>132000</v>
      </c>
    </row>
    <row spans="1:25" r="100">
      <c s="4" r="A100" t="s">
        <v>229</v>
      </c>
      <c s="7" r="U100" t="n">
        <v>17100</v>
      </c>
    </row>
    <row spans="1:25" r="101">
      <c s="4" r="A101" t="s">
        <v>1361</v>
      </c>
      <c s="6" r="H101" t="n">
        <v>4</v>
      </c>
    </row>
    <row spans="1:25" r="102">
      <c s="4" r="A102" t="s">
        <v>1362</v>
      </c>
      <c s="4" r="U102" t="s">
        <v>689</v>
      </c>
    </row>
    <row spans="1:25" r="103">
      <c s="4" r="A103" t="s">
        <v>1363</v>
      </c>
      <c s="4" r="U103" t="s">
        <v>1256</v>
      </c>
    </row>
    <row spans="1:25" r="104">
      <c s="4" r="A104" t="s">
        <v>109</v>
      </c>
      <c s="7" r="U104" t="n">
        <v>10100</v>
      </c>
      <c s="6" r="V104" t="n">
        <v>2200</v>
      </c>
    </row>
    <row spans="1:25" r="105">
      <c s="4" r="A105" t="s">
        <v>1364</v>
      </c>
      <c s="4" r="H105" t="s">
        <v>879</v>
      </c>
    </row>
    <row spans="1:25" r="106">
      <c s="4" r="A106" t="s">
        <v>882</v>
      </c>
    </row>
    <row spans="1:25" r="107">
      <c s="3" r="A107" t="s">
        <v>303</v>
      </c>
    </row>
    <row spans="1:25" r="108">
      <c s="4" r="A108" t="s">
        <v>1361</v>
      </c>
      <c s="6" r="U108" t="n">
        <v>4</v>
      </c>
    </row>
    <row spans="1:25" r="109">
      <c s="4" r="A109" t="s">
        <v>1365</v>
      </c>
    </row>
    <row spans="1:25" r="110">
      <c s="3" r="A110" t="s">
        <v>303</v>
      </c>
    </row>
    <row spans="1:25" r="111">
      <c s="4" r="A111" t="s">
        <v>1364</v>
      </c>
      <c s="4" r="Q111" t="s">
        <v>884</v>
      </c>
    </row>
    <row spans="1:25" r="112">
      <c s="4" r="A112" t="s">
        <v>1366</v>
      </c>
    </row>
    <row spans="1:25" r="113">
      <c s="3" r="A113" t="s">
        <v>303</v>
      </c>
    </row>
    <row spans="1:25" r="114">
      <c s="4" r="A114" t="s">
        <v>1367</v>
      </c>
      <c s="7" r="N114" t="n">
        <v>340600</v>
      </c>
    </row>
    <row spans="1:25" r="115">
      <c s="4" r="A115" t="s">
        <v>1368</v>
      </c>
    </row>
    <row spans="1:25" r="116">
      <c s="3" r="A116" t="s">
        <v>303</v>
      </c>
    </row>
    <row spans="1:25" r="117">
      <c s="4" r="A117" t="s">
        <v>1300</v>
      </c>
      <c s="4" r="N117" t="s">
        <v>803</v>
      </c>
    </row>
    <row spans="1:25" r="118">
      <c s="4" r="A118" t="s">
        <v>1369</v>
      </c>
    </row>
    <row spans="1:25" r="119">
      <c s="3" r="A119" t="s">
        <v>303</v>
      </c>
    </row>
    <row spans="1:25" r="120">
      <c s="4" r="A120" t="s">
        <v>1367</v>
      </c>
      <c s="7" r="N120" t="n">
        <v>97300</v>
      </c>
    </row>
    <row spans="1:25" r="121">
      <c s="4" r="A121" t="s">
        <v>1370</v>
      </c>
    </row>
    <row spans="1:25" r="122">
      <c s="3" r="A122" t="s">
        <v>303</v>
      </c>
    </row>
    <row spans="1:25" r="123">
      <c s="4" r="A123" t="s">
        <v>1300</v>
      </c>
      <c s="4" r="N123" t="s">
        <v>1371</v>
      </c>
    </row>
    <row spans="1:25" r="124">
      <c s="4" r="A124" t="s">
        <v>456</v>
      </c>
    </row>
    <row spans="1:25" r="125">
      <c s="3" r="A125" t="s">
        <v>303</v>
      </c>
    </row>
    <row spans="1:25" r="126">
      <c s="4" r="A126" t="s">
        <v>582</v>
      </c>
      <c s="7" r="U126" t="n">
        <v>138700</v>
      </c>
      <c s="7" r="V126" t="n">
        <v>35000</v>
      </c>
    </row>
    <row spans="1:25" r="127">
      <c s="4" r="A127" t="s">
        <v>606</v>
      </c>
      <c s="6" r="U127" t="n">
        <v>13600</v>
      </c>
    </row>
    <row spans="1:25" r="128">
      <c s="4" r="A128" t="s">
        <v>597</v>
      </c>
    </row>
    <row spans="1:25" r="129">
      <c s="3" r="A129" t="s">
        <v>303</v>
      </c>
    </row>
    <row spans="1:25" r="130">
      <c s="4" r="A130" t="s">
        <v>582</v>
      </c>
      <c s="7" r="C130" t="n">
        <v>730518</v>
      </c>
    </row>
    <row spans="1:25" r="131">
      <c s="4" r="A131" t="s">
        <v>1372</v>
      </c>
    </row>
    <row spans="1:25" r="132">
      <c s="3" r="A132" t="s">
        <v>303</v>
      </c>
    </row>
    <row spans="1:25" r="133">
      <c s="4" r="A133" t="s">
        <v>1303</v>
      </c>
      <c s="7" r="E133" t="n">
        <v>58600</v>
      </c>
    </row>
    <row spans="1:25" r="134">
      <c s="4" r="A134" t="s">
        <v>1373</v>
      </c>
      <c s="6" r="E134" t="n">
        <v>85</v>
      </c>
    </row>
    <row spans="1:25" r="135">
      <c s="4" r="A135" t="s">
        <v>1374</v>
      </c>
    </row>
    <row spans="1:25" r="136">
      <c s="3" r="A136" t="s">
        <v>303</v>
      </c>
    </row>
    <row spans="1:25" r="137">
      <c s="4" r="A137" t="s">
        <v>1375</v>
      </c>
      <c s="7" r="K137" t="n">
        <v>31600</v>
      </c>
    </row>
    <row spans="1:25" r="138">
      <c s="4" r="A138" t="s">
        <v>1376</v>
      </c>
    </row>
    <row spans="1:25" r="139">
      <c s="3" r="A139" t="s">
        <v>303</v>
      </c>
    </row>
    <row spans="1:25" r="140">
      <c s="4" r="A140" t="s">
        <v>1364</v>
      </c>
      <c s="4" r="Q140" t="s">
        <v>884</v>
      </c>
    </row>
    <row spans="1:25" r="141">
      <c s="4" r="A141" t="s">
        <v>1377</v>
      </c>
    </row>
    <row spans="1:25" r="142">
      <c s="3" r="A142" t="s">
        <v>303</v>
      </c>
    </row>
    <row spans="1:25" r="143">
      <c s="4" r="A143" t="s">
        <v>1378</v>
      </c>
      <c s="7" r="U143" t="n">
        <v>6200</v>
      </c>
    </row>
    <row spans="1:25" r="144">
      <c s="4" r="A144" t="s">
        <v>1379</v>
      </c>
      <c s="7" r="Y144" t="n">
        <v>4400</v>
      </c>
    </row>
    <row spans="1:25" r="145">
      <c s="4" r="A145" t="s">
        <v>1380</v>
      </c>
    </row>
    <row spans="1:25" r="146">
      <c s="3" r="A146" t="s">
        <v>303</v>
      </c>
    </row>
    <row spans="1:25" r="147">
      <c s="4" r="A147" t="s">
        <v>1381</v>
      </c>
      <c s="7" r="E147" t="n">
        <v>35000</v>
      </c>
    </row>
    <row spans="1:25" r="148">
      <c s="4" r="A148" t="s">
        <v>1382</v>
      </c>
    </row>
    <row spans="1:25" r="149">
      <c s="3" r="A149" t="s">
        <v>303</v>
      </c>
    </row>
    <row spans="1:25" r="150">
      <c s="4" r="A150" t="s">
        <v>1383</v>
      </c>
      <c s="15" r="G150" t="n">
        <v>45000</v>
      </c>
    </row>
    <row spans="1:25" r="151">
      <c s="4" r="A151" t="s">
        <v>1384</v>
      </c>
    </row>
    <row spans="1:25" r="152">
      <c s="3" r="A152" t="s">
        <v>303</v>
      </c>
    </row>
    <row spans="1:25" r="153">
      <c s="4" r="A153" t="s">
        <v>1385</v>
      </c>
      <c s="12" r="J153" t="n">
        <v>25</v>
      </c>
    </row>
    <row spans="1:25" r="154">
      <c s="4" r="A154" t="s">
        <v>1386</v>
      </c>
    </row>
    <row spans="1:25" r="155">
      <c s="3" r="A155" t="s">
        <v>303</v>
      </c>
    </row>
    <row spans="1:25" r="156">
      <c s="4" r="A156" t="s">
        <v>1387</v>
      </c>
      <c s="7" r="N156" t="n">
        <v>29200</v>
      </c>
    </row>
    <row spans="1:25" r="157">
      <c s="4" r="A157" t="s">
        <v>1388</v>
      </c>
    </row>
    <row spans="1:25" r="158">
      <c s="3" r="A158" t="s">
        <v>303</v>
      </c>
    </row>
    <row spans="1:25" r="159">
      <c s="4" r="A159" t="s">
        <v>1383</v>
      </c>
      <c s="15" r="G159" t="n">
        <v>16700</v>
      </c>
    </row>
    <row spans="1:25" r="160">
      <c s="4" r="A160" t="s">
        <v>1389</v>
      </c>
    </row>
    <row spans="1:25" r="161">
      <c s="3" r="A161" t="s">
        <v>303</v>
      </c>
    </row>
    <row spans="1:25" r="162">
      <c s="4" r="A162" t="s">
        <v>1385</v>
      </c>
      <c s="12" r="J162" t="n">
        <v>16</v>
      </c>
    </row>
    <row spans="1:25" r="163">
      <c s="4" r="A163" t="s">
        <v>1390</v>
      </c>
    </row>
    <row spans="1:25" r="164">
      <c s="3" r="A164" t="s">
        <v>303</v>
      </c>
    </row>
    <row spans="1:25" r="165">
      <c s="4" r="A165" t="s">
        <v>1383</v>
      </c>
      <c s="15" r="I165" t="n">
        <v>15000</v>
      </c>
    </row>
    <row spans="1:25" r="166">
      <c s="4" r="A166" t="s">
        <v>1391</v>
      </c>
    </row>
    <row spans="1:25" r="167">
      <c s="3" r="A167" t="s">
        <v>303</v>
      </c>
    </row>
    <row spans="1:25" r="168">
      <c s="4" r="A168" t="s">
        <v>1392</v>
      </c>
      <c s="7" r="P168" t="n">
        <v>22500</v>
      </c>
    </row>
    <row spans="1:25" r="169">
      <c s="4" r="A169" t="s">
        <v>1393</v>
      </c>
    </row>
    <row spans="1:25" r="170">
      <c s="3" r="A170" t="s">
        <v>303</v>
      </c>
    </row>
    <row spans="1:25" r="171">
      <c s="4" r="A171" t="s">
        <v>1394</v>
      </c>
      <c s="7" r="O171" t="n">
        <v>48500</v>
      </c>
    </row>
    <row spans="1:25" r="172">
      <c s="4" r="A172" t="s">
        <v>1395</v>
      </c>
      <c s="7" r="O172" t="n">
        <v>117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AB3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s>
  <sheetData>
    <row spans="1:28" r="1">
      <c s="1" r="A1" t="s">
        <v>1396</v>
      </c>
      <c s="2" r="B1" t="s">
        <v>1397</v>
      </c>
      <c s="2" r="C1" t="s">
        <v>180</v>
      </c>
      <c s="2" r="D1" t="s">
        <v>181</v>
      </c>
      <c s="2" r="E1" t="s">
        <v>182</v>
      </c>
      <c s="2" r="F1" t="s">
        <v>1398</v>
      </c>
      <c s="2" r="G1" t="s">
        <v>183</v>
      </c>
      <c s="2" r="H1" t="s">
        <v>184</v>
      </c>
      <c s="2" r="I1" t="s">
        <v>185</v>
      </c>
      <c s="2" r="J1" t="s">
        <v>186</v>
      </c>
      <c s="2" r="K1" t="s">
        <v>1399</v>
      </c>
      <c s="2" r="L1" t="s">
        <v>187</v>
      </c>
      <c s="2" r="M1" t="s">
        <v>1400</v>
      </c>
      <c s="2" r="N1" t="s">
        <v>188</v>
      </c>
      <c s="2" r="O1" t="s">
        <v>1401</v>
      </c>
      <c s="2" r="P1" t="s">
        <v>1402</v>
      </c>
      <c s="2" r="Q1" t="s">
        <v>189</v>
      </c>
      <c s="2" r="R1" t="s">
        <v>190</v>
      </c>
      <c s="2" r="S1" t="s">
        <v>1403</v>
      </c>
      <c s="2" r="T1" t="s">
        <v>191</v>
      </c>
      <c s="2" r="U1" t="s">
        <v>1404</v>
      </c>
      <c s="2" r="V1" t="s">
        <v>1405</v>
      </c>
      <c s="2" r="W1" t="s">
        <v>3</v>
      </c>
      <c s="2" r="X1" t="s">
        <v>2</v>
      </c>
      <c s="2" r="Y1" t="s">
        <v>30</v>
      </c>
      <c s="2" r="Z1" t="s">
        <v>84</v>
      </c>
      <c s="2" r="AA1" t="s">
        <v>4</v>
      </c>
      <c s="2" r="AB1" t="s">
        <v>1406</v>
      </c>
    </row>
    <row spans="1:28" r="2">
      <c s="3" r="A2" t="s">
        <v>305</v>
      </c>
    </row>
    <row spans="1:28" r="3">
      <c s="4" r="A3" t="s">
        <v>1407</v>
      </c>
      <c s="8" r="C3" t="n">
        <v>0.48</v>
      </c>
      <c s="8" r="D3" t="n">
        <v>0.48</v>
      </c>
      <c s="8" r="E3" t="n">
        <v>0.48</v>
      </c>
      <c s="8" r="G3" t="n">
        <v>0.48</v>
      </c>
      <c s="8" r="H3" t="n">
        <v>0.48</v>
      </c>
      <c s="8" r="I3" t="n">
        <v>0.48</v>
      </c>
      <c s="8" r="J3" t="n">
        <v>0.48</v>
      </c>
      <c s="8" r="L3" t="n">
        <v>0.48</v>
      </c>
      <c s="8" r="N3" t="n">
        <v>0.46</v>
      </c>
      <c s="8" r="Q3" t="n">
        <v>0.46</v>
      </c>
      <c s="8" r="R3" t="n">
        <v>0.46</v>
      </c>
      <c s="8" r="T3" t="n">
        <v>0.44</v>
      </c>
      <c s="8" r="X3" t="n">
        <v>1.92</v>
      </c>
      <c s="8" r="Y3" t="n">
        <v>1.92</v>
      </c>
      <c s="8" r="Z3" t="n">
        <v>1.82</v>
      </c>
    </row>
    <row spans="1:28" r="4">
      <c s="4" r="A4" t="s">
        <v>1408</v>
      </c>
      <c s="6" r="F4" t="n">
        <v>13800000</v>
      </c>
      <c s="6" r="K4" t="n">
        <v>25300000</v>
      </c>
      <c s="6" r="P4" t="n">
        <v>28750000</v>
      </c>
      <c s="6" r="S4" t="n">
        <v>30475000</v>
      </c>
    </row>
    <row spans="1:28" r="5">
      <c s="4" r="A5" t="s">
        <v>1409</v>
      </c>
      <c s="7" r="F5" t="n">
        <v>326142</v>
      </c>
      <c s="7" r="K5" t="n">
        <v>564695</v>
      </c>
      <c s="7" r="P5" t="n">
        <v>691150</v>
      </c>
      <c s="7" r="S5" t="n">
        <v>822367</v>
      </c>
      <c s="7" r="X5" t="n">
        <v>326428</v>
      </c>
      <c s="7" r="Y5" t="n">
        <v>600998</v>
      </c>
      <c s="7" r="Z5" t="n">
        <v>1513519</v>
      </c>
    </row>
    <row spans="1:28" r="6">
      <c s="4" r="A6" t="s">
        <v>1410</v>
      </c>
      <c s="7" r="AB6" t="n">
        <v>500000</v>
      </c>
    </row>
    <row spans="1:28" r="7">
      <c s="4" r="A7" t="s">
        <v>1411</v>
      </c>
      <c s="7" r="V7" t="n">
        <v>250000</v>
      </c>
      <c s="7" r="AA7" t="n">
        <v>450000</v>
      </c>
    </row>
    <row spans="1:28" r="8">
      <c s="4" r="A8" t="s">
        <v>1412</v>
      </c>
      <c s="4" r="V8" t="s">
        <v>974</v>
      </c>
    </row>
    <row spans="1:28" r="9">
      <c s="4" r="A9" t="s">
        <v>173</v>
      </c>
      <c s="6" r="X9" t="n">
        <v>2340246</v>
      </c>
      <c s="6" r="Y9" t="n">
        <v>587900</v>
      </c>
    </row>
    <row spans="1:28" r="10">
      <c s="4" r="A10" t="s">
        <v>1413</v>
      </c>
      <c s="7" r="X10" t="n">
        <v>48746</v>
      </c>
      <c s="7" r="Y10" t="n">
        <v>12993</v>
      </c>
    </row>
    <row spans="1:28" r="11">
      <c s="4" r="A11" t="s">
        <v>1414</v>
      </c>
      <c s="7" r="X11" t="n">
        <v>251800</v>
      </c>
    </row>
    <row spans="1:28" r="12">
      <c s="4" r="A12" t="s">
        <v>1415</v>
      </c>
      <c s="8" r="F12" t="n">
        <v>23.63</v>
      </c>
      <c s="8" r="K12" t="n">
        <v>22.32</v>
      </c>
      <c s="8" r="P12" t="n">
        <v>24.04</v>
      </c>
      <c s="8" r="S12" t="n">
        <v>26.99</v>
      </c>
    </row>
    <row spans="1:28" r="13">
      <c s="4" r="A13" t="s">
        <v>1416</v>
      </c>
      <c s="6" r="X13" t="n">
        <v>11000000</v>
      </c>
    </row>
    <row spans="1:28" r="14">
      <c s="4" r="A14" t="s">
        <v>1417</v>
      </c>
      <c s="6" r="Y14" t="n">
        <v>1512925</v>
      </c>
    </row>
    <row spans="1:28" r="15">
      <c s="4" r="A15" t="s">
        <v>168</v>
      </c>
      <c s="7" r="Y15" t="n">
        <v>36172</v>
      </c>
    </row>
    <row spans="1:28" r="16">
      <c s="4" r="A16" t="s">
        <v>1418</v>
      </c>
      <c s="7" r="X16" t="n">
        <v>945</v>
      </c>
      <c s="7" r="Y16" t="n">
        <v>1535</v>
      </c>
      <c s="7" r="Z16" t="n">
        <v>1390</v>
      </c>
    </row>
    <row spans="1:28" r="17">
      <c s="4" r="A17" t="s">
        <v>1419</v>
      </c>
    </row>
    <row spans="1:28" r="18">
      <c s="3" r="A18" t="s">
        <v>305</v>
      </c>
    </row>
    <row spans="1:28" r="19">
      <c s="4" r="A19" t="s">
        <v>1407</v>
      </c>
      <c s="8" r="B19" t="n">
        <v>0.48</v>
      </c>
    </row>
    <row spans="1:28" r="20">
      <c s="4" r="A20" t="s">
        <v>1411</v>
      </c>
      <c s="7" r="U20" t="n">
        <v>500000</v>
      </c>
    </row>
    <row spans="1:28" r="21">
      <c s="4" r="A21" t="s">
        <v>1420</v>
      </c>
      <c s="7" r="U21" t="n">
        <v>50000</v>
      </c>
    </row>
    <row spans="1:28" r="22">
      <c s="4" r="A22" t="s">
        <v>173</v>
      </c>
      <c s="6" r="W22" t="n">
        <v>1100000</v>
      </c>
    </row>
    <row spans="1:28" r="23">
      <c s="4" r="A23" t="s">
        <v>1413</v>
      </c>
      <c s="7" r="W23" t="n">
        <v>19700</v>
      </c>
    </row>
    <row spans="1:28" r="24">
      <c s="4" r="A24" t="s">
        <v>1414</v>
      </c>
      <c s="6" r="W24" t="n">
        <v>282100</v>
      </c>
    </row>
    <row spans="1:28" r="25">
      <c s="4" r="A25" t="s">
        <v>1421</v>
      </c>
    </row>
    <row spans="1:28" r="26">
      <c s="3" r="A26" t="s">
        <v>305</v>
      </c>
    </row>
    <row spans="1:28" r="27">
      <c s="4" r="A27" t="s">
        <v>1422</v>
      </c>
      <c s="7" r="W27" t="n">
        <v>0</v>
      </c>
    </row>
    <row spans="1:28" r="28">
      <c s="4" r="A28" t="s">
        <v>627</v>
      </c>
    </row>
    <row spans="1:28" r="29">
      <c s="3" r="A29" t="s">
        <v>305</v>
      </c>
    </row>
    <row spans="1:28" r="30">
      <c s="4" r="A30" t="s">
        <v>1407</v>
      </c>
      <c s="8" r="O30" t="n">
        <v>5.77</v>
      </c>
    </row>
    <row spans="1:28" r="31">
      <c s="4" r="A31" t="s">
        <v>1408</v>
      </c>
      <c s="6" r="M31" t="n">
        <v>40100000</v>
      </c>
    </row>
    <row spans="1:28" r="32">
      <c s="4" r="A32" t="s">
        <v>1121</v>
      </c>
    </row>
    <row spans="1:28" r="33">
      <c s="3" r="A33" t="s">
        <v>305</v>
      </c>
    </row>
    <row spans="1:28" r="34">
      <c s="4" r="A34" t="s">
        <v>1422</v>
      </c>
      <c s="6" r="X34" t="n">
        <v>118600</v>
      </c>
    </row>
    <row spans="1:28" r="35">
      <c s="4" r="A35" t="s">
        <v>1124</v>
      </c>
      <c s="7" r="X35" t="n">
        <v>1363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R3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30"/>
    <col customWidth="1" max="6" min="6" width="37"/>
    <col customWidth="1" max="7" min="7" width="30"/>
    <col customWidth="1" max="8" min="8" width="30"/>
    <col customWidth="1" max="9" min="9" width="30"/>
    <col customWidth="1" max="10" min="10" width="30"/>
    <col customWidth="1" max="11" min="11" width="30"/>
    <col customWidth="1" max="12" min="12" width="27"/>
    <col customWidth="1" max="13" min="13" width="30"/>
    <col customWidth="1" max="14" min="14" width="30"/>
    <col customWidth="1" max="15" min="15" width="27"/>
    <col customWidth="1" max="16" min="16" width="27"/>
    <col customWidth="1" max="17" min="17" width="24"/>
    <col customWidth="1" max="18" min="18" width="20"/>
  </cols>
  <sheetData>
    <row spans="1:18" r="1">
      <c s="1" r="A1" t="s">
        <v>1423</v>
      </c>
      <c s="2" r="B1" t="s">
        <v>1424</v>
      </c>
      <c s="2" r="C1" t="s">
        <v>1425</v>
      </c>
      <c s="2" r="D1" t="s">
        <v>1426</v>
      </c>
      <c s="2" r="E1" t="s">
        <v>1427</v>
      </c>
      <c s="2" r="F1" t="s">
        <v>1428</v>
      </c>
      <c s="2" r="G1" t="s">
        <v>1429</v>
      </c>
      <c s="2" r="H1" t="s">
        <v>1430</v>
      </c>
      <c s="2" r="I1" t="s">
        <v>1431</v>
      </c>
      <c s="2" r="J1" t="s">
        <v>1432</v>
      </c>
      <c s="2" r="K1" t="s">
        <v>1433</v>
      </c>
      <c s="2" r="L1" t="s">
        <v>1434</v>
      </c>
      <c s="2" r="M1" t="s">
        <v>1435</v>
      </c>
      <c s="2" r="N1" t="s">
        <v>1436</v>
      </c>
      <c s="2" r="O1" t="s">
        <v>1437</v>
      </c>
      <c s="2" r="P1" t="s">
        <v>1438</v>
      </c>
      <c s="2" r="Q1" t="s">
        <v>1439</v>
      </c>
      <c s="2" r="R1" t="s">
        <v>1440</v>
      </c>
    </row>
    <row spans="1:18" r="2">
      <c s="3" r="A2" t="s">
        <v>1441</v>
      </c>
    </row>
    <row spans="1:18" r="3">
      <c s="4" r="A3" t="s">
        <v>1442</v>
      </c>
      <c s="6" r="Q3" t="n">
        <v>3</v>
      </c>
    </row>
    <row spans="1:18" r="4">
      <c s="4" r="A4" t="s">
        <v>1443</v>
      </c>
      <c s="6" r="Q4" t="n">
        <v>1268396</v>
      </c>
    </row>
    <row spans="1:18" r="5">
      <c s="4" r="A5" t="s">
        <v>1444</v>
      </c>
      <c s="6" r="Q5" t="n">
        <v>2700000</v>
      </c>
    </row>
    <row spans="1:18" r="6">
      <c s="4" r="A6" t="s">
        <v>630</v>
      </c>
    </row>
    <row spans="1:18" r="7">
      <c s="3" r="A7" t="s">
        <v>1441</v>
      </c>
    </row>
    <row spans="1:18" r="8">
      <c s="4" r="A8" t="s">
        <v>631</v>
      </c>
      <c s="9" r="L8" t="n">
        <v>0.2</v>
      </c>
    </row>
    <row spans="1:18" r="9">
      <c s="4" r="A9" t="s">
        <v>1445</v>
      </c>
    </row>
    <row spans="1:18" r="10">
      <c s="3" r="A10" t="s">
        <v>1441</v>
      </c>
    </row>
    <row spans="1:18" r="11">
      <c s="4" r="A11" t="s">
        <v>1446</v>
      </c>
      <c s="6" r="R11" t="n">
        <v>3112500</v>
      </c>
    </row>
    <row spans="1:18" r="12">
      <c s="4" r="A12" t="s">
        <v>1447</v>
      </c>
      <c s="6" r="B12" t="n">
        <v>489281</v>
      </c>
      <c s="6" r="C12" t="n">
        <v>6000000</v>
      </c>
    </row>
    <row spans="1:18" r="13">
      <c s="4" r="A13" t="s">
        <v>1448</v>
      </c>
    </row>
    <row spans="1:18" r="14">
      <c s="3" r="A14" t="s">
        <v>1441</v>
      </c>
    </row>
    <row spans="1:18" r="15">
      <c s="4" r="A15" t="s">
        <v>1446</v>
      </c>
      <c s="6" r="Q15" t="n">
        <v>50000</v>
      </c>
    </row>
    <row spans="1:18" r="16">
      <c s="4" r="A16" t="s">
        <v>1449</v>
      </c>
    </row>
    <row spans="1:18" r="17">
      <c s="3" r="A17" t="s">
        <v>1441</v>
      </c>
    </row>
    <row spans="1:18" r="18">
      <c s="4" r="A18" t="s">
        <v>1443</v>
      </c>
      <c s="6" r="Q18" t="n">
        <v>576408</v>
      </c>
    </row>
    <row spans="1:18" r="19">
      <c s="4" r="A19" t="s">
        <v>1450</v>
      </c>
      <c s="4" r="Q19" t="s">
        <v>860</v>
      </c>
    </row>
    <row spans="1:18" r="20">
      <c s="4" r="A20" t="s">
        <v>1248</v>
      </c>
    </row>
    <row spans="1:18" r="21">
      <c s="3" r="A21" t="s">
        <v>1441</v>
      </c>
    </row>
    <row spans="1:18" r="22">
      <c s="4" r="A22" t="s">
        <v>1443</v>
      </c>
      <c s="6" r="L22" t="n">
        <v>2489281</v>
      </c>
      <c s="6" r="Q22" t="n">
        <v>675000</v>
      </c>
    </row>
    <row spans="1:18" r="23">
      <c s="4" r="A23" t="s">
        <v>1451</v>
      </c>
      <c s="6" r="D23" t="n">
        <v>126154</v>
      </c>
      <c s="6" r="E23" t="n">
        <v>95696</v>
      </c>
      <c s="6" r="F23" t="n">
        <v>136261</v>
      </c>
      <c s="6" r="G23" t="n">
        <v>387299</v>
      </c>
      <c s="6" r="H23" t="n">
        <v>92865</v>
      </c>
      <c s="6" r="I23" t="n">
        <v>86328</v>
      </c>
      <c s="6" r="J23" t="n">
        <v>152316</v>
      </c>
      <c s="6" r="K23" t="n">
        <v>138288</v>
      </c>
      <c s="6" r="M23" t="n">
        <v>89269</v>
      </c>
      <c s="6" r="N23" t="n">
        <v>13188</v>
      </c>
    </row>
    <row spans="1:18" r="24">
      <c s="4" r="A24" t="s">
        <v>1452</v>
      </c>
      <c s="8" r="D24" t="n">
        <v>20.22</v>
      </c>
      <c s="8" r="E24" t="n">
        <v>21.82</v>
      </c>
      <c s="8" r="F24" t="n">
        <v>24.17</v>
      </c>
      <c s="8" r="G24" t="n">
        <v>24.39</v>
      </c>
      <c s="8" r="H24" t="n">
        <v>22.97</v>
      </c>
      <c s="8" r="I24" t="n">
        <v>23.49</v>
      </c>
      <c s="8" r="J24" t="n">
        <v>23.99</v>
      </c>
      <c s="8" r="K24" t="n">
        <v>23.92</v>
      </c>
      <c s="8" r="M24" t="n">
        <v>26.72</v>
      </c>
      <c s="8" r="N24" t="n">
        <v>27.83</v>
      </c>
    </row>
    <row spans="1:18" r="25">
      <c s="4" r="A25" t="s">
        <v>1249</v>
      </c>
    </row>
    <row spans="1:18" r="26">
      <c s="3" r="A26" t="s">
        <v>1441</v>
      </c>
    </row>
    <row spans="1:18" r="27">
      <c s="4" r="A27" t="s">
        <v>1443</v>
      </c>
      <c s="6" r="F27" t="n">
        <v>675000</v>
      </c>
      <c s="6" r="L27" t="n">
        <v>2000000</v>
      </c>
      <c s="6" r="O27" t="n">
        <v>875000</v>
      </c>
      <c s="6" r="P27" t="n">
        <v>30000</v>
      </c>
    </row>
    <row spans="1:18" r="28">
      <c s="4" r="A28" t="s">
        <v>1453</v>
      </c>
      <c s="7" r="F28" t="n">
        <v>16511</v>
      </c>
      <c s="7" r="L28" t="n">
        <v>55420</v>
      </c>
      <c s="7" r="O28" t="n">
        <v>19854</v>
      </c>
      <c s="7" r="P28" t="n">
        <v>602</v>
      </c>
    </row>
    <row spans="1:18" r="29">
      <c s="4" r="A29" t="s">
        <v>1450</v>
      </c>
      <c s="4" r="F29" t="s">
        <v>860</v>
      </c>
      <c s="4" r="L29" t="s">
        <v>860</v>
      </c>
      <c s="4" r="O29" t="s">
        <v>860</v>
      </c>
      <c s="4" r="P29" t="s">
        <v>1265</v>
      </c>
    </row>
    <row spans="1:18" r="30">
      <c s="4" r="A30" t="s">
        <v>1454</v>
      </c>
    </row>
    <row spans="1:18" r="31">
      <c s="3" r="A31" t="s">
        <v>1441</v>
      </c>
    </row>
    <row spans="1:18" r="32">
      <c s="4" r="A32" t="s">
        <v>1443</v>
      </c>
      <c s="6" r="L32" t="n">
        <v>489281</v>
      </c>
    </row>
    <row spans="1:18" r="33">
      <c s="4" r="A33" t="s">
        <v>1453</v>
      </c>
      <c s="7" r="L33" t="n">
        <v>14776</v>
      </c>
    </row>
    <row spans="1:18" r="34">
      <c s="4" r="A34" t="s">
        <v>1450</v>
      </c>
      <c s="4" r="L34" t="s">
        <v>860</v>
      </c>
    </row>
    <row spans="1:18" r="35">
      <c s="4" r="A35" t="s">
        <v>1455</v>
      </c>
    </row>
    <row spans="1:18" r="36">
      <c s="3" r="A36" t="s">
        <v>1441</v>
      </c>
    </row>
    <row spans="1:18" r="37">
      <c s="4" r="A37" t="s">
        <v>1446</v>
      </c>
      <c s="6" r="Q37" t="n">
        <v>100000</v>
      </c>
    </row>
    <row spans="1:18" r="38">
      <c s="4" r="A38" t="s">
        <v>1443</v>
      </c>
      <c s="6" r="Q38" t="n">
        <v>1698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56</v>
      </c>
      <c s="2" r="B1" t="s">
        <v>1</v>
      </c>
    </row>
    <row spans="1:4" r="2">
      <c s="2" r="B2" t="s">
        <v>2</v>
      </c>
      <c s="2" r="C2" t="s">
        <v>30</v>
      </c>
      <c s="2" r="D2" t="s">
        <v>84</v>
      </c>
    </row>
    <row spans="1:4" r="3">
      <c s="3" r="A3" t="s">
        <v>1457</v>
      </c>
    </row>
    <row spans="1:4" r="4">
      <c s="4" r="A4" t="s">
        <v>1247</v>
      </c>
      <c s="7" r="B4" t="n">
        <v>51005</v>
      </c>
      <c s="7" r="C4" t="n">
        <v>45880</v>
      </c>
      <c s="7" r="D4" t="n">
        <v>22106</v>
      </c>
    </row>
    <row spans="1:4" r="5">
      <c s="4" r="A5" t="s">
        <v>1458</v>
      </c>
    </row>
    <row spans="1:4" r="6">
      <c s="3" r="A6" t="s">
        <v>1457</v>
      </c>
    </row>
    <row spans="1:4" r="7">
      <c s="4" r="A7" t="s">
        <v>1247</v>
      </c>
      <c s="6" r="B7" t="n">
        <v>45484</v>
      </c>
      <c s="6" r="C7" t="n">
        <v>43756</v>
      </c>
      <c s="6" r="D7" t="n">
        <v>21452</v>
      </c>
    </row>
    <row spans="1:4" r="8">
      <c s="4" r="A8" t="s">
        <v>1459</v>
      </c>
    </row>
    <row spans="1:4" r="9">
      <c s="3" r="A9" t="s">
        <v>1457</v>
      </c>
    </row>
    <row spans="1:4" r="10">
      <c s="4" r="A10" t="s">
        <v>1247</v>
      </c>
      <c s="6" r="B10" t="n">
        <v>26625</v>
      </c>
      <c s="6" r="C10" t="n">
        <v>26498</v>
      </c>
      <c s="6" r="D10" t="n">
        <v>15688</v>
      </c>
    </row>
    <row spans="1:4" r="11">
      <c s="4" r="A11" t="s">
        <v>1460</v>
      </c>
    </row>
    <row spans="1:4" r="12">
      <c s="3" r="A12" t="s">
        <v>1457</v>
      </c>
    </row>
    <row spans="1:4" r="13">
      <c s="4" r="A13" t="s">
        <v>1247</v>
      </c>
      <c s="6" r="B13" t="n">
        <v>18859</v>
      </c>
      <c s="6" r="C13" t="n">
        <v>17258</v>
      </c>
      <c s="6" r="D13" t="n">
        <v>5764</v>
      </c>
    </row>
    <row spans="1:4" r="14">
      <c s="4" r="A14" t="s">
        <v>1461</v>
      </c>
    </row>
    <row spans="1:4" r="15">
      <c s="3" r="A15" t="s">
        <v>1457</v>
      </c>
    </row>
    <row spans="1:4" r="16">
      <c s="4" r="A16" t="s">
        <v>1247</v>
      </c>
      <c s="6" r="B16" t="n">
        <v>5521</v>
      </c>
      <c s="6" r="C16" t="n">
        <v>2124</v>
      </c>
      <c s="6" r="D16" t="n">
        <v>654</v>
      </c>
    </row>
    <row spans="1:4" r="17">
      <c s="4" r="A17" t="s">
        <v>1462</v>
      </c>
    </row>
    <row spans="1:4" r="18">
      <c s="3" r="A18" t="s">
        <v>1457</v>
      </c>
    </row>
    <row spans="1:4" r="19">
      <c s="4" r="A19" t="s">
        <v>1247</v>
      </c>
      <c s="6" r="B19" t="n">
        <v>360</v>
      </c>
      <c s="6" r="C19" t="n">
        <v>294</v>
      </c>
      <c s="6" r="D19" t="n">
        <v>217</v>
      </c>
    </row>
    <row spans="1:4" r="20">
      <c s="4" r="A20" t="s">
        <v>1463</v>
      </c>
    </row>
    <row spans="1:4" r="21">
      <c s="3" r="A21" t="s">
        <v>1457</v>
      </c>
    </row>
    <row spans="1:4" r="22">
      <c s="4" r="A22" t="s">
        <v>1247</v>
      </c>
      <c s="7" r="B22" t="n">
        <v>5161</v>
      </c>
      <c s="7" r="C22" t="n">
        <v>1830</v>
      </c>
      <c s="7" r="D22" t="n">
        <v>4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 customWidth="1" max="5" min="5" width="14"/>
    <col customWidth="1" max="6" min="6" width="14"/>
  </cols>
  <sheetData>
    <row spans="1:6" r="1">
      <c s="1" r="A1" t="s">
        <v>1464</v>
      </c>
      <c s="2" r="B1" t="s">
        <v>839</v>
      </c>
      <c s="2" r="C1" t="s">
        <v>1</v>
      </c>
    </row>
    <row spans="1:6" r="2">
      <c s="2" r="B2" t="s">
        <v>1400</v>
      </c>
      <c s="2" r="C2" t="s">
        <v>2</v>
      </c>
      <c s="2" r="D2" t="s">
        <v>30</v>
      </c>
      <c s="2" r="E2" t="s">
        <v>84</v>
      </c>
      <c s="2" r="F2" t="s">
        <v>2</v>
      </c>
    </row>
    <row spans="1:6" r="3">
      <c s="3" r="A3" t="s">
        <v>1465</v>
      </c>
    </row>
    <row spans="1:6" r="4">
      <c s="4" r="A4" t="s">
        <v>1466</v>
      </c>
      <c s="6" r="C4" t="n">
        <v>1981398</v>
      </c>
    </row>
    <row spans="1:6" r="5">
      <c s="4" r="A5" t="s">
        <v>1467</v>
      </c>
      <c s="6" r="C5" t="n">
        <v>1268396</v>
      </c>
    </row>
    <row spans="1:6" r="6">
      <c s="4" r="A6" t="s">
        <v>1468</v>
      </c>
      <c s="6" r="C6" t="n">
        <v>-1296089</v>
      </c>
    </row>
    <row spans="1:6" r="7">
      <c s="4" r="A7" t="s">
        <v>1469</v>
      </c>
      <c s="6" r="C7" t="n">
        <v>-85489</v>
      </c>
    </row>
    <row spans="1:6" r="8">
      <c s="4" r="A8" t="s">
        <v>1470</v>
      </c>
      <c s="6" r="C8" t="n">
        <v>1868216</v>
      </c>
      <c s="6" r="D8" t="n">
        <v>1981398</v>
      </c>
    </row>
    <row spans="1:6" r="9">
      <c s="3" r="A9" t="s">
        <v>1471</v>
      </c>
    </row>
    <row spans="1:6" r="10">
      <c s="4" r="A10" t="s">
        <v>1472</v>
      </c>
      <c s="8" r="C10" t="n">
        <v>27.3</v>
      </c>
    </row>
    <row spans="1:6" r="11">
      <c s="4" r="A11" t="s">
        <v>1473</v>
      </c>
      <c s="9" r="C11" t="n">
        <v>24.2</v>
      </c>
      <c s="8" r="D11" t="n">
        <v>27.91</v>
      </c>
      <c s="8" r="E11" t="n">
        <v>26.87</v>
      </c>
    </row>
    <row spans="1:6" r="12">
      <c s="4" r="A12" t="s">
        <v>1474</v>
      </c>
      <c s="9" r="C12" t="n">
        <v>26.58</v>
      </c>
    </row>
    <row spans="1:6" r="13">
      <c s="4" r="A13" t="s">
        <v>1475</v>
      </c>
      <c s="9" r="C13" t="n">
        <v>24.27</v>
      </c>
    </row>
    <row spans="1:6" r="14">
      <c s="4" r="A14" t="s">
        <v>1476</v>
      </c>
      <c s="8" r="C14" t="n">
        <v>25.84</v>
      </c>
      <c s="8" r="D14" t="n">
        <v>27.3</v>
      </c>
    </row>
    <row spans="1:6" r="15">
      <c s="3" r="A15" t="s">
        <v>487</v>
      </c>
    </row>
    <row spans="1:6" r="16">
      <c s="4" r="A16" t="s">
        <v>1477</v>
      </c>
      <c s="6" r="F16" t="n">
        <v>1312017</v>
      </c>
    </row>
    <row spans="1:6" r="17">
      <c s="4" r="A17" t="s">
        <v>1478</v>
      </c>
      <c s="6" r="F17" t="n">
        <v>459998</v>
      </c>
    </row>
    <row spans="1:6" r="18">
      <c s="4" r="A18" t="s">
        <v>1479</v>
      </c>
      <c s="6" r="F18" t="n">
        <v>96201</v>
      </c>
    </row>
    <row spans="1:6" r="19">
      <c s="4" r="A19" t="s">
        <v>148</v>
      </c>
      <c s="6" r="C19" t="n">
        <v>1981398</v>
      </c>
      <c s="6" r="D19" t="n">
        <v>1981398</v>
      </c>
      <c s="6" r="F19" t="n">
        <v>1868216</v>
      </c>
    </row>
    <row spans="1:6" r="20">
      <c s="4" r="A20" t="s">
        <v>1480</v>
      </c>
      <c s="7" r="F20" t="n">
        <v>36</v>
      </c>
    </row>
    <row spans="1:6" r="21">
      <c s="4" r="A21" t="s">
        <v>1481</v>
      </c>
      <c s="4" r="C21" t="s">
        <v>1482</v>
      </c>
    </row>
    <row spans="1:6" r="22">
      <c s="4" r="A22" t="s">
        <v>1483</v>
      </c>
      <c s="11" r="C22" t="n">
        <v>28.3</v>
      </c>
    </row>
    <row spans="1:6" r="23">
      <c s="4" r="A23" t="s">
        <v>1449</v>
      </c>
    </row>
    <row spans="1:6" r="24">
      <c s="3" r="A24" t="s">
        <v>1465</v>
      </c>
    </row>
    <row spans="1:6" r="25">
      <c s="4" r="A25" t="s">
        <v>1466</v>
      </c>
      <c s="6" r="C25" t="n">
        <v>109708</v>
      </c>
    </row>
    <row spans="1:6" r="26">
      <c s="4" r="A26" t="s">
        <v>1467</v>
      </c>
      <c s="6" r="C26" t="n">
        <v>576408</v>
      </c>
    </row>
    <row spans="1:6" r="27">
      <c s="4" r="A27" t="s">
        <v>1468</v>
      </c>
      <c s="6" r="C27" t="n">
        <v>-52249</v>
      </c>
    </row>
    <row spans="1:6" r="28">
      <c s="4" r="A28" t="s">
        <v>1469</v>
      </c>
      <c s="6" r="C28" t="n">
        <v>-85489</v>
      </c>
    </row>
    <row spans="1:6" r="29">
      <c s="4" r="A29" t="s">
        <v>1470</v>
      </c>
      <c s="6" r="C29" t="n">
        <v>548378</v>
      </c>
      <c s="6" r="D29" t="n">
        <v>109708</v>
      </c>
    </row>
    <row spans="1:6" r="30">
      <c s="3" r="A30" t="s">
        <v>487</v>
      </c>
    </row>
    <row spans="1:6" r="31">
      <c s="4" r="A31" t="s">
        <v>1477</v>
      </c>
      <c s="6" r="F31" t="n">
        <v>273429</v>
      </c>
    </row>
    <row spans="1:6" r="32">
      <c s="4" r="A32" t="s">
        <v>1478</v>
      </c>
      <c s="6" r="F32" t="n">
        <v>234998</v>
      </c>
    </row>
    <row spans="1:6" r="33">
      <c s="4" r="A33" t="s">
        <v>1479</v>
      </c>
      <c s="6" r="F33" t="n">
        <v>39951</v>
      </c>
    </row>
    <row spans="1:6" r="34">
      <c s="4" r="A34" t="s">
        <v>148</v>
      </c>
      <c s="6" r="C34" t="n">
        <v>109708</v>
      </c>
      <c s="6" r="D34" t="n">
        <v>109708</v>
      </c>
      <c s="6" r="F34" t="n">
        <v>548378</v>
      </c>
    </row>
    <row spans="1:6" r="35">
      <c s="4" r="A35" t="s">
        <v>1450</v>
      </c>
      <c s="4" r="C35" t="s">
        <v>860</v>
      </c>
    </row>
    <row spans="1:6" r="36">
      <c s="4" r="A36" t="s">
        <v>1248</v>
      </c>
    </row>
    <row spans="1:6" r="37">
      <c s="3" r="A37" t="s">
        <v>1465</v>
      </c>
    </row>
    <row spans="1:6" r="38">
      <c s="4" r="A38" t="s">
        <v>1466</v>
      </c>
      <c s="6" r="C38" t="n">
        <v>1854585</v>
      </c>
    </row>
    <row spans="1:6" r="39">
      <c s="4" r="A39" t="s">
        <v>1467</v>
      </c>
      <c s="6" r="B39" t="n">
        <v>2489281</v>
      </c>
      <c s="6" r="C39" t="n">
        <v>675000</v>
      </c>
    </row>
    <row spans="1:6" r="40">
      <c s="4" r="A40" t="s">
        <v>1468</v>
      </c>
      <c s="6" r="C40" t="n">
        <v>-1226735</v>
      </c>
    </row>
    <row spans="1:6" r="41">
      <c s="4" r="A41" t="s">
        <v>1470</v>
      </c>
      <c s="6" r="C41" t="n">
        <v>1302850</v>
      </c>
      <c s="6" r="D41" t="n">
        <v>1854585</v>
      </c>
    </row>
    <row spans="1:6" r="42">
      <c s="3" r="A42" t="s">
        <v>487</v>
      </c>
    </row>
    <row spans="1:6" r="43">
      <c s="4" r="A43" t="s">
        <v>1477</v>
      </c>
      <c s="6" r="F43" t="n">
        <v>1021600</v>
      </c>
    </row>
    <row spans="1:6" r="44">
      <c s="4" r="A44" t="s">
        <v>1478</v>
      </c>
      <c s="6" r="F44" t="n">
        <v>225000</v>
      </c>
    </row>
    <row spans="1:6" r="45">
      <c s="4" r="A45" t="s">
        <v>1479</v>
      </c>
      <c s="6" r="F45" t="n">
        <v>56250</v>
      </c>
    </row>
    <row spans="1:6" r="46">
      <c s="4" r="A46" t="s">
        <v>148</v>
      </c>
      <c s="6" r="C46" t="n">
        <v>1854585</v>
      </c>
      <c s="6" r="D46" t="n">
        <v>1854585</v>
      </c>
      <c s="6" r="F46" t="n">
        <v>1302850</v>
      </c>
    </row>
    <row spans="1:6" r="47">
      <c s="4" r="A47" t="s">
        <v>1455</v>
      </c>
    </row>
    <row spans="1:6" r="48">
      <c s="3" r="A48" t="s">
        <v>1465</v>
      </c>
    </row>
    <row spans="1:6" r="49">
      <c s="4" r="A49" t="s">
        <v>1466</v>
      </c>
      <c s="6" r="C49" t="n">
        <v>17105</v>
      </c>
    </row>
    <row spans="1:6" r="50">
      <c s="4" r="A50" t="s">
        <v>1467</v>
      </c>
      <c s="6" r="C50" t="n">
        <v>16988</v>
      </c>
    </row>
    <row spans="1:6" r="51">
      <c s="4" r="A51" t="s">
        <v>1468</v>
      </c>
      <c s="6" r="C51" t="n">
        <v>-17105</v>
      </c>
    </row>
    <row spans="1:6" r="52">
      <c s="4" r="A52" t="s">
        <v>1470</v>
      </c>
      <c s="6" r="C52" t="n">
        <v>16988</v>
      </c>
      <c s="6" r="D52" t="n">
        <v>17105</v>
      </c>
    </row>
    <row spans="1:6" r="53">
      <c s="3" r="A53" t="s">
        <v>487</v>
      </c>
    </row>
    <row spans="1:6" r="54">
      <c s="4" r="A54" t="s">
        <v>1477</v>
      </c>
      <c s="6" r="F54" t="n">
        <v>16988</v>
      </c>
    </row>
    <row spans="1:6" r="55">
      <c s="4" r="A55" t="s">
        <v>148</v>
      </c>
      <c s="6" r="C55" t="n">
        <v>17105</v>
      </c>
      <c s="6" r="D55" t="n">
        <v>17105</v>
      </c>
      <c s="6" r="F55" t="n">
        <v>16988</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484</v>
      </c>
      <c s="2" r="B1" t="s">
        <v>1230</v>
      </c>
      <c s="2" r="J1" t="s">
        <v>1</v>
      </c>
    </row>
    <row spans="1:12" r="2">
      <c s="2" r="B2" t="s">
        <v>2</v>
      </c>
      <c s="2" r="C2" t="s">
        <v>1485</v>
      </c>
      <c s="2" r="D2" t="s">
        <v>4</v>
      </c>
      <c s="2" r="E2" t="s">
        <v>846</v>
      </c>
      <c s="2" r="F2" t="s">
        <v>30</v>
      </c>
      <c s="2" r="G2" t="s">
        <v>1405</v>
      </c>
      <c s="2" r="H2" t="s">
        <v>1486</v>
      </c>
      <c s="2" r="I2" t="s">
        <v>1487</v>
      </c>
      <c s="2" r="J2" t="s">
        <v>2</v>
      </c>
      <c s="2" r="K2" t="s">
        <v>30</v>
      </c>
      <c s="2" r="L2" t="s">
        <v>84</v>
      </c>
    </row>
    <row spans="1:12" r="3">
      <c s="3" r="A3" t="s">
        <v>1488</v>
      </c>
    </row>
    <row spans="1:12" r="4">
      <c s="4" r="A4" t="s">
        <v>1489</v>
      </c>
      <c s="7" r="J4" t="n">
        <v>450697</v>
      </c>
      <c s="7" r="K4" t="n">
        <v>496572</v>
      </c>
      <c s="7" r="L4" t="n">
        <v>324824</v>
      </c>
    </row>
    <row spans="1:12" r="5">
      <c s="4" r="A5" t="s">
        <v>1490</v>
      </c>
      <c s="6" r="J5" t="n">
        <v>-3434</v>
      </c>
      <c s="6" r="K5" t="n">
        <v>-5579</v>
      </c>
      <c s="6" r="L5" t="n">
        <v>-1579</v>
      </c>
    </row>
    <row spans="1:12" r="6">
      <c s="4" r="A6" t="s">
        <v>1491</v>
      </c>
      <c s="6" r="J6" t="n">
        <v>447263</v>
      </c>
      <c s="6" r="K6" t="n">
        <v>490993</v>
      </c>
      <c s="6" r="L6" t="n">
        <v>323245</v>
      </c>
    </row>
    <row spans="1:12" r="7">
      <c s="3" r="A7" t="s">
        <v>1492</v>
      </c>
    </row>
    <row spans="1:12" r="8">
      <c s="4" r="A8" t="s">
        <v>1493</v>
      </c>
      <c s="6" r="K8" t="n">
        <v>-1551</v>
      </c>
      <c s="6" r="L8" t="n">
        <v>-19794</v>
      </c>
    </row>
    <row spans="1:12" r="9">
      <c s="4" r="A9" t="s">
        <v>1494</v>
      </c>
      <c s="6" r="J9" t="n">
        <v>447263</v>
      </c>
      <c s="6" r="K9" t="n">
        <v>489442</v>
      </c>
      <c s="6" r="L9" t="n">
        <v>303451</v>
      </c>
    </row>
    <row spans="1:12" r="10">
      <c s="3" r="A10" t="s">
        <v>1488</v>
      </c>
    </row>
    <row spans="1:12" r="11">
      <c s="4" r="A11" t="s">
        <v>1495</v>
      </c>
      <c s="6" r="J11" t="n">
        <v>450697</v>
      </c>
      <c s="6" r="K11" t="n">
        <v>496572</v>
      </c>
      <c s="6" r="L11" t="n">
        <v>324824</v>
      </c>
    </row>
    <row spans="1:12" r="12">
      <c s="4" r="A12" t="s">
        <v>1490</v>
      </c>
      <c s="6" r="J12" t="n">
        <v>-3434</v>
      </c>
      <c s="6" r="K12" t="n">
        <v>-5579</v>
      </c>
      <c s="6" r="L12" t="n">
        <v>-1579</v>
      </c>
    </row>
    <row spans="1:12" r="13">
      <c s="4" r="A13" t="s">
        <v>1496</v>
      </c>
      <c s="6" r="K13" t="n">
        <v>918</v>
      </c>
    </row>
    <row spans="1:12" r="14">
      <c s="4" r="A14" t="s">
        <v>1497</v>
      </c>
      <c s="6" r="K14" t="n">
        <v>-902</v>
      </c>
    </row>
    <row spans="1:12" r="15">
      <c s="4" r="A15" t="s">
        <v>1498</v>
      </c>
      <c s="6" r="J15" t="n">
        <v>447263</v>
      </c>
      <c s="6" r="K15" t="n">
        <v>491009</v>
      </c>
      <c s="6" r="L15" t="n">
        <v>323245</v>
      </c>
    </row>
    <row spans="1:12" r="16">
      <c s="3" r="A16" t="s">
        <v>1492</v>
      </c>
    </row>
    <row spans="1:12" r="17">
      <c s="4" r="A17" t="s">
        <v>1499</v>
      </c>
      <c s="6" r="K17" t="n">
        <v>-1551</v>
      </c>
      <c s="6" r="L17" t="n">
        <v>-19794</v>
      </c>
    </row>
    <row spans="1:12" r="18">
      <c s="4" r="A18" t="s">
        <v>1500</v>
      </c>
      <c s="7" r="J18" t="n">
        <v>447263</v>
      </c>
      <c s="7" r="K18" t="n">
        <v>489458</v>
      </c>
      <c s="7" r="L18" t="n">
        <v>303451</v>
      </c>
    </row>
    <row spans="1:12" r="19">
      <c s="3" r="A19" t="s">
        <v>1501</v>
      </c>
    </row>
    <row spans="1:12" r="20">
      <c s="4" r="A20" t="s">
        <v>1502</v>
      </c>
      <c s="6" r="J20" t="n">
        <v>233419</v>
      </c>
      <c s="6" r="K20" t="n">
        <v>214945</v>
      </c>
      <c s="6" r="L20" t="n">
        <v>166356</v>
      </c>
    </row>
    <row spans="1:12" r="21">
      <c s="4" r="A21" t="s">
        <v>1503</v>
      </c>
      <c s="6" r="J21" t="n">
        <v>97</v>
      </c>
      <c s="6" r="K21" t="n">
        <v>3432</v>
      </c>
    </row>
    <row spans="1:12" r="22">
      <c s="4" r="A22" t="s">
        <v>1504</v>
      </c>
      <c s="6" r="J22" t="n">
        <v>524</v>
      </c>
      <c s="6" r="K22" t="n">
        <v>404</v>
      </c>
      <c s="6" r="L22" t="n">
        <v>139</v>
      </c>
    </row>
    <row spans="1:12" r="23">
      <c s="4" r="A23" t="s">
        <v>1505</v>
      </c>
      <c s="6" r="J23" t="n">
        <v>102</v>
      </c>
    </row>
    <row spans="1:12" r="24">
      <c s="4" r="A24" t="s">
        <v>1506</v>
      </c>
      <c s="6" r="J24" t="n">
        <v>234142</v>
      </c>
      <c s="6" r="K24" t="n">
        <v>218781</v>
      </c>
      <c s="6" r="L24" t="n">
        <v>166495</v>
      </c>
    </row>
    <row spans="1:12" r="25">
      <c s="3" r="A25" t="s">
        <v>126</v>
      </c>
    </row>
    <row spans="1:12" r="26">
      <c s="4" r="A26" t="s">
        <v>127</v>
      </c>
      <c s="8" r="B26" t="n">
        <v>0.4</v>
      </c>
      <c s="8" r="C26" t="n">
        <v>0.49</v>
      </c>
      <c s="8" r="D26" t="n">
        <v>0.49</v>
      </c>
      <c s="8" r="E26" t="n">
        <v>0.53</v>
      </c>
      <c s="8" r="F26" t="n">
        <v>0.41</v>
      </c>
      <c s="8" r="G26" t="n">
        <v>0.73</v>
      </c>
      <c s="8" r="H26" t="n">
        <v>0.53</v>
      </c>
      <c s="8" r="I26" t="n">
        <v>0.62</v>
      </c>
      <c s="8" r="J26" t="n">
        <v>1.92</v>
      </c>
      <c s="8" r="K26" t="n">
        <v>2.29</v>
      </c>
      <c s="8" r="L26" t="n">
        <v>1.94</v>
      </c>
    </row>
    <row spans="1:12" r="27">
      <c s="4" r="A27" t="s">
        <v>128</v>
      </c>
      <c s="9" r="K27" t="n">
        <v>-0.01</v>
      </c>
      <c s="9" r="L27" t="n">
        <v>-0.12</v>
      </c>
    </row>
    <row spans="1:12" r="28">
      <c s="4" r="A28" t="s">
        <v>129</v>
      </c>
      <c s="9" r="B28" t="n">
        <v>0.4</v>
      </c>
      <c s="9" r="C28" t="n">
        <v>0.49</v>
      </c>
      <c s="9" r="D28" t="n">
        <v>0.49</v>
      </c>
      <c s="9" r="E28" t="n">
        <v>0.53</v>
      </c>
      <c s="9" r="F28" t="n">
        <v>0.41</v>
      </c>
      <c s="9" r="G28" t="n">
        <v>0.73</v>
      </c>
      <c s="9" r="H28" t="n">
        <v>0.53</v>
      </c>
      <c s="9" r="I28" t="n">
        <v>0.61</v>
      </c>
      <c s="9" r="J28" t="n">
        <v>1.92</v>
      </c>
      <c s="9" r="K28" t="n">
        <v>2.28</v>
      </c>
      <c s="9" r="L28" t="n">
        <v>1.82</v>
      </c>
    </row>
    <row spans="1:12" r="29">
      <c s="3" r="A29" t="s">
        <v>130</v>
      </c>
    </row>
    <row spans="1:12" r="30">
      <c s="4" r="A30" t="s">
        <v>127</v>
      </c>
      <c s="9" r="B30" t="n">
        <v>0.4</v>
      </c>
      <c s="9" r="C30" t="n">
        <v>0.49</v>
      </c>
      <c s="9" r="D30" t="n">
        <v>0.49</v>
      </c>
      <c s="9" r="E30" t="n">
        <v>0.52</v>
      </c>
      <c s="9" r="F30" t="n">
        <v>0.4</v>
      </c>
      <c s="9" r="G30" t="n">
        <v>0.73</v>
      </c>
      <c s="9" r="H30" t="n">
        <v>0.52</v>
      </c>
      <c s="9" r="I30" t="n">
        <v>0.61</v>
      </c>
      <c s="9" r="J30" t="n">
        <v>1.91</v>
      </c>
      <c s="9" r="K30" t="n">
        <v>2.25</v>
      </c>
      <c s="9" r="L30" t="n">
        <v>1.94</v>
      </c>
    </row>
    <row spans="1:12" r="31">
      <c s="4" r="A31" t="s">
        <v>128</v>
      </c>
      <c s="9" r="K31" t="n">
        <v>-0.01</v>
      </c>
      <c s="9" r="L31" t="n">
        <v>-0.12</v>
      </c>
    </row>
    <row spans="1:12" r="32">
      <c s="4" r="A32" t="s">
        <v>129</v>
      </c>
      <c s="8" r="B32" t="n">
        <v>0.4</v>
      </c>
      <c s="8" r="C32" t="n">
        <v>0.49</v>
      </c>
      <c s="8" r="D32" t="n">
        <v>0.49</v>
      </c>
      <c s="8" r="E32" t="n">
        <v>0.52</v>
      </c>
      <c s="8" r="F32" t="n">
        <v>0.4</v>
      </c>
      <c s="8" r="G32" t="n">
        <v>0.73</v>
      </c>
      <c s="8" r="H32" t="n">
        <v>0.52</v>
      </c>
      <c s="8" r="I32" t="n">
        <v>0.6</v>
      </c>
      <c s="8" r="J32" t="n">
        <v>1.91</v>
      </c>
      <c s="8" r="K32" t="n">
        <v>2.24</v>
      </c>
      <c s="8" r="L32" t="n">
        <v>1.8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72</v>
      </c>
      <c s="2" r="B1" t="s">
        <v>1</v>
      </c>
    </row>
    <row spans="1:2" r="2">
      <c s="2" r="B2" t="s">
        <v>2</v>
      </c>
    </row>
    <row spans="1:2" r="3">
      <c s="3" r="A3" t="s">
        <v>272</v>
      </c>
    </row>
    <row spans="1:2" r="4">
      <c s="4" r="A4" t="s">
        <v>272</v>
      </c>
      <c s="4" r="B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20"/>
    <col customWidth="1" max="4" min="4" width="20"/>
  </cols>
  <sheetData>
    <row spans="1:4" r="1">
      <c s="1" r="A1" t="s">
        <v>1507</v>
      </c>
      <c s="2" r="B1" t="s">
        <v>1</v>
      </c>
    </row>
    <row spans="1:4" r="2">
      <c s="2" r="B2" t="s">
        <v>1245</v>
      </c>
      <c s="2" r="C2" t="s">
        <v>1508</v>
      </c>
      <c s="2" r="D2" t="s">
        <v>1509</v>
      </c>
    </row>
    <row spans="1:4" r="3">
      <c s="3" r="A3" t="s">
        <v>1510</v>
      </c>
    </row>
    <row spans="1:4" r="4">
      <c s="4" r="A4" t="s">
        <v>1511</v>
      </c>
      <c s="6" r="B4" t="n">
        <v>62300</v>
      </c>
    </row>
    <row spans="1:4" r="5">
      <c s="4" r="A5" t="s">
        <v>1503</v>
      </c>
      <c s="6" r="B5" t="n">
        <v>97</v>
      </c>
      <c s="6" r="C5" t="n">
        <v>3432</v>
      </c>
    </row>
    <row spans="1:4" r="6">
      <c s="4" r="A6" t="s">
        <v>1117</v>
      </c>
    </row>
    <row spans="1:4" r="7">
      <c s="3" r="A7" t="s">
        <v>1510</v>
      </c>
    </row>
    <row spans="1:4" r="8">
      <c s="4" r="A8" t="s">
        <v>1512</v>
      </c>
      <c s="11" r="B8" t="n">
        <v>61.2</v>
      </c>
    </row>
    <row spans="1:4" r="9">
      <c s="4" r="A9" t="s">
        <v>1503</v>
      </c>
      <c s="6" r="B9" t="n">
        <v>0</v>
      </c>
    </row>
    <row spans="1:4" r="10">
      <c s="4" r="A10" t="s">
        <v>1120</v>
      </c>
    </row>
    <row spans="1:4" r="11">
      <c s="3" r="A11" t="s">
        <v>1510</v>
      </c>
    </row>
    <row spans="1:4" r="12">
      <c s="4" r="A12" t="s">
        <v>1512</v>
      </c>
      <c s="11" r="B12" t="n">
        <v>30.7</v>
      </c>
    </row>
    <row spans="1:4" r="13">
      <c s="4" r="A13" t="s">
        <v>1503</v>
      </c>
      <c s="6" r="B13" t="n">
        <v>0</v>
      </c>
    </row>
    <row spans="1:4" r="14">
      <c s="4" r="A14" t="s">
        <v>1121</v>
      </c>
    </row>
    <row spans="1:4" r="15">
      <c s="3" r="A15" t="s">
        <v>1510</v>
      </c>
    </row>
    <row spans="1:4" r="16">
      <c s="4" r="A16" t="s">
        <v>1513</v>
      </c>
      <c s="11" r="B16" t="n">
        <v>2.2</v>
      </c>
    </row>
    <row spans="1:4" r="17">
      <c s="4" r="A17" t="s">
        <v>1503</v>
      </c>
      <c s="6" r="B17" t="n">
        <v>100</v>
      </c>
    </row>
    <row spans="1:4" r="18">
      <c s="4" r="A18" t="s">
        <v>293</v>
      </c>
    </row>
    <row spans="1:4" r="19">
      <c s="3" r="A19" t="s">
        <v>1510</v>
      </c>
    </row>
    <row spans="1:4" r="20">
      <c s="4" r="A20" t="s">
        <v>1514</v>
      </c>
      <c s="19" r="B20" t="n">
        <v>62.4</v>
      </c>
    </row>
    <row spans="1:4" r="21">
      <c s="4" r="A21" t="s">
        <v>1511</v>
      </c>
      <c s="6" r="B21" t="n">
        <v>62300</v>
      </c>
    </row>
    <row spans="1:4" r="22">
      <c s="4" r="A22" t="s">
        <v>1139</v>
      </c>
    </row>
    <row spans="1:4" r="23">
      <c s="3" r="A23" t="s">
        <v>1510</v>
      </c>
    </row>
    <row spans="1:4" r="24">
      <c s="4" r="A24" t="s">
        <v>1512</v>
      </c>
      <c s="11" r="B24" t="n">
        <v>61.2</v>
      </c>
    </row>
    <row spans="1:4" r="25">
      <c s="4" r="A25" t="s">
        <v>1503</v>
      </c>
      <c s="6" r="B25" t="n">
        <v>0</v>
      </c>
    </row>
    <row spans="1:4" r="26">
      <c s="4" r="A26" t="s">
        <v>1151</v>
      </c>
    </row>
    <row spans="1:4" r="27">
      <c s="3" r="A27" t="s">
        <v>1510</v>
      </c>
    </row>
    <row spans="1:4" r="28">
      <c s="4" r="A28" t="s">
        <v>1512</v>
      </c>
      <c s="11" r="B28" t="n">
        <v>30.7</v>
      </c>
    </row>
    <row spans="1:4" r="29">
      <c s="4" r="A29" t="s">
        <v>1156</v>
      </c>
    </row>
    <row spans="1:4" r="30">
      <c s="3" r="A30" t="s">
        <v>1510</v>
      </c>
    </row>
    <row spans="1:4" r="31">
      <c s="4" r="A31" t="s">
        <v>1513</v>
      </c>
      <c s="11" r="B31" t="n">
        <v>2.2</v>
      </c>
    </row>
    <row spans="1:4" r="32">
      <c s="4" r="A32" t="s">
        <v>1515</v>
      </c>
    </row>
    <row spans="1:4" r="33">
      <c s="3" r="A33" t="s">
        <v>1510</v>
      </c>
    </row>
    <row spans="1:4" r="34">
      <c s="4" r="A34" t="s">
        <v>1516</v>
      </c>
      <c s="6" r="B34" t="n">
        <v>1500</v>
      </c>
      <c s="6" r="C34" t="n">
        <v>2000</v>
      </c>
      <c s="6" r="D34" t="n">
        <v>5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17</v>
      </c>
      <c s="2" r="B1" t="s">
        <v>1</v>
      </c>
    </row>
    <row spans="1:4" r="2">
      <c s="2" r="B2" t="s">
        <v>2</v>
      </c>
      <c s="2" r="C2" t="s">
        <v>30</v>
      </c>
      <c s="2" r="D2" t="s">
        <v>84</v>
      </c>
    </row>
    <row spans="1:4" r="3">
      <c s="3" r="A3" t="s">
        <v>1518</v>
      </c>
    </row>
    <row spans="1:4" r="4">
      <c s="4" r="A4" t="s">
        <v>1519</v>
      </c>
      <c s="7" r="B4" t="n">
        <v>55896</v>
      </c>
      <c s="7" r="C4" t="n">
        <v>75449</v>
      </c>
      <c s="7" r="D4" t="n">
        <v>79675</v>
      </c>
    </row>
    <row spans="1:4" r="5">
      <c s="4" r="A5" t="s">
        <v>1520</v>
      </c>
      <c s="6" r="B5" t="n">
        <v>-27481</v>
      </c>
      <c s="6" r="C5" t="n">
        <v>-10866</v>
      </c>
      <c s="6" r="D5" t="n">
        <v>20544</v>
      </c>
    </row>
    <row spans="1:4" r="6">
      <c s="4" r="A6" t="s">
        <v>1521</v>
      </c>
      <c s="6" r="B6" t="n">
        <v>1314</v>
      </c>
      <c s="6" r="C6" t="n">
        <v>-8687</v>
      </c>
      <c s="6" r="D6" t="n">
        <v>-24770</v>
      </c>
    </row>
    <row spans="1:4" r="7">
      <c s="4" r="A7" t="s">
        <v>1522</v>
      </c>
      <c s="6" r="B7" t="n">
        <v>-26167</v>
      </c>
      <c s="6" r="C7" t="n">
        <v>-19553</v>
      </c>
      <c s="6" r="D7" t="n">
        <v>-4226</v>
      </c>
    </row>
    <row spans="1:4" r="8">
      <c s="4" r="A8" t="s">
        <v>1523</v>
      </c>
      <c s="6" r="B8" t="n">
        <v>29729</v>
      </c>
      <c s="6" r="C8" t="n">
        <v>55896</v>
      </c>
      <c s="6" r="D8" t="n">
        <v>75449</v>
      </c>
    </row>
    <row spans="1:4" r="9">
      <c s="4" r="A9" t="s">
        <v>1524</v>
      </c>
    </row>
    <row spans="1:4" r="10">
      <c s="3" r="A10" t="s">
        <v>1518</v>
      </c>
    </row>
    <row spans="1:4" r="11">
      <c s="4" r="A11" t="s">
        <v>1519</v>
      </c>
      <c s="6" r="B11" t="n">
        <v>-97</v>
      </c>
      <c s="6" r="C11" t="n">
        <v>-604</v>
      </c>
      <c s="6" r="D11" t="n">
        <v>-2571</v>
      </c>
    </row>
    <row spans="1:4" r="12">
      <c s="4" r="A12" t="s">
        <v>1520</v>
      </c>
      <c s="6" r="B12" t="n">
        <v>-709</v>
      </c>
      <c s="6" r="C12" t="n">
        <v>-865</v>
      </c>
      <c s="6" r="D12" t="n">
        <v>334</v>
      </c>
    </row>
    <row spans="1:4" r="13">
      <c s="4" r="A13" t="s">
        <v>1521</v>
      </c>
      <c s="6" r="B13" t="n">
        <v>741</v>
      </c>
      <c s="6" r="C13" t="n">
        <v>1372</v>
      </c>
      <c s="6" r="D13" t="n">
        <v>1633</v>
      </c>
    </row>
    <row spans="1:4" r="14">
      <c s="4" r="A14" t="s">
        <v>1522</v>
      </c>
      <c s="6" r="B14" t="n">
        <v>32</v>
      </c>
      <c s="6" r="C14" t="n">
        <v>507</v>
      </c>
      <c s="6" r="D14" t="n">
        <v>1967</v>
      </c>
    </row>
    <row spans="1:4" r="15">
      <c s="4" r="A15" t="s">
        <v>1523</v>
      </c>
      <c s="6" r="B15" t="n">
        <v>-65</v>
      </c>
      <c s="6" r="C15" t="n">
        <v>-97</v>
      </c>
      <c s="6" r="D15" t="n">
        <v>-604</v>
      </c>
    </row>
    <row spans="1:4" r="16">
      <c s="4" r="A16" t="s">
        <v>1525</v>
      </c>
    </row>
    <row spans="1:4" r="17">
      <c s="3" r="A17" t="s">
        <v>1518</v>
      </c>
    </row>
    <row spans="1:4" r="18">
      <c s="4" r="A18" t="s">
        <v>1519</v>
      </c>
      <c s="6" r="B18" t="n">
        <v>60190</v>
      </c>
      <c s="6" r="C18" t="n">
        <v>66566</v>
      </c>
      <c s="6" r="D18" t="n">
        <v>82246</v>
      </c>
    </row>
    <row spans="1:4" r="19">
      <c s="4" r="A19" t="s">
        <v>1520</v>
      </c>
      <c s="6" r="B19" t="n">
        <v>-17487</v>
      </c>
      <c s="6" r="C19" t="n">
        <v>3683</v>
      </c>
      <c s="6" r="D19" t="n">
        <v>10723</v>
      </c>
    </row>
    <row spans="1:4" r="20">
      <c s="4" r="A20" t="s">
        <v>1521</v>
      </c>
      <c s="6" r="B20" t="n">
        <v>-5396</v>
      </c>
      <c s="6" r="C20" t="n">
        <v>-10059</v>
      </c>
      <c s="6" r="D20" t="n">
        <v>-26403</v>
      </c>
    </row>
    <row spans="1:4" r="21">
      <c s="4" r="A21" t="s">
        <v>1522</v>
      </c>
      <c s="6" r="B21" t="n">
        <v>-22883</v>
      </c>
      <c s="6" r="C21" t="n">
        <v>-6376</v>
      </c>
      <c s="6" r="D21" t="n">
        <v>-15680</v>
      </c>
    </row>
    <row spans="1:4" r="22">
      <c s="4" r="A22" t="s">
        <v>1523</v>
      </c>
      <c s="6" r="B22" t="n">
        <v>37307</v>
      </c>
      <c s="6" r="C22" t="n">
        <v>60190</v>
      </c>
      <c s="6" r="D22" t="n">
        <v>66566</v>
      </c>
    </row>
    <row spans="1:4" r="23">
      <c s="4" r="A23" t="s">
        <v>367</v>
      </c>
    </row>
    <row spans="1:4" r="24">
      <c s="3" r="A24" t="s">
        <v>1518</v>
      </c>
    </row>
    <row spans="1:4" r="25">
      <c s="4" r="A25" t="s">
        <v>1519</v>
      </c>
      <c s="6" r="B25" t="n">
        <v>-4197</v>
      </c>
      <c s="6" r="C25" t="n">
        <v>9487</v>
      </c>
    </row>
    <row spans="1:4" r="26">
      <c s="4" r="A26" t="s">
        <v>1520</v>
      </c>
      <c s="6" r="B26" t="n">
        <v>-9285</v>
      </c>
      <c s="6" r="C26" t="n">
        <v>-13684</v>
      </c>
      <c s="6" r="D26" t="n">
        <v>9487</v>
      </c>
    </row>
    <row spans="1:4" r="27">
      <c s="4" r="A27" t="s">
        <v>1521</v>
      </c>
      <c s="6" r="B27" t="n">
        <v>5969</v>
      </c>
    </row>
    <row spans="1:4" r="28">
      <c s="4" r="A28" t="s">
        <v>1522</v>
      </c>
      <c s="6" r="B28" t="n">
        <v>-3316</v>
      </c>
      <c s="6" r="C28" t="n">
        <v>-13684</v>
      </c>
      <c s="6" r="D28" t="n">
        <v>9487</v>
      </c>
    </row>
    <row spans="1:4" r="29">
      <c s="4" r="A29" t="s">
        <v>1523</v>
      </c>
      <c s="7" r="B29" t="n">
        <v>-7513</v>
      </c>
      <c s="7" r="C29" t="n">
        <v>-4197</v>
      </c>
      <c s="7" r="D29" t="n">
        <v>948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526</v>
      </c>
      <c s="2" r="B1" t="s">
        <v>1230</v>
      </c>
      <c s="2" r="J1" t="s">
        <v>1</v>
      </c>
    </row>
    <row spans="1:12" r="2">
      <c s="2" r="B2" t="s">
        <v>2</v>
      </c>
      <c s="2" r="C2" t="s">
        <v>1485</v>
      </c>
      <c s="2" r="D2" t="s">
        <v>4</v>
      </c>
      <c s="2" r="E2" t="s">
        <v>846</v>
      </c>
      <c s="2" r="F2" t="s">
        <v>30</v>
      </c>
      <c s="2" r="G2" t="s">
        <v>1405</v>
      </c>
      <c s="2" r="H2" t="s">
        <v>1486</v>
      </c>
      <c s="2" r="I2" t="s">
        <v>1487</v>
      </c>
      <c s="2" r="J2" t="s">
        <v>2</v>
      </c>
      <c s="2" r="K2" t="s">
        <v>30</v>
      </c>
      <c s="2" r="L2" t="s">
        <v>84</v>
      </c>
    </row>
    <row spans="1:12" r="3">
      <c s="3" r="A3" t="s">
        <v>309</v>
      </c>
    </row>
    <row spans="1:12" r="4">
      <c s="4" r="A4" t="s">
        <v>94</v>
      </c>
      <c s="7" r="J4" t="n">
        <v>-202550</v>
      </c>
      <c s="7" r="K4" t="n">
        <v>-161104</v>
      </c>
      <c s="7" r="L4" t="n">
        <v>-111803</v>
      </c>
    </row>
    <row spans="1:12" r="5">
      <c s="4" r="A5" t="s">
        <v>87</v>
      </c>
      <c s="6" r="J5" t="n">
        <v>93665</v>
      </c>
      <c s="6" r="K5" t="n">
        <v>112016</v>
      </c>
      <c s="6" r="L5" t="n">
        <v>74312</v>
      </c>
    </row>
    <row spans="1:12" r="6">
      <c s="4" r="A6" t="s">
        <v>1527</v>
      </c>
      <c s="6" r="K6" t="n">
        <v>-1056</v>
      </c>
      <c s="6" r="L6" t="n">
        <v>-1014</v>
      </c>
    </row>
    <row spans="1:12" r="7">
      <c s="4" r="A7" t="s">
        <v>123</v>
      </c>
      <c s="7" r="B7" t="n">
        <v>96648</v>
      </c>
      <c s="7" r="C7" t="n">
        <v>117116</v>
      </c>
      <c s="7" r="D7" t="n">
        <v>117640</v>
      </c>
      <c s="7" r="E7" t="n">
        <v>120779</v>
      </c>
      <c s="7" r="F7" t="n">
        <v>91885</v>
      </c>
      <c s="7" r="G7" t="n">
        <v>167390</v>
      </c>
      <c s="7" r="H7" t="n">
        <v>120382</v>
      </c>
      <c s="7" r="I7" t="n">
        <v>120881</v>
      </c>
      <c s="6" r="J7" t="n">
        <v>452183</v>
      </c>
      <c s="6" r="K7" t="n">
        <v>500538</v>
      </c>
      <c s="6" r="L7" t="n">
        <v>310330</v>
      </c>
    </row>
    <row spans="1:12" r="8">
      <c s="4" r="A8" t="s">
        <v>1528</v>
      </c>
    </row>
    <row spans="1:12" r="9">
      <c s="3" r="A9" t="s">
        <v>309</v>
      </c>
    </row>
    <row spans="1:12" r="10">
      <c s="4" r="A10" t="s">
        <v>123</v>
      </c>
      <c s="6" r="J10" t="n">
        <v>-1314</v>
      </c>
      <c s="6" r="K10" t="n">
        <v>8687</v>
      </c>
      <c s="6" r="L10" t="n">
        <v>24770</v>
      </c>
    </row>
    <row spans="1:12" r="11">
      <c s="4" r="A11" t="s">
        <v>1529</v>
      </c>
    </row>
    <row spans="1:12" r="12">
      <c s="3" r="A12" t="s">
        <v>309</v>
      </c>
    </row>
    <row spans="1:12" r="13">
      <c s="4" r="A13" t="s">
        <v>94</v>
      </c>
      <c s="6" r="J13" t="n">
        <v>-741</v>
      </c>
      <c s="6" r="K13" t="n">
        <v>-1372</v>
      </c>
      <c s="6" r="L13" t="n">
        <v>-1633</v>
      </c>
    </row>
    <row spans="1:12" r="14">
      <c s="4" r="A14" t="s">
        <v>1530</v>
      </c>
    </row>
    <row spans="1:12" r="15">
      <c s="3" r="A15" t="s">
        <v>309</v>
      </c>
    </row>
    <row spans="1:12" r="16">
      <c s="4" r="A16" t="s">
        <v>87</v>
      </c>
      <c s="6" r="J16" t="n">
        <v>5396</v>
      </c>
    </row>
    <row spans="1:12" r="17">
      <c s="4" r="A17" t="s">
        <v>1531</v>
      </c>
      <c s="6" r="K17" t="n">
        <v>10148</v>
      </c>
      <c s="6" r="L17" t="n">
        <v>27417</v>
      </c>
    </row>
    <row spans="1:12" r="18">
      <c s="4" r="A18" t="s">
        <v>1527</v>
      </c>
      <c s="6" r="K18" t="n">
        <v>-89</v>
      </c>
      <c s="6" r="L18" t="n">
        <v>-1014</v>
      </c>
    </row>
    <row spans="1:12" r="19">
      <c s="4" r="A19" t="s">
        <v>123</v>
      </c>
      <c s="6" r="J19" t="n">
        <v>5396</v>
      </c>
      <c s="7" r="K19" t="n">
        <v>10059</v>
      </c>
      <c s="7" r="L19" t="n">
        <v>26403</v>
      </c>
    </row>
    <row spans="1:12" r="20">
      <c s="4" r="A20" t="s">
        <v>1532</v>
      </c>
      <c s="7" r="J20" t="n">
        <v>-596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33</v>
      </c>
      <c s="2" r="B1" t="s">
        <v>2</v>
      </c>
      <c s="2" r="C1" t="s">
        <v>30</v>
      </c>
    </row>
    <row spans="1:3" r="2">
      <c s="3" r="A2" t="s">
        <v>1534</v>
      </c>
    </row>
    <row spans="1:3" r="3">
      <c s="4" r="A3" t="s">
        <v>1535</v>
      </c>
      <c s="7" r="B3" t="n">
        <v>724947</v>
      </c>
      <c s="7" r="C3" t="n">
        <v>998248</v>
      </c>
    </row>
    <row spans="1:3" r="4">
      <c s="4" r="A4" t="s">
        <v>73</v>
      </c>
      <c s="6" r="B4" t="n">
        <v>119698</v>
      </c>
      <c s="6" r="C4" t="n">
        <v>132303</v>
      </c>
    </row>
    <row spans="1:3" r="5">
      <c s="4" r="A5" t="s">
        <v>42</v>
      </c>
      <c s="6" r="B5" t="n">
        <v>45091</v>
      </c>
      <c s="6" r="C5" t="n">
        <v>26628</v>
      </c>
    </row>
    <row spans="1:3" r="6">
      <c s="4" r="A6" t="s">
        <v>1536</v>
      </c>
      <c s="6" r="B6" t="n">
        <v>76675689</v>
      </c>
      <c s="6" r="C6" t="n">
        <v>107816065</v>
      </c>
    </row>
    <row spans="1:3" r="7">
      <c s="4" r="A7" t="s">
        <v>51</v>
      </c>
      <c s="6" r="B7" t="n">
        <v>5196</v>
      </c>
      <c s="6" r="C7" t="n">
        <v>5476</v>
      </c>
    </row>
    <row spans="1:3" r="8">
      <c s="4" r="A8" t="s">
        <v>1537</v>
      </c>
      <c s="6" r="B8" t="n">
        <v>75817014</v>
      </c>
      <c s="6" r="C8" t="n">
        <v>107232201</v>
      </c>
    </row>
    <row spans="1:3" r="9">
      <c s="4" r="A9" t="s">
        <v>1538</v>
      </c>
    </row>
    <row spans="1:3" r="10">
      <c s="3" r="A10" t="s">
        <v>1534</v>
      </c>
    </row>
    <row spans="1:3" r="11">
      <c s="4" r="A11" t="s">
        <v>1539</v>
      </c>
      <c s="6" r="B11" t="n">
        <v>203865</v>
      </c>
      <c s="6" r="C11" t="n">
        <v>391620</v>
      </c>
    </row>
    <row spans="1:3" r="12">
      <c s="4" r="A12" t="s">
        <v>42</v>
      </c>
      <c s="6" r="B12" t="n">
        <v>45091</v>
      </c>
      <c s="6" r="C12" t="n">
        <v>26628</v>
      </c>
    </row>
    <row spans="1:3" r="13">
      <c s="4" r="A13" t="s">
        <v>1536</v>
      </c>
      <c s="6" r="B13" t="n">
        <v>76675689</v>
      </c>
      <c s="6" r="C13" t="n">
        <v>107816065</v>
      </c>
    </row>
    <row spans="1:3" r="14">
      <c s="4" r="A14" t="s">
        <v>148</v>
      </c>
      <c s="6" r="B14" t="n">
        <v>77448046</v>
      </c>
      <c s="6" r="C14" t="n">
        <v>108922869</v>
      </c>
    </row>
    <row spans="1:3" r="15">
      <c s="4" r="A15" t="s">
        <v>51</v>
      </c>
      <c s="6" r="B15" t="n">
        <v>5196</v>
      </c>
      <c s="6" r="C15" t="n">
        <v>5476</v>
      </c>
    </row>
    <row spans="1:3" r="16">
      <c s="4" r="A16" t="s">
        <v>1537</v>
      </c>
      <c s="6" r="B16" t="n">
        <v>75817014</v>
      </c>
      <c s="6" r="C16" t="n">
        <v>107232201</v>
      </c>
    </row>
    <row spans="1:3" r="17">
      <c s="4" r="A17" t="s">
        <v>148</v>
      </c>
      <c s="6" r="B17" t="n">
        <v>75822210</v>
      </c>
      <c s="6" r="C17" t="n">
        <v>107237677</v>
      </c>
    </row>
    <row spans="1:3" r="18">
      <c s="4" r="A18" t="s">
        <v>1540</v>
      </c>
    </row>
    <row spans="1:3" r="19">
      <c s="3" r="A19" t="s">
        <v>1534</v>
      </c>
    </row>
    <row spans="1:3" r="20">
      <c s="4" r="A20" t="s">
        <v>73</v>
      </c>
      <c s="6" r="B20" t="n">
        <v>119698</v>
      </c>
      <c s="6" r="C20" t="n">
        <v>132303</v>
      </c>
    </row>
    <row spans="1:3" r="21">
      <c s="4" r="A21" t="s">
        <v>1541</v>
      </c>
    </row>
    <row spans="1:3" r="22">
      <c s="3" r="A22" t="s">
        <v>1534</v>
      </c>
    </row>
    <row spans="1:3" r="23">
      <c s="4" r="A23" t="s">
        <v>135</v>
      </c>
      <c s="6" r="B23" t="n">
        <v>176224</v>
      </c>
      <c s="6" r="C23" t="n">
        <v>207053</v>
      </c>
    </row>
    <row spans="1:3" r="24">
      <c s="4" r="A24" t="s">
        <v>1542</v>
      </c>
    </row>
    <row spans="1:3" r="25">
      <c s="3" r="A25" t="s">
        <v>1534</v>
      </c>
    </row>
    <row spans="1:3" r="26">
      <c s="4" r="A26" t="s">
        <v>135</v>
      </c>
      <c s="6" r="B26" t="n">
        <v>212981</v>
      </c>
      <c s="6" r="C26" t="n">
        <v>334080</v>
      </c>
    </row>
    <row spans="1:3" r="27">
      <c s="4" r="A27" t="s">
        <v>1543</v>
      </c>
    </row>
    <row spans="1:3" r="28">
      <c s="3" r="A28" t="s">
        <v>1534</v>
      </c>
    </row>
    <row spans="1:3" r="29">
      <c s="4" r="A29" t="s">
        <v>1535</v>
      </c>
      <c s="6" r="B29" t="n">
        <v>14498</v>
      </c>
      <c s="6" r="C29" t="n">
        <v>15120</v>
      </c>
    </row>
    <row spans="1:3" r="30">
      <c s="4" r="A30" t="s">
        <v>1544</v>
      </c>
    </row>
    <row spans="1:3" r="31">
      <c s="3" r="A31" t="s">
        <v>1534</v>
      </c>
    </row>
    <row spans="1:3" r="32">
      <c s="4" r="A32" t="s">
        <v>148</v>
      </c>
      <c s="6" r="B32" t="n">
        <v>14498</v>
      </c>
      <c s="6" r="C32" t="n">
        <v>15120</v>
      </c>
    </row>
    <row spans="1:3" r="33">
      <c s="4" r="A33" t="s">
        <v>1545</v>
      </c>
    </row>
    <row spans="1:3" r="34">
      <c s="3" r="A34" t="s">
        <v>1534</v>
      </c>
    </row>
    <row spans="1:3" r="35">
      <c s="4" r="A35" t="s">
        <v>1535</v>
      </c>
      <c s="6" r="B35" t="n">
        <v>14498</v>
      </c>
      <c s="6" r="C35" t="n">
        <v>15120</v>
      </c>
    </row>
    <row spans="1:3" r="36">
      <c s="4" r="A36" t="s">
        <v>1546</v>
      </c>
    </row>
    <row spans="1:3" r="37">
      <c s="3" r="A37" t="s">
        <v>1534</v>
      </c>
    </row>
    <row spans="1:3" r="38">
      <c s="4" r="A38" t="s">
        <v>42</v>
      </c>
      <c s="6" r="B38" t="n">
        <v>45091</v>
      </c>
      <c s="6" r="C38" t="n">
        <v>26628</v>
      </c>
    </row>
    <row spans="1:3" r="39">
      <c s="4" r="A39" t="s">
        <v>148</v>
      </c>
      <c s="6" r="B39" t="n">
        <v>45091</v>
      </c>
      <c s="6" r="C39" t="n">
        <v>26628</v>
      </c>
    </row>
    <row spans="1:3" r="40">
      <c s="4" r="A40" t="s">
        <v>51</v>
      </c>
      <c s="6" r="B40" t="n">
        <v>5196</v>
      </c>
      <c s="6" r="C40" t="n">
        <v>5476</v>
      </c>
    </row>
    <row spans="1:3" r="41">
      <c s="4" r="A41" t="s">
        <v>1537</v>
      </c>
      <c s="6" r="B41" t="n">
        <v>73264566</v>
      </c>
      <c s="6" r="C41" t="n">
        <v>102339081</v>
      </c>
    </row>
    <row spans="1:3" r="42">
      <c s="4" r="A42" t="s">
        <v>148</v>
      </c>
      <c s="6" r="B42" t="n">
        <v>73269762</v>
      </c>
      <c s="6" r="C42" t="n">
        <v>102344557</v>
      </c>
    </row>
    <row spans="1:3" r="43">
      <c s="4" r="A43" t="s">
        <v>1547</v>
      </c>
    </row>
    <row spans="1:3" r="44">
      <c s="3" r="A44" t="s">
        <v>1534</v>
      </c>
    </row>
    <row spans="1:3" r="45">
      <c s="4" r="A45" t="s">
        <v>1539</v>
      </c>
      <c s="6" r="B45" t="n">
        <v>203865</v>
      </c>
      <c s="6" r="C45" t="n">
        <v>391620</v>
      </c>
    </row>
    <row spans="1:3" r="46">
      <c s="4" r="A46" t="s">
        <v>1536</v>
      </c>
      <c s="6" r="B46" t="n">
        <v>76675689</v>
      </c>
      <c s="6" r="C46" t="n">
        <v>107816065</v>
      </c>
    </row>
    <row spans="1:3" r="47">
      <c s="4" r="A47" t="s">
        <v>148</v>
      </c>
      <c s="6" r="B47" t="n">
        <v>77388457</v>
      </c>
      <c s="6" r="C47" t="n">
        <v>108881121</v>
      </c>
    </row>
    <row spans="1:3" r="48">
      <c s="4" r="A48" t="s">
        <v>1537</v>
      </c>
      <c s="6" r="B48" t="n">
        <v>2552448</v>
      </c>
      <c s="6" r="C48" t="n">
        <v>4893120</v>
      </c>
    </row>
    <row spans="1:3" r="49">
      <c s="4" r="A49" t="s">
        <v>148</v>
      </c>
      <c s="6" r="B49" t="n">
        <v>2552448</v>
      </c>
      <c s="6" r="C49" t="n">
        <v>4893120</v>
      </c>
    </row>
    <row spans="1:3" r="50">
      <c s="4" r="A50" t="s">
        <v>1548</v>
      </c>
    </row>
    <row spans="1:3" r="51">
      <c s="3" r="A51" t="s">
        <v>1534</v>
      </c>
    </row>
    <row spans="1:3" r="52">
      <c s="4" r="A52" t="s">
        <v>73</v>
      </c>
      <c s="6" r="B52" t="n">
        <v>119698</v>
      </c>
      <c s="6" r="C52" t="n">
        <v>132303</v>
      </c>
    </row>
    <row spans="1:3" r="53">
      <c s="4" r="A53" t="s">
        <v>1549</v>
      </c>
    </row>
    <row spans="1:3" r="54">
      <c s="3" r="A54" t="s">
        <v>1534</v>
      </c>
    </row>
    <row spans="1:3" r="55">
      <c s="4" r="A55" t="s">
        <v>135</v>
      </c>
      <c s="6" r="B55" t="n">
        <v>176224</v>
      </c>
      <c s="6" r="C55" t="n">
        <v>207053</v>
      </c>
    </row>
    <row spans="1:3" r="56">
      <c s="4" r="A56" t="s">
        <v>1550</v>
      </c>
    </row>
    <row spans="1:3" r="57">
      <c s="3" r="A57" t="s">
        <v>1534</v>
      </c>
    </row>
    <row spans="1:3" r="58">
      <c s="4" r="A58" t="s">
        <v>135</v>
      </c>
      <c s="7" r="B58" t="n">
        <v>212981</v>
      </c>
      <c s="7" r="C58" t="n">
        <v>33408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51</v>
      </c>
      <c s="2" r="B1" t="s">
        <v>1</v>
      </c>
    </row>
    <row spans="1:4" r="2">
      <c s="2" r="B2" t="s">
        <v>2</v>
      </c>
      <c s="2" r="C2" t="s">
        <v>30</v>
      </c>
      <c s="2" r="D2" t="s">
        <v>84</v>
      </c>
    </row>
    <row spans="1:4" r="3">
      <c s="3" r="A3" t="s">
        <v>1552</v>
      </c>
    </row>
    <row spans="1:4" r="4">
      <c s="4" r="A4" t="s">
        <v>1527</v>
      </c>
      <c s="7" r="C4" t="n">
        <v>-1056</v>
      </c>
      <c s="7" r="D4" t="n">
        <v>-1014</v>
      </c>
    </row>
    <row spans="1:4" r="5">
      <c s="4" r="A5" t="s">
        <v>1553</v>
      </c>
      <c s="7" r="B5" t="n">
        <v>24556</v>
      </c>
      <c s="6" r="C5" t="n">
        <v>25023</v>
      </c>
      <c s="6" r="D5" t="n">
        <v>30235</v>
      </c>
    </row>
    <row spans="1:4" r="6">
      <c s="4" r="A6" t="s">
        <v>1554</v>
      </c>
    </row>
    <row spans="1:4" r="7">
      <c s="3" r="A7" t="s">
        <v>1555</v>
      </c>
    </row>
    <row spans="1:4" r="8">
      <c s="4" r="A8" t="s">
        <v>742</v>
      </c>
      <c s="6" r="B8" t="n">
        <v>103988001</v>
      </c>
      <c s="6" r="C8" t="n">
        <v>102414703</v>
      </c>
    </row>
    <row spans="1:4" r="9">
      <c s="3" r="A9" t="s">
        <v>1552</v>
      </c>
    </row>
    <row spans="1:4" r="10">
      <c s="4" r="A10" t="s">
        <v>1556</v>
      </c>
      <c s="6" r="B10" t="n">
        <v>-31336587</v>
      </c>
      <c s="6" r="C10" t="n">
        <v>-15992132</v>
      </c>
    </row>
    <row spans="1:4" r="11">
      <c s="4" r="A11" t="s">
        <v>1527</v>
      </c>
      <c s="6" r="C11" t="n">
        <v>-259</v>
      </c>
    </row>
    <row spans="1:4" r="12">
      <c s="4" r="A12" t="s">
        <v>1553</v>
      </c>
      <c s="6" r="B12" t="n">
        <v>20625</v>
      </c>
      <c s="6" r="C12" t="n">
        <v>20600</v>
      </c>
    </row>
    <row spans="1:4" r="13">
      <c s="4" r="A13" t="s">
        <v>1557</v>
      </c>
      <c s="6" r="B13" t="n">
        <v>-18573</v>
      </c>
      <c s="6" r="C13" t="n">
        <v>-12817</v>
      </c>
    </row>
    <row spans="1:4" r="14">
      <c s="4" r="A14" t="s">
        <v>1558</v>
      </c>
      <c s="6" r="B14" t="n">
        <v>1863532</v>
      </c>
      <c s="6" r="C14" t="n">
        <v>1899009</v>
      </c>
    </row>
    <row spans="1:4" r="15">
      <c s="4" r="A15" t="s">
        <v>755</v>
      </c>
      <c s="6" r="B15" t="n">
        <v>-2106626</v>
      </c>
      <c s="6" r="C15" t="n">
        <v>-1767957</v>
      </c>
    </row>
    <row spans="1:4" r="16">
      <c s="4" r="A16" t="s">
        <v>1559</v>
      </c>
      <c s="6" r="B16" t="n">
        <v>-9132</v>
      </c>
      <c s="6" r="C16" t="n">
        <v>-89354</v>
      </c>
    </row>
    <row spans="1:4" r="17">
      <c s="4" r="A17" t="s">
        <v>1560</v>
      </c>
      <c s="6" r="B17" t="n">
        <v>168096</v>
      </c>
      <c s="6" r="C17" t="n">
        <v>63196</v>
      </c>
    </row>
    <row spans="1:4" r="18">
      <c s="4" r="A18" t="s">
        <v>1561</v>
      </c>
      <c s="6" r="B18" t="n">
        <v>-2920033</v>
      </c>
      <c s="6" r="C18" t="n">
        <v>-3374738</v>
      </c>
    </row>
    <row spans="1:4" r="19">
      <c s="4" r="A19" t="s">
        <v>1562</v>
      </c>
      <c s="6" r="B19" t="n">
        <v>1290497</v>
      </c>
      <c s="6" r="C19" t="n">
        <v>2825871</v>
      </c>
    </row>
    <row spans="1:4" r="20">
      <c s="4" r="A20" t="s">
        <v>1563</v>
      </c>
      <c s="6" r="B20" t="n">
        <v>11663104</v>
      </c>
      <c s="6" r="C20" t="n">
        <v>27348328</v>
      </c>
    </row>
    <row spans="1:4" r="21">
      <c s="4" r="A21" t="s">
        <v>1564</v>
      </c>
      <c s="6" r="B21" t="n">
        <v>-7766895</v>
      </c>
      <c s="6" r="C21" t="n">
        <v>-9346449</v>
      </c>
    </row>
    <row spans="1:4" r="22">
      <c s="4" r="A22" t="s">
        <v>752</v>
      </c>
      <c s="6" r="B22" t="n">
        <v>74836009</v>
      </c>
      <c s="6" r="C22" t="n">
        <v>103988001</v>
      </c>
      <c s="6" r="D22" t="n">
        <v>102414703</v>
      </c>
    </row>
    <row spans="1:4" r="23">
      <c s="4" r="A23" t="s">
        <v>1565</v>
      </c>
      <c s="6" r="B23" t="n">
        <v>-31379394</v>
      </c>
      <c s="6" r="C23" t="n">
        <v>-16056540</v>
      </c>
    </row>
    <row spans="1:4" r="24">
      <c s="4" r="A24" t="s">
        <v>1566</v>
      </c>
    </row>
    <row spans="1:4" r="25">
      <c s="3" r="A25" t="s">
        <v>1555</v>
      </c>
    </row>
    <row spans="1:4" r="26">
      <c s="4" r="A26" t="s">
        <v>742</v>
      </c>
      <c s="6" r="B26" t="n">
        <v>-4893120</v>
      </c>
      <c s="6" r="C26" t="n">
        <v>-1597984</v>
      </c>
    </row>
    <row spans="1:4" r="27">
      <c s="3" r="A27" t="s">
        <v>1552</v>
      </c>
    </row>
    <row spans="1:4" r="28">
      <c s="4" r="A28" t="s">
        <v>1556</v>
      </c>
      <c s="6" r="B28" t="n">
        <v>3980376</v>
      </c>
      <c s="6" r="C28" t="n">
        <v>-762590</v>
      </c>
    </row>
    <row spans="1:4" r="29">
      <c s="4" r="A29" t="s">
        <v>1559</v>
      </c>
      <c s="6" r="B29" t="n">
        <v>-9132</v>
      </c>
      <c s="6" r="C29" t="n">
        <v>-89354</v>
      </c>
    </row>
    <row spans="1:4" r="30">
      <c s="4" r="A30" t="s">
        <v>1560</v>
      </c>
      <c s="6" r="B30" t="n">
        <v>304816</v>
      </c>
      <c s="6" r="C30" t="n">
        <v>118165</v>
      </c>
    </row>
    <row spans="1:4" r="31">
      <c s="4" r="A31" t="s">
        <v>1561</v>
      </c>
      <c s="6" r="B31" t="n">
        <v>-2920033</v>
      </c>
      <c s="6" r="C31" t="n">
        <v>-3428958</v>
      </c>
    </row>
    <row spans="1:4" r="32">
      <c s="4" r="A32" t="s">
        <v>1562</v>
      </c>
      <c s="6" r="B32" t="n">
        <v>1290497</v>
      </c>
      <c s="6" r="C32" t="n">
        <v>2827109</v>
      </c>
    </row>
    <row spans="1:4" r="33">
      <c s="4" r="A33" t="s">
        <v>1563</v>
      </c>
      <c s="6" r="B33" t="n">
        <v>-363008</v>
      </c>
      <c s="6" r="C33" t="n">
        <v>-2004330</v>
      </c>
    </row>
    <row spans="1:4" r="34">
      <c s="4" r="A34" t="s">
        <v>1564</v>
      </c>
      <c s="6" r="B34" t="n">
        <v>57156</v>
      </c>
      <c s="6" r="C34" t="n">
        <v>44822</v>
      </c>
    </row>
    <row spans="1:4" r="35">
      <c s="4" r="A35" t="s">
        <v>752</v>
      </c>
      <c s="6" r="B35" t="n">
        <v>-2552448</v>
      </c>
      <c s="6" r="C35" t="n">
        <v>-4893120</v>
      </c>
      <c s="6" r="D35" t="n">
        <v>-1597984</v>
      </c>
    </row>
    <row spans="1:4" r="36">
      <c s="4" r="A36" t="s">
        <v>1565</v>
      </c>
      <c s="6" r="B36" t="n">
        <v>3980376</v>
      </c>
      <c s="6" r="C36" t="n">
        <v>-762590</v>
      </c>
    </row>
    <row spans="1:4" r="37">
      <c s="4" r="A37" t="s">
        <v>1567</v>
      </c>
    </row>
    <row spans="1:4" r="38">
      <c s="3" r="A38" t="s">
        <v>1555</v>
      </c>
    </row>
    <row spans="1:4" r="39">
      <c s="4" r="A39" t="s">
        <v>742</v>
      </c>
      <c s="6" r="B39" t="n">
        <v>391620</v>
      </c>
      <c s="6" r="C39" t="n">
        <v>206672</v>
      </c>
    </row>
    <row spans="1:4" r="40">
      <c s="3" r="A40" t="s">
        <v>1552</v>
      </c>
    </row>
    <row spans="1:4" r="41">
      <c s="4" r="A41" t="s">
        <v>1556</v>
      </c>
      <c s="6" r="B41" t="n">
        <v>64320</v>
      </c>
      <c s="6" r="C41" t="n">
        <v>70420</v>
      </c>
    </row>
    <row spans="1:4" r="42">
      <c s="4" r="A42" t="s">
        <v>1558</v>
      </c>
      <c s="6" r="B42" t="n">
        <v>1848879</v>
      </c>
      <c s="6" r="C42" t="n">
        <v>1785769</v>
      </c>
    </row>
    <row spans="1:4" r="43">
      <c s="4" r="A43" t="s">
        <v>755</v>
      </c>
      <c s="6" r="B43" t="n">
        <v>-2100216</v>
      </c>
      <c s="6" r="C43" t="n">
        <v>-1670522</v>
      </c>
    </row>
    <row spans="1:4" r="44">
      <c s="4" r="A44" t="s">
        <v>1560</v>
      </c>
      <c s="6" r="B44" t="n">
        <v>-738</v>
      </c>
      <c s="6" r="C44" t="n">
        <v>-719</v>
      </c>
    </row>
    <row spans="1:4" r="45">
      <c s="4" r="A45" t="s">
        <v>752</v>
      </c>
      <c s="6" r="B45" t="n">
        <v>203865</v>
      </c>
      <c s="6" r="C45" t="n">
        <v>391620</v>
      </c>
      <c s="6" r="D45" t="n">
        <v>206672</v>
      </c>
    </row>
    <row spans="1:4" r="46">
      <c s="4" r="A46" t="s">
        <v>1565</v>
      </c>
      <c s="6" r="B46" t="n">
        <v>155</v>
      </c>
      <c s="6" r="C46" t="n">
        <v>1278</v>
      </c>
    </row>
    <row spans="1:4" r="47">
      <c s="4" r="A47" t="s">
        <v>1568</v>
      </c>
    </row>
    <row spans="1:4" r="48">
      <c s="3" r="A48" t="s">
        <v>1555</v>
      </c>
    </row>
    <row spans="1:4" r="49">
      <c s="4" r="A49" t="s">
        <v>742</v>
      </c>
      <c s="6" r="B49" t="n">
        <v>207053</v>
      </c>
      <c s="6" r="C49" t="n">
        <v>296236</v>
      </c>
    </row>
    <row spans="1:4" r="50">
      <c s="3" r="A50" t="s">
        <v>1552</v>
      </c>
    </row>
    <row spans="1:4" r="51">
      <c s="4" r="A51" t="s">
        <v>1556</v>
      </c>
      <c s="6" r="C51" t="n">
        <v>11677</v>
      </c>
    </row>
    <row spans="1:4" r="52">
      <c s="4" r="A52" t="s">
        <v>1527</v>
      </c>
      <c s="6" r="C52" t="n">
        <v>-259</v>
      </c>
    </row>
    <row spans="1:4" r="53">
      <c s="4" r="A53" t="s">
        <v>1553</v>
      </c>
      <c s="6" r="B53" t="n">
        <v>20625</v>
      </c>
      <c s="6" r="C53" t="n">
        <v>20600</v>
      </c>
    </row>
    <row spans="1:4" r="54">
      <c s="4" r="A54" t="s">
        <v>1557</v>
      </c>
      <c s="6" r="B54" t="n">
        <v>-16210</v>
      </c>
      <c s="6" r="C54" t="n">
        <v>59</v>
      </c>
    </row>
    <row spans="1:4" r="55">
      <c s="4" r="A55" t="s">
        <v>755</v>
      </c>
      <c s="6" r="C55" t="n">
        <v>-68134</v>
      </c>
    </row>
    <row spans="1:4" r="56">
      <c s="4" r="A56" t="s">
        <v>1560</v>
      </c>
      <c s="6" r="B56" t="n">
        <v>-35244</v>
      </c>
      <c s="6" r="C56" t="n">
        <v>-53126</v>
      </c>
    </row>
    <row spans="1:4" r="57">
      <c s="4" r="A57" t="s">
        <v>752</v>
      </c>
      <c s="6" r="B57" t="n">
        <v>176224</v>
      </c>
      <c s="6" r="C57" t="n">
        <v>207053</v>
      </c>
      <c s="6" r="D57" t="n">
        <v>296236</v>
      </c>
    </row>
    <row spans="1:4" r="58">
      <c s="4" r="A58" t="s">
        <v>1565</v>
      </c>
      <c s="6" r="B58" t="n">
        <v>15131</v>
      </c>
      <c s="6" r="C58" t="n">
        <v>18376</v>
      </c>
    </row>
    <row spans="1:4" r="59">
      <c s="4" r="A59" t="s">
        <v>1569</v>
      </c>
    </row>
    <row spans="1:4" r="60">
      <c s="3" r="A60" t="s">
        <v>1555</v>
      </c>
    </row>
    <row spans="1:4" r="61">
      <c s="4" r="A61" t="s">
        <v>742</v>
      </c>
      <c s="6" r="B61" t="n">
        <v>334080</v>
      </c>
      <c s="6" r="C61" t="n">
        <v>208006</v>
      </c>
    </row>
    <row spans="1:4" r="62">
      <c s="3" r="A62" t="s">
        <v>1552</v>
      </c>
    </row>
    <row spans="1:4" r="63">
      <c s="4" r="A63" t="s">
        <v>1556</v>
      </c>
      <c s="6" r="B63" t="n">
        <v>-3093</v>
      </c>
      <c s="6" r="C63" t="n">
        <v>11712</v>
      </c>
    </row>
    <row spans="1:4" r="64">
      <c s="4" r="A64" t="s">
        <v>1557</v>
      </c>
      <c s="6" r="B64" t="n">
        <v>-2363</v>
      </c>
      <c s="6" r="C64" t="n">
        <v>-12876</v>
      </c>
    </row>
    <row spans="1:4" r="65">
      <c s="4" r="A65" t="s">
        <v>1558</v>
      </c>
      <c s="6" r="B65" t="n">
        <v>14653</v>
      </c>
      <c s="6" r="C65" t="n">
        <v>113240</v>
      </c>
    </row>
    <row spans="1:4" r="66">
      <c s="4" r="A66" t="s">
        <v>755</v>
      </c>
      <c s="6" r="B66" t="n">
        <v>-6410</v>
      </c>
      <c s="6" r="C66" t="n">
        <v>-29301</v>
      </c>
    </row>
    <row spans="1:4" r="67">
      <c s="4" r="A67" t="s">
        <v>1560</v>
      </c>
      <c s="6" r="B67" t="n">
        <v>-100738</v>
      </c>
      <c s="6" r="C67" t="n">
        <v>-1124</v>
      </c>
    </row>
    <row spans="1:4" r="68">
      <c s="4" r="A68" t="s">
        <v>1561</v>
      </c>
      <c s="6" r="C68" t="n">
        <v>54220</v>
      </c>
    </row>
    <row spans="1:4" r="69">
      <c s="4" r="A69" t="s">
        <v>1562</v>
      </c>
      <c s="6" r="C69" t="n">
        <v>-180</v>
      </c>
    </row>
    <row spans="1:4" r="70">
      <c s="4" r="A70" t="s">
        <v>1563</v>
      </c>
      <c s="6" r="B70" t="n">
        <v>-24309</v>
      </c>
      <c s="6" r="C70" t="n">
        <v>-10474</v>
      </c>
    </row>
    <row spans="1:4" r="71">
      <c s="4" r="A71" t="s">
        <v>1564</v>
      </c>
      <c s="6" r="B71" t="n">
        <v>1161</v>
      </c>
      <c s="6" r="C71" t="n">
        <v>857</v>
      </c>
    </row>
    <row spans="1:4" r="72">
      <c s="4" r="A72" t="s">
        <v>752</v>
      </c>
      <c s="6" r="B72" t="n">
        <v>212981</v>
      </c>
      <c s="6" r="C72" t="n">
        <v>334080</v>
      </c>
      <c s="6" r="D72" t="n">
        <v>208006</v>
      </c>
    </row>
    <row spans="1:4" r="73">
      <c s="4" r="A73" t="s">
        <v>1565</v>
      </c>
      <c s="6" r="B73" t="n">
        <v>3134</v>
      </c>
      <c s="6" r="C73" t="n">
        <v>9747</v>
      </c>
    </row>
    <row spans="1:4" r="74">
      <c s="4" r="A74" t="s">
        <v>1570</v>
      </c>
    </row>
    <row spans="1:4" r="75">
      <c s="3" r="A75" t="s">
        <v>1555</v>
      </c>
    </row>
    <row spans="1:4" r="76">
      <c s="4" r="A76" t="s">
        <v>742</v>
      </c>
      <c s="6" r="B76" t="n">
        <v>132303</v>
      </c>
      <c s="6" r="C76" t="n">
        <v>150149</v>
      </c>
    </row>
    <row spans="1:4" r="77">
      <c s="3" r="A77" t="s">
        <v>1552</v>
      </c>
    </row>
    <row spans="1:4" r="78">
      <c s="4" r="A78" t="s">
        <v>1556</v>
      </c>
      <c s="6" r="B78" t="n">
        <v>-12605</v>
      </c>
      <c s="6" r="C78" t="n">
        <v>-16788</v>
      </c>
    </row>
    <row spans="1:4" r="79">
      <c s="4" r="A79" t="s">
        <v>1562</v>
      </c>
      <c s="6" r="C79" t="n">
        <v>-1058</v>
      </c>
    </row>
    <row spans="1:4" r="80">
      <c s="4" r="A80" t="s">
        <v>752</v>
      </c>
      <c s="6" r="B80" t="n">
        <v>119698</v>
      </c>
      <c s="6" r="C80" t="n">
        <v>132303</v>
      </c>
      <c s="6" r="D80" t="n">
        <v>150149</v>
      </c>
    </row>
    <row spans="1:4" r="81">
      <c s="4" r="A81" t="s">
        <v>1565</v>
      </c>
      <c s="6" r="B81" t="n">
        <v>-12605</v>
      </c>
      <c s="6" r="C81" t="n">
        <v>-16788</v>
      </c>
    </row>
    <row spans="1:4" r="82">
      <c s="4" r="A82" t="s">
        <v>1571</v>
      </c>
    </row>
    <row spans="1:4" r="83">
      <c s="3" r="A83" t="s">
        <v>1555</v>
      </c>
    </row>
    <row spans="1:4" r="84">
      <c s="4" r="A84" t="s">
        <v>742</v>
      </c>
      <c s="6" r="B84" t="n">
        <v>107816065</v>
      </c>
      <c s="6" r="C84" t="n">
        <v>103151624</v>
      </c>
    </row>
    <row spans="1:4" r="85">
      <c s="3" r="A85" t="s">
        <v>1552</v>
      </c>
    </row>
    <row spans="1:4" r="86">
      <c s="4" r="A86" t="s">
        <v>1556</v>
      </c>
      <c s="6" r="B86" t="n">
        <v>-35365585</v>
      </c>
      <c s="6" r="C86" t="n">
        <v>-15306563</v>
      </c>
    </row>
    <row spans="1:4" r="87">
      <c s="4" r="A87" t="s">
        <v>1563</v>
      </c>
      <c s="6" r="B87" t="n">
        <v>12050421</v>
      </c>
      <c s="6" r="C87" t="n">
        <v>29363132</v>
      </c>
    </row>
    <row spans="1:4" r="88">
      <c s="4" r="A88" t="s">
        <v>1564</v>
      </c>
      <c s="6" r="B88" t="n">
        <v>-7825212</v>
      </c>
      <c s="6" r="C88" t="n">
        <v>-9392128</v>
      </c>
    </row>
    <row spans="1:4" r="89">
      <c s="4" r="A89" t="s">
        <v>752</v>
      </c>
      <c s="6" r="B89" t="n">
        <v>76675689</v>
      </c>
      <c s="6" r="C89" t="n">
        <v>107816065</v>
      </c>
      <c s="7" r="D89" t="n">
        <v>103151624</v>
      </c>
    </row>
    <row spans="1:4" r="90">
      <c s="4" r="A90" t="s">
        <v>1565</v>
      </c>
      <c s="7" r="B90" t="n">
        <v>-35365585</v>
      </c>
      <c s="7" r="C90" t="n">
        <v>-1530656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72</v>
      </c>
      <c s="2" r="B1" t="s">
        <v>2</v>
      </c>
      <c s="2" r="C1" t="s">
        <v>30</v>
      </c>
    </row>
    <row spans="1:3" r="2">
      <c s="3" r="A2" t="s">
        <v>1573</v>
      </c>
    </row>
    <row spans="1:3" r="3">
      <c s="4" r="A3" t="s">
        <v>1574</v>
      </c>
      <c s="7" r="B3" t="n">
        <v>321244</v>
      </c>
      <c s="7" r="C3" t="n">
        <v>441995</v>
      </c>
    </row>
    <row spans="1:3" r="4">
      <c s="3" r="A4" t="s">
        <v>1575</v>
      </c>
    </row>
    <row spans="1:3" r="5">
      <c s="4" r="A5" t="s">
        <v>155</v>
      </c>
      <c s="6" r="B5" t="n">
        <v>1325243</v>
      </c>
      <c s="6" r="C5" t="n">
        <v>1418022</v>
      </c>
    </row>
    <row spans="1:3" r="6">
      <c s="4" r="A6" t="s">
        <v>643</v>
      </c>
    </row>
    <row spans="1:3" r="7">
      <c s="3" r="A7" t="s">
        <v>1573</v>
      </c>
    </row>
    <row spans="1:3" r="8">
      <c s="4" r="A8" t="s">
        <v>1576</v>
      </c>
      <c s="6" r="B8" t="n">
        <v>6059652</v>
      </c>
      <c s="6" r="C8" t="n">
        <v>5908665</v>
      </c>
    </row>
    <row spans="1:3" r="9">
      <c s="4" r="A9" t="s">
        <v>1574</v>
      </c>
      <c s="6" r="B9" t="n">
        <v>321244</v>
      </c>
      <c s="6" r="C9" t="n">
        <v>441995</v>
      </c>
    </row>
    <row spans="1:3" r="10">
      <c s="4" r="A10" t="s">
        <v>909</v>
      </c>
      <c s="6" r="B10" t="n">
        <v>2626</v>
      </c>
      <c s="6" r="C10" t="n">
        <v>11849</v>
      </c>
    </row>
    <row spans="1:3" r="11">
      <c s="3" r="A11" t="s">
        <v>1575</v>
      </c>
    </row>
    <row spans="1:3" r="12">
      <c s="4" r="A12" t="s">
        <v>1577</v>
      </c>
      <c s="6" r="B12" t="n">
        <v>4107035</v>
      </c>
      <c s="6" r="C12" t="n">
        <v>3267230</v>
      </c>
    </row>
    <row spans="1:3" r="13">
      <c s="4" r="A13" t="s">
        <v>155</v>
      </c>
      <c s="6" r="B13" t="n">
        <v>1325243</v>
      </c>
      <c s="6" r="C13" t="n">
        <v>1418022</v>
      </c>
    </row>
    <row spans="1:3" r="14">
      <c s="4" r="A14" t="s">
        <v>1578</v>
      </c>
    </row>
    <row spans="1:3" r="15">
      <c s="3" r="A15" t="s">
        <v>1573</v>
      </c>
    </row>
    <row spans="1:3" r="16">
      <c s="4" r="A16" t="s">
        <v>1576</v>
      </c>
      <c s="6" r="B16" t="n">
        <v>6125881</v>
      </c>
      <c s="6" r="C16" t="n">
        <v>6034838</v>
      </c>
    </row>
    <row spans="1:3" r="17">
      <c s="4" r="A17" t="s">
        <v>1574</v>
      </c>
      <c s="6" r="B17" t="n">
        <v>315255</v>
      </c>
      <c s="6" r="C17" t="n">
        <v>440629</v>
      </c>
    </row>
    <row spans="1:3" r="18">
      <c s="4" r="A18" t="s">
        <v>909</v>
      </c>
      <c s="6" r="B18" t="n">
        <v>5302</v>
      </c>
      <c s="6" r="C18" t="n">
        <v>12741</v>
      </c>
    </row>
    <row spans="1:3" r="19">
      <c s="3" r="A19" t="s">
        <v>1575</v>
      </c>
    </row>
    <row spans="1:3" r="20">
      <c s="4" r="A20" t="s">
        <v>1577</v>
      </c>
      <c s="6" r="B20" t="n">
        <v>4092264</v>
      </c>
      <c s="6" r="C20" t="n">
        <v>3251035</v>
      </c>
    </row>
    <row spans="1:3" r="21">
      <c s="4" r="A21" t="s">
        <v>155</v>
      </c>
      <c s="7" r="B21" t="n">
        <v>1331979</v>
      </c>
      <c s="7" r="C21" t="n">
        <v>1444975</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8"/>
    <col customWidth="1" max="3" min="3" width="26"/>
  </cols>
  <sheetData>
    <row spans="1:3" r="1">
      <c s="1" r="A1" t="s">
        <v>1579</v>
      </c>
      <c s="2" r="B1" t="s">
        <v>1</v>
      </c>
    </row>
    <row spans="1:3" r="2">
      <c s="2" r="B2" t="s">
        <v>2</v>
      </c>
      <c s="2" r="C2" t="s">
        <v>30</v>
      </c>
    </row>
    <row spans="1:3" r="3">
      <c s="3" r="A3" t="s">
        <v>1580</v>
      </c>
    </row>
    <row spans="1:3" r="4">
      <c s="4" r="A4" t="s">
        <v>643</v>
      </c>
      <c s="7" r="B4" t="n">
        <v>85738138</v>
      </c>
      <c s="7" r="C4" t="n">
        <v>116099297</v>
      </c>
    </row>
    <row spans="1:3" r="5">
      <c s="4" r="A5" t="s">
        <v>599</v>
      </c>
    </row>
    <row spans="1:3" r="6">
      <c s="3" r="A6" t="s">
        <v>1580</v>
      </c>
    </row>
    <row spans="1:3" r="7">
      <c s="4" r="A7" t="s">
        <v>643</v>
      </c>
      <c s="6" r="B7" t="n">
        <v>203865</v>
      </c>
    </row>
    <row spans="1:3" r="8">
      <c s="4" r="A8" t="s">
        <v>767</v>
      </c>
    </row>
    <row spans="1:3" r="9">
      <c s="3" r="A9" t="s">
        <v>1580</v>
      </c>
    </row>
    <row spans="1:3" r="10">
      <c s="4" r="A10" t="s">
        <v>643</v>
      </c>
      <c s="6" r="B10" t="n">
        <v>176224</v>
      </c>
    </row>
    <row spans="1:3" r="11">
      <c s="4" r="A11" t="s">
        <v>795</v>
      </c>
    </row>
    <row spans="1:3" r="12">
      <c s="3" r="A12" t="s">
        <v>1580</v>
      </c>
    </row>
    <row spans="1:3" r="13">
      <c s="4" r="A13" t="s">
        <v>643</v>
      </c>
      <c s="6" r="B13" t="n">
        <v>212981</v>
      </c>
    </row>
    <row spans="1:3" r="14">
      <c s="4" r="A14" t="s">
        <v>913</v>
      </c>
    </row>
    <row spans="1:3" r="15">
      <c s="3" r="A15" t="s">
        <v>1580</v>
      </c>
    </row>
    <row spans="1:3" r="16">
      <c s="4" r="A16" t="s">
        <v>643</v>
      </c>
      <c s="6" r="B16" t="n">
        <v>119698</v>
      </c>
    </row>
    <row spans="1:3" r="17">
      <c s="4" r="A17" t="s">
        <v>1536</v>
      </c>
    </row>
    <row spans="1:3" r="18">
      <c s="3" r="A18" t="s">
        <v>1580</v>
      </c>
    </row>
    <row spans="1:3" r="19">
      <c s="4" r="A19" t="s">
        <v>643</v>
      </c>
      <c s="7" r="B19" t="n">
        <v>76675689</v>
      </c>
    </row>
    <row spans="1:3" r="20">
      <c s="4" r="A20" t="s">
        <v>1581</v>
      </c>
    </row>
    <row spans="1:3" r="21">
      <c s="3" r="A21" t="s">
        <v>1580</v>
      </c>
    </row>
    <row spans="1:3" r="22">
      <c s="4" r="A22" t="s">
        <v>1582</v>
      </c>
      <c s="4" r="B22" t="s">
        <v>1583</v>
      </c>
      <c s="4" r="C22" t="s">
        <v>1584</v>
      </c>
    </row>
    <row spans="1:3" r="23">
      <c s="4" r="A23" t="s">
        <v>1585</v>
      </c>
      <c s="4" r="B23" t="s">
        <v>858</v>
      </c>
      <c s="4" r="C23" t="s">
        <v>858</v>
      </c>
    </row>
    <row spans="1:3" r="24">
      <c s="4" r="A24" t="s">
        <v>1586</v>
      </c>
    </row>
    <row spans="1:3" r="25">
      <c s="3" r="A25" t="s">
        <v>1580</v>
      </c>
    </row>
    <row spans="1:3" r="26">
      <c s="4" r="A26" t="s">
        <v>1582</v>
      </c>
      <c s="4" r="B26" t="s">
        <v>1587</v>
      </c>
      <c s="4" r="C26" t="s">
        <v>663</v>
      </c>
    </row>
    <row spans="1:3" r="27">
      <c s="4" r="A27" t="s">
        <v>1585</v>
      </c>
      <c s="4" r="B27" t="s">
        <v>871</v>
      </c>
      <c s="4" r="C27" t="s">
        <v>871</v>
      </c>
    </row>
    <row spans="1:3" r="28">
      <c s="4" r="A28" t="s">
        <v>1588</v>
      </c>
    </row>
    <row spans="1:3" r="29">
      <c s="3" r="A29" t="s">
        <v>1580</v>
      </c>
    </row>
    <row spans="1:3" r="30">
      <c s="4" r="A30" t="s">
        <v>1589</v>
      </c>
      <c s="4" r="B30" t="s">
        <v>1590</v>
      </c>
      <c s="4" r="C30" t="s">
        <v>1591</v>
      </c>
    </row>
    <row spans="1:3" r="31">
      <c s="4" r="A31" t="s">
        <v>1592</v>
      </c>
    </row>
    <row spans="1:3" r="32">
      <c s="3" r="A32" t="s">
        <v>1580</v>
      </c>
    </row>
    <row spans="1:3" r="33">
      <c s="4" r="A33" t="s">
        <v>1593</v>
      </c>
      <c s="4" r="B33" t="s">
        <v>1594</v>
      </c>
      <c s="4" r="C33" t="s">
        <v>1595</v>
      </c>
    </row>
    <row spans="1:3" r="34">
      <c s="4" r="A34" t="s">
        <v>1596</v>
      </c>
      <c s="4" r="B34" t="s">
        <v>1597</v>
      </c>
      <c s="4" r="C34" t="s">
        <v>791</v>
      </c>
    </row>
    <row spans="1:3" r="35">
      <c s="4" r="A35" t="s">
        <v>1598</v>
      </c>
      <c s="4" r="B35" t="s">
        <v>822</v>
      </c>
      <c s="4" r="C35" t="s">
        <v>1599</v>
      </c>
    </row>
    <row spans="1:3" r="36">
      <c s="4" r="A36" t="s">
        <v>1600</v>
      </c>
      <c s="4" r="B36" t="s">
        <v>1048</v>
      </c>
      <c s="4" r="C36" t="s">
        <v>1048</v>
      </c>
    </row>
    <row spans="1:3" r="37">
      <c s="4" r="A37" t="s">
        <v>1601</v>
      </c>
      <c s="4" r="B37" t="s">
        <v>1602</v>
      </c>
      <c s="4" r="C37" t="s">
        <v>1603</v>
      </c>
    </row>
    <row spans="1:3" r="38">
      <c s="4" r="A38" t="s">
        <v>1604</v>
      </c>
      <c s="4" r="B38" t="s">
        <v>902</v>
      </c>
      <c s="4" r="C38" t="s">
        <v>902</v>
      </c>
    </row>
    <row spans="1:3" r="39">
      <c s="4" r="A39" t="s">
        <v>1605</v>
      </c>
      <c s="4" r="B39" t="s">
        <v>902</v>
      </c>
      <c s="4" r="C39" t="s">
        <v>902</v>
      </c>
    </row>
    <row spans="1:3" r="40">
      <c s="4" r="A40" t="s">
        <v>1606</v>
      </c>
      <c s="4" r="B40" t="s">
        <v>1607</v>
      </c>
      <c s="4" r="C40" t="s">
        <v>1607</v>
      </c>
    </row>
    <row spans="1:3" r="41">
      <c s="4" r="A41" t="s">
        <v>1608</v>
      </c>
    </row>
    <row spans="1:3" r="42">
      <c s="3" r="A42" t="s">
        <v>1580</v>
      </c>
    </row>
    <row spans="1:3" r="43">
      <c s="4" r="A43" t="s">
        <v>1593</v>
      </c>
      <c s="4" r="B43" t="s">
        <v>1609</v>
      </c>
      <c s="4" r="C43" t="s">
        <v>1610</v>
      </c>
    </row>
    <row spans="1:3" r="44">
      <c s="4" r="A44" t="s">
        <v>1596</v>
      </c>
      <c s="4" r="B44" t="s">
        <v>1611</v>
      </c>
      <c s="4" r="C44" t="s">
        <v>1611</v>
      </c>
    </row>
    <row spans="1:3" r="45">
      <c s="4" r="A45" t="s">
        <v>1598</v>
      </c>
      <c s="4" r="B45" t="s">
        <v>1612</v>
      </c>
      <c s="4" r="C45" t="s">
        <v>701</v>
      </c>
    </row>
    <row spans="1:3" r="46">
      <c s="4" r="A46" t="s">
        <v>1600</v>
      </c>
      <c s="4" r="B46" t="s">
        <v>1613</v>
      </c>
      <c s="4" r="C46" t="s">
        <v>890</v>
      </c>
    </row>
    <row spans="1:3" r="47">
      <c s="4" r="A47" t="s">
        <v>1601</v>
      </c>
      <c s="4" r="B47" t="s">
        <v>1614</v>
      </c>
      <c s="4" r="C47" t="s">
        <v>1615</v>
      </c>
    </row>
    <row spans="1:3" r="48">
      <c s="4" r="A48" t="s">
        <v>1604</v>
      </c>
      <c s="4" r="B48" t="s">
        <v>1616</v>
      </c>
      <c s="4" r="C48" t="s">
        <v>1617</v>
      </c>
    </row>
    <row spans="1:3" r="49">
      <c s="4" r="A49" t="s">
        <v>1605</v>
      </c>
      <c s="4" r="B49" t="s">
        <v>1618</v>
      </c>
      <c s="4" r="C49" t="s">
        <v>1618</v>
      </c>
    </row>
    <row spans="1:3" r="50">
      <c s="4" r="A50" t="s">
        <v>1606</v>
      </c>
      <c s="4" r="B50" t="s">
        <v>701</v>
      </c>
      <c s="4" r="C50" t="s">
        <v>701</v>
      </c>
    </row>
    <row spans="1:3" r="51">
      <c s="4" r="A51" t="s">
        <v>1619</v>
      </c>
    </row>
    <row spans="1:3" r="52">
      <c s="3" r="A52" t="s">
        <v>1580</v>
      </c>
    </row>
    <row spans="1:3" r="53">
      <c s="4" r="A53" t="s">
        <v>1582</v>
      </c>
      <c s="4" r="B53" t="s">
        <v>902</v>
      </c>
      <c s="4" r="C53" t="s">
        <v>902</v>
      </c>
    </row>
    <row spans="1:3" r="54">
      <c s="4" r="A54" t="s">
        <v>1585</v>
      </c>
      <c s="4" r="B54" t="s">
        <v>1620</v>
      </c>
      <c s="4" r="C54" t="s">
        <v>1620</v>
      </c>
    </row>
    <row spans="1:3" r="55">
      <c s="4" r="A55" t="s">
        <v>1621</v>
      </c>
    </row>
    <row spans="1:3" r="56">
      <c s="3" r="A56" t="s">
        <v>1580</v>
      </c>
    </row>
    <row spans="1:3" r="57">
      <c s="4" r="A57" t="s">
        <v>1582</v>
      </c>
      <c s="4" r="B57" t="s">
        <v>1622</v>
      </c>
      <c s="4" r="C57" t="s">
        <v>1623</v>
      </c>
    </row>
    <row spans="1:3" r="58">
      <c s="4" r="A58" t="s">
        <v>1585</v>
      </c>
      <c s="4" r="B58" t="s">
        <v>1624</v>
      </c>
      <c s="4" r="C58" t="s">
        <v>1625</v>
      </c>
    </row>
    <row spans="1:3" r="59">
      <c s="4" r="A59" t="s">
        <v>1626</v>
      </c>
    </row>
    <row spans="1:3" r="60">
      <c s="3" r="A60" t="s">
        <v>1580</v>
      </c>
    </row>
    <row spans="1:3" r="61">
      <c s="4" r="A61" t="s">
        <v>1582</v>
      </c>
      <c s="4" r="B61" t="s">
        <v>1627</v>
      </c>
      <c s="4" r="C61" t="s">
        <v>1627</v>
      </c>
    </row>
    <row spans="1:3" r="62">
      <c s="4" r="A62" t="s">
        <v>1628</v>
      </c>
      <c s="4" r="B62" t="s">
        <v>1599</v>
      </c>
      <c s="4" r="C62" t="s">
        <v>1599</v>
      </c>
    </row>
    <row spans="1:3" r="63">
      <c s="4" r="A63" t="s">
        <v>1629</v>
      </c>
    </row>
    <row spans="1:3" r="64">
      <c s="3" r="A64" t="s">
        <v>1580</v>
      </c>
    </row>
    <row spans="1:3" r="65">
      <c s="4" r="A65" t="s">
        <v>1630</v>
      </c>
      <c s="4" r="B65" t="s">
        <v>902</v>
      </c>
      <c s="4" r="C65" t="s">
        <v>902</v>
      </c>
    </row>
    <row spans="1:3" r="66">
      <c s="4" r="A66" t="s">
        <v>1631</v>
      </c>
    </row>
    <row spans="1:3" r="67">
      <c s="3" r="A67" t="s">
        <v>1580</v>
      </c>
    </row>
    <row spans="1:3" r="68">
      <c s="4" r="A68" t="s">
        <v>1630</v>
      </c>
      <c s="4" r="B68" t="s">
        <v>701</v>
      </c>
      <c s="4" r="C68" t="s">
        <v>701</v>
      </c>
    </row>
    <row spans="1:3" r="69">
      <c s="4" r="A69" t="s">
        <v>1632</v>
      </c>
    </row>
    <row spans="1:3" r="70">
      <c s="3" r="A70" t="s">
        <v>1580</v>
      </c>
    </row>
    <row spans="1:3" r="71">
      <c s="4" r="A71" t="s">
        <v>1582</v>
      </c>
      <c s="4" r="B71" t="s">
        <v>902</v>
      </c>
      <c s="4" r="C71" t="s">
        <v>902</v>
      </c>
    </row>
    <row spans="1:3" r="72">
      <c s="4" r="A72" t="s">
        <v>1585</v>
      </c>
      <c s="4" r="B72" t="s">
        <v>1620</v>
      </c>
      <c s="4" r="C72" t="s">
        <v>1620</v>
      </c>
    </row>
    <row spans="1:3" r="73">
      <c s="4" r="A73" t="s">
        <v>1633</v>
      </c>
    </row>
    <row spans="1:3" r="74">
      <c s="3" r="A74" t="s">
        <v>1580</v>
      </c>
    </row>
    <row spans="1:3" r="75">
      <c s="4" r="A75" t="s">
        <v>1582</v>
      </c>
      <c s="4" r="B75" t="s">
        <v>1634</v>
      </c>
      <c s="4" r="C75" t="s">
        <v>1635</v>
      </c>
    </row>
    <row spans="1:3" r="76">
      <c s="4" r="A76" t="s">
        <v>1585</v>
      </c>
      <c s="4" r="B76" t="s">
        <v>1636</v>
      </c>
      <c s="4" r="C76" t="s">
        <v>1637</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s="1" r="A1" t="s">
        <v>1638</v>
      </c>
      <c s="2" r="B1" t="s">
        <v>1</v>
      </c>
    </row>
    <row spans="1:3" r="2">
      <c s="2" r="B2" t="s">
        <v>2</v>
      </c>
      <c s="2" r="C2" t="s">
        <v>30</v>
      </c>
    </row>
    <row spans="1:3" r="3">
      <c s="3" r="A3" t="s">
        <v>1639</v>
      </c>
    </row>
    <row spans="1:3" r="4">
      <c s="4" r="A4" t="s">
        <v>643</v>
      </c>
      <c s="7" r="B4" t="n">
        <v>81567195</v>
      </c>
      <c s="7" r="C4" t="n">
        <v>112216385</v>
      </c>
    </row>
    <row spans="1:3" r="5">
      <c s="4" r="A5" t="s">
        <v>1640</v>
      </c>
    </row>
    <row spans="1:3" r="6">
      <c s="3" r="A6" t="s">
        <v>1639</v>
      </c>
    </row>
    <row spans="1:3" r="7">
      <c s="4" r="A7" t="s">
        <v>643</v>
      </c>
      <c s="7" r="B7" t="n">
        <v>2552448</v>
      </c>
    </row>
    <row spans="1:3" r="8">
      <c s="4" r="A8" t="s">
        <v>1641</v>
      </c>
    </row>
    <row spans="1:3" r="9">
      <c s="3" r="A9" t="s">
        <v>1639</v>
      </c>
    </row>
    <row spans="1:3" r="10">
      <c s="4" r="A10" t="s">
        <v>1582</v>
      </c>
      <c s="4" r="B10" t="s">
        <v>902</v>
      </c>
      <c s="4" r="C10" t="s">
        <v>902</v>
      </c>
    </row>
    <row spans="1:3" r="11">
      <c s="4" r="A11" t="s">
        <v>1585</v>
      </c>
      <c s="4" r="B11" t="s">
        <v>1620</v>
      </c>
      <c s="4" r="C11" t="s">
        <v>1620</v>
      </c>
    </row>
    <row spans="1:3" r="12">
      <c s="4" r="A12" t="s">
        <v>1642</v>
      </c>
    </row>
    <row spans="1:3" r="13">
      <c s="3" r="A13" t="s">
        <v>1639</v>
      </c>
    </row>
    <row spans="1:3" r="14">
      <c s="4" r="A14" t="s">
        <v>1582</v>
      </c>
      <c s="4" r="B14" t="s">
        <v>1634</v>
      </c>
      <c s="4" r="C14" t="s">
        <v>1635</v>
      </c>
    </row>
    <row spans="1:3" r="15">
      <c s="4" r="A15" t="s">
        <v>1585</v>
      </c>
      <c s="4" r="B15" t="s">
        <v>1636</v>
      </c>
      <c s="4" r="C15" t="s">
        <v>16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 customWidth="1" max="5" min="5" width="14"/>
  </cols>
  <sheetData>
    <row spans="1:5" r="1">
      <c s="1" r="A1" t="s">
        <v>1643</v>
      </c>
      <c s="2" r="B1" t="s">
        <v>1</v>
      </c>
    </row>
    <row spans="1:5" r="2">
      <c s="2" r="B2" t="s">
        <v>2</v>
      </c>
      <c s="2" r="C2" t="s">
        <v>30</v>
      </c>
      <c s="2" r="D2" t="s">
        <v>84</v>
      </c>
      <c s="2" r="E2" t="s">
        <v>639</v>
      </c>
    </row>
    <row spans="1:5" r="3">
      <c s="3" r="A3" t="s">
        <v>1644</v>
      </c>
    </row>
    <row spans="1:5" r="4">
      <c s="4" r="A4" t="s">
        <v>1645</v>
      </c>
      <c s="7" r="B4" t="n">
        <v>15095</v>
      </c>
      <c s="7" r="C4" t="n">
        <v>28677</v>
      </c>
      <c s="7" r="D4" t="n">
        <v>27850</v>
      </c>
    </row>
    <row spans="1:5" r="5">
      <c s="4" r="A5" t="s">
        <v>1646</v>
      </c>
      <c s="6" r="B5" t="n">
        <v>6000</v>
      </c>
      <c s="6" r="C5" t="n">
        <v>5432</v>
      </c>
      <c s="6" r="D5" t="n">
        <v>1484</v>
      </c>
    </row>
    <row spans="1:5" r="6">
      <c s="4" r="A6" t="s">
        <v>1647</v>
      </c>
      <c s="6" r="B6" t="n">
        <v>2532</v>
      </c>
      <c s="6" r="C6" t="n">
        <v>4946</v>
      </c>
      <c s="6" r="D6" t="n">
        <v>4768</v>
      </c>
    </row>
    <row spans="1:5" r="7">
      <c s="4" r="A7" t="s">
        <v>1648</v>
      </c>
      <c s="6" r="B7" t="n">
        <v>23627</v>
      </c>
      <c s="6" r="C7" t="n">
        <v>39055</v>
      </c>
      <c s="6" r="D7" t="n">
        <v>34102</v>
      </c>
    </row>
    <row spans="1:5" r="8">
      <c s="3" r="A8" t="s">
        <v>1649</v>
      </c>
    </row>
    <row spans="1:5" r="9">
      <c s="4" r="A9" t="s">
        <v>1645</v>
      </c>
      <c s="6" r="B9" t="n">
        <v>-3799</v>
      </c>
      <c s="6" r="C9" t="n">
        <v>-9975</v>
      </c>
      <c s="6" r="D9" t="n">
        <v>-6915</v>
      </c>
    </row>
    <row spans="1:5" r="10">
      <c s="4" r="A10" t="s">
        <v>1646</v>
      </c>
      <c s="6" r="B10" t="n">
        <v>-1973</v>
      </c>
      <c s="6" r="C10" t="n">
        <v>-3400</v>
      </c>
      <c s="6" r="D10" t="n">
        <v>-1829</v>
      </c>
    </row>
    <row spans="1:5" r="11">
      <c s="4" r="A11" t="s">
        <v>1647</v>
      </c>
      <c s="6" r="B11" t="n">
        <v>-649</v>
      </c>
      <c s="6" r="C11" t="n">
        <v>-1584</v>
      </c>
      <c s="6" r="D11" t="n">
        <v>-1305</v>
      </c>
    </row>
    <row spans="1:5" r="12">
      <c s="4" r="A12" t="s">
        <v>1650</v>
      </c>
      <c s="6" r="B12" t="n">
        <v>-6421</v>
      </c>
      <c s="6" r="C12" t="n">
        <v>-14959</v>
      </c>
      <c s="6" r="D12" t="n">
        <v>-10049</v>
      </c>
    </row>
    <row spans="1:5" r="13">
      <c s="4" r="A13" t="s">
        <v>1651</v>
      </c>
      <c s="6" r="B13" t="n">
        <v>17206</v>
      </c>
      <c s="6" r="C13" t="n">
        <v>24096</v>
      </c>
      <c s="6" r="D13" t="n">
        <v>24053</v>
      </c>
    </row>
    <row spans="1:5" r="14">
      <c s="4" r="A14" t="s">
        <v>1652</v>
      </c>
      <c s="6" r="C14" t="n">
        <v>0</v>
      </c>
      <c s="6" r="D14" t="n">
        <v>200</v>
      </c>
    </row>
    <row spans="1:5" r="15">
      <c s="3" r="A15" t="s">
        <v>313</v>
      </c>
    </row>
    <row spans="1:5" r="16">
      <c s="4" r="A16" t="s">
        <v>1653</v>
      </c>
      <c s="6" r="B16" t="n">
        <v>85738138</v>
      </c>
      <c s="6" r="C16" t="n">
        <v>116099297</v>
      </c>
    </row>
    <row spans="1:5" r="17">
      <c s="4" r="A17" t="s">
        <v>1654</v>
      </c>
      <c s="6" r="B17" t="n">
        <v>368815</v>
      </c>
      <c s="6" r="C17" t="n">
        <v>255187</v>
      </c>
      <c s="7" r="D17" t="n">
        <v>317627</v>
      </c>
      <c s="7" r="E17" t="n">
        <v>177671</v>
      </c>
    </row>
    <row spans="1:5" r="18">
      <c s="3" r="A18" t="s">
        <v>1655</v>
      </c>
    </row>
    <row spans="1:5" r="19">
      <c s="4" r="A19" t="s">
        <v>1656</v>
      </c>
      <c s="6" r="B19" t="n">
        <v>26452</v>
      </c>
      <c s="6" r="C19" t="n">
        <v>19915</v>
      </c>
    </row>
    <row spans="1:5" r="20">
      <c s="4" r="A20" t="s">
        <v>1657</v>
      </c>
    </row>
    <row spans="1:5" r="21">
      <c s="3" r="A21" t="s">
        <v>1655</v>
      </c>
    </row>
    <row spans="1:5" r="22">
      <c s="4" r="A22" t="s">
        <v>1658</v>
      </c>
      <c s="6" r="B22" t="n">
        <v>11659</v>
      </c>
      <c s="6" r="C22" t="n">
        <v>13818</v>
      </c>
    </row>
    <row spans="1:5" r="23">
      <c s="4" r="A23" t="s">
        <v>1659</v>
      </c>
      <c s="6" r="B23" t="n">
        <v>17734</v>
      </c>
      <c s="6" r="C23" t="n">
        <v>9617</v>
      </c>
    </row>
    <row spans="1:5" r="24">
      <c s="4" r="A24" t="s">
        <v>1660</v>
      </c>
      <c s="6" r="B24" t="n">
        <v>-2416</v>
      </c>
      <c s="6" r="C24" t="n">
        <v>-2327</v>
      </c>
    </row>
    <row spans="1:5" r="25">
      <c s="4" r="A25" t="s">
        <v>40</v>
      </c>
      <c s="6" r="B25" t="n">
        <v>-362</v>
      </c>
      <c s="6" r="C25" t="n">
        <v>883</v>
      </c>
    </row>
    <row spans="1:5" r="26">
      <c s="4" r="A26" t="s">
        <v>1661</v>
      </c>
      <c s="6" r="B26" t="n">
        <v>423</v>
      </c>
      <c s="6" r="C26" t="n">
        <v>427</v>
      </c>
    </row>
    <row spans="1:5" r="27">
      <c s="4" r="A27" t="s">
        <v>1662</v>
      </c>
      <c s="6" r="B27" t="n">
        <v>2967</v>
      </c>
      <c s="6" r="C27" t="n">
        <v>2498</v>
      </c>
    </row>
    <row spans="1:5" r="28">
      <c s="4" r="A28" t="s">
        <v>1663</v>
      </c>
      <c s="6" r="B28" t="n">
        <v>-2967</v>
      </c>
      <c s="6" r="C28" t="n">
        <v>-2498</v>
      </c>
    </row>
    <row spans="1:5" r="29">
      <c s="4" r="A29" t="s">
        <v>1664</v>
      </c>
      <c s="6" r="B29" t="n">
        <v>343</v>
      </c>
      <c s="6" r="C29" t="n">
        <v>515</v>
      </c>
    </row>
    <row spans="1:5" r="30">
      <c s="4" r="A30" t="s">
        <v>1665</v>
      </c>
      <c s="6" r="B30" t="n">
        <v>27381</v>
      </c>
      <c s="6" r="C30" t="n">
        <v>22933</v>
      </c>
    </row>
    <row spans="1:5" r="31">
      <c s="4" r="A31" t="s">
        <v>1666</v>
      </c>
    </row>
    <row spans="1:5" r="32">
      <c s="3" r="A32" t="s">
        <v>1655</v>
      </c>
    </row>
    <row spans="1:5" r="33">
      <c s="4" r="A33" t="s">
        <v>909</v>
      </c>
      <c s="6" r="B33" t="n">
        <v>-583</v>
      </c>
      <c s="6" r="C33" t="n">
        <v>-2681</v>
      </c>
    </row>
    <row spans="1:5" r="34">
      <c s="4" r="A34" t="s">
        <v>1662</v>
      </c>
      <c s="6" r="B34" t="n">
        <v>7606</v>
      </c>
      <c s="6" r="C34" t="n">
        <v>8702</v>
      </c>
    </row>
    <row spans="1:5" r="35">
      <c s="4" r="A35" t="s">
        <v>1663</v>
      </c>
      <c s="6" r="B35" t="n">
        <v>-7606</v>
      </c>
      <c s="6" r="C35" t="n">
        <v>-8702</v>
      </c>
    </row>
    <row spans="1:5" r="36">
      <c s="4" r="A36" t="s">
        <v>1667</v>
      </c>
      <c s="6" r="B36" t="n">
        <v>-346</v>
      </c>
      <c s="6" r="C36" t="n">
        <v>-337</v>
      </c>
    </row>
    <row spans="1:5" r="37">
      <c s="4" r="A37" t="s">
        <v>1668</v>
      </c>
      <c s="6" r="B37" t="n">
        <v>-929</v>
      </c>
      <c s="6" r="C37" t="n">
        <v>-3018</v>
      </c>
    </row>
    <row spans="1:5" r="38">
      <c s="4" r="A38" t="s">
        <v>1669</v>
      </c>
    </row>
    <row spans="1:5" r="39">
      <c s="3" r="A39" t="s">
        <v>313</v>
      </c>
    </row>
    <row spans="1:5" r="40">
      <c s="4" r="A40" t="s">
        <v>1653</v>
      </c>
      <c s="6" r="B40" t="n">
        <v>858500</v>
      </c>
      <c s="6" r="C40" t="n">
        <v>1000000</v>
      </c>
    </row>
    <row spans="1:5" r="41">
      <c s="4" r="A41" t="s">
        <v>1654</v>
      </c>
      <c s="7" r="B41" t="n">
        <v>185600</v>
      </c>
      <c s="7" r="C41" t="n">
        <v>886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670</v>
      </c>
      <c s="2" r="B1" t="s">
        <v>1</v>
      </c>
    </row>
    <row spans="1:4" r="2">
      <c s="2" r="B2" t="s">
        <v>2</v>
      </c>
      <c s="2" r="C2" t="s">
        <v>30</v>
      </c>
      <c s="2" r="D2" t="s">
        <v>84</v>
      </c>
    </row>
    <row spans="1:4" r="3">
      <c s="3" r="A3" t="s">
        <v>1671</v>
      </c>
    </row>
    <row spans="1:4" r="4">
      <c s="4" r="A4" t="s">
        <v>1672</v>
      </c>
      <c s="7" r="B4" t="n">
        <v>164286</v>
      </c>
      <c s="7" r="C4" t="n">
        <v>183622</v>
      </c>
      <c s="7" r="D4" t="n">
        <v>117034</v>
      </c>
    </row>
    <row spans="1:4" r="5">
      <c s="4" r="A5" t="s">
        <v>1673</v>
      </c>
      <c s="6" r="B5" t="n">
        <v>-148514</v>
      </c>
      <c s="6" r="C5" t="n">
        <v>-160745</v>
      </c>
      <c s="6" r="D5" t="n">
        <v>-93892</v>
      </c>
    </row>
    <row spans="1:4" r="6">
      <c s="4" r="A6" t="s">
        <v>1674</v>
      </c>
      <c s="6" r="B6" t="n">
        <v>1800</v>
      </c>
      <c s="6" r="C6" t="n">
        <v>3149</v>
      </c>
      <c s="6" r="D6" t="n">
        <v>3769</v>
      </c>
    </row>
    <row spans="1:4" r="7">
      <c s="4" r="A7" t="s">
        <v>1675</v>
      </c>
      <c s="6" r="B7" t="n">
        <v>-630</v>
      </c>
      <c s="6" r="C7" t="n">
        <v>-1102</v>
      </c>
      <c s="6" r="D7" t="n">
        <v>-1319</v>
      </c>
    </row>
    <row spans="1:4" r="8">
      <c s="4" r="A8" t="s">
        <v>1663</v>
      </c>
      <c s="6" r="B8" t="n">
        <v>445</v>
      </c>
      <c s="6" r="C8" t="n">
        <v>1315</v>
      </c>
      <c s="6" r="D8" t="n">
        <v>-1928</v>
      </c>
    </row>
    <row spans="1:4" r="9">
      <c s="4" r="A9" t="s">
        <v>932</v>
      </c>
      <c s="6" r="B9" t="n">
        <v>-181</v>
      </c>
      <c s="6" r="C9" t="n">
        <v>-2143</v>
      </c>
      <c s="6" r="D9" t="n">
        <v>389</v>
      </c>
    </row>
    <row spans="1:4" r="10">
      <c s="4" r="A10" t="s">
        <v>1651</v>
      </c>
      <c s="6" r="B10" t="n">
        <v>17206</v>
      </c>
      <c s="6" r="C10" t="n">
        <v>24096</v>
      </c>
      <c s="6" r="D10" t="n">
        <v>24053</v>
      </c>
    </row>
    <row spans="1:4" r="11">
      <c s="4" r="A11" t="s">
        <v>1676</v>
      </c>
      <c s="7" r="B11" t="n">
        <v>22000</v>
      </c>
      <c s="7" r="C11" t="n">
        <v>13500</v>
      </c>
      <c s="7" r="D11" t="n">
        <v>-2500</v>
      </c>
    </row>
    <row spans="1:4" r="12">
      <c s="3" r="A12" t="s">
        <v>1677</v>
      </c>
    </row>
    <row spans="1:4" r="13">
      <c s="4" r="A13" t="s">
        <v>1678</v>
      </c>
      <c s="4" r="B13" t="s">
        <v>1679</v>
      </c>
      <c s="4" r="C13" t="s">
        <v>1679</v>
      </c>
      <c s="4" r="D13" t="s">
        <v>1679</v>
      </c>
    </row>
    <row spans="1:4" r="14">
      <c s="4" r="A14" t="s">
        <v>1680</v>
      </c>
      <c s="4" r="B14" t="s">
        <v>1681</v>
      </c>
      <c s="4" r="C14" t="s">
        <v>1682</v>
      </c>
      <c s="4" r="D14" t="s">
        <v>1683</v>
      </c>
    </row>
    <row spans="1:4" r="15">
      <c s="4" r="A15" t="s">
        <v>1684</v>
      </c>
      <c s="4" r="B15" t="s">
        <v>1685</v>
      </c>
      <c s="4" r="C15" t="s">
        <v>1617</v>
      </c>
      <c s="4" r="D15" t="s">
        <v>791</v>
      </c>
    </row>
    <row spans="1:4" r="16">
      <c s="4" r="A16" t="s">
        <v>1686</v>
      </c>
      <c s="4" r="B16" t="s">
        <v>1687</v>
      </c>
      <c s="4" r="C16" t="s">
        <v>1688</v>
      </c>
      <c s="4" r="D16" t="s">
        <v>1689</v>
      </c>
    </row>
    <row spans="1:4" r="17">
      <c s="4" r="A17" t="s">
        <v>1690</v>
      </c>
      <c s="4" r="B17" t="s">
        <v>1691</v>
      </c>
      <c s="4" r="C17" t="s">
        <v>1692</v>
      </c>
      <c s="4" r="D17" t="s">
        <v>1693</v>
      </c>
    </row>
    <row spans="1:4" r="18">
      <c s="4" r="A18" t="s">
        <v>1694</v>
      </c>
      <c s="4" r="B18" t="s">
        <v>1687</v>
      </c>
      <c s="4" r="C18" t="s">
        <v>1689</v>
      </c>
      <c s="4" r="D18" t="s">
        <v>797</v>
      </c>
    </row>
    <row spans="1:4" r="19">
      <c s="4" r="A19" t="s">
        <v>1695</v>
      </c>
      <c s="4" r="B19" t="s">
        <v>1696</v>
      </c>
      <c s="4" r="C19" t="s">
        <v>1697</v>
      </c>
      <c s="4" r="D19" t="s">
        <v>1698</v>
      </c>
    </row>
    <row spans="1:4" r="20">
      <c s="3" r="A20" t="s">
        <v>1699</v>
      </c>
    </row>
    <row spans="1:4" r="21">
      <c s="4" r="A21" t="s">
        <v>1700</v>
      </c>
      <c s="7" r="B21" t="n">
        <v>11200</v>
      </c>
      <c s="7" r="C21" t="n">
        <v>11750</v>
      </c>
    </row>
    <row spans="1:4" r="22">
      <c s="4" r="A22" t="s">
        <v>1701</v>
      </c>
      <c s="6" r="B22" t="n">
        <v>445</v>
      </c>
      <c s="6" r="C22" t="n">
        <v>1315</v>
      </c>
    </row>
    <row spans="1:4" r="23">
      <c s="4" r="A23" t="s">
        <v>1702</v>
      </c>
      <c s="6" r="B23" t="n">
        <v>23</v>
      </c>
      <c s="6" r="C23" t="n">
        <v>-822</v>
      </c>
    </row>
    <row spans="1:4" r="24">
      <c s="4" r="A24" t="s">
        <v>1703</v>
      </c>
      <c s="6" r="B24" t="n">
        <v>-770</v>
      </c>
      <c s="6" r="C24" t="n">
        <v>-1086</v>
      </c>
    </row>
    <row spans="1:4" r="25">
      <c s="4" r="A25" t="s">
        <v>932</v>
      </c>
      <c s="6" r="B25" t="n">
        <v>-325</v>
      </c>
      <c s="6" r="C25" t="n">
        <v>43</v>
      </c>
    </row>
    <row spans="1:4" r="26">
      <c s="4" r="A26" t="s">
        <v>1700</v>
      </c>
      <c s="7" r="B26" t="n">
        <v>10573</v>
      </c>
      <c s="7" r="C26" t="n">
        <v>11200</v>
      </c>
      <c s="7" r="D26" t="n">
        <v>1175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usiness and Organization</vt:lpstr>
      <vt:lpstr>Summary of Significant Accounti</vt:lpstr>
      <vt:lpstr>Acquisitions and Divestitures</vt:lpstr>
      <vt:lpstr>Restricted Cash</vt:lpstr>
      <vt:lpstr>Loans</vt:lpstr>
      <vt:lpstr>Investment Securities</vt:lpstr>
      <vt:lpstr>Properties</vt:lpstr>
      <vt:lpstr>Investment in Unconsolidated En</vt:lpstr>
      <vt:lpstr>Goodwill and Intangible Assets</vt:lpstr>
      <vt:lpstr>Secured Financing Agreements</vt:lpstr>
      <vt:lpstr>Convertible Senior Notes</vt:lpstr>
      <vt:lpstr>Loan Securitization_Sale Activi</vt:lpstr>
      <vt:lpstr>Derivatives and Hedging Activit</vt:lpstr>
      <vt:lpstr>Offsetting Assets and Liabiliti</vt:lpstr>
      <vt:lpstr>Variable Interest Entities</vt:lpstr>
      <vt:lpstr>Related-Party Transactions</vt:lpstr>
      <vt:lpstr>Stockholders' Equity</vt:lpstr>
      <vt:lpstr>Earnings per Share</vt:lpstr>
      <vt:lpstr>Accumulated Other Comprehensive</vt:lpstr>
      <vt:lpstr>Fair Value</vt:lpstr>
      <vt:lpstr>Income Taxes</vt:lpstr>
      <vt:lpstr>Commitments and Contingencies</vt:lpstr>
      <vt:lpstr>Segment and Geographic Data</vt:lpstr>
      <vt:lpstr>Quarterly Financial Data (Unaud</vt:lpstr>
      <vt:lpstr>Subsequent Events</vt:lpstr>
      <vt:lpstr>Schedule III-Residential Real E</vt:lpstr>
      <vt:lpstr>Schedule IV-Mortgage Loans on R</vt:lpstr>
      <vt:lpstr>Summary of Significant Accoun36</vt:lpstr>
      <vt:lpstr>Acquisitions and Divestitures (</vt:lpstr>
      <vt:lpstr>Restricted Cash (Tables)</vt:lpstr>
      <vt:lpstr>Loans (Tables)</vt:lpstr>
      <vt:lpstr>Investment Securities (Tables)</vt:lpstr>
      <vt:lpstr>Properties (Tables)</vt:lpstr>
      <vt:lpstr>Investment in Unconsolidated 42</vt:lpstr>
      <vt:lpstr>Goodwill and Intangible Assets </vt:lpstr>
      <vt:lpstr>Secured Financing Agreements (T</vt:lpstr>
      <vt:lpstr>Convertible Senior Notes (Table</vt:lpstr>
      <vt:lpstr>Loan Securitization_Sale Acti46</vt:lpstr>
      <vt:lpstr>Derivatives and Hedging Activ47</vt:lpstr>
      <vt:lpstr>Offsetting Assets and Liabili48</vt:lpstr>
      <vt:lpstr>Stockholders' Equity (Tables)</vt:lpstr>
      <vt:lpstr>Earnings per Share (Tables)</vt:lpstr>
      <vt:lpstr>Accumulated Other Comprehensi51</vt:lpstr>
      <vt:lpstr>Fair Value (Tables)</vt:lpstr>
      <vt:lpstr>Income Taxes (Tables)</vt:lpstr>
      <vt:lpstr>Commitments and Contingencies (</vt:lpstr>
      <vt:lpstr>Segment and Geographic Data (Ta</vt:lpstr>
      <vt:lpstr>Quarterly Financial Data (Una56</vt:lpstr>
      <vt:lpstr>Business and Organization (Deta</vt:lpstr>
      <vt:lpstr>Summary of Significant Accoun58</vt:lpstr>
      <vt:lpstr>Summary of Significant Accoun59</vt:lpstr>
      <vt:lpstr>Acquisitions and Divestitures60</vt:lpstr>
      <vt:lpstr>Acquisitions and Divestitures -</vt:lpstr>
      <vt:lpstr>Acquisitions and Divestitures62</vt:lpstr>
      <vt:lpstr>Restricted Cash (Details)</vt:lpstr>
      <vt:lpstr>Loans - Held for Investment (De</vt:lpstr>
      <vt:lpstr>Loans - Ratings (Details)</vt:lpstr>
      <vt:lpstr>Loans - Activity in Portfolio (</vt:lpstr>
      <vt:lpstr>Investment Securities (Details)</vt:lpstr>
      <vt:lpstr>Investment Securities - AFS and</vt:lpstr>
      <vt:lpstr>Investment Securities - HTM (De</vt:lpstr>
      <vt:lpstr>Investment Securities - SEREF (</vt:lpstr>
      <vt:lpstr>Properties (Details)</vt:lpstr>
      <vt:lpstr>Investment in Unconsolidated 72</vt:lpstr>
      <vt:lpstr>Goodwill and Intangible Asset73</vt:lpstr>
      <vt:lpstr>Goodwill and Intangible Asset74</vt:lpstr>
      <vt:lpstr>Secured Financing Agreements (D</vt:lpstr>
      <vt:lpstr>Convertible Senior Notes (Detai</vt:lpstr>
      <vt:lpstr>Loan Securitization_Sale Acti77</vt:lpstr>
      <vt:lpstr>Derivatives and Hedging Activ78</vt:lpstr>
      <vt:lpstr>Derivatives and Hedging Activ79</vt:lpstr>
      <vt:lpstr>Derivatives and Hedging Activ80</vt:lpstr>
      <vt:lpstr>Offsetting Assets and Liabili81</vt:lpstr>
      <vt:lpstr>Variable Interest Entities (Det</vt:lpstr>
      <vt:lpstr>Related-Party Transactions - Ma</vt:lpstr>
      <vt:lpstr>Related-Party Transactions - In</vt:lpstr>
      <vt:lpstr>Stockholders' Equity (Details)</vt:lpstr>
      <vt:lpstr>Stockholders' Equity - Equity I</vt:lpstr>
      <vt:lpstr>Stockholders' Equity - Share-ba</vt:lpstr>
      <vt:lpstr>Stockholders' Equity - Non-Vest</vt:lpstr>
      <vt:lpstr>Earnings per Share (Details)</vt:lpstr>
      <vt:lpstr>Earnings per Share - Dilutive a</vt:lpstr>
      <vt:lpstr>Accumulated Other Comprehensi91</vt:lpstr>
      <vt:lpstr>Accumulated Other Comprehensi92</vt:lpstr>
      <vt:lpstr>Fair Value - Financial Assets a</vt:lpstr>
      <vt:lpstr>Fair Value - Level III (Details</vt:lpstr>
      <vt:lpstr>Fair Value - Financial Instrume</vt:lpstr>
      <vt:lpstr>Fair Value - Significant unobse</vt:lpstr>
      <vt:lpstr>Fair Value - VIE Liabilities (D</vt:lpstr>
      <vt:lpstr>Income Taxes (Details)</vt:lpstr>
      <vt:lpstr>Income Taxes - Reconciliation o</vt:lpstr>
      <vt:lpstr>Commitments and Contingencie100</vt:lpstr>
      <vt:lpstr>Segment and Geographic Data - R</vt:lpstr>
      <vt:lpstr>Segment and Geographic Data - B</vt:lpstr>
      <vt:lpstr>Segment and Geographic Data - F</vt:lpstr>
      <vt:lpstr>Quarterly Financial Data (Un104</vt:lpstr>
      <vt:lpstr>Subsequent Events (Details)</vt:lpstr>
      <vt:lpstr>Schedule III-Residential Rea106</vt:lpstr>
      <vt:lpstr>Schedule III-Residential Rea107</vt:lpstr>
      <vt:lpstr>Schedule IV-Mortgage Loans o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07:20:49Z</dcterms:created>
  <dcterms:modified xmlns:dcterms="http://purl.org/dc/terms/" xmlns:xsi="http://www.w3.org/2001/XMLSchema-instance" xsi:type="dcterms:W3CDTF">2016-02-25T07:20:49Z</dcterms:modified>
  <dc:title xmlns:dc="http://purl.org/dc/elements/1.1/">Untitled</dc:title>
  <dc:description xmlns:dc="http://purl.org/dc/elements/1.1/"/>
  <dc:subject xmlns:dc="http://purl.org/dc/elements/1.1/"/>
  <cp:keywords/>
  <cp:category/>
</cp:coreProperties>
</file>